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Apr. 30,
		2020</t>
        </is>
      </c>
    </row>
    <row r="5">
      <c r="A5" s="4" t="inlineStr">
        <is>
          <t>Registrant Name</t>
        </is>
      </c>
      <c r="B5" s="4" t="inlineStr">
        <is>
          <t>dei_EntityRegistrantName</t>
        </is>
      </c>
      <c r="C5" s="4" t="inlineStr">
        <is>
          <t>PACER FUNDS TRUST</t>
        </is>
      </c>
    </row>
    <row r="6">
      <c r="A6" s="4" t="inlineStr">
        <is>
          <t>Entity Central Index Key</t>
        </is>
      </c>
      <c r="B6" s="4" t="inlineStr">
        <is>
          <t>dei_EntityCentralIndexKey</t>
        </is>
      </c>
      <c r="C6" s="4" t="inlineStr">
        <is>
          <t>000161666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26,
		2020</t>
        </is>
      </c>
    </row>
    <row r="9">
      <c r="A9" s="4" t="inlineStr">
        <is>
          <t>Document Effective Date</t>
        </is>
      </c>
      <c r="B9" s="4" t="inlineStr">
        <is>
          <t>dei_DocumentEffectiveDate</t>
        </is>
      </c>
      <c r="C9" s="4" t="inlineStr">
        <is>
          <t>Aug. 31,
		2020</t>
        </is>
      </c>
    </row>
    <row r="10">
      <c r="A10" s="4" t="inlineStr">
        <is>
          <t>Prospectus Date</t>
        </is>
      </c>
      <c r="B10" s="4" t="inlineStr">
        <is>
          <t>rr_ProspectusDate</t>
        </is>
      </c>
      <c r="C10" s="4" t="inlineStr">
        <is>
          <t>Aug. 3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630"/>
  <sheetViews>
    <sheetView workbookViewId="0">
      <selection activeCell="A1" sqref="A1"/>
    </sheetView>
  </sheetViews>
  <sheetFormatPr baseColWidth="8" defaultRowHeight="15"/>
  <cols>
    <col width="80" customWidth="1" min="1" max="1"/>
  </cols>
  <sheetData>
    <row r="1">
      <c r="A1" s="2" t="inlineStr">
        <is>
          <t>Aug. 31, 2020</t>
        </is>
      </c>
    </row>
    <row r="2">
      <c r="A2" s="4" t="inlineStr">
        <is>
          <t>Pacer Trendpilot US Large Cap ETF</t>
        </is>
      </c>
    </row>
    <row r="3">
      <c r="A3" s="4" t="inlineStr">
        <is>
          <t>Pacer Trendpilot US Large Cap ETF</t>
        </is>
      </c>
    </row>
    <row r="4">
      <c r="A4" s="4" t="inlineStr">
        <is>
          <t>Investment Objective</t>
        </is>
      </c>
    </row>
    <row r="5">
      <c r="A5" s="4" t="inlineStr">
        <is>
          <t>The Pacer Trendpilot US Large Cap ETF (the “Fund”) is an exchange traded fund (“ETF”) that seeks to track the total return performance, before fees and expenses, of the Pacer Trendpilot US Large Cap Index (the “Index”).</t>
        </is>
      </c>
    </row>
    <row r="6">
      <c r="A6" s="4" t="inlineStr">
        <is>
          <t>Fees and Expenses of the Fund</t>
        </is>
      </c>
    </row>
    <row r="7">
      <c r="A7"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s 0.60% Distribution and/or Service (12b-1) Fees None Other Expenses 0.00% Total Annual Fund Operating Expenses 0.60%</t>
        </is>
      </c>
    </row>
    <row r="10">
      <c r="A10" s="4" t="inlineStr">
        <is>
          <t>Example</t>
        </is>
      </c>
    </row>
    <row r="11">
      <c r="A11"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12">
      <c r="A12" s="4" t="inlineStr">
        <is>
          <t>Although your actual costs may be higher or lower, based on these assumptions, your costs would be:</t>
        </is>
      </c>
    </row>
    <row r="13">
      <c r="A13" s="4" t="inlineStr">
        <is>
          <t>1 Year 3 Years 5 Years 10 Years $61 $192 $335 $750</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year ended April 30, 2020, the Fund’s portfolio turnover rate was 5% of the average value of its portfolio.</t>
        </is>
      </c>
    </row>
    <row r="16">
      <c r="A16" s="4" t="inlineStr">
        <is>
          <t>Principal Investment Strategies of the Fund</t>
        </is>
      </c>
    </row>
    <row r="17">
      <c r="A17" s="4" t="inlineStr">
        <is>
          <t>The Fund employs a “passive management” (or indexing) investment approach designed to track the total return performance, before fees and expenses, of the Index. The Index is based on a proprietary methodology developed and maintained by Index Design Group (the “Index Provider”), an affiliate of Pacer Advisors, Inc., the Fund’s investment adviser (the “Adviser”). The Index The Index uses an objective, rules-based methodology to implement a systematic trend-following strategy that directs exposure (i) 100% to the S&amp;P 500 ® Index (the “S&amp;P 500”), (ii) 50% to the S&amp;P 500 and 50% to 3-Month US Treasury bills, or (iii) 100% to 3-Month US Treasury bills, depending on the relative performance of the S&amp;P 500 and its 200-business day historical simple moving average (the “200-day moving average”). The calculation of the 200-day moving average for the S&amp;P 500 is based on the total return version of the S&amp;P 500 and reflects the reinvestment of dividends paid by the securities in the S&amp;P 500. The Index is expected to be predominantly invested in the components of the S&amp;P 500 over most short- and long-term periods and is only expected to invest in 3-Month US Treasury bills from time to time in response to adverse market conditions as defined by the “50/50 Indicator” and “T-Bill Indicator” below. The S&amp;P 500 consists of approximately 500 leading U.S.-listed companies representing approximately 80% of the U.S. equity market capitalization. The Index, and consequently the Fund, may stay in any of its three possible positions for an extended period of time. As described below, the Index will change its position based on the following indicators, and each change will become effective at the close of business on the first business day after the indicator for the change is triggered. The Index will be in a new position effective on the second business day. Equity Indicator . When the S&amp;P 500 closes above its 200-day moving average for five consecutive business days (the “Equity Indicator”), the exposure of the Index will be 100% to the S&amp;P 500, effective at the close of business on the first business day following the date of the Equity Indicator. The Index will be in a new position effective on the second business day. Once the Equity Indicator has been triggered, the exposure of the Index will next change to either be 50% to the S&amp;P 500 and 50% to 3-Month US Treasury bills if the 50/50 Indicator (described below) is triggered or 100% to 3-Month US Treasury bills if both the 50/50 Indicator and the T-Bill Indicator (described below) are triggered simultaneously, effective at the close of business on the first business day following the date of the indicator(s). The Index will be in a new position effective on the second business day. 50/50 Indicator. When the S&amp;P 500 closes below its 200-day moving average for five consecutive business days (the “50/50 Indicator”), the exposure of the Index will be 50% to the S&amp;P 500 and 50% to 3-Month US Treasury bills, effective at the close of business on the first business day following the date of the 50/50 Indicator. The Index will be in a new position effective on the second business day. Following the effectiveness of the 50/50 Indicator, the exposure of the Index may be greater than or less than 50% with respect to the S&amp;P 500 and 3-Month US Treasury bills depending on their respective performance until either the Equity Indicator or T-Bill Indicator (described below) is triggered. Once the 50/50 Indicator has been triggered, the exposure of the Index will next change to either be 100% to the S&amp;P 500 if the Equity Indicator is triggered or 100% to 3-Month US Treasury bills if the T-Bill Indicator (described below) is triggered, effective at the close of business on the first business day following the date of the indicator. The Index will be in a new position effective on the second business day. T-Bill Indicator. When the S&amp;P 500’s 200-day moving average closes lower than its value from five business days earlier (the “T-Bill Indicator”) and the 50/50 Indicator has been triggered, the exposure of the Index will be 100% to 3-Month US Treasury bills, effective at the close of business on the first business day following the date of the T-Bill Indicator. The Index will be in a new position effective on the second business day. For example, if today is Wednesday and the S&amp;P 500’s 200-day moving average closes lower than it did on the fifth preceding business day (Wednesday of the preceding week), the T-Bill Indicator is triggered. Unlike the operation of the Equity Indicator and 50/50 Indicator, the closing values on the days in between today and the fifth preceding business day do not affect whether the T-Bill Indicator has been triggered; rather, the T-Bill Indicator simply compares today’s closing value to the closing value five business days earlier. However, the Index will not move directly from 100% exposure to the S&amp;P 500 to 100% exposure to 3-Month US Treasury bills unless the 50/50 Indicator was simultaneously triggered following the most recent triggering of the Equity Indicator. Once the T-Bill Indicator has been triggered, the exposure of the Index will next change to be 100% to the S&amp;P 500 if the Equity Indicator is triggered, effective at the close of business on the first business day following the date of the indicator. The Index will be in a new position effective on the second business day. Once the T-Bill Indicator has been triggered, the Index will not return to its 50/50 position unless the Equity Indicator is first triggered, followed by the 50/50 Indicator being triggered. The Index aims to mitigate, to some extent, the volatility of the S&amp;P 500 by tracking 3-Month US Treasury bills (instead of the S&amp;P 500) when the S&amp;P 500 is in a negative trend. The Fund’s Investment Strategy Under normal circumstances, at least 80% of the Fund’s total assets (exclusive of collateral held from securities lending) will be invested in the component securities of the Index. The Adviser expects that, over time, the correlation between the Fund’s performance and that of the Index, before fees and expenses, will be 95% or better. The Fund will generally use a “replication” strategy to achieve its investment objective, meaning it will invest in all of the component securities of the Index in the same approximate proportion as in the Index.</t>
        </is>
      </c>
    </row>
    <row r="18">
      <c r="A18" s="4" t="inlineStr">
        <is>
          <t>Principal Risks of Investing in the Fund</t>
        </is>
      </c>
    </row>
    <row r="19">
      <c r="A19"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Calculation Methodology Risk. The Index relies directly or indirectly on various sources of information to assess the criteria of issuers included in the Index, including information that may be based on assumptions and estimates. Neither the Fund, the Index Provider, or the Adviser (as defined below) can offer assurances that the Index’s calculation methodology or sources of information will provide an accurate assessment of included issuers or a correct valuation of securities, nor can they guarantee the availability or timeliness of the production of the Index. ▪ Equity Market Risk.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 Common stocks are susceptible to general stock market fluctuations and to volatile increases and decreases in value as market confidence in and perceptions of their issuers change.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 Trading. Although shares of the Fund are listed for trading on a national securities exchange, such as Cboe BZX Exchange,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Fixed Income Risk. The value of the Fund’s direct or indirect investments in fixed income securities will fluctuate with changes in interest rates. Typically, a rise in interest rates causes a decline in the value of fixed income securities owned by the Fund. On the other hand, if rates fall, the value of the fixed income securities generally increases. The Fund may be subject to a greater risk of rising interest rates due to the current period of historically low rates and the effect of potential government fiscal policy initiatives and resulting market reaction to those initiatives. In general, the market price of fixed income securities with longer maturities will increase or decrease more in response to changes in interest rates than shorter-term securities. The value of the Fund’s direct or indirect investments in fixed income securities may be affected by the inability of issuers to repay principal and interest or illiquidity in debt securities markets. ▪ Government Obligations Risk. The Fund may invest in securities issued by the U.S. government. There can be no guarantee that the United States will be able to meet its payment obligations with respect to such securities. Additionally, market prices and yields of securities supported by the full faith and credit of the U.S. government may decline or be negative for short or long periods of time. ▪ High Portfolio Turnover Risk. At times, the Fund may have a portfolio turnover rate substantially greater than 100%. A high portfolio turnover rate would result in correspondingly greater transaction expenses, including brokerage commissions, dealer mark ups and other transaction costs, on the sale of securities and on reinvestment in other securities and may result in reduced performance and the distribution to shareholders of additional capital gains for tax purposes. These factors may negatively affect the Fund’s performance.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Passive Investment Risk. The Fund is not actively managed and the Adviser would not sell a security due to current or projected underperformance of a security, industry or sector, unless that security is removed from the Index or the selling of shares of that security is otherwise required upon a reconstitution of the Index in accordance with the Index methodology. The Fund invests in securities included in the Index regardless of their investment merits. Other than in response to one of the triggers set forth above in accordance with the Index methodology, the Fund does not take defensive positions under any market conditions, including conditions that are adverse to the performance of the Fund. ▪ Tracking Risk. The Fund’s return may not track the return of the Index for a number of reasons. For example, the Fund incurs a number of operating expenses not applicable to the Index, and incurs costs in buying and selling securities, especially when rebalancing the Fund’s securities holdings to reflect changes in the composition of the Index. In addition, when the Fund uses a representative sampling approach, the Fund may not be as well correlated with the return of the Index as when the Fund purchases all of the securities in the Index in the proportions in which they are represented in the Index. ▪ Trend Lag Risk. At least six consecutive trading days will elapse after the S&amp;P 500 first drops below its historical 200-day simple moving average (or conversely, first moves above such average) before the Index will switch from tracking the S&amp;P 500 to 3-Month US Treasury bills (or conversely, from 3-Month US Treasury bills to the S&amp;P 500). As a result, if the S&amp;P 500 is in an overall positive trend, the Index and consequently the Fund may be adversely affected by a downward trend and/or volatility in the S&amp;P 500 for up to six consecutive trading days (or conversely, if the S&amp;P 500 is in an overall negative trend, the Index and consequently the Fund may not benefit from an upward trend and/or volatility in the S&amp;P 500 for up to six consecutive trading days). Accordingly, the methodology employed by the Index does not eliminate exposure to downward trends and/or volatility in the S&amp;P 500 and does not provide immediate exposure to upward trends and/or volatility in the S&amp;P 500.</t>
        </is>
      </c>
    </row>
    <row r="20">
      <c r="A20" s="4" t="inlineStr">
        <is>
          <t>Fund Performance</t>
        </is>
      </c>
    </row>
    <row r="21">
      <c r="A21" s="4" t="inlineStr">
        <is>
          <t>The following information provides some indication of the risks of investing in the Fund. The bar chart shows the Fund’s performance for calendar years ended December 31. The table shows how the Fund’s average annual returns for the one year  and since inception periods compare with those of the Index and a broad measure of market performance. The Fund’s past performance, before and after taxes, is not necessarily an indication of how the Fund will perform in the future. Updated performance information is available on the Fund’s website at www.PacerETFs.com or by calling the Fund toll-free at 1-877-337-0500.</t>
        </is>
      </c>
    </row>
    <row r="22">
      <c r="A22" s="4" t="inlineStr">
        <is>
          <t>Calendar Year Total Return as of December 31</t>
        </is>
      </c>
    </row>
    <row r="24">
      <c r="A24" s="4" t="inlineStr">
        <is>
          <t>For the year-to-date period ended June 30, 2020, the Fund’s total return was -18.83%. During the period of time shown in the bar chart, the Fund’s highest return for a calendar quarter was 8.92% (quarter ended December 31, 2019) and the Fund’s lowest return for a calendar quarter was -7.65% (quarter ended December 31, 2018).</t>
        </is>
      </c>
    </row>
    <row r="25">
      <c r="A25" s="4" t="inlineStr">
        <is>
          <t>Average Annual Total Returns(for the period ended December 31, 2019)</t>
        </is>
      </c>
    </row>
    <row r="26">
      <c r="A26" s="4" t="inlineStr">
        <is>
          <t>Average Annual Total Returns 1 Year Since Inception (6/11/15) Pacer Trendpilot US Large Cap ETF Return Before Taxes 17.67% 7.68% Return After Taxes on Distributions 17.36% 7.43% Return After Taxes on Distributions and Sale of Fund Shares 10.67% 5.99% Pacer Trendpilot US Large Cap Index (reflects no deduction for fees, expenses, or taxes) 18.41% 8.35% S&amp;P 500 Total Return Index (reflects no deduction for fees, expenses, or taxes) 31.49% 12.08%</t>
        </is>
      </c>
    </row>
    <row r="27">
      <c r="A27"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28">
      <c r="A28" s="4" t="inlineStr">
        <is>
          <t>Pacer Trendpilot US Mid Cap ETF</t>
        </is>
      </c>
    </row>
    <row r="29">
      <c r="A29" s="4" t="inlineStr">
        <is>
          <t>Pacer Trendpilot US Mid Cap ETF</t>
        </is>
      </c>
    </row>
    <row r="30">
      <c r="A30" s="4" t="inlineStr">
        <is>
          <t>Investment Objective</t>
        </is>
      </c>
    </row>
    <row r="31">
      <c r="A31" s="4" t="inlineStr">
        <is>
          <t>The Pacer Trendpilot US Mid Cap ETF (the “Fund”) is an exchange traded fund (“ETF”) that seeks to track the total return performance, before fees and expenses, of the Pacer Trendpilot US Mid Cap Index (the “Index”).</t>
        </is>
      </c>
    </row>
    <row r="32">
      <c r="A32" s="4" t="inlineStr">
        <is>
          <t>Fees and Expenses of the Fund</t>
        </is>
      </c>
    </row>
    <row r="33">
      <c r="A33"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34">
      <c r="A34" s="4" t="inlineStr">
        <is>
          <t>Annual Fund Operating Expenses (expenses that you pay each year as a percentage of the value of your investment)</t>
        </is>
      </c>
    </row>
    <row r="35">
      <c r="A35" s="4" t="inlineStr">
        <is>
          <t>Annual Fund Operating Expenses (expenses that you pay each year as a percentage of the value of your investment) Management Fees 0.60% Distribution and/or Service (12b-1) Fees None Other Expenses 0.00% Total Annual Fund Operating Expenses 0.60%</t>
        </is>
      </c>
    </row>
    <row r="36">
      <c r="A36" s="4" t="inlineStr">
        <is>
          <t>Example</t>
        </is>
      </c>
    </row>
    <row r="37">
      <c r="A37"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38">
      <c r="A38" s="4" t="inlineStr">
        <is>
          <t>Although your actual costs may be higher or lower, based on these assumptions, your costs would be:</t>
        </is>
      </c>
    </row>
    <row r="39">
      <c r="A39" s="4" t="inlineStr">
        <is>
          <t>1 Year 3 Years 5 Years 10 Years $61 $192 $335 $750</t>
        </is>
      </c>
    </row>
    <row r="40">
      <c r="A40" s="4" t="inlineStr">
        <is>
          <t>Portfolio Turnover</t>
        </is>
      </c>
    </row>
    <row r="41">
      <c r="A4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year ended April 30, 2020, the Fund’s portfolio turnover rate was 143% of the average value of its portfolio.</t>
        </is>
      </c>
    </row>
    <row r="42">
      <c r="A42" s="4" t="inlineStr">
        <is>
          <t>Principal Investment Strategies of the Fund</t>
        </is>
      </c>
    </row>
    <row r="43">
      <c r="A43" s="4" t="inlineStr">
        <is>
          <t>The Fund employs a “passive management” (or indexing) investment approach designed to track the total return performance, before fees and expenses, of the Index. The Index is based on a proprietary methodology developed and maintained by Index Design Group (the “Index Provider”), an affiliate of Pacer Advisors, Inc., the Fund’s investment adviser (the “Adviser”). The Index The Index uses an objective, rules-based methodology to implement a systematic trend-following strategy that directs exposure (i) 100% to the S&amp;P MidCap 400 ® Index (the “S&amp;P MidCap 400”), (ii) 50% to the S&amp;P MidCap 400 and 50% to 3-Month US Treasury bills, or (iii) 100% to 3-Month US Treasury bills, depending on the relative performance of the S&amp;P MidCap 400 and its 200-business day historical simple moving average (the “200-day moving average”). The calculation of the 200-day moving average for the S&amp;P MidCap 400 is based on the total return version of the S&amp;P MidCap 400 and reflects the reinvestment of dividends paid by the securities in the S&amp;P MidCap 400. The Index is expected to be predominantly invested in the components of the S&amp;P MidCap 400 over most short- and long-term periods and is only expected to invest in 3-Month US Treasury bills from time to time in response to adverse market conditions as defined by the “50/50 Indicator” and “T-Bill Indicator” below. The S&amp;P MidCap 400 measures the performance of mid-capitalization stocks in the United States. The Index, and consequently the Fund, may stay in any of its three possible positions for an extended period of time. As described below, the Index will change its position based on the following indicators, and each change will become effective at the close of business on the first business day after the indicator for the change is triggered. The Index will be in a new position effective on the second business day. Equity Indicator . When the S&amp;P MidCap 400 closes above its 200-day moving average for five consecutive business days (the “Equity Indicator”), the exposure of the Index will be 100% to the S&amp;P MidCap 400, effective at the close of business on the first business day following the date of the Equity Indicator. The Index will be in a new position effective on the second business day. Once the Equity Indicator has been triggered, the exposure of the Index will next change to either be 50% to the S&amp;P MidCap 400 and 50% to 3-Month US Treasury bills if the 50/50 Indicator (described below) is triggered or 100% to 3-Month US Treasury bills if both the 50/50 Indicator and the T-Bill Indicator (described below) are triggered simultaneously, effective at the close of business on the first business day following the date of the indicator(s). The Index will be in a new position effective on the second business day. 50/50 Indicator. When the S&amp;P MidCap 400 closes below its 200-day moving average for five consecutive business days (the “50/50 Indicator”), the exposure of the Index will be 50% to the S&amp;P MidCap 400 and 50% to 3-Month US Treasury bills, effective at the close of business on the first business day following the date of the 50/50 Indicator. The Index will be in a new position effective on the second business day. Following the effectiveness of the 50/50 Indicator, the exposure of the Index may be greater than or less than 50% with respect to the S&amp;P MidCap 400 and 3-Month US Treasury bills depending on their respective performance until either the Equity Indicator or T-Bill Indicator (described below) is triggered. Once the 50/50 Indicator has been triggered, the exposure of the Index will next change to either be 100% to the S&amp;P MidCap 400 if the Equity Indicator is triggered or 100% to 3-Month US Treasury bills if the T-Bill Indicator (described below) is triggered, effective at the close of business on the first business day following the date of the indicator. T-Bill Indicator. When the S&amp;P MidCap 400’s 200-day moving average closes lower than its value from five business days earlier (the “T-Bill Indicator”) and the 50/50 Indicator has been triggered, the exposure of the Index will be 100% to 3-Month US Treasury bills, effective at the close of business on the first business day following the date of the T-Bill Indicator. The Index will be in a new position effective on the second business day. For example, if today is Wednesday and the S&amp;P MidCap 400’s 200-day moving average closes lower than it did on the fifth preceding business day (Wednesday of the preceding week), the T-Bill Indicator is triggered. Unlike the operation of the Equity Indicator and 50/50 Indicator, the closing values on the days in between today and the fifth preceding business day do not affect whether the T-Bill Indicator has been triggered; rather, the T-Bill Indicator simply compares today’s closing value to the closing value five business days earlier. However, the Index will not move directly from 100% exposure to the S&amp;P MidCap 400 to 100% exposure to 3-Month US Treasury bills unless the 50/50 Indicator was first triggered following the most recent triggering of the Equity Indicator. Once the T-Bill Indicator has been triggered, the exposure of the Index will next change to be 100% to the S&amp;P MidCap 400 if the Equity Indicator is triggered, effective at the close of business on the first business day following the date of the indicator. The Index will be in a new position effective on the second business day. Once the T-Bill Indicator has been triggered, the Index will not return to its 50/50 position unless the Equity Indicator is simultaneously triggered, followed by the 50/50 Indicator being triggered. The Index aims to mitigate, to some extent, the volatility of the S&amp;P MidCap 400 by tracking 3-Month US Treasury bills (instead of the S&amp;P MidCap 400) when the S&amp;P MidCap 400 is in a negative trend. The Fund’s Investment Strategy Under normal circumstances, at least 80% of the Fund’s total assets (exclusive of collateral held from securities lending) will be invested in the component securities of the Index. The Adviser expects that, over time, the correlation between the Fund’s performance and that of the Index, before fees and expenses, will be 95% or better. The Fund will generally use a “replication” strategy to achieve its investment objective, meaning it will invest in all of the component securities of the Index in the same approximate proportion as in the Index.</t>
        </is>
      </c>
    </row>
    <row r="44">
      <c r="A44" s="4" t="inlineStr">
        <is>
          <t>Principal Risks of Investing in the Fund</t>
        </is>
      </c>
    </row>
    <row r="45">
      <c r="A45"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Calculation Methodology Risk. The Index relies directly or indirectly on various sources of information to assess the criteria of issuers included in the Index, including information that may be based on assumptions and estimates. Neither the Fund, the Index Provider, or the Adviser (as defined below) can offer assurances that the Index’s calculation methodology or sources of information will provide an accurate assessment of included issuers or a correct valuation of securities, nor can they guarantee the availability or timeliness of the production of the Index. ▪ Equity Market Risk.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 Common stocks are susceptible to general stock market fluctuations and to volatile increases and decreases in value as market confidence in and perceptions of their issuers change.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 Trading. Although shares of the Fund are listed for trading on a national securities exchange, such as Cboe BZX Exchange,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Fixed Income Risk. The value of the Fund’s direct or indirect investments in fixed income securities will fluctuate with changes in interest rates. Typically, a rise in interest rates causes a decline in the value of fixed income securities owned by the Fund. On the other hand, if rates fall, the value of the fixed income securities generally increases. The Fund may be subject to a greater risk of rising interest rates due to the current period of historically low rates and the effect of potential government fiscal policy initiatives and resulting market reaction to those initiatives. In general, the market price of fixed income securities with longer maturities will increase or decrease more in response to changes in interest rates than shorter-term securities. The value of the Fund’s direct or indirect investments in fixed income securities may be affected by the inability of issuers to repay principal and interest or illiquidity in debt securities markets. ▪ Government Obligations Risk. The Fund may invest in securities issued by the U.S. government. There can be no guarantee that the United States will be able to meet its payment obligations with respect to such securities. Additionally, market prices and yields of securities supported by the full faith and credit of the U.S. government may decline or be negative for short or long periods of time. ▪ High Portfolio Turnover Risk. At times, the Fund may have a portfolio turnover rate substantially greater than 100%. A high portfolio turnover rate would result in correspondingly greater transaction expenses, including brokerage commissions, dealer mark ups and other transaction costs, on the sale of securities and on reinvestment in other securities and may result in reduced performance and the distribution to shareholders of additional capital gains for tax purposes. These factors may negatively affect the Fund’s performance. ▪ Mid-Capitalization Investing Risk. The Fund may invest in the securities of mid-capitalization companies. As a result, the Fund’s performance may be adversely affected if securities of mid-capitalization companies underperform securities of other capitalization ranges or the market as a whole. Securities of smaller companies trade in smaller volumes and are often more vulnerable to market volatility than securities of larger companies. ▪ Passive Investment Risk. The Fund is not actively managed and the Adviser would not sell a security due to current or projected underperformance of a security, industry or sector, unless that security is removed from the Index or the selling of shares of that security is otherwise required upon a reconstitution of the Index in accordance with the Index methodology. The Fund invests in securities included in the Index regardless of their investment merits. Other than in response to one of the triggers set forth above in accordance with the Index methodology, the Fund does not take defensive positions under any market conditions, including conditions that are adverse to the performance of the Fund. ▪ Tracking Risk. The Fund’s return may not track the return of the Index for a number of reasons. For example, the Fund incurs a number of operating expenses not applicable to the Index, and incurs costs in buying and selling securities, especially when rebalancing the Fund’s securities holdings to reflect changes in the composition of the Index. In addition, when the Fund uses a representative sampling approach, the Fund may not be as well correlated with the return of the Index as when the Fund purchases all of the securities in the Index in the proportions in which they are represented in the Index. ▪ Trend Lag Risk. At least six consecutive trading days will elapse after the S&amp;P MidCap 400 first drops below its historical 200-day simple moving average (or conversely, first moves above such average) before the Index will switch from tracking the S&amp;P MidCap 400 to 3-Month US Treasury bills (or conversely, from 3-Month US Treasury bills to the S&amp;P MidCap 400). As a result, if the S&amp;P MidCap 400 is in an overall positive trend, the Index and consequently the Fund may be adversely affected by a downward trend and/or volatility in the S&amp;P MidCap 400 for up to six consecutive trading days (or conversely, if the S&amp;P MidCap 400 is in an overall negative trend, the Index and consequently the Fund may not benefit from an upward trend and/or volatility in the S&amp;P MidCap 400 for up to six consecutive trading days). Accordingly, the methodology employed by the Index does not eliminate exposure to downward trends and/or volatility in the S&amp;P MidCap 400 and does not provide immediate exposure to upward trends and/or volatility in the S&amp;P MidCap 400.</t>
        </is>
      </c>
    </row>
    <row r="46">
      <c r="A46" s="4" t="inlineStr">
        <is>
          <t>Fund Performance</t>
        </is>
      </c>
    </row>
    <row r="47">
      <c r="A47" s="4" t="inlineStr">
        <is>
          <t>The following information provides some indication of the risks of investing in the Fund. The bar chart shows the Fund’s performance for calendar years ended December 31. The table shows how the Fund’s average annual returns for the one year and since inception periods compare with those of the Index and a broad measure of market performance. The Fund’s past performance, before and after taxes, is not necessarily an indication of how the Fund will perform in the future. Updated performance information is available on the Fund’s website at www.PacerETFs.com or by calling the Fund toll-free at 1-877-337-0500.</t>
        </is>
      </c>
    </row>
    <row r="48">
      <c r="A48" s="4" t="inlineStr">
        <is>
          <t>Calendar Year Total Return as of December 31</t>
        </is>
      </c>
    </row>
    <row r="50">
      <c r="A50" s="4" t="inlineStr">
        <is>
          <t>For the year-to-date period ended June 30, 2020, the Fund’s total return was -10.92%. During the period of time shown in the bar chart, the Fund’s highest return for a calendar quarter was 6.83% (quarter ended December 31, 2019) and the Fund’s lowest return for a calendar quarter was -6.62% (quarter ended December 31, 2018).</t>
        </is>
      </c>
    </row>
    <row r="51">
      <c r="A51" s="4" t="inlineStr">
        <is>
          <t>Average Annual Total Returns(for the period ended December 31, 2019)</t>
        </is>
      </c>
    </row>
    <row r="52">
      <c r="A52" s="4" t="inlineStr">
        <is>
          <t>Average Annual Total Returns 1 Year Since Inception (6/11/15) Pacer Trendpilot US Mid Cap ETF Return Before Taxes 1.01% 5.47% Return After Taxes on Distributions 0.63% 5.26% Return After Taxes on Distributions and Sale of Fund Shares 0.79% 4.24% Pacer Trendpilot US Mid Cap Index (reflects no deduction for fees, expenses, or taxes) 1.48% 6.08% S&amp;P MidCap 400 Index (reflects no deduction for fees, expenses, or taxes) 26.20% 8.43%</t>
        </is>
      </c>
    </row>
    <row r="53">
      <c r="A53"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 Actual after-tax returns depend on an investor’s tax situation and may differ from those shown. 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t>
        </is>
      </c>
    </row>
    <row r="54">
      <c r="A54" s="4" t="inlineStr">
        <is>
          <t>Pacer Trendpilot 100 ETF</t>
        </is>
      </c>
    </row>
    <row r="55">
      <c r="A55" s="4" t="inlineStr">
        <is>
          <t>Pacer Trendpilot 100 ETF</t>
        </is>
      </c>
    </row>
    <row r="56">
      <c r="A56" s="4" t="inlineStr">
        <is>
          <t>Investment Objective</t>
        </is>
      </c>
    </row>
    <row r="57">
      <c r="A57" s="4" t="inlineStr">
        <is>
          <t>The Pacer Trendpilot 100 ETF (the “Fund”) is an exchange traded fund (“ETF”) that seeks to track the total return performance, before fees and expenses, of the Pacer NASDAQ-100 Trendpilot Index (the “Index”).</t>
        </is>
      </c>
    </row>
    <row r="58">
      <c r="A58" s="4" t="inlineStr">
        <is>
          <t>Fees and Expenses of the Fund</t>
        </is>
      </c>
    </row>
    <row r="59">
      <c r="A59"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60">
      <c r="A60" s="4" t="inlineStr">
        <is>
          <t>Annual Fund Operating Expenses (expenses that you pay each year as a percentage of the value of your investment)</t>
        </is>
      </c>
    </row>
    <row r="61">
      <c r="A61" s="4" t="inlineStr">
        <is>
          <t>Annual Fund Operating Expenses (expenses that you pay each year as a percentage of the value of your investment) Management Fees 0.65% Distribution and/or Service (12b-1) Fees None Other Expenses 0.00% Total Annual Fund Operating Expenses 0.65%</t>
        </is>
      </c>
    </row>
    <row r="62">
      <c r="A62" s="4" t="inlineStr">
        <is>
          <t>Example</t>
        </is>
      </c>
    </row>
    <row r="63">
      <c r="A63"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64">
      <c r="A64" s="4" t="inlineStr">
        <is>
          <t>Although your actual costs may be higher or lower, based on these assumptions, your costs would be:</t>
        </is>
      </c>
    </row>
    <row r="65">
      <c r="A65" s="4" t="inlineStr">
        <is>
          <t>1 Year 3 Years 5 Years 10 Years $66 $208 $362 $810</t>
        </is>
      </c>
    </row>
    <row r="66">
      <c r="A66" s="4" t="inlineStr">
        <is>
          <t>Portfolio Turnover</t>
        </is>
      </c>
    </row>
    <row r="67">
      <c r="A6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year ended April 30, 2020, the Fund’s portfolio turnover rate was 61% of the average value of its portfolio.</t>
        </is>
      </c>
    </row>
    <row r="68">
      <c r="A68" s="4" t="inlineStr">
        <is>
          <t>Principal Investment Strategies of the Fund</t>
        </is>
      </c>
    </row>
    <row r="69">
      <c r="A69" s="4" t="inlineStr">
        <is>
          <t>The Fund employs a “passive management” (or indexing) investment approach designed to track the total return performance, before fees and expenses, of the Index. The Index is based on a proprietary methodology developed and maintained by Index Design Group (the “Index Provider”), an affiliate of Pacer Advisors, Inc., the Fund’s investment adviser (the “Adviser”). The Index The Index uses an objective, rules-based methodology to implement a systematic trend-following strategy that directs exposure (i) 100% to the NASDAQ-100 ® Index (the “NASDAQ-100”), (ii) 50% to the NASDAQ-100 and 50% to 3-Month US Treasury bills, or (iii) 100% to 3-Month US Treasury bills, depending on the relative performance of the NASDAQ-100 and its 200-business day historical simple moving average (the “200-day moving average”). The calculation of the 200-day moving average for the NASDAQ-100 is based on the total return version of the NASDAQ-100 and reflects the reinvestment of dividends paid by the securities in the NASDAQ-100. The Index is expected to be predominantly invested in the components of the NASDAQ-100 over most short- and long-term periods and is only expected to invest in 3-Month US Treasury bills from time to time in response to adverse market conditions as defined by the “50/50 Indicator” and “T-Bill Indicator” below. The NASDAQ-100 Index includes approximately 100 of the largest non-financial securities listed on The NASDAQ Stock Market based on market capitalization. The NASDAQ-100 Index comprises securities of companies across major industry groups, including computer, biotechnology, healthcare, telecommunications and transportation. However, it does not contain securities of financial companies, including investment companies. The NASDAQ-100 Index was developed by NASDAQ OMX. There is no minimum market capitalization requirement for inclusion in the NASDAQ-100 Index. Inclusion is determined based on the top 100 largest issuers based on market capitalization meeting all other eligibility requirements. As of July 24, 2020, the range of market capitalizations of companies in the NASDAQ-100 Index was approximately $9.6 billion to $1.6 trillion. The Index, and consequently the Fund, may stay in any of its three possible positions for an extended period of time. As described below, the Index will change its position based on the following indicators, and each change will become effective on the second business day after the indicator for the change is triggered. The Index will be in a new position effective at the close of business on the first business day. Equity Indicator . When the NASDAQ-100 closes above its 200-day moving average for five consecutive business days (the “Equity Indicator”), the exposure of the Index will be 100% to the NASDAQ-100, effective at the close of business on the first business day following the date of the Equity Indicator. The Index will be in a new position effective on the second business day. Once the Equity Indicator has been triggered, the exposure of the Index will next change to either be 50% to the NASDAQ-100 and 50% to 3-Month US Treasury bills if the 50/50 Indicator (described below) is triggered or 100% to 3-Month US Treasury bills if both the 50/50 Indicator and the T-Bill Indicator (described below) are triggered simultaneously, effective on the second business day following the date of the indicator(s). The Index will be in a new position effective at the close of business on the first business day. 50/50 Indicator. When the NASDAQ-100 closes below its 200-day moving average for five consecutive business days (the “50/50 Indicator”) and the 50/50 Indicator has been triggered, the exposure of the Index will be 50% to the NASDAQ-100 and 50% to 3-Month US Treasury bills, effective at the close of business on the first business day following the date of the 50/50 Indicator. The Index will be in a new position effective on the second business day. Following the effectiveness of the 50/50 Indicator, the exposure of the Index may be greater than or less than 50% with respect to the NASDAQ-100 and 3-Month US Treasury bills depending on their respective performance until either the Equity Indicator or T-Bill Indicator (described below) is triggered. Once the 50/50 Indicator has been triggered, the exposure of the Index will next change to either be 100% to the NASDAQ-100 if the Equity Indicator is triggered or 100% to 3-Month US Treasury bills if the T-Bill Indicator (described below) is triggered, effective at the close of business on the first business day following the date of the indicator(s). The Index will be in a new position effective on the second business day. T-Bill Indicator. When the NASDAQ-100’s 200-day moving average closes lower than its value from five business days earlier (the “T-Bill Indicator”), the exposure of the Index will be 100% to 3-Month US Treasury bills, effective at the close of business on the first business day following the date of the T-Bill Indicator. The Index will be in a new position effective on the second business day. For example, if today is Wednesday and the NASDAQ-100’s 200-day moving average closes lower than it did on the fifth preceding business day (Wednesday of the preceding week), the T-Bill Indicator is triggered. Unlike the operation of the Equity Indicator and 50/50 Indicator, the closing values on the days in between today and the fifth preceding business day do not affect whether the T-Bill Indicator has been triggered; rather, the T-Bill Indicator simply compares today’s closing value to the closing value five business days earlier. However, the Index will not move directly from 100% exposure to the NASDAQ-100 to 100% exposure to 3-Month US Treasury bills unless the 50/50 Indicator was first triggered following the most recent triggering of the Equity Indicator. Once the T-Bill Indicator has been triggered, the exposure of the Index will next change to be 100% to the NASDAQ-100 if the Equity Indicator is triggered, effective at the close of business on the first business day following the date of the indicator. The Index will be in a new position effective on the second business day. Once the T-Bill Indicator has been triggered, the Index will not return to its 50/50 position unless the Equity Indicator is simultaneously triggered, followed by the 50/50 Indicator being triggered. The Index aims to mitigate, to some extent, the volatility of the NASDAQ-100 by tracking 3-Month US Treasury bills (instead of the NASDAQ-100) when the NASDAQ-100 is in a negative trend. The Fund’s Investment Strategy Under normal circumstances, at least 80% of the Fund’s total assets (exclusive of collateral held from securities lending) will be invested in the component securities of the Index. The Adviser expects that, over time, the correlation between the Fund’s performance and that of the Index, before fees and expenses, will be 95% or better. The Fund will generally use a “replication” strategy to achieve its investment objective, meaning it will invest in all of the component securities of the Index in the same approximate proportion as in the Index. The Fund is considered to be non-diversified, which means that it may invest more of its assets in the securities of a single issuer or a smaller number of issuers than if it were a diversified fund.</t>
        </is>
      </c>
    </row>
    <row r="70">
      <c r="A70" s="4" t="inlineStr">
        <is>
          <t>Principal Risks of Investing in the Fund</t>
        </is>
      </c>
    </row>
    <row r="71">
      <c r="A71"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Calculation Methodology Risk. The Index relies directly or indirectly on various sources of information to assess the criteria of issuers included in the Index, including information that may be based on assumptions and estimates. Neither the Fund, the Index Provider, or the Adviser (as defined below) can offer assurances that the Index’s calculation methodology or sources of information will provide an accurate assessment of included issuers or a correct valuation of securities, nor can they guarantee the availability or timeliness of the production of the Index. ▪ Concentration Risk. If the Index concentrates in an industry or group of industries, the Fund’s investments may be concentrated accordingly. In such event, the value of the Fund’s shares may rise and fall more than the value of shares of a fund that invests in securities of companies in a broader range of industries. In addition, at times, an industry or group of industries in which the Fund is concentrated may be out of favor and underperform other industries or groups of industries. ▪ Equity Market Risk.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 Common stocks are susceptible to general stock market fluctuations and to volatile increases and decreases in value as market confidence in and perceptions of their issuers change.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 Trading. Although shares of the Fund are listed for trading on a national securities exchange, such as Cboe BZX Exchange,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Fixed Income Risk. The value of the Fund’s direct or indirect investments in fixed income securities will fluctuate with changes in interest rates. Typically, a rise in interest rates causes a decline in the value of fixed income securities owned by the Fund. On the other hand, if rates fall, the value of the fixed income securities generally increases. The Fund may be subject to a greater risk of rising interest rates due to the current period of historically low rates and the effect of potential government fiscal policy initiatives and resulting market reaction to those initiatives. In general, the market price of fixed income securities with longer maturities will increase or decrease more in response to changes in interest rates than shorter-term securities. The value of the Fund’s direct or indirect investments in fixed income securities may be affected by the inability of issuers to repay principal and interest or illiquidity in debt securities markets. ▪ Government Obligations Risk. The Fund may invest in securities issued by the U.S. government. There can be no guarantee that the United States will be able to meet its payment obligations with respect to such securities. Additionally, market prices and yields of securities supported by the full faith and credit of the U.S. government may decline or be negative for short or long periods of time. ▪ High Portfolio Turnover Risk. At times, the Fund may have a portfolio turnover rate substantially greater than 100%. A high portfolio turnover rate would result in correspondingly greater transaction expenses, including brokerage commissions, dealer mark ups and other transaction costs, on the sale of securities and on reinvestment in other securities and may result in reduced performance and the distribution to shareholders of additional capital gains for tax purposes. These factors may negatively affect the Fund’s performance.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Non-Diversification Risk. 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the Adviser would not sell a security due to current or projected underperformance of a security, industry or sector, unless that security is removed from the Index or the selling of shares of that security is otherwise required upon a reconstitution of the Index in accordance with the Index methodology. The Fund invests in securities included in the Index regardless of their investment merits. Other than in response to one of the triggers set forth above in accordance with the Index methodology, the Fund does not take defensive positions under any market conditions, including conditions that are adverse to the performance of the Fund. ▪ Sector Risk. To the extent the Fund invests more heavily in particular sectors of the economy, its performance will be especially sensitive to developments that significantly affect those sectors. ◦ Communications Services Sector Risk. The Fund is generally expected to invest significantly in companies in the communications services sector, and therefore the performance of the Fund could be negatively impacted by events affecting this sector. Communications services companies are subject to extensive government regulation. The costs of complying with governmental regulations, delays or failure to receive required regulatory approvals, or the enactment of new adverse regulatory requirements may adversely affect the business of the such companies. Companies in the communications services sector can also be significantly affected by intense competition, including competition with alternative technologies such as wireless communications (including with 5G and other technologies), product compatibility, consumer preferences, rapid product obsolescence, and research and development of new products. Technological innovations may make the products and services of such companies obsolete. ◦ Consumer Discretionary Sector Risk. The Fund may invest in companies in the consumer discretionary sector, and therefore the performance of the Fund could be negatively impacted by events affecting this sector. The success of consumer product manufacturers and retailers is tied closely to the performance of domestic and international economies, interest rates, exchange rates, competition, consumer confidence, changes in demographics and consumer preferences. Companies in the consumer discretionary sector depend heavily on disposable household income and consumer spending, and may be strongly affected by social trends and marketing campaigns. These companies may be subject to severe competition, which may have an adverse impact on their profitability. ◦ Information Technology Sector Risk.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 Tracking Risk. The Fund’s return may not track the return of the Index for a number of reasons. For example, the Fund incurs a number of operating expenses not applicable to the Index, and incurs costs in buying and selling securities, especially when rebalancing the Fund’s securities holdings to reflect changes in the composition of the Index. In addition, when the Fund uses a representative sampling approach, the Fund may not be as well correlated with the return of the Index as when the Fund purchases all of the securities in the Index in the proportions in which they are represented in the Index. ▪ Trend Lag Risk. At least six consecutive trading days will elapse after the NASDAQ-100 first drops below its historical 200-day simple moving average (or conversely, first moves above such average) before the Index will switch from tracking the NASDAQ-100 to 3-Month US Treasury bills (or conversely, from 3-Month US Treasury bills to the NASDAQ-100). As a result, if the NASDAQ-100 is in an overall positive trend, the Index and consequently the Fund may be adversely affected by a downward trend and/or volatility in the NASDAQ-100 for up to six consecutive trading days (or conversely, if the NASDAQ-100 is in an overall negative trend, the Index and consequently the Fund may not benefit from an upward trend and/or volatility in the NASDAQ-100 for up to six consecutive trading days). Accordingly, the methodology employed by the Index does not eliminate exposure to downward trends and/or volatility in the NASDAQ-100 and does not provide immediate exposure to upward trends and/or volatility in the NASDAQ-100.</t>
        </is>
      </c>
    </row>
    <row r="72">
      <c r="A72" s="4" t="inlineStr">
        <is>
          <t>Fund Performance</t>
        </is>
      </c>
    </row>
    <row r="73">
      <c r="A73" s="4" t="inlineStr">
        <is>
          <t>The following information provides some indication of the risks of investing in the Fund. The bar chart shows the Fund’s performance for calendar years ended December 31. The table shows how the Fund’s average annual returns for the one year and since inception periods compare with those of the Index and a broad measure of market performance. The Fund’s past performance, before and after taxes, is not necessarily an indication of how the Fund will perform in the future. Updated performance information is available on the Fund’s website at www.PacerETFs.com or by calling the Fund toll-free at 1-877-337-0500.</t>
        </is>
      </c>
    </row>
    <row r="74">
      <c r="A74" s="4" t="inlineStr">
        <is>
          <t>Calendar Year Total Return as of December 31</t>
        </is>
      </c>
    </row>
    <row r="76">
      <c r="A76" s="4" t="inlineStr">
        <is>
          <t>For the year-to-date period ended June 30, 2020, the Fund’s total return was 5.79%. During the period of time shown in the bar chart, the Fund’s highest return for a calendar quarter was 12.91% (quarter ended December 31, 2019) and the Fund’s lowest return for a calendar quarter was -9.06% (quarter ended December 31, 2018).</t>
        </is>
      </c>
    </row>
    <row r="77">
      <c r="A77" s="4" t="inlineStr">
        <is>
          <t>Average Annual Total Returns(for the period ended December 31, 2019)</t>
        </is>
      </c>
    </row>
    <row r="78">
      <c r="A78" s="4" t="inlineStr">
        <is>
          <t>Average Annual Total Returns 1 Year Since Inception (6/11/15) Pacer Trendpilot 100 ETF Return Before Taxes 24.22% 11.53% Return After Taxes on Distributions 24.08% 11.43% Return After Taxes on Distributions and Sale of Fund Shares 14.42% 9.14% Pacer NASDAQ-100 Trendpilot Index (reflects no deduction for fees, expenses, or taxes) 24.71% 12.21% NASDAQ-100 Index (reflects no deduction for fees, expenses, or taxes) 39.46% 17.07%</t>
        </is>
      </c>
    </row>
    <row r="79">
      <c r="A79"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80">
      <c r="A80" s="4" t="inlineStr">
        <is>
          <t>Pacer Trendpilot European Index ETF</t>
        </is>
      </c>
    </row>
    <row r="81">
      <c r="A81" s="4" t="inlineStr">
        <is>
          <t>Pacer Trendpilot European Index ETF</t>
        </is>
      </c>
    </row>
    <row r="82">
      <c r="A82" s="4" t="inlineStr">
        <is>
          <t>Investment Objective</t>
        </is>
      </c>
    </row>
    <row r="83">
      <c r="A83" s="4" t="inlineStr">
        <is>
          <t>The Pacer Trendpilot European Index ETF (the “Fund”) is an exchange traded fund (“ETF”) that seeks to track the total return performance, before fees and expenses, of the Pacer Trendpilot European Index (the “Index”).</t>
        </is>
      </c>
    </row>
    <row r="84">
      <c r="A84" s="4" t="inlineStr">
        <is>
          <t>Fees and Expenses of the Fund</t>
        </is>
      </c>
    </row>
    <row r="85">
      <c r="A85"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86">
      <c r="A86" s="4" t="inlineStr">
        <is>
          <t>Annual Fund Operating Expenses (expenses that you pay each year as a percentage of the value of your investment)</t>
        </is>
      </c>
    </row>
    <row r="87">
      <c r="A87" s="4" t="inlineStr">
        <is>
          <t>Annual Fund Operating Expenses (expenses that you pay each year as a percentage of the value of your investment) Management Fees 0.65% Distribution and/or Service (12b-1) Fees None Other Expenses 0.00% Total Annual Fund Operating Expenses 0.65%</t>
        </is>
      </c>
    </row>
    <row r="88">
      <c r="A88" s="4" t="inlineStr">
        <is>
          <t>Example</t>
        </is>
      </c>
    </row>
    <row r="89">
      <c r="A89"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90">
      <c r="A90" s="4" t="inlineStr">
        <is>
          <t>Although your actual costs may be higher or lower, based on these assumptions, your costs would be:</t>
        </is>
      </c>
    </row>
    <row r="91">
      <c r="A91" s="4" t="inlineStr">
        <is>
          <t>1 Year 3 Years 5 Years 10 Years $66 $208 $362 $810</t>
        </is>
      </c>
    </row>
    <row r="92">
      <c r="A92" s="4" t="inlineStr">
        <is>
          <t>Portfolio Turnover</t>
        </is>
      </c>
    </row>
    <row r="93">
      <c r="A9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year ended April 30, 2020, the Fund’s portfolio turnover rate was 12% of the average value of its portfolio.</t>
        </is>
      </c>
    </row>
    <row r="94">
      <c r="A94" s="4" t="inlineStr">
        <is>
          <t>Principal Investment Strategies of the Fund</t>
        </is>
      </c>
    </row>
    <row r="95">
      <c r="A95" s="4" t="inlineStr">
        <is>
          <t>The Fund employs a “passive management” (or indexing) investment approach designed to track the total return performance, before fees and expenses, of the Index. The Index is based on a proprietary methodology developed and maintained by Index Design Group (the “Index Provider”), an affiliate of Pacer Advisors, Inc., the Fund’s investment adviser (the “Adviser”). The Index The Index uses an objective, rules-based methodology to implement a systematic trend-following strategy that directs exposure (i) 100% to the FTSE Eurozone Index, (ii) 50% to the FTSE Eurozone Index and 50% to 3-Month US Treasury bills, or (iii) 100% to 3-Month US Treasury bills, depending on the relative performance of the FTSE Eurozone Index and its 200-business day historical simple moving average (the “200-day moving average”). The calculation of the 200-day moving average for the FTSE Eurozone Index is based on the total return version of the FTSE Eurozone Index and reflects the reinvestment of dividends paid by the securities in the FTSE Eurozone Index. The Index is expected to be predominantly invested in the components of the FTSE Eurozone Index over most short- and long-term periods and is only expected to invest in 3-Month US Treasury bills from time to time in response to adverse market conditions as defined by the “50/50 Indicator” and “T-Bill Indicator” below. The FTSE Eurozone Index is a rules-based, float-adjusted, market capitalization-weighted index comprised of large- and mid-capitalization stocks providing coverage of the developed markets in the euro zone, including primarily France, Germany, Spain, the Netherlands, and Italy. The FTSE Eurozone Index is a subset of the FTSE Global Equity Index Series, which targets coverage of over 99% of investable market capitalization globally. The Index, and consequently the Fund, may stay in any of its three possible positions for an extended period of time. As described below, the Index will change its position based on the following indicators, and each change will become effective at the close of business on the first business day after the indicator for the change is triggered. The Index will be in a new position effective on the second business day. Equity Indicator . When the FTSE Eurozone Index closes above its 200-day moving average for five consecutive business days (the “Equity Indicator”), the exposure of the Index will be 100% to the FTSE Eurozone Index, effective at the close of business on the first business day following the date of the Equity Indicator. The Index will be in a new position effective on the second business day. Once the Equity Indicator has been triggered, the exposure of the Index will next change to either be 50% to the FTSE Eurozone Index and 50% to 3-Month US Treasury bills if the 50/50 Indicator (described below) is triggered or 100% to 3-Month US Treasury bills if both the 50/50 Indicator and the T-Bill Indicator (described below) are triggered simultaneously, effective at the close of business on the first business day following the date of the indicator(s). The Index will be in a new position effective on the second business day. 50/50 Indicator. When the FTSE Eurozone Index closes below its 200-day moving average for five consecutive business days (the “50/50 Indicator”), the exposure of the Index will be 50% to the FTSE Eurozone Index and 50% to 3-Month US Treasury bills, effective at the close of business on the first business following the date of the 50/50 Indicator. The Index will be in a new position effective on the second business day. Following the effectiveness of the 50/50 Indicator, the exposure of the Index may be greater than or less than 50% with respect to the FTSE Eurozone Index and 3-Month US Treasury bills depending on their respective performance until either the Equity Indicator or T-Bill Indicator (described below) is triggered. Once the 50/50 Indicator has been triggered, the exposure of the Index will next change to either be 100% to the FTSE Eurozone Index if the Equity Indicator is triggered or 100% to 3-Month US Treasury bills if the T-Bill Indicator (described below) is triggered, effective at the close of business on the first business following the date of the indicator. The Index will be in a new position effective on the second business day. T-Bill Indicator. When the FTSE Eurozone Index’s 200-day moving average closes lower than its value from five business days earlier (the “T-Bill Indicator”) and the 50/50 Indicator has been triggered, the exposure of the Index will be 100% to 3-Month US Treasury bills, effective at the close of business on the first business day following the date of the T-Bill Indicator. The Index will be in a new position effective on the second business day. For example, if today is Wednesday and the FTSE Eurozone Index’s 200-day moving average closes lower than it did on the fifth preceding business day (Wednesday of the preceding week), the T-Bill Indicator is triggered. Unlike the operation of the Equity Indicator and 50/50 Indicator, the closing values on the days in between today and the fifth preceding business day do not affect whether the T-Bill Indicator has been triggered; rather, the T-Bill Indicator simply compares today’s closing value to the closing value five business days earlier. However, the Index will not move directly from 100% exposure to the FTSE Eurozone Index to 100% exposure to 3-Month US Treasury bills unless the 50/50 Indicator was simultaneously triggered following the most recent triggering of the Equity Indicator. Once the T-Bill Indicator has been triggered, the exposure of the Index will next change to be 100% to the FTSE Eurozone Index if the Equity Indicator is triggered, effective at the close of business on the first business following the date of the indicator. Once the T-Bill Indicator has been triggered, the Index will not return to its 50/50 position unless the Equity Indicator is first triggered, followed by the 50/50 Indicator being triggered. The Index will be in a new position effective on the second business day. The Index aims to mitigate, to some extent, the volatility of the FTSE Eurozone Index by tracking 3-Month US Treasury bills (instead of the FTSE Eurozone Index) when the FTSE Eurozone Index is in a negative trend. The Fund’s Investment Strategy Under normal circumstances, at least 80% of the Fund’s total assets (exclusive of collateral held from securities lending) will be invested in the component securities of the Index and investments that have economic characteristics that are substantially identical to the economic characteristics of such component securities ( e.g. , depositary receipts). The Adviser expects that, over time, the correlation between the Fund’s performance and that of the Index, before fees and expenses, will be 95% or better.</t>
        </is>
      </c>
    </row>
    <row r="96">
      <c r="A96" s="4" t="inlineStr">
        <is>
          <t>Principal Risks of Investing in the Fund</t>
        </is>
      </c>
    </row>
    <row r="97">
      <c r="A97"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Calculation Methodology Risk. The Index relies directly or indirectly on various sources of information to assess the criteria of issuers included in the Index, including information that may be based on assumptions and estimates. Neither the Fund, the Index Provider, or the Adviser (as defined below) can offer assurances that the Index’s calculation methodology or sources of information will provide an accurate assessment of included issuers or a correct valuation of securities, nor can they guarantee the availability or timeliness of the production of the Index. ▪ Currency Exchange Rate Risk. The Fund’s assets may include investments denominated in non-U.S. currencies, such as the euro, or in securities or other assets that provide exposure to such currencies. Changes in currency exchange rates and the relative value of non-U.S. currencies will affect the value of the Fund’s investment and the value of your Fund shares. Currency exchange rates can be very volatile and can change quickly and unpredictably. As a result, the value of an investment in the Fund may change quickly and without warning and you may lose money. ▪ Equity Market Risk.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 Common stocks are susceptible to general stock market fluctuations and to volatile increases and decreases in value as market confidence in and perceptions of their issuers change.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Because securities held by the Fund trade on foreign exchanges that are closed when the Fund’s primary listing exchange is open, the Fund is likely to experience premiums and discounts greater than those of domestic ETFs. ◦ Trading. Although shares of the Fund are listed for trading on a national securities exchange, such as Cboe BZX Exchange,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European Investments Risk. The Fund is more exposed to the economic and political risks of Europe and of the European countries in which it invests than funds whose investments are more geographically diversified. Adverse economic and political events in Europe may cause the Fund’s investments to decline in value. The economies and markets of European countries are often closely connected and interdependent, and events in one country in Europe can have an adverse impact on other European countries. The Fund makes investments in securities of issuers that are domiciled in, or have significant operations in, member countries of the European Union (the “EU”) that are subject to economic and monetary controls that can adversely affect the Fund’s investments. The European financial markets have experienced volatility and adverse trends in recent years and these events have adversely affected the exchange rate of the euro and may continue to significantly affect other European countries. Decreasing imports or exports, changes in governmental or EU regulations on trade, changes in the exchange rate of the euro, the default or threat of default by an EU member country on its sovereign debt, and/or an economic recession in an EU member country may have a significant adverse effect on the economies of EU member countries and their trading partners, including some or all of the European countries in which the Fund invests. ▪ Additionally, the United Kingdom’s (the “UK”) withdrawal from the EU, commonly known as “Brexit,” may have significant political and financial consequences for EU markets, including greater market volatility and illiquidity, currency fluctuations, deterioration in economic activity, a decrease in business confidence and an increased likelihood of a recession in the UK and the EU. The withdrawal agreement between the UK and the EU entered into force on January 31, 2020, at which time the UK ceased to be a member of the EU. Following the withdrawal, there will be a transition period, ending December 31, 2020, during which the UK will negotiate its future relationship with the EU. ▪ The effects of Brexit will depend, in part, on agreements the UK negotiates to retain access to EU markets, either during the transitional period or more permanently, including, but not limited to, current trade and finance agreements. Brexit could lead to legal and tax uncertainty and potentially divergent national laws and regulations, as the UK determines which EU laws to replace or replicate. The extent of the impact of the withdrawal negotiations in the UK and in global markets, as well as any associated adverse consequences, remain unclear, and the uncertainty may have a significant negative effect on the value of Fund investments. If one or more other countries were to exit the EU or abandon the use of the euro as a currency, the value of investments tied to those countries or the euro could decline significantly and unpredictably. ▪ Fixed Income Risk. The value of the Fund’s direct or indirect investments in fixed income securities will fluctuate with changes in interest rates. Typically, a rise in interest rates causes a decline in the value of fixed income securities owned by the Fund. On the other hand, if rates fall, the value of the fixed income securities generally increases. The Fund may be subject to a greater risk of rising interest rates due to the current period of historically low rates and the effect of potential government fiscal policy initiatives and resulting market reaction to those initiatives. In general, the market price of fixed income securities with longer maturities will increase or decrease more in response to changes in interest rates than shorter-term securities. The value of the Fund’s direct or indirect investments in fixed income securities may be affected by the inability of issuers to repay principal and interest or illiquidity in debt securities markets.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 Geographic Concentration Risk. To the extent the Fund invests a significant portion of its assets in the securities of companies of a single country or region, it is more likely to be impacted by events or conditions affecting that country or region. The Index’s, and therefore the Fund’s, heavy equity exposure to two countries (France and Germany) subjects the Fund to a higher degree of country risk than that of more geographically diversified international funds. ▪ Government Obligations Risk. The Fund may invest in securities issued by the U.S. government. There can be no guarantee that the United States will be able to meet its payment obligations with respect to such securities. Additionally, market prices and yields of securities supported by the full faith and credit of the U.S. government may decline or be negative for short or long periods of time. ▪ High Portfolio Turnover Risk. At times, the Fund may have a portfolio turnover rate substantially greater than 100%. A high portfolio turnover rate would result in correspondingly greater transaction expenses, including brokerage commissions, dealer mark ups and other transaction costs, on the sale of securities and on reinvestment in other securities and may result in reduced performance and the distribution to shareholders of additional capital gains for tax purposes. These factors may negatively affect the Fund’s performance.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Mid-Capitalization Investing Risk. The Fund may invest in the securities of mid-capitalization companies. As a result, the Fund’s performance may be adversely affected if securities of mid-capitalization companies underperform securities of other capitalization ranges or the market as a whole. Securities of smaller companies trade in smaller volumes and are often more vulnerable to market volatility than securities of larger companies. ▪ Passive Investment Risk. The Fund is not actively managed and the Adviser would not sell a security due to current or projected underperformance of a security, industry or sector, unless that security is removed from the Index or the selling of shares of that security is otherwise required upon a reconstitution of the Index in accordance with the Index methodology. The Fund invests in securities included in the Index regardless of their investment merits. Other than in response to one of the triggers set forth above in accordance with the Index methodology, the Fund does not take defensive positions under any market conditions, including conditions that are adverse to the performance of the Fund. ▪ Tracking Risk. The Fund’s return may not track the return of the Index for a number of reasons. For example, the Fund incurs a number of operating expenses not applicable to the Index, and incurs costs in buying and selling securities, especially when rebalancing the Fund’s securities holdings to reflect changes in the composition of the Index. In addition, when the Fund uses a representative sampling approach, the Fund may not be as well correlated with the return of the Index as when the Fund purchases all of the securities in the Index in the proportions in which they are represented in the Index. To the extent the Fund calculates its NAV based on fair value prices and the value of the Index is based on securities’ closing prices on local foreign markets ( i.e. , the value of the Index is not based on fair value prices), the Fund’s ability to track the Index may be adversely affected. ▪ Trend Lag Risk. At least six consecutive trading days will elapse after the FTSE Eurozone Index first drops below its historical 200-day simple moving average (or conversely, first moves above such average) before the Index will switch from tracking the FTSE Eurozone Index to 3-Month US Treasury bills (or conversely, from 3-Month US Treasury bills to the FTSE Eurozone Index). As a result, if the FTSE Eurozone Index is in an overall positive trend, the Index and consequently the Fund may be adversely affected by a downward trend and/or volatility in the FTSE Eurozone Index for up to six consecutive trading days (or conversely, if the FTSE Eurozone Index is in an overall negative trend, the Index and consequently the Fund may not benefit from an upward trend and/or volatility in the FTSE Eurozone Index for up to six consecutive trading days). Accordingly, the methodology employed by the Index does not eliminate exposure to downward trends and/or volatility in the FTSE Eurozone Index or provide immediate exposure to upward trends and/or volatility in the FTSE Eurozone Index.</t>
        </is>
      </c>
    </row>
    <row r="98">
      <c r="A98" s="4" t="inlineStr">
        <is>
          <t>Fund Performance</t>
        </is>
      </c>
    </row>
    <row r="99">
      <c r="A99" s="4" t="inlineStr">
        <is>
          <t>The following information provides some indication of the risks of investing in the Fund. The bar chart shows the Fund’s performance for calendar years ended December 31. The table shows how the Fund’s average annual returns for the one year and since inception periods compare with those of the Index and a broad measure of market performance. The Fund’s past performance, before and after taxes, is not necessarily an indication of how the Fund will perform in the future. Updated performance information is available on the Fund’s website at www.PacerETFs.com or by calling the Fund toll-free at 1-877-337-0500.</t>
        </is>
      </c>
    </row>
    <row r="100">
      <c r="A100" s="4" t="inlineStr">
        <is>
          <t>Calendar Year Total Return as of December 31</t>
        </is>
      </c>
    </row>
    <row r="102">
      <c r="A102" s="4" t="inlineStr">
        <is>
          <t>For the year-to-date period ended June 30, 2020, the Fund’s total return was -13.60%. During the period of time shown in the bar chart, the Fund’s highest return for a calendar quarter was 8.67% (quarter ended June 30, 2017) and the Fund’s lowest return for a calendar quarter was -8.93% (quarter ended June 30, 2016).</t>
        </is>
      </c>
    </row>
    <row r="103">
      <c r="A103" s="4" t="inlineStr">
        <is>
          <t>Average Annual Total Returns(for the period ended December 31, 2019)</t>
        </is>
      </c>
    </row>
    <row r="104">
      <c r="A104" s="4" t="inlineStr">
        <is>
          <t>Average Annual Total Returns 1 Year Since Inception (12/14/15) Pacer Trendpilot European Index ETF Return Before Taxes 13.45% 3.86% Return After Taxes on Distributions 13.01% 3.71% Return After Taxes on Distributions and Sale of Fund Shares 9.06% 3.18% Pacer Trendpilot European Index (reflects no deduction for fees, expenses, or taxes) 15.23% 5.32% FTSE Eurozone Index (reflects no deduction for fees, expenses, or taxes) 23.82% 8.89%</t>
        </is>
      </c>
    </row>
    <row r="105">
      <c r="A105"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106">
      <c r="A106" s="4" t="inlineStr">
        <is>
          <t>Pacer Trendpilot International ETF</t>
        </is>
      </c>
    </row>
    <row r="107">
      <c r="A107" s="4" t="inlineStr">
        <is>
          <t>Pacer Trendpilot International ETF</t>
        </is>
      </c>
    </row>
    <row r="108">
      <c r="A108" s="4" t="inlineStr">
        <is>
          <t>Investment Objective</t>
        </is>
      </c>
    </row>
    <row r="109">
      <c r="A109" s="4" t="inlineStr">
        <is>
          <t>The Pacer Trendpilot International ETF (the “Fund”) is an exchange traded fund (“ETF”) that seeks to track the total return performance, before fees and expenses, of the Pacer Trendpilot International Index (the “Index”).</t>
        </is>
      </c>
    </row>
    <row r="110">
      <c r="A110" s="4" t="inlineStr">
        <is>
          <t>Fees and Expenses of the Fund</t>
        </is>
      </c>
    </row>
    <row r="111">
      <c r="A111"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112">
      <c r="A112" s="4" t="inlineStr">
        <is>
          <t>Annual Fund Operating Expenses (expenses that you pay each year as a percentage of the value of your investment)</t>
        </is>
      </c>
    </row>
    <row r="113">
      <c r="A113" s="4" t="inlineStr">
        <is>
          <t>Annual Fund Operating Expenses (expenses that you pay each year as a percentage of the value of your investment) Management Fees 0.65% Distribution and/or Service (12b-1) Fees None Other Expenses 0.00% Acquired Fund Fees and Expenses 1 0.01% Total Annual Fund Operating Expenses 0.66%</t>
        </is>
      </c>
    </row>
    <row r="114">
      <c r="A114" s="4" t="inlineStr">
        <is>
          <t>Example</t>
        </is>
      </c>
    </row>
    <row r="115">
      <c r="A115"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116">
      <c r="A116" s="4" t="inlineStr">
        <is>
          <t>Although your actual costs may be higher or lower, based on these assumptions, your costs would be:</t>
        </is>
      </c>
    </row>
    <row r="117">
      <c r="A117" s="4" t="inlineStr">
        <is>
          <t>1 Year 3 Years 5 Years 10 Years $67 $211 $368 $822</t>
        </is>
      </c>
    </row>
    <row r="118">
      <c r="A118" s="4" t="inlineStr">
        <is>
          <t>Portfolio Turnover</t>
        </is>
      </c>
    </row>
    <row r="119">
      <c r="A11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May 2, 2019 (commencement of operations) through April 30, 2020, the Fund’s portfolio turnover rate was 39% of the average value of its portfolio.</t>
        </is>
      </c>
    </row>
    <row r="120">
      <c r="A120" s="4" t="inlineStr">
        <is>
          <t>Principal Investment Strategies of the Fund</t>
        </is>
      </c>
    </row>
    <row r="121">
      <c r="A121" s="4" t="inlineStr">
        <is>
          <t>The Fund employs a “passive management” (or indexing) investment approach designed to track the total return performance, before fees and expenses, of the Index. The Index is based on a proprietary methodology developed and maintained by Index Design Group, an affiliate of Pacer Advisors, Inc., the Fund’s investment adviser (the “Adviser”). The Index The Index uses an objective, rules-based methodology to implement a systematic trend-following strategy that directs exposure (i) 100% to the S&amp;P Developed Ex-U.S. LargeCap Index, (ii) 50% to the S&amp;P Developed Ex-U.S. LargeCap Index and 50% to 3-Month US Treasury bills, or (iii) 100% to 3-Month US Treasury bills, depending on the relative performance of the S&amp;P Developed Ex-U.S. LargeCap Index and its 200-business day historical simple moving average (the “200-day moving average”). The calculation of the 200-day moving average for the S&amp;P Developed Ex-U.S. LargeCap Index is based on the total return version of the S&amp;P Developed Ex-U.S. LargeCap Local Currency Index and reflects the reinvestment of dividends paid by the securities in the S&amp;P Developed Ex-U.S. LargeCap Index. The Index is expected to be predominantly invested in the components of the S&amp;P Developed Ex-U.S. LargeCap Index over most short- and long-term periods and is only expected to invest in 3-Month US Treasury bills from time to time in response to adverse market conditions as defined by the “50/50 Indicator” and “T-Bill Indicator” below. The S&amp;P Developed Ex-U.S. LargeCap Index is a rules-based, float-adjusted, market capitalization-weighted index comprised of large-capitalization stocks providing coverage of the developed markets excluding the United States. The S&amp;P Developed Ex-U.S. LargeCap Index is a subset of the S&amp;P Global BMI, a comprehensive, rules-based index measuring global stock market performance. The Index, and consequently the Fund, may stay in any of its three possible positions for an extended period of time. As described below, the Index will change its position based on the following indicators, and each change will become effective on the second business day after the indicator for the change is triggered. As of June 30, 2020, the Index was entirely invested in the S&amp;P U.S. 0-3 Month T-Bill Index constituents. Equity Indicator . When the S&amp;P Developed Ex-U.S. LargeCap Index closes above its 200-day moving average for five consecutive business days (the “Equity Indicator”), the exposure of the Index will be 100% to the S&amp;P Developed Ex-U.S. LargeCap Index, effective on the second business day following the date of the Equity Indicator. Once the Equity Indicator has been triggered, the exposure of the Index will next change to either be 50% to the S&amp;P Developed Ex-U.S. LargeCap Index and 50% to 3-Month US Treasury bills if the 50/50 Indicator (described below) is triggered or 100% to 3-Month US Treasury bills if both the 50/50 Indicator and the T-Bill Indicator (described below) are triggered simultaneously, effective on the second business day following the date of the indicator(s). 50/50 Indicator. When the S&amp;P Developed Ex-U.S. LargeCap Index closes below its 200-day moving average for five consecutive business days (the “50/50 Indicator”), the exposure of the Index will be 50% to the S&amp;P Developed Ex-U.S. LargeCap Index and 50% to 3-Month US Treasury bills, effective on the second business day following the date of the 50/50 Indicator. Following the effectiveness of the 50/50 Indicator, the exposure of the Index may be greater than or less than 50% with respect to the S&amp;P Developed Ex-U.S. LargeCap Index and 3-Month US Treasury bills depending on their respective performance until either the Equity Indicator or T-Bill Indicator (described below) is triggered. Once the 50/50 Indicator has been triggered, the exposure of the Index will next change to either be 100% to the S&amp;P Developed Ex-U.S. LargeCap Index if the Equity Indicator is triggered or 100% to 3-Month US Treasury bills if the T-Bill Indicator (described below) is triggered, effective on the second business day following the date of the indicator. T-Bill Indicator. When the S&amp;P Developed Ex-U.S. LargeCap Index’s 200-day moving average closes lower than its value from five business days earlier (the “T-Bill Indicator”), the exposure of the Index will be 100% to 3-Month US Treasury bills, effective on the second business day following the date of the T-Bill Indicator. For example, if today is Wednesday and the S&amp;P Developed Ex-U.S. LargeCap Index’s 200-day moving average closes lower than it did on the fifth preceding business day (Wednesday of the preceding week), the T-Bill Indicator is triggered. Unlike the operation of the Equity Indicator and 50/50 Indicator, the closing values on the days in between today and the fifth preceding business day do not affect whether the T-Bill Indicator has been triggered; rather, the T-Bill Indicator simply compares today’s closing value to the closing value five business days earlier. However, the Index will not move directly from 100% exposure to the S&amp;P Developed Ex-U.S. LargeCap Index to 100% exposure to 3-Month US Treasury bills unless the 50/50 Indicator was simultaneously triggered following the most recent triggering of the Equity Indicator. Once the T-Bill Indicator has been triggered, the exposure of the Index will next change to be 100% to the S&amp;P Developed Ex-U.S. LargeCap Index if the Equity Indicator is triggered, effective on the second business day following the date of the indicator. Once the T-Bill Indicator has been triggered, the Index will not return to its 50/50 position unless the Equity Indicator is first triggered, followed by the 50/50 Indicator being triggered. The Index aims to mitigate, to some extent, the volatility of the S&amp;P Developed Ex-U.S. LargeCap Index by tracking 3-Month US Treasury bills (instead of the S&amp;P Developed Ex-U.S. LargeCap Index) when the S&amp;P Developed Ex-U.S. LargeCap Index is in a negative trend. The Fund’s Investment Strategy Under normal circumstances, at least 80% of the Fund’s total assets (exclusive of collateral held from securities lending) will be invested in the component securities of the Index and investments that have economic characteristics that are substantially identical to the economic characteristics of such component securities ( e.g. , depositary receipts). The Adviser expects that, over time, the correlation between the Fund’s performance and that of the Index, before fees and expenses, will be 95% or better. The Fund’s assets may include investments denominated in non-U.S. currencies. The Fund will generally use a “replication” strategy to achieve its investment objective, meaning it will invest in all of the component securities of the Index in the same approximate proportion as in the Index. The Fund is considered to be non-diversified, which means that it may invest more of its assets in the securities of a single issuer or a smaller number of issuers than if it were a diversified fund. At times, the Fund may have a portfolio turnover rate substantially greater than 100%.</t>
        </is>
      </c>
    </row>
    <row r="122">
      <c r="A122" s="4" t="inlineStr">
        <is>
          <t>Principal Risks of Investing in the Fund</t>
        </is>
      </c>
    </row>
    <row r="123">
      <c r="A123"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Calculation Methodology Risk. The Index relies directly or indirectly on various sources of information to assess the criteria of issuers included in the Index, including information that may be based on assumptions and estimates. Neither the Fund, the Index Provider, or the Adviser (as defined below) can offer assurances that the Index’s calculation methodology or sources of information will provide an accurate assessment of included issuers or a correct valuation of securities, nor can they guarantee the availability or timeliness of the production of the Index. ▪ Currency Exchange Rate Risk. The Fund’s assets may include investments denominated in non-U.S. currencies, such as the euro, or in securities or other assets that provide exposure to such currencies. Changes in currency exchange rates and the relative value of non-U.S. currencies will affect the value of the Fund’s investment and the value of your Fund shares. Currency exchange rates can be very volatile and can change quickly and unpredictably. As a result, the value of an investment in the Fund may change quickly and without warning and you may lose money. ▪ Equity Market Risk.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 Common stocks are susceptible to general stock market fluctuations and to volatile increases and decreases in value as market confidence in and perceptions of their issuers change.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Because securities held by the Fund trade on foreign exchanges that are closed when the Fund’s primary listing exchange is open, the Fund is likely to experience premiums and discounts greater than those of domestic ETFs. ◦ Trading. Although shares of the Fund are listed for trading on a national securities exchange, such as NYSE Arca,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Fixed Income Risk. The value of the Fund’s direct or indirect investments in fixed income securities will fluctuate with changes in interest rates. Typically, a rise in interest rates causes a decline in the value of fixed income securities owned by the Fund. On the other hand, if rates fall, the value of the fixed income securities generally increases. The Fund may be subject to a greater risk of rising interest rates due to the current period of historically low rates and the effect of potential government fiscal policy initiatives and resulting market reaction to those initiatives. In general, the market price of fixed income securities with longer maturities will increase or decrease more in response to changes in interest rates than shorter-term securities. The value of the Fund’s direct or indirect investments in fixed income securities may be affected by the inability of issuers to repay principal and interest or illiquidity in debt securities markets.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 Geographic Concentration Risk. To the extent the Fund invests a significant portion of its assets in the securities of companies of a single country or region, it is more likely to be impacted by events or conditions affecting that country or region. ◦ Risks Related to Investing in Japan. The Japanese economy may be subject to considerable degrees of economic, political and social instability, which could have a negative impact on Japanese securities. Japan’s economic growth rate has remained relatively low for an extended period of time and it may remain low in the future. In addition, Japan is subject to the risk of natural disasters, such as earthquakes, volcanoes, typhoons and tsunamis. Additionally, decreasing U.S. imports, new trade regulations, changes in the U.S. dollar exchange rates, a recession in the United States or continued increases in foreclosure rates may have an adverse impact on the economy of Japan. Japan also has few natural resources, and any fluctuation or shortage in the commodity markets could have a negative impact on Japanese securities. ◦ Risks Related to Investing in Western Europe. Most developed countries in Western Europe are members of the European Union (“EU”), and many are also members of the European Monetary Union (EMU), which requires compliance with restrictions on inflation rates, deficits, and debt levels. Unemployment in certain European nations is historically high and several countries face significant debt problems. These conditions can significantly affect every country in Europe. The euro is the official currency of the EU. Funds that invest in Europe may have significant exposure to the euro and events affecting the euro. Recent market events affecting several of the EU member countries have adversely affected the sovereign debt issued by those countries, and ultimately may lead to a decline in the value of the euro. A significant decline in the value of the euro may produce unpredictable effects on trade and commerce generally and could lead to increased volatility in financial markets worldwide. Additionally, the United Kingdom’s (the “UK”) withdrawal from the EU, commonly known as “Brexit,” may have significant political and financial consequences for EU markets, including greater market volatility and illiquidity, currency fluctuations, deterioration in economic activity, a decrease in business confidence and an increased likelihood of a recession in the UK and the EU. The withdrawal agreement between the UK and the EU entered into force on January 31, 2020, at which time the UK ceased to be a member of the EU. Following the withdrawal, there will be a transition period, ending December 31, 2020, during which the UK will negotiate its future relationship with the EU. The effects of Brexit will depend, in part, on agreements the UK negotiates to retain access to EU markets, either during the transitional period or more permanently, including, but not limited to, current trade and finance agreements. Brexit could lead to legal and tax uncertainty and potentially divergent national laws and regulations, as the UK determines which EU laws to replace or replicate. The extent of the impact of the withdrawal negotiations in the UK and in global markets, as well as any associated adverse consequences, remain unclear, and the uncertainty may have a significant negative effect on the value of Fund investments. If one or more other countries were to exit the EU or abandon the use of the euro as a currency, the value of investments tied to those countries or the euro could decline significantly and unpredictably. ▪ Government Obligations Risk. The Fund may invest in securities issued by the U.S. government. There can be no guarantee that the United States will be able to meet its payment obligations with respect to such securities. Additionally, market prices and yields of securities supported by the full faith and credit of the U.S. government may decline or be negative for short or long periods of time. ▪ High Portfolio Turnover Risk. At times, the Fund may have a portfolio turnover rate substantially greater than 100%. A high portfolio turnover rate would result in correspondingly greater transaction expenses, including brokerage commissions, dealer mark ups and other transaction costs, on the sale of securities and on reinvestment in other securities and may result in reduced performance and the distribution to shareholders of additional capital gains for tax purposes. These factors may negatively affect the Fund’s performance.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Limited Operating History. The Fund is a recently organized management investment company with limited operating history. As a result, prospective investors have a limited track record on which to base their investment decision. An investment in the Fund may therefore involve greater uncertainty than an investment in a fund with a more established record of performance. ▪ Mid-Capitalization Investing Risk. The Fund may invest in the securities of mid-capitalization companies. As a result, the Fund’s performance may be adversely affected if securities of mid-capitalization companies underperform securities of other capitalization ranges or the market as a whole. Securities of smaller companies trade in smaller volumes and are often more vulnerable to market volatility than securities of larger companies. ▪ Non-Diversification Risk. 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the Adviser would not sell a security due to current or projected underperformance of a security, industry or sector, unless that security is removed from the Index or the selling of shares of that security is otherwise required upon a reconstitution of the Index in accordance with the Index methodology. The Fund invests in securities included in the Index, regardless of their investment merits. The Fund does not take defensive positions under any market conditions, including conditions that are adverse to the performance of the Fund. ▪ Tracking Risk. The Fund’s return may not track the return of the Index for a number of reasons. For example, the Fund incurs a number of operating expenses not applicable to the Index, and incurs costs in buying and selling securities, especially when rebalancing the Fund’s securities holdings to reflect changes in the composition of the Index. In addition, when the Fund uses a representative sampling approach, the Fund may not be as well correlated with the return of the Index as when the Fund purchases all of the securities in the Index in the proportions in which they are represented in the Index. To the extent the Fund calculates its NAV based on fair value prices and the value of the Index is based on securities’ closing prices on local foreign markets ( i.e. , the value of the Index is not based on fair value prices), the Fund’s ability to track the Index may be adversely affected. ▪ Trend Lag Risk. At least six consecutive trading days will elapse after the S&amp;P Developed Ex-U.S. LargeCap Index first drops below its historical 200-day simple moving average (or conversely, first moves above such average) before the Index will switch from tracking the S&amp;P Developed Ex-U.S. LargeCap Index to 3-Month US Treasury bills (or conversely, from 3-Month US Treasury bills to the S&amp;P Developed Ex-U.S. LargeCap Index ). As a result, if the S&amp;P Developed Ex-U.S. LargeCap Index is in an overall positive trend, the Index and consequently the Fund may be adversely affected by a downward trend and/or volatility in the S&amp;P Developed Ex-U.S. LargeCap Index for up to six consecutive trading days (or conversely, if the S&amp;P Developed Ex-U.S. LargeCap Index is in an overall negative trend, the Index and consequently the Fund may not benefit from an upward trend and/or volatility in the S&amp;P Developed Ex-U.S. LargeCap Index for up to six consecutive trading days). Accordingly, the methodology employed by the Index does not eliminate exposure to downward trends and/or volatility in the S&amp;P Developed Ex-U.S. LargeCap Index or provide immediate exposure to upward trends and/or volatility in the S&amp;P Developed Ex-U.S. LargeCap Index.</t>
        </is>
      </c>
    </row>
    <row r="124">
      <c r="A124" s="4" t="inlineStr">
        <is>
          <t>Fund Performance</t>
        </is>
      </c>
    </row>
    <row r="125">
      <c r="A125"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PacerETFs.com or by calling the Fund toll-free at 1-877-337-0500.</t>
        </is>
      </c>
    </row>
    <row r="126">
      <c r="A126" s="4" t="inlineStr">
        <is>
          <t>Pacer Trendpilot US Bond ETF</t>
        </is>
      </c>
    </row>
    <row r="127">
      <c r="A127" s="4" t="inlineStr">
        <is>
          <t>Pacer Trendpilot US Bond ETF</t>
        </is>
      </c>
    </row>
    <row r="128">
      <c r="A128" s="4" t="inlineStr">
        <is>
          <t>Investment Objective</t>
        </is>
      </c>
    </row>
    <row r="129">
      <c r="A129" s="4" t="inlineStr">
        <is>
          <t>The Pacer Trendpilot US Bond ETF (the “Fund”) is an exchange traded fund (“ETF”) that seeks to track the total return performance, before fees and expenses, of the Pacer Trendpilot US Bond Index (the “Index”).</t>
        </is>
      </c>
    </row>
    <row r="130">
      <c r="A130" s="4" t="inlineStr">
        <is>
          <t>Fees and Expenses of the Fund</t>
        </is>
      </c>
    </row>
    <row r="131">
      <c r="A131"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132">
      <c r="A132" s="4" t="inlineStr">
        <is>
          <t>Annual Fund Operating Expenses (expenses that you pay each year as a percentage of the value of your investment)</t>
        </is>
      </c>
    </row>
    <row r="133">
      <c r="A133" s="4" t="inlineStr">
        <is>
          <t>Annual Fund Operating Expenses (expenses that you pay each year as a percentage of the value of your investment) Management Fees 0.60% Distribution and/or Service (12b-1) Fees None Other Expenses 0.00% Total Annual Fund Operating Expenses 0.60%</t>
        </is>
      </c>
    </row>
    <row r="134">
      <c r="A134" s="4" t="inlineStr">
        <is>
          <t>Example</t>
        </is>
      </c>
    </row>
    <row r="135">
      <c r="A135"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136">
      <c r="A136" s="4" t="inlineStr">
        <is>
          <t>Although your actual costs may be higher or lower, based on these assumptions, your costs would be:</t>
        </is>
      </c>
    </row>
    <row r="137">
      <c r="A137" s="4" t="inlineStr">
        <is>
          <t>1 Year 3 Years 5 Years 10 Years $61 $192 $335 $750</t>
        </is>
      </c>
    </row>
    <row r="138">
      <c r="A138" s="4" t="inlineStr">
        <is>
          <t>Portfolio Turnover</t>
        </is>
      </c>
    </row>
    <row r="139">
      <c r="A13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October 22, 2019 (commencement of operations) through April 30, 2020, the Fund’s portfolio turnover rate was 131% of the average value of its portfolio.</t>
        </is>
      </c>
    </row>
    <row r="140">
      <c r="A140" s="4" t="inlineStr">
        <is>
          <t>Principal Investment Strategies of the Fund</t>
        </is>
      </c>
    </row>
    <row r="141">
      <c r="A141" s="4" t="inlineStr">
        <is>
          <t xml:space="preserve">The Fund employs a “passive management” (or indexing) investment approach designed to track the total return performance, before fees and expenses, of the Index. The Index is based on a proprietary methodology developed and maintained by Index Design Group (the “Index Provider”), an affiliate of Pacer Advisors, Inc., the Fund’s investment adviser (the “Adviser”). The Index The Index uses an objective, rules-based methodology to implement a systematic trend-following strategy that directs exposure to one of the following positions: (i) 100% to the S&amp;P U.S. High Yield Corporate Bond Index, (ii) 50% to the S&amp;P U.S. High Yield Corporate Bond Index and 50% to the S&amp;P U.S. Treasury Bond 7-10 Year Index or (iii) 100% to S&amp;P U.S. Treasury Bond 7-10 Year Index, depending on the “Risk Ratio,” described below. The S&amp;P U.S. High Yield Corporate Bond Index is designed to track the performance of U.S. dollar-denominated, high-yield corporate bonds issued in the U.S. The S&amp;P U.S. Treasury Bond 7-10 Year Index is designed to measure the performance of U.S. Treasury bonds maturing in 7 to 10 years. The Index uses a “Risk Ratio” to signal a change in the position of the Index. The Risk Ratio is calculated by dividing the value of the S&amp;P U.S. High Yield Corporate Bond Index by the value of the S&amp;P U.S. Treasury Bond 7-10 Year Index. The Index, and consequently the Fund, may stay in any of its three possible positions for an extended period of time. As described below, the Index will change its position based on the following indicators, and each change will become effective by the close of business on the sixth business day after the indicator for the change is triggered. The Index will be in a new position effective on the seventh business day. High Yield Indicator . When the Risk Ratio closes above its 100-day historical simple moving average (the “100-day moving average”) for five consecutive business days (the “High Yield Indicator”), the exposure of the Index will be 100% to the S&amp;P U.S. High Yield Corporate Bond Index, effective by the close of business on the sixth business day following the date of the High Yield Indicator. The Index will be in a new position effective on the seventh business day. Once the High Yield Indicator has been triggered, the exposure of the Index will next change to either be 50% to the S&amp;P U.S. High Yield Corporate Bond Index and 50% S&amp;P U.S. Treasury Bond 7-10 Year Index if the 50/50 Indicator (described below) is triggered or 100% to S&amp;P U.S. Treasury Bond 7-10 Year Index if both the 50/50 Indicator and the Treasury Bond (“T-Bond”) Indicator (described below) are triggered simultaneously, effective by the close of business on the sixth business day following the date of the High Yield Indicator. The Index will be in a new position effective on the seventh business day. 50/50 Indicator . When the Risk Ratio closes below its 100-day moving average for five consecutive business days (the “50/50 Indicator”), the exposure of the Index will be 50% to the S&amp;P U.S. High Yield Corporate Bond Index and 50% S&amp;P U.S. Treasury Bond 7-10 Year Index, effective by the close of business on the sixth business day following the date of the 50/50 Indicator. The Index will be in a new position effective on the seventh business day. Following the effectiveness of the 50/50 Indicator, the exposure of the Index may be greater than or less than 50% with respect to the S&amp;P U.S. High Yield Corporate Bond Index and S&amp;P U.S. Treasury Bond 7-10 Year Index depending on their respective performance until either the High Yield Indicator or T-Bond Indicator (described below) is triggered. Once the 50/50 Indicator has been triggered, the exposure of the Index will next change to either be 100% to the S&amp;P U.S. High Yield Corporate Bond Index if the High Yield Indicator is triggered or 100% to S&amp;P U.S. Treasury Bond 7-10 Year Index if the T-Bond Indicator (described below) is triggered, effective by the close of business on the sixth business day following the date of the 50/50 Indicator. The Index will be in a new position effective on the seventh business day. T-Bond Indicator . When the Risk Ratio’s 100-day moving average closes lower than its value from five business days earlier (the “T-Bond Indicator”), the exposure of the Index will be 100% to S&amp;P U.S. Treasury Bond 7-10 Year Index, effective by the close of business on the sixth business day following the date of the T-Bond Indicator. The Index will be in a new position effective on the seventh business day. For example, if today is Wednesday and the Risk Ratio 100-day moving average closes lower than it did on the fifth preceding business day (Wednesday of the preceding week), the T-Bond Indicator is triggered. Unlike the operation of the High Yield Indicator and 50/50 Indicator, the closing values on the days in between today and the fifth preceding business day do not affect whether the T-Bond Indicator has been triggered; rather, the T-Bond Indicator simply compares today’s closing value to the closing value five business days earlier. However, the Index will not move directly from 100% exposure to the S&amp;P U.S. High Yield Corporate Bond Index to 100% exposure to S&amp;P U.S. Treasury Bond 7-10 Year Index unless the 50/50 Indicator was simultaneously triggered following the most recent triggering of the High Yield Indicator. Once the T-Bond Indicator has been triggered, the exposure of the Index will next change to be 100% to the S&amp;P U.S. High Yield Corporate Bond Index if the High Yield Indicator is triggered, effective by the close of business on the sixth business day following the date of the indicator. The Index will be in a new position effective on the seventh business day. Once the T-Bond Indicator has been triggered, the Index will not return to its 50/50 position unless the High Yield Indicator is first triggered, followed by the 50/50 Indicator being triggered. The Fund’s Investment Strategy Under normal circumstances, at least 80% of the Fund’s total assets (exclusive of collateral held from securities lending) will be invested in the component securities of the Index. The Adviser expects that, over time, the correlation between the Fund’s performance and that of the Index, before fees and expenses, will be 95% or better. </t>
        </is>
      </c>
    </row>
    <row r="142">
      <c r="A142" s="4" t="inlineStr">
        <is>
          <t>Principal Investment Risks</t>
        </is>
      </c>
    </row>
    <row r="143">
      <c r="A143" s="4" t="inlineStr">
        <is>
          <t xml:space="preserve">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Calculation Methodology Risk. The Index relies directly or indirectly on various sources of information to assess the criteria of issuers included in the Index, including information that may be based on assumptions and estimates. Neither the Fund, the Index Provider, the Adviser (as defined below), or the Sub-Adviser (as defined below) can offer assurances that the Index’s calculation methodology or sources of information will provide an accurate assessment of included issuers or a correct valuation of securities, nor can they guarantee the availability or timeliness of the production of the Index.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redeem Shares for cash or to otherwise include cash as part of its redemption proceeds.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 Trading. Although shares of the Fund are listed for trading on a national securities exchange, such as NYSE Arca,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Fixed Income Risk. The value of the Fund’s direct or indirect investments in fixed income securities will fluctuate with changes in interest rates. Typically, a rise in interest rates causes a decline in the value of fixed income securities owned by the Fund. On the other hand, if rates fall, the value of the fixed income securities generally increases. The Fund may be subject to a greater risk of rising interest rates due to the current period of historically low rates and the effect of potential government fiscal policy initiatives and resulting market reaction to those initiatives. In general, the market price of fixed income securities with longer maturities will increase or decrease more in response to changes in interest rates than shorter-term securities. The value of the Fund’s direct or indirect investments in fixed income securities may be affected by the inability of issuers to repay principal and interest or illiquidity in debt securities markets. ◦ Call Risk. During periods of falling interest rates, an issuer of a callable bond held by the Fund may “call” or repay the security prior to its stated maturity, and the Fund may have to reinvest the proceeds at lower interest rates, resulting in a decline in the Fund’s income. ◦ Credit Risk. Credit risk refers to the possibility that the issuer of a security will not be able to make payments of interest and principal when due. Changes in an issuer’s credit rating or the market’s perception of an issuer’s creditworthiness may also affect the value of an investment in that issuer. ◦ Event Risk. Event risk is the risk that corporate issuers may undergo restructurings, such as mergers, leveraged buyouts, takeovers, or similar events financed by increased debt. As a result of the added debt, the credit quality and market value of a company’s bonds and/or other debt securities may decline significantly. ◦ Extension Risk. When interest rates rise, certain obligations will be paid off by the obligor more slowly than anticipated, causing the value of these securities to fall. ◦ Interest Rate Risk. Generally, the value of fixed income securities will change inversely with changes in interest rates. As interest rates rise, the market value of fixed income securities tends to decrease. Conversely, as interest rates fall, the market value of fixed income securities tends to increase. This risk will be greater for long-term securities than for short-term securities. Changes in government intervention may have adverse effects on investments, volatility, and illiquidity in debt markets. ◦ Prepayment Risk. When interest rates fall, certain obligations will be paid off by the obligor more quickly than originally anticipated, and the proceeds may have to be invested in securities with lower yields. ▪ Government Obligations Risk. The Fund may invest in securities issued by the U.S. government. There can be no guarantee that the United States will be able to meet its payment obligations with respect to such securities. Additionally, market prices and yields of securities supported by the full faith and credit of the U.S. government may decline or be negative for short or long periods of time. ▪ High Yield Risk. High yield debt obligations (commonly known as “junk bonds”) are speculative investments and entail greater risk of loss of principal than securities and loans that are investment grade rated because of their greater exposure to credit risk. The high yield market at times is subject to substantial volatility and high yield debt obligations may be less liquid than higher quality securities. As a result, the value of the Fund may be subject to greater volatility than other funds, and the Fund may be exposed to greater tracking risk (described below) than other funds. ▪ Limited Operating History. The Fund is a recently organized management investment company with limited operating history. As a result, prospective investors have a limited track record on which to base their investment decision. An investment in the Fund may therefore involve greater uncertainty than an investment in a fund with a more established record of performance. ▪ Management Risk. To the extent the Fund uses a representative sampling strategy to obtain exposure to the Index, the Fund’s ability to track the performance of the Index will be contingent on the ability of the Fund’s sub-adviser to identify a subset of Index components whose risk, return and other characteristics closely resemble the risk, return and other characteristics of the Index as a whole. ▪ Passive Investment Risk. The Fund is not actively managed and the Adviser would not sell a security due to current or projected underperformance of a security, industry or sector, unless that security is removed from the Index or the selling of shares of that security is otherwise required upon a reconstitution of the Index in accordance with the Index methodology. The Fund invests in securities included in the Index, regardless of their investment merits. The Fund does not take defensive positions under any market conditions, including conditions that are adverse to the performance of the Fund. ▪ Tracking Risk . The Fund’s return may not track the return of the Index for a number of reasons. For example, the Fund incurs a number of operating expenses not applicable to the Index, and incurs costs in buying and selling securities, especially when rebalancing the Fund’s securities holdings to reflect changes in the composition of the Index. In addition, when the Fund uses a representative sampling approach, the Fund may not be as well correlated with the return of the Index as when the Fund purchases all of the securities in the Index in the proportions in which they are represented in the Index. Additionally, to the extent the high yield market experiences greater volatility or reduced liquidity, the Fund may not be able to acquire or dispose of the high yield securities in the Index at exactly the same time and price reflected in a reconstitution of the Index, and consequently, the Index’s exposure to the S&amp;P U.S. High Yield Corporate Bond Index may result in a greater difference between the returns of the Fund and those of the Index. ▪ Trend Lag Risk. </t>
        </is>
      </c>
    </row>
    <row r="144">
      <c r="A144" s="4" t="inlineStr">
        <is>
          <t>Fund Performance</t>
        </is>
      </c>
    </row>
    <row r="145">
      <c r="A145"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PacerETFs.com or by calling the Fund toll-free at 1-877-337-0500.</t>
        </is>
      </c>
    </row>
    <row r="146">
      <c r="A146" s="4" t="inlineStr">
        <is>
          <t>Pacer Trendpilot Fund of Funds ETF</t>
        </is>
      </c>
    </row>
    <row r="147">
      <c r="A147" s="4" t="inlineStr">
        <is>
          <t>Pacer Trendpilot Fund of Funds ETF</t>
        </is>
      </c>
    </row>
    <row r="148">
      <c r="A148" s="4" t="inlineStr">
        <is>
          <t>Investment Objective</t>
        </is>
      </c>
    </row>
    <row r="149">
      <c r="A149" s="4" t="inlineStr">
        <is>
          <t>The Pacer Trendpilot Fund of Funds ETF (the “Fund”) is an exchange traded fund (“ETF”) that seeks to track the total return performance, before fees and expenses, of the Pacer Trendpilot Fund of Funds Index (the “Index” or the “Fund of Funds Index”).</t>
        </is>
      </c>
    </row>
    <row r="150">
      <c r="A150" s="4" t="inlineStr">
        <is>
          <t>Fees and Expenses of the Fund</t>
        </is>
      </c>
    </row>
    <row r="151">
      <c r="A151"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152">
      <c r="A152" s="4" t="inlineStr">
        <is>
          <t>Annual Fund Operating Expenses (expenses that you pay each year as a percentage of the value of your investment)</t>
        </is>
      </c>
    </row>
    <row r="153">
      <c r="A153" s="4" t="inlineStr">
        <is>
          <t>Annual Fund Operating Expenses (expenses that you pay each year as a percentage of the value of your investment) Management Fees 0.15% Distribution and/or Service (12b-1) Fees None Other Expenses 0.00% Acquired Fund Fees and Expenses 1 0.62% Total Annual Fund Operating Expenses 0.77%</t>
        </is>
      </c>
    </row>
    <row r="154">
      <c r="A154" s="4" t="inlineStr">
        <is>
          <t>Example</t>
        </is>
      </c>
    </row>
    <row r="155">
      <c r="A155"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156">
      <c r="A156" s="4" t="inlineStr">
        <is>
          <t>Although your actual costs may be higher or lower, based on these assumptions, your costs would be:</t>
        </is>
      </c>
    </row>
    <row r="157">
      <c r="A157" s="4" t="inlineStr">
        <is>
          <t>1 Year 3 Years 5 Years 10 Years $79 $246 $428 $954</t>
        </is>
      </c>
    </row>
    <row r="158">
      <c r="A158" s="4" t="inlineStr">
        <is>
          <t>Portfolio Turnover</t>
        </is>
      </c>
    </row>
    <row r="159">
      <c r="A15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May 3, 2019 (commencement of operations) through April 30, 2020, the Fund’s portfolio turnover rate was 6% of the average value of its portfolio.</t>
        </is>
      </c>
    </row>
    <row r="160">
      <c r="A160" s="4" t="inlineStr">
        <is>
          <t>Principal Investment Strategies of the Fund</t>
        </is>
      </c>
    </row>
    <row r="161">
      <c r="A161" s="4" t="inlineStr">
        <is>
          <t>The Fund employs a “passive management” (or indexing) investment approach designed to track the total return performance, before fees and expenses, of the Index. The Index is based on a proprietary methodology developed and maintained by Index Design Group, an affiliate of Pacer Advisors, Inc., the Fund’s investment adviser (the “Adviser”). The Index The Fund of Funds Index uses an objective, rules-based approach to construct a portfolio that, as of each quarterly rebalance, is composed of the ETFs listed in the following table, each advised by the Adviser (collectively, the “Trendpilot ETFs”). Each of the Trendpilot ETFs is an index-based ETF that seeks to track the total return performance, before fees and expenses, of the underlying index listed in the following table (collectively, the “Trendpilot Indexes”). Each Trendpilot Index uses an objective, rules-based methodology to implement a systematic trend-following strategy that directs exposure (i) 100% to the “Equity Component” specified in the table below, (ii) 50% to the applicable Equity Component and 50% to 3-Month US Treasury bills, or (iii) 100% to 3-Month US Treasury bills, depending on the relative performance of the Equity Component and its 200-business day historical simple moving average (the “200-day moving average”). The calculation of the 200-day moving average for each Equity Component is based on the total return version of such Equity Component and reflects the reinvestment of dividends paid by the securities in such Equity Component. Weight Trendpilot ETF Trendpilot Index Equity Component 20% Pacer Trendpilot ® US Large Cap ETF Pacer Trendpilot US Large Cap Index S&amp;P 500 ® Index 20% Pacer Trendpilot ® US Mid Cap ETF Pacer Trendpilot US Mid Cap Index S&amp;P MidCap 400 ® Index 20% Pacer Trendpilot ® 100 ETF Pacer NASDAQ-100 Trendpilot Index NASDAQ-100 ® Index 40% Pacer Trendpilot ® International ETF Pacer Trendpilot International Index S&amp;P Developed Ex-U.S. LargeCap Index The Trendpilot Indexes Each Trendpilot Index uses a systematic trend following strategy that directs the Trendpilot Index’s exposure to either the applicable Equity Component, 50% to the applicable Equity Component and 50% to 3-Month US Treasury bills, or 100% to 3-Month US Treasury bills and may stay in any of its three possible positions for an extended period of time. As described below, each Trendpilot Index will change its position based on the following indicators, and each change will become effective on the second business day after the indicator for the change is triggered. Equity Indicator . When the applicable Equity Component closes above its 200-day moving average for five consecutive business days (the “Equity Indicator”), the exposure of the applicable Trendpilot Index will be 100% to the Equity Component, effective on the second business following the date of the Equity Indicator. Once the Equity Indicator has been triggered, the exposure of the Trendpilot Index will next change to either be 50% to the Equity Component and 50% to 3-Month US Treasury bills if the 50/50 Indicator (described below) is triggered or 100% to 3-Month US Treasury bills if both the 50/50 Indicator and the T-Bill Indicator (described below) are triggered simultaneously, effective on the second business day following the date of the indicator(s). 50/50 Indicator. When the applicable Equity Component closes below its 200-day moving average for five consecutive business days (the “50/50 Indicator”), the exposure of the Trendpilot Index will be 50% to the Equity Component and 50% to 3-Month US Treasury bills, effective on the second business day following the date of the 50/50 Indicator. Following the effectiveness of the 50/50 Indicator, the exposure of the Trendpilot Index may be greater than or less than 50% with respect to the Equity Component and 3-Month US Treasury bills depending on their respective performance until either the Equity Indicator or T-Bill Indicator (described below) is triggered. Once the 50/50 Indicator has been triggered, the exposure of the Trendpilot Index will next change to either be 100% to the Equity Component if the Equity Indicator is triggered or 100% to 3-Month US Treasury bills if the T-Bill Indicator (described below) is triggered, effective on the second business day following the date of the indicator. T-Bill Indicator. When the applicable Equity Component’s 200-day moving average closes lower than its value from five business days earlier (the “T-Bill Indicator”), the exposure of the Trendpilot Index will be 100% to 3-Month US Treasury bills, effective on the second business day following the date of the T-Bill Indicator. For example, if today is Wednesday and the applicable Equity Component’s 200-day moving average closes lower than it did on the fifth preceding business day (Wednesday of the preceding week), the T-Bill Indicator is triggered. Unlike the operation of the Equity Indicator and 50/50 Indicator, the closing values on the days in between today and the fifth preceding business day do not affect whether the T-Bill Indicator has been triggered; rather, the T-Bill Indicator simply compares today’s closing value to the closing value five business days earlier. However, the Trendpilot Index will not move directly from 100% exposure to the Equity Component to 100% exposure to 3-Month US Treasury bills unless the 50/50 Indicator was simultaneously triggered following the most recent triggering of the Equity Indicator. Once the T-Bill Indicator has been triggered, the exposure of the Trendpilot Index will next change to be 100% to the Equity Component if the Equity Indicator is triggered, effective on the second business day following the date of the indicator. Once the T-Bill Indicator has been triggered, the Trendpilot Index will not return to its 50/50 position unless the Equity Indicator is first triggered, followed by the 50/50 Indicator being triggered. The Index aims to mitigate, to some extent, the volatility of the Equity Component by tracking 3-Month US Treasury bills (instead of the Equity Component) when the applicable Equity Component is in a negative trend. Because the Equity Indicator, 50/50 Indicator, and T-Bill Indicator (collectively, the “Exposure Indicators”) for each Trendpilot Index operate independent of the Exposure Indicators for each other Trendpilot Index, the Fund of Funds Index may reflect equity exposure each Trendpilot ETF, for each Trendpilot ETF, or a mix of equity 3-Month US Treasury bill exposures for short or long periods of time. When the 50/50 Indicator or T-Bill Indicator has been triggered for a particular Trendpilot ETF, the Fund of Funds Index will have reduced or no exposure, respectively, to the applicable Trendpilot ETF’s Equity Component. The Fund’s Investment Strategy Under normal circumstances, at least 80% of the Fund’s total assets (exclusive of collateral held from securities lending) will be invested in the component securities of the Fund of Funds Index ( i.e. , the Trendpilot ETFs). The Adviser expects that, over time, the correlation between the Fund’s performance and that of the Fund of Funds Index, before fees and expenses, will be 95% or better. The Fund will generally use a “replication” strategy to achieve its investment objective, meaning it will invest in all of the component securities of the Index in the same approximate proportion as in the Index. The Fund is considered to be non-diversified, which means that it may invest more of its assets in the securities of a single issuer or a smaller number of issuers than if it were a diversified fund.</t>
        </is>
      </c>
    </row>
    <row r="162">
      <c r="A162" s="4" t="inlineStr">
        <is>
          <t>Principal Risks of Investing in the Fund</t>
        </is>
      </c>
    </row>
    <row r="163">
      <c r="A163"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Currency Exchange Rate Risk. The Fund’s assets may include exposure to investments denominated in non-U.S. currencies or in securities or other assets that provide exposure to such currencies. Changes in currency exchange rates and the relative value of non-U.S. currencies will affect the value of the Fund’s investment and the value of your Fund shares. Currency exchange rates can be very volatile and can change quickly and unpredictably. As a result, the value of an investment in the Fund may change quickly and without warning and you may lose money. ▪ Equity Market Risk.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 Common stocks are susceptible to general stock market fluctuations and to volatile increases and decreases in value as market confidence in and perceptions of their issuers change.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Because securities held by the Fund trade on foreign exchanges that are closed when the Fund’s primary listing exchange is open, the Fund is likely to experience premiums and discounts greater than those of domestic ETFs. ◦ Trading. Although shares of the Fund are listed for trading on a national securities exchange, such as NYSE Arca,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Fixed Income Risk. The value of the Fund’s direct or indirect investments in fixed income securities will fluctuate with changes in interest rates. Typically, a rise in interest rates causes a decline in the value of fixed income securities owned by the Fund. On the other hand, if rates fall, the value of the fixed income securities generally increases. The Fund may be subject to a greater risk of rising interest rates due to the current period of historically low rates and the effect of potential government fiscal policy initiatives and resulting market reaction to those initiatives. In general, the market price of fixed income securities with longer maturities will increase or decrease more in response to changes in interest rates than shorter-term securities. The value of the Fund’s direct or indirect investments in fixed income securities may be affected by the inability of issuers to repay principal and interest or illiquidity in debt securities markets.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 Government Obligations Risk. The Fund may invest in securities issued by the U.S. government. There can be no guarantee that the United States will be able to meet its payment obligations with respect to such securities. Additionally, market prices and yields of securities supported by the full faith and credit of the U.S. government may decline or be negative for short or long periods of time. ▪ High Portfolio Turnover Risk. At times, the Fund may have a portfolio turnover rate substantially greater than 100%. A high portfolio turnover rate would result in correspondingly greater transaction expenses, including brokerage commissions, dealer mark ups and other transaction costs, on the sale of securities and on reinvestment in other securities and may result in reduced performance and the distribution to shareholders of additional capital gains for tax purposes. These factors may negatively affect the Fund’s performance.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Limited Operating History. The Fund is a recently organized management investment company with limited operating history. As a result, prospective investors have a limited track record on which to base their investment decision. An investment in the Fund may therefore involve greater uncertainty than an investment in a fund with a more established record of performance. ▪ Mid-Capitalization Investing Risk. The Fund may invest in the securities of mid-capitalization companies. As a result, the Fund’s performance may be adversely affected if securities of mid-capitalization companies underperform securities of other capitalization ranges or the market as a whole. Securities of smaller companies trade in smaller volumes and are often more vulnerable to market volatility than securities of larger companies. ▪ Non-Diversification Risk. 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Other Investment Companies Risk. The Fund primarily invests in other ETFs and will incur higher and duplicative expenses as a result of such investments. There is also the risk that the Fund may suffer losses due to the investment practices of the underlying funds. When the Fund invests in other investment companies, the Fund will be subject to substantially the same risks as those associated with the direct ownership of securities held by such investment companies. Investments in ETFs are also subject to the “ETF Risks” described above. ▪ Passive Investment Risk. The Fund is not actively managed and the Adviser would not sell a security due to current or projected underperformance of a security, industry or sector, unless that security is removed from the Index or the selling of shares of that security is otherwise required upon a reconstitution of the Index in accordance with the Index methodology. The Fund invests in securities included in the Index, regardless of their investment merits. The Fund does not take defensive positions under any market conditions, including conditions that are adverse to the performance of the Fund. ▪ Tracking Risk. The Fund’s return may not track the return of the Index for a number of reasons. For example, the Fund incurs a number of operating expenses not applicable to the Index, and incurs costs in buying and selling securities, especially when rebalancing the Fund’s securities holdings to reflect changes in the composition of the Index. In addition, when the Fund uses a representative sampling approach, the Fund may not be as well correlated with the return of the Index as when the Fund purchases all of the securities in the Index in the proportions in which they are represented in the Index. To the extent the Fund calculates its NAV based on fair value prices and the value of the Index is based on securities’ closing prices on local foreign markets ( i.e. , the value of the Index is not based on fair value prices), the Fund’s ability to track the Index may be adversely affected. ▪ Trend Lag Risk. At least six consecutive trading days will elapse after the applicable Equity Component first drops below its historical 200-day simple moving average (or conversely, first moves above such average) before a Trendpilot Index will switch from tracking the Equity Component to 3-Month US Treasury bills (or conversely, from 3-Month US Treasury bills to the Equity Component). As a result, if the Equity Component is in an overall positive trend, the Trendpilot Index and consequently the Fund of Funds Index and the Fund may be adversely affected by a downward trend and/or volatility in the Equity Component for up to six consecutive trading days (or conversely, if the Equity Component is in an overall negative trend, the Trendpilot Index and consequently the Fund of Funds Index and the Fund may not benefit from an upward trend and/or volatility in the Equity Component for up to six consecutive trading days). Accordingly, the methodology employed by each Trendpilot Index does not eliminate exposure to downward trends and/or volatility in the Equity Component and does not provide immediate exposure to upward trends and/or volatility in the Equity Component.</t>
        </is>
      </c>
    </row>
    <row r="164">
      <c r="A164" s="4" t="inlineStr">
        <is>
          <t>Fund Performance</t>
        </is>
      </c>
    </row>
    <row r="165">
      <c r="A165"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PacerETFs.com or by calling the Fund toll-free at 1-877-337-0500.</t>
        </is>
      </c>
    </row>
    <row r="166">
      <c r="A166" s="4" t="inlineStr">
        <is>
          <t>Pacer US Cash Cows 100 ETF</t>
        </is>
      </c>
    </row>
    <row r="167">
      <c r="A167" s="4" t="inlineStr">
        <is>
          <t>Pacer US Cash Cows 100 ETF</t>
        </is>
      </c>
    </row>
    <row r="168">
      <c r="A168" s="4" t="inlineStr">
        <is>
          <t>Investment Objective</t>
        </is>
      </c>
    </row>
    <row r="169">
      <c r="A169" s="4" t="inlineStr">
        <is>
          <t>The Pacer US Cash Cows 100 ETF (the “Fund”) is an exchange traded fund (“ETF”) that seeks to track the total return performance, before fees and expenses, of the Pacer US Cash Cows 100 Index (the “Index”).</t>
        </is>
      </c>
    </row>
    <row r="170">
      <c r="A170" s="4" t="inlineStr">
        <is>
          <t>Fees and Expenses of the Fund</t>
        </is>
      </c>
    </row>
    <row r="171">
      <c r="A171"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172">
      <c r="A172" s="4" t="inlineStr">
        <is>
          <t>Annual Fund Operating Expenses (expenses that you pay each year as a percentage of the value of your investment)</t>
        </is>
      </c>
    </row>
    <row r="173">
      <c r="A173" s="4" t="inlineStr">
        <is>
          <t>Annual Fund Operating Expenses (expenses that you pay each year as a percentage of the value of your investment) Management Fees 0.49% Distribution and/or Service (12b-1) Fees None Other Expenses 0.00% Total Annual Fund Operating Expenses 0.49%</t>
        </is>
      </c>
    </row>
    <row r="174">
      <c r="A174" s="4" t="inlineStr">
        <is>
          <t>Example</t>
        </is>
      </c>
    </row>
    <row r="175">
      <c r="A175"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176">
      <c r="A176" s="4" t="inlineStr">
        <is>
          <t>Although your actual costs may be higher or lower, based on these assumptions, your costs would be:</t>
        </is>
      </c>
    </row>
    <row r="177">
      <c r="A177" s="4" t="inlineStr">
        <is>
          <t>1 Year 3 Years 5 Years 10 Years $50 $157 $274 $616</t>
        </is>
      </c>
    </row>
    <row r="178">
      <c r="A178" s="4" t="inlineStr">
        <is>
          <t>Portfolio Turnover</t>
        </is>
      </c>
    </row>
    <row r="179">
      <c r="A17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year ended April 30, 2020, the Fund’s portfolio turnover rate was 85% of the average value of its portfolio.</t>
        </is>
      </c>
    </row>
    <row r="180">
      <c r="A180" s="4" t="inlineStr">
        <is>
          <t>Principal Investment Strategies of the Fund</t>
        </is>
      </c>
    </row>
    <row r="181">
      <c r="A181" s="4" t="inlineStr">
        <is>
          <t>The Fund employs a “passive management” (or indexing) investment approach designed to track the total return performance, before fees and expenses, of the Index. The Index is based on a proprietary methodology developed and maintained by Index Design Group (the “Index Provider”), an affiliate of Pacer Advisors, Inc., the Fund’s investment adviser (the “Adviser”). The Index The Index uses an objective, rules-based methodology to provide exposure to large and mid-capitalization U.S. companies with high free cash flow yields. Companies with high free cash flow yields are commonly referred to as “cash cows”. Free Cash Flow (FCF): A company’s cash flow from operations minus capital expenditures. Enterprise Value (EV): A company’s market capitalization plus its debt and minus its cash and cash equivalents. Free Cash Flow Yield: FCF / EV The initial index universe is derived from the component companies of the Russell 1000 ® Index. The initial universe of companies is screened based on their average projected free cash flows and earnings (if available) over each of the next two fiscal years. Companies with no forward year estimates available for free cash flows or earnings will remain in the Index universe. Companies with negative average projected free cash flows or earnings are removed from the Index universe. Additionally, financial companies, other than real estate investment trusts (“REITs”), are excluded from the Index universe. The remaining companies are ranked by their free cash flow yield for the trailing twelve month period. The equity securities of the 100 companies with the highest free cash flow yield are included in the Index. At the time of each rebalance of the Index, the companies included in the Index are weighted in proportion to their trailing twelve month free cash flow, and weightings are capped at 2% of the weight of the Index for any individual company. The Index is reconstituted and rebalanced quarterly as of the close of business on the 3 rd Friday of March, June, September, and December based on data as of the 1 st Friday of the applicable rebalance month. The Fund’s Investment Strategy Under normal circumstances, at least 80% of the Fund’s total assets (exclusive of collateral held from securities lending) will be invested in the component securities of the Index . The Adviser expects that, over time, the correlation between the Fund’s performance and that of the Index, before fees and expenses, will be 95% or better. The Fund will generally use a “replication” strategy to achieve its investment objective, meaning it will invest in all of the component securities of the Index in the same approximate proportion as in the Index.</t>
        </is>
      </c>
    </row>
    <row r="182">
      <c r="A182" s="4" t="inlineStr">
        <is>
          <t>Principal Risks of Investing in the Fund</t>
        </is>
      </c>
    </row>
    <row r="183">
      <c r="A183"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Calculation Methodology Risk. The Index relies directly or indirectly on various sources of information to assess the criteria of issuers included in the Index, including information that may be based on assumptions and estimates. Neither the Fund, the Index Provider, or the Adviser (as defined below) can offer assurances that the Index’s calculation methodology or sources of information will provide an accurate assessment of included issuers or a correct valuation of securities, nor can they guarantee the availability or timeliness of the production of the Index. ▪ Concentration Risk. If the Index concentrates in an industry or group of industries, the Fund’s investments may be concentrated accordingly. In such event, the value of the Fund’s shares may rise and fall more than the value of shares of a fund that invests in securities of companies in a broader range of industries. In addition, at times, an industry or group of industries in which the Fund is concentrated may be out of favor and underperform other industries or groups of industries. ▪ Equity Market Risk.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 Common stocks are susceptible to general stock market fluctuations and to volatile increases and decreases in value as market confidence in and perceptions of their issuers change.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 Trading. Although shares of the Fund are listed for trading on a national securities exchange, such as Cboe BZX Exchange,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High Portfolio Turnover Risk. At times, the Fund may have a portfolio turnover rate substantially greater than 100%. A high portfolio turnover rate would result in correspondingly greater transaction expenses, including brokerage commissions, dealer mark ups and other transaction costs, on the sale of securities and on reinvestment in other securities and may result in reduced performance and the distribution to shareholders of additional capital gains for tax purposes. These factors may negatively affect the Fund’s performance.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Mid-Capitalization Investing Risk. The Fund may invest in the securities of mid-capitalization companies. As a result, the Fund’s performance may be adversely affected if securities of mid-capitalization companies underperform securities of other capitalization ranges or the market as a whole. Securities of smaller companies trade in smaller volumes and are often more vulnerable to market volatility than securities of larger companies. ▪ Passive Investment Risk. The Fund is not actively managed and the Adviser would not sell a security due to current or projected underperformance of a security, industry or sector, unless that security is removed from the Index or the selling of shares of that security is otherwise required upon a reconstitution of the Index in accordance with the Index methodology. The Fund invests in securities included in the Index, regardless of their investment merits. The Fund does not take defensive positions under any market conditions, including conditions that are adverse to the performance of the Fund. ▪ Sector Risk. To the extent the Fund invests more heavily in particular sectors of the economy, its performance will be especially sensitive to developments that significantly affect those sectors. ◦ Consumer Discretionary Sector Risk. The Fund may invest in companies in the consumer discretionary sector, and therefore the performance of the Fund could be negatively impacted by events affecting this sector. The success of consumer product manufacturers and retailers is tied closely to the performance of domestic and international economies, interest rates, exchange rates, competition, consumer confidence, changes in demographics and consumer preferences. Companies in the consumer discretionary sector depend heavily on disposable household income and consumer spending, and may be strongly affected by social trends and marketing campaigns. These companies may be subject to severe competition, which may have an adverse impact on their profitability. ◦ Health Care Sector Risk. The Fund may invest in companies in the health care sector, and therefore the performance of the Fund could be negatively impacted by events affecting this sector. Companies in the health care sector are subject to extensive government regulation and their profitability can be significantly affected by restrictions on government reimbursement for medical expenses, rising costs of medical products and services, pricing pressure (including price discounting), limited product lines and an increased emphasis on the delivery of healthcare through outpatient services. ◦ Information Technology Sector Risk. The Fund may invest in companies in the information technology sector, and therefore the performance of the Fund could be negatively impacted by events affecting this sector.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 Style Risk. The Fund’s emphasis on dividend-paying stocks involves the risk that such stocks may fall out of favor with investors and underperform the market. Also, a company may reduce or eliminate its dividend, which may have a negative impact on the Fund’s performance. ▪ Tracking Risk. The Fund’s return may not track the return of the Index for a number of reasons. For example, the Fund incurs a number of operating expenses not applicable to the Index, and incurs costs in buying and selling securities, especially when rebalancing the Fund’s securities holdings to reflect changes in the composition of the Index. In addition, when the Fund uses a representative sampling approach, the Fund may not be as well correlated with the return of the Index as when the Fund purchases all of the securities in the Index in the proportions in which they are represented in the Index.</t>
        </is>
      </c>
    </row>
    <row r="184">
      <c r="A184" s="4" t="inlineStr">
        <is>
          <t>Fund Performance</t>
        </is>
      </c>
    </row>
    <row r="185">
      <c r="A185" s="4" t="inlineStr">
        <is>
          <t>The following information provides some indication of the risks of investing in the Fund. The bar chart shows the Fund’s performance for calendar years ended December 31. The table shows how the Fund’s average annual returns for the one year and since inception periods compare with those of the Index and a broad measure of market performance. The Fund’s past performance, before and after taxes, is not necessarily an indication of how the Fund will perform in the future. Updated performance information is available on the Fund’s website at www.PacerETFs.com or by calling the Fund toll-free at 1-877-337-0500.</t>
        </is>
      </c>
    </row>
    <row r="186">
      <c r="A186" s="4" t="inlineStr">
        <is>
          <t>Calendar Year Total Return as of December 31</t>
        </is>
      </c>
    </row>
    <row r="188">
      <c r="A188" s="4" t="inlineStr">
        <is>
          <t>For the year-to-date period ended June 30, 2020, the Fund’s total return was -12.30%. During the period of time shown in the bar chart, the Fund’s highest return for a calendar quarter was 12.56% (quarter ended March 31, 2019) and the Fund’s lowest return for a calendar quarter was -15.92% (quarter ended December 31, 2018).</t>
        </is>
      </c>
    </row>
    <row r="189">
      <c r="A189" s="4" t="inlineStr">
        <is>
          <t>Average Annual Total Returns(for the period ended December 31, 2019)</t>
        </is>
      </c>
    </row>
    <row r="190">
      <c r="A190" s="4" t="inlineStr">
        <is>
          <t>Average Annual Total Returns 1 Year Since Inception (12/16/16) Pacer US Cash Cows 100 ETF Return Before Taxes 23.21% 9.52% Return After Taxes on Distributions 22.61% 9.01% Return After Taxes on Distributions and Sale of Fund Shares 14.12% 7.34% Pacer US Cash Cows 100 Index (reflects no deduction for fees, expenses, or taxes) 23.95% 10.03% Russell 1000 ® Index (reflects no deduction for fees, expenses, or taxes) 31.43% 14.54%</t>
        </is>
      </c>
    </row>
    <row r="191">
      <c r="A191"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192">
      <c r="A192" s="4" t="inlineStr">
        <is>
          <t>Pacer US Small Cap Cash Cows 100 ETF</t>
        </is>
      </c>
    </row>
    <row r="193">
      <c r="A193" s="4" t="inlineStr">
        <is>
          <t>Pacer US Small Cap Cash Cows 100 ETF</t>
        </is>
      </c>
    </row>
    <row r="194">
      <c r="A194" s="4" t="inlineStr">
        <is>
          <t>Investment Objective</t>
        </is>
      </c>
    </row>
    <row r="195">
      <c r="A195" s="4" t="inlineStr">
        <is>
          <t>The Pacer US Small Cap Cash Cows 100 ETF (the “Fund”) is an exchange traded fund (“ETF”) that seeks to track the total return performance, before fees and expenses, of the Pacer US Small Cap Cash Cows Index (the “Index”).</t>
        </is>
      </c>
    </row>
    <row r="196">
      <c r="A196" s="4" t="inlineStr">
        <is>
          <t>Fees and Expenses of the Fund</t>
        </is>
      </c>
    </row>
    <row r="197">
      <c r="A197"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198">
      <c r="A198" s="4" t="inlineStr">
        <is>
          <t>Annual Fund Operating Expenses (expenses that you pay each year as a percentage of the value of your investment)</t>
        </is>
      </c>
    </row>
    <row r="199">
      <c r="A199" s="4" t="inlineStr">
        <is>
          <t>Annual Fund Operating Expenses (expenses that you pay each year as a percentage of the value of your investment) Management Fees 0.59% Distribution and/or Service (12b-1) Fees None Other Expenses 0.00% Total Annual Fund Operating Expenses 0.59%</t>
        </is>
      </c>
    </row>
    <row r="200">
      <c r="A200" s="4" t="inlineStr">
        <is>
          <t>Example</t>
        </is>
      </c>
    </row>
    <row r="201">
      <c r="A201"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202">
      <c r="A202" s="4" t="inlineStr">
        <is>
          <t>Although your actual costs may be higher or lower, based on these assumptions, your costs would be:</t>
        </is>
      </c>
    </row>
    <row r="203">
      <c r="A203" s="4" t="inlineStr">
        <is>
          <t>1 Year 3 Years 5 Years 10 Years $60 $189 $329 $738</t>
        </is>
      </c>
    </row>
    <row r="204">
      <c r="A204" s="4" t="inlineStr">
        <is>
          <t>Portfolio Turnover</t>
        </is>
      </c>
    </row>
    <row r="205">
      <c r="A20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year ended April 30, 2020, the Fund’s portfolio turnover rate was 128% of the average value of its portfolio.</t>
        </is>
      </c>
    </row>
    <row r="206">
      <c r="A206" s="4" t="inlineStr">
        <is>
          <t>Principal Investment Strategies of the Fund</t>
        </is>
      </c>
    </row>
    <row r="207">
      <c r="A207" s="4" t="inlineStr">
        <is>
          <t>The Fund employs a “passive management” (or indexing) investment approach designed to track the total return performance, before fees and expenses, of the Index. The Index is based on a proprietary methodology developed and maintained by Index Design Group (the “Index Provider”), an affiliate of Pacer Advisors, Inc., the Fund’s investment adviser (the “Adviser”). The Index The Index uses an objective, rules-based methodology to provide exposure to small-capitalization U.S. companies with high free cash flow yields. Companies with high free cash flow yields are commonly referred to as “cash cows”. Free Cash Flow (FCF): A company’s cash flow from operations minus capital expenditures. Enterprise Value (EV): A company’s market capitalization plus its debt and minus its cash and cash equivalents. Free Cash Flow Yield: FCF / EV The initial Index universe is derived from the component companies of the S&amp;P Small Cap 600 ® Index. The initial universe of companies is screened based on their average projected free cash flows and earnings (if available) over each of the next two fiscal years. Companies for which information on their projected free cash flows or earnings is not available will remain in the Index universe. Companies with negative average projected free cash flows or earnings are removed from the Index universe. Additionally, financial companies, other than real estate investment trusts (“REITs”), are excluded from the Index universe. The remaining companies are ranked by their free cash flow yield for the trailing twelve month period. The equity securities of the 100 companies with the highest free cash flow yield are included in the Index. At the time of each rebalance of the Index, the companies included in the Index are weighted in proportion to their trailing twelve month free cash flow, and weightings are capped at 2% of the weight of the Index for any individual company. Weight above the 2% limitation is redistributed among the other Index constituents in proportion to their weights. As of June 30, 2020, the companies included in the Index had a market capitalization of $241 million to $3.5 billion. The Index is reconstituted and rebalanced quarterly as of the close of business on the 3 nd Friday of March, June, September, and December based on data as of the 2 nd Friday of the applicable rebalance month. The Fund’s Investment Strategy Under normal circumstances, at least 80% of the Fund’s total assets (exclusive of collateral held from securities lending) will be invested in the component securities of the Index . The Adviser expects that, over time, the correlation between the Fund’s performance and that of the Index, before fees and expenses, will be 95% or better. The Fund will generally use a “replication” strategy to achieve its investment objective, meaning it will invest in all of the component securities of the Index in the same approximate proportion as in the Index.</t>
        </is>
      </c>
    </row>
    <row r="208">
      <c r="A208" s="4" t="inlineStr">
        <is>
          <t>Principal Risks of Investing in the Fund</t>
        </is>
      </c>
    </row>
    <row r="209">
      <c r="A209"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Calculation Methodology Risk. The Index relies directly or indirectly on various sources of information to assess the criteria of issuers included in the Index, including information that may be based on assumptions and estimates. Neither the Fund, the Index Provider, or the Adviser (as defined below) can offer assurances that the Index’s calculation methodology or sources of information will provide an accurate assessment of included issuers or a correct valuation of securities, nor can they guarantee the availability or timeliness of the production of the Index. ▪ Concentration Risk. If the Index concentrates in an industry or group of industries, the Fund’s investments may be concentrated accordingly. In such event, the value of the Fund’s shares may rise and fall more than the value of shares of a fund that invests in securities of companies in a broader range of industries. In addition, at times, an industry or group of industries in which the Fund is concentrated may be out of favor and underperform other industries or groups of industries. ▪ Equity Market Risk.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 Common stocks are susceptible to general stock market fluctuations and to volatile increases and decreases in value as market confidence in and perceptions of their issuers change.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 Trading. Although shares of the Fund are listed for trading on a national securities exchange, such as Cboe BZX Exchange,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High Portfolio Turnover Risk. At times, the Fund may have a portfolio turnover rate substantially greater than 100%. A high portfolio turnover rate would result in correspondingly greater transaction expenses, including brokerage commissions, dealer mark ups and other transaction costs, on the sale of securities and on reinvestment in other securities and may result in reduced performance and the distribution to shareholders of additional capital gains for tax purposes. These factors may negatively affect the Fund’s performance. ▪ Passive Investment Risk. The Fund is not actively managed and the Adviser would not sell a security due to current or projected underperformance of a security, industry or sector, unless that security is removed from the Index or the selling of shares of that security is otherwise required upon a reconstitution of the Index in accordance with the Index methodology. The Fund invests in securities included in the Index, regardless of their investment merits. The Fund does not take defensive positions under any market conditions, including conditions that are adverse to the performance of the Fund. ▪ Sector Risk. To the extent the Fund invests more heavily in particular sectors of the economy, its performance will be especially sensitive to developments that significantly affect those sectors. ◦ Consumer Discretionary Sector Risk. The Fund may invest in companies in the consumer discretionary sector, and therefore the performance of the Fund could be negatively impacted by events affecting this sector. The success of consumer product manufacturers and retailers is tied closely to the performance of domestic and international economies, interest rates, exchange rates, competition, consumer confidence, changes in demographics and consumer preferences. Companies in the consumer discretionary sector depend heavily on disposable household income and consumer spending, and may be strongly affected by social trends and marketing campaigns. These companies may be subject to severe competition, which may have an adverse impact on their profitability. ◦ Health Care Sector Risk. The Fund may invest in companies in the health care sector, and therefore the performance of the Fund could be negatively impacted by events affecting this sector. Companies in the health care sector are subject to extensive government regulation and their profitability can be significantly affected by restrictions on government reimbursement for medical expenses, rising costs of medical products and services, pricing pressure (including price discounting), limited product lines and an increased emphasis on the delivery of healthcare through outpatient services. ◦ Industrials Sector Risk. The Fund may invest in companies in the industrials sector, and therefore the performance of the Fund could be negatively impacted by events affecting this sector. The industrials sector may be affected by changes in the supply of and demand for products and services, product obsolescence, claims for environmental damage or product liability and general economic conditions, among other factors. ◦ Information Technology Sector Risk. The Fund may invest in companies in the information technology sector, and therefore the performance of the Fund could be negatively impacted by events affecting this sector.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 Smaller Companies Risk. The equity securities of smaller companies have historically been subject to greater investment risk than securities of larger companies. The prices of equity securities of smaller companies tend to be more volatile and less liquid than the prices of equity securities of larger companies. ▪ Style Risk. The Fund’s emphasis on dividend-paying stocks involves the risk that such stocks may fall out of favor with investors and underperform the market. Also, a company may reduce or eliminate its dividend, which may have a negative impact on the Fund’s performance. ▪ Tracking Risk. The Fund’s return may not track the return of the Index for a number of reasons. For example, the Fund incurs a number of operating expenses not applicable to the Index, and incurs costs in buying and selling securities, especially when rebalancing the Fund’s securities holdings to reflect changes in the composition of the Index. In addition, when the Fund uses a representative sampling approach, the Fund may not be as well correlated with the return of the Index as when the Fund purchases all of the securities in the Index in the proportions in which they are represented in the Index.</t>
        </is>
      </c>
    </row>
    <row r="210">
      <c r="A210" s="4" t="inlineStr">
        <is>
          <t>Fund Performance</t>
        </is>
      </c>
    </row>
    <row r="211">
      <c r="A211" s="4" t="inlineStr">
        <is>
          <t>The following information provides some indication of the risks of investing in the Fund. The bar chart shows the Fund’s performance for calendar years ended December 31. The table shows how the Fund’s average annual returns for the one year and since inception periods compare with those of the Index and a broad measure of market performance. The Fund’s past performance, before and after taxes, is not necessarily an indication of how the Fund will perform in the future. Updated performance information is available on the Fund’s website at www.PacerETFs.com or by calling the Fund toll-free at 1-877-337-0500.</t>
        </is>
      </c>
    </row>
    <row r="212">
      <c r="A212" s="4" t="inlineStr">
        <is>
          <t>Calendar Year Total Return as of December 31</t>
        </is>
      </c>
    </row>
    <row r="214">
      <c r="A214" s="4" t="inlineStr">
        <is>
          <t>For the year-to-date period ended June 30, 2020, the Fund’s total return was -12.66%. During the period of time shown in the bar chart, the Fund’s highest return for a calendar quarter was 10.43% (quarter ended December 31, 2019) and the Fund’s lowest return for a calendar quarter was -19.22% (quarter ended December 31, 2018).</t>
        </is>
      </c>
    </row>
    <row r="215">
      <c r="A215" s="4" t="inlineStr">
        <is>
          <t>Average Annual Total Returns(for the period ended December 31, 2019)</t>
        </is>
      </c>
    </row>
    <row r="216">
      <c r="A216" s="4" t="inlineStr">
        <is>
          <t>Average Annual Total Returns 1 Year Since Inception (6/16/17) Pacer US Small Cap Cash Cows 100 ETF Return Before Taxes 18.54% 4.94% Return After Taxes on Distributions 18.22% 4.63% Return After Taxes on Distributions and Sale of Fund Shares 11.15% 3.77% Pacer US Small Cap Cash Cows Index (reflects no deduction for fees, expenses, or taxes) 18.74% 5.08% S&amp;P SmallCap 600 ® Index (reflects no deduction for fees, expenses, or taxes) 22.78% 8.94%</t>
        </is>
      </c>
    </row>
    <row r="217">
      <c r="A217"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218">
      <c r="A218" s="4" t="inlineStr">
        <is>
          <t>Pacer US Cash Cows Growth ETF</t>
        </is>
      </c>
    </row>
    <row r="219">
      <c r="A219" s="4" t="inlineStr">
        <is>
          <t>Pacer US Cash Cows Growth ETF</t>
        </is>
      </c>
    </row>
    <row r="220">
      <c r="A220" s="4" t="inlineStr">
        <is>
          <t>Investment Objective</t>
        </is>
      </c>
    </row>
    <row r="221">
      <c r="A221" s="4" t="inlineStr">
        <is>
          <t>The Pacer US Cash Cows Growth ETF (the “Fund”) is an exchange traded fund (“ETF”) that seeks to track the total return performance, before fees and expenses, of the Pacer US Cash Cows Growth Index (the “Index”).</t>
        </is>
      </c>
    </row>
    <row r="222">
      <c r="A222" s="4" t="inlineStr">
        <is>
          <t>Fees and Expenses of the Fund</t>
        </is>
      </c>
    </row>
    <row r="223">
      <c r="A223"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224">
      <c r="A224" s="4" t="inlineStr">
        <is>
          <t>Annual Fund Operating Expenses (expenses that you pay each year as a percentage of the value of your investment)</t>
        </is>
      </c>
    </row>
    <row r="225">
      <c r="A225" s="4" t="inlineStr">
        <is>
          <t>Annual Fund Operating Expenses (expenses that you pay each year as a percentage of the value of your investment) Management Fees 0.60% Distribution and/or Service (12b-1) Fees None Other Expenses 0.00% Total Annual Fund Operating Expenses 0.60%</t>
        </is>
      </c>
    </row>
    <row r="226">
      <c r="A226" s="4" t="inlineStr">
        <is>
          <t>Example</t>
        </is>
      </c>
    </row>
    <row r="227">
      <c r="A227"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228">
      <c r="A228" s="4" t="inlineStr">
        <is>
          <t>Although your actual costs may be higher or lower, based on these assumptions, your costs would be:</t>
        </is>
      </c>
    </row>
    <row r="229">
      <c r="A229" s="4" t="inlineStr">
        <is>
          <t>1 Year 3 Years 5 Years 10 Years $61 $192 $335 $750</t>
        </is>
      </c>
    </row>
    <row r="230">
      <c r="A230" s="4" t="inlineStr">
        <is>
          <t>Portfolio Turnover</t>
        </is>
      </c>
    </row>
    <row r="231">
      <c r="A23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May 2, 2019 (commencement of operations) through April 30, 2020, the Fund’s portfolio turnover rate was 166% of the average value of its portfolio.</t>
        </is>
      </c>
    </row>
    <row r="232">
      <c r="A232" s="4" t="inlineStr">
        <is>
          <t>Principal Investment Strategies of the Fund</t>
        </is>
      </c>
    </row>
    <row r="233">
      <c r="A233" s="4" t="inlineStr">
        <is>
          <t>The Fund employs a “passive management” (or indexing) investment approach designed to track the total return performance, before fees and expenses, of the Index. The Index is based on a proprietary methodology developed and maintained by Index Design Group, an affiliate of Pacer Advisors, Inc., the Fund’s investment adviser (the “Adviser”). The Index The Index uses an objective, rules-based methodology to provide exposure to mid- and large-capitalization U.S. companies with high free cash flow yields. Companies with high free cash flow yields are commonly referred to as “cash cows”. The initial Index universe is derived from the component companies of the S&amp;P 900 ® Pure Growth Index. The initial universe of companies is screened based on their average projected free cash flows and earnings (if available) over each of the next two fiscal years. Companies for which information on their projected free cash flows or earnings is not available will remain in the Index universe. Companies with negative average projected free cash flows or earnings are removed from the Index universe. Additionally, financial companies, other than real estate investment trusts (“REITs”), are excluded from the Index universe. Free Cash Flow (FCF): A company’s cash flow from operations minus capital expenditures. Enterprise Value (EV): A company’s market capitalization plus its debt and minus its cash and cash equivalents. Free Cash Flow Yield: FCF / EV The remaining companies are ranked by their free cash flow yield for the trailing twelve month period. The equity securities of the 50 companies with the highest free cash flow yield are included in the Index. As of April 23, 2020, the Index had significant exposure to companies in the information technology, industrials, health care, and energy sectors. At the time of each rebalance of the Index, the companies included in the Index are weighted in proportion to their current market capitalization, and weightings are capped at 5% of the weight of the Index for any individual company. Weight above the 5% limitation is redistributed among the other Index constituents in proportion to their weights. As of April 23, 2020, the Index had a market capitalization range of $1.2 billion to $250.8 billion. The Index is reconstituted and rebalanced quarterly as of the close of business on the 3 nd Friday of March, June, September, and December based on data as of the 2 nd Friday of the applicable rebalance month. The Fund’s Investment Strategy Under normal circumstances, at least 80% of the Fund’s total assets (exclusive of collateral held from securities lending) will be invested in the component securities of the Index. The Adviser expects that, over time, the correlation between the Fund’s performance and that of the Index, before fees and expenses, will be 95% or better. The Fund will generally use a “replication” strategy to achieve its investment objective, meaning it will invest in all of the component securities of the Index in the same approximate proportion as in the Index. The Fund is considered to be non-diversified, which means that it may invest more of its assets in the securities of a single issuer or a smaller number of issuers than if it were a diversified fund.</t>
        </is>
      </c>
    </row>
    <row r="234">
      <c r="A234" s="4" t="inlineStr">
        <is>
          <t>Principal Risks of Investing in the Fund</t>
        </is>
      </c>
    </row>
    <row r="235">
      <c r="A235"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Concentration Risk. If the Index concentrates in an industry or group of industries, the Fund’s investments may be concentrated accordingly. In such event, the value of the Fund’s shares may rise and fall more than the value of shares of a fund that invests in securities of companies in a broader range of industries. In addition, at times, an industry or group of industries in which the Fund is concentrated may be out of favor and underperform other industries or groups of industries. ▪ Equity Market Risk.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 Common stocks are susceptible to general stock market fluctuations and to volatile increases and decreases in value as market confidence in and perceptions of their issuers change.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 Trading. Although shares of the Fund are listed for trading on a national securities exchange, such as NYSE Arca,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High Portfolio Turnover Risk. At times, the Fund may have a portfolio turnover rate substantially greater than 100%. A high portfolio turnover rate would result in correspondingly greater transaction expenses, including brokerage commissions, dealer mark ups and other transaction costs, on the sale of securities and on reinvestment in other securities and may result in reduced performance and the distribution to shareholders of additional capital gains for tax purposes. These factors may negatively affect the Fund’s performance.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Limited Operating History. The Fund is a recently organized management investment company with limited operating history. As a result, prospective investors have a limited track record on which to base their investment decision. An investment in the Fund may therefore involve greater uncertainty than an investment in a fund with a more established record of performance. ▪ Mid-Capitalization Investing Risk. The Fund may invest in the securities of mid-capitalization companies. As a result, the Fund’s performance may be adversely affected if securities of mid-capitalization companies underperform securities of other capitalization ranges or the market as a whole. Securities of smaller companies trade in smaller volumes and are often more vulnerable to market volatility than securities of larger companies. ▪ Non-Diversification Risk. 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the Adviser would not sell a security due to current or projected underperformance of a security, industry or sector, unless that security is removed from the Index or the selling of shares of that security is otherwise required upon a reconstitution of the Index in accordance with the Index methodology. The Fund invests in securities included in the Index, regardless of their investment merits. The Fund does not take defensive positions under any market conditions, including conditions that are adverse to the performance of the Fund. ▪ Sector Risk. To the extent the Fund invests more heavily in particular sectors of the economy, its performance will be especially sensitive to developments that significantly affect those sectors. ◦ Energy Sector Risk . The Fund may invest in companies in the energy sector, and therefore the performance of the Fund could be negatively impacted by events affecting this sector. The profitability of companies in the energy sector is related to worldwide energy prices, exploration, and production spending. The value of securities issued by companies in the energy sector may decline for many reasons, including, among others, changes in energy prices, government regulations, energy conservation efforts, natural disasters, and potential civil liabilities. Such companies are also subject to risks changes in economic conditions, as well as market and political risks of the countries where energy companies are located or do business. ◦ Health Care Sector Risk. The Fund may invest in companies in the health care sector, and therefore the performance of the Fund could be negatively impacted by events affecting this sector. Companies in the health care sector are subject to extensive government regulation and their profitability can be significantly affected by restrictions on government reimbursement for medical expenses, rising costs of medical products and services, pricing pressure (including price discounting), limited product lines and an increased emphasis on the delivery of healthcare through outpatient services. ◦ Industrials Sector Risk. The Fund may invest in companies in the industrials sector, and therefore the performance of the Fund could be negatively impacted by events affecting this sector. The industrials sector may be affected by changes in the supply of and demand for products and services, product obsolescence, claims for environmental damage or product liability and general economic conditions, among other factors. ◦ Information Technology Sector Risk. The Fund may invest in companies in the information technology sector, and therefore the performance of the Fund could be negatively impacted by events affecting this sector.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 Style Risk. The Fund’s emphasis on dividend-paying stocks involves the risk that such stocks may fall out of favor with investors and underperform the market. Also, a company may reduce or eliminate its dividend, which may have a negative impact on the Fund’s performance. ▪ Tracking Risk. The Fund’s return may not track the return of the Index for a number of reasons. For example, the Fund incurs a number of operating expenses not applicable to the Index, and incurs costs in buying and selling securities, especially when rebalancing the Fund’s securities holdings to reflect changes in the composition of the Index. In addition, when the Fund uses a representative sampling approach, the Fund may not be as well correlated with the return of the Index as when the Fund purchases all of the securities in the Index in the proportions in which they are represented in the Index.</t>
        </is>
      </c>
    </row>
    <row r="236">
      <c r="A236" s="4" t="inlineStr">
        <is>
          <t>Fund Performance</t>
        </is>
      </c>
    </row>
    <row r="237">
      <c r="A237"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PacerETFs.com or by calling the Fund toll-free at 1-877-337-0500.</t>
        </is>
      </c>
    </row>
    <row r="238">
      <c r="A238" s="4" t="inlineStr">
        <is>
          <t>Pacer Global Cash Cows Dividend ETF</t>
        </is>
      </c>
    </row>
    <row r="239">
      <c r="A239" s="4" t="inlineStr">
        <is>
          <t>Pacer Global Cash Cows Dividend ETF</t>
        </is>
      </c>
    </row>
    <row r="240">
      <c r="A240" s="4" t="inlineStr">
        <is>
          <t>Investment Objective</t>
        </is>
      </c>
    </row>
    <row r="241">
      <c r="A241" s="4" t="inlineStr">
        <is>
          <t>The Pacer Global Cash Cows Dividend ETF (the “Fund”) is an exchange traded fund (“ETF”) that seeks to track the total return performance, before fees and expenses, of the Pacer Global Cash Cows Dividend Index (the “Index”).</t>
        </is>
      </c>
    </row>
    <row r="242">
      <c r="A242" s="4" t="inlineStr">
        <is>
          <t>Fees and Expenses of the Fund</t>
        </is>
      </c>
    </row>
    <row r="243">
      <c r="A243"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244">
      <c r="A244" s="4" t="inlineStr">
        <is>
          <t>Annual Fund Operating Expenses (expenses that you pay each year as a percentage of the value of your investment)</t>
        </is>
      </c>
    </row>
    <row r="245">
      <c r="A245" s="4" t="inlineStr">
        <is>
          <t>Annual Fund Operating Expenses (expenses that you pay each year as a percentage of the value of your investment) Management Fees 0.60% Distribution and/or Service (12b-1) Fees None Other Expenses 0.00% Total Annual Fund Operating Expenses 0.60%</t>
        </is>
      </c>
    </row>
    <row r="246">
      <c r="A246" s="4" t="inlineStr">
        <is>
          <t>Example</t>
        </is>
      </c>
    </row>
    <row r="247">
      <c r="A247"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248">
      <c r="A248" s="4" t="inlineStr">
        <is>
          <t>Although your actual costs may be higher or lower, based on these assumptions, your costs would be:</t>
        </is>
      </c>
    </row>
    <row r="249">
      <c r="A249" s="4" t="inlineStr">
        <is>
          <t>1 Year 3 Years 5 Years 10 Years $61 $192 $335 $750</t>
        </is>
      </c>
    </row>
    <row r="250">
      <c r="A250" s="4" t="inlineStr">
        <is>
          <t>Portfolio Turnover</t>
        </is>
      </c>
    </row>
    <row r="251">
      <c r="A25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year ended April 30, 2020, the Fund’s portfolio turnover rate was 91% of the average value of its portfolio.</t>
        </is>
      </c>
    </row>
    <row r="252">
      <c r="A252" s="4" t="inlineStr">
        <is>
          <t>Principal Investment Strategies of the Fund</t>
        </is>
      </c>
    </row>
    <row r="253">
      <c r="A253" s="4" t="inlineStr">
        <is>
          <t>The Fund employs a “passive management” (or indexing) investment approach designed to track the total return performance, before fees and expenses, of the Index. The Index is based on a proprietary methodology developed and maintained by Index Design Group (the “Index Provider”), an affiliate of Pacer Advisors, Inc., the Fund’s investment adviser (the “Adviser”). The Index The Index uses an objective, rules-based methodology to provide exposure to global companies with high dividend yields backed by a high free cash flow yield. Free Cash Flow (FCF): A company’s cash flow from operations minus capital expenditures. Enterprise Value (EV): A company’s market capitalization plus its debt and minus its cash and cash equivalents. Free Cash Flow Yield: FCF / EV The initial index universe is derived from the component companies of the FTSE All-World Developed Large Cap Index. The initial universe of companies is screened based on their average projected free cash flows and earnings (if available) over each of the next two fiscal years. Companies with negative average projected free cash flows or earnings are removed from the Index universe. Additionally, financial companies, other than real estate investment trusts (“REITs”), are excluded from the Index universe. The remaining companies are ranked by their free cash flow yield for the trailing twelve month period. The 300 companies with the highest free cash flow yield are then ranked by their dividend yield. The equity securities of the 100 companies with the highest dividend yield are included in the Index. At the time of each rebalance of the Index, the companies included in the Index are weighted based on the aggregate amount of dividends distributed by each company for the trailing twelve month period, and weightings are capped at 2% of the weight of the Index for any individual company. The Index is reconstituted and rebalanced semi-annually as of the close of business on the 3 rd Friday of June and December based on data as of the 1 st Friday of the applicable rebalance month. The Fund’s Investment Strategy Under normal circumstances, at least 80% of the Fund’s total assets (exclusive of collateral held from securities lending) will be invested in the components of the Index and investments that have economic characteristics that are substantially identical to the economic characteristics of such component securities ( e.g. , depositary receipts). The Adviser expects that, over time, the correlation between the Fund’s performance and that of the Index, before fees and expenses, will be 95% or better. The Fund will generally use a “replication” strategy to achieve its investment objective, meaning it will invest in all of the component securities of the Index in the same approximate proportion as in the Index.</t>
        </is>
      </c>
    </row>
    <row r="254">
      <c r="A254" s="4" t="inlineStr">
        <is>
          <t>Principal Risks of Investing in the Fund</t>
        </is>
      </c>
    </row>
    <row r="255">
      <c r="A255"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Calculation Methodology Risk. The Index relies directly or indirectly on various sources of information to assess the criteria of issuers included in the Index, including information that may be based on assumptions and estimates. Neither the Fund, the Index Provider, or the Adviser (as defined below) can offer assurances that the Index’s calculation methodology or sources of information will provide an accurate assessment of included issuers or a correct valuation of securities, nor can they guarantee the availability or timeliness of the production of the Index. ▪ Concentration Risk. If the Index concentrates in an industry or group of industries, the Fund’s investments may be concentrated accordingly. In such event, the value of the Fund’s shares may rise and fall more than the value of shares of a fund that invests in securities of companies in a broader range of industries. In addition, at times, an industry or group of industries in which the Fund is concentrated may be out of favor and underperform other industries or groups of industries. ▪ Currency Exchange Rate Risk. The Fund’s assets may include investments denominated in non-U.S. currencies, such as the euro, or in securities or other assets that provide exposure to such currencies. Changes in currency exchange rates and the relative value of non-U.S. currencies will affect the value of the Fund’s investment and the value of your Fund shares. Currency exchange rates can be very volatile and can change quickly and unpredictably. As a result, the value of an investment in the Fund may change quickly and without warning and you may lose money. ▪ Equity Market Risk.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 Common stocks are susceptible to general stock market fluctuations and to volatile increases and decreases in value as market confidence in and perceptions of their issuers change.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Because securities held by the Fund trade on foreign exchanges that are closed when the Fund’s primary listing exchange is open, the Fund is likely to experience premiums and discounts greater than those of domestic ETFs. ◦ Trading. Although shares of the Fund are listed for trading on a national securities exchange, such as Cboe BZX Exchange,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 Geographic Concentration Risk. To the extent the Fund invests a significant portion of its assets in the securities of companies of a single country or region, it is more likely to be impacted by events or conditions affecting that country or region. ▪ High Portfolio Turnover Risk. At times, the Fund may have a portfolio turnover rate substantially greater than 100%. A high portfolio turnover rate would result in correspondingly greater transaction expenses, including brokerage commissions, dealer mark ups and other transaction costs, on the sale of securities and on reinvestment in other securities and may result in reduced performance and the distribution to shareholders of additional capital gains for tax purposes. These factors may negatively affect the Fund’s performance.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Passive Investment Risk. The Fund is not actively managed and the Adviser would not sell a security due to current or projected underperformance of a security, industry or sector, unless that security is removed from the Index or the selling of shares of that security is otherwise required upon a reconstitution of the Index in accordance with the Index methodology. The Fund invests in securities included in the Index, regardless of their investment merits. The Fund does not take defensive positions under any market conditions, including conditions that are adverse to the performance of the Fund. ▪ Style Risk. The Fund’s emphasis on dividend-paying stocks involves the risk that such stocks may fall out of favor with investors and underperform the market. Also, a company may reduce or eliminate its dividend, which may have a negative impact on the Fund’s performance. ▪ Tracking Risk. The Fund’s return may not track the return of the Index for a number of reasons. For example, the Fund incurs a number of operating expenses not applicable to the Index, and incurs costs in buying and selling securities, especially when rebalancing the Fund’s securities holdings to reflect changes in the composition of the Index. In addition, when the Fund uses a representative sampling approach, the Fund may not be as well correlated with the return of the Index as when the Fund purchases all of the securities in the Index in the proportions in which they are represented in the Index. To the extent the Fund calculates its NAV based on fair value prices and the value of the Index is based on securities’ closing prices on local foreign markets ( i.e. , the value of the Index is not based on fair value prices), the Fund’s ability to track the Index may be adversely affected.</t>
        </is>
      </c>
    </row>
    <row r="256">
      <c r="A256" s="4" t="inlineStr">
        <is>
          <t>Fund Performance</t>
        </is>
      </c>
    </row>
    <row r="257">
      <c r="A257" s="4" t="inlineStr">
        <is>
          <t>The following information provides some indication of the risks of investing in the Fund. The bar chart shows the Fund’s performance for calendar years ended December 31. The table shows how the Fund’s average annual returns for the one year and since inception periods compare with those of the Index and a broad measure of market performance. The Fund’s past performance, before and after taxes, is not necessarily an indication of how the Fund will perform in the future. Updated performance information is available on the Fund’s website at www.PacerETFs.com or by calling the Fund toll-free at 1-877-337-0500.</t>
        </is>
      </c>
    </row>
    <row r="258">
      <c r="A258" s="4" t="inlineStr">
        <is>
          <t>Calendar Year Total Return as of December 31</t>
        </is>
      </c>
    </row>
    <row r="260">
      <c r="A260" s="4" t="inlineStr">
        <is>
          <t>For the year-to-date period ended June 30, 2020, the Fund’s total return was -18.46%. During the period of time shown in the bar chart, the Fund’s highest return for a calendar quarter was 10.13% (quarter ended March 31, 2019) and the Fund’s lowest return for a calendar quarter was -8.98% (quarter ended December 31, 2018).</t>
        </is>
      </c>
    </row>
    <row r="261">
      <c r="A261" s="4" t="inlineStr">
        <is>
          <t>Average Annual Total Returns(for the period ended December 31, 2019)</t>
        </is>
      </c>
    </row>
    <row r="262">
      <c r="A262" s="4" t="inlineStr">
        <is>
          <t>Average Annual Total Returns 1 Year Since Inception (2/22/16) Pacer Global Cash Cows Dividend ETF Return Before Taxes 17.53% 9.79% Return After Taxes on Distributions 16.48% 9.08% Return After Taxes on Distributions and Sale of Fund Shares 11.39% 7.77% Pacer Global Cash Cows Dividend Index (reflects no deduction for fees, expenses, or taxes) 18.81% 10.80% FTSE All-World Developed Large-Cap Index (reflects no deduction for fees, expenses, or taxes) 28.33% 14.47%</t>
        </is>
      </c>
    </row>
    <row r="263">
      <c r="A263"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264">
      <c r="A264" s="4" t="inlineStr">
        <is>
          <t>Pacer Emerging Markets Cash Cows 100 ETF</t>
        </is>
      </c>
    </row>
    <row r="265">
      <c r="A265" s="4" t="inlineStr">
        <is>
          <t>Pacer Emerging Markets Cash Cows 100 ETF</t>
        </is>
      </c>
    </row>
    <row r="266">
      <c r="A266" s="4" t="inlineStr">
        <is>
          <t>Investment Objective</t>
        </is>
      </c>
    </row>
    <row r="267">
      <c r="A267" s="4" t="inlineStr">
        <is>
          <t>The Pacer Emerging Markets Cash Cows 100 ETF (the “Fund”) is an exchange traded fund (“ETF”) that seeks to track the total return performance, before fees and expenses, of the Pacer Emerging Markets Cash Cows 100 Index (the “Index”).</t>
        </is>
      </c>
    </row>
    <row r="268">
      <c r="A268" s="4" t="inlineStr">
        <is>
          <t>Fees and Expenses of the Fund</t>
        </is>
      </c>
    </row>
    <row r="269">
      <c r="A269"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270">
      <c r="A270" s="4" t="inlineStr">
        <is>
          <t>Annual Fund Operating Expenses (expenses that you pay each year as a percentage of the value of your investment)</t>
        </is>
      </c>
    </row>
    <row r="271">
      <c r="A271" s="4" t="inlineStr">
        <is>
          <t>Annual Fund Operating Expenses (expenses that you pay each year as a percentage of the value of your investment) Management Fees 0.70% Distribution and/or Service (12b-1) Fees None Other Expenses 0.00% Acquired Fund Fees and Expenses 1 0.04% Total Annual Fund Operating Expenses 0.74%</t>
        </is>
      </c>
    </row>
    <row r="272">
      <c r="A272" s="4" t="inlineStr">
        <is>
          <t>Example</t>
        </is>
      </c>
    </row>
    <row r="273">
      <c r="A273"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274">
      <c r="A274" s="4" t="inlineStr">
        <is>
          <t>Although your actual costs may be higher or lower, based on these assumptions, your costs would be:</t>
        </is>
      </c>
    </row>
    <row r="275">
      <c r="A275" s="4" t="inlineStr">
        <is>
          <t>1 Year 3 Years 5 Years 10 Years $76 $237 $411 $918</t>
        </is>
      </c>
    </row>
    <row r="276">
      <c r="A276" s="4" t="inlineStr">
        <is>
          <t>Portfolio Turnover</t>
        </is>
      </c>
    </row>
    <row r="277">
      <c r="A27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May 2, 2019 (commencement of operations) through April 30, 2020, the Fund’s portfolio turnover rate was 144% of the average value of its portfolio.</t>
        </is>
      </c>
    </row>
    <row r="278">
      <c r="A278" s="4" t="inlineStr">
        <is>
          <t>Principal Investment Strategies of the Fund</t>
        </is>
      </c>
    </row>
    <row r="279">
      <c r="A279" s="4" t="inlineStr">
        <is>
          <t>The Fund employs a “passive management” (or indexing) investment approach designed to track the total return performance, before fees and expenses, of the Index. The Index is based on a proprietary methodology developed by Index Design Group, an affiliate of Pacer Advisors, Inc., the Fund’s investment adviser (the “Adviser”). The Index The Index uses an objective, rules-based methodology to provide exposure to large and mid-capitalization companies in emerging markets with high free cash flow yields. Companies with high free cash flow yields are commonly referred to as “cash cows.” The initial index universe is derived from the component companies of the FTSE Emerging Markets Index. The Fund defines emerging markets countries as those countries included in the FTSE Emerging Markets Index. As of April 23, 2020, the Index had significant exposure to companies in China, Russia, Taiwan, and Brazil. The initial universe of companies is screened based on their average projected free cash flows and earnings (if available) over each of the next two fiscal years. Companies with no forward year estimates available for free cash flows or earnings will remain in the Index universe. Companies with negative average projected free cash flows or earnings are removed from the Index universe. Additionally, financial companies, other than real estate investment trusts (“REITs”), companies with a market capitalization of less than $2 billion, and companies whose average daily trading value (“ADTV”) for the prior 90 days does not exceed $5 million are excluded from the Index universe. Free Cash Flow (FCF): A company’s cash flow from operations minus capital expenditures. Enterprise Value (EV): A company’s market capitalization plus its debt and minus its cash and cash equivalents. Free Cash Flow Yield: FCF/EV The remaining companies are ranked by their free cash flow yield for the trailing twelve-month period. The equity securities of the 100 companies with the highest free cash flow yield (the “Top 100 Companies”) are included in the Index, subject to the exceptions described below. At the time of each rebalance of the Index, the companies included in the Index are weighted in proportion to their trailing twelve-month free cash flow, and weightings are capped at 2% of the weight of the Index for any individual company. Additionally, the Index is limited to a maximum of twenty companies from any individual country and any sector. As of April 30, 2020, the Index had significant exposure to companies in the energy, materials, and information technology sectors. If the Top 100 Companies include more than 20 companies from an individual country or sector (the “Exposure Limit”), the Index will exclude the companies with the lowest free cash flow yield from each country and/or sector needed to meet the Exposure Limit and will include companies outside the Top 100 Companies based on their free cash flow yield until the Index includes 100 companies and satisfies the Exposure Limit. As of June 30, 2020, the companies included in the Index had a market capitalization of $1.9 billion to $138.2 billion. The Index is reconstituted and rebalanced semi-annually as of the close of business on the third Friday of June and December based on data as of the first Friday of the applicable rebalance month. The Fund’s Investment Strategy Under normal circumstances, at least 80% of the Fund’s total assets (exclusive of collateral held from securities lending) will be invested in the component securities of the Index and investments that have economic characteristics that are substantially identical to the economic characteristics of such component securities ( e.g. , depositary receipts). The Adviser expects that, over time, the correlation between the Fund’s performance and that of the Index, before fees and expenses, will be 95% or better. The Fund will generally use a “replication” strategy to achieve its investment objective, meaning it will invest in all of the component securities of the Index, but may, when the Adviser believes it is in the best interests of the Fund, use a “representative sampling” strategy, meaning it may invest in a sample of the securities in the Index whose risk, return and other characteristics closely resemble the risk, return and other characteristics of the Index as a whole. The Fund may also invest up to 20% of its assets in cash and cash equivalents, other investment companies, as well as securities and other instruments not included in the Index but which the Adviser believes will help the Fund track the Index. The Fund is considered non-diversified, which means that it may invest more of its assets in the securities of a single issuer or a smaller number of issuers than if it were a diversified fund.</t>
        </is>
      </c>
    </row>
    <row r="280">
      <c r="A280" s="4" t="inlineStr">
        <is>
          <t>Principal Risks of Investing in the Fund</t>
        </is>
      </c>
    </row>
    <row r="281">
      <c r="A281"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Concentration Risk. If the Index concentrates in an industry or group of industries, the Fund’s investments may be concentrated accordingly. In such event, the value of the Fund’s shares may rise and fall more than the value of shares of a fund that invests in securities of companies in a broader range of industries. In addition, at times, an industry or group of industries in which the Fund is concentrated may be out of favor and underperform other industries or groups of industries. ▪ Currency Exchange Rate Risk. The Fund’s assets may include exposure to investments denominated in non-U.S. currencies or in securities or other assets that provide exposure to such currencies. Changes in currency exchange rates and the relative value of non-U.S. currencies will affect the value of the Fund’s investment and the value of your Fund shares. Currency exchange rates can be very volatile and can change quickly and unpredictably. As a result, the value of an investment in the Fund may change quickly and without warning and you may lose money. ▪ Emerging Markets Risk. The Fund may invest in companies organized in emerging market nations. Investments in securities and instruments traded in developing or emerging markets, or that provide exposure to such securities or markets, can involve additional risks relating to political, economic, or regulatory conditions not associated with investments in U.S. securities and instruments or investments in more developed international markets. Such conditions may impact the ability of the Fund to buy, sell or otherwise transfer securities, adversely affect the trading market and price for Shares and cause the Fund to decline in value. ▪ Equity Market Risk.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 Common stocks are susceptible to general stock market fluctuations and to volatile increases and decreases in value as market confidence in and perceptions of their issuers change.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redeem Shares for cash or to otherwise include cash as part of its redemption proceeds.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Because securities held by the Fund trade on foreign exchanges that are closed when the Fund’s primary listing exchange is open, the Fund is likely to experience premiums and discounts greater than those of domestic ETFs. ◦ Trading. Although shares of the Fund are listed for trading on a national securities exchange, such as The Nasdaq Stock Market LL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 Geographic Concentration Risk. To the extent the Fund invests a significant portion of its assets in the securities of companies of a single country or region, it is more likely to be impacted by events or conditions affecting that country or region. Because the Index is a subset of the FTSE Emerging Markets Index, the geographic concentrations of the Index, and consequently the Fund, may be different than those of the broader FTSE Emerging Markets Index. ◦ Risks Related to Investing in Brazil. Investments in securities of Brazilian companies are subject to regulatory and economic interventions that the Brazilian government has frequently exercised in the past, including the setting of wage and price controls, blocking access to bank accounts, imposing exchange controls and limiting imports. Investments are also subject to certain restrictions on foreign investment as provided by Brazilian law. The Brazilian economy has historically been subject to high rates of inflation and a high level of debt, all of which may stifle economic growth. Despite rapid development in recent years, Brazil still suffers from high levels of corruption, crime and income disparity. There is the possibility that such conditions may lead to social unrest and political upheaval in the future, which may have adverse effects on the Fund’s investments. ◦ Risks Related to Investing China. Investing in securities of Chinese companies involves additional risks, including, but not limited to: the economy of China differs, often unfavorably, from the U.S. economy in such respects as structure, general development, government involvement, wealth distribution, rate of inflation, growth rate, allocation of resources and capital reinvestment, among others; the central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In addition, previously the Chinese government has from time to time taken actions that influence the prices at which certain goods may be sold, encourage companies to invest or concentrate in particular industries, induce mergers between companies in certain industries and induce private companies to publicly offer their securities to increase or continue the rate of economic growth, control the rate of inflation or otherwise regulate economic expansion. ◦ Risks Related to Investing in Russia. Investing in Russian securities involves significant risks, including legal, regulatory and economic risks that are specific to Russia. In addition, investing in Russian securities involves risks associated with the settlement of portfolio transactions and loss of the Fund’s ownership rights in its portfolio securities as a result of the system of share registration and custody in Russia. As a result of recent events involving Ukraine and the Russian Federation, the United States and the European Union have imposed sanctions on certain Russian individuals and entities. Additional broader sanctions may be imposed in the future. These sanctions may result in the decline of the value and liquidity of Russian securities and could also result in the immediate freeze of Russian securities, impairing the ability of the Fund to buy, sell, receive or deliver those securities. ◦ Risks Related to Investing in Taiwan. Taiwan’s geographic proximity and history of political contention with China have resulted in ongoing tensions between the two countries. These tensions may materially affect the Taiwanese economy and its securities market. Taiwan’s economy is export-oriented, so it depends on an open world trade regime and remains vulnerable to fluctuations in the world economy. Rising labor costs and increasing environmental consciousness have led some labor-intensive industries to relocate to countries with cheaper work forces, and continued labor outsourcing may adversely affect the Taiwanese economy. Taiwan is also subject to the risk of natural disasters, such as typhoons and tsunamis, which could negatively affect the Fund. ▪ High Portfolio Turnover Risk. At times, the Fund may have a portfolio turnover rate substantially greater than 100%. A high portfolio turnover rate would result in correspondingly greater transaction expenses, including brokerage commissions, dealer mark ups and other transaction costs, on the sale of securities and on reinvestment in other securities and may result in reduced performance and the distribution to shareholders of additional capital gains for tax purposes. These factors may negatively affect the Fund’s performance.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Limited Operating History. The Fund is a recently organized management investment company with limited operating history. As a result, prospective investors have a limited track record on which to base their investment decision. An investment in the Fund may therefore involve greater uncertainty than an investment in a fund with a more established record of performance. ▪ Mid-Capitalization Investing Risk. The Fund may invest in the securities of mid-capitalization companies. As a result, the Fund’s performance may be adversely affected if securities of mid-capitalization companies underperform securities of other capitalization ranges or the market as a whole. Securities of smaller companies trade in smaller volumes and are often more vulnerable to market volatility than securities of larger companies. ▪ Non-Diversification Risk. 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Other Investment Companies Risk. The Fund will incur higher and duplicative expenses when it invests in other investment companies such as ETFs. There is also the risk that the Fund may suffer losses due to the investment practices of the underlying funds. When the Fund invests in other investment companies, the Fund will be subject to substantially the same risks as those associated with the direct ownership of securities held by such investment companies. Investments in ETFs are also subject to the “ETF Risks” described above. ▪ Passive Investment Risk. The Fund is not actively managed and the Adviser would not sell a security due to current or projected underperformance of a security, industry or sector, unless that security is removed from the Index or the selling of shares of that security is otherwise required upon a reconstitution of the Index in accordance with the Index methodology. The Fund invests in securities included in the Index, regardless of their investment merits. The Fund does not take defensive positions under any market conditions, including conditions that are adverse to the performance of the Fund. ▪ Sector Risk. To the extent the Fund invests more heavily in particular sectors of the economy, its performance will be especially sensitive to developments that significantly affect those sectors. ◦ Energy Sector Risk . The Fund may invest in companies in the energy sector, and therefore the performance of the Fund could be negatively impacted by events affecting this sector. The profitability of companies in the energy sector is related to worldwide energy prices, exploration, and production spending. The value of securities issued by companies in the energy sector may decline for many reasons, including, among others, changes in energy prices, government regulations, energy conservation efforts, natural disasters, and potential civil liabilities. Such companies are also subject to risks changes in economic conditions, as well as market and political risks of the countries where energy companies are located or do business. ◦ Information Technology Sector Risk. The Fund may invest in companies in the information technology sector, and therefore the performance of the Fund could be negatively impacted by events affecting this sector.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 Materials Sector Risk. The Fund may invest in companies in the materials sector, and therefore the performance of the Fund could be negatively impacted by events affecting this sector. Many companies in this sector are significantly affected by the level and volatility of commodity prices, the exchange value of the dollar, import controls, and worldwide competition. At times, worldwide production of industrial materials has exceeded demand as a result of over-building or economic downturns, leading to poor investment returns or losses. This sector may also be affected by economic cycles, interest rates, resource availability, technical progress, labor relations, and government regulations. ▪ Small-Capitalization Investing Risk. The securities of small-capitalization companies may be more vulnerable to adverse issuer, market, political, or economic developments than securities of larger capitalization companies. The securities of small-capitalization companies generally trade in lower volumes and are subject to greater and more unpredictable price changes than larger capitalization stocks or the stock market as a whole. There is typically less publicly available information concerning smaller capitalization companies than for larger, more established companies. ▪ Tracking Risk. The Fund’s return may not track the return of the Index for a number of reasons. For example, the Fund incurs a number of operating expenses not applicable to the Index, and incurs costs in buying and selling securities, especially when rebalancing the Fund’s securities holdings to reflect changes in the composition of the Index. In addition, when the Fund uses a representative sampling approach, the Fund may not be as well correlated with the return of the Index as when the Fund purchases all of the securities in the Index in the proportions in which they are represented in the Index. To the extent the Fund calculates its NAV based on fair value prices and the value of the Index is based on securities’ closing prices on local foreign markets ( i.e.</t>
        </is>
      </c>
    </row>
    <row r="282">
      <c r="A282" s="4" t="inlineStr">
        <is>
          <t>Fund Performance</t>
        </is>
      </c>
    </row>
    <row r="283">
      <c r="A283"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PacerETFs.com or by calling the Fund toll-free at 1-877-337-0500.</t>
        </is>
      </c>
    </row>
    <row r="284">
      <c r="A284" s="4" t="inlineStr">
        <is>
          <t>Pacer Developed Markets International Cash Cows 100 ETF</t>
        </is>
      </c>
    </row>
    <row r="285">
      <c r="A285" s="4" t="inlineStr">
        <is>
          <t>Pacer Developed Markets International Cash Cows 100 ETF</t>
        </is>
      </c>
    </row>
    <row r="286">
      <c r="A286" s="4" t="inlineStr">
        <is>
          <t>Investment Objective</t>
        </is>
      </c>
    </row>
    <row r="287">
      <c r="A287" s="4" t="inlineStr">
        <is>
          <t>The Pacer Developed Markets International Cash Cows 100 ETF (the “Fund”) is an exchange traded fund (“ETF”) that seeks to track the total return performance, before fees and expenses, of the Pacer Developed Markets International Cash Cows 100 Index (the “Index”).</t>
        </is>
      </c>
    </row>
    <row r="288">
      <c r="A288" s="4" t="inlineStr">
        <is>
          <t>Fees and Expenses of the Fund</t>
        </is>
      </c>
    </row>
    <row r="289">
      <c r="A289"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290">
      <c r="A290" s="4" t="inlineStr">
        <is>
          <t>Annual Fund Operating Expenses (expenses that you pay each year as a percentage of the value of your investment)</t>
        </is>
      </c>
    </row>
    <row r="291">
      <c r="A291" s="4" t="inlineStr">
        <is>
          <t>Annual Fund Operating Expenses (expenses that you pay each year as a percentage of the value of your investment) Management Fees 0.65% Distribution and/or Service (12b-1) Fees None Other Expenses 0.00% Total Annual Fund Operating Expenses 0.65%</t>
        </is>
      </c>
    </row>
    <row r="292">
      <c r="A292" s="4" t="inlineStr">
        <is>
          <t>Example</t>
        </is>
      </c>
    </row>
    <row r="293">
      <c r="A293"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294">
      <c r="A294" s="4" t="inlineStr">
        <is>
          <t>Although your actual costs may be higher or lower, based on these assumptions, your costs would be:</t>
        </is>
      </c>
    </row>
    <row r="295">
      <c r="A295" s="4" t="inlineStr">
        <is>
          <t>1 Year 3 Years 5 Years 10 Years $66 $208 $362 $810</t>
        </is>
      </c>
    </row>
    <row r="296">
      <c r="A296" s="4" t="inlineStr">
        <is>
          <t>Portfolio Turnover</t>
        </is>
      </c>
    </row>
    <row r="297">
      <c r="A29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year ended April 30, 2020, the Fund’s portfolio turnover rate was 149% of the average value of its portfolio.</t>
        </is>
      </c>
    </row>
    <row r="298">
      <c r="A298" s="4" t="inlineStr">
        <is>
          <t>Principal Investment Strategies of the Fund</t>
        </is>
      </c>
    </row>
    <row r="299">
      <c r="A299" s="4" t="inlineStr">
        <is>
          <t>The Fund employs a “passive management” (or indexing) investment approach designed to track the total return performance, before fees and expenses, of the Index. The Index is based on a proprietary methodology developed and maintained by Index Design Group (the “Index Provider”), an affiliate of Pacer Advisors, Inc., the Fund’s investment adviser (the “Adviser”). The Index The Index uses an objective, rules-based methodology to provide exposure to large and mid-capitalization non-U.S. companies in developed markets with high free cash flow yields. Companies with high free cash flow yields are commonly referred to as “cash cows”. Free Cash Flow (FCF): A company’s cash flow from operations minus capital expenditures. Enterprise Value (EV): A company’s market capitalization plus its debt and minus its cash and cash equivalents. Free Cash Flow Yield: FCF / EV The initial index universe is derived from the component companies of the FTSE Developed ex US Index. The initial universe of companies is screened based on their average projected free cash flows and earnings (if available) over each of the next two fiscal years. Companies with no forward year estimates available for free cash flows or earnings will remain in the Index universe. Companies with negative average projected free cash flows or earnings are removed from the Index universe. Additionally, financial companies, other than real estate investment trusts (“REITs”), and companies with a market capitalization of less than $3 billion are excluded from the Index universe. The remaining companies are ranked by their average daily trading value (“ADTV”) for the prior three months. The 500 companies with the highest ADTV are then ranked by their free cash flow yield for the trailing twelve month period. The equity securities of the 100 companies with the highest free cash flow yield are included in the Index. At the time of each rebalance of the Index, the companies included in the Index are weighted in proportion to their trailing twelve month free cash flow, and weightings are capped at 2% of the weight of the Index for any individual company. As of June 30, 2020, the Index had significant exposure to companies in Europe and Japan, and the companies included in the Index had a market capitalization of $795 million to $298.2 billion. The index is reconstituted and rebalanced semi-annually as of the close of business on the 3 rd Friday of June and December based on data as of the 1 st Friday of the applicable rebalance month. The Fund’s Investment Strategy Under normal circumstances, at least 80% of the Fund’s total assets (exclusive of collateral held from securities lending) will be invested in the component securities of the Index and investments that have economic characteristics that are substantially identical to the economic characteristics of such component securities ( e.g. , depositary receipts). The Adviser expects that, over time, the correlation between the Fund’s performance and that of the Index, before fees and expenses, will be 95% or better. The Fund will generally use a “replication” strategy to achieve its investment objective, meaning it will invest in all of the component securities of the Index in the same approximate proportion as in the Index.</t>
        </is>
      </c>
    </row>
    <row r="300">
      <c r="A300" s="4" t="inlineStr">
        <is>
          <t>Principal Risks of Investing in the Fund</t>
        </is>
      </c>
    </row>
    <row r="301">
      <c r="A301"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Calculation Methodology Risk. The Index relies directly or indirectly on various sources of information to assess the criteria of issuers included in the Index, including information that may be based on assumptions and estimates. Neither the Fund, the Index Provider, or the Adviser (as defined below) can offer assurances that the Index’s calculation methodology or sources of information will provide an accurate assessment of included issuers or a correct valuation of securities, nor can they guarantee the availability or timeliness of the production of the Index. ▪ Concentration Risk. If the Index concentrates in an industry or group of industries, the Fund’s investments may be concentrated accordingly. In such event, the value of the Fund’s shares may rise and fall more than the value of shares of a fund that invests in securities of companies in a broader range of industries. In addition, at times, an industry or group of industries in which the Fund is concentrated may be out of favor and underperform other industries or groups of industries. ▪ Currency Exchange Rate Risk. The Fund’s assets may include investments denominated in non-U.S. currencies, such as the euro, or in securities or other assets that provide exposure to such currencies. Changes in currency exchange rates and the relative value of non-U.S. currencies will affect the value of the Fund’s investment and the value of your Fund shares. Currency exchange rates can be very volatile and can change quickly and unpredictably. As a result, the value of an investment in the Fund may change quickly and without warning and you may lose money. ▪ Equity Market Risk.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 Common stocks are susceptible to general stock market fluctuations and to volatile increases and decreases in value as market confidence in and perceptions of their issuers change.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Because securities held by the Fund trade on foreign exchanges that are closed when the Fund’s primary listing exchange is open, the Fund is likely to experience premiums and discounts greater than those of domestic ETFs. ◦ Trading. Although shares of the Fund are listed for trading on a national securities exchange, such as Cboe BZX Exchange,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 Geographic Concentration Risk. To the extent the Fund invests a significant portion of its assets in the securities of companies of a single country or region, it is more likely to be impacted by events or conditions affecting that country or region. Because the Index constituents are a subset of those of the FTSE Developed ex US Index, the geographic concentrations of the Index, and consequently the Fund, may be different than those of the broader FTSE Developed ex US Index. ◦ Risks Related to Investing in Europe. The Fund is more exposed to the economic and political risks of Europe and of the European countries in which it invests than funds whose investments are more geographically diversified. Adverse economic and political events in Europe may cause the Fund’s investments to decline in value. The economies and markets of European countries are often closely connected and interdependent, and events in one country in Europe can have an adverse impact on other European countries. The Fund makes investments in securities of issuers that are domiciled in, or have significant operations in, member countries of the European Union (the “EU”) that are subject to economic and monetary controls that can adversely affect the Fund’s investments. The European financial markets have experienced volatility and adverse trends in recent years and these events have adversely affected the exchange rate of the euro and may continue to significantly affect other European countries. Decreasing imports or exports, changes in governmental or EU regulations on trade, changes in the exchange rate of the euro, the default or threat of default by an EU member country on its sovereign debt, and/or an economic recession in an EU member country may have a significant adverse effect on the economies of EU member countries and their trading partners, including some or all of the European countries in which the Fund invests. ◦ Additionally, the United Kingdom’s (the “UK”) withdrawal from the EU, commonly known as “Brexit,” may have significant political and financial consequences for EU markets, including greater market volatility and illiquidity, currency fluctuations, deterioration in economic activity, a decrease in business confidence and an increased likelihood of a recession in the UK and the EU. The withdrawal agreement between the UK and the EU entered into force on January 31, 2020, at which time the UK ceased to be a member of the EU. Following the withdrawal, there will be a transition period, ending December 31, 2020, during which the UK will negotiate its future relationship with the EU. ◦ The effects of Brexit will depend, in part, on agreements the UK negotiates to retain access to EU markets, either during the transitional period or more permanently, including, but not limited to, current trade and finance agreements. Brexit could lead to legal and tax uncertainty and potentially divergent national laws and regulations, as the UK determines which EU laws to replace or replicate. The extent of the impact of the withdrawal negotiations in the UK and in global markets, as well as any associated adverse consequences, remain unclear, and the uncertainty may have a significant negative effect on the value of Fund investments. If one or more other countries were to exit the EU or abandon the use of the euro as a currency, the value of investments tied to those countries or the euro could decline significantly and unpredictably. ◦ Risks Related to Investing in Japan. A significant portion of the Fund’s assets may be invested in Japanese securities. To the extent the Fund invests in Japanese securities, it will be subject to risks related to investing in Japan. The Japanese economy may be subject to considerable degrees of economic, political and social instability, which could have a negative impact on Japanese securities. Since the year 2000, Japan’s economic growth rate has remained relatively low and it may remain low in the future. In addition, Japan is subject to the risk of natural disasters, such as earthquakes, volcanoes, typhoons and tsunamis. Additionally, decreasing U.S. imports, new trade regulations, changes in the U.S. dollar exchange rates, a recession in the United States or continued increases in foreclosure rates may have an adverse impact on the economy of Japan. Japan also has few natural resources, and any fluctuation or shortage in the commodity markets could have a negative impact on Japanese securities. ▪ High Portfolio Turnover Risk. At times, the Fund may have a portfolio turnover rate substantially greater than 100%. A high portfolio turnover rate would result in correspondingly greater transaction expenses, including brokerage commissions, dealer mark ups and other transaction costs, on the sale of securities and on reinvestment in other securities and may result in reduced performance and the distribution to shareholders of additional capital gains for tax purposes. These factors may negatively affect the Fund’s performance.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Mid-Capitalization Investing Risk. The Fund may invest in the securities of mid-capitalization companies. As a result, the Fund’s performance may be adversely affected if securities of mid-capitalization companies underperform securities of other capitalization ranges or the market as a whole. Securities of smaller companies trade in smaller volumes and are often more vulnerable to market volatility than securities of larger companies. ▪ Passive Investment Risk. The Fund is not actively managed and the Adviser would not sell a security due to current or projected underperformance of a security, industry or sector, unless that security is removed from the Index or the selling of shares of that security is otherwise required upon a reconstitution of the Index in accordance with the Index methodology. The Fund invests in securities included in the Index, regardless of their investment merits. The Fund does not take defensive positions under any market conditions, including conditions that are adverse to the performance of the Fund. ▪ Sector Risk. To the extent the Fund invests more heavily in particular sectors of the economy, its performance will be especially sensitive to developments that significantly affect those sectors. ◦ Consumer Discretionary Sector Risk. The Fund may invest in companies in the consumer discretionary sector, and therefore the performance of the Fund could be negatively impacted by events affecting this sector. The success of consumer product manufacturers and retailers is tied closely to the performance of domestic and international economies, interest rates, exchange rates, competition, consumer confidence, changes in demographics and consumer preferences. Companies in the consumer discretionary sector depend heavily on disposable household income and consumer spending, and may be strongly affected by social trends and marketing campaigns. These companies may be subject to severe competition, which may have an adverse impact on their profitability. ◦ Industrials Sector Risk. The Fund may invest in companies in the industrials sector, and therefore the performance of the Fund could be negatively impacted by events affecting this sector. The industrials sector may be affected by changes in the supply of and demand for products and services, product obsolescence, claims for environmental damage or product liability and general economic conditions, among other factors. ◦ Materials Sector Risk. The Fund may invest in companies in the materials sector, and therefore the performance of the Fund could be negatively impacted by events affecting this sector. Many companies in this sector are significantly affected by the level and volatility of commodity prices, the exchange value of the dollar, import controls, and worldwide competition. At times, worldwide production of industrial materials has exceeded demand as a result of over-building or economic downturns, leading to poor investment returns or losses. This sector may also be affected by economic cycles, interest rates, resource availability, technical progress, labor relations, and government regulations. ▪ Style Risk. The Fund’s emphasis on dividend-paying stocks involves the risk that such stocks may fall out of favor with investors and underperform the market. Also, a company may reduce or eliminate its dividend, which may have a negative impact on the Fund’s performance. ▪ Tracking Risk. The Fund’s return may not track the return of the Index for a number of reasons. For example, the Fund incurs a number of operating expenses not applicable to the Index, and incurs costs in buying and selling securities, especially when rebalancing the Fund’s securities holdings to reflect changes in the composition of the Index. In addition, when the Fund uses a representative sampling approach, the Fund may not be as well correlated with the return of the Index as when the Fund purchases all of the securities in the Index in the proportions in which they are represented in the Index. To the extent the Fund calculates its NAV based on fair value prices and the value of the Index is based on securities’ closing prices on local foreign markets ( i.e.</t>
        </is>
      </c>
    </row>
    <row r="302">
      <c r="A302" s="4" t="inlineStr">
        <is>
          <t>Fund Performance</t>
        </is>
      </c>
    </row>
    <row r="303">
      <c r="A303" s="4" t="inlineStr">
        <is>
          <t>The following information provides some indication of the risks of investing in the Fund. The bar chart shows the Fund’s performance for calendar years ended December 31. The table shows how the Fund’s average annual returns for the one year and since inception periods compare with those of the Index and a broad measure of market performance. The Fund’s past performance, before and after taxes, is not necessarily an indication of how the Fund will perform in the future. Updated performance information is available on the Fund’s website at www.PacerETFs.com or by calling the Fund toll-free at 1-877-337-0500.</t>
        </is>
      </c>
    </row>
    <row r="304">
      <c r="A304" s="4" t="inlineStr">
        <is>
          <t>Calendar Year Total Return as of December 31</t>
        </is>
      </c>
    </row>
    <row r="306">
      <c r="A306" s="4" t="inlineStr">
        <is>
          <t>For the year-to-date period ended June 30, 2020, the Fund’s total return was -18.26%. During the period of time shown in the bar chart, the Fund’s highest return for a calendar quarter was 9.41% (quarter ended December 31, 2019) and the Fund’s lowest return for a calendar quarter was -11.49% (quarter ended December 31, 2018).</t>
        </is>
      </c>
    </row>
    <row r="307">
      <c r="A307" s="4" t="inlineStr">
        <is>
          <t>Average Annual Total Returns(for the period ended December 31, 2019)</t>
        </is>
      </c>
    </row>
    <row r="308">
      <c r="A308" s="4" t="inlineStr">
        <is>
          <t>Average Annual Total Returns 1 Year Since Inception (6/16/17) Pacer Developed Markets International Cash Cows 100 ETF Return Before Taxes 17.23% 6.25% Return After Taxes on Distributions 16.64% 5.84% Return After Taxes on Distributions and Sale of Fund Shares 11.07% 5.00% Pacer Developed Markets International Cash Cows 100 Index (reflects no deduction for fees, expenses, or taxes) 18.48% 7.21% FTSE Developed ex-US Index  (reflects no deduction for fees, expenses, or taxes) 21.99% 5.69%</t>
        </is>
      </c>
    </row>
    <row r="309">
      <c r="A309"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310">
      <c r="A310" s="4" t="inlineStr">
        <is>
          <t>Pacer Cash Cows Fund of Funds ETF</t>
        </is>
      </c>
    </row>
    <row r="311">
      <c r="A311" s="4" t="inlineStr">
        <is>
          <t>Pacer Cash Cows Fund of Funds ETF</t>
        </is>
      </c>
    </row>
    <row r="312">
      <c r="A312" s="4" t="inlineStr">
        <is>
          <t>Investment Objective</t>
        </is>
      </c>
    </row>
    <row r="313">
      <c r="A313" s="4" t="inlineStr">
        <is>
          <t>The Pacer Cash Cows Fund of Funds ETF (the “Fund”) is an exchange traded fund (“ETF”) that seeks to track the total return performance, before fees and expenses, of the Pacer Cash Cows Fund of Funds Index (the “Index” or the “Fund of Funds Index”).</t>
        </is>
      </c>
    </row>
    <row r="314">
      <c r="A314" s="4" t="inlineStr">
        <is>
          <t>Fees and Expenses of the Fund</t>
        </is>
      </c>
    </row>
    <row r="315">
      <c r="A315"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316">
      <c r="A316" s="4" t="inlineStr">
        <is>
          <t>Annual Fund Operating Expenses (expenses that you pay each year as a percentage of the value of your investment)</t>
        </is>
      </c>
    </row>
    <row r="317">
      <c r="A317" s="4" t="inlineStr">
        <is>
          <t>Annual Fund Operating Expenses (expenses that you pay each year as a percentage of the value of your investment) Management Fees 0.15% Distribution and/or Service (12b-1) Fees None Other Expenses 0.00% Acquired Fund Fees and Expenses 1 0.58% Total Annual Fund Operating Expenses 0.73%</t>
        </is>
      </c>
    </row>
    <row r="318">
      <c r="A318" s="4" t="inlineStr">
        <is>
          <t>Example</t>
        </is>
      </c>
    </row>
    <row r="319">
      <c r="A319"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320">
      <c r="A320" s="4" t="inlineStr">
        <is>
          <t>Although your actual costs may be higher or lower, based on these assumptions, your costs would be:</t>
        </is>
      </c>
    </row>
    <row r="321">
      <c r="A321" s="4" t="inlineStr">
        <is>
          <t>1 Year 3 Years 5 Years 10 Years $75 $233 $406 $906</t>
        </is>
      </c>
    </row>
    <row r="322">
      <c r="A32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May 3, 2019 (commencement of operations) through April 30, 2020, the Fund’s portfolio turnover rate was 2% of the average value of its portfolio.</t>
        </is>
      </c>
    </row>
    <row r="323">
      <c r="A323" s="4" t="inlineStr">
        <is>
          <t>Principal Investment Strategies of the Fund</t>
        </is>
      </c>
    </row>
    <row r="324">
      <c r="A324" s="4" t="inlineStr">
        <is>
          <t>The Fund employs a “passive management” (or indexing) investment approach designed to track the total return performance, before fees and expenses, of the Index. The Index is based on a proprietary methodology developed and maintained by Index Design Group, an affiliate of Pacer Advisors, Inc., the Fund’s investment adviser (the “Adviser”). The Index The Fund of Funds Index uses an objective, rules-based approach to construct a portfolio that, as of each quarterly rebalance, is composed of the ETFs listed in the following table, each advised by the Adviser (collectively, the “Cash Cows ETFs”). Each of the Cash Cows ETFs is an index-based ETF that seeks to track the total return performance, before fees and expenses, of the applicable underlying index listed in the following table (collectively, the “Cash Cows Indexes”). Each Cash Cows Index uses an objective, rules-based methodology to provide exposure to companies with high free cash flow yields (commonly referred to as “cash cows”) selected from the applicable “Equity Universe” as indicated in the following table. Weight Cash Cows ETF Cash Cows Index Equity Universe 20% Pacer US Cash Cows 100 ETF Pacer US Cash Cows 100 Index Russell 1000 Index 20% Pacer Global Cash Cows Dividend ETF Pacer Global Cash Cows Dividend Index FTSE Developed Large Cap Index 20% Pacer US Small Cap Cash Cows 100 ETF Pacer US Small Cap Cash Cows Index S&amp;P Small Cap 600 ® Index 20% Pacer US Cash Cows Growth ETF Pacer US Cash Cows Growth Index S&amp;P 900 ® Pure Growth Index 20% Pacer Developed Markets International Cash Cows 100 ETF Pacer Developed Markets International Cash Cows 100 Index FTSE Developed ex US Index The Cash Cows Indexes Each Cash Cows Index is derived from the component companies of the applicable Equity Universe. The companies in the applicable Equity Universe are screened based on their average projected free cash flows and earnings (if available) over each of the next two fiscal years. Companies for which information on their projected free cash flows or earnings is not available remain eligible for inclusion in the applicable Cash Cows Index. Companies with negative average projected free cash flows or earnings are not eligible for inclusion in the applicable Cash Cows Index. Additionally, financial companies, other than real estate investment trusts (“REITs”), are not eligible for inclusion in the applicable Cash Cows Index. For the Pacer Developed Markets International Cash Cows 100 ETF, companies with a market capitalization of less than $3 billion are also excluded. Free Cash Flow (FCF): A company’s cash flow from operations minus capital expenditures. Enterprise Value (EV): A company’s market capitalization plus its debt and minus its cash and cash equivalents. Free Cash Flow Yield: FCF / EV For each Cash Cows Index, the remaining eligible companies are ranked by their free cash flow yield for the trailing twelve-month period. The equity securities of the 100 applicable companies with the highest free cash flow yield are included in the Pacer US Cash Cows 100 Index, Pacer Developed Markets International Cash Cows 100 Index, and Pacer US Small Cap Cash Cows Index. The equity securities of the 50 applicable companies with the highest free cash flow yield are included in the Pacer US Cash Cows Growth Index. For the Pacer Global Cash Cows Dividend Index, the equity securities of the 300 applicable companies with the highest free cash flow yield are selected and then narrowed to the 100 companies with the highest dividend yield. Each of the Pacer US Cash Cows Growth Index, Pacer US Cash Cows 100 Index, and Pacer US Small Cap Cash Cows Index is rebalanced and reconstituted quarterly, and each of the Pacer Developed Markets International Cash Cows 100 Index and Pacer Global Cash Cows Dividend Index is rebalanced and reconstituted semi-annually. At the time of each rebalance and reconstitution, companies in the Pacer US Cash Cows 100 Index, Pacer US Small Cap Cash Cows Index, and Pacer Developed Markets International Cash Cows 100 Index are weighted in proportion to their trailing twelve month free cash flow, companies in the Pacer Global Cash Cows Dividend Index are weighted based on the aggregate amount of dividends distributed by each company for the trailing twelve-month period, and companies in the Pacer US Cash Cows Growth Index are market capitalization weighted. Companies in each Cash Cows Index are limited at the time of each rebalance and reconstitution to a maximum of 2% weight for any individual company (5% with respect to the Pacer US Cash Cows Growth Index). The Fund’s Investment Strategy Under normal circumstances, at least 80% of the Fund’s total assets (exclusive of collateral held from securities lending) will be invested in (i) the component securities of the Fund of Funds Index ( i.e. , the Cash Cows ETFs) or (ii) the underlying holdings of one or more Cash Cows ETFs in the same approximate weight as such holdings are assigned in the applicable Cash Cows ETF, adjusted to reflect the weight of such Cash Cows ETF in the Fund of Funds Index. The Adviser expects that, over time, the correlation between the Fund’s performance and that of the Fund of Funds Index, before fees and expenses, will be 95% or better. The Fund will generally use a “replication” strategy to achieve its investment objective, meaning it will invest in all of the component securities of the Index in the same approximate proportion as in the Index. The Fund is considered to be non-diversified, which means that it may invest more of its assets in the securities of a single issuer or a smaller number of issuers than if it were a diversified fund.</t>
        </is>
      </c>
    </row>
    <row r="325">
      <c r="A325" s="4" t="inlineStr">
        <is>
          <t>Principal Risks of Investing in the Fund</t>
        </is>
      </c>
    </row>
    <row r="326">
      <c r="A326"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Currency Exchange Rate Risk. The Fund’s assets may include exposure to investments denominated in non-U.S. currencies or in securities or other assets that provide exposure to such currencies. Changes in currency exchange rates and the relative value of non-U.S. currencies will affect the value of the Fund’s investment and the value of your Fund shares. Currency exchange rates can be very volatile and can change quickly and unpredictably. As a result, the value of an investment in the Fund may change quickly and without warning and you may lose money. ▪ Equity Market Risk.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 Common stocks are susceptible to general stock market fluctuations and to volatile increases and decreases in value as market confidence in and perceptions of their issuers change.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 Trading. Although shares of the Fund are listed for trading on a national securities exchange, such as The Nasdaq Stock Market LL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 High Portfolio Turnover Risk. At times, the Fund may have a portfolio turnover rate substantially greater than 100%. A high portfolio turnover rate would result in correspondingly greater transaction expenses, including brokerage commissions, dealer mark ups and other transaction costs, on the sale of securities and on reinvestment in other securities and may result in reduced performance and the distribution to shareholders of additional capital gains for tax purposes. These factors may negatively affect the Fund’s performance.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Limited Operating History. The Fund is a recently organized management investment company with limited operating history. As a result, prospective investors have a limited track record on which to base their investment decision. An investment in the Fund may therefore involve greater uncertainty than an investment in a fund with a more established record of performance. ▪ Mid- and Small-Capitalization Investing Risk. The Fund may invest in the securities of mid- and small-capitalization companies. As a result, the Fund’s performance may be adversely affected if securities of mid- and small-capitalization companies underperform securities of other capitalization ranges or the market as a whole. Securities of smaller companies trade in smaller volumes and are often more vulnerable to market volatility than securities of larger companies. ▪ Non-Diversification Risk. 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Other Investment Companies Risk. The Fund primarily invests in other ETFs and will incur higher and duplicative expenses as a result of such investments. There is also the risk that the Fund may suffer losses due to the investment practices of the underlying funds. When the Fund invests in other investment companies, the Fund will be subject to substantially the same risks as those associated with the direct ownership of securities held by such investment companies. Investments in ETFs are also subject to the “ETF Risks” described above. ▪ Passive Investment Risk. The Fund is not actively managed and the Adviser would not sell a security due to current or projected underperformance of a security, industry or sector, unless that security is removed from the Index or the selling of shares of that security is otherwise required upon a reconstitution of the Index in accordance with the Index methodology. The Fund invests in securities included in the Index, regardless of their investment merits. The Fund does not take defensive positions under any market conditions, including conditions that are adverse to the performance of the Fund. ▪ Sector Risk. To the extent the Fund invests more heavily in particular sectors of the economy, its performance will be especially sensitive to developments that significantly affect those sectors. ▪ Style Risk. The Fund’s emphasis on dividend-paying stocks involves the risk that such stocks may fall out of favor with investors and underperform the market. Also, a company may reduce or eliminate its dividend, which may have a negative impact on the Fund’s performance. ▪ Tracking Risk. The Fund’s return may not track the return of the Index for a number of reasons. For example, the Fund incurs a number of operating expenses not applicable to the Index, and incurs costs in buying and selling securities, especially when rebalancing the Fund’s securities holdings to reflect changes in the composition of the Index. In addition, when the Fund uses a representative sampling approach, the Fund may not be as well correlated with the return of the Index as when the Fund purchases all of the securities in the Index in the proportions in which they are represented in the Index. To the extent the Fund calculates its NAV based on fair value prices and the value of the Index is based on securities’ closing prices on local foreign markets ( i.e. , the value of the Index is not based on fair value prices), the Fund’s ability to track the Index may be adversely affected.</t>
        </is>
      </c>
    </row>
    <row r="327">
      <c r="A327" s="4" t="inlineStr">
        <is>
          <t>Fund Performance</t>
        </is>
      </c>
    </row>
    <row r="328">
      <c r="A328"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PacerETFs.com or by calling the Fund toll-free at 1-877-337-0500.</t>
        </is>
      </c>
    </row>
    <row r="329">
      <c r="A329" s="4" t="inlineStr">
        <is>
          <t>Pacer US Export Leaders ETF</t>
        </is>
      </c>
    </row>
    <row r="330">
      <c r="A330" s="4" t="inlineStr">
        <is>
          <t>Pacer US Export Leaders ETF</t>
        </is>
      </c>
    </row>
    <row r="331">
      <c r="A331" s="4" t="inlineStr">
        <is>
          <t>Investment Objective</t>
        </is>
      </c>
    </row>
    <row r="332">
      <c r="A332" s="4" t="inlineStr">
        <is>
          <t>The Pacer US Export Leaders ETF (the “Fund”) is an exchange traded fund (“ETF”) that seeks to track the total return performance, before fees and expenses, of the Pacer US Export Leaders Index (the “Index”).</t>
        </is>
      </c>
    </row>
    <row r="333">
      <c r="A333" s="4" t="inlineStr">
        <is>
          <t>Fees and Expenses of the Fund</t>
        </is>
      </c>
    </row>
    <row r="334">
      <c r="A334"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335">
      <c r="A335" s="4" t="inlineStr">
        <is>
          <t>Annual Fund Operating Expenses (expenses that you pay each year as a percentage of the value of your investment)</t>
        </is>
      </c>
    </row>
    <row r="336">
      <c r="A336" s="4" t="inlineStr">
        <is>
          <t>Annual Fund Operating Expenses (expenses that you pay each year as a percentage of the value of your investment) Management Fees 0.60% Distribution and/or Service (12b-1) Fees None Other Expenses 0.00% Total Annual Fund Operating Expenses 0.60%</t>
        </is>
      </c>
    </row>
    <row r="337">
      <c r="A337" s="4" t="inlineStr">
        <is>
          <t>Example</t>
        </is>
      </c>
    </row>
    <row r="338">
      <c r="A338"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339">
      <c r="A339" s="4" t="inlineStr">
        <is>
          <t>Although your actual costs may be higher or lower, based on these assumptions, your costs would be:</t>
        </is>
      </c>
    </row>
    <row r="340">
      <c r="A340" s="4" t="inlineStr">
        <is>
          <t>1 Year 3 Years 5 Years 10 Years $61 $192 $335 $750</t>
        </is>
      </c>
    </row>
    <row r="341">
      <c r="A341" s="4" t="inlineStr">
        <is>
          <t>Portfolio Turnover</t>
        </is>
      </c>
    </row>
    <row r="342">
      <c r="A34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April 30, 2020, the Fund’s portfolio turnover rate was 79% of the average value of its portfolio.</t>
        </is>
      </c>
    </row>
    <row r="343">
      <c r="A343" s="4" t="inlineStr">
        <is>
          <t>Principal Investment Strategies of the Fund</t>
        </is>
      </c>
    </row>
    <row r="344">
      <c r="A344" s="4" t="inlineStr">
        <is>
          <t>The Fund employs a “passive management” (or indexing) investment approach designed to track the total return performance, before fees and expenses, of the Index. The Index is based on a proprietary methodology developed and maintained by Index Design Group (the “Index Provider”), an affiliate of Pacer Advisors, Inc., the Fund’s investment adviser (the “Adviser”). The Index The Index uses an objective, rules-based methodology to measure the performance of an equal weight portfolio of approximately 100 large- and mid-capitalization U.S. companies with a high percentage of foreign sales and high free cash flow growth. Free cash flow is a company’s cash flow from operations minus its capital expenditures. Construction of the Index begins with an initial universe of the 200 companies across the S&amp;P 900 ® Index (which is comprised of the S&amp;P 500 ® Index (“S&amp;P 500”) and S&amp;P MidCap 400 ® Index (“S&amp;P MidCap 400”)) that have the highest annual foreign sales as a percentage of total sales. The 200 companies are then narrowed to the 100 companies with the highest change in free cash flow growth over the past five years, and those 100 companies are equally weighted to create the Index. As of June 30, 2020, the Index was made up of 100 companies and included significant allocations to companies in the healthcare, industrial, and information technology sectors. The Index is reconstituted and rebalanced to equal-weight quarterly. From time to time, the Index may include more or less than 100 companies as a result of events such as acquisitions, spin-offs and other corporate actions. The S&amp;P 500 consists of approximately 500 leading U.S.-listed companies representing approximately 80% of the U.S. equity market capitalization. The S&amp;P MidCap 400 measures the performance of mid-capitalization stocks in the United States. The Fund’s Investment Strategy Under normal circumstances, at least 80% of the Fund’s total assets (exclusive of collateral held from securities lending) will be invested in the component securities of the Index. The Adviser expects that, over time, the correlation between the Fund’s performance and that of the Index, before fees and expenses, will be 95% or better. The Fund will generally use a “replication” strategy to achieve its investment objective, meaning it will invest in all of the component securities of the Index in the same approximate proportion as in the Index. The Fund is considered to be non-diversified, which means that it may invest more of its assets in the securities of a single issuer or a smaller number of issuers than if it were a diversified fund.</t>
        </is>
      </c>
    </row>
    <row r="345">
      <c r="A345" s="4" t="inlineStr">
        <is>
          <t>Principal Risks of Investing in the Fund</t>
        </is>
      </c>
    </row>
    <row r="346">
      <c r="A346"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Calculation Methodology Risk. The Index relies directly or indirectly on various sources of information to assess the criteria of issuers included in the Index, including information that may be based on assumptions and estimates. Neither the Fund, the Index Provider, or the Adviser (as defined below) can offer assurances that the Index’s calculation methodology or sources of information will provide an accurate assessment of included issuers or a correct valuation of securities, nor can they guarantee the availability or timeliness of the production of the Index. ▪ Concentration Risk. If the Index concentrates in an industry or group of industries, the Fund’s investments may be concentrated accordingly. In such event, the value of the Fund’s shares may rise and fall more than the value of shares of a fund that invests in securities of companies in a broader range of industries. In addition, at times, an industry or group of industries in which the Fund is concentrated may be out of favor and underperform other industries or groups of industries. ▪ Equity Market Risk.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 Common stocks are susceptible to general stock market fluctuations and to volatile increases and decreases in value as market confidence in and perceptions of their issuers change.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 Trading. Although shares of the Fund are listed for trading on a national securities exchange, such as NYSE Arca,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Foreign Sales Risk. The Fund invests in companies that derive a significant portion of their sales to non-U.S. customers. Consequently, investments in such companies may be subject to risk of loss due to unfavorable changes in currency exchange rates, political, economic or social changes or instability in such non-U.S. countries, events affecting the transportation, shipping or delivery of goods to such customers, and changes in U.S. or foreign laws or regulations affecting exports.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Limited Operating History. The Fund is a recently organized management investment company with limited operating history. As a result, prospective investors have a limited track record on which to base their investment decision. An investment in the Fund may therefore involve greater uncertainty than an investment in a fund with a more established record of performance. ▪ Mid-Capitalization Investing Risk. The Fund may invest in the securities of mid-capitalization companies. As a result, the Fund’s performance may be adversely affected if securities of mid-capitalization companies underperform securities of other capitalization ranges or the market as a whole. Securities of smaller companies trade in smaller volumes and are often more vulnerable to market volatility than securities of larger companies. ▪ Non-Diversification Risk. 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the Adviser would not sell a security due to current or projected underperformance of a security, industry or sector, unless that security is removed from the Index or the selling of shares of that security is otherwise required upon a reconstitution of the Index in accordance with the Index methodology. The Fund invests in securities included in the Index, regardless of their investment merits. The Fund does not take defensive positions under any market conditions, including conditions that are adverse to the performance of the Fund. ▪ Sector Risk. To the extent the Fund invests more heavily in particular sectors of the economy, its performance will be especially sensitive to developments that significantly affect those sectors. ◦ Health Care Sector Risk . Companies in the health care sector are subject to extensive government regulation and their profitability can be significantly affected by restrictions on government reimbursement for medical expenses, rising costs of medical products and services, pricing pressure (including price discounting), limited product lines and an increased emphasis on the delivery of healthcare through outpatient services. ◦ Industrials Sector Risk. The industrials sector may be affected by changes in the supply of and demand for products and services, product obsolescence, claims for environmental damage or product liability and general economic conditions, among other factors. ◦ Information Technology Sector Risk.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 Tracking Risk. The Fund’s return may not track the return of the Index for a number of reasons. For example, the Fund incurs a number of operating expenses not applicable to the Index, and incurs costs in buying and selling securities, especially when rebalancing the Fund’s securities holdings to reflect changes in the composition of the Index. In addition, when the Fund uses a representative sampling approach, the Fund may not be as well correlated with the return of the Index as when the Fund purchases all of the securities in the Index in the proportions in which they are represented in the Index.</t>
        </is>
      </c>
    </row>
    <row r="347">
      <c r="A347" s="4" t="inlineStr">
        <is>
          <t>Fund Performance</t>
        </is>
      </c>
    </row>
    <row r="348">
      <c r="A348" s="4" t="inlineStr">
        <is>
          <t>The following information provides some indication of the risks of investing in the Fund. The bar chart shows the Fund’s performance for calendar years ended December 31. The table shows how the Fund’s average annual returns for the one year and since inception periods compare with those of the Index and a broad measure of market performance. The Fund’s past performance, before and after taxes, is not necessarily an indication of how the Fund will perform in the future. Updated performance information is available on the Fund’s website at www.PacerETFs.com or by calling the Fund toll-free at 1-877-337-0500.</t>
        </is>
      </c>
    </row>
    <row r="349">
      <c r="A349" s="4" t="inlineStr">
        <is>
          <t>Calendar Year Total Return as of December 31</t>
        </is>
      </c>
    </row>
    <row r="351">
      <c r="A351" s="4" t="inlineStr">
        <is>
          <t>For the year-to-date period ended June 30, 2020, the Fund’s total return was -4.84%. During the period of time shown in the bar chart, the Fund’s highest return for a calendar quarter was 19.63% (quarter ended March 31, 2019) and the Fund’s lowest return for a calendar quarter was 1.89% (quarter ended September 30, 2019).</t>
        </is>
      </c>
    </row>
    <row r="352">
      <c r="A352" s="4" t="inlineStr">
        <is>
          <t>Average Annual Total Returns(for the period ended December 31, 2019)</t>
        </is>
      </c>
    </row>
    <row r="353">
      <c r="A353" s="4" t="inlineStr">
        <is>
          <t>Average Annual Total Returns 1 Year Since Inception (7/23/18) Pacer US Export Leaders ETF Return Before Taxes 39.46% 11.52% Return After Taxes on Distributions 39.28% 11.37% Return After Taxes on Distributions and Sale of Fund Shares 23.46% 8.80% Pacer US Export Leaders Index (reflects no deduction for fees, expenses, or taxes) 40.44% 12.27% S&amp;P 900 Index TM (reflects no deduction for fees, expenses, or taxes) 31.14% 11.91%</t>
        </is>
      </c>
    </row>
    <row r="354">
      <c r="A354"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355">
      <c r="A355" s="4" t="inlineStr">
        <is>
          <t>Pacer International Export Leaders ETF</t>
        </is>
      </c>
    </row>
    <row r="356">
      <c r="A356" s="4" t="inlineStr">
        <is>
          <t>Pacer International Export Leaders ETF</t>
        </is>
      </c>
    </row>
    <row r="357">
      <c r="A357" s="4" t="inlineStr">
        <is>
          <t>Investment Objective</t>
        </is>
      </c>
    </row>
    <row r="358">
      <c r="A358" s="4" t="inlineStr">
        <is>
          <t>The Pacer International Export Leaders ETF (the “Fund”) is an exchange traded fund (“ETF”) that seeks to track the total return performance, before fees and expenses, of the Pacer International Export Leaders Index (the “Index”).</t>
        </is>
      </c>
    </row>
    <row r="359">
      <c r="A359" s="4" t="inlineStr">
        <is>
          <t>Fees and Expenses of the Fund</t>
        </is>
      </c>
    </row>
    <row r="360">
      <c r="A360"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361">
      <c r="A361" s="4" t="inlineStr">
        <is>
          <t>Annual Fund Operating Expenses (expenses that you pay each year as a percentage of the value of your investment)</t>
        </is>
      </c>
    </row>
    <row r="362">
      <c r="A362" s="4" t="inlineStr">
        <is>
          <t>Annual Fund Operating Expenses (expenses that you pay each year as a percentage of the value of your investment) Management Fees 0.60% Distribution and/or Service (12b-1) Fees None Other Expenses 1 0.00% Total Annual Fund Operating Expenses 0.60%</t>
        </is>
      </c>
    </row>
    <row r="363">
      <c r="A363" s="4" t="inlineStr">
        <is>
          <t>Example</t>
        </is>
      </c>
    </row>
    <row r="364">
      <c r="A364"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365">
      <c r="A365" s="4" t="inlineStr">
        <is>
          <t>Although your actual costs may be higher or lower, based on these assumptions, your costs would be:</t>
        </is>
      </c>
    </row>
    <row r="366">
      <c r="A366" s="4" t="inlineStr">
        <is>
          <t>1 Year 3 Years $61 $192</t>
        </is>
      </c>
    </row>
    <row r="367">
      <c r="A367" s="4" t="inlineStr">
        <is>
          <t>Portfolio Turnover</t>
        </is>
      </c>
    </row>
    <row r="368">
      <c r="A36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had not commenced operations as of the date of this Prospectus, portfolio turnover information is not yet available.</t>
        </is>
      </c>
    </row>
    <row r="369">
      <c r="A369" s="4" t="inlineStr">
        <is>
          <t>Principal Investment Strategies of the Fund</t>
        </is>
      </c>
    </row>
    <row r="370">
      <c r="A370" s="4" t="inlineStr">
        <is>
          <t>The Fund employs a “passive management” (or indexing) investment approach designed to track the total return performance, before fees and expenses, of the Index. The Index is based on a proprietary methodology developed and maintained by Index Design Group (the “Index Provider”), an affiliate of Pacer Advisors, Inc., the Fund’s investment adviser (the “Adviser”). The Index The Index uses an objective, rules-based methodology to measure the performance of an equal weight portfolio of approximately 100 large- and mid-capitalization non-U.S. companies with a high percentage of foreign sales and high free cash flow growth. Free cash flow is a company’s cash flow from operations minus its capital expenditures. Construction of the Index begins with an initial universe of the 200 companies included in the FTSE Developed ex US Index that have the highest annual foreign sales as a percentage of total sales. The 200 companies are then narrowed to the 100 companies with the highest free cash flow growth over the past five years, and those 100 companies are equally weighted to create the Index. The Index is reconstituted and rebalanced to equal-weight semi-annually. From time to time, the Index may include more or less than 100 companies as a result of events such as acquisitions, spin-offs and other corporate actions. The FTSE Developed ex US Index is a rules-based, float-adjusted, market capitalization-weighted index comprised of large- and mid-capitalization stocks providing coverage of the developed markets in twenty-four non-U.S. countries. The FTSE Developed ex US Index is derived from the FTSE Global Equity Index Series, which covers 98% of the world’s investable market capitalization. The Fund’s Investment Strategy Under normal circumstances, at least 80% of the Fund’s total assets (exclusive of collateral held from securities lending) will be invested in the components of the Index and investments that have economic characteristics that are substantially identical to the economic characteristics of such component securities ( e.g. , depositary receipts). The Adviser expects that, over time, the correlation between the Fund’s performance and that of the Index, before fees and expenses, will be 95% or better. The Fund will generally use a “replication” strategy to achieve its investment objective, meaning it will invest in all of the component securities of the Index in the same approximate proportion as in the Index. The Fund will be considered to be non-diversified, which means that it may invest more of its assets in the securities of a single issuer or a smaller number of issuers than if it were a diversified fund.</t>
        </is>
      </c>
    </row>
    <row r="371">
      <c r="A371" s="4" t="inlineStr">
        <is>
          <t>Principal Risks of Investing in the Fund</t>
        </is>
      </c>
    </row>
    <row r="372">
      <c r="A372"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Calculation Methodology Risk. The Index relies directly or indirectly on various sources of information to assess the criteria of issuers included in the Index, including information that may be based on assumptions and estimates. Neither the Fund, the Index Provider, or the Adviser (as defined below) can offer assurances that the Index’s calculation methodology or sources of information will provide an accurate assessment of included issuers or a correct valuation of securities, nor can they guarantee the availability or timeliness of the production of the Index. ▪ Concentration Risk. If the Index concentrates in an industry or group of industries, the Fund’s investments may be concentrated accordingly. In such event, the value of the Fund’s shares may rise and fall more than the value of shares of a fund that invests in securities of companies in a broader range of industries. In addition, at times, an industry or group of industries in which the Fund is concentrated may be out of favor and underperform other industries or groups of industries. ▪ Currency Exchange Rate Risk. The Fund’s assets may include investments denominated in non-U.S. currencies, such as the euro, or in securities or other assets that provide exposure to such currencies. Changes in currency exchange rates and the relative value of non-U.S. currencies will affect the value of the Fund’s investment and the value of your Fund shares. Currency exchange rates can be very volatile and can change quickly and unpredictably. As a result, the value of an investment in the Fund may change quickly and without warning and you may lose money. ▪ Equity Market Risk.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 Common stocks are susceptible to general stock market fluctuations and to volatile increases and decreases in value as market confidence in and perceptions of their issuers change.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Because securities held by the Fund trade on foreign exchanges that are closed when the Fund’s primary listing exchange is open, the Fund is likely to experience premiums and discounts greater than those of domestic ETFs. ◦ Trading. Although shares of the Fund are listed for trading on a national securities exchange, such as Cboe BZX Exchange,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European Investments Risk. The Fund is more exposed to the economic and political risks of Europe and of the European countries in which it invests than funds whose investments are more geographically diversified. Adverse economic and political events in Europe may cause the Fund’s investments to decline in value. The economies and markets of European countries are often closely connected and interdependent, and events in one country in Europe can have an adverse impact on other European countries. The Fund makes investments in securities of issuers that are domiciled in, or have significant operations in, member countries of the European Union (the “EU”) that are subject to economic and monetary controls that can adversely affect the Fund’s investments. The European financial markets have experienced volatility and adverse trends in recent years and these events have adversely affected the exchange rate of the euro and may continue to significantly affect other European countries. Decreasing imports or exports, changes in governmental or EU regulations on trade, changes in the exchange rate of the euro, the default or threat of default by an EU member country on its sovereign debt, and/or an economic recession in an EU member country may have a significant adverse effect on the economies of EU member countries and their trading partners, including some or all of the European countries in which the Fund invests. ▪ Additionally, the United Kingdom’s (the “UK”) withdrawal from the EU, commonly known as “Brexit,” may have significant political and financial consequences for EU markets, including greater market volatility and illiquidity, currency fluctuations, deterioration in economic activity, a decrease in business confidence and an increased likelihood of a recession in the UK and the EU. The withdrawal agreement between the UK and the EU entered into force on January 31, 2020, at which time the UK ceased to be a member of the EU. Following the withdrawal, there will be a transition period, ending December 31, 2020, during which the UK will negotiate its future relationship with the EU. ▪ The effects of Brexit will depend, in part, on agreements the UK negotiates to retain access to EU markets, either during the transitional period or more permanently, including, but not limited to, current trade and finance agreements. Brexit could lead to legal and tax uncertainty and potentially divergent national laws and regulations, as the UK determines which EU laws to replace or replicate. The extent of the impact of the withdrawal negotiations in the UK and in global markets, as well as any associated adverse consequences, remain unclear, and the uncertainty may have a significant negative effect on the value of Fund investments. If one or more other countries were to exit the EU or abandon the use of the euro as a currency, the value of investments tied to those countries or the euro could decline significantly and unpredictably. ▪ Foreign Sales Risk. The Fund invests in companies that derive a significant portion of their sales to foreign customers. Consequently, investments in such companies may be subject to risk of loss due to unfavorable changes in currency exchange rates, political, economic or social changes or instability in such foreign countries, events affecting the transportation, shipping or delivery of goods to such customers, and changes in foreign laws or regulations affecting exports.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 Geographic Concentration Risk. To the extent the Fund invests a significant portion of its assets in the securities of companies of a single country or region, it is more likely to be impacted by events or conditions affecting that country or region. The Index’s, and therefore the Fund’s, heavy equity exposure to four countries (the United Kingdom, France, Switzerland, and Germany) subjects the Fund to a higher degree of country risk than that of more geographically diversified international funds.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Mid-Capitalization Investing Risk. The Fund may invest in the securities of mid-capitalization companies. As a result, the Fund’s performance may be adversely affected if securities of mid-capitalization companies underperform securities of other capitalization ranges or the market as a whole. Securities of smaller companies trade in smaller volumes and are often more vulnerable to market volatility than securities of larger companies. ▪ New Fund Risk. The Fund is new with no operating history. As a result, there can be no assurance that the Fund will grow to or maintain an economically viable size, in which case it may experience greater tracking error to its Index than it otherwise would at higher asset levels, or it could ultimately liquidate. The Fund’s distributor does not maintain a secondary market in Fund shares. ▪ Non-Diversification Risk. 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the Adviser would not sell a security due to current or projected underperformance of a security, industry or sector, unless that security is removed from the Index or the selling of shares of that security is otherwise required upon a reconstitution of the Index in accordance with the Index methodology. The Fund invests in securities included in the Index, regardless of their investment merits. The Fund does not take defensive positions under any market conditions, including conditions that are adverse to the performance of the Fund. ▪ Tracking Risk. The Fund’s return may not track the return of the Index for a number of reasons. For example, the Fund incurs a number of operating expenses not applicable to the Index, and incurs costs in buying and selling securities, especially when rebalancing the Fund’s securities holdings to reflect changes in the composition of the Index. In addition, when the Fund uses a representative sampling approach, the Fund may not be as well correlated with the return of the Index as when the Fund purchases all of the securities in the Index in the proportions in which they are represented in the Index. To the extent the Fund calculates its NAV based on fair value prices and the value of the Index is based on securities’ closing prices on local foreign markets ( i.e. , the value of the Index is not based on fair value prices), the Fund’s ability to track the Index may be adversely affected.</t>
        </is>
      </c>
    </row>
    <row r="373">
      <c r="A373" s="4" t="inlineStr">
        <is>
          <t>Fund Performance</t>
        </is>
      </c>
    </row>
    <row r="374">
      <c r="A374" s="4" t="inlineStr">
        <is>
          <t>Performance information for the Fund is not included because the Fund did not commence operations prior to the date of this Prospectus. In the future, performance information for the Fund will be presented in this section. Updated performance information will be available on the Fund’s website at www.PacerETFs.com or by calling the Fund toll-free at 1-877-337-0500.</t>
        </is>
      </c>
    </row>
    <row r="375">
      <c r="A375" s="4" t="inlineStr">
        <is>
          <t>Pacer CSOP FTSE China A50 ETF</t>
        </is>
      </c>
    </row>
    <row r="376">
      <c r="A376" s="4" t="inlineStr">
        <is>
          <t>Pacer CSOP FTSE China A50 ETF</t>
        </is>
      </c>
    </row>
    <row r="377">
      <c r="A377" s="4" t="inlineStr">
        <is>
          <t>Investment Objective</t>
        </is>
      </c>
    </row>
    <row r="378">
      <c r="A378" s="4" t="inlineStr">
        <is>
          <t>The Pacer CSOP FTSE China A50 ETF (the “Fund”) is an exchange traded fund (“ETF”) that seeks to provide investment results that, before fees and expenses, track the performance for the FTSE China A50 Net Total Return Index (the “Index”).</t>
        </is>
      </c>
    </row>
    <row r="379">
      <c r="A379" s="4" t="inlineStr">
        <is>
          <t>Fees and Expenses of the Fund</t>
        </is>
      </c>
    </row>
    <row r="380">
      <c r="A380"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381">
      <c r="A381" s="4" t="inlineStr">
        <is>
          <t>Annual Fund Operating Expenses (expenses that you pay each year as a percentage of the value of your investment) Management Fees 0.70% Distribution and/or Service (12b-1) Fees None Other Expenses 0.00% Total Annual Fund Operating Expenses 0.70%</t>
        </is>
      </c>
    </row>
    <row r="382">
      <c r="A382" s="4" t="inlineStr">
        <is>
          <t>Annual Fund Operating Expenses (expenses that you pay each year as a percentage of the value of your investment)</t>
        </is>
      </c>
    </row>
    <row r="383">
      <c r="A383" s="4" t="inlineStr">
        <is>
          <t>Example</t>
        </is>
      </c>
    </row>
    <row r="384">
      <c r="A384"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385">
      <c r="A385" s="4" t="inlineStr">
        <is>
          <t>Although your actual costs may be higher or lower, based on these assumptions, your costs would be:</t>
        </is>
      </c>
    </row>
    <row r="386">
      <c r="A386" s="4" t="inlineStr">
        <is>
          <t>1 Year 3 Years 5 Years 10 Years $72 $224 $390 $871</t>
        </is>
      </c>
    </row>
    <row r="387">
      <c r="A387" s="4" t="inlineStr">
        <is>
          <t>Portfolio Turnover</t>
        </is>
      </c>
    </row>
    <row r="388">
      <c r="A38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period October 1, 2019 through April 30, 2020, the portfolio turnover rate was 193% of the average value of the portfolio.</t>
        </is>
      </c>
    </row>
    <row r="389">
      <c r="A389" s="4" t="inlineStr">
        <is>
          <t>Principal Investment Strategies of the Fund</t>
        </is>
      </c>
    </row>
    <row r="390">
      <c r="A390" s="4" t="inlineStr">
        <is>
          <t>The Fund employs a “passive management” (or indexing) investment approach designed to track the total return performance, before fees and expenses, of the Index. The Index The Index is comprised of A-Shares issued by the 50 largest companies in the China A-Shares market. The Index is a net total return index, which means that the performance of the Index assumes that dividends paid by the Index constituents, net of any withholding taxes, are reinvested in additional shares of such Index constituents. The Index is a free float-adjusted market capitalization-weighted index compiled and published by FTSE International Limited (“FTSE” or the “Index Provider”), which is not affiliated with the Fund, Pacer Advisors, Inc. (the “Adviser”), CSOP Asset Management Limited (the “Sub-Adviser”), or the Fund’s distributor. The Index is a real-time, tradable index comprising the largest 50 China A-Share companies by full market capitalization of the FTSE China A All Cap Free Index. The Index is a subset of the FTSE China A All Cap Free Index, FTSE’s most comprehensive benchmark for the Chinese A-Share market. It is denominated and quoted in Chinese Yuan (“CNY”) and comprised of stocks listed on the Shanghai Stock and Shenzhen Stock Exchange main markets, the Shenzhen SME Board and/or the Shenzhen ChiNext Board. The Index Provider determines the composition of the Index and relative weightings of the Index constituents based on the Index’s methodology, and publishes information regarding the market value of the Index. As of June 30, 2020, the 10 largest constituent securities of the Index represented approximately 54.69% of the Index. The Fund’s Investment Strategy A-Shares are a specific classification of equity securities issued by companies incorporated in the People’s Republic of China (“China” or the “PRC”). A-Shares are denominated and traded in renminbi (“RMB”), the official currency of the PRC, on the Shenzhen and Shanghai Stock Exchanges. Since November of 2014, foreign investors have been permitted to invest in eligible China A-Shares listed on the Shanghai Stock Exchange through the Shanghai-Hong Kong Stock Connect program. The Shanghai-Hong Kong Stock Connect program, which was launched in 2014, established a securities trading and clearing program that enables mutual stock market access between mainland China and Hong Kong. Through the Shanghai-Hong Kong Stock Connect program, foreign investors such as the Fund can trade eligible China A-Shares subject to trading limits and rules and regulations as may be issued from time to time. More recently, in December of 2016 foreign investors are also permitted to invest in eligible China A-Shares listed on the Shenzhen Stock Exchange through the Shenzhen-Hong Kong Stock Connect program. While the Fund may access China A-Shares through the Shenzhen-Hong Kong Stock Connect program in the future, it has no immediate plans to do so. The Sub-Adviser, on behalf of the Fund, will invest in eligible China A-Shares via the Shanghai-Hong Kong Stock Connect program. The Fund will typically invest at least 80% of its total assets in the securities included in the Index. The Fund may invest the remainder of its assets in investments that are not included in the Index, but which the Sub-Adviser believes will help the Fund track the Index. These investments include: (i) interests in pooled investment vehicles tracking the Index or similar indexes, including affiliated and non-U.S. funds (certain of these funds may not be registered under the Investment Company Act of 1940, as amended (the “1940 Act”), and therefore are not subject to the same investor protections as the Fund); and (ii) other securities not included in the Index (including H-Shares, which are shares of a company incorporated in mainland China that are denominated in Hong Kong dollars and listed on the Hong Kong Stock Exchange or other foreign exchange). Subject to the requirement to generally invest at least 80% of its total assets in the securities of the Index, the Fund also may invest in money market instruments, cash, and cash equivalents. The Fund will generally use a “replication” strategy to achieve its investment objective, meaning it will invest in all of the component securities of the Index in the same approximate proportion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e.g., when replicating the Index involves practical difficulties or substantial costs, an Index constituent becomes temporarily illiquid, unavailable, or less liquid, or as a result of legal restrictions or limitations that apply to the Fund but not to the Index). Unlike many investment companies, the Fund does not try to “beat” the Index and does not seek temporary defensive positions when markets decline or appear overvalued. The Fund is diversified under the Investment Company Act, but may invest more of its assets in the securities of a single issuer or small number of issuers than would otherwise be permitted for a diversified fund solely where the additional issuer weightings result from the index weighting of one or more Index constituents. As of June 30, 2020, the Index was concentrated in the financial sector.</t>
        </is>
      </c>
    </row>
    <row r="391">
      <c r="A391" s="4" t="inlineStr">
        <is>
          <t>Principal Investment Risks</t>
        </is>
      </c>
    </row>
    <row r="392">
      <c r="A392" s="4" t="inlineStr">
        <is>
          <t xml:space="preserve">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 Risk of Investing in China. Investing in securities of companies organized and listed in China subjects the Fund to risks specific to China. China is a developing market, and as a result, investments in securities of companies organized and listed in China may be subject to liquidity constraints and significantly higher volatility, from time to time, than investments in securities of more developed markets. China may be subject to considerable government intervention and varying degrees of economic, political and social instability. Internal social unrest or confrontations with other neighboring countries, including military conflicts in response to such events, could have a significant impact on the economy of China (and the world). Reduction in spending on Chinese products and services, institution of tariffs or other trade barriers, or a downturn in any of the economies of China’s key trading partners may have an adverse impact on the Chinese economy. There is no guarantee that the Chinese government will not revert from its current open- market economy to the economic policy of central planning that it implemented prior to 1978. These factors may result in, among other things, a greater risk of stock market, interest rate, and currency fluctuations, as well as inflation. Accounting, auditing and financial reporting standards in China are different from U.S. standards and, therefore, disclosure of certain material information may not be made. In addition, less information may be available to the Fund and other investors than would be the case if the Fund’s investments were limited to securities of U.S. issuers. It may also be difficult or impossible for the Fund to obtain or enforce a judgment in a Chinese court. ▪ Risk of Investments in A-Shares. The Index is comprised of A-Shares listed on the Shanghai and Shenzhen Stock Exchanges. In seeking to track the performance of the Index, the Fund intends to invest in A-Shares through the Shanghai-Hong Kong Stock Connect program. If the Fund is unable to obtain sufficient exposure to the performance of the Index due to trading or other restrictions on the Shanghai-Hong Kong Stock Connect program, the Fund could be forced to limit or suspend the issuance of new shares until the Sub-Adviser determines that the requisite exposure to the Index is obtainable. Any limits on the Fund’s ability to issue new shares could cause the Fund’s shares to trade at a premium or discount to the NAV of the Fund and the Fund could experience substantial redemptions. The Chinese government may intervene in the A-Shares market and halt or suspend trading of A-Share securities for short or even extended periods of time. Recently, the A-Shares market has experienced considerable volatility and been subject to frequent and extensive trading halts and suspensions. These trading halts and suspensions have, among other things, contributed to uncertainty in the markets and reduced the liquidity of the securities subject to such trading halts and suspensions, including a number of securities held by the Fund. ▪ A-Shares Tax Risk. The Fund’s investments in A-Shares will be subject to a number of taxes and tax regulations in China. The application of many of these tax regulations is at present uncertain. Moreover, the PRC has implemented a number of tax reforms in recent years, including the value added tax reform, and may continue to amend or revise existing PRC tax laws in the future. Changes in applicable PRC tax law, particularly taxation on a retrospective basis, could reduce the after-tax profits of the Fund directly or indirectly by reducing the after-tax profits of the companies in the PRC in which the Fund invests. Uncertainties in the Chinese tax rules governing taxation of income and gains from investments in A-Shares could result in unexpected tax liabilities for the Fund. The Fund’s investments in securities issued by PRC companies, including A-Shares, may cause the Fund to become subject to withholding income tax and other taxes imposed by the PRC. The PRC taxation rules are evolving, may change, and new rules may be applied retroactively. Any such changes could have an adverse impact on Fund performance. ▪ Risk of Investing Through Shanghai-Hong Kong Stock Connect. The Fund may invest in China A-Shares listed and traded on the Shanghai Stock Exchange through the Shanghai-Hong Kong Stock Connect program. Trading through the Shanghai-Hong Kong Stock Connect program is subject to a number of restrictions that may impact the Fund’s investments and returns. Among other restrictions, investors in securities obtained via the Shanghai-Hong Kong Stock Connect program are generally subject to Chinese securities regulations and Shanghai Stock Exchange rules. Securities obtained via the Shanghai-Hong Kong Stock Connect program generally may only be sold, purchased or otherwise transferred through the Shanghai-Hong Kong Stock Connect program in accordance with applicable rules. Although the Fund is not subject to individual investment quotas, daily investment quotas designed to limit the maximum daily net purchases on any particular day apply to all participants in the Shanghai-Hong Kong Stock Connect program. These daily investment quotas may restrict or preclude the ability of the Fund to invest in securities obtained via the program. Additionally, investments made through the Shanghai-Hong Kong Stock Connect program are subject to trading, clearance and settlement procedures that are relatively untested in China, which could pose risks to the Fund. ▪ Risk of Investing in Issuers listed on the ChiNext Board. The issuers listed on the ChiNext Board generally are companies in the early stages of development pursuing ventures in the scientific development, innovation and media industries. As a result, these issuers generally have limited operating histories, less mature business models, and limited risk management capacity. These traits cause ChiNext-listed issuers to be vulnerable to market risks and market volatility, both of which may adversely affect the performance of an issuer and thus, the Fund’s investment in such issuer.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redeem Shares for cash or to otherwise include cash as part of its redemption proceeds.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Because securities held by the Fund trade on foreign exchanges that are closed when the Fund’s primary listing exchange is open, the Fund is likely to experience premiums and discounts greater than those of domestic ETFs. ◦ Trading. Although shares of the Fund are listed for trading on a national securities exchange, such as NYSE Arca,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China Concentration Risk. To the extent that the Fund’s investments are concentrated in the securities of China, or a particular issuer or issuers, market, industry, group of industries, sector or asset class, the Fund may be more adversely affected by the underperformance of those securities, subject to increased price volatility, and more susceptible to adverse economic, market, political and regulatory occurrences than if the Fund’s assets were more diversified. ▪ Emerging Markets Risk. While China’s economy has expanded in recent years, China is still considered an emerging market economy. As such , the Fund’s investments are subject to greater risk of loss than investments in more developed markets. This is due to, among other things, increased risk of government intervention, greater market volatility, lower trading volume and liquidity constraints, political and economic instability, greater risk of market shutdown and more governmental limitations on foreign investments than is typically found in more developed markets. ▪ Equity Market Risk.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 Common stocks are susceptible to general stock market fluctuations and to volatile increases and decreases in value as market confidence in and perceptions of their issuers change.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 Index Tracking Error Risk. As with other index funds, the performance of the Fund may vary from the performance of the Index as a result of Fund fees and expenses, the use of representative sampling, brokerage and transaction costs, the effect of Chinese taxes, and other factors. In addition, the Fund may not be able to invest in certain securities included in the Index or invest in them in the exact proportions represented in the Index due to market disruptions, legal restrictions or limitations imposed by the Chinese government, certain NYSE Arca listing standards, or a lack of liquidity on stock exchanges in which such securities trade. The Fund may not be fully invested at times either as a result of cash flows into the Fund or reserves of cash held by the Fund to meet redemptions or pay expenses. In addition, foreign exchange fluctuations and any issues the Fund encounters with regard to currency convertibility (including the cost of borrowing funds, if any) and repatriation may also increase the index tracking error risk.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The Fund’s portfolio may underperform other segments of the Chinese equity market or the equity market as a whole. ▪ Non-U.S. Currency Risk. The Fund’s assets will be invested primarily in the securities of issuers in China, and the gains, losses and income received by the Fund will be denominated primarily in RMB whereas the Fund’s reference currency is the U.S. dollar. As a result, the Fund’s performance may be adversely affected by changes in currency exchange rates, which can be very volatile and change quickly and unpredictably. Such fluctuations may be due to changes in interest rates, investors’ expectations concerning inflation and interest rates, the imposition of currency controls or other national or global political or economic developments. Moreover, the Fund may incur costs in connection with conversions between U.S. dollars and foreign currencies. In addition, the remittance of foreign currency and the exchange of RMB within China are subject to significant governmental restrictions. Because all transactions in A-Shares must be settled in RMB, limitations of the supply of RMB may adversely affect the Fund’s operations. There is no assurance that the Fund will continue to have access to sufficient amounts of RMB to remain fully invested. ▪ Passive Investment Risk. The Fund is not actively managed and the Adviser would not sell a security due to current or projected underperformance of a security, industry or sector, unless that security is removed from the Index or the selling of shares of that security is otherwise required upon a reconstitution of the Index in accordance with the Index methodology. The Fund invests in securities included in the Index, regardless of their investment merits. The Fund does not take defensive positions under any market conditions, including conditions that are adverse to the performance of the Fund. ▪ Sector Risk. To the extent the Fund invests more heavily in particular sectors of the economy, its performance will be especially sensitive to developments that significantly affect those sectors. ◦ Financial Sector Risk. </t>
        </is>
      </c>
    </row>
    <row r="393">
      <c r="A393" s="4" t="inlineStr">
        <is>
          <t>Fund Performance</t>
        </is>
      </c>
    </row>
    <row r="394">
      <c r="A394" s="4" t="inlineStr">
        <is>
          <t>The Fund is the successor to the investment performance of the CSOP FTSE China A50 ETF, a series of CSOP ETF Trust (the “Predecessor CSOP Fund”), as a result of the reorganization of the Predecessor CSOP Fund into the Fund on January 22, 2020. Accordingly, any performance information for periods prior to January 22, 2020 is that of the Predecessor CSOP Fund. The Predecessor CSOP Fund had the same investment objective, and substantially similar investment policies, strategies, and risks as the Fund since the Predecessor CSOP Fund’s inception. The following performance information indicates some of the risks of investing in the Fund. The bar chart shows the Predecessor CSOP Fund’s performance for calendar years ended December 31. The table illustrates how the Predecessor CSOP Fund’s average annual returns for the 1-year and since inception periods compare with those of the Index. The Fund’s past performance, before and after taxes, does not necessarily indicate how it will perform in the future. Updated performance information is also available on the Fund’s website at www.PacerETFs.com or by calling the Fund toll-free at 1-800-617-0004.</t>
        </is>
      </c>
    </row>
    <row r="395">
      <c r="A395" s="4" t="inlineStr">
        <is>
          <t>Calendar Year Total Returns</t>
        </is>
      </c>
    </row>
    <row r="397">
      <c r="A397" s="4" t="inlineStr">
        <is>
          <t>For the year-to-date period ended June 30, 2020, the Fund’s total return was -3.20%. During the period of time shown in the bar chart, the Predecessor CSOP Fund’s highest quarterly return was 28.61% for the quarter ended March 31, 2019, and the lowest quarterly return was -12.89% for the quarter ended June 30, 2018.</t>
        </is>
      </c>
    </row>
    <row r="398">
      <c r="A398" s="4" t="inlineStr">
        <is>
          <t>Average Annual Total Returns(for the Period Ended December 31, 2019)</t>
        </is>
      </c>
    </row>
    <row r="399">
      <c r="A399" s="4" t="inlineStr">
        <is>
          <t>Average Annual Total Returns 1 Year Since Inception (3/10/15) Pacer CSOP FTSE China A50 ETF Return Before Taxes 38.68% 6.83% Return After Taxes on Distributions 36.71% 5.38% Return After Taxes on Distributions and Sale of Fund Shares 23.27% 5.14% FTSE China A50 Net Total Return Index (reflects no deduction for fees, expenses, or taxes) 39.77% 7.21%</t>
        </is>
      </c>
    </row>
    <row r="400">
      <c r="A400"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401">
      <c r="A401" s="4" t="inlineStr">
        <is>
          <t>Pacer Benchmark Hotel &amp; Lodging Real Estate SCTR ETF</t>
        </is>
      </c>
    </row>
    <row r="402">
      <c r="A402" s="4" t="inlineStr">
        <is>
          <t>Pacer Benchmark Hotel &amp; Lodging Real Estate SCTR ETF</t>
        </is>
      </c>
    </row>
    <row r="403">
      <c r="A403" s="4" t="inlineStr">
        <is>
          <t>Investment Objective</t>
        </is>
      </c>
    </row>
    <row r="404">
      <c r="A404" s="4" t="inlineStr">
        <is>
          <t>The Pacer Benchmark Hotel &amp;amp; Lodging Real Estate SCTR ETF (the “Fund”) is an exchange traded fund (“ETF”) that seeks to track the total return performance, before fees and expenses, of the Benchmark Hotel &amp;amp; Lodging Real Estate SCTR Index (the “Index”).</t>
        </is>
      </c>
    </row>
    <row r="405">
      <c r="A405" s="4" t="inlineStr">
        <is>
          <t>Fees and Expenses of the Fund</t>
        </is>
      </c>
    </row>
    <row r="406">
      <c r="A406"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407">
      <c r="A407" s="4" t="inlineStr">
        <is>
          <t>Annual Fund Operating Expenses (expenses that you pay each year as a percentage of the value of your investment)</t>
        </is>
      </c>
    </row>
    <row r="408">
      <c r="A408" s="4" t="inlineStr">
        <is>
          <t>Annual Fund Operating Expenses (expenses that you pay each year as a percentage of the value of your investment) Management Fees 0.60% Distribution and/or Service (12b-1) Fees None Other Expenses 1 0.00% Total Annual Fund Operating Expenses 0.60%</t>
        </is>
      </c>
    </row>
    <row r="409">
      <c r="A409" s="4" t="inlineStr">
        <is>
          <t>Example</t>
        </is>
      </c>
    </row>
    <row r="410">
      <c r="A410"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411">
      <c r="A411" s="4" t="inlineStr">
        <is>
          <t>Although your actual costs may be higher or lower, based on these assumptions, your costs would be:</t>
        </is>
      </c>
    </row>
    <row r="412">
      <c r="A412" s="4" t="inlineStr">
        <is>
          <t>1 Year 3 Years $61 $192</t>
        </is>
      </c>
    </row>
    <row r="413">
      <c r="A413" s="4" t="inlineStr">
        <is>
          <t>Portfolio Turnover</t>
        </is>
      </c>
    </row>
    <row r="414">
      <c r="A4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had not commenced operations as of the date of this Prospectus, portfolio turnover information is not yet available.</t>
        </is>
      </c>
    </row>
    <row r="415">
      <c r="A415" s="4" t="inlineStr">
        <is>
          <t>Principal Investment Strategies of the Fund</t>
        </is>
      </c>
    </row>
    <row r="416">
      <c r="A416" s="4" t="inlineStr">
        <is>
          <t>The Fund employs a “passive management” (or indexing) investment approach designed to track the total return performance, before fees and expenses, of the Index. The Index was developed by Benchmark Investments, LLC (the “Index Provider”), and measures the performance of the hotel, motel, and lodging real estate sectors of the U.S. equity market. The Index The Index is generally composed of the U.S.-listed equity securities of companies that derive at least 85% of their earnings or revenues from real estate operations in the hotel, motel, and lodging real estate sectors (“Eligible Companies”). At the time of each reconstitution of the Index, Eligible Companies with a market capitalization of more than $200 million and average daily traded volume of at least 10,000 shares are included in the Index (the “Index Constituents”). A significant portion of the Index is expected to be composed of real estate investment trusts (“REITs”). The real estate companies included in the Index may utilize leverage, and some may be highly leveraged. Additionally, such companies may include significant business operations outside of the United States. The Index is reconstituted and rebalanced ( i.e. , companies are added or deleted and weights are reset based on Index rules) quarterly as of the close of business on the third Friday of March, June, September, and December. Index Constituents are weighted based on their free-float market capitalization ( i.e. , market capitalization based on the number of shares available to the public), subject to the following constraints as of the time of each reconstitution of the Index. Each Index Constituent’s weight is capped at 15% and the sum of Index Constituents with weights greater than 4.5% cannot exceed 45% of the total Index weight. If the foregoing limits would be exceeded at the time of a reconstitution of the Index, the excess weight is proportionally redistributed to all Index Constituents with weights below such limits. The Fund’s Investment Strategy Under normal circumstances, at least 80% of the Fund’s total assets (exclusive of collateral held from securities lending) will be invested in the component securities of the Index. Pacer Advisors, Inc. (the “Adviser”) expects that, over time, the correlation between the Fund’s performance and that of the Index, before fees and expenses, will be 95% or better. The Fund will generally use a “replication” strategy to achieve its investment objective, meaning it will invest in all of the component securities of the Index. The Fund may also invest up to 20% of its assets in cash and cash equivalents, other investment companies, as well as securities and other instruments not included in the Index but which the Adviser believes will help the Fund track the Index. The Fund is considered to be non-diversified, which means that it may invest more of its assets in the securities of a single issuer or a smaller number of issuers than if it were a diversified fund.</t>
        </is>
      </c>
    </row>
    <row r="417">
      <c r="A417" s="4" t="inlineStr">
        <is>
          <t>Principal Risks of Investing in the Fund</t>
        </is>
      </c>
    </row>
    <row r="418">
      <c r="A418"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Calculation Methodology Risk. The Index relies directly or indirectly on various sources of information to assess the criteria of issuers included in the Index, including information that may be based on assumptions and estimates. Neither the Fund, the Index Provider, or the Adviser (as defined below) can offer assurances that the Index’s calculation methodology or sources of information will provide an accurate assessment of included issuers or a correct valuation of securities, nor can they guarantee the availability or timeliness of the production of the Index. ▪ Concentration in Real Estate Risk. The Index, and consequently the Fund, is expected to concentrate its investments ( i.e. , hold more than 25% of its total assets) in real estate companies. As a result, the value of the Fund’s shares may rise and fall more than the value of shares of a fund that invests in securities of companies in a broader range of industries. In addition, at times, the real estate industry may be out of favor and underperform other industries or groups of industries. ▪ Equity Market Risk.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 Common stocks are susceptible to general stock market fluctuations and to volatile increases and decreases in value as market confidence in and perceptions of their issuers change.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 Trading. Although shares of the Fund are listed for trading on a national securities exchange, such as NYSE Arca,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High Portfolio Turnover Risk. At times, the Fund may have a portfolio turnover rate substantially greater than 100%. A high portfolio turnover rate would result in correspondingly greater transaction expenses, including brokerage commissions, dealer mark ups and other transaction costs, on the sale of securities and on reinvestment in other securities and may result in reduced performance and the distribution to shareholders of additional capital gains for tax purposes. These factors may negatively affect the Fund’s performance. ▪ International Operations Risk. Investments in companies with significant business operations outside of the United States may involve certain risks that may not be present with investments in U.S. companies. For example, international operations may be subject to risk of loss due to foreign currency fluctuations; changes in foreign political and economic environments, regionally, nationally, and locally; challenges of complying with a wide variety of foreign laws, including corporate governance, operations, taxes, and litigation; differing lending practices; differences in cultures; changes in applicable laws and regulations in the United States that affect international operations; changes in applicable laws and regulations in foreign jurisdictions; difficulties in managing international operations; and obstacles to the repatriation of earnings and cash. These and other factors can make an investment in the Fund more volatile than other types of investments.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Mid-Capitalization Investing Risk. The Fund may invest in the securities of mid-capitalization companies. As a result, the Fund’s performance may be adversely affected if securities of mid-capitalization companies underperform securities of other capitalization ranges or the market as a whole. Securities of smaller companies trade in smaller volumes and are often more vulnerable to market volatility than securities of larger companies. ▪ New Fund Risk. The Fund is new with no operating history. As a result, there can be no assurance that the Fund will grow to or maintain an economically viable size, in which case it may experience greater tracking error to its Index than it otherwise would at higher asset levels, or it could ultimately liquidate. The Fund’s distributor does not maintain a secondary market in Fund shares. ▪ Non-Diversification Risk. 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the Adviser would not sell a security due to current or projected underperformance of a security, industry or sector, unless that security is removed from the Index or the selling of shares of that security is otherwise required upon a reconstitution of the Index in accordance with the Index methodology. The Fund invests in securities included in the Index, regardless of their investment merits. The Fund does not take defensive positions under any market conditions, including conditions that are adverse to the performance of the Fund. ▪ Real Estate Companies Risk. The Fund invests in real estate companies, including REITs and real estate holdings companies, which will expose investors to the risks of owning real estate directly, as well as to the risks that relate specifically to the way in which such companies are organized and operated. Real estate is highly sensitive to general and local economic conditions and developments. The U.S. real estate market may, in the future, experience and has, in the past, experienced a decline in value, with certain regions experiencing significant losses in property values. Many real estate companies, including REITs, utilize leverage (and some may be highly leveraged), which increases investment risk and the risk normally associated with debt financing, and could potentially increase the Fund’s volatility and losses. Exposure to such real estate may adversely affect Fund performance. In addition to the foregoing risks common to most real estate companies, companies in certain real estate sectors may have additional unique risks. ◦ Risks of Investing in the Hotel &amp; Lodging Real Estate Sector. Companies in the Hotel &amp; Lodging Real Estate sector may be affected by unique supply and demand factors that do not apply to other real estate sectors. Weak economic conditions in some parts of the world, changes in oil prices and currency values, political instability in some areas, and the uncertainty over how long any of these conditions will continue, could continue to have a negative impact on the lodging industry. As a result of such current economic conditions and uncertainty, the lodging industry may continue to experience weakened demand for occupancy in some markets. ▪ REIT Investment Risk. Investments in REITs involve unique risks. REITs may have limited financial resources, may trade less frequently and in limited volume, and may be more volatile than other securities. In addition, to the extent the Fund holds interests in REITs, it is expected that investors in the Fund will bear two layers of asset-based management fees and expenses (directly at the Fund level and indirectly at the REIT level). The risks of investing in REITs include certain risks associated with the direct ownership of real estate and the real estate industry in general. These include risks related to general, regional and local economic conditions; fluctuations in interest rates and property tax rates; shifts in zoning laws, environmental regulations and other governmental action such as the exercise of eminent domain; cash flow dependency; increased operating expenses; lack of availability of mortgage funds; losses due to natural disasters; overbuilding; losses due to casualty or condemnation; changes in property values and rental rates; and other factors. In addition to these risks, REITs are dependent upon management skills and generally may not be diversified. REITs are also subject to heavy cash flow dependency, defaults by borrowers and self-liquidation. In addition, REITs could possibly fail to qualify for the beneficial tax treatment available to REITs under the Internal Revenue Code of 1986, or to maintain their exemptions from registration under the Investment Company Act of 1940, as amended (the “1940 Act”). The Fund expects that dividends received from a REIT and distributed to Fund shareholders generally will be taxable to the shareholder as ordinary income, but may be taxable as return of capital. In the event of a default by a borrower or lessee, the REIT may experience delays in enforcing its rights as a mortgagee or lessor and may incur substantial costs associated with protecting investments. ▪ Small-Capitalization Companies Risk. The equity securities of small-capitalization companies have historically been subject to greater investment risk than securities of larger companies. The prices of equity securities of small-capitalization companies tend to be more volatile and less liquid than the prices of equity securities of larger companies. ▪ Tax Risk. To qualify for the favorable tax treatment generally available to regulated investment companies, the Fund must satisfy certain diversification requirements. In particular, the Fund generally may not acquire a security if, as a result of the acquisition, more than 50% of the value of the Fund’s assets would be invested in (a) issuers in which the Fund has, in each case, invested more than 5% of the Fund’s assets or (b) issuers more than 10% of whose outstanding voting securities are owned by the Fund. While the weighting of the Index is not inconsistent with these rules, given the concentration of the Index in a relatively small number of securities, it may not always be possible for the Fund to fully implement a replication strategy or a representative sampling strategy while satisfying these diversification requirements. The Fund’s efforts to satisfy the diversification requirements may affect the Fund’s execution of its investment strategy and may cause the Fund’s return to deviate from that of the Index, and the Fund’s efforts to replicate or represent the Index may cause it inadvertently to fail to satisfy the diversification requirements. If the Fund were to fail to satisfy the diversification requirements, it could incur penalty taxes and be forced to dispose of certain assets, or it could fail to qualify as a regulated investment company. If the Fund were to fail to qualify as a regulated investment company, it would be taxed in the same manner as an ordinary corporation, and distributions to its shareholders would not be deductible by the Fund in computing its taxable income. ▪ Tracking Risk. The Fund’s return may not track the return of the Index for a number of reasons. For example, the Fund incurs a number of operating expenses not applicable to the Index, and incurs costs in buying and selling securities, especially when rebalancing the Fund’s securities holdings to reflect changes in the composition of the Index. Additionally, the Fund’s return may not track the return of the Index if the Fund is not able to replicate the holdings of the Index due to the diversification requirements described above under “Tax Risk,” which apply to the Fund but not the Index.</t>
        </is>
      </c>
    </row>
    <row r="419">
      <c r="A419" s="4" t="inlineStr">
        <is>
          <t>Fund Performance</t>
        </is>
      </c>
    </row>
    <row r="420">
      <c r="A420" s="4" t="inlineStr">
        <is>
          <t>Performance information for the Fund is not included because the Fund did not commence operations prior to the date of this Prospectus. In the future, performance information for the Fund will be presented in this section. Updated performance information will be available on the Fund’s website at www.PacerETFs.com or by calling the Fund toll-free at 1-877-337-0500.</t>
        </is>
      </c>
    </row>
    <row r="421">
      <c r="A421" s="4" t="inlineStr">
        <is>
          <t>Pacer Benchmark Apartments &amp; Residential Real Estate SCTR ETF</t>
        </is>
      </c>
    </row>
    <row r="422">
      <c r="A422" s="4" t="inlineStr">
        <is>
          <t>Pacer Benchmark Apartments &amp; Residential Real Estate SCTR ETF</t>
        </is>
      </c>
    </row>
    <row r="423">
      <c r="A423" s="4" t="inlineStr">
        <is>
          <t>Investment Objective</t>
        </is>
      </c>
    </row>
    <row r="424">
      <c r="A424" s="4" t="inlineStr">
        <is>
          <t>The Pacer Benchmark Apartments &amp;amp; Residential Real Estate SCTR ETF (the “Fund”) is an exchange traded fund (“ETF”) that seeks to track the total return performance, before fees and expenses, of the Benchmark Apartments &amp;amp; Residential Real Estate SCTR Index (the “Index”).</t>
        </is>
      </c>
    </row>
    <row r="425">
      <c r="A425" s="4" t="inlineStr">
        <is>
          <t>Fees and Expenses of the Fund</t>
        </is>
      </c>
    </row>
    <row r="426">
      <c r="A426"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427">
      <c r="A427" s="4" t="inlineStr">
        <is>
          <t>Annual Fund Operating Expenses (expenses that you pay each year as a percentage of the value of your investment)</t>
        </is>
      </c>
    </row>
    <row r="428">
      <c r="A428" s="4" t="inlineStr">
        <is>
          <t>Annual Fund Operating Expenses (expenses that you pay each year as a percentage of the value of your investment) Management Fees 0.60% Distribution and/or Service (12b-1) Fees None Other Expenses 1 0.00% Total Annual Fund Operating Expenses 0.60%</t>
        </is>
      </c>
    </row>
    <row r="429">
      <c r="A429" s="4" t="inlineStr">
        <is>
          <t>Example</t>
        </is>
      </c>
    </row>
    <row r="430">
      <c r="A430"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431">
      <c r="A431" s="4" t="inlineStr">
        <is>
          <t>Although your actual costs may be higher or lower, based on these assumptions, your costs would be:</t>
        </is>
      </c>
    </row>
    <row r="432">
      <c r="A432" s="4" t="inlineStr">
        <is>
          <t>1 Year 3 Years $61 $192</t>
        </is>
      </c>
    </row>
    <row r="433">
      <c r="A433" s="4" t="inlineStr">
        <is>
          <t>Portfolio Turnover</t>
        </is>
      </c>
    </row>
    <row r="434">
      <c r="A43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had not commenced operations as of the date of this Prospectus, portfolio turnover information is not yet available.</t>
        </is>
      </c>
    </row>
    <row r="435">
      <c r="A435" s="4" t="inlineStr">
        <is>
          <t>Principal Investment Strategies of the Fund</t>
        </is>
      </c>
    </row>
    <row r="436">
      <c r="A436" s="4" t="inlineStr">
        <is>
          <t>The Fund employs a “passive management” (or indexing) investment approach designed to track the total return performance, before fees and expenses, of the Index. The Index was developed by Benchmark Investments, LLC (the “Index Provider”), and measures the performance of the apartment, student housing, and residential rental real estate sectors of the U.S. equity market. The Index The Index is generally composed of the U.S.-listed equity securities of companies that derive at least 85% of their earnings or revenues from real estate operations in the apartment, student housing, and residential rental real estate sectors (“Eligible Companies”). At the time of each reconstitution of the Index, Eligible Companies with a market capitalization of more than $200 million and average daily traded volume of at least 10,000 shares are included in the Index (the “Index Constituents”). A significant portion of the Index is expected to be composed of real estate investment trusts (“REITs”). The real estate companies included in the Index may utilize leverage, and some may be highly leveraged. Additionally, such companies may include significant business operations outside of the United States. The Index is reconstituted and rebalanced ( i.e. , companies are added or deleted and weights are reset based on Index rules) quarterly as of the close of business on the third Friday of March, June, September, and December. Index Constituents are weighted based on their free-float market capitalization ( i.e. , market capitalization based on the number of shares available to the public), subject to the following constraints as of the time of each reconstitution of the Index. Each Index Constituent’s weight is capped at 15% and the sum of Index Constituents with weights greater than 4.5% cannot exceed 45% of the total Index weight. If the foregoing limits would be exceeded at the time of a reconstitution of the Index, the excess weight is proportionally redistributed to all Index Constituents with weights below such limits. The Fund’s Investment Strategy Under normal circumstances, at least 80% of the Fund’s total assets (exclusive of collateral held from securities lending) will be invested in the component securities of the Index. Pacer Advisors, Inc. (the “Adviser”) expects that, over time, the correlation between the Fund’s performance and that of the Index, before fees and expenses, will be 95% or better. The Fund will generally use a “replication” strategy to achieve its investment objective, meaning it will invest in all of the component securities of the Index. The Fund may also invest up to 20% of its assets in cash and cash equivalents, other investment companies, as well as securities and other instruments not included in the Index but which the Adviser believes will help the Fund track the Index. The Fund is considered to be non-diversified, which means that it may invest more of its assets in the securities of a single issuer or a smaller number of issuers than if it were a diversified fund.</t>
        </is>
      </c>
    </row>
    <row r="437">
      <c r="A437" s="4" t="inlineStr">
        <is>
          <t>Principal Risks of Investing in the Fund</t>
        </is>
      </c>
    </row>
    <row r="438">
      <c r="A438"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Calculation Methodology Risk. The Index relies directly or indirectly on various sources of information to assess the criteria of issuers included in the Index, including information that may be based on assumptions and estimates. Neither the Fund, the Index Provider, or the Adviser (as defined below) can offer assurances that the Index’s calculation methodology or sources of information will provide an accurate assessment of included issuers or a correct valuation of securities, nor can they guarantee the availability or timeliness of the production of the Index. ▪ Concentration in Real Estate Risk. The Index, and consequently the Fund, is expected to concentrate its investments ( i.e. , hold more than 25% of its total assets) in real estate companies. As a result, the value of the Fund’s shares may rise and fall more than the value of shares of a fund that invests in securities of companies in a broader range of industries. In addition, at times, the real estate industry may be out of favor and underperform other industries or groups of industries. ▪ Equity Market Risk.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 Common stocks are susceptible to general stock market fluctuations and to volatile increases and decreases in value as market confidence in and perceptions of their issuers change.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 Trading. Although shares of the Fund are listed for trading on a national securities exchange, such as NYSE Arca,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High Portfolio Turnover Risk. At times, the Fund may have a portfolio turnover rate substantially greater than 100%. A high portfolio turnover rate would result in correspondingly greater transaction expenses, including brokerage commissions, dealer mark ups and other transaction costs, on the sale of securities and on reinvestment in other securities and may result in reduced performance and the distribution to shareholders of additional capital gains for tax purposes. These factors may negatively affect the Fund’s performance. ▪ International Operations Risk. Investments in companies with significant business operations outside of the United States may involve certain risks that may not be present with investments in U.S. companies. For example, international operations may be subject to risk of loss due to foreign currency fluctuations; changes in foreign political and economic environments, regionally, nationally, and locally; challenges of complying with a wide variety of foreign laws, including corporate governance, operations, taxes, and litigation; differing lending practices; differences in cultures; changes in applicable laws and regulations in the United States that affect international operations; changes in applicable laws and regulations in foreign jurisdictions; difficulties in managing international operations; and obstacles to the repatriation of earnings and cash. These and other factors can make an investment in the Fund more volatile than other types of investments.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Mid-Capitalization Investing Risk. The Fund may invest in the securities of mid-capitalization companies. As a result, the Fund’s performance may be adversely affected if securities of mid-capitalization companies underperform securities of other capitalization ranges or the market as a whole. Securities of smaller companies trade in smaller volumes and are often more vulnerable to market volatility than securities of larger companies. ▪ New Fund Risk. The Fund is new with no operating history. As a result, there can be no assurance that the Fund will grow to or maintain an economically viable size, in which case it may experience greater tracking error to its Index than it otherwise would at higher asset levels, or it could ultimately liquidate. The Fund’s distributor does not maintain a secondary market in Fund shares. ▪ Non-Diversification Risk. 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the Adviser would not sell a security due to current or projected underperformance of a security, industry or sector, unless that security is removed from the Index or the selling of shares of that security is otherwise required upon a reconstitution of the Index in accordance with the Index methodology. The Fund invests in securities included in the Index, regardless of their investment merits. The Fund does not take defensive positions under any market conditions, including conditions that are adverse to the performance of the Fund. ▪ Real Estate Companies Risk. The Fund invests in real estate companies, including REITs and real estate holdings companies, which will expose investors to the risks of owning real estate directly, as well as to the risks that relate specifically to the way in which such companies are organized and operated. Real estate is highly sensitive to general and local economic conditions and developments. The U.S. real estate market may, in the future, experience and has, in the past, experienced a decline in value, with certain regions experiencing significant losses in property values. Many real estate companies, including REITs, utilize leverage (and some may be highly leveraged), which increases investment risk and the risk normally associated with debt financing, and could potentially increase the Fund’s volatility and losses. Exposure to such real estate may adversely affect Fund performance. In addition to the foregoing risks common to most real estate companies, companies in certain real estate sectors may have additional unique risks. ◦ Risks of Investing in the Apartments &amp; Residential Real Estate Sector. Companies in the Apartments &amp; Residential Real Estate sector may be affected by unique supply and demand factors that do not apply to other real estate sectors. Residential real estate development is particularly subject to changes in financing costs, occupancy rates, the ability to obtain zoning or other permits or government approvals, labor costs, and scheduling delays. Additionally, such companies may face significant costs associated with compliance (or failure to comply with) the accessibility provisions of federal, state or local requirements. ▪ REIT Investment Risk. Investments in REITs involve unique risks. REITs may have limited financial resources, may trade less frequently and in limited volume, and may be more volatile than other securities. In addition, to the extent the Fund holds interests in REITs, it is expected that investors in the Fund will bear two layers of asset-based management fees and expenses (directly at the Fund level and indirectly at the REIT level). The risks of investing in REITs include certain risks associated with the direct ownership of real estate and the real estate industry in general. These include risks related to general, regional and local economic conditions; fluctuations in interest rates and property tax rates; shifts in zoning laws, environmental regulations and other governmental action such as the exercise of eminent domain; cash flow dependency; increased operating expenses; lack of availability of mortgage funds; losses due to natural disasters; overbuilding; losses due to casualty or condemnation; changes in property values, vacancy, and rental rates; and other factors. In addition to these risks, REITs are dependent upon management skills and generally may not be diversified. REITs are also subject to heavy cash flow dependency, defaults by borrowers and self-liquidation. In addition, REITs could possibly fail to qualify for the beneficial tax treatment available to REITs under the Internal Revenue Code of 1986, or to maintain their exemptions from registration under the Investment Company Act of 1940, as amended (the “1940 Act”). The Fund expects that dividends received from a REIT and distributed to Fund shareholders generally will be taxable to the shareholder as ordinary income, but may be taxable as return of capital. In the event of a default by a borrower or lessee, the REIT may experience delays in enforcing its rights as a mortgagee or lessor and may incur substantial costs associated with protecting investments. ▪ Small-Capitalization Companies Risk. The equity securities of small-capitalization companies have historically been subject to greater investment risk than securities of larger companies. The prices of equity securities of small-capitalization companies tend to be more volatile and less liquid than the prices of equity securities of larger companies. ▪ Tax Risk. To qualify for the favorable tax treatment generally available to regulated investment companies, the Fund must satisfy certain diversification requirements. In particular, the Fund generally may not acquire a security if, as a result of the acquisition, more than 50% of the value of the Fund’s assets would be invested in (a) issuers in which the Fund has, in each case, invested more than 5% of the Fund’s assets or (b) issuers more than 10% of whose outstanding voting securities are owned by the Fund. While the weighting of the Index is not inconsistent with these rules, given the concentration of the Index in a relatively small number of securities, it may not always be possible for the Fund to ▪ Tracking Risk. The Fund’s return may not track the return of the Index for a number of reasons. For example, the Fund incurs a number of operating expenses not applicable to the Index, and incurs costs in buying and selling securities, especially when rebalancing the Fund’s securities holdings to reflect changes in the composition of the Index. Additionally, the Fund’s return may not track the return of the Index if the Fund is not able to replicate the holdings of the Index due to the diversification requirements described above under “Tax Risk,” which apply to the Fund but not the Index.</t>
        </is>
      </c>
    </row>
    <row r="439">
      <c r="A439" s="4" t="inlineStr">
        <is>
          <t>Fund Performance</t>
        </is>
      </c>
    </row>
    <row r="440">
      <c r="A440" s="4" t="inlineStr">
        <is>
          <t>Performance information for the Fund is not included because the Fund did not commence operations prior to the date of this Prospectus. In the future, performance information for the Fund will be presented in this section. Updated performance information will be available on the Fund’s website at www.PacerETFs.com or by calling the Fund toll-free at 1-877-337-0500.</t>
        </is>
      </c>
    </row>
    <row r="441">
      <c r="A441" s="4" t="inlineStr">
        <is>
          <t>Pacer Benchmark Healthcare Real Estate SCTR ETF</t>
        </is>
      </c>
    </row>
    <row r="442">
      <c r="A442" s="4" t="inlineStr">
        <is>
          <t>Pacer Benchmark Healthcare Real Estate SCTR ETF</t>
        </is>
      </c>
    </row>
    <row r="443">
      <c r="A443" s="4" t="inlineStr">
        <is>
          <t>Investment Objective</t>
        </is>
      </c>
    </row>
    <row r="444">
      <c r="A444" s="4" t="inlineStr">
        <is>
          <t>The Pacer Benchmark Healthcare Real Estate SCTR ETF (the “Fund”) is an exchange traded fund (“ETF”) that seeks to track the total return performance, before fees and expenses, of the Benchmark Healthcare Real Estate SCTR Index (the “Index”).</t>
        </is>
      </c>
    </row>
    <row r="445">
      <c r="A445" s="4" t="inlineStr">
        <is>
          <t>Fees and Expenses of the Fund</t>
        </is>
      </c>
    </row>
    <row r="446">
      <c r="A446"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447">
      <c r="A447" s="4" t="inlineStr">
        <is>
          <t>Annual Fund Operating Expenses (expenses that you pay each year as a percentage of the value of your investment)</t>
        </is>
      </c>
    </row>
    <row r="448">
      <c r="A448" s="4" t="inlineStr">
        <is>
          <t>Annual Fund Operating Expenses (expenses that you pay each year as a percentage of the value of your investment) Management Fees 0.60% Distribution and/or Service (12b-1) Fees None Other Expenses 1 0.00% Total Annual Fund Operating Expenses 0.60%</t>
        </is>
      </c>
    </row>
    <row r="449">
      <c r="A449" s="4" t="inlineStr">
        <is>
          <t>Example</t>
        </is>
      </c>
    </row>
    <row r="450">
      <c r="A450"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451">
      <c r="A451" s="4" t="inlineStr">
        <is>
          <t>Although your actual costs may be higher or lower, based on these assumptions, your costs would be:</t>
        </is>
      </c>
    </row>
    <row r="452">
      <c r="A452" s="4" t="inlineStr">
        <is>
          <t>1 Year 3 Years $61 $192</t>
        </is>
      </c>
    </row>
    <row r="453">
      <c r="A453" s="4" t="inlineStr">
        <is>
          <t>Portfolio Turnover</t>
        </is>
      </c>
    </row>
    <row r="454">
      <c r="A45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had not commenced operations as of the date of this Prospectus, portfolio turnover information is not yet available.</t>
        </is>
      </c>
    </row>
    <row r="455">
      <c r="A455" s="4" t="inlineStr">
        <is>
          <t>Principal Investment Strategies of the Fund</t>
        </is>
      </c>
    </row>
    <row r="456">
      <c r="A456" s="4" t="inlineStr">
        <is>
          <t>The Fund employs a “passive management” (or indexing) investment approach designed to track the total return performance, before fees and expenses, of the Index. The Index was developed by Benchmark Investments, LLC (the “Index Provider”), and measures the performance of the healthcare real estate sectors of the U.S. equity market. The Index The Index is generally composed of the U.S.-listed equity securities of companies that derive at least 85% of their earnings or revenues from real estate operations in the healthcare real estate sectors (“Eligible Companies”). At the time of each reconstitution of the Index, Eligible Companies with a market capitalization of more than $200 million and average daily traded volume of at least 10,000 shares are included in the Index (the “Index Constituents”). A significant portion of the Index is expected to be composed of real estate investment trusts (“REITs”). The real estate companies included in the Index may utilize leverage, and some may be highly leveraged. Additionally, such companies may include significant business operations outside of the United States. The Index is reconstituted and rebalanced ( i.e. , companies are added or deleted and weights are reset based on Index rules) quarterly as of the close of business on the third Friday of March, June, September, and December. Index Constituents are weighted based on their free-float market capitalization ( i.e. , market capitalization based on the number of shares available to the public), subject to the following constraints as of the time of each reconstitution of the Index. Each Index Constituent’s weight is capped at 15% and the sum of Index Constituents with weights greater than 4.5% cannot exceed 45% of the total Index weight. If the foregoing limits would be exceeded at the time of a reconstitution of the Index, the excess weight is proportionally redistributed to all Index Constituents with weights below such limits. The Fund’s Investment Strategy Under normal circumstances, at least 80% of the Fund’s total assets (exclusive of collateral held from securities lending) will be invested in the component securities of the Index. Pacer Advisors, Inc. (the “Adviser”) expects that, over time, the correlation between the Fund’s performance and that of the Index, before fees and expenses, will be 95% or better. The Fund will generally use a “replication” strategy to achieve its investment objective, meaning it will invest in all of the component securities of the Index. The Fund may also invest up to 20% of its assets in cash and cash equivalents, other investment companies, as well as securities and other instruments not included in the Index but which the Adviser believes will help the Fund track the Index. The Fund is considered to be non-diversified, which means that it may invest more of its assets in the securities of a single issuer or a smaller number of issuers than if it were a diversified fund.</t>
        </is>
      </c>
    </row>
    <row r="457">
      <c r="A457" s="4" t="inlineStr">
        <is>
          <t>Principal Risks of Investing in the Fund</t>
        </is>
      </c>
    </row>
    <row r="458">
      <c r="A458"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Calculation Methodology Risk. The Index relies directly or indirectly on various sources of information to assess the criteria of issuers included in the Index, including information that may be based on assumptions and estimates. Neither the Fund, the Index Provider, or the Adviser (as defined below) can offer assurances that the Index’s calculation methodology or sources of information will provide an accurate assessment of included issuers or a correct valuation of securities, nor can they guarantee the availability or timeliness of the production of the Index. ▪ Concentration in Real Estate Risk. The Index, and consequently the Fund, is expected to concentrate its investments ( i.e. , hold more than 25% of its total assets) in real estate companies. As a result, the value of the Fund’s shares may rise and fall more than the value of shares of a fund that invests in securities of companies in a broader range of industries. In addition, at times, the real estate industry may be out of favor and underperform other industries or groups of industries. ▪ Equity Market Risk.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 Common stocks are susceptible to general stock market fluctuations and to volatile increases and decreases in value as market confidence in and perceptions of their issuers change.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 Trading. Although shares of the Fund are listed for trading on a national securities exchange, such as NYSE Arca,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High Portfolio Turnover Risk. At times, the Fund may have a portfolio turnover rate substantially greater than 100%. A high portfolio turnover rate would result in correspondingly greater transaction expenses, including brokerage commissions, dealer mark ups and other transaction costs, on the sale of securities and on reinvestment in other securities and may result in reduced performance and the distribution to shareholders of additional capital gains for tax purposes. These factors may negatively affect the Fund’s performance. ▪ International Operations Risk. Investments in companies with significant business operations outside of the United States may involve certain risks that may not be present with investments in U.S. companies. For example, international operations may be subject to risk of loss due to foreign currency fluctuations; changes in foreign political and economic environments, regionally, nationally, and locally; challenges of complying with a wide variety of foreign laws, including corporate governance, operations, taxes, and litigation; differing lending practices; differences in cultures; changes in applicable laws and regulations in the United States that affect international operations; changes in applicable laws and regulations in foreign jurisdictions; difficulties in managing international operations; and obstacles to the repatriation of earnings and cash. These and other factors can make an investment in the Fund more volatile than other types of investments.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Mid-Capitalization Investing Risk. The Fund may invest in the securities of mid-capitalization companies. As a result, the Fund’s performance may be adversely affected if securities of mid-capitalization companies underperform securities of other capitalization ranges or the market as a whole. Securities of smaller companies trade in smaller volumes and are often more vulnerable to market volatility than securities of larger companies. ▪ New Fund Risk. The Fund is new with no operating history. As a result, there can be no assurance that the Fund will grow to or maintain an economically viable size, in which case it may experience greater tracking error to its Index than it otherwise would at higher asset levels, or it could ultimately liquidate. The Fund’s distributor does not maintain a secondary market in Fund shares. ▪ Non-Diversification Risk. 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the Adviser would not sell a security due to current or projected underperformance of a security, industry or sector, unless that security is removed from the Index or the selling of shares of that security is otherwise required upon a reconstitution of the Index in accordance with the Index methodology. The Fund invests in securities included in the Index, regardless of their investment merits. The Fund does not take defensive positions under any market conditions, including conditions that are adverse to the performance of the Fund. ▪ Real Estate Companies Risk. The Fund invests in real estate companies, including REITs and real estate holdings companies, which will expose investors to the risks of owning real estate directly, as well as to the risks that relate specifically to the way in which such companies are organized and operated. Real estate is highly sensitive to general and local economic conditions and developments. The U.S. real estate market may, in the future, experience and has, in the past, experienced a decline in value, with certain regions experiencing significant losses in property values. Many real estate companies, including REITs, utilize leverage (and some may be highly leveraged), which increases investment risk and the risk normally associated with debt financing, and could potentially increase the Fund’s volatility and losses. Exposure to such real estate may adversely affect Fund performance. In addition to the foregoing risks common to most real estate companies, companies in certain real estate sectors may have additional unique risks. ◦ Risks of Investing in the Healthcare Real Estate Sector. Companies in the Healthcare Real Estate sector may be affected by unique supply and demand factors that do not apply to other real estate sectors. Such companies may be subject to risks related to severe cold and flu seasons, epidemics, or any other widespread illnesses that could affect the occupancy of healthcare properties, including seniors housing. Additionally, healthcare companies may be significantly dependent on one or a small number of long-term management agreements for seniors housing communities, which may subject such companies to the risks affecting such management companies. ▪ REIT Investment Risk. Investments in REITs involve unique risks. REITs may have limited financial resources, may trade less frequently and in limited volume, and may be more volatile than other securities. In addition, to the extent the Fund holds interests in REITs, it is expected that investors in the Fund will bear two layers of asset-based management fees and expenses (directly at the Fund level and indirectly at the REIT level). The risks of investing in REITs include certain risks associated with the direct ownership of real estate and the real estate industry in general. These include risks related to general, regional and local economic conditions; fluctuations in interest rates and property tax rates; shifts in zoning laws, environmental regulations and other governmental action such as the exercise of eminent domain; cash flow dependency; increased operating expenses; lack of availability of mortgage funds; losses due to natural disasters; overbuilding; losses due to casualty or condemnation; changes in property values and rental rates; and other factors. In addition to these risks, REITs are dependent upon management skills and generally may not be diversified. REITs are also subject to heavy cash flow dependency, defaults by borrowers and self-liquidation. In addition, REITs could possibly fail to qualify for the beneficial tax treatment available to REITs under the Internal Revenue Code of 1986, or to maintain their exemptions from registration under the Investment Company Act of 1940, as amended (the “1940 Act”). The Fund expects that dividends received from a REIT and distributed to Fund shareholders generally will be taxable to the shareholder as ordinary income, but may be taxable as return of capital. In the event of a default by a borrower or lessee, the REIT may experience delays in enforcing its rights as a mortgagee or lessor and may incur substantial costs associated with protecting investments. ▪ Small-Capitalization Companies Risk. The equity securities of small-capitalization companies have historically been subject to greater investment risk than securities of larger companies. The prices of equity securities of small-capitalization companies tend to be more volatile and less liquid than the prices of equity securities of larger companies. ▪ Tax Risk. To qualify for the favorable tax treatment generally available to regulated investment companies, the Fund must satisfy certain diversification requirements. In particular, the Fund generally may not acquire a security if, as a result of the acquisition, more than 50% of the value of the Fund’s assets would be invested in (a) issuers in which the Fund has, in each case, invested more than 5% of the Fund’s assets or (b) issuers more than 10% of whose outstanding voting securities are owned by the Fund. While the weighting of the Index is not inconsistent with these rules, given the concentration of the Index in a relatively small number of securities, it may not always be possible for the Fund to fully implement a replication strategy or a representative sampling strategy while satisfying these diversification requirements. The Fund’s efforts to satisfy the diversification requirements may affect the Fund’s execution of its investment strategy and may cause the Fund’s return to deviate from that of the Index, and the Fund’s efforts to replicate or represent the Index may cause it inadvertently to fail to satisfy the diversification requirements. If the Fund were to fail to satisfy the diversification requirements, it could incur penalty taxes and be forced to dispose of certain assets, or it could fail to qualify as a regulated investment company. If the Fund were to fail to qualify as a regulated investment company, it would be taxed in the same manner as an ordinary corporation, and distributions to its shareholders would not be deductible by the Fund in computing its taxable income. ▪ Tracking Risk. The Fund’s return may not track the return of the Index for a number of reasons. For example, the Fund incurs a number of operating expenses not applicable to the Index, and incurs costs in buying and selling securities, especially when rebalancing the Fund’s securities holdings to reflect changes in the composition of the Index. Additionally, the Fund’s return may not track the return of the Index if the Fund is not able to replicate the holdings of the Index due to the diversification requirements described above under “Tax Risk,” which apply to the Fund but not the Index.</t>
        </is>
      </c>
    </row>
    <row r="459">
      <c r="A459" s="4" t="inlineStr">
        <is>
          <t>Fund Performance</t>
        </is>
      </c>
    </row>
    <row r="460">
      <c r="A460" s="4" t="inlineStr">
        <is>
          <t>Performance information for the Fund is not included because the Fund did not commence operations prior to the date of this Prospectus. In the future, performance information for the Fund will be presented in this section. Updated performance information will be available on the Fund’s website at www.PacerETFs.com or by calling the Fund toll-free at 1-877-337-0500.</t>
        </is>
      </c>
    </row>
    <row r="461">
      <c r="A461" s="4" t="inlineStr">
        <is>
          <t>Pacer Benchmark Industrial Real Estate SCTR ETF</t>
        </is>
      </c>
    </row>
    <row r="462">
      <c r="A462" s="4" t="inlineStr">
        <is>
          <t>Pacer Benchmark Industrial Real Estate SCTR ETF</t>
        </is>
      </c>
    </row>
    <row r="463">
      <c r="A463" s="4" t="inlineStr">
        <is>
          <t>Investment Objective</t>
        </is>
      </c>
    </row>
    <row r="464">
      <c r="A464" s="4" t="inlineStr">
        <is>
          <t>The Pacer Benchmark Industrial Real Estate SCTR ETF (the “Fund”) is an exchange traded fund (“ETF”) that seeks to track the total return performance, before fees and expenses, of the Benchmark Industrial Real Estate SCTR Index (the “Index”).</t>
        </is>
      </c>
    </row>
    <row r="465">
      <c r="A465" s="4" t="inlineStr">
        <is>
          <t>Fees and Expenses of the Fund</t>
        </is>
      </c>
    </row>
    <row r="466">
      <c r="A466"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467">
      <c r="A467" s="4" t="inlineStr">
        <is>
          <t>Annual Fund Operating Expenses (expenses that you pay each year as a percentage of the value of your investment)</t>
        </is>
      </c>
    </row>
    <row r="468">
      <c r="A468" s="4" t="inlineStr">
        <is>
          <t>Annual Fund Operating Expenses (expenses that you pay each year as a percentage of the value of your investment) Management Fees 0.60% Distribution and/or Service (12b-1) Fees None Other Expenses 0.00% Total Annual Fund Operating Expenses 0.60%</t>
        </is>
      </c>
    </row>
    <row r="469">
      <c r="A469" s="4" t="inlineStr">
        <is>
          <t>Example</t>
        </is>
      </c>
    </row>
    <row r="470">
      <c r="A470"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471">
      <c r="A471" s="4" t="inlineStr">
        <is>
          <t>Although your actual costs may be higher or lower, based on these assumptions, your costs would be:</t>
        </is>
      </c>
    </row>
    <row r="472">
      <c r="A472" s="4" t="inlineStr">
        <is>
          <t>1 Year 3 Years 5 Years 10 Years $61 $192 $335 $750</t>
        </is>
      </c>
    </row>
    <row r="473">
      <c r="A473" s="4" t="inlineStr">
        <is>
          <t>Portfolio Turnover</t>
        </is>
      </c>
    </row>
    <row r="474">
      <c r="A47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year ended April 30, 2020, the Fund’s portfolio turnover rate was 29% of the average value of its portfolio.</t>
        </is>
      </c>
    </row>
    <row r="475">
      <c r="A475" s="4" t="inlineStr">
        <is>
          <t>Principal Investment Strategies of the Fund</t>
        </is>
      </c>
    </row>
    <row r="476">
      <c r="A476" s="4" t="inlineStr">
        <is>
          <t>The Fund employs a “passive management” (or indexing) investment approach designed to track the total return performance, before fees and expenses, of the Index. The Index was developed by Benchmark Investments, LLC (the “Index Provider”), and measures the performance of the industrial real estate sector of the U.S. equity market, which includes warehouse and self-storage real estate sub-sectors. The Index The Index is generally composed of the U.S.-listed equity securities of companies that derive at least 85% of their earnings or revenues from real estate operations in the industrial real estate sector (“Industrial Companies”), including companies that derive at least 85% of their earnings or revenues from self-storage real estate operations (“Self-Storage Companies”). At the time of each reconstitution of the Index, Industrial Companies with a market capitalization of more than $200 million and average daily traded volume of at least 10,000 shares are included in the Index (the “Index Constituents”). A significant portion of the Index is expected to be composed of real estate investment trusts (“REITs”). The real estate companies included in the Index may utilize leverage, and some may be highly leveraged. Additionally, such companies may include significant business operations outside of the United States. As of June 30, 2020, the Index consisted of 17 securities, the three largest of which and their weights were Duke Realty Corp. (14.782%), Prologis Inc. (14.73%), and Americold Realty Trust (12.45%). The Index is reconstituted and rebalanced ( i.e. , companies are added or deleted and weights are reset based on Index rules) quarterly as of the close of business on the third Friday of March, June, September, and December. Index Constituents are weighted based on their free-float market capitalization ( i.e. , market capitalization based on the number of shares available to the public), subject to the following constraints as of the time of each reconstitution of the Index. The sum of all Industrial Companies that are not Self-Storage Companies cannot exceed 80% of the total Index weight, and the remaining weight will be composed of Self-Storage Companies. Additionally, each Index Constituent’s weight is capped at 15% and the sum of Index Constituents with weights greater than 4.5% cannot exceed 45% of the total Index weight. If the foregoing limits would be exceeded at the time of a reconstitution of the Index, the excess weight is proportionally redistributed to all Index Constituents with weights below such limits. The Fund’s Investment Strategy Under normal circumstances, at least 80% of the Fund’s total assets (exclusive of collateral held from securities lending) will be invested in the component securities of the Index. Pacer Advisors, Inc. (the “Adviser”) expects that, over time, the correlation between the Fund’s performance and that of the Index, before fees and expenses, will be 95% or better. The Fund will generally use a “replication” strategy to achieve its investment objective, meaning it will invest in all of the component securities of the Index. The Fund may also invest up to 20% of its assets in cash and cash equivalents, other investment companies, as well as securities and other instruments not included in the Index but which the Adviser believes will help the Fund track the Index. The Fund is considered to be non-diversified, which means that it may invest more of its assets in the securities of a single issuer or a smaller number of issuers than if it were a diversified fund.</t>
        </is>
      </c>
    </row>
    <row r="477">
      <c r="A477" s="4" t="inlineStr">
        <is>
          <t>Principal Risks of Investing in the Fund</t>
        </is>
      </c>
    </row>
    <row r="478">
      <c r="A478"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Calculation Methodology Risk. The Index relies directly or indirectly on various sources of information to assess the criteria of issuers included in the Index, including information that may be based on assumptions and estimates. Neither the Fund, the Index Provider, or the Adviser (as defined below) can offer assurances that the Index’s calculation methodology or sources of information will provide an accurate assessment of included issuers or a correct valuation of securities, nor can they guarantee the availability or timeliness of the production of the Index. ▪ Concentration in Real Estate Risk. The Index, and consequently the Fund, is expected to concentrate its investments ( i.e. , hold more than 25% of its total assets) in real estate companies. As a result, the value of the Fund’s shares may rise and fall more than the value of shares of a fund that invests in securities of companies in a broader range of industries. In addition, at times, the real estate industry may be out of favor and underperform other industries or groups of industries. ▪ Equity Market Risk.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 Common stocks are susceptible to general stock market fluctuations and to volatile increases and decreases in value as market confidence in and perceptions of their issuers change.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 Trading. Although shares of the Fund are listed for trading on a national securities exchange, such as NYSE Arca,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High Portfolio Turnover Risk. At times, the Fund may have a portfolio turnover rate substantially greater than 100%. A high portfolio turnover rate would result in correspondingly greater transaction expenses, including brokerage commissions, dealer mark ups and other transaction costs, on the sale of securities and on reinvestment in other securities and may result in reduced performance and the distribution to shareholders of additional capital gains for tax purposes. These factors may negatively affect the Fund’s performance. ▪ International Operations Risk. Investments in companies with significant business operations outside of the United States may involve certain risks that may not be present with investments in U.S. companies. For example, international operations may be subject to risk of loss due to foreign currency fluctuations; changes in foreign political and economic environments, regionally, nationally, and locally; challenges of complying with a wide variety of foreign laws, including corporate governance, operations, taxes, and litigation; differing lending practices; differences in cultures; changes in applicable laws and regulations in the United States that affect international operations; changes in applicable laws and regulations in foreign jurisdictions; difficulties in managing international operations; and obstacles to the repatriation of earnings and cash. These and other factors can make an investment in the Fund more volatile than other types of investments.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Limited Operating History. The Fund is a recently organized management investment company with limited operating history. As a result, prospective investors have a limited track record on which to base their investment decision. An investment in the Fund may therefore involve greater uncertainty than an investment in a fund with a more established record of performance. ▪ Mid-Capitalization Investing Risk. The Fund may invest in the securities of mid-capitalization companies. As a result, the Fund’s performance may be adversely affected if securities of mid-capitalization companies underperform securities of other capitalization ranges or the market as a whole. Securities of smaller companies trade in smaller volumes and are often more vulnerable to market volatility than securities of larger companies. ▪ Non-Diversification Risk. 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the Adviser would not sell a security due to current or projected underperformance of a security, industry or sector, unless that security is removed from the Index or the selling of shares of that security is otherwise required upon a reconstitution of the Index in accordance with the Index methodology. The Fund invests in securities included in the Index, regardless of their investment merits. The Fund does not take defensive positions under any market conditions, including conditions that are adverse to the performance of the Fund. ▪ Real Estate Companies Risk. The Fund invests in real estate companies, including REITs and real estate holdings companies, which will expose investors to the risks of owning real estate directly, as well as to the risks that relate specifically to the way in which such companies are organized and operated. Real estate is highly sensitive to general and local economic conditions and developments. The U.S. real estate market may, in the future, experience and has, in the past, experienced a decline in value, with certain regions experiencing significant losses in property values. Many real estate companies, including REITs, utilize leverage (and some may be highly leveraged), which increases investment risk and the risk normally associated with debt financing, and could potentially increase the Fund’s volatility and losses. Exposure to such real estate may adversely affect Fund performance. In addition to the foregoing risks common to most real estate companies, companies in certain real estate sectors may have additional unique risks. ◦ Risks of Investing in the Industrial Real Estate Sector. Companies in the Industrial Real Estate sector may be affected by unique supply and demand factors that do not apply to other real estate sectors. For example, industrial real estate may be more susceptible to changes in interest rates, macroeconomic trends, government regulation, and tax regulation than other real estate sectors. Industrial real estate may also be concentrated in logistics-related industries, which could expose industrial real estate companies to the risks of a downturn affecting logistics companies. ▪ REIT Investment Risk. Investments in REITs involve unique risks. REITs may have limited financial resources, may trade less frequently and in limited volume, and may be more volatile than other securities. In addition, to the extent the Fund holds interests in REITs, it is expected that investors in the Fund will bear two layers of asset-based management fees and expenses (directly at the Fund level and indirectly at the REIT level). The risks of investing in REITs include certain risks associated with the direct ownership of real estate and the real estate industry in general. These include risks related to general, regional and local economic conditions; fluctuations in interest rates and property tax rates; shifts in zoning laws, environmental regulations and other governmental action such as the exercise of eminent domain; cash flow dependency; increased operating expenses; lack of availability of mortgage funds; losses due to natural disasters; overbuilding; losses due to casualty or condemnation; changes in property values and rental rates; and other factors. In addition to these risks, REITs are dependent upon management skills and generally may not be diversified. REITs are also subject to heavy cash flow dependency, defaults by borrowers and self-liquidation. In addition, REITs could possibly fail to qualify for the beneficial tax treatment available to REITs under the Internal Revenue Code of 1986, or to maintain their exemptions from registration under the Investment Company Act of 1940, as amended (the “1940 Act”). The Fund expects that dividends received from a REIT and distributed to Fund shareholders generally will be taxable to the shareholder as ordinary income, but may be taxable as return of capital. In the event of a default by a borrower or lessee, the REIT may experience delays in enforcing its rights as a mortgagee or lessor and may incur substantial costs associated with protecting investments. ▪ Small-Capitalization Companies Risk. The equity securities of small-capitalization companies have historically been subject to greater investment risk than securities of larger companies. The prices of equity securities of small-capitalization companies tend to be more volatile and less liquid than the prices of equity securities of larger companies. ▪ Tax Risk. To qualify for the favorable tax treatment generally available to regulated investment companies, the Fund must satisfy certain diversification requirements. In particular, the Fund generally may not acquire a security if, as a result of the acquisition, more than 50% of the value of the Fund’s assets would be invested in (a) issuers in which the Fund has, in each case, invested more than 5% of the Fund’s assets or (b) issuers more than 10% of whose outstanding voting securities are owned by the Fund. While the weighting of the Index is not inconsistent with these rules, given the concentration of the Index in a relatively small number of securities, it may not always be possible for the Fund to fully implement a replication strategy or a representative sampling strategy while satisfying these diversification requirements. The Fund’s efforts to satisfy the diversification requirements may affect the Fund’s execution of its investment strategy and may cause the Fund’s return to deviate from that of the Index, and the Fund’s efforts to replicate or represent the Index may cause it inadvertently to fail to satisfy the diversification requirements. If the Fund were to fail to satisfy the diversification requirements, it could incur penalty taxes and be forced to dispose of certain assets, or it could fail to qualify as a regulated investment company. If the Fund were to fail to qualify as a regulated investment company, it would be taxed in the same manner as an ordinary corporation, and distributions to its shareholders would not be deductible by the Fund in computing its taxable income. ▪ Tracking Risk. The Fund’s return may not track the return of the Index for a number of reasons. For example, the Fund incurs a number of operating expenses not applicable to the Index, and incurs costs in buying and selling securities, especially when rebalancing the Fund’s securities holdings to reflect changes in the composition of the Index. Additionally, the Fund’s return may not track the return of the Index if the Fund is not able to replicate the holdings of the Index due to the diversification requirements described above under “Tax Risk,” which apply to the Fund but not the Index.</t>
        </is>
      </c>
    </row>
    <row r="479">
      <c r="A479" s="4" t="inlineStr">
        <is>
          <t>Fund Performance</t>
        </is>
      </c>
    </row>
    <row r="480">
      <c r="A480" s="4" t="inlineStr">
        <is>
          <t>The following information provides some indication of the risks of investing in the Fund. The bar chart shows the Fund’s performance for calendar years ended December 31. The table shows how the Fund’s average annual returns for the one year and since inception periods compare with those of the Index and a broad measure of market performance. The Fund’s past performance, before and after taxes, is not necessarily an indication of how the Fund will perform in the future. Updated performance information is available on the Fund’s website at www.PacerETFs.com or by calling the Fund toll-free at 1-877-337-0500.</t>
        </is>
      </c>
    </row>
    <row r="481">
      <c r="A481" s="4" t="inlineStr">
        <is>
          <t>Calendar Year Total Return as of December 31</t>
        </is>
      </c>
    </row>
    <row r="483">
      <c r="A483" s="4" t="inlineStr">
        <is>
          <t>For the year-to-date period ended June 30, 2020, the Fund’s total return was -3.20%. During the period of time shown in the bar chart, the Fund’s highest return for a calendar quarter was 20.53% (quarter ended March 31, 2019) and the Fund’s lowest return for a calendar quarter was 3.95% (quarter ended December 31, 2019).</t>
        </is>
      </c>
    </row>
    <row r="484">
      <c r="A484" s="4" t="inlineStr">
        <is>
          <t>Average Annual Total Returns(for the Period Ended December 31, 2019)</t>
        </is>
      </c>
    </row>
    <row r="485">
      <c r="A485" s="4" t="inlineStr">
        <is>
          <t>Average Annual Total Returns 1 Year Since Inception (5/14/18) Pacer Benchmark Industrial Real Estate SCTR ETF Return Before Taxes 42.10% 22.87% Return After Taxes on Distributions 40.96% 21.83% Return After Taxes on Distributions and Sale of Fund Shares 25.10% 17.28% Benchmark Industrial Real Estate SCTR SM Index (reflects no deduction for fees, expenses, or taxes) 42.82% 23.41% FTSE NAREIT All Equity REITS Total Return Index (reflects no deduction for fees, expenses, or taxes) 28.66% 16.99%</t>
        </is>
      </c>
    </row>
    <row r="486">
      <c r="A486"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487">
      <c r="A487" s="4" t="inlineStr">
        <is>
          <t>Pacer Benchmark Data &amp; Infrastructure Real Estate SCTR ETF</t>
        </is>
      </c>
    </row>
    <row r="488">
      <c r="A488" s="4" t="inlineStr">
        <is>
          <t>Pacer Benchmark Data &amp; Infrastructure Real Estate SCTR ETF</t>
        </is>
      </c>
    </row>
    <row r="489">
      <c r="A489" s="4" t="inlineStr">
        <is>
          <t>Investment Objective</t>
        </is>
      </c>
    </row>
    <row r="490">
      <c r="A490" s="4" t="inlineStr">
        <is>
          <t>The Pacer Benchmark Data &amp;amp; Infrastructure Real Estate SCTR ETF (the “Fund”) is an exchange traded fund (“EFT”) that seeks to track the total return performance, before fees and expenses, of the Benchmark Data &amp;amp; Infrastructure Real Estate SCTR Index (the “Index”).</t>
        </is>
      </c>
    </row>
    <row r="491">
      <c r="A491" s="4" t="inlineStr">
        <is>
          <t>Fees and Expenses of the Fund</t>
        </is>
      </c>
    </row>
    <row r="492">
      <c r="A492"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493">
      <c r="A493" s="4" t="inlineStr">
        <is>
          <t>Annual Fund Operating Expenses (expenses that you pay each year as a percentage of the value of your investment)</t>
        </is>
      </c>
    </row>
    <row r="494">
      <c r="A494" s="4" t="inlineStr">
        <is>
          <t>Annual Fund Operating Expenses (expenses that you pay each year as a percentage of the value of your investment) Management Fees 0.60% Distribution and/or Service (12b-1) Fees None Other Expenses 0.00% Total Annual Fund Operating Expenses 0.60%</t>
        </is>
      </c>
    </row>
    <row r="495">
      <c r="A495" s="4" t="inlineStr">
        <is>
          <t>Example</t>
        </is>
      </c>
    </row>
    <row r="496">
      <c r="A496"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497">
      <c r="A497" s="4" t="inlineStr">
        <is>
          <t>Although your actual costs may be higher or lower, based on these assumptions, your costs would be:</t>
        </is>
      </c>
    </row>
    <row r="498">
      <c r="A498" s="4" t="inlineStr">
        <is>
          <t>1 Year 3 Years 5 Years 10 Years $61 $192 $335 $750</t>
        </is>
      </c>
    </row>
    <row r="499">
      <c r="A499" s="4" t="inlineStr">
        <is>
          <t>Portfolio Turnover</t>
        </is>
      </c>
    </row>
    <row r="500">
      <c r="A50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year ended April 30, 2020, the Fund’s portfolio turnover rate was 28% of the average value of its portfolio.</t>
        </is>
      </c>
    </row>
    <row r="501">
      <c r="A501" s="4" t="inlineStr">
        <is>
          <t>Principal Investment Strategies of the Fund</t>
        </is>
      </c>
    </row>
    <row r="502">
      <c r="A502" s="4" t="inlineStr">
        <is>
          <t>The Fund employs a “passive management” (or indexing) investment approach designed to track the total return performance, before fees and expenses, of the Index. The Index was developed by Benchmark Investments, LLC (the “Index Provider”), and measures the performance of the data and infrastructure real estate sectors of the U.S. equity market. The Index The Index is generally composed of the U.S.-listed equity securities of companies that derive at least 85% of their earnings or revenues from real estate operations in the data and infrastructure real estate sectors (“Eligible Companies”). At the time of each reconstitution of the Index, Eligible Companies with a market capitalization of more than $200 million and average daily traded volume of at least 10,000 shares are included in the Index (the “Index Constituents”). A significant portion of the Index is expected to be composed of real estate investment trusts (“REITs”). The real estate companies included in the Index may utilize leverage, and some may be highly leveraged. Additionally, such companies may include significant business operations outside of the United States. As of June 30, 2020, the Index consisted of 18 securities, the three largest of which and their weights were Equinix, Inc. (14.74%), American Tower Corporation (14.67%), and Crown Castle International Corp. (14.24%). The Index is reconstituted and rebalanced ( i.e. , companies are added or deleted and weights are reset based on Index rules) quarterly as of the close of business on the third Friday of March, June, September, and December. Index Constituents are weighted based on their free-float market capitalization ( i.e. , market capitalization based on the number of shares available to the public), subject to the following constraints as of the time of each reconstitution of the Index. Each Index Constituent’s weight is capped at 15% and the sum of Index Constituents with weights greater than 4.5% cannot exceed 45% of the total Index weight. If the foregoing limits would be exceeded at the time of a reconstitution of the Index, the excess weight is proportionally redistributed to all Index Constituents with weights below such limits. The Fund’s Investment Strategy Under normal circumstances, at least 80% of the Fund’s total assets (exclusive of collateral held from securities lending) will be invested in the component securities of the Index. Pacer Advisors, Inc. (the “Adviser”) expects that, over time, the correlation between the Fund’s performance and that of the Index, before fees and expenses, will be 95% or better. The Fund will generally use a “replication” strategy to achieve its investment objective, meaning it will invest in all of the component securities of the Index. The Fund may also invest up to 20% of its assets in cash and cash equivalents, other investment companies, as well as securities and other instruments not included in the Index but which the Adviser believes will help the Fund track the Index. The Fund is considered to be non-diversified, which means that it may invest more of its assets in the securities of a single issuer or a smaller number of issuers than if it were a diversified fund.</t>
        </is>
      </c>
    </row>
    <row r="503">
      <c r="A503" s="4" t="inlineStr">
        <is>
          <t>Principal Risks of Investing in the Fund</t>
        </is>
      </c>
    </row>
    <row r="504">
      <c r="A504"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Calculation Methodology Risk. The Index relies directly or indirectly on various sources of information to assess the criteria of issuers included in the Index, including information that may be based on assumptions and estimates. Neither the Fund, the Index Provider, or the Adviser (as defined below) can offer assurances that the Index’s calculation methodology or sources of information will provide an accurate assessment of included issuers or a correct valuation of securities, nor can they guarantee the availability or timeliness of the production of the Index. ▪ Concentration in Real Estate Risk. The Index, and consequently the Fund, is expected to concentrate its investments ( i.e. , hold more than 25% of its total assets) in real estate companies. As a result, the value of the Fund’s shares may rise and fall more than the value of shares of a fund that invests in securities of companies in a broader range of industries. In addition, at times, the real estate industry may be out of favor and underperform other industries or groups of industries. ▪ Equity Market Risk.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 Common stocks are susceptible to general stock market fluctuations and to volatile increases and decreases in value as market confidence in and perceptions of their issuers change.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 Trading. Although shares of the Fund are listed for trading on a national securities exchange, such as NYSE Arca,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High Portfolio Turnover Risk. At times, the Fund may have a portfolio turnover rate substantially greater than 100%. A high portfolio turnover rate would result in correspondingly greater transaction expenses, including brokerage commissions, dealer mark ups and other transaction costs, on the sale of securities and on reinvestment in other securities and may result in reduced performance and the distribution to shareholders of additional capital gains for tax purposes. These factors may negatively affect the Fund’s performance. ▪ International Operations Risk. Investments in companies with significant business operations outside of the United States may involve certain risks that may not be present with investments in U.S. companies. For example, international operations may be subject to risk of loss due to foreign currency fluctuations; changes in foreign political and economic environments, regionally, nationally, and locally; challenges of complying with a wide variety of foreign laws, including corporate governance, operations, taxes, and litigation; differing lending practices; differences in cultures; changes in applicable laws and regulations in the United States that affect international operations; changes in applicable laws and regulations in foreign jurisdictions; difficulties in managing international operations; and obstacles to the repatriation of earnings and cash. These and other factors can make an investment in the Fund more volatile than other types of investments.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Limited Operating History. The Fund is a recently organized management investment company with limited operating history. As a result, prospective investors have a limited track record on which to base their investment decision. An investment in the Fund may therefore involve greater uncertainty than an investment in a fund with a more established record of performance. ▪ Mid-Capitalization Investing Risk. The Fund may invest in the securities of mid-capitalization companies. As a result, the Fund’s performance may be adversely affected if securities of mid-capitalization companies underperform securities of other capitalization ranges or the market as a whole. Securities of smaller companies trade in smaller volumes and are often more vulnerable to market volatility than securities of larger companies. ▪ Non-Diversification Risk. 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the Adviser would not sell a security due to current or projected underperformance of a security, industry or sector, unless that security is removed from the Index or the selling of shares of that security is otherwise required upon a reconstitution of the Index in accordance with the Index methodology. The Fund invests in securities included in the Index, regardless of their investment merits. The Fund does not take defensive positions under any market conditions, including conditions that are adverse to the performance of the Fund. ▪ Real Estate Companies Risk. The Fund invests in real estate companies, including REITs and real estate holdings companies, which will expose investors to the risks of owning real estate directly, as well as to the risks that relate specifically to the way in which such companies are organized and operated. Real estate is highly sensitive to general and local economic conditions and developments. The U.S. real estate market may, in the future, experience and has, in the past, experienced a decline in value, with certain regions experiencing significant losses in property values. Many real estate companies, including REITs, utilize leverage (and some may be highly leveraged), which increases investment risk and the risk normally associated with debt financing, and could potentially increase the Fund’s volatility and losses. Exposure to such real estate may adversely affect Fund performance. In addition to the foregoing risks common to most real estate companies, companies in certain real estate sectors may have additional unique risks. ◦ Risks of Investing in the Data &amp; Infrastructure Real Estate Sector. Companies in the Data &amp; Infrastructure Real Estate sector may be affected by unique supply and demand factors that do not apply to other real estate sectors, such as changes in demand for communications infrastructure, consolidation of tower sites, new technologies that may affect demand for communications towers, and changes in demand for wireless infrastructure and wireless connectivity. ▪ REIT Investment Risk. Investments in REITs involve unique risks. REITs may have limited financial resources, may trade less frequently and in limited volume, and may be more volatile than other securities. In addition, to the extent the Fund holds interests in REITs, it is expected that investors in the Fund will bear two layers of asset-based management fees and expenses (directly at the Fund level and indirectly at the REIT level). The risks of investing in REITs include certain risks associated with the direct ownership of real estate and the real estate industry in general. These include risks related to general, regional and local economic conditions; fluctuations in interest rates and property tax rates; shifts in zoning laws, environmental regulations and other governmental action such as the exercise of eminent domain; cash flow dependency; increased operating expenses; lack of availability of mortgage funds; losses due to natural disasters; overbuilding; losses due to casualty or condemnation; changes in property values and rental rates; and other factors. In addition to these risks, REITs are dependent upon management skills and generally may not be diversified. REITs are also subject to heavy cash flow dependency, defaults by borrowers and self-liquidation. In addition, REITs could possibly fail to qualify for the beneficial tax treatment available to REITs under the Internal Revenue Code of 1986, or to maintain their exemptions from registration under the Investment Company Act of 1940, as amended (the “1940 Act”). The Fund expects that dividends received from a REIT and distributed to Fund shareholders generally will be taxable to the shareholder as ordinary income, but may be taxable as return of capital. In the event of a default by a borrower or lessee, the REIT may experience delays in enforcing its rights as a mortgagee or lessor and may incur substantial costs associated with protecting investments. ▪ Small-Capitalization Companies Risk. The equity securities of small-capitalization companies have historically been subject to greater investment risk than securities of larger companies. The prices of equity securities of small-capitalization companies tend to be more volatile and less liquid than the prices of equity securities of larger companies. ▪ Tax Risk. To qualify for the favorable tax treatment generally available to regulated investment companies, the Fund must satisfy certain diversification requirements. In particular, the Fund generally may not acquire a security if, as a result of the acquisition, more than 50% of the value of the Fund’s assets would be invested in (a) issuers in which the Fund has, in each case, invested more than 5% of the Fund’s assets or (b) issuers more than 10% of whose outstanding voting securities are owned by the Fund. While the weighting of the Index is not inconsistent with these rules, given the concentration of the Index in a relatively small number of securities, it may not always be possible for the Fund to fully implement a replication strategy or a representative sampling strategy while satisfying these diversification requirements. The Fund’s efforts to satisfy the diversification requirements may affect the Fund’s execution of its investment strategy and may cause the Fund’s return to deviate from that of the Index, and the Fund’s efforts to replicate or represent the Index may cause it inadvertently to fail to satisfy the diversification requirements. If the Fund were to fail to satisfy the diversification requirements, it could incur penalty taxes and be forced to dispose of certain assets, or it could fail to qualify as a regulated investment company. If the Fund were to fail to qualify as a regulated investment company, it would be taxed in the same manner as an ordinary corporation, and distributions to its shareholders would not be deductible by the Fund in computing its taxable income. ▪ Tracking Risk. The Fund’s return may not track the return of the Index for a number of reasons. For example, the Fund incurs a number of operating expenses not applicable to the Index, and incurs costs in buying and selling securities, especially when rebalancing the Fund’s securities holdings to reflect changes in the composition of the Index. Additionally, the Fund’s return may not track the return of the Index if the Fund is not able to replicate the holdings of the Index due to the diversification requirements described above under “Tax Risk,” which apply to the Fund but not the Index.</t>
        </is>
      </c>
    </row>
    <row r="505">
      <c r="A505" s="4" t="inlineStr">
        <is>
          <t>Fund Performance</t>
        </is>
      </c>
    </row>
    <row r="506">
      <c r="A506" s="4" t="inlineStr">
        <is>
          <t>The following information provides some indication of the risks of investing in the Fund. The bar chart shows the Fund’s performance for calendar years ended December 31. The table shows how the Fund’s average annual returns for the one year and since inception periods compare with those of the Index and a broad measure of market performance. The Fund’s past performance, before and after taxes, is not necessarily an indication of how the Fund will perform in the future. Updated performance information is available on the Fund’s website at www.PacerETFs.com or by calling the Fund toll-free at 1-877-337-0500.</t>
        </is>
      </c>
    </row>
    <row r="507">
      <c r="A507" s="4" t="inlineStr">
        <is>
          <t>Calendar Year Total Return as of December 31</t>
        </is>
      </c>
    </row>
    <row r="509">
      <c r="A509" s="4" t="inlineStr">
        <is>
          <t>For the year-to-date period ended June 30, 2020, the Fund’s total return was 9.98%. During the period of time shown in the bar chart, the Fund’s highest return for a calendar quarter was 20.82% (quarter ended March 31, 2019) and the Fund’s lowest return for a calendar quarter was 2.06% (quarter ended December 31, 2019).</t>
        </is>
      </c>
    </row>
    <row r="510">
      <c r="A510" s="4" t="inlineStr">
        <is>
          <t>Average Annual Total Returns(for the Period Ended December 31, 2019)</t>
        </is>
      </c>
    </row>
    <row r="511">
      <c r="A511" s="4" t="inlineStr">
        <is>
          <t>Average Annual Total Returns 1 Year Since Inception (5/15/18) Pacer Benchmark Data &amp; Infrastructure Real Estate SCTR ETF Return Before Taxes 41.76% 21.46% Return After Taxes on Distributions 41.10% 20.65% Return After Taxes on Distributions and Sale of Fund Shares 24.85% 16.28% Benchmark Data &amp; Infrastructure Real Estate SCTR SM Index (reflects no deduction for fees, expenses, or taxes) 44.14% 23.12% FTSE NAREIT All Equity REITS Total Return Index (reflects no deduction for fees, expenses, or taxes) 28.66% 18.19%</t>
        </is>
      </c>
    </row>
    <row r="512">
      <c r="A512"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513">
      <c r="A513" s="4" t="inlineStr">
        <is>
          <t>Pacer Military Times Best Employers ETF</t>
        </is>
      </c>
    </row>
    <row r="514">
      <c r="A514" s="4" t="inlineStr">
        <is>
          <t>Pacer Military Times Best Employers ETF</t>
        </is>
      </c>
    </row>
    <row r="515">
      <c r="A515" s="4" t="inlineStr">
        <is>
          <t>Investment Objective</t>
        </is>
      </c>
    </row>
    <row r="516">
      <c r="A516" s="4" t="inlineStr">
        <is>
          <t>The Pacer Military Times Best Employers ETF (the “Fund”) is an exchange traded fund (“ETF”) that seeks to track the total return performance, before fees and expenses, of the Military Times Best for Vets SM Index (the “Index”).</t>
        </is>
      </c>
    </row>
    <row r="517">
      <c r="A517" s="4" t="inlineStr">
        <is>
          <t>Fees and Expenses of the Fund</t>
        </is>
      </c>
    </row>
    <row r="518">
      <c r="A518"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519">
      <c r="A519" s="4" t="inlineStr">
        <is>
          <t>Annual Fund Operating Expenses (expenses that you pay each year as a percentage of the value of your investment)</t>
        </is>
      </c>
    </row>
    <row r="520">
      <c r="A520" s="4" t="inlineStr">
        <is>
          <t>Annual Fund Operating Expenses (expenses that you pay each year as a percentage of the value of your investment) Management Fees 0.60% Distribution and/or Service (12b-1) Fees None Other Expenses 0.00% Total Annual Fund Operating Expenses 0.60%</t>
        </is>
      </c>
    </row>
    <row r="521">
      <c r="A521" s="4" t="inlineStr">
        <is>
          <t>Example</t>
        </is>
      </c>
    </row>
    <row r="522">
      <c r="A522"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523">
      <c r="A523" s="4" t="inlineStr">
        <is>
          <t>Although your actual costs may be higher or lower, based on these assumptions, your costs would be:</t>
        </is>
      </c>
    </row>
    <row r="524">
      <c r="A524" s="4" t="inlineStr">
        <is>
          <t>1 Year 3 Years 5 Years 10 Years $61 $192 $335 $750</t>
        </is>
      </c>
    </row>
    <row r="525">
      <c r="A525" s="4" t="inlineStr">
        <is>
          <t>Portfolio Turnover</t>
        </is>
      </c>
    </row>
    <row r="526">
      <c r="A52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year ended April 30, 2020, the Fund’s portfolio turnover rate was 19% of the average value of its portfolio.</t>
        </is>
      </c>
    </row>
    <row r="527">
      <c r="A527" s="4" t="inlineStr">
        <is>
          <t>Principal Investment Strategies of the Fund</t>
        </is>
      </c>
    </row>
    <row r="528">
      <c r="A528" s="4" t="inlineStr">
        <is>
          <t>The Fund employs a “passive management” (or indexing) investment approach designed to track the total return performance, before fees and expenses, of the Index. The Index is owned and developed by VETS Indexes, LLC (the “Index Provider”) and based on The Military Times Best for Vets SM : Employers list (the “Best for Vets List”) published annually by Sightline Media Group. The Best for Vets List is published each year based on detailed surveys (the “Best for Vets Survey”) completed by companies doing business in the United States that address the recruiting of U.S. armed forces veterans and service members, company culture, policies, and reservist accommodations. Responses to each such category of questions are weighted to create a composite score, and companies with composite scores in the top 60% of all participating companies are included on The Best for Vets List. Companies on the Best for Vets List are expected to come from a variety of sectors and industries, such as banking, information technology, energy, and telecommunications, among others. Although all of the companies in the Index have their stock listed on a U.S. exchange, such companies may have significant (or a majority of their) business operations outside of the United States. The Index The Index is generally composed of the U.S.-listed stocks of companies that have been included in the Best for Vets List for the last three consecutive years, have a minimum market capitalization of $200 million, and meet the Index’s liquidity threshold. Index components are equally weighted at the time of each annual reconstitution of the Index, which is effective at the close of business on the third Friday of each September. As of June 30, 2020, the Index was made up of 42 companies and included significant allocations to companies in the information technology, financial, and industrial sectors. Companies previously included in the Index for two consecutive years that are no longer on the Best for Vets List may continue to be included in the Index if the reason that they are no longer on the Best for Vets List is because they did not complete the most recent Best for Vets Survey. Under normal circumstances, at least 80% of the Fund’s total assets (exclusive of collateral held from securities lending) will be invested in the component securities of the Index in the same approximate weight as such component securities. The Adviser expects that, over time, the correlation between the Fund’s performance and that of the Index, before fees and expenses, will be 95% or better. The Fund will generally use a “replication” strategy to achieve its investment objective, meaning it will invest in all of the component securities of the Index in the same approximate proportion as in the Index. The Fund is considered to be non-diversified, which means that it may invest more of its assets in the securities of a single issuer or a smaller number of issuers than if it were a diversified fund.</t>
        </is>
      </c>
    </row>
    <row r="529">
      <c r="A529" s="4" t="inlineStr">
        <is>
          <t>Principal Risks of Investing in the Fund</t>
        </is>
      </c>
    </row>
    <row r="530">
      <c r="A530"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Calculation Methodology Risk. The Index relies directly or indirectly on various sources of information to assess the criteria of issuers included in the Index, including information that may be based on assumptions and estimates. Neither the Fund, the Index Provider, or the Adviser (as defined below) can offer assurances that the Index’s calculation methodology or sources of information will provide an accurate assessment of included issuers or a correct valuation of securities, nor can they guarantee the availability or timeliness of the production of the Index. ▪ Concentration Risk. If the Index concentrates in an industry or group of industries, the Fund’s investments may be concentrated accordingly. In such event, the value of the Fund’s shares may rise and fall more than the value of shares of a fund that invests in securities of companies in a broader range of industries. In addition, at times, an industry or group of industries in which the Fund is concentrated may be out of favor and underperform other industries or groups of industries. ▪ Equity Market Risk.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 Common stocks are susceptible to general stock market fluctuations and to volatile increases and decreases in value as market confidence in and perceptions of their issuers change.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 Trading. Although shares of the Fund are listed for trading on a national securities exchange, such as The Nasdaq Stock Market LL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Index Criteria Risk. Because the methodology of the Index selects securities of issuers for non-financial reasons, the Fund may underperform the broader equity market or other funds that do not utilize similar criteria when selecting investments. Completion of the Best for Vets Survey is voluntary, and consequently, companies may be excluded from the Index because they did not complete the survey, rather than because of the results of the survey. As a result, the performance of the Index, and consequently the Fund, will not reflect the performance of companies whose recruiting of U.S. armed forces veterans and service members, company culture, policies, and reservist accommodations would meet the criteria for inclusion in the Best for Vets List, but did not complete Best for Vets Survey. ▪ International Operations Risk. Investments in companies with significant business operations outside of the United States may involve certain risks that may not be present with investments in U.S. companies. For example, international operations may be subject to risk of loss due to foreign currency fluctuations; changes in foreign political and economic environments, regionally, nationally, and locally; challenges of complying with a wide variety of foreign laws, including corporate governance, operations, taxes, and litigation; differing lending practices; differences in cultures; changes in applicable laws and regulations in the United States that affect international operations; changes in applicable laws and regulations in foreign jurisdictions; difficulties in managing international operations; and obstacles to the repatriation of earnings and cash. These and other factors can make an investment in the Fund more volatile than other types of investments. ▪ Limited Operating History. The Fund is a recently organized management investment company with limited operating history. As a result, prospective investors have a limited track record on which to base their investment decision. An investment in the Fund may therefore involve greater uncertainty than an investment in a fund with a more established record of performance. There can be no assurance that the Fund will grow to or maintain an economically viable size, in which case it may experience greater tracking error to its Index than it otherwise would at higher asset levels, or it could ultimately liquidate. The Fund’s distributor does not maintain a secondary market in Fund shares. ▪ Market Capitalization Risk ◦ Large-Capitalization Investing. The securities of large-capitalization companies may be relatively mature compared to smaller companies and therefore subject to slower growth during times of economic expansion.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capitalization stocks or the stock market as a whole. ◦ Small-Capitalization Investing. The securities of small-capitalization companies may be more vulnerable to adverse issuer, market, political, or economic developments than securities of larger capitalization companies. The securities of small-capitalization companies generally trade in lower volumes and are subject to greater and more unpredictable price changes than larger capitalization stocks or the stock market as a whole. There is typically less publicly available information concerning smaller capitalization companies than for larger, more established companies. ▪ Non-Diversification Risk. 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the Adviser would not sell a security due to current or projected underperformance of a security, industry or sector, unless that security is removed from the Index or the selling of shares of that security is otherwise required upon a reconstitution of the Index in accordance with the Index methodology. The Fund invests in securities included in the Index, regardless of their investment merits. The Fund does not take defensive positions under any market conditions, including conditions that are adverse to the performance of the Fund. ▪ Sector Risk. To the extent the Fund invests more heavily in particular sectors of the economy, its performance will be especially sensitive to developments that significantly affect those sectors. ◦ Financial Sector Risk. This sector can be significantly affected by changes in interest rates, government regulation, the rate of defaults on corporate, consumer, and government debt, the availability and cost of capital, and fallout from the housing and sub-prime mortgage crisis. Insurance companies, in particular, may be significantly affected by changes in interest rates, catastrophic events, price and market competition, the imposition of premium rate caps, or other changes in government regulation or tax law and/or rate regulation, which may have an adverse impact on their profitability. In recent years, cyber attacks and technology malfunctions and failures have become increasingly frequent in this sector and have caused significant losses. ◦ Industrials Sector Risk. The industrials sector may be affected by changes in the supply of and demand for products and services, product obsolescence, claims for environmental damage or product liability and general economic conditions, among other factors. ▪ Tracking Risk. The Fund’s return may not track the return of the Index for a number of reasons. For example, the Fund incurs a number of operating expenses not applicable to the Index, and incurs costs in buying and selling securities, especially when rebalancing the Fund’s securities holdings to reflect changes in the composition of the Index. To the extent the assets in the Fund are smaller, these risks may be greater.</t>
        </is>
      </c>
    </row>
    <row r="531">
      <c r="A531" s="4" t="inlineStr">
        <is>
          <t>Fund Performance</t>
        </is>
      </c>
    </row>
    <row r="532">
      <c r="A532" s="4" t="inlineStr">
        <is>
          <t>The following information provides some indication of the risks of investing in the Fund. The bar chart shows the Fund’s performance for calendar years ended December 31. The table shows how the Fund’s average annual returns for the one year and since inception periods compare with those of the Index and a broad measure of market performance. The Fund’s past performance, before and after taxes, is not necessarily an indication of how the Fund will perform in the future. Updated performance information is available on the Fund’s website at www.PacerETFs.com or by calling the Fund toll-free at 1-877-337-0500.</t>
        </is>
      </c>
    </row>
    <row r="533">
      <c r="A533" s="4" t="inlineStr">
        <is>
          <t>Calendar Year Total Return as of December 31</t>
        </is>
      </c>
    </row>
    <row r="535">
      <c r="A535" s="4" t="inlineStr">
        <is>
          <t>For the year-to-date period ended June 30, 2020, the Fund’s total return was -11.95%. During the period of time shown in the bar chart, the Fund’s highest return for a calendar quarter was 15.39% (quarter ended March 31, 2019) and the Fund’s lowest return for a calendar quarter was 2.92% (quarter ended September 30, 2019).</t>
        </is>
      </c>
    </row>
    <row r="536">
      <c r="A536" s="4" t="inlineStr">
        <is>
          <t>Average Annual Total Returns(for the Period Ended December 31, 2019)</t>
        </is>
      </c>
    </row>
    <row r="537">
      <c r="A537" s="4" t="inlineStr">
        <is>
          <t>Average Annual Total Returns 1 Year Since Inception (4/9/18) Pacer Military Best Employers ETF Return Before Taxes 38.66% 18.48% Return After Taxes on Distributions 38.07% 17.97% Return After Taxes on Distributions and Sale of Fund Shares 23.23% 14.20% Military Times Best for VETSSM Index (reflects no deduction for fees, expenses, or taxes) 39.07% 18.85% S&amp;P 500 ® Total Return Index (reflects no deduction for fees, expenses, or taxes) 31.49% 15.32%</t>
        </is>
      </c>
    </row>
    <row r="538">
      <c r="A538"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539">
      <c r="A539" s="4" t="inlineStr">
        <is>
          <t>Pacer Autopilot Hedged European Index ETF</t>
        </is>
      </c>
    </row>
    <row r="540">
      <c r="A540" s="4" t="inlineStr">
        <is>
          <t>Pacer Autopilot Hedged European Index ETF</t>
        </is>
      </c>
    </row>
    <row r="541">
      <c r="A541" s="4" t="inlineStr">
        <is>
          <t>Investment Objective</t>
        </is>
      </c>
    </row>
    <row r="542">
      <c r="A542" s="4" t="inlineStr">
        <is>
          <t>The Pacer Autopilot Hedged European Index ETF (the “Fund”) is an exchange traded fund (“ETF”) that seeks to track the total return performance, before fees and expenses, of the Pacer Autopilot Hedged European Index (the “Index”).</t>
        </is>
      </c>
    </row>
    <row r="543">
      <c r="A543" s="4" t="inlineStr">
        <is>
          <t>Fees and Expenses of the Fund</t>
        </is>
      </c>
    </row>
    <row r="544">
      <c r="A544"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545">
      <c r="A545" s="4" t="inlineStr">
        <is>
          <t>Annual Fund Operating Expenses (expenses that you pay each year as a percentage of the value of your investment)</t>
        </is>
      </c>
    </row>
    <row r="546">
      <c r="A546" s="4" t="inlineStr">
        <is>
          <t>Annual Fund Operating Expenses (expenses that you pay each year as a percentage of the value of your investment) Management Fees 0.65% Distribution and/or Service (12b-1) Fees None Other Expenses 1 0.00% Total Annual Fund Operating Expenses 0.65%</t>
        </is>
      </c>
    </row>
    <row r="547">
      <c r="A547" s="4" t="inlineStr">
        <is>
          <t>Example</t>
        </is>
      </c>
    </row>
    <row r="548">
      <c r="A548"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549">
      <c r="A549" s="4" t="inlineStr">
        <is>
          <t>Although your actual costs may be higher or lower, based on these assumptions, your costs would be:</t>
        </is>
      </c>
    </row>
    <row r="550">
      <c r="A550" s="4" t="inlineStr">
        <is>
          <t>1 Year 3 Years $66 $208</t>
        </is>
      </c>
    </row>
    <row r="551">
      <c r="A551" s="4" t="inlineStr">
        <is>
          <t>Portfolio Turnover</t>
        </is>
      </c>
    </row>
    <row r="552">
      <c r="A55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had not commenced operations as of the date of this Prospectus, portfolio turnover information is not yet available.</t>
        </is>
      </c>
    </row>
    <row r="553">
      <c r="A553" s="4" t="inlineStr">
        <is>
          <t>Principal Investment Strategies of the Fund</t>
        </is>
      </c>
    </row>
    <row r="554">
      <c r="A554" s="4" t="inlineStr">
        <is>
          <t>The Fund employs a “passive management” (or indexing) investment approach designed to track the total return performance, before fees and expenses, of the Index. The Index is based on a proprietary methodology developed and maintained by Index Design Group (the “Index Provider”), an affiliate of Pacer Advisors, Inc., the Fund’s investment adviser (the “Adviser”). The Index The Pacer Autopilot Hedged European Index uses an objective, rules-based methodology (i) to invest in the component stocks of the FTSE Eurozone Index and (ii) to apply a proprietary currency hedging strategy pursuant to which the Index will be short the euro and long the U.S. dollar during periods when the euro is trending weaker against the U.S. dollar. The component stocks of the FTSE Eurozone Index form the equity component of the Pacer Autopilot Hedged European Index. The Index’s proprietary currency hedging strategy is overlayed on top of the equity component. Equity Exposure . The FTSE Eurozone Index is a rules-based, float-adjusted, market capitalization-weighted index comprised of large- and mid-capitalization stocks providing coverage of the developed markets in the euro zone, including primarily France, Germany, Spain, the Netherlands, and Italy. The FTSE Eurozone Index is derived from the FTSE Global Equity Index Series, which covers 98% of the world’s investable market capitalization. Currency Hedging . During each period when the euro’s 20-day moving average is lower than its 130-day moving average, the Index will, in addition to its equity exposure, track 1-month forward currency contracts, rolled to each subsequent month as applicable, to offset the Index’s exposure to the euro with exposure to U.S. dollars ( i.e. , short the euro and long the U.S. dollar), known as being “currency hedged”. A forward currency contract is an agreement to buy or sell a specific currency at a future date at a price set at the time of the contract. During each period when the euro’s 20-day moving average is higher than its 130-day moving average, the Index will track only the equity exposure, known as being “currency unhedged”. The Index may stay “currency hedged” or “currency unhedged” for short or extended periods of time. The Fund’s Investment Strategy Under normal circumstances, at least 80% of the Fund’s total assets (exclusive of collateral held from securities lending) will be invested in the components of the Index and investments that have economic characteristics that are substantially identical to the economic characteristics of such component securities ( e.g. , depositary receipts). The Adviser expects that, over time, the correlation between the Fund’s performance and that of the Index, before fees and expenses, will be 95% or better. In tracking the Index when it is currency hedged, the Fund enters into forward currency contracts designed to offset the Fund’s exposure to the euro. The Fund hedges the euro to the U.S. dollar by selling euro currency forwards at the then-current one-month forward rate. The amount of forward contracts in the Fund is based on the aggregate exposure of the Fund and Index to the euro at the time the Index becomes currency hedged. While this approach is designed to minimize the adverse impact of currency fluctuations on Fund returns, this does not necessarily eliminate exposure to all adverse currency fluctuations. The return of the forward currency contracts may not perfectly offset the actual fluctuations of the euro relative to the U.S. dollar. The Fund will generally use a “replication” strategy to achieve its investment objective, meaning it will invest in all of the component securities of the Index in the same approximate proportion as in the Index. The Fund will be considered to be non-diversified, which means that it may invest more of its assets in the securities of a single issuer or a smaller number of issuers than if it were a diversified fund.</t>
        </is>
      </c>
    </row>
    <row r="555">
      <c r="A555" s="4" t="inlineStr">
        <is>
          <t>Principal Risks of Investing in the Fund</t>
        </is>
      </c>
    </row>
    <row r="556">
      <c r="A556"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Calculation Methodology Risk. The Index relies directly or indirectly on various sources of information to assess the criteria of issuers included in the Index, including information that may be based on assumptions and estimates. Neither the Fund, the Index Provider, or the Adviser (as defined below) can offer assurances that the Index’s calculation methodology or sources of information will provide an accurate assessment of included issuers or a correct valuation of securities, nor can they guarantee the availability or timeliness of the production of the Index. ▪ Currency Exchange Rate Risk. The Fund’s assets may include investments denominated in non-U.S. currencies, such as the euro, or in securities or other assets that provide exposure to such currencies. Changes in currency exchange rates and the relative value of non-U.S. currencies will affect the value of the Fund’s investment and the value of your Fund shares. Currency exchange rates can be very volatile and can change quickly and unpredictably. As a result, the value of an investment in the Fund may change quickly and without warning and you may lose money. ▪ Equity Market Risk.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 Common stocks are susceptible to general stock market fluctuations and to volatile increases and decreases in value as market confidence in and perceptions of their issuers change.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Because securities held by the Fund trade on foreign exchanges that are closed when the Fund’s primary listing exchange is open, the Fund is likely to experience premiums and discounts greater than those of domestic ETFs. ◦ Trading. Although shares of the Fund are listed for trading on a national securities exchange, such as Cboe BZX Exchange,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European Investments Risk. The Fund is more exposed to the economic and political risks of Europe and of the European countries in which it invests than funds whose investments are more geographically diversified. Adverse economic and political events in Europe may cause the Fund’s investments to decline in value. The economies and markets of European countries are often closely connected and interdependent, and events in one country in Europe can have an adverse impact on other European countries. The Fund makes investments in securities of issuers that are domiciled in, or have significant operations in, member countries of the European Union (the “EU”) that are subject to economic and monetary controls that can adversely affect the Fund’s investments. The European financial markets have experienced volatility and adverse trends in recent years and these events have adversely affected the exchange rate of the euro and may continue to significantly affect other European countries. Decreasing imports or exports, changes in governmental or EU regulations on trade, changes in the exchange rate of the euro, the default or threat of default by an EU member country on its sovereign debt, and/or an economic recession in an EU member country may have a significant adverse effect on the economies of EU member countries and their trading partners, including some or all of the European countries in which the Fund invests. ▪ Additionally, the United Kingdom’s (the “UK”) withdrawal from the EU, commonly known as “Brexit,” may have significant political and financial consequences for EU markets, including greater market volatility and illiquidity, currency fluctuations, deterioration in economic activity, a decrease in business confidence and an increased likelihood of a recession in the UK and the EU. The withdrawal agreement between the UK and the EU entered into force on January 31, 2020, at which time the UK ceased to be a member of the EU. Following the withdrawal, there will be a transition period, ending December 31, 2020, during which the UK will negotiate its future relationship with the EU. ▪ The effects of Brexit will depend, in part, on agreements the UK negotiates to retain access to EU markets, either during the transitional period or more permanently, including, but not limited to, current trade and finance agreements. Brexit could lead to legal and tax uncertainty and potentially divergent national laws and regulations, as the UK determines which EU laws to replace or replicate. The extent of the impact of the withdrawal negotiations in the UK and in global markets, as well as any associated adverse consequences, remain unclear, and the uncertainty may have a significant negative effect on the value of Fund investments. If one or more other countries were to exit the EU or abandon the use of the euro as a currency, the value of investments tied to those countries or the euro could decline significantly and unpredictably.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 Forward Currency Contracts Risk. Forward currency contracts and other currency management strategies may substantially change the Fund’s exposure to currency exchange rates and could result in losses to the Fund if currencies do not perform as expected or if the Fund is unable to quickly enter or exit such contracts. The use of forward currency contracts with third parties ( i.e. , “counterparties”) subjects the Fund to counterparty risk, including the risk that a counterparty to these contracts becomes bankrupt, defaults on its obligations, or otherwise fails to honor its obligations. If a counterparty defaults on its payment obligations, the Fund may lose money and the value of an investment in Fund shares may decrease. The use of forward currency contracts may create leverage ( i.e. , investment exposure greater than the dollar amount invested), thereby causing the Fund to be more volatile. Forward contracts require collateralization, and the commitment of a large portion of the Fund’s assets as collateral could impede portfolio management. Forward currency contracts are also subject to valuation risk, which is the risk that the contracts may be difficult to value and/or valued incorrectly. ▪ Geographic Concentration Risk. To the extent the Fund invests a significant portion of its assets in the securities of companies of a single country or region, it is more likely to be impacted by events or conditions affecting that country or region. The Index’s, and therefore the Fund’s, heavy equity exposure to two countries (France and Germany) subjects the Fund to a higher degree of country risk than that of more geographically diversified international funds. ▪ Hedging Risk. Forward currency contracts used by the Fund to offset its exposure to the euro may not perform as intended. There can be no assurance that the Fund’s hedging transactions will be effective.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Mid-Capitalization Investing Risk. The Fund may invest in the securities of mid-capitalization companies. As a result, the Fund’s performance may be adversely affected if securities of mid-capitalization companies underperform securities of other capitalization ranges or the market as a whole. Securities of smaller companies trade in smaller volumes and are often more vulnerable to market volatility than securities of larger companies. ▪ New Fund Risk. The Fund is new with no operating history. As a result, there can be no assurance that the Fund will grow to or maintain an economically viable size, in which case it may experience greater tracking error to its Index than it otherwise would at higher asset levels, or it could ultimately liquidate. The Fund’s distributor does not maintain a secondary market in Fund shares. ▪ Non-Diversification Risk. 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the Adviser would not sell a security due to current or projected underperformance of a security, industry or sector, unless that security is removed from the Index or the ▪ Tracking Risk. The Fund’s return may not track the return of the Index for a number of reasons. For example, the Fund incurs a number of operating expenses not applicable to the Index, and incurs costs in buying and selling securities, especially when rebalancing the Fund’s securities holdings to reflect changes in the composition of the Index. In addition, when the Fund uses a representative sampling approach, the Fund may not be as well correlated with the return of the Index as when the Fund purchases all of the securities in the Index in the proportions in which they are represented in the Index. To the extent the Fund calculates its NAV based on fair value prices and the value of the Index is based on securities’ closing prices on local foreign markets ( i.e.</t>
        </is>
      </c>
    </row>
    <row r="557">
      <c r="A557" s="4" t="inlineStr">
        <is>
          <t>Fund Performance</t>
        </is>
      </c>
    </row>
    <row r="558">
      <c r="A558" s="4" t="inlineStr">
        <is>
          <t>Performance information for the Fund is not included because the Fund did not commence operations prior to the date of this Prospectus. In the future, performance information for the Fund will be presented in this section. Updated performance information will be available on the Fund’s website at www.PacerETFs.com or by calling the Fund toll-free at 1-877-337-0500.</t>
        </is>
      </c>
    </row>
    <row r="559">
      <c r="A559" s="4" t="inlineStr">
        <is>
          <t>Pacer WealthShield ETF</t>
        </is>
      </c>
    </row>
    <row r="560">
      <c r="A560" s="4" t="inlineStr">
        <is>
          <t>Pacer WealthShield ETF</t>
        </is>
      </c>
    </row>
    <row r="561">
      <c r="A561" s="4" t="inlineStr">
        <is>
          <t>Investment Objective</t>
        </is>
      </c>
    </row>
    <row r="562">
      <c r="A562" s="4" t="inlineStr">
        <is>
          <t>The Pacer WealthShield ETF (the “Fund”) is an exchange traded fund (“ETF”) that seeks to track the total return performance, before fees and expenses, of the Pacer WealthShield Index (the “Index”).</t>
        </is>
      </c>
    </row>
    <row r="563">
      <c r="A563" s="4" t="inlineStr">
        <is>
          <t>Fees and Expenses of the Fund</t>
        </is>
      </c>
    </row>
    <row r="564">
      <c r="A564"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565">
      <c r="A565" s="4" t="inlineStr">
        <is>
          <t>Annual Fund Operating Expenses (expenses that you pay each year as a percentage of the value of your investment)</t>
        </is>
      </c>
    </row>
    <row r="566">
      <c r="A566" s="4" t="inlineStr">
        <is>
          <t>Annual Fund Operating Expenses (expenses that you pay each year as a percentage of the value of your investment) Management Fees 0.60% Distribution and/or Service (12b-1) Fees None Other Expenses 0.00% Total Annual Fund Operating Expenses 0.60%</t>
        </is>
      </c>
    </row>
    <row r="567">
      <c r="A567" s="4" t="inlineStr">
        <is>
          <t>Example</t>
        </is>
      </c>
    </row>
    <row r="568">
      <c r="A568"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569">
      <c r="A569" s="4" t="inlineStr">
        <is>
          <t>Although your actual costs may be higher or lower, based on these assumptions, your costs would be:</t>
        </is>
      </c>
    </row>
    <row r="570">
      <c r="A570" s="4" t="inlineStr">
        <is>
          <t>1 Year 3 Years 5 Years 10 Years $61 $192 $335 $750</t>
        </is>
      </c>
    </row>
    <row r="571">
      <c r="A571" s="4" t="inlineStr">
        <is>
          <t>Portfolio Turnover</t>
        </is>
      </c>
    </row>
    <row r="572">
      <c r="A57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year ended April 30, 2020, the Fund’s portfolio turnover rate was 676% of the average value of its portfolio.</t>
        </is>
      </c>
    </row>
    <row r="573">
      <c r="A573" s="4" t="inlineStr">
        <is>
          <t>Principal Investment Strategies of the Fund</t>
        </is>
      </c>
    </row>
    <row r="574">
      <c r="A574" s="4" t="inlineStr">
        <is>
          <t>The Fund employs a “passive management” (or indexing) investment approach designed to track the total return performance, before fees and expenses, of the Index. The Index is based on a proprietary methodology developed and maintained by Index Design Group (the “Index Provider”), an affiliate of Pacer Advisors, Inc., the Fund’s investment adviser (the “Adviser”). The Index utilizes a systematic risk management strategy that directs the Index’s exposure to U.S. equity securities, U.S. Treasury securities, or a mix of each. The Index The Index uses an objective, rules-based methodology to implement a trend-following strategy that directs some or all of the Index’s exposure to (i) U.S. equity securities or (ii) U.S. Treasury securities depending on the strength of the high-yield corporate (“junk”) bond market relative to U.S. Treasury bonds and the momentum of certain U.S. equity sectors or industries and of long-term U.S. Treasury bonds, as described below. Exponential Moving Average: An exponential moving average (EMA) is a type of moving average that reacts faster to recent price changes than a simple moving average. Exposure to Equities or Fixed Income On the third-to-last business day of each month (the “Selection Date”), the Index will observe the ratio between the S&amp;P U.S. High Yield Corporate Bond Index and the S&amp;P U.S. Treasury Bond 7-10 Year Index (the “Risk Ratio”). The Risk Ratio relative to its 5-month exponential moving average determines whether the Index will be in Equity Mode or Fixed Income Exposure, each as described below, for the following month effective on the first day of such month. If the Risk Ratio is at or above its 5-month exponential moving average, the Index will be in Equity Exposure for the following month. If the Risk Ratio is below its 5-month exponential moving average, the Index will be in Fixed Income Exposure for the following month. Equity Exposure If the Risk Ratio dictates that the Index will be in Equity Exposure for the following month, the Index will select the five U.S. equity market components (“Equity Components”) from the list below with the best performance. The performance of each Equity Component is updated quarterly as of the Selection Date in each March, June, September, and December, and is based on the total return for the 6-month period ending on such Selection Date. S&amp;P 500 ® Energy Sector Total Return Index S&amp;P 500 ® Materials Sector Total Return Index S&amp;P 500 ® Information Technology Sector Total Return Index S&amp;P 500 ® Industrials Sector Total Return Index S&amp;P 500 ® Financials Sector Total Return Index S&amp;P 500 ® Health Care Sector Total Return Index S&amp;P 500 ® Utilities Sector Total Return Index S&amp;P 500 ® Real Estate Sector Total Return Index S&amp;P 500 ® Consumer Staples Sector Total Return Index S&amp;P Biotechnology Select Industry Total Return Index S&amp;P 500 ® Consumer Discretionary Sector Total Return Index Dow Jones Internet Composite Index Each of the five Equity Components selected will be equally weighted (i.e ., 20% to each Equity Component). However, if the value of any of the Equity Components selected is below such Equity Component’s 7-month exponential moving average, the 20% allocation to each such Equity Component will instead be allocated to 3-month U.S. Treasury bills. For each Equity Component included in the Index, the individual equity securities of such Equity Component will be included in the Index holdings in the proportion they had as of the Selection Date. When all five Equity Components selected are included in the Index, the Index will be comprised of approximately 400 individual equity securities. Fixed Income Exposure If the Risk Ratio dictates that the Index will be in Fixed Income Exposure for the following month, the Index will be 100% allocated to the S&amp;P U.S. Treasury Bond 20+ Year Total Return Index (the “20+ Year Index”). However, if the value of the 20+ Year Index is below its 7-month exponential moving average, the Index will instead be 100% allocated to 3-month U.S. Treasury bills. The constituents identified as of the Selection Date will become effective on the first business day of the month following the Selection Date. The Fund’s Investment Strategy Under normal circumstances, at least 80% of the Fund’s total assets (exclusive of collateral held from securities lending) will be invested in (i) the component securities of the Index or (ii) ETFs that seek to track the performance of some or all of the component securities of the Index in the same approximate weight as such component securities. The Fund’s investments in the component securities of the Index will consist of equity and/or fixed income securities or other ETFs investing in such equity and/or fixed income securities. The Adviser expects that, over time, the correlation between the Fund’s performance and that of the Index, before fees and expenses, will be 95% or better. The Fund will generally use a “replication” strategy to achieve its investment objective, meaning it will invest in all of the component securities of the Index in the same approximate proportion as in the Index. The Fund may invest in other ETFs whose holdings correspond to the holdings of an Equity Component when such Equity Component is included in the Index. Similarly, the Fund may invest in other ETFs whose holdings correspond to the holdings of the 20+ Year Index or are comprised of 3-month U.S. Treasury bills when such components are included in the Index. The Fund is considered to be non-diversified, which means that it may invest more of its assets in the securities of a single issuer or a smaller number of issuers than if it were a diversified fund.</t>
        </is>
      </c>
    </row>
    <row r="575">
      <c r="A575" s="4" t="inlineStr">
        <is>
          <t>Principal Risks of Investing in the Fund</t>
        </is>
      </c>
    </row>
    <row r="576">
      <c r="A576"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Calculation Methodology Risk. The Index relies directly or indirectly on various sources of information to assess the criteria of issuers included in the Index, including information that may be based on assumptions and estimates. Neither the Fund, the Index Provider, or the Adviser (as defined below) can offer assurances that the Index’s calculation methodology or sources of information will provide an accurate assessment of included issuers or a correct valuation of securities, nor can they guarantee the availability or timeliness of the production of the Index. ▪ Concentration Risk. If the Index concentrates in an industry or group of industries, the Fund’s investments may be concentrated accordingly. In such event, the value of the Fund’s shares may rise and fall more than the value of shares of a fund that invests in securities of companies in a broader range of industries. In addition, at times, an industry or group of industries in which the Fund is concentrated may be out of favor and underperform other industries or groups of industries. ▪ Equity Market Risk.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 Common stocks are susceptible to general stock market fluctuations and to volatile increases and decreases in value as market confidence in and perceptions of their issuers change.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 Trading. Although shares of the Fund are listed for trading on a national securities exchange, such as Cboe BZX Exchange,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Fixed Income Risk. The value of the Fund’s direct or indirect investments in fixed income securities will fluctuate with changes in interest rates. Typically, a rise in interest rates causes a decline in the value of fixed income securities owned by the Fund. On the other hand, if rates fall, the value of the fixed income securities generally increases. The Fund may be subject to a greater risk of rising interest rates due to the current period of historically low rates and the effect of potential government fiscal policy initiatives and resulting market reaction to those initiatives. In general, the market price of fixed income securities with longer maturities will increase or decrease more in response to changes in interest rates than shorter-term securities. The value of the Fund’s direct or indirect investments in fixed income securities may be affected by the inability of issuers to repay principal and interest or illiquidity in debt securities markets. ▪ Government Obligations Risk. The Fund may invest in securities issued by the U.S. government. There can be no guarantee that the United States will be able to meet its payment obligations with respect to such securities. Additionally, market prices and yields of securities supported by the full faith and credit of the U.S. government may decline or be negative for short or long periods of time. ▪ High Portfolio Turnover Risk. At times, the Fund may have a portfolio turnover rate substantially greater than 100%. A high portfolio turnover rate would result in correspondingly greater transaction expenses, including brokerage commissions, dealer mark ups and other transaction costs, on the sale of securities and on reinvestment in other securities and may result in reduced performance and the distribution to shareholders of additional capital gains for tax purposes. These factors may negatively affect the Fund’s performance.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Limited Operating History. The Fund is a recently organized management investment company with limited operating history. As a result, prospective investors have a limited track record on which to base their investment decision. An investment in the Fund may therefore involve greater uncertainty than an investment in a fund with a more established record of performance. ▪ Monthly Exposure Risk. Because the Index will only change its exposure monthly, (i) the Index’s exposure may be affected by significant market movements at or near month end that are not predictive of the market’s performance for the subsequent month and (ii) changes to the Index’s exposure may lag a significant change in the market’s direction (up or down) by as long as a month if such changes first take effect at or near the beginning of a month. Such lags between market performance and changes to the Index’s exposure may result in significant underperformance relative to the broader equity or fixed income market. ▪ Non-Diversification Risk. 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Other Investment Companies Risk. The Fund will incur higher and duplicative expenses when it invests in other investment companies such as ETFs. There is also the risk that the Fund may suffer losses due to the investment practices of the underlying funds. When the Fund invests in other investment companies, the Fund will be subject to substantially the same risks as those associated with the direct ownership of securities held by such investment companies. Investments in ETFs are also subject to the ETF Risks described above. ▪ Passive Investment Risk. The Fund is not actively managed and the Adviser would not sell a security due to current or projected underperformance of a security, industry or sector, unless that security is removed from the Index or the selling of shares of that security is otherwise required upon a reconstitution of the Index in accordance with the Index methodology. The Fund invests in securities included in the Index, regardless of their investment merits. The Fund does not take defensive positions under any market conditions, including conditions that are adverse to the performance of the Fund. ▪ Sector Risk. To the extent the Fund invests more heavily in particular sectors of the economy, its performance will be especially sensitive to developments that significantly affect those sectors. ◦ Consumer Discretionary Sector Risk. The Fund may invest in companies in the consumer discretionary sector, and therefore the performance of the Fund could be negatively impacted by events affecting this sector. The success of consumer product manufacturers and retailers is tied closely to the performance of domestic and international economies, interest rates, exchange rates, competition, consumer confidence, changes in demographics and consumer preferences. Companies in the consumer discretionary sector depend heavily on disposable household income and consumer spending, and may be strongly affected by social trends and marketing campaigns. These companies may be subject to severe competition, which may have an adverse impact on their profitability. ◦ Consumer Staples Sector Risk. The permissibility of using various food additives and production methods, fads, marketing campaigns, and other factors affecting consumer demand is tied closely to the performance of companies in this sector. In particular, tobacco companies may be adversely affected by new laws, regulations, and litigation. The consumer staples sector may also be adversely affected by changes or trends in commodity prices, which may be influenced or characterized by unpredictable factors. ◦ Energy Sector Risk . The Fund may invest in companies in the energy sector, and therefore the performance of the Fund could be negatively impacted by events affecting this sector. The profitability of companies in the energy sector is related to worldwide energy prices, exploration, and production spending. The value of securities issued by companies in the energy sector may decline for many reasons, including, among others, changes in energy prices, government regulations, energy conservation efforts, natural disasters, and potential civil liabilities. Such companies are also subject to risks changes in economic conditions, as well as market and political risks of the countries where energy companies are located or do business. ◦ Financial Sector Risk. This sector can be significantly affected by changes in interest rates, government regulation, the rate of defaults on corporate, consumer, and government debt, the availability and cost of capital, and fallout from the housing and sub-prime mortgage crisis. Insurance companies, in particular, may be significantly affected by changes in interest rates, catastrophic events, price and market competition, the imposition of premium rate caps, or other changes in government regulation or tax law and/or rate regulation, which may have an adverse impact on their profitability. In recent years, cyber attacks and technology malfunctions and failures have become increasingly frequent in this sector and have caused significant losses. ◦ Health Care Sector Risk . Companies in the health care sector are subject to extensive government regulation and their profitability can be significantly affected by restrictions on government reimbursement for medical expenses, rising costs of medical products and services, pricing pressure (including price discounting), limited product lines and an increased emphasis on the delivery of healthcare through outpatient services. ◦ Industrials Sector Risk. The industrials sector may be affected by changes in the supply of and demand for products and services, product obsolescence, claims for environmental damage or product liability and general economic conditions, among other factors. ◦ Information Technology Sector Risk.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 Materials Sector Risk. Companies in the materials sector could be adversely affected by commodity price volatility, exchange rates, import controls and increased competition. Production of industrial materials often exceeds demand as a result of overbuilding or economic downturns, leading to poor investment returns. Companies in the materials sector are at risk for environmental damage and product liability claims. Companies in the materials sector may be adversely affected by depletion of resources, technical progress, labor relations, and government regulations. ◦ Real Estate Sector Risk. The real estate sector is subject to liquidity risk, market risk and interest rate risk which are just some of the factors that can influence the gain or loss that is passed on to the investor. Liquidity and market risk will tend to have a greater effect on funds that are more growth-oriented, as the sale of appreciated properties depends upon market demand. Conversely, interest rate risk impacts the amount of dividend income that is paid by income-oriented funds. ◦ Utilities Sector Risk. Utility stock prices tend not to fluctuate, which reduces the potential for capital gain. Utility stocks are not insured by the Federal Deposit Insurance Corporation or protected by the government in any way. A foreseeable risk to investing in utilities is the rising market of renewable energy. The downside of the rising energy market is that it may threaten the futures of traditional utility companies. ▪ Tracking Risk. The Fund’s return may not track the return of the Index for a number of reasons. For example, the Fund incurs a number of operating expenses not applicable to the Index, and incurs costs in buying and selling securities, especially when rebalancing the Fund’s securities holdings to reflect changes in the composition of the Index. In addition, when the Fund uses a representative sampling approach, the Fund may not be as well correlated with the return of the Index as when the Fund purchases all of the securities in the Index in the proportions in which they are represented in the Index. To the extent the Fund calculates its NAV based on fair value prices and the value of the Index is based on securities’ closing prices on local foreign markets ( i.e. , the value of the Index is not based on fair value prices), the Fund’s ability to track the Index may be adversely affected. To the extent the Fund uses a representative sampling approach, it will hold a smaller number of securities than are in the Index. As a result, an adverse development respecting an issuer of securities held by the Fund could result in a greater decline in the Fund’s net asset value than would be the case if the Fund held all of the securities in the Index. Conversely, a positive development relating to an issuer of securities in the Index that is not held by the Fund could cause the Fund to underperform the Index. To the extent the assets in the Fund are smaller, these risks may be greater.</t>
        </is>
      </c>
    </row>
    <row r="577">
      <c r="A577" s="4" t="inlineStr">
        <is>
          <t>Fund Performance</t>
        </is>
      </c>
    </row>
    <row r="578">
      <c r="A578" s="4" t="inlineStr">
        <is>
          <t>The following information provides some indication of the risks of investing in the Fund. The bar chart shows the Fund’s performance for calendar years ended December 31. The table shows how the Fund’s average annual returns for the one year and since inception periods compare with those of the Index and a broad measure of market performance. The Fund’s past performance, before and after taxes, is not necessarily an indication of how the Fund will perform in the future. Updated performance information is available on the Fund’s website at www.PacerETFs.com or by calling the Fund toll-free at 1-877-337-0500.</t>
        </is>
      </c>
    </row>
    <row r="579">
      <c r="A579" s="4" t="inlineStr">
        <is>
          <t>Calendar Year Total Return as of December 31</t>
        </is>
      </c>
    </row>
    <row r="581">
      <c r="A581" s="4" t="inlineStr">
        <is>
          <t>For the year-to-date period ended June 30, 2020, the Fund’s total return was -2.27%. During the period of time shown in the bar chart, the Fund’s highest return for a calendar quarter was 5.86% (quarter ended June 30, 2018) and the Fund’s lowest return for a calendar quarter was -9.46% (quarter ended December 31, 2018).</t>
        </is>
      </c>
    </row>
    <row r="582">
      <c r="A582" s="4" t="inlineStr">
        <is>
          <t>Average Annual Total Returns(for the Period Ended December 31, 2019)</t>
        </is>
      </c>
    </row>
    <row r="583">
      <c r="A583" s="4" t="inlineStr">
        <is>
          <t>Average Annual Total Returns 1 Year Since Inception (12/11/17) Pacer WealthShield ETF Return Before Taxes 1.54% -0.47% Return After Taxes on Distributions 0.97% -0.92% Return After Taxes on Distributions and Sale of Fund Shares 1.07% -0.48% Pacer WealthShield Index (reflects no deduction for fees, expenses, or taxes) 1.90% 0.21% S&amp;P 500 ® Total Return Index (reflects no deduction for fees, expenses, or taxes) 31.49% 12.11%</t>
        </is>
      </c>
    </row>
    <row r="584">
      <c r="A584"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585">
      <c r="A585" s="4" t="inlineStr">
        <is>
          <t>Pacer CFRA-Stovall Global Seasonal Rotation ETF</t>
        </is>
      </c>
    </row>
    <row r="586">
      <c r="A586" s="4" t="inlineStr">
        <is>
          <t>Pacer CFRA-Stovall Global Seasonal Rotation ETF</t>
        </is>
      </c>
    </row>
    <row r="587">
      <c r="A587" s="4" t="inlineStr">
        <is>
          <t>Investment Objective</t>
        </is>
      </c>
    </row>
    <row r="588">
      <c r="A588" s="4" t="inlineStr">
        <is>
          <t>The Pacer CFRA-Stovall Global Seasonal Rotation ETF (the “Fund”) is an exchange traded fund (“ETF”) that seeks to track the total return performance, before fees and expenses, of the CFRA-Stovall Global Seasonal Rotation Index (USD) (the “Index”).</t>
        </is>
      </c>
    </row>
    <row r="589">
      <c r="A589" s="4" t="inlineStr">
        <is>
          <t>Fees and Expenses of the Fund</t>
        </is>
      </c>
    </row>
    <row r="590">
      <c r="A590"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591">
      <c r="A591" s="4" t="inlineStr">
        <is>
          <t>Annual Fund Operating Expenses (expenses that you pay each year as a percentage of the value of your investment)</t>
        </is>
      </c>
    </row>
    <row r="592">
      <c r="A592" s="4" t="inlineStr">
        <is>
          <t>Annual Fund Operating Expenses (expenses that you pay each year as a percentage of the value of your investment) Management Fees 0.60% Distribution and/or Service (12b-1) Fees None Other Expenses 1 0.00% Total Annual Fund Operating Expenses 0.60%</t>
        </is>
      </c>
    </row>
    <row r="593">
      <c r="A593" s="4" t="inlineStr">
        <is>
          <t>Example</t>
        </is>
      </c>
    </row>
    <row r="594">
      <c r="A594"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595">
      <c r="A595" s="4" t="inlineStr">
        <is>
          <t>Although your actual costs may be higher or lower, based on these assumptions, your costs would be:</t>
        </is>
      </c>
    </row>
    <row r="596">
      <c r="A596" s="4" t="inlineStr">
        <is>
          <t>1 Year 3 Years $61 $192</t>
        </is>
      </c>
    </row>
    <row r="597">
      <c r="A597" s="4" t="inlineStr">
        <is>
          <t>Portfolio Turnover</t>
        </is>
      </c>
    </row>
    <row r="598">
      <c r="A59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had not commenced operations as of the date of this Prospectus, portfolio turnover information is not yet available.</t>
        </is>
      </c>
    </row>
    <row r="599">
      <c r="A599" s="4" t="inlineStr">
        <is>
          <t>Principal Investment Strategies of the Fund</t>
        </is>
      </c>
    </row>
    <row r="600">
      <c r="A600" s="4" t="inlineStr">
        <is>
          <t>The Fund employs a “passive management” (or indexing) investment approach designed to track the total return performance, before fees and expenses, of the Index. The Index is based on a proprietary methodology developed by CFRA (the “Index Provider”), a leading independent investment research firm. The Index The Index uses an objective, rules-based methodology to track the performance of a semi-annual rotation of certain sectors within the S&amp;P ® Global 1200. The S&amp;P ® Global 1200 is a free-float weighted index that captures approximately 70% of the world market capitalization, including stocks in 30 countries and covering all 11 Global Industry Classification Standard (“GICS ® ”) sectors, six of which are eligible for inclusion in the Index as described below. The size of each region included in the S&amp;P ® Global 1200 generally corresponds to the region’s relative size in the global equity market based on float- adjusted market values. On the last business day of each April, the Index is equally weighted in the S&amp;P Global 1200 Consumer Staples and Healthcare sectors. The Index holdings then float until the last business day of the following October, when the Index is reconstituted and rebalanced to an equal weighting in the S&amp;P Global 1200 Consumer Discretionary, Industrials, Information Technology, and Materials sectors. The Index holdings then float until the last business day of the following April (the next calendar year), when the Index is reconstituted and rebalanced back to an equal weighting in the S&amp;P Global 1200 Consumer Staples and Healthcare sectors. S&amp;P ® Global 1200 Sector Rotation Schedule January 1 – April 30 May 1 – October 31 November 1 – December 31 Consumer Discretionary Rebalance Consumer Staples Rebalance Consumer Discretionary Industrials Industrials Information Technology Healthcare Information Technology Materials Materials At the time of each reconstitution of the Index, the Index is equally weighted in the applicable S&amp;P ® Global 1200 sectors. Within each sector allocation, the weight of each individual stock is identical to its proportion of the applicable sector weight in the S&amp;P ® Global 1200. For example, on the last business day of each April, the Index is reconstituted to include the individual stock components of the S&amp;P Global 1200 Consumer Staples and Healthcare sectors, and the sum of the weight of the individual stock components of the S&amp;P Global 1200 Consumer Staples sector will equal the sum of the weight of the individual stock components of the S&amp;P Global 1200 Healthcare sector. The Fund’s Investment Strategy Under normal circumstances, at least 80% of the Fund’s total assets (exclusive of collateral held from securities lending) will be invested in the component securities of the Fund’s underlying Index, in investments that have economic characteristics that are substantially identical to the economic characteristics of such component securities ( e.g. , depositary receipts), or in one or more ETFs that track the performance of all or a portion of such component securities in the same approximate proportion as in the Fund’s underlying Index. The Fund’s investment adviser expects that, over time, the correlation between the Fund’s performance and that of the Index, before fees and expenses, will be 95% or better. The Fund will generally use a “replication” strategy to achieve its investment objective, meaning it will invest in all of the component securities of the Index. The Fund is considered to be non-diversified, which means that it may invest more of its assets in the securities of a single issuer or a smaller number of issuers than if it were a diversified fund.</t>
        </is>
      </c>
    </row>
    <row r="601">
      <c r="A601" s="4" t="inlineStr">
        <is>
          <t>Principal Risks of Investing in the Fund</t>
        </is>
      </c>
    </row>
    <row r="602">
      <c r="A602"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Calculation Methodology Risk. The Index relies directly or indirectly on various sources of information to assess the criteria of issuers included in the Index, including information that may be based on assumptions and estimates. Neither the Fund, the Index Provider, or the Adviser (as defined below) can offer assurances that the Index’s calculation methodology or sources of information will provide an accurate assessment of included issuers or a correct valuation of securities, nor can they guarantee the availability or timeliness of the production of the Index. ▪ Currency Exchange Rate Risk. The Fund’s assets may include exposure to investments denominated in non-U.S. currencies or in securities or other assets that provide exposure to such currencies. Changes in currency exchange rates and the relative value of non-U.S. currencies will affect the value of the Fund’s investment and the value of your Fund shares. Currency exchange rates can be very volatile and can change quickly and unpredictably. As a result, the value of an investment in the Fund may change quickly and without warning and you may lose money. ▪ Equity Market Risk.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 Common stocks are susceptible to general stock market fluctuations and to volatile increases and decreases in value as market confidence in and perceptions of their issuers change.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 Trading. Although shares of the Fund are listed for trading on a national securities exchange, such as NYSE Arca,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 High Portfolio Turnover Risk. At times, the Fund may have a portfolio turnover rate substantially greater than 100%. A high portfolio turnover rate would result in correspondingly greater transaction expenses, including brokerage commissions, dealer mark ups and other transaction costs, on the sale of securities and on reinvestment in other securities and may result in reduced performance and the distribution to shareholders of additional capital gains for tax purposes. These factors may negatively affect the Fund’s performance.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New Fund Risk. The Fund is new with no operating history. As a result, there can be no assurance that the Fund will grow to or maintain an economically viable size, in which case it may experience greater tracking error to its Index than it otherwise would at higher asset levels, or it could ultimately liquidate. The Fund’s distributor does not maintain a secondary market in Fund shares. ▪ Non-Diversification Risk. 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Other Investment Companies Risk. The Fund will incur higher and duplicative expenses when it invests in other investment companies such as ETFs. There is also the risk that the Fund may suffer losses due to the investment practices of the underlying funds. When the Fund invests in other investment companies, the Fund will be subject to substantially the same risks as those associated with the direct ownership of securities held by such investment companies. Investments in ETFs are also subject to the ETF Risks described above. ▪ Passive Investment Risk. The Fund is not actively managed and the Adviser would not sell a security due to current or projected underperformance of a security, industry or sector, unless that security is removed from the Index or the selling of shares of that security is otherwise required upon a reconstitution of the Index in accordance with the Index methodology. The Fund invests in securities included in the Index, regardless of their investment merits. The Fund does not take defensive positions under any market conditions, including conditions that are adverse to the performance of the Fund. ▪ Sector Risk. To the extent the Fund invests more heavily in particular sectors of the economy, its performance will be especially sensitive to developments that significantly affect those sectors. ◦ Consumer Discretionary Sector Risk. The Fund may invest in companies in the consumer discretionary sector, and therefore the performance of the Fund could be negatively impacted by events affecting this sector. The success of consumer product manufacturers and retailers is tied closely to the performance of domestic and international economies, interest rates, exchange rates, competition, consumer confidence, changes in demographics and consumer preferences. Companies in the consumer discretionary sector depend heavily on disposable household income and consumer spending, and may be strongly affected by social trends and marketing campaigns. These companies may be subject to severe competition, which may have an adverse impact on their profitability. ◦ Consumer Staples Sector Risk. The permissibility of using various food additives and production methods, fads, marketing campaigns, and other factors affecting consumer demand is tied closely to the performance of companies in this sector. In particular, tobacco companies may be adversely affected by new laws, regulations, and litigation. The consumer staples sector may also be adversely affected by changes or trends in commodity prices, which may be influenced or characterized by unpredictable factors. ◦ Health Care Sector Risk . Companies in the health care sector are subject to extensive government regulation and their profitability can be significantly affected by restrictions on government reimbursement for medical expenses, rising costs of medical products and services, pricing pressure (including price discounting), limited product lines and an increased emphasis on the delivery of healthcare through outpatient services. ◦ Industrials Sector Risk. The industrials sector may be affected by changes in the supply of and demand for products and services, product obsolescence, claims for environmental damage or product liability and general economic conditions, among other factors. ◦ Information Technology Sector Risk.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 Materials Sector Risk. Companies in the materials sector could be adversely affected by commodity price volatility, exchange rates, import controls and increased competition. Production of industrial materials often exceeds demand as a result of overbuilding or economic downturns, leading to poor investment returns. Companies in the materials sector are at risk for environmental damage and product liability claims. Companies in the materials sector may be adversely affected by depletion of resources, technical progress, labor relations, and government regulations. ▪ Sector Rotation Risk. Because the Index generally only changes its exposure to certain sectors semi-annually, the Index, and consequently the Fund, may be significantly exposed for short or long periods of time to sectors that underperform the broader equity market and may have no exposure to the strongest performing sectors of the market. ▪ Tracking Risk. The Fund’s return may not track the return of the Index for a number of reasons. For example, the Fund incurs a number of operating expenses not applicable to the Index, and incurs costs in buying and selling securities, especially when rebalancing the Fund’s securities holdings to reflect changes in the composition of the Index. In addition, when the Fund uses a representative sampling approach, the Fund may not be as well correlated with the return of the Index as when the Fund purchases all of the securities in the Index in the proportions in which they are represented in the Index. To the extent the Fund calculates its NAV based on fair value prices and the value of the Index is based on securities’ closing prices on local foreign markets ( i.e.</t>
        </is>
      </c>
    </row>
    <row r="603">
      <c r="A603" s="4" t="inlineStr">
        <is>
          <t>Fund Performance</t>
        </is>
      </c>
    </row>
    <row r="604">
      <c r="A604" s="4" t="inlineStr">
        <is>
          <t>Performance information for the Fund is not included because the Fund did not commence operations prior to the date of this Prospectus. In the future, performance information for the Fund will be presented in this section. Updated performance information will be available on the Fund’s website at www.PacerETFs.com or by calling the Fund toll-free at 1-877-337-0500.</t>
        </is>
      </c>
    </row>
    <row r="605">
      <c r="A605" s="4" t="inlineStr">
        <is>
          <t>Pacer CFRA-Stovall Equal Weight Seasonal Rotation ETF</t>
        </is>
      </c>
    </row>
    <row r="606">
      <c r="A606" s="4" t="inlineStr">
        <is>
          <t>Pacer CFRA-Stovall Equal Weight Seasonal Rotation ETF</t>
        </is>
      </c>
    </row>
    <row r="607">
      <c r="A607" s="4" t="inlineStr">
        <is>
          <t>Investment Objective</t>
        </is>
      </c>
    </row>
    <row r="608">
      <c r="A608" s="4" t="inlineStr">
        <is>
          <t>The Pacer CFRA-Stovall Equal Weight Seasonal Rotation ETF (the “Fund”) is an exchange traded fund (“ETF”) that seeks to track the total return performance, before fees and expenses, of the CFRA-Stovall Equal Weight Seasonal Rotation Index (the “Index”).</t>
        </is>
      </c>
    </row>
    <row r="609">
      <c r="A609" s="4" t="inlineStr">
        <is>
          <t>Fees and Expenses of the Fund</t>
        </is>
      </c>
    </row>
    <row r="610">
      <c r="A610"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611">
      <c r="A611" s="4" t="inlineStr">
        <is>
          <t>Annual Fund Operating Expenses (expenses that you pay each year as a percentage of the value of your investment)</t>
        </is>
      </c>
    </row>
    <row r="612">
      <c r="A612" s="4" t="inlineStr">
        <is>
          <t>Annual Fund Operating Expenses (expenses that you pay each year as a percentage of the value of your investment) Management Fees 0.60% Distribution and/or Service (12b-1) Fees None Other Expenses 0.00% Total Annual Fund Operating Expenses 0.60%</t>
        </is>
      </c>
    </row>
    <row r="613">
      <c r="A613" s="4" t="inlineStr">
        <is>
          <t>Example</t>
        </is>
      </c>
    </row>
    <row r="614">
      <c r="A614"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615">
      <c r="A615" s="4" t="inlineStr">
        <is>
          <t>Although your actual costs may be higher or lower, based on these assumptions, your costs would be:</t>
        </is>
      </c>
    </row>
    <row r="616">
      <c r="A616" s="4" t="inlineStr">
        <is>
          <t>1 Year 3 Years 5 Years 10 Years $61 $192 $335 $750</t>
        </is>
      </c>
    </row>
    <row r="617">
      <c r="A617" s="4" t="inlineStr">
        <is>
          <t>Portfolio Turnover</t>
        </is>
      </c>
    </row>
    <row r="618">
      <c r="A61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April 30, 2020, the Fund’s portfolio turnover rate was 225% of the average value of its portfolio.</t>
        </is>
      </c>
    </row>
    <row r="619">
      <c r="A619" s="4" t="inlineStr">
        <is>
          <t>Principal Investment Strategies of the Fund</t>
        </is>
      </c>
    </row>
    <row r="620">
      <c r="A620" s="4" t="inlineStr">
        <is>
          <t>The Fund employs a “passive management” (or indexing) investment approach designed to track the total return performance, before fees and expenses, of the Index. The Index is based on a proprietary methodology developed by CFRA (the “Index Provider”), a leading independent investment research firm. The Index The Index uses an objective, rules-based methodology to track the performance of a semi-annual rotation of certain sectors within the S&amp;P 500 ® Equal Weight Index (“EWI”). The S&amp;P 500 ® EWI is an equal-weighted version of the S&amp;P 500 ® , which measures the performance of the large-cap segment of the U.S. equity market. The S&amp;P 500 ® EWI includes stocks covering all 11 Global Industry Classification Standard (“GICS ® ”) sectors, six of which are eligible for inclusion in the Index as described below. On the last business day of each April, the Index is equally weighted in the S&amp;P 500 EWI Consumer Staples and Healthcare sectors. The Index holdings then float until the last business day of the following October, when the Index is reconstituted and rebalanced to an equal weighting in the S&amp;P 500 EWI Consumer Discretionary, Industrials, Information Technology, and Materials sectors. The Index holdings then float until the last business day of the following April (the next calendar year), when the Index is reconstituted and rebalanced back to an equal weighting in the S&amp;P 500 EWI Consumer Staples and Healthcare sectors. S&amp;P 500 ® EWI Sector Rotation Schedule January 1 – April 30 May 1 – October 31 November 1 – December 31 Consumer Discretionary Rebalance Consumer Staples Rebalance Consumer Discretionary Industrials Industrials Information Technology Healthcare Information Technology Materials Materials At the time of each reconstitution of the Index, the Index is equally weighted in the applicable S&amp;P 500 ® EWI sectors. Within each sector allocation, the weight of each individual stock is identical to its proportion of the applicable sector weight in the S&amp;P 500 ® EWI. For example, on the last business day of each April, the Index is reconstituted to include the individual stock components of the S&amp;P 500 EWI Consumer Staples and Healthcare sectors, and the sum of the weight of the individual stock components of the S&amp;P 500 EWI Consumer Staples sector will equal the sum of the weight of the individual stock components of the S&amp;P 500 EWI Healthcare sector. The Fund’s Investment Strategy Under normal circumstances, at least 80% of the Fund’s total assets (exclusive of collateral held from securities lending) will be invested in the component securities of the Fund’s underlying Index or in one or more ETFs that track the performance of all or a portion of such component securities in the same approximate proportion as in the Fund’s underlying Index. The Fund’s investment adviser expects that, over time, the correlation between the Fund’s performance and that of the Index, before fees and expenses, will be 95% or better. The Fund will generally use a “replication” strategy to achieve its investment objective, meaning it will invest in all of the component securities of the Index. The Fund is considered to be non-diversified, which means that it may invest more of its assets in the securities of a single issuer or a smaller number of issuers than if it were a diversified fund.</t>
        </is>
      </c>
    </row>
    <row r="621">
      <c r="A621" s="4" t="inlineStr">
        <is>
          <t>Principal Risks of Investing in the Fund</t>
        </is>
      </c>
    </row>
    <row r="622">
      <c r="A622"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Calculation Methodology Risk. The Index relies directly or indirectly on various sources of information to assess the criteria of issuers included in the Index, including information that may be based on assumptions and estimates. Neither the Fund, the Index Provider, or the Adviser (as defined below) can offer assurances that the Index’s calculation methodology or sources of information will provide an accurate assessment of included issuers or a correct valuation of securities, nor can they guarantee the availability or timeliness of the production of the Index. ▪ Equity Market Risk.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 Common stocks are susceptible to general stock market fluctuations and to volatile increases and decreases in value as market confidence in and perceptions of their issuers change.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 Trading. Although shares of the Fund are listed for trading on a national securities exchange, such as NYSE Arca,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High Portfolio Turnover Risk. At times, the Fund may have a portfolio turnover rate substantially greater than 100%. A high portfolio turnover rate would result in correspondingly greater transaction expenses, including brokerage commissions, dealer mark ups and other transaction costs, on the sale of securities and on reinvestment in other securities and may result in reduced performance and the distribution to shareholders of additional capital gains for tax purposes. These factors may negatively affect the Fund’s performance.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Limited Operating History. The Fund is a recently organized management investment company with limited operating history. As a result, prospective investors have a limited track record on which to base their investment decision. An investment in the Fund may therefore involve greater uncertainty than an investment in a fund with a more established record of performance. ▪ Non-Diversification Risk. 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Other Investment Companies Risk. The Fund will incur higher and duplicative expenses when it invests in other investment companies such as ETFs. There is also the risk that the Fund may suffer losses due to the investment practices of the underlying funds. When the Fund invests in other investment companies, the Fund will be subject to substantially the same risks as those associated with the direct ownership of securities held by such investment companies. Investments in ETFs are also subject to the ETF Risks described above. ▪ Passive Investment Risk. The Fund is not actively managed and the Adviser would not sell a security due to current or projected underperformance of a security, industry or sector, unless that security is removed from the Index or the selling of shares of that security is otherwise required upon a reconstitution of the Index in accordance with the Index methodology. The Fund invests in securities included in the Index, regardless of their investment merits. The Fund does not take defensive positions under any market conditions, including conditions that are adverse to the performance of the Fund. ▪ Sector Risk. To the extent the Fund invests more heavily in particular sectors of the economy, its performance will be especially sensitive to developments that significantly affect those sectors. ◦ Consumer Discretionary Sector Risk. The Fund may invest in companies in the consumer discretionary sector, and therefore the performance of the Fund could be negatively impacted by events affecting this sector. The success of consumer product manufacturers and retailers is tied closely to the performance of domestic and international economies, interest rates, exchange rates, competition, consumer confidence, changes in demographics and consumer preferences. Companies in the consumer discretionary sector depend heavily on disposable household income and consumer spending, and may be strongly affected by social trends and marketing campaigns. These companies may be subject to severe competition, which may have an adverse impact on their profitability. ◦ Consumer Staples Sector Risk. The permissibility of using various food additives and production methods, fads, marketing campaigns, and other factors affecting consumer demand is tied closely to the performance of companies in this sector. In particular, tobacco companies may be adversely affected by new laws, regulations, and litigation. The consumer staples sector may also be adversely affected by changes or trends in commodity prices, which may be influenced or characterized by unpredictable factors. ◦ Health Care Sector Risk . Companies in the health care sector are subject to extensive government regulation and their profitability can be significantly affected by restrictions on government reimbursement for medical expenses, rising costs of medical products and services, pricing pressure (including price discounting), limited product lines and an increased emphasis on the delivery of healthcare through outpatient services. ◦ Industrials Sector Risk. The industrials sector may be affected by changes in the supply of and demand for products and services, product obsolescence, claims for environmental damage or product liability and general economic conditions, among other factors. ◦ Information Technology Sector Risk.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 Materials Sector Risk. Companies in the materials sector could be adversely affected by commodity price volatility, exchange rates, import controls and increased competition. Production of industrial materials often exceeds demand as a result of overbuilding or economic downturns, leading to poor investment returns. Companies in the materials sector are at risk for environmental damage and product liability claims. Companies in the materials sector may be adversely affected by depletion of resources, technical progress, labor relations, and government regulations. ▪ Sector Rotation Risk. Because the Index generally only changes its exposure to certain sectors semi-annually, the Index, and consequently the Fund, may be significantly exposed for short or long periods of time to sectors that underperform the broader equity market and may have no exposure to the strongest performing sectors of the market. ▪ Tracking Risk. The Fund’s return may not track the return of the Index for a number of reasons. For example, the Fund incurs a number of operating expenses not applicable to the Index, and incurs costs in buying and selling securities, especially when rebalancing the Fund’s securities holdings to reflect changes in the composition of the Index. In addition, when the Fund uses a representative sampling approach, the Fund may not be as well correlated with the return of the Index as when the Fund purchases all of the securities in the Index in the proportions in which they are represented in the Index.</t>
        </is>
      </c>
    </row>
    <row r="623">
      <c r="A623" s="4" t="inlineStr">
        <is>
          <t>Fund Performance</t>
        </is>
      </c>
    </row>
    <row r="624">
      <c r="A624" s="4" t="inlineStr">
        <is>
          <t>The following information provides some indication of the risks of investing in the Fund. The bar chart shows the Fund’s performance for calendar years ended December 31. The table shows how the Fund’s average annual returns for the one year and since inception periods compare with those of the Index and a broad measure of market performance. The Fund’s past performance, before and after taxes, is not necessarily an indication of how the Fund will perform in the future. Updated performance information is available on the Fund’s website at www.PacerETFs.com or by calling the Fund toll-free at 1-877-337-0500.</t>
        </is>
      </c>
    </row>
    <row r="625">
      <c r="A625" s="4" t="inlineStr">
        <is>
          <t>Calendar Year Total Return as of December 31</t>
        </is>
      </c>
    </row>
    <row r="627">
      <c r="A627" s="4" t="inlineStr">
        <is>
          <t>For the year-to-date period ended June 30, 2020, the Fund’s total return was -15.76%. During the period of time shown in the bar chart, the Fund’s highest return for a calendar quarter was 16.34% (quarter ended March 31, 2019) and the Fund’s lowest return for a calendar quarter was 1.07% (quarter ended September 30, 2019).</t>
        </is>
      </c>
    </row>
    <row r="628">
      <c r="A628" s="4" t="inlineStr">
        <is>
          <t>Average Annual Total Returns(for the Period Ended December 31, 2019)</t>
        </is>
      </c>
    </row>
    <row r="629">
      <c r="A629" s="4" t="inlineStr">
        <is>
          <t>Average Annual Total Returns 1 Year Since Inception (7/23/18) Pacer CFRA-Stovall Equal Weight Seasonal ETF Return Before Taxes 35.24% 17.86% Return After Taxes on Distributions 34.93% 17.54% Return After Taxes on Distributions and Sale of Fund Shares 21.05% 13.68% Pacer CFRA-Stovall Equal Weight Seasonal Rotation Index (reflects no deduction for fees, expenses, or taxes) 36.66% 18.79% S&amp;P 500 ® Total Return Index (reflects no deduction for fees, expenses, or taxes) 31.49% 12.50%</t>
        </is>
      </c>
    </row>
    <row r="630">
      <c r="A630"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9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Pacer Trendpilot US Large Cap ETF</t>
        </is>
      </c>
    </row>
    <row r="3">
      <c r="A3" s="3" t="inlineStr">
        <is>
          <t>Prospectus [Line Items]</t>
        </is>
      </c>
      <c r="B3" s="4" t="inlineStr">
        <is>
          <t>rr_ProspectusLineItems</t>
        </is>
      </c>
    </row>
    <row r="4">
      <c r="A4" s="4" t="inlineStr">
        <is>
          <t>Risk/Return [Heading]</t>
        </is>
      </c>
      <c r="B4" s="4" t="inlineStr">
        <is>
          <t>rr_RiskReturnHeading</t>
        </is>
      </c>
      <c r="C4" s="4" t="inlineStr">
        <is>
          <t>Pacer Trendpilot US Large Cap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Pacer Trendpilot US Large Cap ETF (the “Fund”) is an exchange traded fund (“ETF”) that seeks to track the total return performance, before fees and expenses, of the Pacer Trendpilot US Large Cap Index (the “Index”).</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year ended April 30, 2020, the Fund’s portfolio turnover rate was 5% of the average value of its portfolio.</t>
        </is>
      </c>
    </row>
    <row r="12">
      <c r="A12" s="4" t="inlineStr">
        <is>
          <t>Portfolio Turnover, Rate</t>
        </is>
      </c>
      <c r="B12" s="4" t="inlineStr">
        <is>
          <t>rr_PortfolioTurnoverRate</t>
        </is>
      </c>
      <c r="C12" s="4" t="inlineStr">
        <is>
          <t>5.00%</t>
        </is>
      </c>
    </row>
    <row r="13">
      <c r="A13" s="4" t="inlineStr">
        <is>
          <t>Expense Exchange Traded Fund Commissions [Text]</t>
        </is>
      </c>
      <c r="B13" s="4" t="inlineStr">
        <is>
          <t>rr_ExpenseExchangeTradedFundCommissions</t>
        </is>
      </c>
      <c r="C13" s="4" t="inlineStr">
        <is>
          <t>This table and the Example below do not include the brokerage commissions that investors may pay on their purchases and sales of Fund Shares.</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ies of the Fund</t>
        </is>
      </c>
    </row>
    <row r="18">
      <c r="A18" s="4" t="inlineStr">
        <is>
          <t>Strategy Narrative [Text Block]</t>
        </is>
      </c>
      <c r="B18" s="4" t="inlineStr">
        <is>
          <t>rr_StrategyNarrativeTextBlock</t>
        </is>
      </c>
      <c r="C18" s="4" t="inlineStr">
        <is>
          <t>The Fund employs a “passive management” (or indexing) investment approach designed to track the total return performance, before fees and expenses, of the Index. The Index is based on a proprietary methodology developed and maintained by Index Design Group (the “Index Provider”), an affiliate of Pacer Advisors, Inc., the Fund’s investment adviser (the “Adviser”). The Index The Index uses an objective, rules-based methodology to implement a systematic trend-following strategy that directs exposure (i) 100% to the S&amp;P 500 ® Index (the “S&amp;P 500”), (ii) 50% to the S&amp;P 500 and 50% to 3-Month US Treasury bills, or (iii) 100% to 3-Month US Treasury bills, depending on the relative performance of the S&amp;P 500 and its 200-business day historical simple moving average (the “200-day moving average”). The calculation of the 200-day moving average for the S&amp;P 500 is based on the total return version of the S&amp;P 500 and reflects the reinvestment of dividends paid by the securities in the S&amp;P 500. The Index is expected to be predominantly invested in the components of the S&amp;P 500 over most short- and long-term periods and is only expected to invest in 3-Month US Treasury bills from time to time in response to adverse market conditions as defined by the “50/50 Indicator” and “T-Bill Indicator” below. The S&amp;P 500 consists of approximately 500 leading U.S.-listed companies representing approximately 80% of the U.S. equity market capitalization. The Index, and consequently the Fund, may stay in any of its three possible positions for an extended period of time. As described below, the Index will change its position based on the following indicators, and each change will become effective at the close of business on the first business day after the indicator for the change is triggered. The Index will be in a new position effective on the second business day. Equity Indicator . When the S&amp;P 500 closes above its 200-day moving average for five consecutive business days (the “Equity Indicator”), the exposure of the Index will be 100% to the S&amp;P 500, effective at the close of business on the first business day following the date of the Equity Indicator. The Index will be in a new position effective on the second business day. Once the Equity Indicator has been triggered, the exposure of the Index will next change to either be 50% to the S&amp;P 500 and 50% to 3-Month US Treasury bills if the 50/50 Indicator (described below) is triggered or 100% to 3-Month US Treasury bills if both the 50/50 Indicator and the T-Bill Indicator (described below) are triggered simultaneously, effective at the close of business on the first business day following the date of the indicator(s). The Index will be in a new position effective on the second business day. 50/50 Indicator. When the S&amp;P 500 closes below its 200-day moving average for five consecutive business days (the “50/50 Indicator”), the exposure of the Index will be 50% to the S&amp;P 500 and 50% to 3-Month US Treasury bills, effective at the close of business on the first business day following the date of the 50/50 Indicator. The Index will be in a new position effective on the second business day. Following the effectiveness of the 50/50 Indicator, the exposure of the Index may be greater than or less than 50% with respect to the S&amp;P 500 and 3-Month US Treasury bills depending on their respective performance until either the Equity Indicator or T-Bill Indicator (described below) is triggered. Once the 50/50 Indicator has been triggered, the exposure of the Index will next change to either be 100% to the S&amp;P 500 if the Equity Indicator is triggered or 100% to 3-Month US Treasury bills if the T-Bill Indicator (described below) is triggered, effective at the close of business on the first business day following the date of the indicator. The Index will be in a new position effective on the second business day. T-Bill Indicator. When the S&amp;P 500’s 200-day moving average closes lower than its value from five business days earlier (the “T-Bill Indicator”) and the 50/50 Indicator has been triggered, the exposure of the Index will be 100% to 3-Month US Treasury bills, effective at the close of business on the first business day following the date of the T-Bill Indicator. The Index will be in a new position effective on the second business day. For example, if today is Wednesday and the S&amp;P 500’s 200-day moving average closes lower than it did on the fifth preceding business day (Wednesday of the preceding week), the T-Bill Indicator is triggered. Unlike the operation of the Equity Indicator and 50/50 Indicator, the closing values on the days in between today and the fifth preceding business day do not affect whether the T-Bill Indicator has been triggered; rather, the T-Bill Indicator simply compares today’s closing value to the closing value five business days earlier. However, the Index will not move directly from 100% exposure to the S&amp;P 500 to 100% exposure to 3-Month US Treasury bills unless the 50/50 Indicator was simultaneously triggered following the most recent triggering of the Equity Indicator. Once the T-Bill Indicator has been triggered, the exposure of the Index will next change to be 100% to the S&amp;P 500 if the Equity Indicator is triggered, effective at the close of business on the first business day following the date of the indicator. The Index will be in a new position effective on the second business day. Once the T-Bill Indicator has been triggered, the Index will not return to its 50/50 position unless the Equity Indicator is first triggered, followed by the 50/50 Indicator being triggered. The Index aims to mitigate, to some extent, the volatility of the S&amp;P 500 by tracking 3-Month US Treasury bills (instead of the S&amp;P 500) when the S&amp;P 500 is in a negative trend. The Fund’s Investment Strategy Under normal circumstances, at least 80% of the Fund’s total assets (exclusive of collateral held from securities lending) will be invested in the component securities of the Index. The Adviser expects that, over time, the correlation between the Fund’s performance and that of the Index, before fees and expenses, will be 95% or better. The Fund will generally use a “replication” strategy to achieve its investment objective, meaning it will invest in all of the component securities of the Index in the same approximate proportion as in the Index.</t>
        </is>
      </c>
    </row>
    <row r="19">
      <c r="A19" s="4" t="inlineStr">
        <is>
          <t>Strategy Portfolio Concentration [Text]</t>
        </is>
      </c>
      <c r="B19" s="4" t="inlineStr">
        <is>
          <t>rr_StrategyPortfolioConcentration</t>
        </is>
      </c>
      <c r="C19" s="4" t="inlineStr">
        <is>
          <t>The Fund employs a “passive management” (or indexing) investment approach designed to track the total return performance, before fees and expenses, of the Index. The Index is based on a proprietary methodology developed and maintained by Index Design Group (the “Index Provider”), an affiliate of Pacer Advisors, Inc., the Fund’s investment adviser (the “Adviser”).</t>
        </is>
      </c>
    </row>
    <row r="20">
      <c r="A20" s="4" t="inlineStr">
        <is>
          <t>Risk [Heading]</t>
        </is>
      </c>
      <c r="B20" s="4" t="inlineStr">
        <is>
          <t>rr_RiskHeading</t>
        </is>
      </c>
      <c r="C20" s="4" t="inlineStr">
        <is>
          <t>Principal Risks of Investing in the Fund</t>
        </is>
      </c>
    </row>
    <row r="21">
      <c r="A21" s="4" t="inlineStr">
        <is>
          <t>Risk Narrative [Text Block]</t>
        </is>
      </c>
      <c r="B21" s="4" t="inlineStr">
        <is>
          <t>rr_RiskNarrativeTextBlock</t>
        </is>
      </c>
      <c r="C21"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Calculation Methodology Risk. The Index relies directly or indirectly on various sources of information to assess the criteria of issuers included in the Index, including information that may be based on assumptions and estimates. Neither the Fund, the Index Provider, or the Adviser (as defined below) can offer assurances that the Index’s calculation methodology or sources of information will provide an accurate assessment of included issuers or a correct valuation of securities, nor can they guarantee the availability or timeliness of the production of the Index. ▪ Equity Market Risk.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 Common stocks are susceptible to general stock market fluctuations and to volatile increases and decreases in value as market confidence in and perceptions of their issuers change.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 Trading. Although shares of the Fund are listed for trading on a national securities exchange, such as Cboe BZX Exchange,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Fixed Income Risk. The value of the Fund’s direct or indirect investments in fixed income securities will fluctuate with changes in interest rates. Typically, a rise in interest rates causes a decline in the value of fixed income securities owned by the Fund. On the other hand, if rates fall, the value of the fixed income securities generally increases. The Fund may be subject to a greater risk of rising interest rates due to the current period of historically low rates and the effect of potential government fiscal policy initiatives and resulting market reaction to those initiatives. In general, the market price of fixed income securities with longer maturities will increase or decrease more in response to changes in interest rates than shorter-term securities. The value of the Fund’s direct or indirect investments in fixed income securities may be affected by the inability of issuers to repay principal and interest or illiquidity in debt securities markets. ▪ Government Obligations Risk. The Fund may invest in securities issued by the U.S. government. There can be no guarantee that the United States will be able to meet its payment obligations with respect to such securities. Additionally, market prices and yields of securities supported by the full faith and credit of the U.S. government may decline or be negative for short or long periods of time. ▪ High Portfolio Turnover Risk. At times, the Fund may have a portfolio turnover rate substantially greater than 100%. A high portfolio turnover rate would result in correspondingly greater transaction expenses, including brokerage commissions, dealer mark ups and other transaction costs, on the sale of securities and on reinvestment in other securities and may result in reduced performance and the distribution to shareholders of additional capital gains for tax purposes. These factors may negatively affect the Fund’s performance.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Passive Investment Risk. The Fund is not actively managed and the Adviser would not sell a security due to current or projected underperformance of a security, industry or sector, unless that security is removed from the Index or the selling of shares of that security is otherwise required upon a reconstitution of the Index in accordance with the Index methodology. The Fund invests in securities included in the Index regardless of their investment merits. Other than in response to one of the triggers set forth above in accordance with the Index methodology, the Fund does not take defensive positions under any market conditions, including conditions that are adverse to the performance of the Fund. ▪ Tracking Risk. The Fund’s return may not track the return of the Index for a number of reasons. For example, the Fund incurs a number of operating expenses not applicable to the Index, and incurs costs in buying and selling securities, especially when rebalancing the Fund’s securities holdings to reflect changes in the composition of the Index. In addition, when the Fund uses a representative sampling approach, the Fund may not be as well correlated with the return of the Index as when the Fund purchases all of the securities in the Index in the proportions in which they are represented in the Index. ▪ Trend Lag Risk. At least six consecutive trading days will elapse after the S&amp;P 500 first drops below its historical 200-day simple moving average (or conversely, first moves above such average) before the Index will switch from tracking the S&amp;P 500 to 3-Month US Treasury bills (or conversely, from 3-Month US Treasury bills to the S&amp;P 500). As a result, if the S&amp;P 500 is in an overall positive trend, the Index and consequently the Fund may be adversely affected by a downward trend and/or volatility in the S&amp;P 500 for up to six consecutive trading days (or conversely, if the S&amp;P 500 is in an overall negative trend, the Index and consequently the Fund may not benefit from an upward trend and/or volatility in the S&amp;P 500 for up to six consecutive trading days). Accordingly, the methodology employed by the Index does not eliminate exposure to downward trends and/or volatility in the S&amp;P 500 and does not provide immediate exposure to upward trends and/or volatility in the S&amp;P 500.</t>
        </is>
      </c>
    </row>
    <row r="22">
      <c r="A22" s="4" t="inlineStr">
        <is>
          <t>Risk Lose Money [Text]</t>
        </is>
      </c>
      <c r="B22" s="4" t="inlineStr">
        <is>
          <t>rr_RiskLoseMoney</t>
        </is>
      </c>
      <c r="C22" s="4" t="inlineStr">
        <is>
          <t>You can lose money on your investment in the Fund.</t>
        </is>
      </c>
    </row>
    <row r="23">
      <c r="A23" s="4" t="inlineStr">
        <is>
          <t>Bar Chart and Performance Table [Heading]</t>
        </is>
      </c>
      <c r="B23" s="4" t="inlineStr">
        <is>
          <t>rr_BarChartAndPerformanceTableHeading</t>
        </is>
      </c>
      <c r="C23" s="4" t="inlineStr">
        <is>
          <t>Fund Performance</t>
        </is>
      </c>
    </row>
    <row r="24">
      <c r="A24" s="4" t="inlineStr">
        <is>
          <t>Performance Narrative [Text Block]</t>
        </is>
      </c>
      <c r="B24" s="4" t="inlineStr">
        <is>
          <t>rr_PerformanceNarrativeTextBlock</t>
        </is>
      </c>
      <c r="C24" s="4" t="inlineStr">
        <is>
          <t>The following information provides some indication of the risks of investing in the Fund. The bar chart shows the Fund’s performance for calendar years ended December 31. The table shows how the Fund’s average annual returns for the one year  and since inception periods compare with those of the Index and a broad measure of market performance. The Fund’s past performance, before and after taxes, is not necessarily an indication of how the Fund will perform in the future. Updated performance information is available on the Fund’s website at www.PacerETFs.com or by calling the Fund toll-free at 1-877-337-0500.</t>
        </is>
      </c>
    </row>
    <row r="25">
      <c r="A25" s="4" t="inlineStr">
        <is>
          <t>Performance Information Illustrates Variability of Returns [Text]</t>
        </is>
      </c>
      <c r="B25" s="4" t="inlineStr">
        <is>
          <t>rr_PerformanceInformationIllustratesVariabilityOfReturns</t>
        </is>
      </c>
      <c r="C25" s="4" t="inlineStr">
        <is>
          <t>The following information provides some indication of the risks of investing in the Fund.</t>
        </is>
      </c>
    </row>
    <row r="26">
      <c r="A26" s="4" t="inlineStr">
        <is>
          <t>Performance Availability Phone [Text]</t>
        </is>
      </c>
      <c r="B26" s="4" t="inlineStr">
        <is>
          <t>rr_PerformanceAvailabilityPhone</t>
        </is>
      </c>
      <c r="C26" s="4" t="inlineStr">
        <is>
          <t>1-877-337-0500</t>
        </is>
      </c>
    </row>
    <row r="27">
      <c r="A27" s="4" t="inlineStr">
        <is>
          <t>Performance Availability Website Address [Text]</t>
        </is>
      </c>
      <c r="B27" s="4" t="inlineStr">
        <is>
          <t>rr_PerformanceAvailabilityWebSiteAddress</t>
        </is>
      </c>
      <c r="C27" s="4" t="inlineStr">
        <is>
          <t>www.PacerETFs.com</t>
        </is>
      </c>
    </row>
    <row r="28">
      <c r="A28" s="4" t="inlineStr">
        <is>
          <t>Performance Past Does Not Indicate Future [Text]</t>
        </is>
      </c>
      <c r="B28" s="4" t="inlineStr">
        <is>
          <t>rr_PerformancePastDoesNotIndicateFuture</t>
        </is>
      </c>
      <c r="C28" s="4" t="inlineStr">
        <is>
          <t>The Fund’s past performance, before and after taxes, is not necessarily an indication of how the Fund will perform in the future.</t>
        </is>
      </c>
    </row>
    <row r="29">
      <c r="A29" s="4" t="inlineStr">
        <is>
          <t>Bar Chart [Heading]</t>
        </is>
      </c>
      <c r="B29" s="4" t="inlineStr">
        <is>
          <t>rr_BarChartHeading</t>
        </is>
      </c>
      <c r="C29" s="4" t="inlineStr">
        <is>
          <t>Calendar Year Total Return as of December 31</t>
        </is>
      </c>
    </row>
    <row r="30">
      <c r="A30" s="4" t="inlineStr">
        <is>
          <t>Bar Chart Closing [Text Block]</t>
        </is>
      </c>
      <c r="B30" s="4" t="inlineStr">
        <is>
          <t>rr_BarChartClosingTextBlock</t>
        </is>
      </c>
      <c r="C30" s="4" t="inlineStr">
        <is>
          <t>For the year-to-date period ended June 30, 2020, the Fund’s total return was -18.83%. During the period of time shown in the bar chart, the Fund’s highest return for a calendar quarter was 8.92% (quarter ended December 31, 2019) and the Fund’s lowest return for a calendar quarter was -7.65% (quarter ended December 31, 2018).</t>
        </is>
      </c>
    </row>
    <row r="31">
      <c r="A31" s="4" t="inlineStr">
        <is>
          <t>Year to Date Return, Label</t>
        </is>
      </c>
      <c r="B31" s="4" t="inlineStr">
        <is>
          <t>rr_YearToDateReturnLabel</t>
        </is>
      </c>
      <c r="C31" s="4" t="inlineStr">
        <is>
          <t>year-to-date period ended</t>
        </is>
      </c>
    </row>
    <row r="32">
      <c r="A32" s="4" t="inlineStr">
        <is>
          <t>Bar Chart, Year to Date Return, Date</t>
        </is>
      </c>
      <c r="B32" s="4" t="inlineStr">
        <is>
          <t>rr_BarChartYearToDateReturnDate</t>
        </is>
      </c>
      <c r="C32" s="4" t="inlineStr">
        <is>
          <t>Jun. 30,
		2020</t>
        </is>
      </c>
    </row>
    <row r="33">
      <c r="A33" s="4" t="inlineStr">
        <is>
          <t>Bar Chart, Year to Date Return</t>
        </is>
      </c>
      <c r="B33" s="4" t="inlineStr">
        <is>
          <t>rr_BarChartYearToDateReturn</t>
        </is>
      </c>
      <c r="C33" s="4" t="inlineStr">
        <is>
          <t>(18.83%)</t>
        </is>
      </c>
    </row>
    <row r="34">
      <c r="A34" s="4" t="inlineStr">
        <is>
          <t>Highest Quarterly Return, Label</t>
        </is>
      </c>
      <c r="B34" s="4" t="inlineStr">
        <is>
          <t>rr_HighestQuarterlyReturnLabel</t>
        </is>
      </c>
      <c r="C34" s="4" t="inlineStr">
        <is>
          <t>highest return</t>
        </is>
      </c>
    </row>
    <row r="35">
      <c r="A35" s="4" t="inlineStr">
        <is>
          <t>Highest Quarterly Return, Date</t>
        </is>
      </c>
      <c r="B35" s="4" t="inlineStr">
        <is>
          <t>rr_BarChartHighestQuarterlyReturnDate</t>
        </is>
      </c>
      <c r="C35" s="4" t="inlineStr">
        <is>
          <t>Dec. 31,
		2019</t>
        </is>
      </c>
    </row>
    <row r="36">
      <c r="A36" s="4" t="inlineStr">
        <is>
          <t>Highest Quarterly Return</t>
        </is>
      </c>
      <c r="B36" s="4" t="inlineStr">
        <is>
          <t>rr_BarChartHighestQuarterlyReturn</t>
        </is>
      </c>
      <c r="C36" s="4" t="inlineStr">
        <is>
          <t>8.92%</t>
        </is>
      </c>
    </row>
    <row r="37">
      <c r="A37" s="4" t="inlineStr">
        <is>
          <t>Lowest Quarterly Return, Label</t>
        </is>
      </c>
      <c r="B37" s="4" t="inlineStr">
        <is>
          <t>rr_LowestQuarterlyReturnLabel</t>
        </is>
      </c>
      <c r="C37" s="4" t="inlineStr">
        <is>
          <t>lowest return</t>
        </is>
      </c>
    </row>
    <row r="38">
      <c r="A38" s="4" t="inlineStr">
        <is>
          <t>Lowest Quarterly Return, Date</t>
        </is>
      </c>
      <c r="B38" s="4" t="inlineStr">
        <is>
          <t>rr_BarChartLowestQuarterlyReturnDate</t>
        </is>
      </c>
      <c r="C38" s="4" t="inlineStr">
        <is>
          <t>Dec. 31,
		2018</t>
        </is>
      </c>
    </row>
    <row r="39">
      <c r="A39" s="4" t="inlineStr">
        <is>
          <t>Lowest Quarterly Return</t>
        </is>
      </c>
      <c r="B39" s="4" t="inlineStr">
        <is>
          <t>rr_BarChartLowestQuarterlyReturn</t>
        </is>
      </c>
      <c r="C39" s="4" t="inlineStr">
        <is>
          <t>(7.65%)</t>
        </is>
      </c>
    </row>
    <row r="40">
      <c r="A40" s="4" t="inlineStr">
        <is>
          <t>Performance Table Heading</t>
        </is>
      </c>
      <c r="B40" s="4" t="inlineStr">
        <is>
          <t>rr_PerformanceTableHeading</t>
        </is>
      </c>
      <c r="C40" s="4" t="inlineStr">
        <is>
          <t>Average Annual Total Returns(for the period ended December 31, 2019)</t>
        </is>
      </c>
    </row>
    <row r="41">
      <c r="A41" s="4" t="inlineStr">
        <is>
          <t>Index No Deduction for Fees, Expenses, Taxes [Text]</t>
        </is>
      </c>
      <c r="B41" s="4" t="inlineStr">
        <is>
          <t>rr_IndexNoDeductionForFeesExpensesTaxes</t>
        </is>
      </c>
      <c r="C41" s="4" t="inlineStr">
        <is>
          <t>(reflects no deduction for fees, expenses, or taxes)</t>
        </is>
      </c>
    </row>
    <row r="42">
      <c r="A42" s="4" t="inlineStr">
        <is>
          <t>Performance Table Uses Highest Federal Rate</t>
        </is>
      </c>
      <c r="B42" s="4" t="inlineStr">
        <is>
          <t>rr_PerformanceTableUsesHighestFederalRate</t>
        </is>
      </c>
      <c r="C42" s="4" t="inlineStr">
        <is>
          <t>After-tax returns are calculated using the historical highest individual federal marginal income tax rates during the period covered by the table above and do not reflect the impact of state and local taxes.</t>
        </is>
      </c>
    </row>
    <row r="43">
      <c r="A43" s="4" t="inlineStr">
        <is>
          <t>Performance Table Not Relevant to Tax Deferred</t>
        </is>
      </c>
      <c r="B43" s="4" t="inlineStr">
        <is>
          <t>rr_PerformanceTableNotRelevantToTaxDeferred</t>
        </is>
      </c>
      <c r="C43" s="4" t="inlineStr">
        <is>
          <t>After-tax returns shown are not relevant to investors who hold their Shares through tax-deferred arrangements such as an individual retirement account (“IRA”) or other tax-advantaged accounts.</t>
        </is>
      </c>
    </row>
    <row r="44">
      <c r="A44" s="4" t="inlineStr">
        <is>
          <t>Performance Table Closing [Text Block]</t>
        </is>
      </c>
      <c r="B44" s="4" t="inlineStr">
        <is>
          <t>rr_PerformanceTableClosingTextBlock</t>
        </is>
      </c>
      <c r="C44"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45">
      <c r="A45" s="4" t="inlineStr">
        <is>
          <t>Label</t>
        </is>
      </c>
      <c r="B45" s="4" t="inlineStr">
        <is>
          <t>rr_AverageAnnualReturnLabel</t>
        </is>
      </c>
      <c r="C45" s="4" t="inlineStr">
        <is>
          <t>Pacer Trendpilot US Large Cap Index(reflects no deduction for fees, expenses, or taxes)</t>
        </is>
      </c>
    </row>
    <row r="46">
      <c r="A46" s="4" t="inlineStr">
        <is>
          <t>Pacer Trendpilot US Large Cap ETF | Pacer Trendpilot US Large Cap Index (reflects no deduction for fees, expenses, or taxes)</t>
        </is>
      </c>
    </row>
    <row r="47">
      <c r="A47" s="3" t="inlineStr">
        <is>
          <t>Prospectus [Line Items]</t>
        </is>
      </c>
      <c r="B47" s="4" t="inlineStr">
        <is>
          <t>rr_ProspectusLineItems</t>
        </is>
      </c>
    </row>
    <row r="48">
      <c r="A48" s="4" t="inlineStr">
        <is>
          <t>1 Year</t>
        </is>
      </c>
      <c r="B48" s="4" t="inlineStr">
        <is>
          <t>rr_AverageAnnualReturnYear01</t>
        </is>
      </c>
      <c r="C48" s="4" t="inlineStr">
        <is>
          <t>18.41%</t>
        </is>
      </c>
    </row>
    <row r="49">
      <c r="A49" s="4" t="inlineStr">
        <is>
          <t>Since Inception</t>
        </is>
      </c>
      <c r="B49" s="4" t="inlineStr">
        <is>
          <t>rr_AverageAnnualReturnSinceInception</t>
        </is>
      </c>
      <c r="C49" s="4" t="inlineStr">
        <is>
          <t>8.35%</t>
        </is>
      </c>
    </row>
    <row r="50">
      <c r="A50" s="4" t="inlineStr">
        <is>
          <t>Inception Date</t>
        </is>
      </c>
      <c r="B50" s="4" t="inlineStr">
        <is>
          <t>rr_AverageAnnualReturnInceptionDate</t>
        </is>
      </c>
      <c r="C50" s="4" t="inlineStr">
        <is>
          <t>Jun. 11,
		2015</t>
        </is>
      </c>
    </row>
    <row r="51">
      <c r="A51" s="4" t="inlineStr">
        <is>
          <t>Pacer Trendpilot US Large Cap ETF | S&amp;P 500® Index (reflects no deductions for fees, expenses or taxes)</t>
        </is>
      </c>
    </row>
    <row r="52">
      <c r="A52" s="3" t="inlineStr">
        <is>
          <t>Prospectus [Line Items]</t>
        </is>
      </c>
      <c r="B52" s="4" t="inlineStr">
        <is>
          <t>rr_ProspectusLineItems</t>
        </is>
      </c>
    </row>
    <row r="53">
      <c r="A53" s="4" t="inlineStr">
        <is>
          <t>Label</t>
        </is>
      </c>
      <c r="B53" s="4" t="inlineStr">
        <is>
          <t>rr_AverageAnnualReturnLabel</t>
        </is>
      </c>
      <c r="C53" s="4" t="inlineStr">
        <is>
          <t>S&amp;P 500 Total Return Index(reflects no deduction for fees, expenses, or taxes)</t>
        </is>
      </c>
    </row>
    <row r="54">
      <c r="A54" s="4" t="inlineStr">
        <is>
          <t>1 Year</t>
        </is>
      </c>
      <c r="B54" s="4" t="inlineStr">
        <is>
          <t>rr_AverageAnnualReturnYear01</t>
        </is>
      </c>
      <c r="C54" s="4" t="inlineStr">
        <is>
          <t>31.49%</t>
        </is>
      </c>
    </row>
    <row r="55">
      <c r="A55" s="4" t="inlineStr">
        <is>
          <t>Since Inception</t>
        </is>
      </c>
      <c r="B55" s="4" t="inlineStr">
        <is>
          <t>rr_AverageAnnualReturnSinceInception</t>
        </is>
      </c>
      <c r="C55" s="4" t="inlineStr">
        <is>
          <t>12.08%</t>
        </is>
      </c>
    </row>
    <row r="56">
      <c r="A56" s="4" t="inlineStr">
        <is>
          <t>Inception Date</t>
        </is>
      </c>
      <c r="B56" s="4" t="inlineStr">
        <is>
          <t>rr_AverageAnnualReturnInceptionDate</t>
        </is>
      </c>
      <c r="C56" s="4" t="inlineStr">
        <is>
          <t>Jun. 11,
		2015</t>
        </is>
      </c>
    </row>
    <row r="57">
      <c r="A57" s="4" t="inlineStr">
        <is>
          <t>Pacer Trendpilot US Large Cap ETF | Pacer Trendpilot US Large Cap ETF</t>
        </is>
      </c>
    </row>
    <row r="58">
      <c r="A58" s="3" t="inlineStr">
        <is>
          <t>Prospectus [Line Items]</t>
        </is>
      </c>
      <c r="B58" s="4" t="inlineStr">
        <is>
          <t>rr_ProspectusLineItems</t>
        </is>
      </c>
    </row>
    <row r="59">
      <c r="A59" s="4" t="inlineStr">
        <is>
          <t>Trading Symbol</t>
        </is>
      </c>
      <c r="B59" s="4" t="inlineStr">
        <is>
          <t>dei_TradingSymbol</t>
        </is>
      </c>
      <c r="C59" s="4" t="inlineStr">
        <is>
          <t>PTLC</t>
        </is>
      </c>
    </row>
    <row r="60">
      <c r="A60" s="4" t="inlineStr">
        <is>
          <t>Management Fees (as a percentage of Assets)</t>
        </is>
      </c>
      <c r="B60" s="4" t="inlineStr">
        <is>
          <t>rr_ManagementFeesOverAssets</t>
        </is>
      </c>
      <c r="C60" s="4" t="inlineStr">
        <is>
          <t>0.60%</t>
        </is>
      </c>
    </row>
    <row r="61">
      <c r="A61" s="4" t="inlineStr">
        <is>
          <t>Distribution and Service (12b-1) Fees</t>
        </is>
      </c>
      <c r="B61" s="4" t="inlineStr">
        <is>
          <t>rr_DistributionAndService12b1FeesOverAssets</t>
        </is>
      </c>
      <c r="C61" s="4" t="inlineStr">
        <is>
          <t xml:space="preserve">none
				</t>
        </is>
      </c>
    </row>
    <row r="62">
      <c r="A62" s="4" t="inlineStr">
        <is>
          <t>Other Expenses (as a percentage of Assets):</t>
        </is>
      </c>
      <c r="B62" s="4" t="inlineStr">
        <is>
          <t>rr_OtherExpensesOverAssets</t>
        </is>
      </c>
      <c r="C62" s="4" t="inlineStr">
        <is>
          <t xml:space="preserve">none
				</t>
        </is>
      </c>
    </row>
    <row r="63">
      <c r="A63" s="4" t="inlineStr">
        <is>
          <t>Expenses (as a percentage of Assets)</t>
        </is>
      </c>
      <c r="B63" s="4" t="inlineStr">
        <is>
          <t>rr_ExpensesOverAssets</t>
        </is>
      </c>
      <c r="C63" s="4" t="inlineStr">
        <is>
          <t>0.60%</t>
        </is>
      </c>
    </row>
    <row r="64">
      <c r="A64" s="4" t="inlineStr">
        <is>
          <t>Expense Example, with Redemption, 1 Year</t>
        </is>
      </c>
      <c r="B64" s="4" t="inlineStr">
        <is>
          <t>rr_ExpenseExampleYear01</t>
        </is>
      </c>
      <c r="C64" s="5" t="n">
        <v>61</v>
      </c>
    </row>
    <row r="65">
      <c r="A65" s="4" t="inlineStr">
        <is>
          <t>Expense Example, with Redemption, 3 Years</t>
        </is>
      </c>
      <c r="B65" s="4" t="inlineStr">
        <is>
          <t>rr_ExpenseExampleYear03</t>
        </is>
      </c>
      <c r="C65" s="6" t="n">
        <v>192</v>
      </c>
    </row>
    <row r="66">
      <c r="A66" s="4" t="inlineStr">
        <is>
          <t>Expense Example, with Redemption, 5 Years</t>
        </is>
      </c>
      <c r="B66" s="4" t="inlineStr">
        <is>
          <t>rr_ExpenseExampleYear05</t>
        </is>
      </c>
      <c r="C66" s="6" t="n">
        <v>335</v>
      </c>
    </row>
    <row r="67">
      <c r="A67" s="4" t="inlineStr">
        <is>
          <t>Expense Example, with Redemption, 10 Years</t>
        </is>
      </c>
      <c r="B67" s="4" t="inlineStr">
        <is>
          <t>rr_ExpenseExampleYear10</t>
        </is>
      </c>
      <c r="C67" s="5" t="n">
        <v>750</v>
      </c>
    </row>
    <row r="68">
      <c r="A68" s="4" t="inlineStr">
        <is>
          <t>Annual Return 2016</t>
        </is>
      </c>
      <c r="B68" s="4" t="inlineStr">
        <is>
          <t>rr_AnnualReturn2016</t>
        </is>
      </c>
      <c r="C68" s="4" t="inlineStr">
        <is>
          <t>4.57%</t>
        </is>
      </c>
    </row>
    <row r="69">
      <c r="A69" s="4" t="inlineStr">
        <is>
          <t>Annual Return 2017</t>
        </is>
      </c>
      <c r="B69" s="4" t="inlineStr">
        <is>
          <t>rr_AnnualReturn2017</t>
        </is>
      </c>
      <c r="C69" s="4" t="inlineStr">
        <is>
          <t>21.01%</t>
        </is>
      </c>
    </row>
    <row r="70">
      <c r="A70" s="4" t="inlineStr">
        <is>
          <t>Annual Return 2018</t>
        </is>
      </c>
      <c r="B70" s="4" t="inlineStr">
        <is>
          <t>rr_AnnualReturn2018</t>
        </is>
      </c>
      <c r="C70" s="4" t="inlineStr">
        <is>
          <t>1.67%</t>
        </is>
      </c>
    </row>
    <row r="71">
      <c r="A71" s="4" t="inlineStr">
        <is>
          <t>Annual Return 2019</t>
        </is>
      </c>
      <c r="B71" s="4" t="inlineStr">
        <is>
          <t>rr_AnnualReturn2019</t>
        </is>
      </c>
      <c r="C71" s="4" t="inlineStr">
        <is>
          <t>17.67%</t>
        </is>
      </c>
    </row>
    <row r="72">
      <c r="A72" s="4" t="inlineStr">
        <is>
          <t>Label</t>
        </is>
      </c>
      <c r="B72" s="4" t="inlineStr">
        <is>
          <t>rr_AverageAnnualReturnLabel</t>
        </is>
      </c>
      <c r="C72" s="4" t="inlineStr">
        <is>
          <t>Return Before Taxes</t>
        </is>
      </c>
    </row>
    <row r="73">
      <c r="A73" s="4" t="inlineStr">
        <is>
          <t>1 Year</t>
        </is>
      </c>
      <c r="B73" s="4" t="inlineStr">
        <is>
          <t>rr_AverageAnnualReturnYear01</t>
        </is>
      </c>
      <c r="C73" s="4" t="inlineStr">
        <is>
          <t>17.67%</t>
        </is>
      </c>
    </row>
    <row r="74">
      <c r="A74" s="4" t="inlineStr">
        <is>
          <t>Since Inception</t>
        </is>
      </c>
      <c r="B74" s="4" t="inlineStr">
        <is>
          <t>rr_AverageAnnualReturnSinceInception</t>
        </is>
      </c>
      <c r="C74" s="4" t="inlineStr">
        <is>
          <t>7.68%</t>
        </is>
      </c>
    </row>
    <row r="75">
      <c r="A75" s="4" t="inlineStr">
        <is>
          <t>Inception Date</t>
        </is>
      </c>
      <c r="B75" s="4" t="inlineStr">
        <is>
          <t>rr_AverageAnnualReturnInceptionDate</t>
        </is>
      </c>
      <c r="C75" s="4" t="inlineStr">
        <is>
          <t>Jun. 11,
		2015</t>
        </is>
      </c>
    </row>
    <row r="76">
      <c r="A76" s="4" t="inlineStr">
        <is>
          <t>Pacer Trendpilot US Large Cap ETF | Pacer Trendpilot US Large Cap ETF | After Taxes on Distributions</t>
        </is>
      </c>
    </row>
    <row r="77">
      <c r="A77" s="3" t="inlineStr">
        <is>
          <t>Prospectus [Line Items]</t>
        </is>
      </c>
      <c r="B77" s="4" t="inlineStr">
        <is>
          <t>rr_ProspectusLineItems</t>
        </is>
      </c>
    </row>
    <row r="78">
      <c r="A78" s="4" t="inlineStr">
        <is>
          <t>Label</t>
        </is>
      </c>
      <c r="B78" s="4" t="inlineStr">
        <is>
          <t>rr_AverageAnnualReturnLabel</t>
        </is>
      </c>
      <c r="C78" s="4" t="inlineStr">
        <is>
          <t>Return After Taxes on Distributions</t>
        </is>
      </c>
    </row>
    <row r="79">
      <c r="A79" s="4" t="inlineStr">
        <is>
          <t>1 Year</t>
        </is>
      </c>
      <c r="B79" s="4" t="inlineStr">
        <is>
          <t>rr_AverageAnnualReturnYear01</t>
        </is>
      </c>
      <c r="C79" s="4" t="inlineStr">
        <is>
          <t>17.36%</t>
        </is>
      </c>
    </row>
    <row r="80">
      <c r="A80" s="4" t="inlineStr">
        <is>
          <t>Since Inception</t>
        </is>
      </c>
      <c r="B80" s="4" t="inlineStr">
        <is>
          <t>rr_AverageAnnualReturnSinceInception</t>
        </is>
      </c>
      <c r="C80" s="4" t="inlineStr">
        <is>
          <t>7.43%</t>
        </is>
      </c>
    </row>
    <row r="81">
      <c r="A81" s="4" t="inlineStr">
        <is>
          <t>Pacer Trendpilot US Large Cap ETF | Pacer Trendpilot US Large Cap ETF | After Taxes on Distributions and Sales</t>
        </is>
      </c>
    </row>
    <row r="82">
      <c r="A82" s="3" t="inlineStr">
        <is>
          <t>Prospectus [Line Items]</t>
        </is>
      </c>
      <c r="B82" s="4" t="inlineStr">
        <is>
          <t>rr_ProspectusLineItems</t>
        </is>
      </c>
    </row>
    <row r="83">
      <c r="A83" s="4" t="inlineStr">
        <is>
          <t>Label</t>
        </is>
      </c>
      <c r="B83" s="4" t="inlineStr">
        <is>
          <t>rr_AverageAnnualReturnLabel</t>
        </is>
      </c>
      <c r="C83" s="4" t="inlineStr">
        <is>
          <t>Return After Taxes on Distributions and Sale of Fund Shares</t>
        </is>
      </c>
    </row>
    <row r="84">
      <c r="A84" s="4" t="inlineStr">
        <is>
          <t>1 Year</t>
        </is>
      </c>
      <c r="B84" s="4" t="inlineStr">
        <is>
          <t>rr_AverageAnnualReturnYear01</t>
        </is>
      </c>
      <c r="C84" s="4" t="inlineStr">
        <is>
          <t>10.67%</t>
        </is>
      </c>
    </row>
    <row r="85">
      <c r="A85" s="4" t="inlineStr">
        <is>
          <t>Since Inception</t>
        </is>
      </c>
      <c r="B85" s="4" t="inlineStr">
        <is>
          <t>rr_AverageAnnualReturnSinceInception</t>
        </is>
      </c>
      <c r="C85" s="4" t="inlineStr">
        <is>
          <t>5.99%</t>
        </is>
      </c>
    </row>
    <row r="86">
      <c r="A86" s="4" t="inlineStr">
        <is>
          <t>Pacer Trendpilot US Mid Cap ETF</t>
        </is>
      </c>
    </row>
    <row r="87">
      <c r="A87" s="3" t="inlineStr">
        <is>
          <t>Prospectus [Line Items]</t>
        </is>
      </c>
      <c r="B87" s="4" t="inlineStr">
        <is>
          <t>rr_ProspectusLineItems</t>
        </is>
      </c>
    </row>
    <row r="88">
      <c r="A88" s="4" t="inlineStr">
        <is>
          <t>Risk/Return [Heading]</t>
        </is>
      </c>
      <c r="B88" s="4" t="inlineStr">
        <is>
          <t>rr_RiskReturnHeading</t>
        </is>
      </c>
      <c r="C88" s="4" t="inlineStr">
        <is>
          <t>Pacer Trendpilot US Mid Cap ETF</t>
        </is>
      </c>
    </row>
    <row r="89">
      <c r="A89" s="4" t="inlineStr">
        <is>
          <t>Objective [Heading]</t>
        </is>
      </c>
      <c r="B89" s="4" t="inlineStr">
        <is>
          <t>rr_ObjectiveHeading</t>
        </is>
      </c>
      <c r="C89" s="4" t="inlineStr">
        <is>
          <t>Investment Objective</t>
        </is>
      </c>
    </row>
    <row r="90">
      <c r="A90" s="4" t="inlineStr">
        <is>
          <t>Objective, Primary [Text Block]</t>
        </is>
      </c>
      <c r="B90" s="4" t="inlineStr">
        <is>
          <t>rr_ObjectivePrimaryTextBlock</t>
        </is>
      </c>
      <c r="C90" s="4" t="inlineStr">
        <is>
          <t>The Pacer Trendpilot US Mid Cap ETF (the “Fund”) is an exchange traded fund (“ETF”) that seeks to track the total return performance, before fees and expenses, of the Pacer Trendpilot US Mid Cap Index (the “Index”).</t>
        </is>
      </c>
    </row>
    <row r="91">
      <c r="A91" s="4" t="inlineStr">
        <is>
          <t>Expense [Heading]</t>
        </is>
      </c>
      <c r="B91" s="4" t="inlineStr">
        <is>
          <t>rr_ExpenseHeading</t>
        </is>
      </c>
      <c r="C91" s="4" t="inlineStr">
        <is>
          <t>Fees and Expenses of the Fund</t>
        </is>
      </c>
    </row>
    <row r="92">
      <c r="A92" s="4" t="inlineStr">
        <is>
          <t>Expense Narrative [Text Block]</t>
        </is>
      </c>
      <c r="B92" s="4" t="inlineStr">
        <is>
          <t>rr_ExpenseNarrativeTextBlock</t>
        </is>
      </c>
      <c r="C92"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93">
      <c r="A93" s="4" t="inlineStr">
        <is>
          <t>Operating Expenses Caption [Text]</t>
        </is>
      </c>
      <c r="B93" s="4" t="inlineStr">
        <is>
          <t>rr_OperatingExpensesCaption</t>
        </is>
      </c>
      <c r="C93" s="4" t="inlineStr">
        <is>
          <t>Annual Fund Operating Expenses (expenses that you pay each year as a percentage of the value of your investment)</t>
        </is>
      </c>
    </row>
    <row r="94">
      <c r="A94" s="4" t="inlineStr">
        <is>
          <t>Portfolio Turnover [Heading]</t>
        </is>
      </c>
      <c r="B94" s="4" t="inlineStr">
        <is>
          <t>rr_PortfolioTurnoverHeading</t>
        </is>
      </c>
      <c r="C94" s="4" t="inlineStr">
        <is>
          <t>Portfolio Turnover</t>
        </is>
      </c>
    </row>
    <row r="95">
      <c r="A95" s="4" t="inlineStr">
        <is>
          <t>Portfolio Turnover [Text Block]</t>
        </is>
      </c>
      <c r="B95" s="4" t="inlineStr">
        <is>
          <t>rr_PortfolioTurnoverTextBlock</t>
        </is>
      </c>
      <c r="C9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year ended April 30, 2020, the Fund’s portfolio turnover rate was 143% of the average value of its portfolio.</t>
        </is>
      </c>
    </row>
    <row r="96">
      <c r="A96" s="4" t="inlineStr">
        <is>
          <t>Portfolio Turnover, Rate</t>
        </is>
      </c>
      <c r="B96" s="4" t="inlineStr">
        <is>
          <t>rr_PortfolioTurnoverRate</t>
        </is>
      </c>
      <c r="C96" s="4" t="inlineStr">
        <is>
          <t>143.00%</t>
        </is>
      </c>
    </row>
    <row r="97">
      <c r="A97" s="4" t="inlineStr">
        <is>
          <t>Expense Exchange Traded Fund Commissions [Text]</t>
        </is>
      </c>
      <c r="B97" s="4" t="inlineStr">
        <is>
          <t>rr_ExpenseExchangeTradedFundCommissions</t>
        </is>
      </c>
      <c r="C97" s="4" t="inlineStr">
        <is>
          <t>This table and the Example below do not include the brokerage commissions that investors may pay on their purchases and sales of Fund Shares.</t>
        </is>
      </c>
    </row>
    <row r="98">
      <c r="A98" s="4" t="inlineStr">
        <is>
          <t>Expense Example [Heading]</t>
        </is>
      </c>
      <c r="B98" s="4" t="inlineStr">
        <is>
          <t>rr_ExpenseExampleHeading</t>
        </is>
      </c>
      <c r="C98" s="4" t="inlineStr">
        <is>
          <t>Example</t>
        </is>
      </c>
    </row>
    <row r="99">
      <c r="A99" s="4" t="inlineStr">
        <is>
          <t>Expense Example Narrative [Text Block]</t>
        </is>
      </c>
      <c r="B99" s="4" t="inlineStr">
        <is>
          <t>rr_ExpenseExampleNarrativeTextBlock</t>
        </is>
      </c>
      <c r="C99"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100">
      <c r="A100" s="4" t="inlineStr">
        <is>
          <t>Expense Example by, Year, Caption [Text]</t>
        </is>
      </c>
      <c r="B100" s="4" t="inlineStr">
        <is>
          <t>rr_ExpenseExampleByYearCaption</t>
        </is>
      </c>
      <c r="C100" s="4" t="inlineStr">
        <is>
          <t>Although your actual costs may be higher or lower, based on these assumptions, your costs would be:</t>
        </is>
      </c>
    </row>
    <row r="101">
      <c r="A101" s="4" t="inlineStr">
        <is>
          <t>Strategy [Heading]</t>
        </is>
      </c>
      <c r="B101" s="4" t="inlineStr">
        <is>
          <t>rr_StrategyHeading</t>
        </is>
      </c>
      <c r="C101" s="4" t="inlineStr">
        <is>
          <t>Principal Investment Strategies of the Fund</t>
        </is>
      </c>
    </row>
    <row r="102">
      <c r="A102" s="4" t="inlineStr">
        <is>
          <t>Strategy Narrative [Text Block]</t>
        </is>
      </c>
      <c r="B102" s="4" t="inlineStr">
        <is>
          <t>rr_StrategyNarrativeTextBlock</t>
        </is>
      </c>
      <c r="C102" s="4" t="inlineStr">
        <is>
          <t>The Fund employs a “passive management” (or indexing) investment approach designed to track the total return performance, before fees and expenses, of the Index. The Index is based on a proprietary methodology developed and maintained by Index Design Group (the “Index Provider”), an affiliate of Pacer Advisors, Inc., the Fund’s investment adviser (the “Adviser”). The Index The Index uses an objective, rules-based methodology to implement a systematic trend-following strategy that directs exposure (i) 100% to the S&amp;P MidCap 400 ® Index (the “S&amp;P MidCap 400”), (ii) 50% to the S&amp;P MidCap 400 and 50% to 3-Month US Treasury bills, or (iii) 100% to 3-Month US Treasury bills, depending on the relative performance of the S&amp;P MidCap 400 and its 200-business day historical simple moving average (the “200-day moving average”). The calculation of the 200-day moving average for the S&amp;P MidCap 400 is based on the total return version of the S&amp;P MidCap 400 and reflects the reinvestment of dividends paid by the securities in the S&amp;P MidCap 400. The Index is expected to be predominantly invested in the components of the S&amp;P MidCap 400 over most short- and long-term periods and is only expected to invest in 3-Month US Treasury bills from time to time in response to adverse market conditions as defined by the “50/50 Indicator” and “T-Bill Indicator” below. The S&amp;P MidCap 400 measures the performance of mid-capitalization stocks in the United States. The Index, and consequently the Fund, may stay in any of its three possible positions for an extended period of time. As described below, the Index will change its position based on the following indicators, and each change will become effective at the close of business on the first business day after the indicator for the change is triggered. The Index will be in a new position effective on the second business day. Equity Indicator . When the S&amp;P MidCap 400 closes above its 200-day moving average for five consecutive business days (the “Equity Indicator”), the exposure of the Index will be 100% to the S&amp;P MidCap 400, effective at the close of business on the first business day following the date of the Equity Indicator. The Index will be in a new position effective on the second business day. Once the Equity Indicator has been triggered, the exposure of the Index will next change to either be 50% to the S&amp;P MidCap 400 and 50% to 3-Month US Treasury bills if the 50/50 Indicator (described below) is triggered or 100% to 3-Month US Treasury bills if both the 50/50 Indicator and the T-Bill Indicator (described below) are triggered simultaneously, effective at the close of business on the first business day following the date of the indicator(s). The Index will be in a new position effective on the second business day. 50/50 Indicator. When the S&amp;P MidCap 400 closes below its 200-day moving average for five consecutive business days (the “50/50 Indicator”), the exposure of the Index will be 50% to the S&amp;P MidCap 400 and 50% to 3-Month US Treasury bills, effective at the close of business on the first business day following the date of the 50/50 Indicator. The Index will be in a new position effective on the second business day. Following the effectiveness of the 50/50 Indicator, the exposure of the Index may be greater than or less than 50% with respect to the S&amp;P MidCap 400 and 3-Month US Treasury bills depending on their respective performance until either the Equity Indicator or T-Bill Indicator (described below) is triggered. Once the 50/50 Indicator has been triggered, the exposure of the Index will next change to either be 100% to the S&amp;P MidCap 400 if the Equity Indicator is triggered or 100% to 3-Month US Treasury bills if the T-Bill Indicator (described below) is triggered, effective at the close of business on the first business day following the date of the indicator. T-Bill Indicator. When the S&amp;P MidCap 400’s 200-day moving average closes lower than its value from five business days earlier (the “T-Bill Indicator”) and the 50/50 Indicator has been triggered, the exposure of the Index will be 100% to 3-Month US Treasury bills, effective at the close of business on the first business day following the date of the T-Bill Indicator. The Index will be in a new position effective on the second business day. For example, if today is Wednesday and the S&amp;P MidCap 400’s 200-day moving average closes lower than it did on the fifth preceding business day (Wednesday of the preceding week), the T-Bill Indicator is triggered. Unlike the operation of the Equity Indicator and 50/50 Indicator, the closing values on the days in between today and the fifth preceding business day do not affect whether the T-Bill Indicator has been triggered; rather, the T-Bill Indicator simply compares today’s closing value to the closing value five business days earlier. However, the Index will not move directly from 100% exposure to the S&amp;P MidCap 400 to 100% exposure to 3-Month US Treasury bills unless the 50/50 Indicator was first triggered following the most recent triggering of the Equity Indicator. Once the T-Bill Indicator has been triggered, the exposure of the Index will next change to be 100% to the S&amp;P MidCap 400 if the Equity Indicator is triggered, effective at the close of business on the first business day following the date of the indicator. The Index will be in a new position effective on the second business day. Once the T-Bill Indicator has been triggered, the Index will not return to its 50/50 position unless the Equity Indicator is simultaneously triggered, followed by the 50/50 Indicator being triggered. The Index aims to mitigate, to some extent, the volatility of the S&amp;P MidCap 400 by tracking 3-Month US Treasury bills (instead of the S&amp;P MidCap 400) when the S&amp;P MidCap 400 is in a negative trend. The Fund’s Investment Strategy Under normal circumstances, at least 80% of the Fund’s total assets (exclusive of collateral held from securities lending) will be invested in the component securities of the Index. The Adviser expects that, over time, the correlation between the Fund’s performance and that of the Index, before fees and expenses, will be 95% or better. The Fund will generally use a “replication” strategy to achieve its investment objective, meaning it will invest in all of the component securities of the Index in the same approximate proportion as in the Index.</t>
        </is>
      </c>
    </row>
    <row r="103">
      <c r="A103" s="4" t="inlineStr">
        <is>
          <t>Strategy Portfolio Concentration [Text]</t>
        </is>
      </c>
      <c r="B103" s="4" t="inlineStr">
        <is>
          <t>rr_StrategyPortfolioConcentration</t>
        </is>
      </c>
      <c r="C103" s="4" t="inlineStr">
        <is>
          <t>The Fund employs a “passive management” (or indexing) investment approach designed to track the total return performance, before fees and expenses, of the Index. The Index is based on a proprietary methodology developed and maintained by Index Design Group (the “Index Provider”), an affiliate of Pacer Advisors, Inc., the Fund’s investment adviser (the “Adviser”).</t>
        </is>
      </c>
    </row>
    <row r="104">
      <c r="A104" s="4" t="inlineStr">
        <is>
          <t>Risk [Heading]</t>
        </is>
      </c>
      <c r="B104" s="4" t="inlineStr">
        <is>
          <t>rr_RiskHeading</t>
        </is>
      </c>
      <c r="C104" s="4" t="inlineStr">
        <is>
          <t>Principal Risks of Investing in the Fund</t>
        </is>
      </c>
    </row>
    <row r="105">
      <c r="A105" s="4" t="inlineStr">
        <is>
          <t>Risk Narrative [Text Block]</t>
        </is>
      </c>
      <c r="B105" s="4" t="inlineStr">
        <is>
          <t>rr_RiskNarrativeTextBlock</t>
        </is>
      </c>
      <c r="C105"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Calculation Methodology Risk. The Index relies directly or indirectly on various sources of information to assess the criteria of issuers included in the Index, including information that may be based on assumptions and estimates. Neither the Fund, the Index Provider, or the Adviser (as defined below) can offer assurances that the Index’s calculation methodology or sources of information will provide an accurate assessment of included issuers or a correct valuation of securities, nor can they guarantee the availability or timeliness of the production of the Index. ▪ Equity Market Risk.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 Common stocks are susceptible to general stock market fluctuations and to volatile increases and decreases in value as market confidence in and perceptions of their issuers change.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 Trading. Although shares of the Fund are listed for trading on a national securities exchange, such as Cboe BZX Exchange,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Fixed Income Risk. The value of the Fund’s direct or indirect investments in fixed income securities will fluctuate with changes in interest rates. Typically, a rise in interest rates causes a decline in the value of fixed income securities owned by the Fund. On the other hand, if rates fall, the value of the fixed income securities generally increases. The Fund may be subject to a greater risk of rising interest rates due to the current period of historically low rates and the effect of potential government fiscal policy initiatives and resulting market reaction to those initiatives. In general, the market price of fixed income securities with longer maturities will increase or decrease more in response to changes in interest rates than shorter-term securities. The value of the Fund’s direct or indirect investments in fixed income securities may be affected by the inability of issuers to repay principal and interest or illiquidity in debt securities markets. ▪ Government Obligations Risk. The Fund may invest in securities issued by the U.S. government. There can be no guarantee that the United States will be able to meet its payment obligations with respect to such securities. Additionally, market prices and yields of securities supported by the full faith and credit of the U.S. government may decline or be negative for short or long periods of time. ▪ High Portfolio Turnover Risk. At times, the Fund may have a portfolio turnover rate substantially greater than 100%. A high portfolio turnover rate would result in correspondingly greater transaction expenses, including brokerage commissions, dealer mark ups and other transaction costs, on the sale of securities and on reinvestment in other securities and may result in reduced performance and the distribution to shareholders of additional capital gains for tax purposes. These factors may negatively affect the Fund’s performance. ▪ Mid-Capitalization Investing Risk. The Fund may invest in the securities of mid-capitalization companies. As a result, the Fund’s performance may be adversely affected if securities of mid-capitalization companies underperform securities of other capitalization ranges or the market as a whole. Securities of smaller companies trade in smaller volumes and are often more vulnerable to market volatility than securities of larger companies. ▪ Passive Investment Risk. The Fund is not actively managed and the Adviser would not sell a security due to current or projected underperformance of a security, industry or sector, unless that security is removed from the Index or the selling of shares of that security is otherwise required upon a reconstitution of the Index in accordance with the Index methodology. The Fund invests in securities included in the Index regardless of their investment merits. Other than in response to one of the triggers set forth above in accordance with the Index methodology, the Fund does not take defensive positions under any market conditions, including conditions that are adverse to the performance of the Fund. ▪ Tracking Risk. The Fund’s return may not track the return of the Index for a number of reasons. For example, the Fund incurs a number of operating expenses not applicable to the Index, and incurs costs in buying and selling securities, especially when rebalancing the Fund’s securities holdings to reflect changes in the composition of the Index. In addition, when the Fund uses a representative sampling approach, the Fund may not be as well correlated with the return of the Index as when the Fund purchases all of the securities in the Index in the proportions in which they are represented in the Index. ▪ Trend Lag Risk. At least six consecutive trading days will elapse after the S&amp;P MidCap 400 first drops below its historical 200-day simple moving average (or conversely, first moves above such average) before the Index will switch from tracking the S&amp;P MidCap 400 to 3-Month US Treasury bills (or conversely, from 3-Month US Treasury bills to the S&amp;P MidCap 400). As a result, if the S&amp;P MidCap 400 is in an overall positive trend, the Index and consequently the Fund may be adversely affected by a downward trend and/or volatility in the S&amp;P MidCap 400 for up to six consecutive trading days (or conversely, if the S&amp;P MidCap 400 is in an overall negative trend, the Index and consequently the Fund may not benefit from an upward trend and/or volatility in the S&amp;P MidCap 400 for up to six consecutive trading days). Accordingly, the methodology employed by the Index does not eliminate exposure to downward trends and/or volatility in the S&amp;P MidCap 400 and does not provide immediate exposure to upward trends and/or volatility in the S&amp;P MidCap 400.</t>
        </is>
      </c>
    </row>
    <row r="106">
      <c r="A106" s="4" t="inlineStr">
        <is>
          <t>Risk Lose Money [Text]</t>
        </is>
      </c>
      <c r="B106" s="4" t="inlineStr">
        <is>
          <t>rr_RiskLoseMoney</t>
        </is>
      </c>
      <c r="C106" s="4" t="inlineStr">
        <is>
          <t>You can lose money on your investment in the Fund.</t>
        </is>
      </c>
    </row>
    <row r="107">
      <c r="A107" s="4" t="inlineStr">
        <is>
          <t>Bar Chart and Performance Table [Heading]</t>
        </is>
      </c>
      <c r="B107" s="4" t="inlineStr">
        <is>
          <t>rr_BarChartAndPerformanceTableHeading</t>
        </is>
      </c>
      <c r="C107" s="4" t="inlineStr">
        <is>
          <t>Fund Performance</t>
        </is>
      </c>
    </row>
    <row r="108">
      <c r="A108" s="4" t="inlineStr">
        <is>
          <t>Performance Narrative [Text Block]</t>
        </is>
      </c>
      <c r="B108" s="4" t="inlineStr">
        <is>
          <t>rr_PerformanceNarrativeTextBlock</t>
        </is>
      </c>
      <c r="C108" s="4" t="inlineStr">
        <is>
          <t>The following information provides some indication of the risks of investing in the Fund. The bar chart shows the Fund’s performance for calendar years ended December 31. The table shows how the Fund’s average annual returns for the one year and since inception periods compare with those of the Index and a broad measure of market performance. The Fund’s past performance, before and after taxes, is not necessarily an indication of how the Fund will perform in the future. Updated performance information is available on the Fund’s website at www.PacerETFs.com or by calling the Fund toll-free at 1-877-337-0500.</t>
        </is>
      </c>
    </row>
    <row r="109">
      <c r="A109" s="4" t="inlineStr">
        <is>
          <t>Performance Information Illustrates Variability of Returns [Text]</t>
        </is>
      </c>
      <c r="B109" s="4" t="inlineStr">
        <is>
          <t>rr_PerformanceInformationIllustratesVariabilityOfReturns</t>
        </is>
      </c>
      <c r="C109" s="4" t="inlineStr">
        <is>
          <t>The following information provides some indication of the risks of investing in the Fund.</t>
        </is>
      </c>
    </row>
    <row r="110">
      <c r="A110" s="4" t="inlineStr">
        <is>
          <t>Performance Availability Phone [Text]</t>
        </is>
      </c>
      <c r="B110" s="4" t="inlineStr">
        <is>
          <t>rr_PerformanceAvailabilityPhone</t>
        </is>
      </c>
      <c r="C110" s="4" t="inlineStr">
        <is>
          <t>1-877-337-0500</t>
        </is>
      </c>
    </row>
    <row r="111">
      <c r="A111" s="4" t="inlineStr">
        <is>
          <t>Performance Availability Website Address [Text]</t>
        </is>
      </c>
      <c r="B111" s="4" t="inlineStr">
        <is>
          <t>rr_PerformanceAvailabilityWebSiteAddress</t>
        </is>
      </c>
      <c r="C111" s="4" t="inlineStr">
        <is>
          <t>www.PacerETFs.com</t>
        </is>
      </c>
    </row>
    <row r="112">
      <c r="A112" s="4" t="inlineStr">
        <is>
          <t>Performance Past Does Not Indicate Future [Text]</t>
        </is>
      </c>
      <c r="B112" s="4" t="inlineStr">
        <is>
          <t>rr_PerformancePastDoesNotIndicateFuture</t>
        </is>
      </c>
      <c r="C112" s="4" t="inlineStr">
        <is>
          <t>The Fund’s past performance, before and after taxes, is not necessarily an indication of how the Fund will perform in the future.</t>
        </is>
      </c>
    </row>
    <row r="113">
      <c r="A113" s="4" t="inlineStr">
        <is>
          <t>Bar Chart [Heading]</t>
        </is>
      </c>
      <c r="B113" s="4" t="inlineStr">
        <is>
          <t>rr_BarChartHeading</t>
        </is>
      </c>
      <c r="C113" s="4" t="inlineStr">
        <is>
          <t>Calendar Year Total Return as of December 31</t>
        </is>
      </c>
    </row>
    <row r="114">
      <c r="A114" s="4" t="inlineStr">
        <is>
          <t>Bar Chart Closing [Text Block]</t>
        </is>
      </c>
      <c r="B114" s="4" t="inlineStr">
        <is>
          <t>rr_BarChartClosingTextBlock</t>
        </is>
      </c>
      <c r="C114" s="4" t="inlineStr">
        <is>
          <t>For the year-to-date period ended June 30, 2020, the Fund’s total return was -10.92%. During the period of time shown in the bar chart, the Fund’s highest return for a calendar quarter was 6.83% (quarter ended December 31, 2019) and the Fund’s lowest return for a calendar quarter was -6.62% (quarter ended December 31, 2018).</t>
        </is>
      </c>
    </row>
    <row r="115">
      <c r="A115" s="4" t="inlineStr">
        <is>
          <t>Year to Date Return, Label</t>
        </is>
      </c>
      <c r="B115" s="4" t="inlineStr">
        <is>
          <t>rr_YearToDateReturnLabel</t>
        </is>
      </c>
      <c r="C115" s="4" t="inlineStr">
        <is>
          <t>year-to-date period ended</t>
        </is>
      </c>
    </row>
    <row r="116">
      <c r="A116" s="4" t="inlineStr">
        <is>
          <t>Bar Chart, Year to Date Return, Date</t>
        </is>
      </c>
      <c r="B116" s="4" t="inlineStr">
        <is>
          <t>rr_BarChartYearToDateReturnDate</t>
        </is>
      </c>
      <c r="C116" s="4" t="inlineStr">
        <is>
          <t>Jun. 30,
		2020</t>
        </is>
      </c>
    </row>
    <row r="117">
      <c r="A117" s="4" t="inlineStr">
        <is>
          <t>Bar Chart, Year to Date Return</t>
        </is>
      </c>
      <c r="B117" s="4" t="inlineStr">
        <is>
          <t>rr_BarChartYearToDateReturn</t>
        </is>
      </c>
      <c r="C117" s="4" t="inlineStr">
        <is>
          <t>(10.92%)</t>
        </is>
      </c>
    </row>
    <row r="118">
      <c r="A118" s="4" t="inlineStr">
        <is>
          <t>Highest Quarterly Return, Label</t>
        </is>
      </c>
      <c r="B118" s="4" t="inlineStr">
        <is>
          <t>rr_HighestQuarterlyReturnLabel</t>
        </is>
      </c>
      <c r="C118" s="4" t="inlineStr">
        <is>
          <t>highest return</t>
        </is>
      </c>
    </row>
    <row r="119">
      <c r="A119" s="4" t="inlineStr">
        <is>
          <t>Highest Quarterly Return, Date</t>
        </is>
      </c>
      <c r="B119" s="4" t="inlineStr">
        <is>
          <t>rr_BarChartHighestQuarterlyReturnDate</t>
        </is>
      </c>
      <c r="C119" s="4" t="inlineStr">
        <is>
          <t>Dec. 31,
		2019</t>
        </is>
      </c>
    </row>
    <row r="120">
      <c r="A120" s="4" t="inlineStr">
        <is>
          <t>Highest Quarterly Return</t>
        </is>
      </c>
      <c r="B120" s="4" t="inlineStr">
        <is>
          <t>rr_BarChartHighestQuarterlyReturn</t>
        </is>
      </c>
      <c r="C120" s="4" t="inlineStr">
        <is>
          <t>6.83%</t>
        </is>
      </c>
    </row>
    <row r="121">
      <c r="A121" s="4" t="inlineStr">
        <is>
          <t>Lowest Quarterly Return, Label</t>
        </is>
      </c>
      <c r="B121" s="4" t="inlineStr">
        <is>
          <t>rr_LowestQuarterlyReturnLabel</t>
        </is>
      </c>
      <c r="C121" s="4" t="inlineStr">
        <is>
          <t>lowest return</t>
        </is>
      </c>
    </row>
    <row r="122">
      <c r="A122" s="4" t="inlineStr">
        <is>
          <t>Lowest Quarterly Return, Date</t>
        </is>
      </c>
      <c r="B122" s="4" t="inlineStr">
        <is>
          <t>rr_BarChartLowestQuarterlyReturnDate</t>
        </is>
      </c>
      <c r="C122" s="4" t="inlineStr">
        <is>
          <t>Dec. 31,
		2018</t>
        </is>
      </c>
    </row>
    <row r="123">
      <c r="A123" s="4" t="inlineStr">
        <is>
          <t>Lowest Quarterly Return</t>
        </is>
      </c>
      <c r="B123" s="4" t="inlineStr">
        <is>
          <t>rr_BarChartLowestQuarterlyReturn</t>
        </is>
      </c>
      <c r="C123" s="4" t="inlineStr">
        <is>
          <t>(6.62%)</t>
        </is>
      </c>
    </row>
    <row r="124">
      <c r="A124" s="4" t="inlineStr">
        <is>
          <t>Performance Table Heading</t>
        </is>
      </c>
      <c r="B124" s="4" t="inlineStr">
        <is>
          <t>rr_PerformanceTableHeading</t>
        </is>
      </c>
      <c r="C124" s="4" t="inlineStr">
        <is>
          <t>Average Annual Total Returns(for the period ended December 31, 2019)</t>
        </is>
      </c>
    </row>
    <row r="125">
      <c r="A125" s="4" t="inlineStr">
        <is>
          <t>Index No Deduction for Fees, Expenses, Taxes [Text]</t>
        </is>
      </c>
      <c r="B125" s="4" t="inlineStr">
        <is>
          <t>rr_IndexNoDeductionForFeesExpensesTaxes</t>
        </is>
      </c>
      <c r="C125" s="4" t="inlineStr">
        <is>
          <t>(reflects no deduction for fees, expenses, or taxes)</t>
        </is>
      </c>
    </row>
    <row r="126">
      <c r="A126" s="4" t="inlineStr">
        <is>
          <t>Performance Table Uses Highest Federal Rate</t>
        </is>
      </c>
      <c r="B126" s="4" t="inlineStr">
        <is>
          <t>rr_PerformanceTableUsesHighestFederalRate</t>
        </is>
      </c>
      <c r="C126" s="4" t="inlineStr">
        <is>
          <t>After-tax returns are calculated using the historical highest individual federal marginal income tax rates during the period covered by the table above and do not reflect the impact of state and local taxes.</t>
        </is>
      </c>
    </row>
    <row r="127">
      <c r="A127" s="4" t="inlineStr">
        <is>
          <t>Performance Table Not Relevant to Tax Deferred</t>
        </is>
      </c>
      <c r="B127" s="4" t="inlineStr">
        <is>
          <t>rr_PerformanceTableNotRelevantToTaxDeferred</t>
        </is>
      </c>
      <c r="C127" s="4" t="inlineStr">
        <is>
          <t>After-tax returns shown are not relevant to investors who hold their Shares through tax-deferred arrangements such as an individual retirement account (“IRA”) or other tax-advantaged accounts.</t>
        </is>
      </c>
    </row>
    <row r="128">
      <c r="A128" s="4" t="inlineStr">
        <is>
          <t>Performance Table Explanation after Tax Higher</t>
        </is>
      </c>
      <c r="B128" s="4" t="inlineStr">
        <is>
          <t>rr_PerformanceTableExplanationAfterTaxHigher</t>
        </is>
      </c>
      <c r="C128" s="4" t="inlineStr">
        <is>
          <t>Actual after-tax returns depend on an investor’s tax situation and may differ from those shown. In certain cases, the figure representing “Return After Taxes on Distributions and Sale of Fund Shares” may be higher than the other return figures for the same period.</t>
        </is>
      </c>
    </row>
    <row r="129">
      <c r="A129" s="4" t="inlineStr">
        <is>
          <t>Performance Table Closing [Text Block]</t>
        </is>
      </c>
      <c r="B129" s="4" t="inlineStr">
        <is>
          <t>rr_PerformanceTableClosingTextBlock</t>
        </is>
      </c>
      <c r="C129"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 Actual after-tax returns depend on an investor’s tax situation and may differ from those shown. In certain cases, the figure representing “Return After Taxes on Distributions and Sale of Fund Shares” may be higher than the other return figures for the same period. A higher after-tax return results when a capital loss occurs upon redemption and provides an assumed tax deduction that benefits the investor.</t>
        </is>
      </c>
    </row>
    <row r="130">
      <c r="A130" s="4" t="inlineStr">
        <is>
          <t>Pacer Trendpilot US Mid Cap ETF | Pacer Trendpilot US Mid Cap Index (reflects no deduction for fees, expenses, or taxes)</t>
        </is>
      </c>
    </row>
    <row r="131">
      <c r="A131" s="3" t="inlineStr">
        <is>
          <t>Prospectus [Line Items]</t>
        </is>
      </c>
      <c r="B131" s="4" t="inlineStr">
        <is>
          <t>rr_ProspectusLineItems</t>
        </is>
      </c>
    </row>
    <row r="132">
      <c r="A132" s="4" t="inlineStr">
        <is>
          <t>Label</t>
        </is>
      </c>
      <c r="B132" s="4" t="inlineStr">
        <is>
          <t>rr_AverageAnnualReturnLabel</t>
        </is>
      </c>
      <c r="C132" s="4" t="inlineStr">
        <is>
          <t>Pacer Trendpilot US Mid Cap Index(reflects no deduction for fees, expenses, or taxes)</t>
        </is>
      </c>
    </row>
    <row r="133">
      <c r="A133" s="4" t="inlineStr">
        <is>
          <t>1 Year</t>
        </is>
      </c>
      <c r="B133" s="4" t="inlineStr">
        <is>
          <t>rr_AverageAnnualReturnYear01</t>
        </is>
      </c>
      <c r="C133" s="4" t="inlineStr">
        <is>
          <t>1.48%</t>
        </is>
      </c>
    </row>
    <row r="134">
      <c r="A134" s="4" t="inlineStr">
        <is>
          <t>Since Inception</t>
        </is>
      </c>
      <c r="B134" s="4" t="inlineStr">
        <is>
          <t>rr_AverageAnnualReturnSinceInception</t>
        </is>
      </c>
      <c r="C134" s="4" t="inlineStr">
        <is>
          <t>6.08%</t>
        </is>
      </c>
    </row>
    <row r="135">
      <c r="A135" s="4" t="inlineStr">
        <is>
          <t>Pacer Trendpilot US Mid Cap ETF | S&amp;P MidCap 400® Index (reflects no deduction for fees, expenses or taxes)</t>
        </is>
      </c>
    </row>
    <row r="136">
      <c r="A136" s="3" t="inlineStr">
        <is>
          <t>Prospectus [Line Items]</t>
        </is>
      </c>
      <c r="B136" s="4" t="inlineStr">
        <is>
          <t>rr_ProspectusLineItems</t>
        </is>
      </c>
    </row>
    <row r="137">
      <c r="A137" s="4" t="inlineStr">
        <is>
          <t>Label</t>
        </is>
      </c>
      <c r="B137" s="4" t="inlineStr">
        <is>
          <t>rr_AverageAnnualReturnLabel</t>
        </is>
      </c>
      <c r="C137" s="4" t="inlineStr">
        <is>
          <t>S&amp;P MidCap 400 Index(reflects no deduction for fees, expenses, or taxes)</t>
        </is>
      </c>
    </row>
    <row r="138">
      <c r="A138" s="4" t="inlineStr">
        <is>
          <t>1 Year</t>
        </is>
      </c>
      <c r="B138" s="4" t="inlineStr">
        <is>
          <t>rr_AverageAnnualReturnYear01</t>
        </is>
      </c>
      <c r="C138" s="4" t="inlineStr">
        <is>
          <t>26.20%</t>
        </is>
      </c>
    </row>
    <row r="139">
      <c r="A139" s="4" t="inlineStr">
        <is>
          <t>Since Inception</t>
        </is>
      </c>
      <c r="B139" s="4" t="inlineStr">
        <is>
          <t>rr_AverageAnnualReturnSinceInception</t>
        </is>
      </c>
      <c r="C139" s="4" t="inlineStr">
        <is>
          <t>8.43%</t>
        </is>
      </c>
    </row>
    <row r="140">
      <c r="A140" s="4" t="inlineStr">
        <is>
          <t>Inception Date</t>
        </is>
      </c>
      <c r="B140" s="4" t="inlineStr">
        <is>
          <t>rr_AverageAnnualReturnInceptionDate</t>
        </is>
      </c>
      <c r="C140" s="4" t="inlineStr">
        <is>
          <t>Jun. 11,
		2015</t>
        </is>
      </c>
    </row>
    <row r="141">
      <c r="A141" s="4" t="inlineStr">
        <is>
          <t>Pacer Trendpilot US Mid Cap ETF | Pacer Trendpilot US Mid Cap ETF</t>
        </is>
      </c>
    </row>
    <row r="142">
      <c r="A142" s="3" t="inlineStr">
        <is>
          <t>Prospectus [Line Items]</t>
        </is>
      </c>
      <c r="B142" s="4" t="inlineStr">
        <is>
          <t>rr_ProspectusLineItems</t>
        </is>
      </c>
    </row>
    <row r="143">
      <c r="A143" s="4" t="inlineStr">
        <is>
          <t>Trading Symbol</t>
        </is>
      </c>
      <c r="B143" s="4" t="inlineStr">
        <is>
          <t>dei_TradingSymbol</t>
        </is>
      </c>
      <c r="C143" s="4" t="inlineStr">
        <is>
          <t>PTMC</t>
        </is>
      </c>
    </row>
    <row r="144">
      <c r="A144" s="4" t="inlineStr">
        <is>
          <t>Management Fees (as a percentage of Assets)</t>
        </is>
      </c>
      <c r="B144" s="4" t="inlineStr">
        <is>
          <t>rr_ManagementFeesOverAssets</t>
        </is>
      </c>
      <c r="C144" s="4" t="inlineStr">
        <is>
          <t>0.60%</t>
        </is>
      </c>
    </row>
    <row r="145">
      <c r="A145" s="4" t="inlineStr">
        <is>
          <t>Distribution and Service (12b-1) Fees</t>
        </is>
      </c>
      <c r="B145" s="4" t="inlineStr">
        <is>
          <t>rr_DistributionAndService12b1FeesOverAssets</t>
        </is>
      </c>
      <c r="C145" s="4" t="inlineStr">
        <is>
          <t xml:space="preserve">none
				</t>
        </is>
      </c>
    </row>
    <row r="146">
      <c r="A146" s="4" t="inlineStr">
        <is>
          <t>Other Expenses (as a percentage of Assets):</t>
        </is>
      </c>
      <c r="B146" s="4" t="inlineStr">
        <is>
          <t>rr_OtherExpensesOverAssets</t>
        </is>
      </c>
      <c r="C146" s="4" t="inlineStr">
        <is>
          <t xml:space="preserve">none
				</t>
        </is>
      </c>
    </row>
    <row r="147">
      <c r="A147" s="4" t="inlineStr">
        <is>
          <t>Expenses (as a percentage of Assets)</t>
        </is>
      </c>
      <c r="B147" s="4" t="inlineStr">
        <is>
          <t>rr_ExpensesOverAssets</t>
        </is>
      </c>
      <c r="C147" s="4" t="inlineStr">
        <is>
          <t>0.60%</t>
        </is>
      </c>
    </row>
    <row r="148">
      <c r="A148" s="4" t="inlineStr">
        <is>
          <t>Expense Example, with Redemption, 1 Year</t>
        </is>
      </c>
      <c r="B148" s="4" t="inlineStr">
        <is>
          <t>rr_ExpenseExampleYear01</t>
        </is>
      </c>
      <c r="C148" s="5" t="n">
        <v>61</v>
      </c>
    </row>
    <row r="149">
      <c r="A149" s="4" t="inlineStr">
        <is>
          <t>Expense Example, with Redemption, 3 Years</t>
        </is>
      </c>
      <c r="B149" s="4" t="inlineStr">
        <is>
          <t>rr_ExpenseExampleYear03</t>
        </is>
      </c>
      <c r="C149" s="6" t="n">
        <v>192</v>
      </c>
    </row>
    <row r="150">
      <c r="A150" s="4" t="inlineStr">
        <is>
          <t>Expense Example, with Redemption, 5 Years</t>
        </is>
      </c>
      <c r="B150" s="4" t="inlineStr">
        <is>
          <t>rr_ExpenseExampleYear05</t>
        </is>
      </c>
      <c r="C150" s="6" t="n">
        <v>335</v>
      </c>
    </row>
    <row r="151">
      <c r="A151" s="4" t="inlineStr">
        <is>
          <t>Expense Example, with Redemption, 10 Years</t>
        </is>
      </c>
      <c r="B151" s="4" t="inlineStr">
        <is>
          <t>rr_ExpenseExampleYear10</t>
        </is>
      </c>
      <c r="C151" s="5" t="n">
        <v>750</v>
      </c>
    </row>
    <row r="152">
      <c r="A152" s="4" t="inlineStr">
        <is>
          <t>Annual Return 2016</t>
        </is>
      </c>
      <c r="B152" s="4" t="inlineStr">
        <is>
          <t>rr_AnnualReturn2016</t>
        </is>
      </c>
      <c r="C152" s="4" t="inlineStr">
        <is>
          <t>15.58%</t>
        </is>
      </c>
    </row>
    <row r="153">
      <c r="A153" s="4" t="inlineStr">
        <is>
          <t>Annual Return 2017</t>
        </is>
      </c>
      <c r="B153" s="4" t="inlineStr">
        <is>
          <t>rr_AnnualReturn2017</t>
        </is>
      </c>
      <c r="C153" s="4" t="inlineStr">
        <is>
          <t>17.58%</t>
        </is>
      </c>
    </row>
    <row r="154">
      <c r="A154" s="4" t="inlineStr">
        <is>
          <t>Annual Return 2018</t>
        </is>
      </c>
      <c r="B154" s="4" t="inlineStr">
        <is>
          <t>rr_AnnualReturn2018</t>
        </is>
      </c>
      <c r="C154" s="4" t="inlineStr">
        <is>
          <t>0.07%</t>
        </is>
      </c>
    </row>
    <row r="155">
      <c r="A155" s="4" t="inlineStr">
        <is>
          <t>Annual Return 2019</t>
        </is>
      </c>
      <c r="B155" s="4" t="inlineStr">
        <is>
          <t>rr_AnnualReturn2019</t>
        </is>
      </c>
      <c r="C155" s="4" t="inlineStr">
        <is>
          <t>1.01%</t>
        </is>
      </c>
    </row>
    <row r="156">
      <c r="A156" s="4" t="inlineStr">
        <is>
          <t>Label</t>
        </is>
      </c>
      <c r="B156" s="4" t="inlineStr">
        <is>
          <t>rr_AverageAnnualReturnLabel</t>
        </is>
      </c>
      <c r="C156" s="4" t="inlineStr">
        <is>
          <t>Return Before Taxes</t>
        </is>
      </c>
    </row>
    <row r="157">
      <c r="A157" s="4" t="inlineStr">
        <is>
          <t>1 Year</t>
        </is>
      </c>
      <c r="B157" s="4" t="inlineStr">
        <is>
          <t>rr_AverageAnnualReturnYear01</t>
        </is>
      </c>
      <c r="C157" s="4" t="inlineStr">
        <is>
          <t>1.01%</t>
        </is>
      </c>
    </row>
    <row r="158">
      <c r="A158" s="4" t="inlineStr">
        <is>
          <t>Since Inception</t>
        </is>
      </c>
      <c r="B158" s="4" t="inlineStr">
        <is>
          <t>rr_AverageAnnualReturnSinceInception</t>
        </is>
      </c>
      <c r="C158" s="4" t="inlineStr">
        <is>
          <t>5.47%</t>
        </is>
      </c>
    </row>
    <row r="159">
      <c r="A159" s="4" t="inlineStr">
        <is>
          <t>Pacer Trendpilot US Mid Cap ETF | Pacer Trendpilot US Mid Cap ETF | After Taxes on Distributions</t>
        </is>
      </c>
    </row>
    <row r="160">
      <c r="A160" s="3" t="inlineStr">
        <is>
          <t>Prospectus [Line Items]</t>
        </is>
      </c>
      <c r="B160" s="4" t="inlineStr">
        <is>
          <t>rr_ProspectusLineItems</t>
        </is>
      </c>
    </row>
    <row r="161">
      <c r="A161" s="4" t="inlineStr">
        <is>
          <t>Label</t>
        </is>
      </c>
      <c r="B161" s="4" t="inlineStr">
        <is>
          <t>rr_AverageAnnualReturnLabel</t>
        </is>
      </c>
      <c r="C161" s="4" t="inlineStr">
        <is>
          <t>Return After Taxes on Distributions</t>
        </is>
      </c>
    </row>
    <row r="162">
      <c r="A162" s="4" t="inlineStr">
        <is>
          <t>1 Year</t>
        </is>
      </c>
      <c r="B162" s="4" t="inlineStr">
        <is>
          <t>rr_AverageAnnualReturnYear01</t>
        </is>
      </c>
      <c r="C162" s="4" t="inlineStr">
        <is>
          <t>0.63%</t>
        </is>
      </c>
    </row>
    <row r="163">
      <c r="A163" s="4" t="inlineStr">
        <is>
          <t>Since Inception</t>
        </is>
      </c>
      <c r="B163" s="4" t="inlineStr">
        <is>
          <t>rr_AverageAnnualReturnSinceInception</t>
        </is>
      </c>
      <c r="C163" s="4" t="inlineStr">
        <is>
          <t>5.26%</t>
        </is>
      </c>
    </row>
    <row r="164">
      <c r="A164" s="4" t="inlineStr">
        <is>
          <t>Pacer Trendpilot US Mid Cap ETF | Pacer Trendpilot US Mid Cap ETF | After Taxes on Distributions and Sales</t>
        </is>
      </c>
    </row>
    <row r="165">
      <c r="A165" s="3" t="inlineStr">
        <is>
          <t>Prospectus [Line Items]</t>
        </is>
      </c>
      <c r="B165" s="4" t="inlineStr">
        <is>
          <t>rr_ProspectusLineItems</t>
        </is>
      </c>
    </row>
    <row r="166">
      <c r="A166" s="4" t="inlineStr">
        <is>
          <t>Label</t>
        </is>
      </c>
      <c r="B166" s="4" t="inlineStr">
        <is>
          <t>rr_AverageAnnualReturnLabel</t>
        </is>
      </c>
      <c r="C166" s="4" t="inlineStr">
        <is>
          <t>Return After Taxes on Distributions and Sale of Fund Shares</t>
        </is>
      </c>
    </row>
    <row r="167">
      <c r="A167" s="4" t="inlineStr">
        <is>
          <t>1 Year</t>
        </is>
      </c>
      <c r="B167" s="4" t="inlineStr">
        <is>
          <t>rr_AverageAnnualReturnYear01</t>
        </is>
      </c>
      <c r="C167" s="4" t="inlineStr">
        <is>
          <t>0.79%</t>
        </is>
      </c>
    </row>
    <row r="168">
      <c r="A168" s="4" t="inlineStr">
        <is>
          <t>Since Inception</t>
        </is>
      </c>
      <c r="B168" s="4" t="inlineStr">
        <is>
          <t>rr_AverageAnnualReturnSinceInception</t>
        </is>
      </c>
      <c r="C168" s="4" t="inlineStr">
        <is>
          <t>4.24%</t>
        </is>
      </c>
    </row>
    <row r="169">
      <c r="A169" s="4" t="inlineStr">
        <is>
          <t>Pacer Trendpilot 100 ETF</t>
        </is>
      </c>
    </row>
    <row r="170">
      <c r="A170" s="3" t="inlineStr">
        <is>
          <t>Prospectus [Line Items]</t>
        </is>
      </c>
      <c r="B170" s="4" t="inlineStr">
        <is>
          <t>rr_ProspectusLineItems</t>
        </is>
      </c>
    </row>
    <row r="171">
      <c r="A171" s="4" t="inlineStr">
        <is>
          <t>Risk/Return [Heading]</t>
        </is>
      </c>
      <c r="B171" s="4" t="inlineStr">
        <is>
          <t>rr_RiskReturnHeading</t>
        </is>
      </c>
      <c r="C171" s="4" t="inlineStr">
        <is>
          <t>Pacer Trendpilot 100 ETF</t>
        </is>
      </c>
    </row>
    <row r="172">
      <c r="A172" s="4" t="inlineStr">
        <is>
          <t>Objective [Heading]</t>
        </is>
      </c>
      <c r="B172" s="4" t="inlineStr">
        <is>
          <t>rr_ObjectiveHeading</t>
        </is>
      </c>
      <c r="C172" s="4" t="inlineStr">
        <is>
          <t>Investment Objective</t>
        </is>
      </c>
    </row>
    <row r="173">
      <c r="A173" s="4" t="inlineStr">
        <is>
          <t>Objective, Primary [Text Block]</t>
        </is>
      </c>
      <c r="B173" s="4" t="inlineStr">
        <is>
          <t>rr_ObjectivePrimaryTextBlock</t>
        </is>
      </c>
      <c r="C173" s="4" t="inlineStr">
        <is>
          <t>The Pacer Trendpilot 100 ETF (the “Fund”) is an exchange traded fund (“ETF”) that seeks to track the total return performance, before fees and expenses, of the Pacer NASDAQ-100 Trendpilot Index (the “Index”).</t>
        </is>
      </c>
    </row>
    <row r="174">
      <c r="A174" s="4" t="inlineStr">
        <is>
          <t>Expense [Heading]</t>
        </is>
      </c>
      <c r="B174" s="4" t="inlineStr">
        <is>
          <t>rr_ExpenseHeading</t>
        </is>
      </c>
      <c r="C174" s="4" t="inlineStr">
        <is>
          <t>Fees and Expenses of the Fund</t>
        </is>
      </c>
    </row>
    <row r="175">
      <c r="A175" s="4" t="inlineStr">
        <is>
          <t>Expense Narrative [Text Block]</t>
        </is>
      </c>
      <c r="B175" s="4" t="inlineStr">
        <is>
          <t>rr_ExpenseNarrativeTextBlock</t>
        </is>
      </c>
      <c r="C175"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176">
      <c r="A176" s="4" t="inlineStr">
        <is>
          <t>Operating Expenses Caption [Text]</t>
        </is>
      </c>
      <c r="B176" s="4" t="inlineStr">
        <is>
          <t>rr_OperatingExpensesCaption</t>
        </is>
      </c>
      <c r="C176" s="4" t="inlineStr">
        <is>
          <t>Annual Fund Operating Expenses (expenses that you pay each year as a percentage of the value of your investment)</t>
        </is>
      </c>
    </row>
    <row r="177">
      <c r="A177" s="4" t="inlineStr">
        <is>
          <t>Portfolio Turnover [Heading]</t>
        </is>
      </c>
      <c r="B177" s="4" t="inlineStr">
        <is>
          <t>rr_PortfolioTurnoverHeading</t>
        </is>
      </c>
      <c r="C177" s="4" t="inlineStr">
        <is>
          <t>Portfolio Turnover</t>
        </is>
      </c>
    </row>
    <row r="178">
      <c r="A178" s="4" t="inlineStr">
        <is>
          <t>Portfolio Turnover [Text Block]</t>
        </is>
      </c>
      <c r="B178" s="4" t="inlineStr">
        <is>
          <t>rr_PortfolioTurnoverTextBlock</t>
        </is>
      </c>
      <c r="C178"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year ended April 30, 2020, the Fund’s portfolio turnover rate was 61% of the average value of its portfolio.</t>
        </is>
      </c>
    </row>
    <row r="179">
      <c r="A179" s="4" t="inlineStr">
        <is>
          <t>Portfolio Turnover, Rate</t>
        </is>
      </c>
      <c r="B179" s="4" t="inlineStr">
        <is>
          <t>rr_PortfolioTurnoverRate</t>
        </is>
      </c>
      <c r="C179" s="4" t="inlineStr">
        <is>
          <t>61.00%</t>
        </is>
      </c>
    </row>
    <row r="180">
      <c r="A180" s="4" t="inlineStr">
        <is>
          <t>Expense Exchange Traded Fund Commissions [Text]</t>
        </is>
      </c>
      <c r="B180" s="4" t="inlineStr">
        <is>
          <t>rr_ExpenseExchangeTradedFundCommissions</t>
        </is>
      </c>
      <c r="C180" s="4" t="inlineStr">
        <is>
          <t>This table and the Example below do not include the brokerage commissions that investors may pay on their purchases and sales of Fund Shares.</t>
        </is>
      </c>
    </row>
    <row r="181">
      <c r="A181" s="4" t="inlineStr">
        <is>
          <t>Expense Example [Heading]</t>
        </is>
      </c>
      <c r="B181" s="4" t="inlineStr">
        <is>
          <t>rr_ExpenseExampleHeading</t>
        </is>
      </c>
      <c r="C181" s="4" t="inlineStr">
        <is>
          <t>Example</t>
        </is>
      </c>
    </row>
    <row r="182">
      <c r="A182" s="4" t="inlineStr">
        <is>
          <t>Expense Example Narrative [Text Block]</t>
        </is>
      </c>
      <c r="B182" s="4" t="inlineStr">
        <is>
          <t>rr_ExpenseExampleNarrativeTextBlock</t>
        </is>
      </c>
      <c r="C182"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183">
      <c r="A183" s="4" t="inlineStr">
        <is>
          <t>Expense Example by, Year, Caption [Text]</t>
        </is>
      </c>
      <c r="B183" s="4" t="inlineStr">
        <is>
          <t>rr_ExpenseExampleByYearCaption</t>
        </is>
      </c>
      <c r="C183" s="4" t="inlineStr">
        <is>
          <t>Although your actual costs may be higher or lower, based on these assumptions, your costs would be:</t>
        </is>
      </c>
    </row>
    <row r="184">
      <c r="A184" s="4" t="inlineStr">
        <is>
          <t>Strategy [Heading]</t>
        </is>
      </c>
      <c r="B184" s="4" t="inlineStr">
        <is>
          <t>rr_StrategyHeading</t>
        </is>
      </c>
      <c r="C184" s="4" t="inlineStr">
        <is>
          <t>Principal Investment Strategies of the Fund</t>
        </is>
      </c>
    </row>
    <row r="185">
      <c r="A185" s="4" t="inlineStr">
        <is>
          <t>Strategy Narrative [Text Block]</t>
        </is>
      </c>
      <c r="B185" s="4" t="inlineStr">
        <is>
          <t>rr_StrategyNarrativeTextBlock</t>
        </is>
      </c>
      <c r="C185" s="4" t="inlineStr">
        <is>
          <t>The Fund employs a “passive management” (or indexing) investment approach designed to track the total return performance, before fees and expenses, of the Index. The Index is based on a proprietary methodology developed and maintained by Index Design Group (the “Index Provider”), an affiliate of Pacer Advisors, Inc., the Fund’s investment adviser (the “Adviser”). The Index The Index uses an objective, rules-based methodology to implement a systematic trend-following strategy that directs exposure (i) 100% to the NASDAQ-100 ® Index (the “NASDAQ-100”), (ii) 50% to the NASDAQ-100 and 50% to 3-Month US Treasury bills, or (iii) 100% to 3-Month US Treasury bills, depending on the relative performance of the NASDAQ-100 and its 200-business day historical simple moving average (the “200-day moving average”). The calculation of the 200-day moving average for the NASDAQ-100 is based on the total return version of the NASDAQ-100 and reflects the reinvestment of dividends paid by the securities in the NASDAQ-100. The Index is expected to be predominantly invested in the components of the NASDAQ-100 over most short- and long-term periods and is only expected to invest in 3-Month US Treasury bills from time to time in response to adverse market conditions as defined by the “50/50 Indicator” and “T-Bill Indicator” below. The NASDAQ-100 Index includes approximately 100 of the largest non-financial securities listed on The NASDAQ Stock Market based on market capitalization. The NASDAQ-100 Index comprises securities of companies across major industry groups, including computer, biotechnology, healthcare, telecommunications and transportation. However, it does not contain securities of financial companies, including investment companies. The NASDAQ-100 Index was developed by NASDAQ OMX. There is no minimum market capitalization requirement for inclusion in the NASDAQ-100 Index. Inclusion is determined based on the top 100 largest issuers based on market capitalization meeting all other eligibility requirements. As of July 24, 2020, the range of market capitalizations of companies in the NASDAQ-100 Index was approximately $9.6 billion to $1.6 trillion. The Index, and consequently the Fund, may stay in any of its three possible positions for an extended period of time. As described below, the Index will change its position based on the following indicators, and each change will become effective on the second business day after the indicator for the change is triggered. The Index will be in a new position effective at the close of business on the first business day. Equity Indicator . When the NASDAQ-100 closes above its 200-day moving average for five consecutive business days (the “Equity Indicator”), the exposure of the Index will be 100% to the NASDAQ-100, effective at the close of business on the first business day following the date of the Equity Indicator. The Index will be in a new position effective on the second business day. Once the Equity Indicator has been triggered, the exposure of the Index will next change to either be 50% to the NASDAQ-100 and 50% to 3-Month US Treasury bills if the 50/50 Indicator (described below) is triggered or 100% to 3-Month US Treasury bills if both the 50/50 Indicator and the T-Bill Indicator (described below) are triggered simultaneously, effective on the second business day following the date of the indicator(s). The Index will be in a new position effective at the close of business on the first business day. 50/50 Indicator. When the NASDAQ-100 closes below its 200-day moving average for five consecutive business days (the “50/50 Indicator”) and the 50/50 Indicator has been triggered, the exposure of the Index will be 50% to the NASDAQ-100 and 50% to 3-Month US Treasury bills, effective at the close of business on the first business day following the date of the 50/50 Indicator. The Index will be in a new position effective on the second business day. Following the effectiveness of the 50/50 Indicator, the exposure of the Index may be greater than or less than 50% with respect to the NASDAQ-100 and 3-Month US Treasury bills depending on their respective performance until either the Equity Indicator or T-Bill Indicator (described below) is triggered. Once the 50/50 Indicator has been triggered, the exposure of the Index will next change to either be 100% to the NASDAQ-100 if the Equity Indicator is triggered or 100% to 3-Month US Treasury bills if the T-Bill Indicator (described below) is triggered, effective at the close of business on the first business day following the date of the indicator(s). The Index will be in a new position effective on the second business day. T-Bill Indicator. When the NASDAQ-100’s 200-day moving average closes lower than its value from five business days earlier (the “T-Bill Indicator”), the exposure of the Index will be 100% to 3-Month US Treasury bills, effective at the close of business on the first business day following the date of the T-Bill Indicator. The Index will be in a new position effective on the second business day. For example, if today is Wednesday and the NASDAQ-100’s 200-day moving average closes lower than it did on the fifth preceding business day (Wednesday of the preceding week), the T-Bill Indicator is triggered. Unlike the operation of the Equity Indicator and 50/50 Indicator, the closing values on the days in between today and the fifth preceding business day do not affect whether the T-Bill Indicator has been triggered; rather, the T-Bill Indicator simply compares today’s closing value to the closing value five business days earlier. However, the Index will not move directly from 100% exposure to the NASDAQ-100 to 100% exposure to 3-Month US Treasury bills unless the 50/50 Indicator was first triggered following the most recent triggering of the Equity Indicator. Once the T-Bill Indicator has been triggered, the exposure of the Index will next change to be 100% to the NASDAQ-100 if the Equity Indicator is triggered, effective at the close of business on the first business day following the date of the indicator. The Index will be in a new position effective on the second business day. Once the T-Bill Indicator has been triggered, the Index will not return to its 50/50 position unless the Equity Indicator is simultaneously triggered, followed by the 50/50 Indicator being triggered. The Index aims to mitigate, to some extent, the volatility of the NASDAQ-100 by tracking 3-Month US Treasury bills (instead of the NASDAQ-100) when the NASDAQ-100 is in a negative trend. The Fund’s Investment Strategy Under normal circumstances, at least 80% of the Fund’s total assets (exclusive of collateral held from securities lending) will be invested in the component securities of the Index. The Adviser expects that, over time, the correlation between the Fund’s performance and that of the Index, before fees and expenses, will be 95% or better. The Fund will generally use a “replication” strategy to achieve its investment objective, meaning it will invest in all of the component securities of the Index in the same approximate proportion as in the Index. The Fund is considered to be non-diversified, which means that it may invest more of its assets in the securities of a single issuer or a smaller number of issuers than if it were a diversified fund.</t>
        </is>
      </c>
    </row>
    <row r="186">
      <c r="A186" s="4" t="inlineStr">
        <is>
          <t>Strategy Portfolio Concentration [Text]</t>
        </is>
      </c>
      <c r="B186" s="4" t="inlineStr">
        <is>
          <t>rr_StrategyPortfolioConcentration</t>
        </is>
      </c>
      <c r="C186" s="4" t="inlineStr">
        <is>
          <t>The Fund employs a “passive management” (or indexing) investment approach designed to track the total return performance, before fees and expenses, of the Index. The Index is based on a proprietary methodology developed and maintained by Index Design Group (the “Index Provider”), an affiliate of Pacer Advisors, Inc., the Fund’s investment adviser (the “Adviser”).</t>
        </is>
      </c>
    </row>
    <row r="187">
      <c r="A187" s="4" t="inlineStr">
        <is>
          <t>Risk [Heading]</t>
        </is>
      </c>
      <c r="B187" s="4" t="inlineStr">
        <is>
          <t>rr_RiskHeading</t>
        </is>
      </c>
      <c r="C187" s="4" t="inlineStr">
        <is>
          <t>Principal Risks of Investing in the Fund</t>
        </is>
      </c>
    </row>
    <row r="188">
      <c r="A188" s="4" t="inlineStr">
        <is>
          <t>Risk Narrative [Text Block]</t>
        </is>
      </c>
      <c r="B188" s="4" t="inlineStr">
        <is>
          <t>rr_RiskNarrativeTextBlock</t>
        </is>
      </c>
      <c r="C188"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Calculation Methodology Risk. The Index relies directly or indirectly on various sources of information to assess the criteria of issuers included in the Index, including information that may be based on assumptions and estimates. Neither the Fund, the Index Provider, or the Adviser (as defined below) can offer assurances that the Index’s calculation methodology or sources of information will provide an accurate assessment of included issuers or a correct valuation of securities, nor can they guarantee the availability or timeliness of the production of the Index. ▪ Concentration Risk. If the Index concentrates in an industry or group of industries, the Fund’s investments may be concentrated accordingly. In such event, the value of the Fund’s shares may rise and fall more than the value of shares of a fund that invests in securities of companies in a broader range of industries. In addition, at times, an industry or group of industries in which the Fund is concentrated may be out of favor and underperform other industries or groups of industries. ▪ Equity Market Risk.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 Common stocks are susceptible to general stock market fluctuations and to volatile increases and decreases in value as market confidence in and perceptions of their issuers change.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 Trading. Although shares of the Fund are listed for trading on a national securities exchange, such as Cboe BZX Exchange,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Fixed Income Risk. The value of the Fund’s direct or indirect investments in fixed income securities will fluctuate with changes in interest rates. Typically, a rise in interest rates causes a decline in the value of fixed income securities owned by the Fund. On the other hand, if rates fall, the value of the fixed income securities generally increases. The Fund may be subject to a greater risk of rising interest rates due to the current period of historically low rates and the effect of potential government fiscal policy initiatives and resulting market reaction to those initiatives. In general, the market price of fixed income securities with longer maturities will increase or decrease more in response to changes in interest rates than shorter-term securities. The value of the Fund’s direct or indirect investments in fixed income securities may be affected by the inability of issuers to repay principal and interest or illiquidity in debt securities markets. ▪ Government Obligations Risk. The Fund may invest in securities issued by the U.S. government. There can be no guarantee that the United States will be able to meet its payment obligations with respect to such securities. Additionally, market prices and yields of securities supported by the full faith and credit of the U.S. government may decline or be negative for short or long periods of time. ▪ High Portfolio Turnover Risk. At times, the Fund may have a portfolio turnover rate substantially greater than 100%. A high portfolio turnover rate would result in correspondingly greater transaction expenses, including brokerage commissions, dealer mark ups and other transaction costs, on the sale of securities and on reinvestment in other securities and may result in reduced performance and the distribution to shareholders of additional capital gains for tax purposes. These factors may negatively affect the Fund’s performance.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Non-Diversification Risk. 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the Adviser would not sell a security due to current or projected underperformance of a security, industry or sector, unless that security is removed from the Index or the selling of shares of that security is otherwise required upon a reconstitution of the Index in accordance with the Index methodology. The Fund invests in securities included in the Index regardless of their investment merits. Other than in response to one of the triggers set forth above in accordance with the Index methodology, the Fund does not take defensive positions under any market conditions, including conditions that are adverse to the performance of the Fund. ▪ Sector Risk. To the extent the Fund invests more heavily in particular sectors of the economy, its performance will be especially sensitive to developments that significantly affect those sectors. ◦ Communications Services Sector Risk. The Fund is generally expected to invest significantly in companies in the communications services sector, and therefore the performance of the Fund could be negatively impacted by events affecting this sector. Communications services companies are subject to extensive government regulation. The costs of complying with governmental regulations, delays or failure to receive required regulatory approvals, or the enactment of new adverse regulatory requirements may adversely affect the business of the such companies. Companies in the communications services sector can also be significantly affected by intense competition, including competition with alternative technologies such as wireless communications (including with 5G and other technologies), product compatibility, consumer preferences, rapid product obsolescence, and research and development of new products. Technological innovations may make the products and services of such companies obsolete. ◦ Consumer Discretionary Sector Risk. The Fund may invest in companies in the consumer discretionary sector, and therefore the performance of the Fund could be negatively impacted by events affecting this sector. The success of consumer product manufacturers and retailers is tied closely to the performance of domestic and international economies, interest rates, exchange rates, competition, consumer confidence, changes in demographics and consumer preferences. Companies in the consumer discretionary sector depend heavily on disposable household income and consumer spending, and may be strongly affected by social trends and marketing campaigns. These companies may be subject to severe competition, which may have an adverse impact on their profitability. ◦ Information Technology Sector Risk.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 Tracking Risk. The Fund’s return may not track the return of the Index for a number of reasons. For example, the Fund incurs a number of operating expenses not applicable to the Index, and incurs costs in buying and selling securities, especially when rebalancing the Fund’s securities holdings to reflect changes in the composition of the Index. In addition, when the Fund uses a representative sampling approach, the Fund may not be as well correlated with the return of the Index as when the Fund purchases all of the securities in the Index in the proportions in which they are represented in the Index. ▪ Trend Lag Risk. At least six consecutive trading days will elapse after the NASDAQ-100 first drops below its historical 200-day simple moving average (or conversely, first moves above such average) before the Index will switch from tracking the NASDAQ-100 to 3-Month US Treasury bills (or conversely, from 3-Month US Treasury bills to the NASDAQ-100). As a result, if the NASDAQ-100 is in an overall positive trend, the Index and consequently the Fund may be adversely affected by a downward trend and/or volatility in the NASDAQ-100 for up to six consecutive trading days (or conversely, if the NASDAQ-100 is in an overall negative trend, the Index and consequently the Fund may not benefit from an upward trend and/or volatility in the NASDAQ-100 for up to six consecutive trading days). Accordingly, the methodology employed by the Index does not eliminate exposure to downward trends and/or volatility in the NASDAQ-100 and does not provide immediate exposure to upward trends and/or volatility in the NASDAQ-100.</t>
        </is>
      </c>
    </row>
    <row r="189">
      <c r="A189" s="4" t="inlineStr">
        <is>
          <t>Risk Lose Money [Text]</t>
        </is>
      </c>
      <c r="B189" s="4" t="inlineStr">
        <is>
          <t>rr_RiskLoseMoney</t>
        </is>
      </c>
      <c r="C189" s="4" t="inlineStr">
        <is>
          <t>You can lose money on your investment in the Fund.</t>
        </is>
      </c>
    </row>
    <row r="190">
      <c r="A190" s="4" t="inlineStr">
        <is>
          <t>Risk Nondiversified Status [Text]</t>
        </is>
      </c>
      <c r="B190" s="4" t="inlineStr">
        <is>
          <t>rr_RiskNondiversifiedStatus</t>
        </is>
      </c>
      <c r="C190" s="4" t="inlineStr">
        <is>
          <t>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191">
      <c r="A191" s="4" t="inlineStr">
        <is>
          <t>Bar Chart and Performance Table [Heading]</t>
        </is>
      </c>
      <c r="B191" s="4" t="inlineStr">
        <is>
          <t>rr_BarChartAndPerformanceTableHeading</t>
        </is>
      </c>
      <c r="C191" s="4" t="inlineStr">
        <is>
          <t>Fund Performance</t>
        </is>
      </c>
    </row>
    <row r="192">
      <c r="A192" s="4" t="inlineStr">
        <is>
          <t>Performance Narrative [Text Block]</t>
        </is>
      </c>
      <c r="B192" s="4" t="inlineStr">
        <is>
          <t>rr_PerformanceNarrativeTextBlock</t>
        </is>
      </c>
      <c r="C192" s="4" t="inlineStr">
        <is>
          <t>The following information provides some indication of the risks of investing in the Fund. The bar chart shows the Fund’s performance for calendar years ended December 31. The table shows how the Fund’s average annual returns for the one year and since inception periods compare with those of the Index and a broad measure of market performance. The Fund’s past performance, before and after taxes, is not necessarily an indication of how the Fund will perform in the future. Updated performance information is available on the Fund’s website at www.PacerETFs.com or by calling the Fund toll-free at 1-877-337-0500.</t>
        </is>
      </c>
    </row>
    <row r="193">
      <c r="A193" s="4" t="inlineStr">
        <is>
          <t>Performance Information Illustrates Variability of Returns [Text]</t>
        </is>
      </c>
      <c r="B193" s="4" t="inlineStr">
        <is>
          <t>rr_PerformanceInformationIllustratesVariabilityOfReturns</t>
        </is>
      </c>
      <c r="C193" s="4" t="inlineStr">
        <is>
          <t>The following information provides some indication of the risks of investing in the Fund.</t>
        </is>
      </c>
    </row>
    <row r="194">
      <c r="A194" s="4" t="inlineStr">
        <is>
          <t>Performance Availability Phone [Text]</t>
        </is>
      </c>
      <c r="B194" s="4" t="inlineStr">
        <is>
          <t>rr_PerformanceAvailabilityPhone</t>
        </is>
      </c>
      <c r="C194" s="4" t="inlineStr">
        <is>
          <t>1-877-337-0500</t>
        </is>
      </c>
    </row>
    <row r="195">
      <c r="A195" s="4" t="inlineStr">
        <is>
          <t>Performance Availability Website Address [Text]</t>
        </is>
      </c>
      <c r="B195" s="4" t="inlineStr">
        <is>
          <t>rr_PerformanceAvailabilityWebSiteAddress</t>
        </is>
      </c>
      <c r="C195" s="4" t="inlineStr">
        <is>
          <t>www.PacerETFs.com</t>
        </is>
      </c>
    </row>
    <row r="196">
      <c r="A196" s="4" t="inlineStr">
        <is>
          <t>Performance Past Does Not Indicate Future [Text]</t>
        </is>
      </c>
      <c r="B196" s="4" t="inlineStr">
        <is>
          <t>rr_PerformancePastDoesNotIndicateFuture</t>
        </is>
      </c>
      <c r="C196" s="4" t="inlineStr">
        <is>
          <t>The Fund’s past performance, before and after taxes, is not necessarily an indication of how the Fund will perform in the future.</t>
        </is>
      </c>
    </row>
    <row r="197">
      <c r="A197" s="4" t="inlineStr">
        <is>
          <t>Bar Chart [Heading]</t>
        </is>
      </c>
      <c r="B197" s="4" t="inlineStr">
        <is>
          <t>rr_BarChartHeading</t>
        </is>
      </c>
      <c r="C197" s="4" t="inlineStr">
        <is>
          <t>Calendar Year Total Return as of December 31</t>
        </is>
      </c>
    </row>
    <row r="198">
      <c r="A198" s="4" t="inlineStr">
        <is>
          <t>Bar Chart Closing [Text Block]</t>
        </is>
      </c>
      <c r="B198" s="4" t="inlineStr">
        <is>
          <t>rr_BarChartClosingTextBlock</t>
        </is>
      </c>
      <c r="C198" s="4" t="inlineStr">
        <is>
          <t>For the year-to-date period ended June 30, 2020, the Fund’s total return was 5.79%. During the period of time shown in the bar chart, the Fund’s highest return for a calendar quarter was 12.91% (quarter ended December 31, 2019) and the Fund’s lowest return for a calendar quarter was -9.06% (quarter ended December 31, 2018).</t>
        </is>
      </c>
    </row>
    <row r="199">
      <c r="A199" s="4" t="inlineStr">
        <is>
          <t>Year to Date Return, Label</t>
        </is>
      </c>
      <c r="B199" s="4" t="inlineStr">
        <is>
          <t>rr_YearToDateReturnLabel</t>
        </is>
      </c>
      <c r="C199" s="4" t="inlineStr">
        <is>
          <t>year-to-date period ended</t>
        </is>
      </c>
    </row>
    <row r="200">
      <c r="A200" s="4" t="inlineStr">
        <is>
          <t>Bar Chart, Year to Date Return, Date</t>
        </is>
      </c>
      <c r="B200" s="4" t="inlineStr">
        <is>
          <t>rr_BarChartYearToDateReturnDate</t>
        </is>
      </c>
      <c r="C200" s="4" t="inlineStr">
        <is>
          <t>Jun. 30,
		2020</t>
        </is>
      </c>
    </row>
    <row r="201">
      <c r="A201" s="4" t="inlineStr">
        <is>
          <t>Bar Chart, Year to Date Return</t>
        </is>
      </c>
      <c r="B201" s="4" t="inlineStr">
        <is>
          <t>rr_BarChartYearToDateReturn</t>
        </is>
      </c>
      <c r="C201" s="4" t="inlineStr">
        <is>
          <t>5.79%</t>
        </is>
      </c>
    </row>
    <row r="202">
      <c r="A202" s="4" t="inlineStr">
        <is>
          <t>Highest Quarterly Return, Label</t>
        </is>
      </c>
      <c r="B202" s="4" t="inlineStr">
        <is>
          <t>rr_HighestQuarterlyReturnLabel</t>
        </is>
      </c>
      <c r="C202" s="4" t="inlineStr">
        <is>
          <t>highest return</t>
        </is>
      </c>
    </row>
    <row r="203">
      <c r="A203" s="4" t="inlineStr">
        <is>
          <t>Highest Quarterly Return, Date</t>
        </is>
      </c>
      <c r="B203" s="4" t="inlineStr">
        <is>
          <t>rr_BarChartHighestQuarterlyReturnDate</t>
        </is>
      </c>
      <c r="C203" s="4" t="inlineStr">
        <is>
          <t>Dec. 31,
		2019</t>
        </is>
      </c>
    </row>
    <row r="204">
      <c r="A204" s="4" t="inlineStr">
        <is>
          <t>Highest Quarterly Return</t>
        </is>
      </c>
      <c r="B204" s="4" t="inlineStr">
        <is>
          <t>rr_BarChartHighestQuarterlyReturn</t>
        </is>
      </c>
      <c r="C204" s="4" t="inlineStr">
        <is>
          <t>12.91%</t>
        </is>
      </c>
    </row>
    <row r="205">
      <c r="A205" s="4" t="inlineStr">
        <is>
          <t>Lowest Quarterly Return, Label</t>
        </is>
      </c>
      <c r="B205" s="4" t="inlineStr">
        <is>
          <t>rr_LowestQuarterlyReturnLabel</t>
        </is>
      </c>
      <c r="C205" s="4" t="inlineStr">
        <is>
          <t>lowest return</t>
        </is>
      </c>
    </row>
    <row r="206">
      <c r="A206" s="4" t="inlineStr">
        <is>
          <t>Lowest Quarterly Return, Date</t>
        </is>
      </c>
      <c r="B206" s="4" t="inlineStr">
        <is>
          <t>rr_BarChartLowestQuarterlyReturnDate</t>
        </is>
      </c>
      <c r="C206" s="4" t="inlineStr">
        <is>
          <t>Dec. 31,
		2018</t>
        </is>
      </c>
    </row>
    <row r="207">
      <c r="A207" s="4" t="inlineStr">
        <is>
          <t>Lowest Quarterly Return</t>
        </is>
      </c>
      <c r="B207" s="4" t="inlineStr">
        <is>
          <t>rr_BarChartLowestQuarterlyReturn</t>
        </is>
      </c>
      <c r="C207" s="4" t="inlineStr">
        <is>
          <t>(9.06%)</t>
        </is>
      </c>
    </row>
    <row r="208">
      <c r="A208" s="4" t="inlineStr">
        <is>
          <t>Performance Table Heading</t>
        </is>
      </c>
      <c r="B208" s="4" t="inlineStr">
        <is>
          <t>rr_PerformanceTableHeading</t>
        </is>
      </c>
      <c r="C208" s="4" t="inlineStr">
        <is>
          <t>Average Annual Total Returns(for the period ended December 31, 2019)</t>
        </is>
      </c>
    </row>
    <row r="209">
      <c r="A209" s="4" t="inlineStr">
        <is>
          <t>Index No Deduction for Fees, Expenses, Taxes [Text]</t>
        </is>
      </c>
      <c r="B209" s="4" t="inlineStr">
        <is>
          <t>rr_IndexNoDeductionForFeesExpensesTaxes</t>
        </is>
      </c>
      <c r="C209" s="4" t="inlineStr">
        <is>
          <t>(reflects no deduction for fees, expenses, or taxes)</t>
        </is>
      </c>
    </row>
    <row r="210">
      <c r="A210" s="4" t="inlineStr">
        <is>
          <t>Performance Table Uses Highest Federal Rate</t>
        </is>
      </c>
      <c r="B210" s="4" t="inlineStr">
        <is>
          <t>rr_PerformanceTableUsesHighestFederalRate</t>
        </is>
      </c>
      <c r="C210" s="4" t="inlineStr">
        <is>
          <t>After-tax returns are calculated using the historical highest individual federal marginal income tax rates during the period covered by the table above and do not reflect the impact of state and local taxes.</t>
        </is>
      </c>
    </row>
    <row r="211">
      <c r="A211" s="4" t="inlineStr">
        <is>
          <t>Performance Table Not Relevant to Tax Deferred</t>
        </is>
      </c>
      <c r="B211" s="4" t="inlineStr">
        <is>
          <t>rr_PerformanceTableNotRelevantToTaxDeferred</t>
        </is>
      </c>
      <c r="C211" s="4" t="inlineStr">
        <is>
          <t>After-tax returns shown are not relevant to investors who hold their Shares through tax-deferred arrangements such as an individual retirement account (“IRA”) or other tax-advantaged accounts.</t>
        </is>
      </c>
    </row>
    <row r="212">
      <c r="A212" s="4" t="inlineStr">
        <is>
          <t>Performance Table Closing [Text Block]</t>
        </is>
      </c>
      <c r="B212" s="4" t="inlineStr">
        <is>
          <t>rr_PerformanceTableClosingTextBlock</t>
        </is>
      </c>
      <c r="C212"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213">
      <c r="A213" s="4" t="inlineStr">
        <is>
          <t>Pacer Trendpilot 100 ETF | Pacer NASDAQ-100 Trendpilot Index (reflects no deduction for fees, expenses, or taxes)</t>
        </is>
      </c>
    </row>
    <row r="214">
      <c r="A214" s="3" t="inlineStr">
        <is>
          <t>Prospectus [Line Items]</t>
        </is>
      </c>
      <c r="B214" s="4" t="inlineStr">
        <is>
          <t>rr_ProspectusLineItems</t>
        </is>
      </c>
    </row>
    <row r="215">
      <c r="A215" s="4" t="inlineStr">
        <is>
          <t>Label</t>
        </is>
      </c>
      <c r="B215" s="4" t="inlineStr">
        <is>
          <t>rr_AverageAnnualReturnLabel</t>
        </is>
      </c>
      <c r="C215" s="4" t="inlineStr">
        <is>
          <t>Pacer NASDAQ-100 Trendpilot Index (reflects no deduction for fees, expenses, or taxes)</t>
        </is>
      </c>
    </row>
    <row r="216">
      <c r="A216" s="4" t="inlineStr">
        <is>
          <t>1 Year</t>
        </is>
      </c>
      <c r="B216" s="4" t="inlineStr">
        <is>
          <t>rr_AverageAnnualReturnYear01</t>
        </is>
      </c>
      <c r="C216" s="4" t="inlineStr">
        <is>
          <t>24.71%</t>
        </is>
      </c>
    </row>
    <row r="217">
      <c r="A217" s="4" t="inlineStr">
        <is>
          <t>Since Inception</t>
        </is>
      </c>
      <c r="B217" s="4" t="inlineStr">
        <is>
          <t>rr_AverageAnnualReturnSinceInception</t>
        </is>
      </c>
      <c r="C217" s="4" t="inlineStr">
        <is>
          <t>12.21%</t>
        </is>
      </c>
    </row>
    <row r="218">
      <c r="A218" s="4" t="inlineStr">
        <is>
          <t>Inception Date</t>
        </is>
      </c>
      <c r="B218" s="4" t="inlineStr">
        <is>
          <t>rr_AverageAnnualReturnInceptionDate</t>
        </is>
      </c>
      <c r="C218" s="4" t="inlineStr">
        <is>
          <t>Jun. 11,
		2015</t>
        </is>
      </c>
    </row>
    <row r="219">
      <c r="A219" s="4" t="inlineStr">
        <is>
          <t>Pacer Trendpilot 100 ETF | NASDAQ-100 Index (reflects no deduction for fees, expenses, or taxes)</t>
        </is>
      </c>
    </row>
    <row r="220">
      <c r="A220" s="3" t="inlineStr">
        <is>
          <t>Prospectus [Line Items]</t>
        </is>
      </c>
      <c r="B220" s="4" t="inlineStr">
        <is>
          <t>rr_ProspectusLineItems</t>
        </is>
      </c>
    </row>
    <row r="221">
      <c r="A221" s="4" t="inlineStr">
        <is>
          <t>Label</t>
        </is>
      </c>
      <c r="B221" s="4" t="inlineStr">
        <is>
          <t>rr_AverageAnnualReturnLabel</t>
        </is>
      </c>
      <c r="C221" s="4" t="inlineStr">
        <is>
          <t>NASDAQ-100 Index (reflects no deduction for fees, expenses, or taxes)</t>
        </is>
      </c>
    </row>
    <row r="222">
      <c r="A222" s="4" t="inlineStr">
        <is>
          <t>1 Year</t>
        </is>
      </c>
      <c r="B222" s="4" t="inlineStr">
        <is>
          <t>rr_AverageAnnualReturnYear01</t>
        </is>
      </c>
      <c r="C222" s="4" t="inlineStr">
        <is>
          <t>39.46%</t>
        </is>
      </c>
    </row>
    <row r="223">
      <c r="A223" s="4" t="inlineStr">
        <is>
          <t>Since Inception</t>
        </is>
      </c>
      <c r="B223" s="4" t="inlineStr">
        <is>
          <t>rr_AverageAnnualReturnSinceInception</t>
        </is>
      </c>
      <c r="C223" s="4" t="inlineStr">
        <is>
          <t>17.07%</t>
        </is>
      </c>
    </row>
    <row r="224">
      <c r="A224" s="4" t="inlineStr">
        <is>
          <t>Inception Date</t>
        </is>
      </c>
      <c r="B224" s="4" t="inlineStr">
        <is>
          <t>rr_AverageAnnualReturnInceptionDate</t>
        </is>
      </c>
      <c r="C224" s="4" t="inlineStr">
        <is>
          <t>Jun. 11,
		2015</t>
        </is>
      </c>
    </row>
    <row r="225">
      <c r="A225" s="4" t="inlineStr">
        <is>
          <t>Pacer Trendpilot 100 ETF | Pacer Trendpilot 100 ETF</t>
        </is>
      </c>
    </row>
    <row r="226">
      <c r="A226" s="3" t="inlineStr">
        <is>
          <t>Prospectus [Line Items]</t>
        </is>
      </c>
      <c r="B226" s="4" t="inlineStr">
        <is>
          <t>rr_ProspectusLineItems</t>
        </is>
      </c>
    </row>
    <row r="227">
      <c r="A227" s="4" t="inlineStr">
        <is>
          <t>Trading Symbol</t>
        </is>
      </c>
      <c r="B227" s="4" t="inlineStr">
        <is>
          <t>dei_TradingSymbol</t>
        </is>
      </c>
      <c r="C227" s="4" t="inlineStr">
        <is>
          <t>PTNQ</t>
        </is>
      </c>
    </row>
    <row r="228">
      <c r="A228" s="4" t="inlineStr">
        <is>
          <t>Management Fees (as a percentage of Assets)</t>
        </is>
      </c>
      <c r="B228" s="4" t="inlineStr">
        <is>
          <t>rr_ManagementFeesOverAssets</t>
        </is>
      </c>
      <c r="C228" s="4" t="inlineStr">
        <is>
          <t>0.65%</t>
        </is>
      </c>
    </row>
    <row r="229">
      <c r="A229" s="4" t="inlineStr">
        <is>
          <t>Distribution and Service (12b-1) Fees</t>
        </is>
      </c>
      <c r="B229" s="4" t="inlineStr">
        <is>
          <t>rr_DistributionAndService12b1FeesOverAssets</t>
        </is>
      </c>
      <c r="C229" s="4" t="inlineStr">
        <is>
          <t xml:space="preserve">none
				</t>
        </is>
      </c>
    </row>
    <row r="230">
      <c r="A230" s="4" t="inlineStr">
        <is>
          <t>Other Expenses (as a percentage of Assets):</t>
        </is>
      </c>
      <c r="B230" s="4" t="inlineStr">
        <is>
          <t>rr_OtherExpensesOverAssets</t>
        </is>
      </c>
      <c r="C230" s="4" t="inlineStr">
        <is>
          <t xml:space="preserve">none
				</t>
        </is>
      </c>
    </row>
    <row r="231">
      <c r="A231" s="4" t="inlineStr">
        <is>
          <t>Expenses (as a percentage of Assets)</t>
        </is>
      </c>
      <c r="B231" s="4" t="inlineStr">
        <is>
          <t>rr_ExpensesOverAssets</t>
        </is>
      </c>
      <c r="C231" s="4" t="inlineStr">
        <is>
          <t>0.65%</t>
        </is>
      </c>
    </row>
    <row r="232">
      <c r="A232" s="4" t="inlineStr">
        <is>
          <t>Expense Example, with Redemption, 1 Year</t>
        </is>
      </c>
      <c r="B232" s="4" t="inlineStr">
        <is>
          <t>rr_ExpenseExampleYear01</t>
        </is>
      </c>
      <c r="C232" s="5" t="n">
        <v>66</v>
      </c>
    </row>
    <row r="233">
      <c r="A233" s="4" t="inlineStr">
        <is>
          <t>Expense Example, with Redemption, 3 Years</t>
        </is>
      </c>
      <c r="B233" s="4" t="inlineStr">
        <is>
          <t>rr_ExpenseExampleYear03</t>
        </is>
      </c>
      <c r="C233" s="6" t="n">
        <v>208</v>
      </c>
    </row>
    <row r="234">
      <c r="A234" s="4" t="inlineStr">
        <is>
          <t>Expense Example, with Redemption, 5 Years</t>
        </is>
      </c>
      <c r="B234" s="4" t="inlineStr">
        <is>
          <t>rr_ExpenseExampleYear05</t>
        </is>
      </c>
      <c r="C234" s="6" t="n">
        <v>362</v>
      </c>
    </row>
    <row r="235">
      <c r="A235" s="4" t="inlineStr">
        <is>
          <t>Expense Example, with Redemption, 10 Years</t>
        </is>
      </c>
      <c r="B235" s="4" t="inlineStr">
        <is>
          <t>rr_ExpenseExampleYear10</t>
        </is>
      </c>
      <c r="C235" s="5" t="n">
        <v>810</v>
      </c>
    </row>
    <row r="236">
      <c r="A236" s="4" t="inlineStr">
        <is>
          <t>Annual Return 2016</t>
        </is>
      </c>
      <c r="B236" s="4" t="inlineStr">
        <is>
          <t>rr_AnnualReturn2016</t>
        </is>
      </c>
      <c r="C236" s="4" t="inlineStr">
        <is>
          <t>(3.89%)</t>
        </is>
      </c>
    </row>
    <row r="237">
      <c r="A237" s="4" t="inlineStr">
        <is>
          <t>Annual Return 2017</t>
        </is>
      </c>
      <c r="B237" s="4" t="inlineStr">
        <is>
          <t>rr_AnnualReturn2017</t>
        </is>
      </c>
      <c r="C237" s="4" t="inlineStr">
        <is>
          <t>32.06%</t>
        </is>
      </c>
    </row>
    <row r="238">
      <c r="A238" s="4" t="inlineStr">
        <is>
          <t>Annual Return 2018</t>
        </is>
      </c>
      <c r="B238" s="4" t="inlineStr">
        <is>
          <t>rr_AnnualReturn2018</t>
        </is>
      </c>
      <c r="C238" s="4" t="inlineStr">
        <is>
          <t>8.85%</t>
        </is>
      </c>
    </row>
    <row r="239">
      <c r="A239" s="4" t="inlineStr">
        <is>
          <t>Annual Return 2019</t>
        </is>
      </c>
      <c r="B239" s="4" t="inlineStr">
        <is>
          <t>rr_AnnualReturn2019</t>
        </is>
      </c>
      <c r="C239" s="4" t="inlineStr">
        <is>
          <t>24.22%</t>
        </is>
      </c>
    </row>
    <row r="240">
      <c r="A240" s="4" t="inlineStr">
        <is>
          <t>Label</t>
        </is>
      </c>
      <c r="B240" s="4" t="inlineStr">
        <is>
          <t>rr_AverageAnnualReturnLabel</t>
        </is>
      </c>
      <c r="C240" s="4" t="inlineStr">
        <is>
          <t>Return Before Taxes</t>
        </is>
      </c>
    </row>
    <row r="241">
      <c r="A241" s="4" t="inlineStr">
        <is>
          <t>1 Year</t>
        </is>
      </c>
      <c r="B241" s="4" t="inlineStr">
        <is>
          <t>rr_AverageAnnualReturnYear01</t>
        </is>
      </c>
      <c r="C241" s="4" t="inlineStr">
        <is>
          <t>24.22%</t>
        </is>
      </c>
    </row>
    <row r="242">
      <c r="A242" s="4" t="inlineStr">
        <is>
          <t>Since Inception</t>
        </is>
      </c>
      <c r="B242" s="4" t="inlineStr">
        <is>
          <t>rr_AverageAnnualReturnSinceInception</t>
        </is>
      </c>
      <c r="C242" s="4" t="inlineStr">
        <is>
          <t>11.53%</t>
        </is>
      </c>
    </row>
    <row r="243">
      <c r="A243" s="4" t="inlineStr">
        <is>
          <t>Inception Date</t>
        </is>
      </c>
      <c r="B243" s="4" t="inlineStr">
        <is>
          <t>rr_AverageAnnualReturnInceptionDate</t>
        </is>
      </c>
      <c r="C243" s="4" t="inlineStr">
        <is>
          <t>Jun. 11,
		2015</t>
        </is>
      </c>
    </row>
    <row r="244">
      <c r="A244" s="4" t="inlineStr">
        <is>
          <t>Pacer Trendpilot 100 ETF | Pacer Trendpilot 100 ETF | After Taxes on Distributions</t>
        </is>
      </c>
    </row>
    <row r="245">
      <c r="A245" s="3" t="inlineStr">
        <is>
          <t>Prospectus [Line Items]</t>
        </is>
      </c>
      <c r="B245" s="4" t="inlineStr">
        <is>
          <t>rr_ProspectusLineItems</t>
        </is>
      </c>
    </row>
    <row r="246">
      <c r="A246" s="4" t="inlineStr">
        <is>
          <t>Label</t>
        </is>
      </c>
      <c r="B246" s="4" t="inlineStr">
        <is>
          <t>rr_AverageAnnualReturnLabel</t>
        </is>
      </c>
      <c r="C246" s="4" t="inlineStr">
        <is>
          <t>Return After Taxes on Distributions</t>
        </is>
      </c>
    </row>
    <row r="247">
      <c r="A247" s="4" t="inlineStr">
        <is>
          <t>1 Year</t>
        </is>
      </c>
      <c r="B247" s="4" t="inlineStr">
        <is>
          <t>rr_AverageAnnualReturnYear01</t>
        </is>
      </c>
      <c r="C247" s="4" t="inlineStr">
        <is>
          <t>24.08%</t>
        </is>
      </c>
    </row>
    <row r="248">
      <c r="A248" s="4" t="inlineStr">
        <is>
          <t>Since Inception</t>
        </is>
      </c>
      <c r="B248" s="4" t="inlineStr">
        <is>
          <t>rr_AverageAnnualReturnSinceInception</t>
        </is>
      </c>
      <c r="C248" s="4" t="inlineStr">
        <is>
          <t>11.43%</t>
        </is>
      </c>
    </row>
    <row r="249">
      <c r="A249" s="4" t="inlineStr">
        <is>
          <t>Pacer Trendpilot 100 ETF | Pacer Trendpilot 100 ETF | After Taxes on Distributions and Sales</t>
        </is>
      </c>
    </row>
    <row r="250">
      <c r="A250" s="3" t="inlineStr">
        <is>
          <t>Prospectus [Line Items]</t>
        </is>
      </c>
      <c r="B250" s="4" t="inlineStr">
        <is>
          <t>rr_ProspectusLineItems</t>
        </is>
      </c>
    </row>
    <row r="251">
      <c r="A251" s="4" t="inlineStr">
        <is>
          <t>Label</t>
        </is>
      </c>
      <c r="B251" s="4" t="inlineStr">
        <is>
          <t>rr_AverageAnnualReturnLabel</t>
        </is>
      </c>
      <c r="C251" s="4" t="inlineStr">
        <is>
          <t>Return After Taxes on Distributions and Sale of Fund Shares</t>
        </is>
      </c>
    </row>
    <row r="252">
      <c r="A252" s="4" t="inlineStr">
        <is>
          <t>1 Year</t>
        </is>
      </c>
      <c r="B252" s="4" t="inlineStr">
        <is>
          <t>rr_AverageAnnualReturnYear01</t>
        </is>
      </c>
      <c r="C252" s="4" t="inlineStr">
        <is>
          <t>14.42%</t>
        </is>
      </c>
    </row>
    <row r="253">
      <c r="A253" s="4" t="inlineStr">
        <is>
          <t>Since Inception</t>
        </is>
      </c>
      <c r="B253" s="4" t="inlineStr">
        <is>
          <t>rr_AverageAnnualReturnSinceInception</t>
        </is>
      </c>
      <c r="C253" s="4" t="inlineStr">
        <is>
          <t>9.14%</t>
        </is>
      </c>
    </row>
    <row r="254">
      <c r="A254" s="4" t="inlineStr">
        <is>
          <t>Pacer Trendpilot European Index ETF</t>
        </is>
      </c>
    </row>
    <row r="255">
      <c r="A255" s="3" t="inlineStr">
        <is>
          <t>Prospectus [Line Items]</t>
        </is>
      </c>
      <c r="B255" s="4" t="inlineStr">
        <is>
          <t>rr_ProspectusLineItems</t>
        </is>
      </c>
    </row>
    <row r="256">
      <c r="A256" s="4" t="inlineStr">
        <is>
          <t>Risk/Return [Heading]</t>
        </is>
      </c>
      <c r="B256" s="4" t="inlineStr">
        <is>
          <t>rr_RiskReturnHeading</t>
        </is>
      </c>
      <c r="C256" s="4" t="inlineStr">
        <is>
          <t>Pacer Trendpilot European Index ETF</t>
        </is>
      </c>
    </row>
    <row r="257">
      <c r="A257" s="4" t="inlineStr">
        <is>
          <t>Objective [Heading]</t>
        </is>
      </c>
      <c r="B257" s="4" t="inlineStr">
        <is>
          <t>rr_ObjectiveHeading</t>
        </is>
      </c>
      <c r="C257" s="4" t="inlineStr">
        <is>
          <t>Investment Objective</t>
        </is>
      </c>
    </row>
    <row r="258">
      <c r="A258" s="4" t="inlineStr">
        <is>
          <t>Objective, Primary [Text Block]</t>
        </is>
      </c>
      <c r="B258" s="4" t="inlineStr">
        <is>
          <t>rr_ObjectivePrimaryTextBlock</t>
        </is>
      </c>
      <c r="C258" s="4" t="inlineStr">
        <is>
          <t>The Pacer Trendpilot European Index ETF (the “Fund”) is an exchange traded fund (“ETF”) that seeks to track the total return performance, before fees and expenses, of the Pacer Trendpilot European Index (the “Index”).</t>
        </is>
      </c>
    </row>
    <row r="259">
      <c r="A259" s="4" t="inlineStr">
        <is>
          <t>Expense [Heading]</t>
        </is>
      </c>
      <c r="B259" s="4" t="inlineStr">
        <is>
          <t>rr_ExpenseHeading</t>
        </is>
      </c>
      <c r="C259" s="4" t="inlineStr">
        <is>
          <t>Fees and Expenses of the Fund</t>
        </is>
      </c>
    </row>
    <row r="260">
      <c r="A260" s="4" t="inlineStr">
        <is>
          <t>Expense Narrative [Text Block]</t>
        </is>
      </c>
      <c r="B260" s="4" t="inlineStr">
        <is>
          <t>rr_ExpenseNarrativeTextBlock</t>
        </is>
      </c>
      <c r="C260"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261">
      <c r="A261" s="4" t="inlineStr">
        <is>
          <t>Operating Expenses Caption [Text]</t>
        </is>
      </c>
      <c r="B261" s="4" t="inlineStr">
        <is>
          <t>rr_OperatingExpensesCaption</t>
        </is>
      </c>
      <c r="C261" s="4" t="inlineStr">
        <is>
          <t>Annual Fund Operating Expenses (expenses that you pay each year as a percentage of the value of your investment)</t>
        </is>
      </c>
    </row>
    <row r="262">
      <c r="A262" s="4" t="inlineStr">
        <is>
          <t>Portfolio Turnover [Heading]</t>
        </is>
      </c>
      <c r="B262" s="4" t="inlineStr">
        <is>
          <t>rr_PortfolioTurnoverHeading</t>
        </is>
      </c>
      <c r="C262" s="4" t="inlineStr">
        <is>
          <t>Portfolio Turnover</t>
        </is>
      </c>
    </row>
    <row r="263">
      <c r="A263" s="4" t="inlineStr">
        <is>
          <t>Portfolio Turnover [Text Block]</t>
        </is>
      </c>
      <c r="B263" s="4" t="inlineStr">
        <is>
          <t>rr_PortfolioTurnoverTextBlock</t>
        </is>
      </c>
      <c r="C26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year ended April 30, 2020, the Fund’s portfolio turnover rate was 12% of the average value of its portfolio.</t>
        </is>
      </c>
    </row>
    <row r="264">
      <c r="A264" s="4" t="inlineStr">
        <is>
          <t>Portfolio Turnover, Rate</t>
        </is>
      </c>
      <c r="B264" s="4" t="inlineStr">
        <is>
          <t>rr_PortfolioTurnoverRate</t>
        </is>
      </c>
      <c r="C264" s="4" t="inlineStr">
        <is>
          <t>12.00%</t>
        </is>
      </c>
    </row>
    <row r="265">
      <c r="A265" s="4" t="inlineStr">
        <is>
          <t>Expense Exchange Traded Fund Commissions [Text]</t>
        </is>
      </c>
      <c r="B265" s="4" t="inlineStr">
        <is>
          <t>rr_ExpenseExchangeTradedFundCommissions</t>
        </is>
      </c>
      <c r="C265" s="4" t="inlineStr">
        <is>
          <t>This table and the Example below do not include the brokerage commissions that investors may pay on their purchases and sales of Fund Shares.</t>
        </is>
      </c>
    </row>
    <row r="266">
      <c r="A266" s="4" t="inlineStr">
        <is>
          <t>Expense Example [Heading]</t>
        </is>
      </c>
      <c r="B266" s="4" t="inlineStr">
        <is>
          <t>rr_ExpenseExampleHeading</t>
        </is>
      </c>
      <c r="C266" s="4" t="inlineStr">
        <is>
          <t>Example</t>
        </is>
      </c>
    </row>
    <row r="267">
      <c r="A267" s="4" t="inlineStr">
        <is>
          <t>Expense Example Narrative [Text Block]</t>
        </is>
      </c>
      <c r="B267" s="4" t="inlineStr">
        <is>
          <t>rr_ExpenseExampleNarrativeTextBlock</t>
        </is>
      </c>
      <c r="C267"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268">
      <c r="A268" s="4" t="inlineStr">
        <is>
          <t>Expense Example by, Year, Caption [Text]</t>
        </is>
      </c>
      <c r="B268" s="4" t="inlineStr">
        <is>
          <t>rr_ExpenseExampleByYearCaption</t>
        </is>
      </c>
      <c r="C268" s="4" t="inlineStr">
        <is>
          <t>Although your actual costs may be higher or lower, based on these assumptions, your costs would be:</t>
        </is>
      </c>
    </row>
    <row r="269">
      <c r="A269" s="4" t="inlineStr">
        <is>
          <t>Strategy [Heading]</t>
        </is>
      </c>
      <c r="B269" s="4" t="inlineStr">
        <is>
          <t>rr_StrategyHeading</t>
        </is>
      </c>
      <c r="C269" s="4" t="inlineStr">
        <is>
          <t>Principal Investment Strategies of the Fund</t>
        </is>
      </c>
    </row>
    <row r="270">
      <c r="A270" s="4" t="inlineStr">
        <is>
          <t>Strategy Narrative [Text Block]</t>
        </is>
      </c>
      <c r="B270" s="4" t="inlineStr">
        <is>
          <t>rr_StrategyNarrativeTextBlock</t>
        </is>
      </c>
      <c r="C270" s="4" t="inlineStr">
        <is>
          <t>The Fund employs a “passive management” (or indexing) investment approach designed to track the total return performance, before fees and expenses, of the Index. The Index is based on a proprietary methodology developed and maintained by Index Design Group (the “Index Provider”), an affiliate of Pacer Advisors, Inc., the Fund’s investment adviser (the “Adviser”). The Index The Index uses an objective, rules-based methodology to implement a systematic trend-following strategy that directs exposure (i) 100% to the FTSE Eurozone Index, (ii) 50% to the FTSE Eurozone Index and 50% to 3-Month US Treasury bills, or (iii) 100% to 3-Month US Treasury bills, depending on the relative performance of the FTSE Eurozone Index and its 200-business day historical simple moving average (the “200-day moving average”). The calculation of the 200-day moving average for the FTSE Eurozone Index is based on the total return version of the FTSE Eurozone Index and reflects the reinvestment of dividends paid by the securities in the FTSE Eurozone Index. The Index is expected to be predominantly invested in the components of the FTSE Eurozone Index over most short- and long-term periods and is only expected to invest in 3-Month US Treasury bills from time to time in response to adverse market conditions as defined by the “50/50 Indicator” and “T-Bill Indicator” below. The FTSE Eurozone Index is a rules-based, float-adjusted, market capitalization-weighted index comprised of large- and mid-capitalization stocks providing coverage of the developed markets in the euro zone, including primarily France, Germany, Spain, the Netherlands, and Italy. The FTSE Eurozone Index is a subset of the FTSE Global Equity Index Series, which targets coverage of over 99% of investable market capitalization globally. The Index, and consequently the Fund, may stay in any of its three possible positions for an extended period of time. As described below, the Index will change its position based on the following indicators, and each change will become effective at the close of business on the first business day after the indicator for the change is triggered. The Index will be in a new position effective on the second business day. Equity Indicator . When the FTSE Eurozone Index closes above its 200-day moving average for five consecutive business days (the “Equity Indicator”), the exposure of the Index will be 100% to the FTSE Eurozone Index, effective at the close of business on the first business day following the date of the Equity Indicator. The Index will be in a new position effective on the second business day. Once the Equity Indicator has been triggered, the exposure of the Index will next change to either be 50% to the FTSE Eurozone Index and 50% to 3-Month US Treasury bills if the 50/50 Indicator (described below) is triggered or 100% to 3-Month US Treasury bills if both the 50/50 Indicator and the T-Bill Indicator (described below) are triggered simultaneously, effective at the close of business on the first business day following the date of the indicator(s). The Index will be in a new position effective on the second business day. 50/50 Indicator. When the FTSE Eurozone Index closes below its 200-day moving average for five consecutive business days (the “50/50 Indicator”), the exposure of the Index will be 50% to the FTSE Eurozone Index and 50% to 3-Month US Treasury bills, effective at the close of business on the first business following the date of the 50/50 Indicator. The Index will be in a new position effective on the second business day. Following the effectiveness of the 50/50 Indicator, the exposure of the Index may be greater than or less than 50% with respect to the FTSE Eurozone Index and 3-Month US Treasury bills depending on their respective performance until either the Equity Indicator or T-Bill Indicator (described below) is triggered. Once the 50/50 Indicator has been triggered, the exposure of the Index will next change to either be 100% to the FTSE Eurozone Index if the Equity Indicator is triggered or 100% to 3-Month US Treasury bills if the T-Bill Indicator (described below) is triggered, effective at the close of business on the first business following the date of the indicator. The Index will be in a new position effective on the second business day. T-Bill Indicator. When the FTSE Eurozone Index’s 200-day moving average closes lower than its value from five business days earlier (the “T-Bill Indicator”) and the 50/50 Indicator has been triggered, the exposure of the Index will be 100% to 3-Month US Treasury bills, effective at the close of business on the first business day following the date of the T-Bill Indicator. The Index will be in a new position effective on the second business day. For example, if today is Wednesday and the FTSE Eurozone Index’s 200-day moving average closes lower than it did on the fifth preceding business day (Wednesday of the preceding week), the T-Bill Indicator is triggered. Unlike the operation of the Equity Indicator and 50/50 Indicator, the closing values on the days in between today and the fifth preceding business day do not affect whether the T-Bill Indicator has been triggered; rather, the T-Bill Indicator simply compares today’s closing value to the closing value five business days earlier. However, the Index will not move directly from 100% exposure to the FTSE Eurozone Index to 100% exposure to 3-Month US Treasury bills unless the 50/50 Indicator was simultaneously triggered following the most recent triggering of the Equity Indicator. Once the T-Bill Indicator has been triggered, the exposure of the Index will next change to be 100% to the FTSE Eurozone Index if the Equity Indicator is triggered, effective at the close of business on the first business following the date of the indicator. Once the T-Bill Indicator has been triggered, the Index will not return to its 50/50 position unless the Equity Indicator is first triggered, followed by the 50/50 Indicator being triggered. The Index will be in a new position effective on the second business day. The Index aims to mitigate, to some extent, the volatility of the FTSE Eurozone Index by tracking 3-Month US Treasury bills (instead of the FTSE Eurozone Index) when the FTSE Eurozone Index is in a negative trend. The Fund’s Investment Strategy Under normal circumstances, at least 80% of the Fund’s total assets (exclusive of collateral held from securities lending) will be invested in the component securities of the Index and investments that have economic characteristics that are substantially identical to the economic characteristics of such component securities ( e.g. , depositary receipts). The Adviser expects that, over time, the correlation between the Fund’s performance and that of the Index, before fees and expenses, will be 95% or better.</t>
        </is>
      </c>
    </row>
    <row r="271">
      <c r="A271" s="4" t="inlineStr">
        <is>
          <t>Strategy Portfolio Concentration [Text]</t>
        </is>
      </c>
      <c r="B271" s="4" t="inlineStr">
        <is>
          <t>rr_StrategyPortfolioConcentration</t>
        </is>
      </c>
      <c r="C271" s="4" t="inlineStr">
        <is>
          <t>The Fund employs a “passive management” (or indexing) investment approach designed to track the total return performance, before fees and expenses, of the Index. The Index is based on a proprietary methodology developed and maintained by Index Design Group (the “Index Provider”), an affiliate of Pacer Advisors, Inc., the Fund’s investment adviser (the “Adviser”).</t>
        </is>
      </c>
    </row>
    <row r="272">
      <c r="A272" s="4" t="inlineStr">
        <is>
          <t>Risk [Heading]</t>
        </is>
      </c>
      <c r="B272" s="4" t="inlineStr">
        <is>
          <t>rr_RiskHeading</t>
        </is>
      </c>
      <c r="C272" s="4" t="inlineStr">
        <is>
          <t>Principal Risks of Investing in the Fund</t>
        </is>
      </c>
    </row>
    <row r="273">
      <c r="A273" s="4" t="inlineStr">
        <is>
          <t>Risk Narrative [Text Block]</t>
        </is>
      </c>
      <c r="B273" s="4" t="inlineStr">
        <is>
          <t>rr_RiskNarrativeTextBlock</t>
        </is>
      </c>
      <c r="C273"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Calculation Methodology Risk. The Index relies directly or indirectly on various sources of information to assess the criteria of issuers included in the Index, including information that may be based on assumptions and estimates. Neither the Fund, the Index Provider, or the Adviser (as defined below) can offer assurances that the Index’s calculation methodology or sources of information will provide an accurate assessment of included issuers or a correct valuation of securities, nor can they guarantee the availability or timeliness of the production of the Index. ▪ Currency Exchange Rate Risk. The Fund’s assets may include investments denominated in non-U.S. currencies, such as the euro, or in securities or other assets that provide exposure to such currencies. Changes in currency exchange rates and the relative value of non-U.S. currencies will affect the value of the Fund’s investment and the value of your Fund shares. Currency exchange rates can be very volatile and can change quickly and unpredictably. As a result, the value of an investment in the Fund may change quickly and without warning and you may lose money. ▪ Equity Market Risk.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 Common stocks are susceptible to general stock market fluctuations and to volatile increases and decreases in value as market confidence in and perceptions of their issuers change.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Because securities held by the Fund trade on foreign exchanges that are closed when the Fund’s primary listing exchange is open, the Fund is likely to experience premiums and discounts greater than those of domestic ETFs. ◦ Trading. Although shares of the Fund are listed for trading on a national securities exchange, such as Cboe BZX Exchange,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European Investments Risk. The Fund is more exposed to the economic and political risks of Europe and of the European countries in which it invests than funds whose investments are more geographically diversified. Adverse economic and political events in Europe may cause the Fund’s investments to decline in value. The economies and markets of European countries are often closely connected and interdependent, and events in one country in Europe can have an adverse impact on other European countries. The Fund makes investments in securities of issuers that are domiciled in, or have significant operations in, member countries of the European Union (the “EU”) that are subject to economic and monetary controls that can adversely affect the Fund’s investments. The European financial markets have experienced volatility and adverse trends in recent years and these events have adversely affected the exchange rate of the euro and may continue to significantly affect other European countries. Decreasing imports or exports, changes in governmental or EU regulations on trade, changes in the exchange rate of the euro, the default or threat of default by an EU member country on its sovereign debt, and/or an economic recession in an EU member country may have a significant adverse effect on the economies of EU member countries and their trading partners, including some or all of the European countries in which the Fund invests. ▪ Additionally, the United Kingdom’s (the “UK”) withdrawal from the EU, commonly known as “Brexit,” may have significant political and financial consequences for EU markets, including greater market volatility and illiquidity, currency fluctuations, deterioration in economic activity, a decrease in business confidence and an increased likelihood of a recession in the UK and the EU. The withdrawal agreement between the UK and the EU entered into force on January 31, 2020, at which time the UK ceased to be a member of the EU. Following the withdrawal, there will be a transition period, ending December 31, 2020, during which the UK will negotiate its future relationship with the EU. ▪ The effects of Brexit will depend, in part, on agreements the UK negotiates to retain access to EU markets, either during the transitional period or more permanently, including, but not limited to, current trade and finance agreements. Brexit could lead to legal and tax uncertainty and potentially divergent national laws and regulations, as the UK determines which EU laws to replace or replicate. The extent of the impact of the withdrawal negotiations in the UK and in global markets, as well as any associated adverse consequences, remain unclear, and the uncertainty may have a significant negative effect on the value of Fund investments. If one or more other countries were to exit the EU or abandon the use of the euro as a currency, the value of investments tied to those countries or the euro could decline significantly and unpredictably. ▪ Fixed Income Risk. The value of the Fund’s direct or indirect investments in fixed income securities will fluctuate with changes in interest rates. Typically, a rise in interest rates causes a decline in the value of fixed income securities owned by the Fund. On the other hand, if rates fall, the value of the fixed income securities generally increases. The Fund may be subject to a greater risk of rising interest rates due to the current period of historically low rates and the effect of potential government fiscal policy initiatives and resulting market reaction to those initiatives. In general, the market price of fixed income securities with longer maturities will increase or decrease more in response to changes in interest rates than shorter-term securities. The value of the Fund’s direct or indirect investments in fixed income securities may be affected by the inability of issuers to repay principal and interest or illiquidity in debt securities markets.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 Geographic Concentration Risk. To the extent the Fund invests a significant portion of its assets in the securities of companies of a single country or region, it is more likely to be impacted by events or conditions affecting that country or region. The Index’s, and therefore the Fund’s, heavy equity exposure to two countries (France and Germany) subjects the Fund to a higher degree of country risk than that of more geographically diversified international funds. ▪ Government Obligations Risk. The Fund may invest in securities issued by the U.S. government. There can be no guarantee that the United States will be able to meet its payment obligations with respect to such securities. Additionally, market prices and yields of securities supported by the full faith and credit of the U.S. government may decline or be negative for short or long periods of time. ▪ High Portfolio Turnover Risk. At times, the Fund may have a portfolio turnover rate substantially greater than 100%. A high portfolio turnover rate would result in correspondingly greater transaction expenses, including brokerage commissions, dealer mark ups and other transaction costs, on the sale of securities and on reinvestment in other securities and may result in reduced performance and the distribution to shareholders of additional capital gains for tax purposes. These factors may negatively affect the Fund’s performance.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Mid-Capitalization Investing Risk. The Fund may invest in the securities of mid-capitalization companies. As a result, the Fund’s performance may be adversely affected if securities of mid-capitalization companies underperform securities of other capitalization ranges or the market as a whole. Securities of smaller companies trade in smaller volumes and are often more vulnerable to market volatility than securities of larger companies. ▪ Passive Investment Risk. The Fund is not actively managed and the Adviser would not sell a security due to current or projected underperformance of a security, industry or sector, unless that security is removed from the Index or the selling of shares of that security is otherwise required upon a reconstitution of the Index in accordance with the Index methodology. The Fund invests in securities included in the Index regardless of their investment merits. Other than in response to one of the triggers set forth above in accordance with the Index methodology, the Fund does not take defensive positions under any market conditions, including conditions that are adverse to the performance of the Fund. ▪ Tracking Risk. The Fund’s return may not track the return of the Index for a number of reasons. For example, the Fund incurs a number of operating expenses not applicable to the Index, and incurs costs in buying and selling securities, especially when rebalancing the Fund’s securities holdings to reflect changes in the composition of the Index. In addition, when the Fund uses a representative sampling approach, the Fund may not be as well correlated with the return of the Index as when the Fund purchases all of the securities in the Index in the proportions in which they are represented in the Index. To the extent the Fund calculates its NAV based on fair value prices and the value of the Index is based on securities’ closing prices on local foreign markets ( i.e. , the value of the Index is not based on fair value prices), the Fund’s ability to track the Index may be adversely affected. ▪ Trend Lag Risk. At least six consecutive trading days will elapse after the FTSE Eurozone Index first drops below its historical 200-day simple moving average (or conversely, first moves above such average) before the Index will switch from tracking the FTSE Eurozone Index to 3-Month US Treasury bills (or conversely, from 3-Month US Treasury bills to the FTSE Eurozone Index). As a result, if the FTSE Eurozone Index is in an overall positive trend, the Index and consequently the Fund may be adversely affected by a downward trend and/or volatility in the FTSE Eurozone Index for up to six consecutive trading days (or conversely, if the FTSE Eurozone Index is in an overall negative trend, the Index and consequently the Fund may not benefit from an upward trend and/or volatility in the FTSE Eurozone Index for up to six consecutive trading days). Accordingly, the methodology employed by the Index does not eliminate exposure to downward trends and/or volatility in the FTSE Eurozone Index or provide immediate exposure to upward trends and/or volatility in the FTSE Eurozone Index.</t>
        </is>
      </c>
    </row>
    <row r="274">
      <c r="A274" s="4" t="inlineStr">
        <is>
          <t>Risk Lose Money [Text]</t>
        </is>
      </c>
      <c r="B274" s="4" t="inlineStr">
        <is>
          <t>rr_RiskLoseMoney</t>
        </is>
      </c>
      <c r="C274" s="4" t="inlineStr">
        <is>
          <t>You can lose money on your investment in the Fund.</t>
        </is>
      </c>
    </row>
    <row r="275">
      <c r="A275" s="4" t="inlineStr">
        <is>
          <t>Bar Chart and Performance Table [Heading]</t>
        </is>
      </c>
      <c r="B275" s="4" t="inlineStr">
        <is>
          <t>rr_BarChartAndPerformanceTableHeading</t>
        </is>
      </c>
      <c r="C275" s="4" t="inlineStr">
        <is>
          <t>Fund Performance</t>
        </is>
      </c>
    </row>
    <row r="276">
      <c r="A276" s="4" t="inlineStr">
        <is>
          <t>Performance Narrative [Text Block]</t>
        </is>
      </c>
      <c r="B276" s="4" t="inlineStr">
        <is>
          <t>rr_PerformanceNarrativeTextBlock</t>
        </is>
      </c>
      <c r="C276" s="4" t="inlineStr">
        <is>
          <t>The following information provides some indication of the risks of investing in the Fund. The bar chart shows the Fund’s performance for calendar years ended December 31. The table shows how the Fund’s average annual returns for the one year and since inception periods compare with those of the Index and a broad measure of market performance. The Fund’s past performance, before and after taxes, is not necessarily an indication of how the Fund will perform in the future. Updated performance information is available on the Fund’s website at www.PacerETFs.com or by calling the Fund toll-free at 1-877-337-0500.</t>
        </is>
      </c>
    </row>
    <row r="277">
      <c r="A277" s="4" t="inlineStr">
        <is>
          <t>Performance Information Illustrates Variability of Returns [Text]</t>
        </is>
      </c>
      <c r="B277" s="4" t="inlineStr">
        <is>
          <t>rr_PerformanceInformationIllustratesVariabilityOfReturns</t>
        </is>
      </c>
      <c r="C277" s="4" t="inlineStr">
        <is>
          <t>The following information provides some indication of the risks of investing in the Fund.</t>
        </is>
      </c>
    </row>
    <row r="278">
      <c r="A278" s="4" t="inlineStr">
        <is>
          <t>Performance Availability Phone [Text]</t>
        </is>
      </c>
      <c r="B278" s="4" t="inlineStr">
        <is>
          <t>rr_PerformanceAvailabilityPhone</t>
        </is>
      </c>
      <c r="C278" s="4" t="inlineStr">
        <is>
          <t>1-877-337-0500</t>
        </is>
      </c>
    </row>
    <row r="279">
      <c r="A279" s="4" t="inlineStr">
        <is>
          <t>Performance Availability Website Address [Text]</t>
        </is>
      </c>
      <c r="B279" s="4" t="inlineStr">
        <is>
          <t>rr_PerformanceAvailabilityWebSiteAddress</t>
        </is>
      </c>
      <c r="C279" s="4" t="inlineStr">
        <is>
          <t>www.PacerETFs.com</t>
        </is>
      </c>
    </row>
    <row r="280">
      <c r="A280" s="4" t="inlineStr">
        <is>
          <t>Performance Past Does Not Indicate Future [Text]</t>
        </is>
      </c>
      <c r="B280" s="4" t="inlineStr">
        <is>
          <t>rr_PerformancePastDoesNotIndicateFuture</t>
        </is>
      </c>
      <c r="C280" s="4" t="inlineStr">
        <is>
          <t>The Fund’s past performance, before and after taxes, is not necessarily an indication of how the Fund will perform in the future.</t>
        </is>
      </c>
    </row>
    <row r="281">
      <c r="A281" s="4" t="inlineStr">
        <is>
          <t>Bar Chart [Heading]</t>
        </is>
      </c>
      <c r="B281" s="4" t="inlineStr">
        <is>
          <t>rr_BarChartHeading</t>
        </is>
      </c>
      <c r="C281" s="4" t="inlineStr">
        <is>
          <t>Calendar Year Total Return as of December 31</t>
        </is>
      </c>
    </row>
    <row r="282">
      <c r="A282" s="4" t="inlineStr">
        <is>
          <t>Bar Chart Closing [Text Block]</t>
        </is>
      </c>
      <c r="B282" s="4" t="inlineStr">
        <is>
          <t>rr_BarChartClosingTextBlock</t>
        </is>
      </c>
      <c r="C282" s="4" t="inlineStr">
        <is>
          <t>For the year-to-date period ended June 30, 2020, the Fund’s total return was -13.60%. During the period of time shown in the bar chart, the Fund’s highest return for a calendar quarter was 8.67% (quarter ended June 30, 2017) and the Fund’s lowest return for a calendar quarter was -8.93% (quarter ended June 30, 2016).</t>
        </is>
      </c>
    </row>
    <row r="283">
      <c r="A283" s="4" t="inlineStr">
        <is>
          <t>Year to Date Return, Label</t>
        </is>
      </c>
      <c r="B283" s="4" t="inlineStr">
        <is>
          <t>rr_YearToDateReturnLabel</t>
        </is>
      </c>
      <c r="C283" s="4" t="inlineStr">
        <is>
          <t>year-to-date period ended</t>
        </is>
      </c>
    </row>
    <row r="284">
      <c r="A284" s="4" t="inlineStr">
        <is>
          <t>Bar Chart, Year to Date Return, Date</t>
        </is>
      </c>
      <c r="B284" s="4" t="inlineStr">
        <is>
          <t>rr_BarChartYearToDateReturnDate</t>
        </is>
      </c>
      <c r="C284" s="4" t="inlineStr">
        <is>
          <t>Jun. 30,
		2020</t>
        </is>
      </c>
    </row>
    <row r="285">
      <c r="A285" s="4" t="inlineStr">
        <is>
          <t>Bar Chart, Year to Date Return</t>
        </is>
      </c>
      <c r="B285" s="4" t="inlineStr">
        <is>
          <t>rr_BarChartYearToDateReturn</t>
        </is>
      </c>
      <c r="C285" s="4" t="inlineStr">
        <is>
          <t>(13.60%)</t>
        </is>
      </c>
    </row>
    <row r="286">
      <c r="A286" s="4" t="inlineStr">
        <is>
          <t>Highest Quarterly Return, Label</t>
        </is>
      </c>
      <c r="B286" s="4" t="inlineStr">
        <is>
          <t>rr_HighestQuarterlyReturnLabel</t>
        </is>
      </c>
      <c r="C286" s="4" t="inlineStr">
        <is>
          <t>highest return</t>
        </is>
      </c>
    </row>
    <row r="287">
      <c r="A287" s="4" t="inlineStr">
        <is>
          <t>Highest Quarterly Return, Date</t>
        </is>
      </c>
      <c r="B287" s="4" t="inlineStr">
        <is>
          <t>rr_BarChartHighestQuarterlyReturnDate</t>
        </is>
      </c>
      <c r="C287" s="4" t="inlineStr">
        <is>
          <t>Jun. 30,
		2017</t>
        </is>
      </c>
    </row>
    <row r="288">
      <c r="A288" s="4" t="inlineStr">
        <is>
          <t>Highest Quarterly Return</t>
        </is>
      </c>
      <c r="B288" s="4" t="inlineStr">
        <is>
          <t>rr_BarChartHighestQuarterlyReturn</t>
        </is>
      </c>
      <c r="C288" s="4" t="inlineStr">
        <is>
          <t>8.67%</t>
        </is>
      </c>
    </row>
    <row r="289">
      <c r="A289" s="4" t="inlineStr">
        <is>
          <t>Lowest Quarterly Return, Label</t>
        </is>
      </c>
      <c r="B289" s="4" t="inlineStr">
        <is>
          <t>rr_LowestQuarterlyReturnLabel</t>
        </is>
      </c>
      <c r="C289" s="4" t="inlineStr">
        <is>
          <t>lowest return</t>
        </is>
      </c>
    </row>
    <row r="290">
      <c r="A290" s="4" t="inlineStr">
        <is>
          <t>Lowest Quarterly Return, Date</t>
        </is>
      </c>
      <c r="B290" s="4" t="inlineStr">
        <is>
          <t>rr_BarChartLowestQuarterlyReturnDate</t>
        </is>
      </c>
      <c r="C290" s="4" t="inlineStr">
        <is>
          <t>Jun. 30,
		2016</t>
        </is>
      </c>
    </row>
    <row r="291">
      <c r="A291" s="4" t="inlineStr">
        <is>
          <t>Lowest Quarterly Return</t>
        </is>
      </c>
      <c r="B291" s="4" t="inlineStr">
        <is>
          <t>rr_BarChartLowestQuarterlyReturn</t>
        </is>
      </c>
      <c r="C291" s="4" t="inlineStr">
        <is>
          <t>(8.93%)</t>
        </is>
      </c>
    </row>
    <row r="292">
      <c r="A292" s="4" t="inlineStr">
        <is>
          <t>Performance Table Heading</t>
        </is>
      </c>
      <c r="B292" s="4" t="inlineStr">
        <is>
          <t>rr_PerformanceTableHeading</t>
        </is>
      </c>
      <c r="C292" s="4" t="inlineStr">
        <is>
          <t>Average Annual Total Returns(for the period ended December 31, 2019)</t>
        </is>
      </c>
    </row>
    <row r="293">
      <c r="A293" s="4" t="inlineStr">
        <is>
          <t>Index No Deduction for Fees, Expenses, Taxes [Text]</t>
        </is>
      </c>
      <c r="B293" s="4" t="inlineStr">
        <is>
          <t>rr_IndexNoDeductionForFeesExpensesTaxes</t>
        </is>
      </c>
      <c r="C293" s="4" t="inlineStr">
        <is>
          <t>(reflects no deduction for fees, expenses, or taxes)</t>
        </is>
      </c>
    </row>
    <row r="294">
      <c r="A294" s="4" t="inlineStr">
        <is>
          <t>Performance Table Uses Highest Federal Rate</t>
        </is>
      </c>
      <c r="B294" s="4" t="inlineStr">
        <is>
          <t>rr_PerformanceTableUsesHighestFederalRate</t>
        </is>
      </c>
      <c r="C294" s="4" t="inlineStr">
        <is>
          <t>After-tax returns are calculated using the historical highest individual federal marginal income tax rates during the period covered by the table above and do not reflect the impact of state and local taxes.</t>
        </is>
      </c>
    </row>
    <row r="295">
      <c r="A295" s="4" t="inlineStr">
        <is>
          <t>Performance Table Not Relevant to Tax Deferred</t>
        </is>
      </c>
      <c r="B295" s="4" t="inlineStr">
        <is>
          <t>rr_PerformanceTableNotRelevantToTaxDeferred</t>
        </is>
      </c>
      <c r="C295" s="4" t="inlineStr">
        <is>
          <t>After-tax returns shown are not relevant to investors who hold their Shares through tax-deferred arrangements such as an individual retirement account (“IRA”) or other tax-advantaged accounts.</t>
        </is>
      </c>
    </row>
    <row r="296">
      <c r="A296" s="4" t="inlineStr">
        <is>
          <t>Performance Table Closing [Text Block]</t>
        </is>
      </c>
      <c r="B296" s="4" t="inlineStr">
        <is>
          <t>rr_PerformanceTableClosingTextBlock</t>
        </is>
      </c>
      <c r="C296"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297">
      <c r="A297" s="4" t="inlineStr">
        <is>
          <t>Pacer Trendpilot European Index ETF | Pacer Trendpilot European Index (reflects no deduction for fees, expenses, or taxes)</t>
        </is>
      </c>
    </row>
    <row r="298">
      <c r="A298" s="3" t="inlineStr">
        <is>
          <t>Prospectus [Line Items]</t>
        </is>
      </c>
      <c r="B298" s="4" t="inlineStr">
        <is>
          <t>rr_ProspectusLineItems</t>
        </is>
      </c>
    </row>
    <row r="299">
      <c r="A299" s="4" t="inlineStr">
        <is>
          <t>Label</t>
        </is>
      </c>
      <c r="B299" s="4" t="inlineStr">
        <is>
          <t>rr_AverageAnnualReturnLabel</t>
        </is>
      </c>
      <c r="C299" s="4" t="inlineStr">
        <is>
          <t>Pacer Trendpilot European Index(reflects no deduction for fees, expenses, or taxes)</t>
        </is>
      </c>
    </row>
    <row r="300">
      <c r="A300" s="4" t="inlineStr">
        <is>
          <t>1 Year</t>
        </is>
      </c>
      <c r="B300" s="4" t="inlineStr">
        <is>
          <t>rr_AverageAnnualReturnYear01</t>
        </is>
      </c>
      <c r="C300" s="4" t="inlineStr">
        <is>
          <t>15.23%</t>
        </is>
      </c>
    </row>
    <row r="301">
      <c r="A301" s="4" t="inlineStr">
        <is>
          <t>Since Inception</t>
        </is>
      </c>
      <c r="B301" s="4" t="inlineStr">
        <is>
          <t>rr_AverageAnnualReturnSinceInception</t>
        </is>
      </c>
      <c r="C301" s="4" t="inlineStr">
        <is>
          <t>5.32%</t>
        </is>
      </c>
    </row>
    <row r="302">
      <c r="A302" s="4" t="inlineStr">
        <is>
          <t>Inception Date</t>
        </is>
      </c>
      <c r="B302" s="4" t="inlineStr">
        <is>
          <t>rr_AverageAnnualReturnInceptionDate</t>
        </is>
      </c>
      <c r="C302" s="4" t="inlineStr">
        <is>
          <t>Dec. 14,
		2015</t>
        </is>
      </c>
    </row>
    <row r="303">
      <c r="A303" s="4" t="inlineStr">
        <is>
          <t>Pacer Trendpilot European Index ETF | FTSE Eurozone Index (reflects no deduction for fees, expenses, or taxes)</t>
        </is>
      </c>
    </row>
    <row r="304">
      <c r="A304" s="3" t="inlineStr">
        <is>
          <t>Prospectus [Line Items]</t>
        </is>
      </c>
      <c r="B304" s="4" t="inlineStr">
        <is>
          <t>rr_ProspectusLineItems</t>
        </is>
      </c>
    </row>
    <row r="305">
      <c r="A305" s="4" t="inlineStr">
        <is>
          <t>Label</t>
        </is>
      </c>
      <c r="B305" s="4" t="inlineStr">
        <is>
          <t>rr_AverageAnnualReturnLabel</t>
        </is>
      </c>
      <c r="C305" s="4" t="inlineStr">
        <is>
          <t>FTSE Eurozone Index(reflects no deduction for fees, expenses, or taxes)</t>
        </is>
      </c>
    </row>
    <row r="306">
      <c r="A306" s="4" t="inlineStr">
        <is>
          <t>1 Year</t>
        </is>
      </c>
      <c r="B306" s="4" t="inlineStr">
        <is>
          <t>rr_AverageAnnualReturnYear01</t>
        </is>
      </c>
      <c r="C306" s="4" t="inlineStr">
        <is>
          <t>23.82%</t>
        </is>
      </c>
    </row>
    <row r="307">
      <c r="A307" s="4" t="inlineStr">
        <is>
          <t>Since Inception</t>
        </is>
      </c>
      <c r="B307" s="4" t="inlineStr">
        <is>
          <t>rr_AverageAnnualReturnSinceInception</t>
        </is>
      </c>
      <c r="C307" s="4" t="inlineStr">
        <is>
          <t>8.89%</t>
        </is>
      </c>
    </row>
    <row r="308">
      <c r="A308" s="4" t="inlineStr">
        <is>
          <t>Inception Date</t>
        </is>
      </c>
      <c r="B308" s="4" t="inlineStr">
        <is>
          <t>rr_AverageAnnualReturnInceptionDate</t>
        </is>
      </c>
      <c r="C308" s="4" t="inlineStr">
        <is>
          <t>Dec. 14,
		2015</t>
        </is>
      </c>
    </row>
    <row r="309">
      <c r="A309" s="4" t="inlineStr">
        <is>
          <t>Pacer Trendpilot European Index ETF | Pacer Trendpilot European Index ETF</t>
        </is>
      </c>
    </row>
    <row r="310">
      <c r="A310" s="3" t="inlineStr">
        <is>
          <t>Prospectus [Line Items]</t>
        </is>
      </c>
      <c r="B310" s="4" t="inlineStr">
        <is>
          <t>rr_ProspectusLineItems</t>
        </is>
      </c>
    </row>
    <row r="311">
      <c r="A311" s="4" t="inlineStr">
        <is>
          <t>Trading Symbol</t>
        </is>
      </c>
      <c r="B311" s="4" t="inlineStr">
        <is>
          <t>dei_TradingSymbol</t>
        </is>
      </c>
      <c r="C311" s="4" t="inlineStr">
        <is>
          <t>PTEU</t>
        </is>
      </c>
    </row>
    <row r="312">
      <c r="A312" s="4" t="inlineStr">
        <is>
          <t>Management Fees (as a percentage of Assets)</t>
        </is>
      </c>
      <c r="B312" s="4" t="inlineStr">
        <is>
          <t>rr_ManagementFeesOverAssets</t>
        </is>
      </c>
      <c r="C312" s="4" t="inlineStr">
        <is>
          <t>0.65%</t>
        </is>
      </c>
    </row>
    <row r="313">
      <c r="A313" s="4" t="inlineStr">
        <is>
          <t>Distribution and Service (12b-1) Fees</t>
        </is>
      </c>
      <c r="B313" s="4" t="inlineStr">
        <is>
          <t>rr_DistributionAndService12b1FeesOverAssets</t>
        </is>
      </c>
      <c r="C313" s="4" t="inlineStr">
        <is>
          <t xml:space="preserve">none
				</t>
        </is>
      </c>
    </row>
    <row r="314">
      <c r="A314" s="4" t="inlineStr">
        <is>
          <t>Other Expenses (as a percentage of Assets):</t>
        </is>
      </c>
      <c r="B314" s="4" t="inlineStr">
        <is>
          <t>rr_OtherExpensesOverAssets</t>
        </is>
      </c>
      <c r="C314" s="4" t="inlineStr">
        <is>
          <t xml:space="preserve">none
				</t>
        </is>
      </c>
    </row>
    <row r="315">
      <c r="A315" s="4" t="inlineStr">
        <is>
          <t>Expenses (as a percentage of Assets)</t>
        </is>
      </c>
      <c r="B315" s="4" t="inlineStr">
        <is>
          <t>rr_ExpensesOverAssets</t>
        </is>
      </c>
      <c r="C315" s="4" t="inlineStr">
        <is>
          <t>0.65%</t>
        </is>
      </c>
    </row>
    <row r="316">
      <c r="A316" s="4" t="inlineStr">
        <is>
          <t>Expense Example, with Redemption, 1 Year</t>
        </is>
      </c>
      <c r="B316" s="4" t="inlineStr">
        <is>
          <t>rr_ExpenseExampleYear01</t>
        </is>
      </c>
      <c r="C316" s="5" t="n">
        <v>66</v>
      </c>
    </row>
    <row r="317">
      <c r="A317" s="4" t="inlineStr">
        <is>
          <t>Expense Example, with Redemption, 3 Years</t>
        </is>
      </c>
      <c r="B317" s="4" t="inlineStr">
        <is>
          <t>rr_ExpenseExampleYear03</t>
        </is>
      </c>
      <c r="C317" s="6" t="n">
        <v>208</v>
      </c>
    </row>
    <row r="318">
      <c r="A318" s="4" t="inlineStr">
        <is>
          <t>Expense Example, with Redemption, 5 Years</t>
        </is>
      </c>
      <c r="B318" s="4" t="inlineStr">
        <is>
          <t>rr_ExpenseExampleYear05</t>
        </is>
      </c>
      <c r="C318" s="6" t="n">
        <v>362</v>
      </c>
    </row>
    <row r="319">
      <c r="A319" s="4" t="inlineStr">
        <is>
          <t>Expense Example, with Redemption, 10 Years</t>
        </is>
      </c>
      <c r="B319" s="4" t="inlineStr">
        <is>
          <t>rr_ExpenseExampleYear10</t>
        </is>
      </c>
      <c r="C319" s="5" t="n">
        <v>810</v>
      </c>
    </row>
    <row r="320">
      <c r="A320" s="4" t="inlineStr">
        <is>
          <t>Annual Return 2016</t>
        </is>
      </c>
      <c r="B320" s="4" t="inlineStr">
        <is>
          <t>rr_AnnualReturn2016</t>
        </is>
      </c>
      <c r="C320" s="4" t="inlineStr">
        <is>
          <t>(4.54%)</t>
        </is>
      </c>
    </row>
    <row r="321">
      <c r="A321" s="4" t="inlineStr">
        <is>
          <t>Annual Return 2017</t>
        </is>
      </c>
      <c r="B321" s="4" t="inlineStr">
        <is>
          <t>rr_AnnualReturn2017</t>
        </is>
      </c>
      <c r="C321" s="4" t="inlineStr">
        <is>
          <t>28.06%</t>
        </is>
      </c>
    </row>
    <row r="322">
      <c r="A322" s="4" t="inlineStr">
        <is>
          <t>Annual Return 2018</t>
        </is>
      </c>
      <c r="B322" s="4" t="inlineStr">
        <is>
          <t>rr_AnnualReturn2018</t>
        </is>
      </c>
      <c r="C322" s="4" t="inlineStr">
        <is>
          <t>(15.98%)</t>
        </is>
      </c>
    </row>
    <row r="323">
      <c r="A323" s="4" t="inlineStr">
        <is>
          <t>Annual Return 2019</t>
        </is>
      </c>
      <c r="B323" s="4" t="inlineStr">
        <is>
          <t>rr_AnnualReturn2019</t>
        </is>
      </c>
      <c r="C323" s="4" t="inlineStr">
        <is>
          <t>13.45%</t>
        </is>
      </c>
    </row>
    <row r="324">
      <c r="A324" s="4" t="inlineStr">
        <is>
          <t>Label</t>
        </is>
      </c>
      <c r="B324" s="4" t="inlineStr">
        <is>
          <t>rr_AverageAnnualReturnLabel</t>
        </is>
      </c>
      <c r="C324" s="4" t="inlineStr">
        <is>
          <t>Return Before Taxes</t>
        </is>
      </c>
    </row>
    <row r="325">
      <c r="A325" s="4" t="inlineStr">
        <is>
          <t>1 Year</t>
        </is>
      </c>
      <c r="B325" s="4" t="inlineStr">
        <is>
          <t>rr_AverageAnnualReturnYear01</t>
        </is>
      </c>
      <c r="C325" s="4" t="inlineStr">
        <is>
          <t>13.45%</t>
        </is>
      </c>
    </row>
    <row r="326">
      <c r="A326" s="4" t="inlineStr">
        <is>
          <t>Since Inception</t>
        </is>
      </c>
      <c r="B326" s="4" t="inlineStr">
        <is>
          <t>rr_AverageAnnualReturnSinceInception</t>
        </is>
      </c>
      <c r="C326" s="4" t="inlineStr">
        <is>
          <t>3.86%</t>
        </is>
      </c>
    </row>
    <row r="327">
      <c r="A327" s="4" t="inlineStr">
        <is>
          <t>Inception Date</t>
        </is>
      </c>
      <c r="B327" s="4" t="inlineStr">
        <is>
          <t>rr_AverageAnnualReturnInceptionDate</t>
        </is>
      </c>
      <c r="C327" s="4" t="inlineStr">
        <is>
          <t>Dec. 14,
		2015</t>
        </is>
      </c>
    </row>
    <row r="328">
      <c r="A328" s="4" t="inlineStr">
        <is>
          <t>Pacer Trendpilot European Index ETF | Pacer Trendpilot European Index ETF | After Taxes on Distributions</t>
        </is>
      </c>
    </row>
    <row r="329">
      <c r="A329" s="3" t="inlineStr">
        <is>
          <t>Prospectus [Line Items]</t>
        </is>
      </c>
      <c r="B329" s="4" t="inlineStr">
        <is>
          <t>rr_ProspectusLineItems</t>
        </is>
      </c>
    </row>
    <row r="330">
      <c r="A330" s="4" t="inlineStr">
        <is>
          <t>Label</t>
        </is>
      </c>
      <c r="B330" s="4" t="inlineStr">
        <is>
          <t>rr_AverageAnnualReturnLabel</t>
        </is>
      </c>
      <c r="C330" s="4" t="inlineStr">
        <is>
          <t>Return After Taxes on Distributions</t>
        </is>
      </c>
    </row>
    <row r="331">
      <c r="A331" s="4" t="inlineStr">
        <is>
          <t>1 Year</t>
        </is>
      </c>
      <c r="B331" s="4" t="inlineStr">
        <is>
          <t>rr_AverageAnnualReturnYear01</t>
        </is>
      </c>
      <c r="C331" s="4" t="inlineStr">
        <is>
          <t>13.01%</t>
        </is>
      </c>
    </row>
    <row r="332">
      <c r="A332" s="4" t="inlineStr">
        <is>
          <t>Since Inception</t>
        </is>
      </c>
      <c r="B332" s="4" t="inlineStr">
        <is>
          <t>rr_AverageAnnualReturnSinceInception</t>
        </is>
      </c>
      <c r="C332" s="4" t="inlineStr">
        <is>
          <t>3.71%</t>
        </is>
      </c>
    </row>
    <row r="333">
      <c r="A333" s="4" t="inlineStr">
        <is>
          <t>Pacer Trendpilot European Index ETF | Pacer Trendpilot European Index ETF | After Taxes on Distributions and Sales</t>
        </is>
      </c>
    </row>
    <row r="334">
      <c r="A334" s="3" t="inlineStr">
        <is>
          <t>Prospectus [Line Items]</t>
        </is>
      </c>
      <c r="B334" s="4" t="inlineStr">
        <is>
          <t>rr_ProspectusLineItems</t>
        </is>
      </c>
    </row>
    <row r="335">
      <c r="A335" s="4" t="inlineStr">
        <is>
          <t>Label</t>
        </is>
      </c>
      <c r="B335" s="4" t="inlineStr">
        <is>
          <t>rr_AverageAnnualReturnLabel</t>
        </is>
      </c>
      <c r="C335" s="4" t="inlineStr">
        <is>
          <t>Return After Taxes on Distributions and Sale of Fund Shares</t>
        </is>
      </c>
    </row>
    <row r="336">
      <c r="A336" s="4" t="inlineStr">
        <is>
          <t>1 Year</t>
        </is>
      </c>
      <c r="B336" s="4" t="inlineStr">
        <is>
          <t>rr_AverageAnnualReturnYear01</t>
        </is>
      </c>
      <c r="C336" s="4" t="inlineStr">
        <is>
          <t>9.06%</t>
        </is>
      </c>
    </row>
    <row r="337">
      <c r="A337" s="4" t="inlineStr">
        <is>
          <t>Since Inception</t>
        </is>
      </c>
      <c r="B337" s="4" t="inlineStr">
        <is>
          <t>rr_AverageAnnualReturnSinceInception</t>
        </is>
      </c>
      <c r="C337" s="4" t="inlineStr">
        <is>
          <t>3.18%</t>
        </is>
      </c>
    </row>
    <row r="338">
      <c r="A338" s="4" t="inlineStr">
        <is>
          <t>Pacer Trendpilot International ETF</t>
        </is>
      </c>
    </row>
    <row r="339">
      <c r="A339" s="3" t="inlineStr">
        <is>
          <t>Prospectus [Line Items]</t>
        </is>
      </c>
      <c r="B339" s="4" t="inlineStr">
        <is>
          <t>rr_ProspectusLineItems</t>
        </is>
      </c>
    </row>
    <row r="340">
      <c r="A340" s="4" t="inlineStr">
        <is>
          <t>Risk/Return [Heading]</t>
        </is>
      </c>
      <c r="B340" s="4" t="inlineStr">
        <is>
          <t>rr_RiskReturnHeading</t>
        </is>
      </c>
      <c r="C340" s="4" t="inlineStr">
        <is>
          <t>Pacer Trendpilot International ETF</t>
        </is>
      </c>
    </row>
    <row r="341">
      <c r="A341" s="4" t="inlineStr">
        <is>
          <t>Objective [Heading]</t>
        </is>
      </c>
      <c r="B341" s="4" t="inlineStr">
        <is>
          <t>rr_ObjectiveHeading</t>
        </is>
      </c>
      <c r="C341" s="4" t="inlineStr">
        <is>
          <t>Investment Objective</t>
        </is>
      </c>
    </row>
    <row r="342">
      <c r="A342" s="4" t="inlineStr">
        <is>
          <t>Objective, Primary [Text Block]</t>
        </is>
      </c>
      <c r="B342" s="4" t="inlineStr">
        <is>
          <t>rr_ObjectivePrimaryTextBlock</t>
        </is>
      </c>
      <c r="C342" s="4" t="inlineStr">
        <is>
          <t>The Pacer Trendpilot International ETF (the “Fund”) is an exchange traded fund (“ETF”) that seeks to track the total return performance, before fees and expenses, of the Pacer Trendpilot International Index (the “Index”).</t>
        </is>
      </c>
    </row>
    <row r="343">
      <c r="A343" s="4" t="inlineStr">
        <is>
          <t>Expense [Heading]</t>
        </is>
      </c>
      <c r="B343" s="4" t="inlineStr">
        <is>
          <t>rr_ExpenseHeading</t>
        </is>
      </c>
      <c r="C343" s="4" t="inlineStr">
        <is>
          <t>Fees and Expenses of the Fund</t>
        </is>
      </c>
    </row>
    <row r="344">
      <c r="A344" s="4" t="inlineStr">
        <is>
          <t>Expense Narrative [Text Block]</t>
        </is>
      </c>
      <c r="B344" s="4" t="inlineStr">
        <is>
          <t>rr_ExpenseNarrativeTextBlock</t>
        </is>
      </c>
      <c r="C344"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345">
      <c r="A345" s="4" t="inlineStr">
        <is>
          <t>Operating Expenses Caption [Text]</t>
        </is>
      </c>
      <c r="B345" s="4" t="inlineStr">
        <is>
          <t>rr_OperatingExpensesCaption</t>
        </is>
      </c>
      <c r="C345" s="4" t="inlineStr">
        <is>
          <t>Annual Fund Operating Expenses (expenses that you pay each year as a percentage of the value of your investment)</t>
        </is>
      </c>
    </row>
    <row r="346">
      <c r="A346" s="4" t="inlineStr">
        <is>
          <t>Portfolio Turnover [Heading]</t>
        </is>
      </c>
      <c r="B346" s="4" t="inlineStr">
        <is>
          <t>rr_PortfolioTurnoverHeading</t>
        </is>
      </c>
      <c r="C346" s="4" t="inlineStr">
        <is>
          <t>Portfolio Turnover</t>
        </is>
      </c>
    </row>
    <row r="347">
      <c r="A347" s="4" t="inlineStr">
        <is>
          <t>Portfolio Turnover [Text Block]</t>
        </is>
      </c>
      <c r="B347" s="4" t="inlineStr">
        <is>
          <t>rr_PortfolioTurnoverTextBlock</t>
        </is>
      </c>
      <c r="C34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May 2, 2019 (commencement of operations) through April 30, 2020, the Fund’s portfolio turnover rate was 39% of the average value of its portfolio.</t>
        </is>
      </c>
    </row>
    <row r="348">
      <c r="A348" s="4" t="inlineStr">
        <is>
          <t>Portfolio Turnover, Rate</t>
        </is>
      </c>
      <c r="B348" s="4" t="inlineStr">
        <is>
          <t>rr_PortfolioTurnoverRate</t>
        </is>
      </c>
      <c r="C348" s="4" t="inlineStr">
        <is>
          <t>39.00%</t>
        </is>
      </c>
    </row>
    <row r="349">
      <c r="A349" s="4" t="inlineStr">
        <is>
          <t>Expense Exchange Traded Fund Commissions [Text]</t>
        </is>
      </c>
      <c r="B349" s="4" t="inlineStr">
        <is>
          <t>rr_ExpenseExchangeTradedFundCommissions</t>
        </is>
      </c>
      <c r="C349" s="4" t="inlineStr">
        <is>
          <t>This table and the Example below do not include the brokerage commissions that investors may pay on their purchases and sales of Fund Shares.</t>
        </is>
      </c>
    </row>
    <row r="350">
      <c r="A350" s="4" t="inlineStr">
        <is>
          <t>Expenses Not Correlated to Ratio Due to Acquired Fund Fees [Text]</t>
        </is>
      </c>
      <c r="B350" s="4" t="inlineStr">
        <is>
          <t>rr_ExpensesNotCorrelatedToRatioDueToAcquiredFundFees</t>
        </is>
      </c>
      <c r="C350" s="4" t="inlineStr">
        <is>
          <t>Acquired Fund Fees and Expenses (“AFFE”) are the indirect costs of investing in other investment companies. Total Annual Fund Operating Expenses do not correlate to the expense ratios in the Fund’s Financial Highlights because the Financial Highlights include only the direct operating expenses incurred by the Fund and exclude AFFE.</t>
        </is>
      </c>
    </row>
    <row r="351">
      <c r="A351" s="4" t="inlineStr">
        <is>
          <t>Expense Example [Heading]</t>
        </is>
      </c>
      <c r="B351" s="4" t="inlineStr">
        <is>
          <t>rr_ExpenseExampleHeading</t>
        </is>
      </c>
      <c r="C351" s="4" t="inlineStr">
        <is>
          <t>Example</t>
        </is>
      </c>
    </row>
    <row r="352">
      <c r="A352" s="4" t="inlineStr">
        <is>
          <t>Expense Example Narrative [Text Block]</t>
        </is>
      </c>
      <c r="B352" s="4" t="inlineStr">
        <is>
          <t>rr_ExpenseExampleNarrativeTextBlock</t>
        </is>
      </c>
      <c r="C352"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353">
      <c r="A353" s="4" t="inlineStr">
        <is>
          <t>Expense Example by, Year, Caption [Text]</t>
        </is>
      </c>
      <c r="B353" s="4" t="inlineStr">
        <is>
          <t>rr_ExpenseExampleByYearCaption</t>
        </is>
      </c>
      <c r="C353" s="4" t="inlineStr">
        <is>
          <t>Although your actual costs may be higher or lower, based on these assumptions, your costs would be:</t>
        </is>
      </c>
    </row>
    <row r="354">
      <c r="A354" s="4" t="inlineStr">
        <is>
          <t>Strategy [Heading]</t>
        </is>
      </c>
      <c r="B354" s="4" t="inlineStr">
        <is>
          <t>rr_StrategyHeading</t>
        </is>
      </c>
      <c r="C354" s="4" t="inlineStr">
        <is>
          <t>Principal Investment Strategies of the Fund</t>
        </is>
      </c>
    </row>
    <row r="355">
      <c r="A355" s="4" t="inlineStr">
        <is>
          <t>Strategy Narrative [Text Block]</t>
        </is>
      </c>
      <c r="B355" s="4" t="inlineStr">
        <is>
          <t>rr_StrategyNarrativeTextBlock</t>
        </is>
      </c>
      <c r="C355" s="4" t="inlineStr">
        <is>
          <t>The Fund employs a “passive management” (or indexing) investment approach designed to track the total return performance, before fees and expenses, of the Index. The Index is based on a proprietary methodology developed and maintained by Index Design Group, an affiliate of Pacer Advisors, Inc., the Fund’s investment adviser (the “Adviser”). The Index The Index uses an objective, rules-based methodology to implement a systematic trend-following strategy that directs exposure (i) 100% to the S&amp;P Developed Ex-U.S. LargeCap Index, (ii) 50% to the S&amp;P Developed Ex-U.S. LargeCap Index and 50% to 3-Month US Treasury bills, or (iii) 100% to 3-Month US Treasury bills, depending on the relative performance of the S&amp;P Developed Ex-U.S. LargeCap Index and its 200-business day historical simple moving average (the “200-day moving average”). The calculation of the 200-day moving average for the S&amp;P Developed Ex-U.S. LargeCap Index is based on the total return version of the S&amp;P Developed Ex-U.S. LargeCap Local Currency Index and reflects the reinvestment of dividends paid by the securities in the S&amp;P Developed Ex-U.S. LargeCap Index. The Index is expected to be predominantly invested in the components of the S&amp;P Developed Ex-U.S. LargeCap Index over most short- and long-term periods and is only expected to invest in 3-Month US Treasury bills from time to time in response to adverse market conditions as defined by the “50/50 Indicator” and “T-Bill Indicator” below. The S&amp;P Developed Ex-U.S. LargeCap Index is a rules-based, float-adjusted, market capitalization-weighted index comprised of large-capitalization stocks providing coverage of the developed markets excluding the United States. The S&amp;P Developed Ex-U.S. LargeCap Index is a subset of the S&amp;P Global BMI, a comprehensive, rules-based index measuring global stock market performance. The Index, and consequently the Fund, may stay in any of its three possible positions for an extended period of time. As described below, the Index will change its position based on the following indicators, and each change will become effective on the second business day after the indicator for the change is triggered. As of June 30, 2020, the Index was entirely invested in the S&amp;P U.S. 0-3 Month T-Bill Index constituents. Equity Indicator . When the S&amp;P Developed Ex-U.S. LargeCap Index closes above its 200-day moving average for five consecutive business days (the “Equity Indicator”), the exposure of the Index will be 100% to the S&amp;P Developed Ex-U.S. LargeCap Index, effective on the second business day following the date of the Equity Indicator. Once the Equity Indicator has been triggered, the exposure of the Index will next change to either be 50% to the S&amp;P Developed Ex-U.S. LargeCap Index and 50% to 3-Month US Treasury bills if the 50/50 Indicator (described below) is triggered or 100% to 3-Month US Treasury bills if both the 50/50 Indicator and the T-Bill Indicator (described below) are triggered simultaneously, effective on the second business day following the date of the indicator(s). 50/50 Indicator. When the S&amp;P Developed Ex-U.S. LargeCap Index closes below its 200-day moving average for five consecutive business days (the “50/50 Indicator”), the exposure of the Index will be 50% to the S&amp;P Developed Ex-U.S. LargeCap Index and 50% to 3-Month US Treasury bills, effective on the second business day following the date of the 50/50 Indicator. Following the effectiveness of the 50/50 Indicator, the exposure of the Index may be greater than or less than 50% with respect to the S&amp;P Developed Ex-U.S. LargeCap Index and 3-Month US Treasury bills depending on their respective performance until either the Equity Indicator or T-Bill Indicator (described below) is triggered. Once the 50/50 Indicator has been triggered, the exposure of the Index will next change to either be 100% to the S&amp;P Developed Ex-U.S. LargeCap Index if the Equity Indicator is triggered or 100% to 3-Month US Treasury bills if the T-Bill Indicator (described below) is triggered, effective on the second business day following the date of the indicator. T-Bill Indicator. When the S&amp;P Developed Ex-U.S. LargeCap Index’s 200-day moving average closes lower than its value from five business days earlier (the “T-Bill Indicator”), the exposure of the Index will be 100% to 3-Month US Treasury bills, effective on the second business day following the date of the T-Bill Indicator. For example, if today is Wednesday and the S&amp;P Developed Ex-U.S. LargeCap Index’s 200-day moving average closes lower than it did on the fifth preceding business day (Wednesday of the preceding week), the T-Bill Indicator is triggered. Unlike the operation of the Equity Indicator and 50/50 Indicator, the closing values on the days in between today and the fifth preceding business day do not affect whether the T-Bill Indicator has been triggered; rather, the T-Bill Indicator simply compares today’s closing value to the closing value five business days earlier. However, the Index will not move directly from 100% exposure to the S&amp;P Developed Ex-U.S. LargeCap Index to 100% exposure to 3-Month US Treasury bills unless the 50/50 Indicator was simultaneously triggered following the most recent triggering of the Equity Indicator. Once the T-Bill Indicator has been triggered, the exposure of the Index will next change to be 100% to the S&amp;P Developed Ex-U.S. LargeCap Index if the Equity Indicator is triggered, effective on the second business day following the date of the indicator. Once the T-Bill Indicator has been triggered, the Index will not return to its 50/50 position unless the Equity Indicator is first triggered, followed by the 50/50 Indicator being triggered. The Index aims to mitigate, to some extent, the volatility of the S&amp;P Developed Ex-U.S. LargeCap Index by tracking 3-Month US Treasury bills (instead of the S&amp;P Developed Ex-U.S. LargeCap Index) when the S&amp;P Developed Ex-U.S. LargeCap Index is in a negative trend. The Fund’s Investment Strategy Under normal circumstances, at least 80% of the Fund’s total assets (exclusive of collateral held from securities lending) will be invested in the component securities of the Index and investments that have economic characteristics that are substantially identical to the economic characteristics of such component securities ( e.g. , depositary receipts). The Adviser expects that, over time, the correlation between the Fund’s performance and that of the Index, before fees and expenses, will be 95% or better. The Fund’s assets may include investments denominated in non-U.S. currencies. The Fund will generally use a “replication” strategy to achieve its investment objective, meaning it will invest in all of the component securities of the Index in the same approximate proportion as in the Index. The Fund is considered to be non-diversified, which means that it may invest more of its assets in the securities of a single issuer or a smaller number of issuers than if it were a diversified fund. At times, the Fund may have a portfolio turnover rate substantially greater than 100%.</t>
        </is>
      </c>
    </row>
    <row r="356">
      <c r="A356" s="4" t="inlineStr">
        <is>
          <t>Strategy Portfolio Concentration [Text]</t>
        </is>
      </c>
      <c r="B356" s="4" t="inlineStr">
        <is>
          <t>rr_StrategyPortfolioConcentration</t>
        </is>
      </c>
      <c r="C356" s="4" t="inlineStr">
        <is>
          <t>The Fund employs a “passive management” (or indexing) investment approach designed to track the total return performance, before fees and expenses, of the Index. The Index is based on a proprietary methodology developed and maintained by Index Design Group, an affiliate of Pacer Advisors, Inc., the Fund’s investment adviser (the “Adviser”).</t>
        </is>
      </c>
    </row>
    <row r="357">
      <c r="A357" s="4" t="inlineStr">
        <is>
          <t>Risk [Heading]</t>
        </is>
      </c>
      <c r="B357" s="4" t="inlineStr">
        <is>
          <t>rr_RiskHeading</t>
        </is>
      </c>
      <c r="C357" s="4" t="inlineStr">
        <is>
          <t>Principal Risks of Investing in the Fund</t>
        </is>
      </c>
    </row>
    <row r="358">
      <c r="A358" s="4" t="inlineStr">
        <is>
          <t>Risk Narrative [Text Block]</t>
        </is>
      </c>
      <c r="B358" s="4" t="inlineStr">
        <is>
          <t>rr_RiskNarrativeTextBlock</t>
        </is>
      </c>
      <c r="C358"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Calculation Methodology Risk. The Index relies directly or indirectly on various sources of information to assess the criteria of issuers included in the Index, including information that may be based on assumptions and estimates. Neither the Fund, the Index Provider, or the Adviser (as defined below) can offer assurances that the Index’s calculation methodology or sources of information will provide an accurate assessment of included issuers or a correct valuation of securities, nor can they guarantee the availability or timeliness of the production of the Index. ▪ Currency Exchange Rate Risk. The Fund’s assets may include investments denominated in non-U.S. currencies, such as the euro, or in securities or other assets that provide exposure to such currencies. Changes in currency exchange rates and the relative value of non-U.S. currencies will affect the value of the Fund’s investment and the value of your Fund shares. Currency exchange rates can be very volatile and can change quickly and unpredictably. As a result, the value of an investment in the Fund may change quickly and without warning and you may lose money. ▪ Equity Market Risk.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 Common stocks are susceptible to general stock market fluctuations and to volatile increases and decreases in value as market confidence in and perceptions of their issuers change.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Because securities held by the Fund trade on foreign exchanges that are closed when the Fund’s primary listing exchange is open, the Fund is likely to experience premiums and discounts greater than those of domestic ETFs. ◦ Trading. Although shares of the Fund are listed for trading on a national securities exchange, such as NYSE Arca,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Fixed Income Risk. The value of the Fund’s direct or indirect investments in fixed income securities will fluctuate with changes in interest rates. Typically, a rise in interest rates causes a decline in the value of fixed income securities owned by the Fund. On the other hand, if rates fall, the value of the fixed income securities generally increases. The Fund may be subject to a greater risk of rising interest rates due to the current period of historically low rates and the effect of potential government fiscal policy initiatives and resulting market reaction to those initiatives. In general, the market price of fixed income securities with longer maturities will increase or decrease more in response to changes in interest rates than shorter-term securities. The value of the Fund’s direct or indirect investments in fixed income securities may be affected by the inability of issuers to repay principal and interest or illiquidity in debt securities markets.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 Geographic Concentration Risk. To the extent the Fund invests a significant portion of its assets in the securities of companies of a single country or region, it is more likely to be impacted by events or conditions affecting that country or region. ◦ Risks Related to Investing in Japan. The Japanese economy may be subject to considerable degrees of economic, political and social instability, which could have a negative impact on Japanese securities. Japan’s economic growth rate has remained relatively low for an extended period of time and it may remain low in the future. In addition, Japan is subject to the risk of natural disasters, such as earthquakes, volcanoes, typhoons and tsunamis. Additionally, decreasing U.S. imports, new trade regulations, changes in the U.S. dollar exchange rates, a recession in the United States or continued increases in foreclosure rates may have an adverse impact on the economy of Japan. Japan also has few natural resources, and any fluctuation or shortage in the commodity markets could have a negative impact on Japanese securities. ◦ Risks Related to Investing in Western Europe. Most developed countries in Western Europe are members of the European Union (“EU”), and many are also members of the European Monetary Union (EMU), which requires compliance with restrictions on inflation rates, deficits, and debt levels. Unemployment in certain European nations is historically high and several countries face significant debt problems. These conditions can significantly affect every country in Europe. The euro is the official currency of the EU. Funds that invest in Europe may have significant exposure to the euro and events affecting the euro. Recent market events affecting several of the EU member countries have adversely affected the sovereign debt issued by those countries, and ultimately may lead to a decline in the value of the euro. A significant decline in the value of the euro may produce unpredictable effects on trade and commerce generally and could lead to increased volatility in financial markets worldwide. Additionally, the United Kingdom’s (the “UK”) withdrawal from the EU, commonly known as “Brexit,” may have significant political and financial consequences for EU markets, including greater market volatility and illiquidity, currency fluctuations, deterioration in economic activity, a decrease in business confidence and an increased likelihood of a recession in the UK and the EU. The withdrawal agreement between the UK and the EU entered into force on January 31, 2020, at which time the UK ceased to be a member of the EU. Following the withdrawal, there will be a transition period, ending December 31, 2020, during which the UK will negotiate its future relationship with the EU. The effects of Brexit will depend, in part, on agreements the UK negotiates to retain access to EU markets, either during the transitional period or more permanently, including, but not limited to, current trade and finance agreements. Brexit could lead to legal and tax uncertainty and potentially divergent national laws and regulations, as the UK determines which EU laws to replace or replicate. The extent of the impact of the withdrawal negotiations in the UK and in global markets, as well as any associated adverse consequences, remain unclear, and the uncertainty may have a significant negative effect on the value of Fund investments. If one or more other countries were to exit the EU or abandon the use of the euro as a currency, the value of investments tied to those countries or the euro could decline significantly and unpredictably. ▪ Government Obligations Risk. The Fund may invest in securities issued by the U.S. government. There can be no guarantee that the United States will be able to meet its payment obligations with respect to such securities. Additionally, market prices and yields of securities supported by the full faith and credit of the U.S. government may decline or be negative for short or long periods of time. ▪ High Portfolio Turnover Risk. At times, the Fund may have a portfolio turnover rate substantially greater than 100%. A high portfolio turnover rate would result in correspondingly greater transaction expenses, including brokerage commissions, dealer mark ups and other transaction costs, on the sale of securities and on reinvestment in other securities and may result in reduced performance and the distribution to shareholders of additional capital gains for tax purposes. These factors may negatively affect the Fund’s performance.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Limited Operating History. The Fund is a recently organized management investment company with limited operating history. As a result, prospective investors have a limited track record on which to base their investment decision. An investment in the Fund may therefore involve greater uncertainty than an investment in a fund with a more established record of performance. ▪ Mid-Capitalization Investing Risk. The Fund may invest in the securities of mid-capitalization companies. As a result, the Fund’s performance may be adversely affected if securities of mid-capitalization companies underperform securities of other capitalization ranges or the market as a whole. Securities of smaller companies trade in smaller volumes and are often more vulnerable to market volatility than securities of larger companies. ▪ Non-Diversification Risk. 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the Adviser would not sell a security due to current or projected underperformance of a security, industry or sector, unless that security is removed from the Index or the selling of shares of that security is otherwise required upon a reconstitution of the Index in accordance with the Index methodology. The Fund invests in securities included in the Index, regardless of their investment merits. The Fund does not take defensive positions under any market conditions, including conditions that are adverse to the performance of the Fund. ▪ Tracking Risk. The Fund’s return may not track the return of the Index for a number of reasons. For example, the Fund incurs a number of operating expenses not applicable to the Index, and incurs costs in buying and selling securities, especially when rebalancing the Fund’s securities holdings to reflect changes in the composition of the Index. In addition, when the Fund uses a representative sampling approach, the Fund may not be as well correlated with the return of the Index as when the Fund purchases all of the securities in the Index in the proportions in which they are represented in the Index. To the extent the Fund calculates its NAV based on fair value prices and the value of the Index is based on securities’ closing prices on local foreign markets ( i.e. , the value of the Index is not based on fair value prices), the Fund’s ability to track the Index may be adversely affected. ▪ Trend Lag Risk. At least six consecutive trading days will elapse after the S&amp;P Developed Ex-U.S. LargeCap Index first drops below its historical 200-day simple moving average (or conversely, first moves above such average) before the Index will switch from tracking the S&amp;P Developed Ex-U.S. LargeCap Index to 3-Month US Treasury bills (or conversely, from 3-Month US Treasury bills to the S&amp;P Developed Ex-U.S. LargeCap Index ). As a result, if the S&amp;P Developed Ex-U.S. LargeCap Index is in an overall positive trend, the Index and consequently the Fund may be adversely affected by a downward trend and/or volatility in the S&amp;P Developed Ex-U.S. LargeCap Index for up to six consecutive trading days (or conversely, if the S&amp;P Developed Ex-U.S. LargeCap Index is in an overall negative trend, the Index and consequently the Fund may not benefit from an upward trend and/or volatility in the S&amp;P Developed Ex-U.S. LargeCap Index for up to six consecutive trading days). Accordingly, the methodology employed by the Index does not eliminate exposure to downward trends and/or volatility in the S&amp;P Developed Ex-U.S. LargeCap Index or provide immediate exposure to upward trends and/or volatility in the S&amp;P Developed Ex-U.S. LargeCap Index.</t>
        </is>
      </c>
    </row>
    <row r="359">
      <c r="A359" s="4" t="inlineStr">
        <is>
          <t>Risk Lose Money [Text]</t>
        </is>
      </c>
      <c r="B359" s="4" t="inlineStr">
        <is>
          <t>rr_RiskLoseMoney</t>
        </is>
      </c>
      <c r="C359" s="4" t="inlineStr">
        <is>
          <t>You can lose money on your investment in the Fund.</t>
        </is>
      </c>
    </row>
    <row r="360">
      <c r="A360" s="4" t="inlineStr">
        <is>
          <t>Risk Nondiversified Status [Text]</t>
        </is>
      </c>
      <c r="B360" s="4" t="inlineStr">
        <is>
          <t>rr_RiskNondiversifiedStatus</t>
        </is>
      </c>
      <c r="C360" s="4" t="inlineStr">
        <is>
          <t>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361">
      <c r="A361" s="4" t="inlineStr">
        <is>
          <t>Bar Chart and Performance Table [Heading]</t>
        </is>
      </c>
      <c r="B361" s="4" t="inlineStr">
        <is>
          <t>rr_BarChartAndPerformanceTableHeading</t>
        </is>
      </c>
      <c r="C361" s="4" t="inlineStr">
        <is>
          <t>Fund Performance</t>
        </is>
      </c>
    </row>
    <row r="362">
      <c r="A362" s="4" t="inlineStr">
        <is>
          <t>Performance Narrative [Text Block]</t>
        </is>
      </c>
      <c r="B362" s="4" t="inlineStr">
        <is>
          <t>rr_PerformanceNarrativeTextBlock</t>
        </is>
      </c>
      <c r="C362"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PacerETFs.com or by calling the Fund toll-free at 1-877-337-0500.</t>
        </is>
      </c>
    </row>
    <row r="363">
      <c r="A363" s="4" t="inlineStr">
        <is>
          <t>Performance One Year or Less [Text]</t>
        </is>
      </c>
      <c r="B363" s="4" t="inlineStr">
        <is>
          <t>rr_PerformanceOneYearOrLess</t>
        </is>
      </c>
      <c r="C363" s="4" t="inlineStr">
        <is>
          <t>Performance information for the Fund is not included because the Fund did not have a full calendar year of performance prior to the date of this Prospectus.</t>
        </is>
      </c>
    </row>
    <row r="364">
      <c r="A364" s="4" t="inlineStr">
        <is>
          <t>Performance Availability Phone [Text]</t>
        </is>
      </c>
      <c r="B364" s="4" t="inlineStr">
        <is>
          <t>rr_PerformanceAvailabilityPhone</t>
        </is>
      </c>
      <c r="C364" s="4" t="inlineStr">
        <is>
          <t>1-877-337-0500</t>
        </is>
      </c>
    </row>
    <row r="365">
      <c r="A365" s="4" t="inlineStr">
        <is>
          <t>Performance Availability Website Address [Text]</t>
        </is>
      </c>
      <c r="B365" s="4" t="inlineStr">
        <is>
          <t>rr_PerformanceAvailabilityWebSiteAddress</t>
        </is>
      </c>
      <c r="C365" s="4" t="inlineStr">
        <is>
          <t>www.PacerETFs.com</t>
        </is>
      </c>
    </row>
    <row r="366">
      <c r="A366" s="4" t="inlineStr">
        <is>
          <t>Pacer Trendpilot International ETF | Pacer Trendpilot International ETF</t>
        </is>
      </c>
    </row>
    <row r="367">
      <c r="A367" s="3" t="inlineStr">
        <is>
          <t>Prospectus [Line Items]</t>
        </is>
      </c>
      <c r="B367" s="4" t="inlineStr">
        <is>
          <t>rr_ProspectusLineItems</t>
        </is>
      </c>
    </row>
    <row r="368">
      <c r="A368" s="4" t="inlineStr">
        <is>
          <t>Trading Symbol</t>
        </is>
      </c>
      <c r="B368" s="4" t="inlineStr">
        <is>
          <t>dei_TradingSymbol</t>
        </is>
      </c>
      <c r="C368" s="4" t="inlineStr">
        <is>
          <t>PTIN</t>
        </is>
      </c>
    </row>
    <row r="369">
      <c r="A369" s="4" t="inlineStr">
        <is>
          <t>Management Fees (as a percentage of Assets)</t>
        </is>
      </c>
      <c r="B369" s="4" t="inlineStr">
        <is>
          <t>rr_ManagementFeesOverAssets</t>
        </is>
      </c>
      <c r="C369" s="4" t="inlineStr">
        <is>
          <t>0.65%</t>
        </is>
      </c>
    </row>
    <row r="370">
      <c r="A370" s="4" t="inlineStr">
        <is>
          <t>Distribution and Service (12b-1) Fees</t>
        </is>
      </c>
      <c r="B370" s="4" t="inlineStr">
        <is>
          <t>rr_DistributionAndService12b1FeesOverAssets</t>
        </is>
      </c>
      <c r="C370" s="4" t="inlineStr">
        <is>
          <t xml:space="preserve">none
				</t>
        </is>
      </c>
    </row>
    <row r="371">
      <c r="A371" s="4" t="inlineStr">
        <is>
          <t>Other Expenses (as a percentage of Assets):</t>
        </is>
      </c>
      <c r="B371" s="4" t="inlineStr">
        <is>
          <t>rr_OtherExpensesOverAssets</t>
        </is>
      </c>
      <c r="C371" s="4" t="inlineStr">
        <is>
          <t xml:space="preserve">none
				</t>
        </is>
      </c>
    </row>
    <row r="372">
      <c r="A372" s="4" t="inlineStr">
        <is>
          <t>Acquired Fund Fees and Expenses</t>
        </is>
      </c>
      <c r="B372" s="4" t="inlineStr">
        <is>
          <t>rr_AcquiredFundFeesAndExpensesOverAssets</t>
        </is>
      </c>
      <c r="C372" s="4" t="inlineStr">
        <is>
          <t>0.01%</t>
        </is>
      </c>
      <c r="D372" s="4" t="inlineStr">
        <is>
          <t>[1]</t>
        </is>
      </c>
    </row>
    <row r="373">
      <c r="A373" s="4" t="inlineStr">
        <is>
          <t>Expenses (as a percentage of Assets)</t>
        </is>
      </c>
      <c r="B373" s="4" t="inlineStr">
        <is>
          <t>rr_ExpensesOverAssets</t>
        </is>
      </c>
      <c r="C373" s="4" t="inlineStr">
        <is>
          <t>0.66%</t>
        </is>
      </c>
    </row>
    <row r="374">
      <c r="A374" s="4" t="inlineStr">
        <is>
          <t>Expense Example, with Redemption, 1 Year</t>
        </is>
      </c>
      <c r="B374" s="4" t="inlineStr">
        <is>
          <t>rr_ExpenseExampleYear01</t>
        </is>
      </c>
      <c r="C374" s="5" t="n">
        <v>67</v>
      </c>
    </row>
    <row r="375">
      <c r="A375" s="4" t="inlineStr">
        <is>
          <t>Expense Example, with Redemption, 3 Years</t>
        </is>
      </c>
      <c r="B375" s="4" t="inlineStr">
        <is>
          <t>rr_ExpenseExampleYear03</t>
        </is>
      </c>
      <c r="C375" s="6" t="n">
        <v>211</v>
      </c>
    </row>
    <row r="376">
      <c r="A376" s="4" t="inlineStr">
        <is>
          <t>Expense Example, with Redemption, 5 Years</t>
        </is>
      </c>
      <c r="B376" s="4" t="inlineStr">
        <is>
          <t>rr_ExpenseExampleYear05</t>
        </is>
      </c>
      <c r="C376" s="6" t="n">
        <v>368</v>
      </c>
    </row>
    <row r="377">
      <c r="A377" s="4" t="inlineStr">
        <is>
          <t>Expense Example, with Redemption, 10 Years</t>
        </is>
      </c>
      <c r="B377" s="4" t="inlineStr">
        <is>
          <t>rr_ExpenseExampleYear10</t>
        </is>
      </c>
      <c r="C377" s="5" t="n">
        <v>822</v>
      </c>
    </row>
    <row r="378">
      <c r="A378" s="4" t="inlineStr">
        <is>
          <t>Pacer Trendpilot US Bond ETF</t>
        </is>
      </c>
    </row>
    <row r="379">
      <c r="A379" s="3" t="inlineStr">
        <is>
          <t>Prospectus [Line Items]</t>
        </is>
      </c>
      <c r="B379" s="4" t="inlineStr">
        <is>
          <t>rr_ProspectusLineItems</t>
        </is>
      </c>
    </row>
    <row r="380">
      <c r="A380" s="4" t="inlineStr">
        <is>
          <t>Risk/Return [Heading]</t>
        </is>
      </c>
      <c r="B380" s="4" t="inlineStr">
        <is>
          <t>rr_RiskReturnHeading</t>
        </is>
      </c>
      <c r="C380" s="4" t="inlineStr">
        <is>
          <t>Pacer Trendpilot US Bond ETF</t>
        </is>
      </c>
    </row>
    <row r="381">
      <c r="A381" s="4" t="inlineStr">
        <is>
          <t>Objective [Heading]</t>
        </is>
      </c>
      <c r="B381" s="4" t="inlineStr">
        <is>
          <t>rr_ObjectiveHeading</t>
        </is>
      </c>
      <c r="C381" s="4" t="inlineStr">
        <is>
          <t>Investment Objective</t>
        </is>
      </c>
    </row>
    <row r="382">
      <c r="A382" s="4" t="inlineStr">
        <is>
          <t>Objective, Primary [Text Block]</t>
        </is>
      </c>
      <c r="B382" s="4" t="inlineStr">
        <is>
          <t>rr_ObjectivePrimaryTextBlock</t>
        </is>
      </c>
      <c r="C382" s="4" t="inlineStr">
        <is>
          <t>The Pacer Trendpilot US Bond ETF (the “Fund”) is an exchange traded fund (“ETF”) that seeks to track the total return performance, before fees and expenses, of the Pacer Trendpilot US Bond Index (the “Index”).</t>
        </is>
      </c>
    </row>
    <row r="383">
      <c r="A383" s="4" t="inlineStr">
        <is>
          <t>Expense [Heading]</t>
        </is>
      </c>
      <c r="B383" s="4" t="inlineStr">
        <is>
          <t>rr_ExpenseHeading</t>
        </is>
      </c>
      <c r="C383" s="4" t="inlineStr">
        <is>
          <t>Fees and Expenses of the Fund</t>
        </is>
      </c>
    </row>
    <row r="384">
      <c r="A384" s="4" t="inlineStr">
        <is>
          <t>Expense Narrative [Text Block]</t>
        </is>
      </c>
      <c r="B384" s="4" t="inlineStr">
        <is>
          <t>rr_ExpenseNarrativeTextBlock</t>
        </is>
      </c>
      <c r="C384"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385">
      <c r="A385" s="4" t="inlineStr">
        <is>
          <t>Operating Expenses Caption [Text]</t>
        </is>
      </c>
      <c r="B385" s="4" t="inlineStr">
        <is>
          <t>rr_OperatingExpensesCaption</t>
        </is>
      </c>
      <c r="C385" s="4" t="inlineStr">
        <is>
          <t>Annual Fund Operating Expenses (expenses that you pay each year as a percentage of the value of your investment)</t>
        </is>
      </c>
    </row>
    <row r="386">
      <c r="A386" s="4" t="inlineStr">
        <is>
          <t>Portfolio Turnover [Heading]</t>
        </is>
      </c>
      <c r="B386" s="4" t="inlineStr">
        <is>
          <t>rr_PortfolioTurnoverHeading</t>
        </is>
      </c>
      <c r="C386" s="4" t="inlineStr">
        <is>
          <t>Portfolio Turnover</t>
        </is>
      </c>
    </row>
    <row r="387">
      <c r="A387" s="4" t="inlineStr">
        <is>
          <t>Portfolio Turnover [Text Block]</t>
        </is>
      </c>
      <c r="B387" s="4" t="inlineStr">
        <is>
          <t>rr_PortfolioTurnoverTextBlock</t>
        </is>
      </c>
      <c r="C38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October 22, 2019 (commencement of operations) through April 30, 2020, the Fund’s portfolio turnover rate was 131% of the average value of its portfolio.</t>
        </is>
      </c>
    </row>
    <row r="388">
      <c r="A388" s="4" t="inlineStr">
        <is>
          <t>Portfolio Turnover, Rate</t>
        </is>
      </c>
      <c r="B388" s="4" t="inlineStr">
        <is>
          <t>rr_PortfolioTurnoverRate</t>
        </is>
      </c>
      <c r="C388" s="4" t="inlineStr">
        <is>
          <t>131.00%</t>
        </is>
      </c>
    </row>
    <row r="389">
      <c r="A389" s="4" t="inlineStr">
        <is>
          <t>Expense Exchange Traded Fund Commissions [Text]</t>
        </is>
      </c>
      <c r="B389" s="4" t="inlineStr">
        <is>
          <t>rr_ExpenseExchangeTradedFundCommissions</t>
        </is>
      </c>
      <c r="C389" s="4" t="inlineStr">
        <is>
          <t>This table and the Example below do not include the brokerage commissions that investors may pay on their purchases and sales of Fund Shares.</t>
        </is>
      </c>
    </row>
    <row r="390">
      <c r="A390" s="4" t="inlineStr">
        <is>
          <t>Expense Example [Heading]</t>
        </is>
      </c>
      <c r="B390" s="4" t="inlineStr">
        <is>
          <t>rr_ExpenseExampleHeading</t>
        </is>
      </c>
      <c r="C390" s="4" t="inlineStr">
        <is>
          <t>Example</t>
        </is>
      </c>
    </row>
    <row r="391">
      <c r="A391" s="4" t="inlineStr">
        <is>
          <t>Expense Example Narrative [Text Block]</t>
        </is>
      </c>
      <c r="B391" s="4" t="inlineStr">
        <is>
          <t>rr_ExpenseExampleNarrativeTextBlock</t>
        </is>
      </c>
      <c r="C391"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392">
      <c r="A392" s="4" t="inlineStr">
        <is>
          <t>Expense Example by, Year, Caption [Text]</t>
        </is>
      </c>
      <c r="B392" s="4" t="inlineStr">
        <is>
          <t>rr_ExpenseExampleByYearCaption</t>
        </is>
      </c>
      <c r="C392" s="4" t="inlineStr">
        <is>
          <t>Although your actual costs may be higher or lower, based on these assumptions, your costs would be:</t>
        </is>
      </c>
    </row>
    <row r="393">
      <c r="A393" s="4" t="inlineStr">
        <is>
          <t>Strategy [Heading]</t>
        </is>
      </c>
      <c r="B393" s="4" t="inlineStr">
        <is>
          <t>rr_StrategyHeading</t>
        </is>
      </c>
      <c r="C393" s="4" t="inlineStr">
        <is>
          <t>Principal Investment Strategies of the Fund</t>
        </is>
      </c>
    </row>
    <row r="394">
      <c r="A394" s="4" t="inlineStr">
        <is>
          <t>Strategy Narrative [Text Block]</t>
        </is>
      </c>
      <c r="B394" s="4" t="inlineStr">
        <is>
          <t>rr_StrategyNarrativeTextBlock</t>
        </is>
      </c>
      <c r="C394" s="4" t="inlineStr">
        <is>
          <t xml:space="preserve">The Fund employs a “passive management” (or indexing) investment approach designed to track the total return performance, before fees and expenses, of the Index. The Index is based on a proprietary methodology developed and maintained by Index Design Group (the “Index Provider”), an affiliate of Pacer Advisors, Inc., the Fund’s investment adviser (the “Adviser”). The Index The Index uses an objective, rules-based methodology to implement a systematic trend-following strategy that directs exposure to one of the following positions: (i) 100% to the S&amp;P U.S. High Yield Corporate Bond Index, (ii) 50% to the S&amp;P U.S. High Yield Corporate Bond Index and 50% to the S&amp;P U.S. Treasury Bond 7-10 Year Index or (iii) 100% to S&amp;P U.S. Treasury Bond 7-10 Year Index, depending on the “Risk Ratio,” described below. The S&amp;P U.S. High Yield Corporate Bond Index is designed to track the performance of U.S. dollar-denominated, high-yield corporate bonds issued in the U.S. The S&amp;P U.S. Treasury Bond 7-10 Year Index is designed to measure the performance of U.S. Treasury bonds maturing in 7 to 10 years. The Index uses a “Risk Ratio” to signal a change in the position of the Index. The Risk Ratio is calculated by dividing the value of the S&amp;P U.S. High Yield Corporate Bond Index by the value of the S&amp;P U.S. Treasury Bond 7-10 Year Index. The Index, and consequently the Fund, may stay in any of its three possible positions for an extended period of time. As described below, the Index will change its position based on the following indicators, and each change will become effective by the close of business on the sixth business day after the indicator for the change is triggered. The Index will be in a new position effective on the seventh business day. High Yield Indicator . When the Risk Ratio closes above its 100-day historical simple moving average (the “100-day moving average”) for five consecutive business days (the “High Yield Indicator”), the exposure of the Index will be 100% to the S&amp;P U.S. High Yield Corporate Bond Index, effective by the close of business on the sixth business day following the date of the High Yield Indicator. The Index will be in a new position effective on the seventh business day. Once the High Yield Indicator has been triggered, the exposure of the Index will next change to either be 50% to the S&amp;P U.S. High Yield Corporate Bond Index and 50% S&amp;P U.S. Treasury Bond 7-10 Year Index if the 50/50 Indicator (described below) is triggered or 100% to S&amp;P U.S. Treasury Bond 7-10 Year Index if both the 50/50 Indicator and the Treasury Bond (“T-Bond”) Indicator (described below) are triggered simultaneously, effective by the close of business on the sixth business day following the date of the High Yield Indicator. The Index will be in a new position effective on the seventh business day. 50/50 Indicator . When the Risk Ratio closes below its 100-day moving average for five consecutive business days (the “50/50 Indicator”), the exposure of the Index will be 50% to the S&amp;P U.S. High Yield Corporate Bond Index and 50% S&amp;P U.S. Treasury Bond 7-10 Year Index, effective by the close of business on the sixth business day following the date of the 50/50 Indicator. The Index will be in a new position effective on the seventh business day. Following the effectiveness of the 50/50 Indicator, the exposure of the Index may be greater than or less than 50% with respect to the S&amp;P U.S. High Yield Corporate Bond Index and S&amp;P U.S. Treasury Bond 7-10 Year Index depending on their respective performance until either the High Yield Indicator or T-Bond Indicator (described below) is triggered. Once the 50/50 Indicator has been triggered, the exposure of the Index will next change to either be 100% to the S&amp;P U.S. High Yield Corporate Bond Index if the High Yield Indicator is triggered or 100% to S&amp;P U.S. Treasury Bond 7-10 Year Index if the T-Bond Indicator (described below) is triggered, effective by the close of business on the sixth business day following the date of the 50/50 Indicator. The Index will be in a new position effective on the seventh business day. T-Bond Indicator . When the Risk Ratio’s 100-day moving average closes lower than its value from five business days earlier (the “T-Bond Indicator”), the exposure of the Index will be 100% to S&amp;P U.S. Treasury Bond 7-10 Year Index, effective by the close of business on the sixth business day following the date of the T-Bond Indicator. The Index will be in a new position effective on the seventh business day. For example, if today is Wednesday and the Risk Ratio 100-day moving average closes lower than it did on the fifth preceding business day (Wednesday of the preceding week), the T-Bond Indicator is triggered. Unlike the operation of the High Yield Indicator and 50/50 Indicator, the closing values on the days in between today and the fifth preceding business day do not affect whether the T-Bond Indicator has been triggered; rather, the T-Bond Indicator simply compares today’s closing value to the closing value five business days earlier. However, the Index will not move directly from 100% exposure to the S&amp;P U.S. High Yield Corporate Bond Index to 100% exposure to S&amp;P U.S. Treasury Bond 7-10 Year Index unless the 50/50 Indicator was simultaneously triggered following the most recent triggering of the High Yield Indicator. Once the T-Bond Indicator has been triggered, the exposure of the Index will next change to be 100% to the S&amp;P U.S. High Yield Corporate Bond Index if the High Yield Indicator is triggered, effective by the close of business on the sixth business day following the date of the indicator. The Index will be in a new position effective on the seventh business day. Once the T-Bond Indicator has been triggered, the Index will not return to its 50/50 position unless the High Yield Indicator is first triggered, followed by the 50/50 Indicator being triggered. The Fund’s Investment Strategy Under normal circumstances, at least 80% of the Fund’s total assets (exclusive of collateral held from securities lending) will be invested in the component securities of the Index. The Adviser expects that, over time, the correlation between the Fund’s performance and that of the Index, before fees and expenses, will be 95% or better. </t>
        </is>
      </c>
    </row>
    <row r="395">
      <c r="A395" s="4" t="inlineStr">
        <is>
          <t>Strategy Portfolio Concentration [Text]</t>
        </is>
      </c>
      <c r="B395" s="4" t="inlineStr">
        <is>
          <t>rr_StrategyPortfolioConcentration</t>
        </is>
      </c>
      <c r="C395" s="4" t="inlineStr">
        <is>
          <t>The Fund employs a “passive management” (or indexing) investment approach designed to track the total return performance, before fees and expenses, of the Index. The Index is based on a proprietary methodology developed and maintained by Index Design Group (the “Index Provider”), an affiliate of Pacer Advisors, Inc., the Fund’s investment adviser (the “Adviser”).</t>
        </is>
      </c>
    </row>
    <row r="396">
      <c r="A396" s="4" t="inlineStr">
        <is>
          <t>Risk [Heading]</t>
        </is>
      </c>
      <c r="B396" s="4" t="inlineStr">
        <is>
          <t>rr_RiskHeading</t>
        </is>
      </c>
      <c r="C396" s="4" t="inlineStr">
        <is>
          <t>Principal Investment Risks</t>
        </is>
      </c>
    </row>
    <row r="397">
      <c r="A397" s="4" t="inlineStr">
        <is>
          <t>Risk Narrative [Text Block]</t>
        </is>
      </c>
      <c r="B397" s="4" t="inlineStr">
        <is>
          <t>rr_RiskNarrativeTextBlock</t>
        </is>
      </c>
      <c r="C397" s="4" t="inlineStr">
        <is>
          <t xml:space="preserve">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Calculation Methodology Risk. The Index relies directly or indirectly on various sources of information to assess the criteria of issuers included in the Index, including information that may be based on assumptions and estimates. Neither the Fund, the Index Provider, the Adviser (as defined below), or the Sub-Adviser (as defined below) can offer assurances that the Index’s calculation methodology or sources of information will provide an accurate assessment of included issuers or a correct valuation of securities, nor can they guarantee the availability or timeliness of the production of the Index.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redeem Shares for cash or to otherwise include cash as part of its redemption proceeds.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 Trading. Although shares of the Fund are listed for trading on a national securities exchange, such as NYSE Arca,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Fixed Income Risk. The value of the Fund’s direct or indirect investments in fixed income securities will fluctuate with changes in interest rates. Typically, a rise in interest rates causes a decline in the value of fixed income securities owned by the Fund. On the other hand, if rates fall, the value of the fixed income securities generally increases. The Fund may be subject to a greater risk of rising interest rates due to the current period of historically low rates and the effect of potential government fiscal policy initiatives and resulting market reaction to those initiatives. In general, the market price of fixed income securities with longer maturities will increase or decrease more in response to changes in interest rates than shorter-term securities. The value of the Fund’s direct or indirect investments in fixed income securities may be affected by the inability of issuers to repay principal and interest or illiquidity in debt securities markets. ◦ Call Risk. During periods of falling interest rates, an issuer of a callable bond held by the Fund may “call” or repay the security prior to its stated maturity, and the Fund may have to reinvest the proceeds at lower interest rates, resulting in a decline in the Fund’s income. ◦ Credit Risk. Credit risk refers to the possibility that the issuer of a security will not be able to make payments of interest and principal when due. Changes in an issuer’s credit rating or the market’s perception of an issuer’s creditworthiness may also affect the value of an investment in that issuer. ◦ Event Risk. Event risk is the risk that corporate issuers may undergo restructurings, such as mergers, leveraged buyouts, takeovers, or similar events financed by increased debt. As a result of the added debt, the credit quality and market value of a company’s bonds and/or other debt securities may decline significantly. ◦ Extension Risk. When interest rates rise, certain obligations will be paid off by the obligor more slowly than anticipated, causing the value of these securities to fall. ◦ Interest Rate Risk. Generally, the value of fixed income securities will change inversely with changes in interest rates. As interest rates rise, the market value of fixed income securities tends to decrease. Conversely, as interest rates fall, the market value of fixed income securities tends to increase. This risk will be greater for long-term securities than for short-term securities. Changes in government intervention may have adverse effects on investments, volatility, and illiquidity in debt markets. ◦ Prepayment Risk. When interest rates fall, certain obligations will be paid off by the obligor more quickly than originally anticipated, and the proceeds may have to be invested in securities with lower yields. ▪ Government Obligations Risk. The Fund may invest in securities issued by the U.S. government. There can be no guarantee that the United States will be able to meet its payment obligations with respect to such securities. Additionally, market prices and yields of securities supported by the full faith and credit of the U.S. government may decline or be negative for short or long periods of time. ▪ High Yield Risk. High yield debt obligations (commonly known as “junk bonds”) are speculative investments and entail greater risk of loss of principal than securities and loans that are investment grade rated because of their greater exposure to credit risk. The high yield market at times is subject to substantial volatility and high yield debt obligations may be less liquid than higher quality securities. As a result, the value of the Fund may be subject to greater volatility than other funds, and the Fund may be exposed to greater tracking risk (described below) than other funds. ▪ Limited Operating History. The Fund is a recently organized management investment company with limited operating history. As a result, prospective investors have a limited track record on which to base their investment decision. An investment in the Fund may therefore involve greater uncertainty than an investment in a fund with a more established record of performance. ▪ Management Risk. To the extent the Fund uses a representative sampling strategy to obtain exposure to the Index, the Fund’s ability to track the performance of the Index will be contingent on the ability of the Fund’s sub-adviser to identify a subset of Index components whose risk, return and other characteristics closely resemble the risk, return and other characteristics of the Index as a whole. ▪ Passive Investment Risk. The Fund is not actively managed and the Adviser would not sell a security due to current or projected underperformance of a security, industry or sector, unless that security is removed from the Index or the selling of shares of that security is otherwise required upon a reconstitution of the Index in accordance with the Index methodology. The Fund invests in securities included in the Index, regardless of their investment merits. The Fund does not take defensive positions under any market conditions, including conditions that are adverse to the performance of the Fund. ▪ Tracking Risk . The Fund’s return may not track the return of the Index for a number of reasons. For example, the Fund incurs a number of operating expenses not applicable to the Index, and incurs costs in buying and selling securities, especially when rebalancing the Fund’s securities holdings to reflect changes in the composition of the Index. In addition, when the Fund uses a representative sampling approach, the Fund may not be as well correlated with the return of the Index as when the Fund purchases all of the securities in the Index in the proportions in which they are represented in the Index. Additionally, to the extent the high yield market experiences greater volatility or reduced liquidity, the Fund may not be able to acquire or dispose of the high yield securities in the Index at exactly the same time and price reflected in a reconstitution of the Index, and consequently, the Index’s exposure to the S&amp;P U.S. High Yield Corporate Bond Index may result in a greater difference between the returns of the Fund and those of the Index. ▪ Trend Lag Risk. </t>
        </is>
      </c>
    </row>
    <row r="398">
      <c r="A398" s="4" t="inlineStr">
        <is>
          <t>Risk Lose Money [Text]</t>
        </is>
      </c>
      <c r="B398" s="4" t="inlineStr">
        <is>
          <t>rr_RiskLoseMoney</t>
        </is>
      </c>
      <c r="C398" s="4" t="inlineStr">
        <is>
          <t>You can lose money on your investment in the Fund.</t>
        </is>
      </c>
    </row>
    <row r="399">
      <c r="A399" s="4" t="inlineStr">
        <is>
          <t>Bar Chart and Performance Table [Heading]</t>
        </is>
      </c>
      <c r="B399" s="4" t="inlineStr">
        <is>
          <t>rr_BarChartAndPerformanceTableHeading</t>
        </is>
      </c>
      <c r="C399" s="4" t="inlineStr">
        <is>
          <t>Fund Performance</t>
        </is>
      </c>
    </row>
    <row r="400">
      <c r="A400" s="4" t="inlineStr">
        <is>
          <t>Performance Narrative [Text Block]</t>
        </is>
      </c>
      <c r="B400" s="4" t="inlineStr">
        <is>
          <t>rr_PerformanceNarrativeTextBlock</t>
        </is>
      </c>
      <c r="C400"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PacerETFs.com or by calling the Fund toll-free at 1-877-337-0500.</t>
        </is>
      </c>
    </row>
    <row r="401">
      <c r="A401" s="4" t="inlineStr">
        <is>
          <t>Performance One Year or Less [Text]</t>
        </is>
      </c>
      <c r="B401" s="4" t="inlineStr">
        <is>
          <t>rr_PerformanceOneYearOrLess</t>
        </is>
      </c>
      <c r="C401" s="4" t="inlineStr">
        <is>
          <t>Performance information for the Fund is not included because the Fund did not have a full calendar year of performance prior to the date of this Prospectus.</t>
        </is>
      </c>
    </row>
    <row r="402">
      <c r="A402" s="4" t="inlineStr">
        <is>
          <t>Performance Availability Phone [Text]</t>
        </is>
      </c>
      <c r="B402" s="4" t="inlineStr">
        <is>
          <t>rr_PerformanceAvailabilityPhone</t>
        </is>
      </c>
      <c r="C402" s="4" t="inlineStr">
        <is>
          <t>1-877-337-0500</t>
        </is>
      </c>
    </row>
    <row r="403">
      <c r="A403" s="4" t="inlineStr">
        <is>
          <t>Performance Availability Website Address [Text]</t>
        </is>
      </c>
      <c r="B403" s="4" t="inlineStr">
        <is>
          <t>rr_PerformanceAvailabilityWebSiteAddress</t>
        </is>
      </c>
      <c r="C403" s="4" t="inlineStr">
        <is>
          <t>www.PacerETFs.com</t>
        </is>
      </c>
    </row>
    <row r="404">
      <c r="A404" s="4" t="inlineStr">
        <is>
          <t>Pacer Trendpilot US Bond ETF | Pacer Trendpilot US Bond ETF</t>
        </is>
      </c>
    </row>
    <row r="405">
      <c r="A405" s="3" t="inlineStr">
        <is>
          <t>Prospectus [Line Items]</t>
        </is>
      </c>
      <c r="B405" s="4" t="inlineStr">
        <is>
          <t>rr_ProspectusLineItems</t>
        </is>
      </c>
    </row>
    <row r="406">
      <c r="A406" s="4" t="inlineStr">
        <is>
          <t>Trading Symbol</t>
        </is>
      </c>
      <c r="B406" s="4" t="inlineStr">
        <is>
          <t>dei_TradingSymbol</t>
        </is>
      </c>
      <c r="C406" s="4" t="inlineStr">
        <is>
          <t>PTBD</t>
        </is>
      </c>
    </row>
    <row r="407">
      <c r="A407" s="4" t="inlineStr">
        <is>
          <t>Management Fees (as a percentage of Assets)</t>
        </is>
      </c>
      <c r="B407" s="4" t="inlineStr">
        <is>
          <t>rr_ManagementFeesOverAssets</t>
        </is>
      </c>
      <c r="C407" s="4" t="inlineStr">
        <is>
          <t>0.60%</t>
        </is>
      </c>
    </row>
    <row r="408">
      <c r="A408" s="4" t="inlineStr">
        <is>
          <t>Distribution and Service (12b-1) Fees</t>
        </is>
      </c>
      <c r="B408" s="4" t="inlineStr">
        <is>
          <t>rr_DistributionAndService12b1FeesOverAssets</t>
        </is>
      </c>
      <c r="C408" s="4" t="inlineStr">
        <is>
          <t xml:space="preserve">none
				</t>
        </is>
      </c>
    </row>
    <row r="409">
      <c r="A409" s="4" t="inlineStr">
        <is>
          <t>Other Expenses (as a percentage of Assets):</t>
        </is>
      </c>
      <c r="B409" s="4" t="inlineStr">
        <is>
          <t>rr_OtherExpensesOverAssets</t>
        </is>
      </c>
      <c r="C409" s="4" t="inlineStr">
        <is>
          <t xml:space="preserve">none
				</t>
        </is>
      </c>
    </row>
    <row r="410">
      <c r="A410" s="4" t="inlineStr">
        <is>
          <t>Expenses (as a percentage of Assets)</t>
        </is>
      </c>
      <c r="B410" s="4" t="inlineStr">
        <is>
          <t>rr_ExpensesOverAssets</t>
        </is>
      </c>
      <c r="C410" s="4" t="inlineStr">
        <is>
          <t>0.60%</t>
        </is>
      </c>
    </row>
    <row r="411">
      <c r="A411" s="4" t="inlineStr">
        <is>
          <t>Expense Example, with Redemption, 1 Year</t>
        </is>
      </c>
      <c r="B411" s="4" t="inlineStr">
        <is>
          <t>rr_ExpenseExampleYear01</t>
        </is>
      </c>
      <c r="C411" s="5" t="n">
        <v>61</v>
      </c>
    </row>
    <row r="412">
      <c r="A412" s="4" t="inlineStr">
        <is>
          <t>Expense Example, with Redemption, 3 Years</t>
        </is>
      </c>
      <c r="B412" s="4" t="inlineStr">
        <is>
          <t>rr_ExpenseExampleYear03</t>
        </is>
      </c>
      <c r="C412" s="6" t="n">
        <v>192</v>
      </c>
    </row>
    <row r="413">
      <c r="A413" s="4" t="inlineStr">
        <is>
          <t>Expense Example, with Redemption, 5 Years</t>
        </is>
      </c>
      <c r="B413" s="4" t="inlineStr">
        <is>
          <t>rr_ExpenseExampleYear05</t>
        </is>
      </c>
      <c r="C413" s="6" t="n">
        <v>335</v>
      </c>
    </row>
    <row r="414">
      <c r="A414" s="4" t="inlineStr">
        <is>
          <t>Expense Example, with Redemption, 10 Years</t>
        </is>
      </c>
      <c r="B414" s="4" t="inlineStr">
        <is>
          <t>rr_ExpenseExampleYear10</t>
        </is>
      </c>
      <c r="C414" s="5" t="n">
        <v>750</v>
      </c>
    </row>
    <row r="415">
      <c r="A415" s="4" t="inlineStr">
        <is>
          <t>Pacer Trendpilot Fund of Funds ETF</t>
        </is>
      </c>
    </row>
    <row r="416">
      <c r="A416" s="3" t="inlineStr">
        <is>
          <t>Prospectus [Line Items]</t>
        </is>
      </c>
      <c r="B416" s="4" t="inlineStr">
        <is>
          <t>rr_ProspectusLineItems</t>
        </is>
      </c>
    </row>
    <row r="417">
      <c r="A417" s="4" t="inlineStr">
        <is>
          <t>Risk/Return [Heading]</t>
        </is>
      </c>
      <c r="B417" s="4" t="inlineStr">
        <is>
          <t>rr_RiskReturnHeading</t>
        </is>
      </c>
      <c r="C417" s="4" t="inlineStr">
        <is>
          <t>Pacer Trendpilot Fund of Funds ETF</t>
        </is>
      </c>
    </row>
    <row r="418">
      <c r="A418" s="4" t="inlineStr">
        <is>
          <t>Objective [Heading]</t>
        </is>
      </c>
      <c r="B418" s="4" t="inlineStr">
        <is>
          <t>rr_ObjectiveHeading</t>
        </is>
      </c>
      <c r="C418" s="4" t="inlineStr">
        <is>
          <t>Investment Objective</t>
        </is>
      </c>
    </row>
    <row r="419">
      <c r="A419" s="4" t="inlineStr">
        <is>
          <t>Objective, Primary [Text Block]</t>
        </is>
      </c>
      <c r="B419" s="4" t="inlineStr">
        <is>
          <t>rr_ObjectivePrimaryTextBlock</t>
        </is>
      </c>
      <c r="C419" s="4" t="inlineStr">
        <is>
          <t>The Pacer Trendpilot Fund of Funds ETF (the “Fund”) is an exchange traded fund (“ETF”) that seeks to track the total return performance, before fees and expenses, of the Pacer Trendpilot Fund of Funds Index (the “Index” or the “Fund of Funds Index”).</t>
        </is>
      </c>
    </row>
    <row r="420">
      <c r="A420" s="4" t="inlineStr">
        <is>
          <t>Expense [Heading]</t>
        </is>
      </c>
      <c r="B420" s="4" t="inlineStr">
        <is>
          <t>rr_ExpenseHeading</t>
        </is>
      </c>
      <c r="C420" s="4" t="inlineStr">
        <is>
          <t>Fees and Expenses of the Fund</t>
        </is>
      </c>
    </row>
    <row r="421">
      <c r="A421" s="4" t="inlineStr">
        <is>
          <t>Expense Narrative [Text Block]</t>
        </is>
      </c>
      <c r="B421" s="4" t="inlineStr">
        <is>
          <t>rr_ExpenseNarrativeTextBlock</t>
        </is>
      </c>
      <c r="C421"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422">
      <c r="A422" s="4" t="inlineStr">
        <is>
          <t>Operating Expenses Caption [Text]</t>
        </is>
      </c>
      <c r="B422" s="4" t="inlineStr">
        <is>
          <t>rr_OperatingExpensesCaption</t>
        </is>
      </c>
      <c r="C422" s="4" t="inlineStr">
        <is>
          <t>Annual Fund Operating Expenses (expenses that you pay each year as a percentage of the value of your investment)</t>
        </is>
      </c>
    </row>
    <row r="423">
      <c r="A423" s="4" t="inlineStr">
        <is>
          <t>Portfolio Turnover [Heading]</t>
        </is>
      </c>
      <c r="B423" s="4" t="inlineStr">
        <is>
          <t>rr_PortfolioTurnoverHeading</t>
        </is>
      </c>
      <c r="C423" s="4" t="inlineStr">
        <is>
          <t>Portfolio Turnover</t>
        </is>
      </c>
    </row>
    <row r="424">
      <c r="A424" s="4" t="inlineStr">
        <is>
          <t>Portfolio Turnover [Text Block]</t>
        </is>
      </c>
      <c r="B424" s="4" t="inlineStr">
        <is>
          <t>rr_PortfolioTurnoverTextBlock</t>
        </is>
      </c>
      <c r="C42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May 3, 2019 (commencement of operations) through April 30, 2020, the Fund’s portfolio turnover rate was 6% of the average value of its portfolio.</t>
        </is>
      </c>
    </row>
    <row r="425">
      <c r="A425" s="4" t="inlineStr">
        <is>
          <t>Portfolio Turnover, Rate</t>
        </is>
      </c>
      <c r="B425" s="4" t="inlineStr">
        <is>
          <t>rr_PortfolioTurnoverRate</t>
        </is>
      </c>
      <c r="C425" s="4" t="inlineStr">
        <is>
          <t>6.00%</t>
        </is>
      </c>
    </row>
    <row r="426">
      <c r="A426" s="4" t="inlineStr">
        <is>
          <t>Expense Exchange Traded Fund Commissions [Text]</t>
        </is>
      </c>
      <c r="B426" s="4" t="inlineStr">
        <is>
          <t>rr_ExpenseExchangeTradedFundCommissions</t>
        </is>
      </c>
      <c r="C426" s="4" t="inlineStr">
        <is>
          <t>This table and the Example below do not include the brokerage commissions that investors may pay on their purchases and sales of Fund Shares.</t>
        </is>
      </c>
    </row>
    <row r="427">
      <c r="A427" s="4" t="inlineStr">
        <is>
          <t>Expenses Not Correlated to Ratio Due to Acquired Fund Fees [Text]</t>
        </is>
      </c>
      <c r="B427" s="4" t="inlineStr">
        <is>
          <t>rr_ExpensesNotCorrelatedToRatioDueToAcquiredFundFees</t>
        </is>
      </c>
      <c r="C427" s="4" t="inlineStr">
        <is>
          <t>Acquired Fund Fees and Expenses (“AFFE”) are the indirect costs of investing in other investment companies. Total Annual Fund Operating Expenses do not correlate to the expense ratios in the Fund’s Financial Highlights because the Financial Highlights include only the direct operating expenses incurred by the Fund and exclude AFFE.</t>
        </is>
      </c>
    </row>
    <row r="428">
      <c r="A428" s="4" t="inlineStr">
        <is>
          <t>Expense Example [Heading]</t>
        </is>
      </c>
      <c r="B428" s="4" t="inlineStr">
        <is>
          <t>rr_ExpenseExampleHeading</t>
        </is>
      </c>
      <c r="C428" s="4" t="inlineStr">
        <is>
          <t>Example</t>
        </is>
      </c>
    </row>
    <row r="429">
      <c r="A429" s="4" t="inlineStr">
        <is>
          <t>Expense Example Narrative [Text Block]</t>
        </is>
      </c>
      <c r="B429" s="4" t="inlineStr">
        <is>
          <t>rr_ExpenseExampleNarrativeTextBlock</t>
        </is>
      </c>
      <c r="C429"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430">
      <c r="A430" s="4" t="inlineStr">
        <is>
          <t>Expense Example by, Year, Caption [Text]</t>
        </is>
      </c>
      <c r="B430" s="4" t="inlineStr">
        <is>
          <t>rr_ExpenseExampleByYearCaption</t>
        </is>
      </c>
      <c r="C430" s="4" t="inlineStr">
        <is>
          <t>Although your actual costs may be higher or lower, based on these assumptions, your costs would be:</t>
        </is>
      </c>
    </row>
    <row r="431">
      <c r="A431" s="4" t="inlineStr">
        <is>
          <t>Strategy [Heading]</t>
        </is>
      </c>
      <c r="B431" s="4" t="inlineStr">
        <is>
          <t>rr_StrategyHeading</t>
        </is>
      </c>
      <c r="C431" s="4" t="inlineStr">
        <is>
          <t>Principal Investment Strategies of the Fund</t>
        </is>
      </c>
    </row>
    <row r="432">
      <c r="A432" s="4" t="inlineStr">
        <is>
          <t>Strategy Narrative [Text Block]</t>
        </is>
      </c>
      <c r="B432" s="4" t="inlineStr">
        <is>
          <t>rr_StrategyNarrativeTextBlock</t>
        </is>
      </c>
      <c r="C432" s="4" t="inlineStr">
        <is>
          <t>The Fund employs a “passive management” (or indexing) investment approach designed to track the total return performance, before fees and expenses, of the Index. The Index is based on a proprietary methodology developed and maintained by Index Design Group, an affiliate of Pacer Advisors, Inc., the Fund’s investment adviser (the “Adviser”). The Index The Fund of Funds Index uses an objective, rules-based approach to construct a portfolio that, as of each quarterly rebalance, is composed of the ETFs listed in the following table, each advised by the Adviser (collectively, the “Trendpilot ETFs”). Each of the Trendpilot ETFs is an index-based ETF that seeks to track the total return performance, before fees and expenses, of the underlying index listed in the following table (collectively, the “Trendpilot Indexes”). Each Trendpilot Index uses an objective, rules-based methodology to implement a systematic trend-following strategy that directs exposure (i) 100% to the “Equity Component” specified in the table below, (ii) 50% to the applicable Equity Component and 50% to 3-Month US Treasury bills, or (iii) 100% to 3-Month US Treasury bills, depending on the relative performance of the Equity Component and its 200-business day historical simple moving average (the “200-day moving average”). The calculation of the 200-day moving average for each Equity Component is based on the total return version of such Equity Component and reflects the reinvestment of dividends paid by the securities in such Equity Component. Weight Trendpilot ETF Trendpilot Index Equity Component 20% Pacer Trendpilot ® US Large Cap ETF Pacer Trendpilot US Large Cap Index S&amp;P 500 ® Index 20% Pacer Trendpilot ® US Mid Cap ETF Pacer Trendpilot US Mid Cap Index S&amp;P MidCap 400 ® Index 20% Pacer Trendpilot ® 100 ETF Pacer NASDAQ-100 Trendpilot Index NASDAQ-100 ® Index 40% Pacer Trendpilot ® International ETF Pacer Trendpilot International Index S&amp;P Developed Ex-U.S. LargeCap Index The Trendpilot Indexes Each Trendpilot Index uses a systematic trend following strategy that directs the Trendpilot Index’s exposure to either the applicable Equity Component, 50% to the applicable Equity Component and 50% to 3-Month US Treasury bills, or 100% to 3-Month US Treasury bills and may stay in any of its three possible positions for an extended period of time. As described below, each Trendpilot Index will change its position based on the following indicators, and each change will become effective on the second business day after the indicator for the change is triggered. Equity Indicator . When the applicable Equity Component closes above its 200-day moving average for five consecutive business days (the “Equity Indicator”), the exposure of the applicable Trendpilot Index will be 100% to the Equity Component, effective on the second business following the date of the Equity Indicator. Once the Equity Indicator has been triggered, the exposure of the Trendpilot Index will next change to either be 50% to the Equity Component and 50% to 3-Month US Treasury bills if the 50/50 Indicator (described below) is triggered or 100% to 3-Month US Treasury bills if both the 50/50 Indicator and the T-Bill Indicator (described below) are triggered simultaneously, effective on the second business day following the date of the indicator(s). 50/50 Indicator. When the applicable Equity Component closes below its 200-day moving average for five consecutive business days (the “50/50 Indicator”), the exposure of the Trendpilot Index will be 50% to the Equity Component and 50% to 3-Month US Treasury bills, effective on the second business day following the date of the 50/50 Indicator. Following the effectiveness of the 50/50 Indicator, the exposure of the Trendpilot Index may be greater than or less than 50% with respect to the Equity Component and 3-Month US Treasury bills depending on their respective performance until either the Equity Indicator or T-Bill Indicator (described below) is triggered. Once the 50/50 Indicator has been triggered, the exposure of the Trendpilot Index will next change to either be 100% to the Equity Component if the Equity Indicator is triggered or 100% to 3-Month US Treasury bills if the T-Bill Indicator (described below) is triggered, effective on the second business day following the date of the indicator. T-Bill Indicator. When the applicable Equity Component’s 200-day moving average closes lower than its value from five business days earlier (the “T-Bill Indicator”), the exposure of the Trendpilot Index will be 100% to 3-Month US Treasury bills, effective on the second business day following the date of the T-Bill Indicator. For example, if today is Wednesday and the applicable Equity Component’s 200-day moving average closes lower than it did on the fifth preceding business day (Wednesday of the preceding week), the T-Bill Indicator is triggered. Unlike the operation of the Equity Indicator and 50/50 Indicator, the closing values on the days in between today and the fifth preceding business day do not affect whether the T-Bill Indicator has been triggered; rather, the T-Bill Indicator simply compares today’s closing value to the closing value five business days earlier. However, the Trendpilot Index will not move directly from 100% exposure to the Equity Component to 100% exposure to 3-Month US Treasury bills unless the 50/50 Indicator was simultaneously triggered following the most recent triggering of the Equity Indicator. Once the T-Bill Indicator has been triggered, the exposure of the Trendpilot Index will next change to be 100% to the Equity Component if the Equity Indicator is triggered, effective on the second business day following the date of the indicator. Once the T-Bill Indicator has been triggered, the Trendpilot Index will not return to its 50/50 position unless the Equity Indicator is first triggered, followed by the 50/50 Indicator being triggered. The Index aims to mitigate, to some extent, the volatility of the Equity Component by tracking 3-Month US Treasury bills (instead of the Equity Component) when the applicable Equity Component is in a negative trend. Because the Equity Indicator, 50/50 Indicator, and T-Bill Indicator (collectively, the “Exposure Indicators”) for each Trendpilot Index operate independent of the Exposure Indicators for each other Trendpilot Index, the Fund of Funds Index may reflect equity exposure each Trendpilot ETF, for each Trendpilot ETF, or a mix of equity 3-Month US Treasury bill exposures for short or long periods of time. When the 50/50 Indicator or T-Bill Indicator has been triggered for a particular Trendpilot ETF, the Fund of Funds Index will have reduced or no exposure, respectively, to the applicable Trendpilot ETF’s Equity Component. The Fund’s Investment Strategy Under normal circumstances, at least 80% of the Fund’s total assets (exclusive of collateral held from securities lending) will be invested in the component securities of the Fund of Funds Index ( i.e. , the Trendpilot ETFs). The Adviser expects that, over time, the correlation between the Fund’s performance and that of the Fund of Funds Index, before fees and expenses, will be 95% or better. The Fund will generally use a “replication” strategy to achieve its investment objective, meaning it will invest in all of the component securities of the Index in the same approximate proportion as in the Index. The Fund is considered to be non-diversified, which means that it may invest more of its assets in the securities of a single issuer or a smaller number of issuers than if it were a diversified fund.</t>
        </is>
      </c>
    </row>
    <row r="433">
      <c r="A433" s="4" t="inlineStr">
        <is>
          <t>Strategy Portfolio Concentration [Text]</t>
        </is>
      </c>
      <c r="B433" s="4" t="inlineStr">
        <is>
          <t>rr_StrategyPortfolioConcentration</t>
        </is>
      </c>
      <c r="C433" s="4" t="inlineStr">
        <is>
          <t>The Fund employs a “passive management” (or indexing) investment approach designed to track the total return performance, before fees and expenses, of the Index. The Index is based on a proprietary methodology developed and maintained by Index Design Group, an affiliate of Pacer Advisors, Inc., the Fund’s investment adviser (the “Adviser”).</t>
        </is>
      </c>
    </row>
    <row r="434">
      <c r="A434" s="4" t="inlineStr">
        <is>
          <t>Risk [Heading]</t>
        </is>
      </c>
      <c r="B434" s="4" t="inlineStr">
        <is>
          <t>rr_RiskHeading</t>
        </is>
      </c>
      <c r="C434" s="4" t="inlineStr">
        <is>
          <t>Principal Risks of Investing in the Fund</t>
        </is>
      </c>
    </row>
    <row r="435">
      <c r="A435" s="4" t="inlineStr">
        <is>
          <t>Risk Narrative [Text Block]</t>
        </is>
      </c>
      <c r="B435" s="4" t="inlineStr">
        <is>
          <t>rr_RiskNarrativeTextBlock</t>
        </is>
      </c>
      <c r="C435"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Currency Exchange Rate Risk. The Fund’s assets may include exposure to investments denominated in non-U.S. currencies or in securities or other assets that provide exposure to such currencies. Changes in currency exchange rates and the relative value of non-U.S. currencies will affect the value of the Fund’s investment and the value of your Fund shares. Currency exchange rates can be very volatile and can change quickly and unpredictably. As a result, the value of an investment in the Fund may change quickly and without warning and you may lose money. ▪ Equity Market Risk.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 Common stocks are susceptible to general stock market fluctuations and to volatile increases and decreases in value as market confidence in and perceptions of their issuers change.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Because securities held by the Fund trade on foreign exchanges that are closed when the Fund’s primary listing exchange is open, the Fund is likely to experience premiums and discounts greater than those of domestic ETFs. ◦ Trading. Although shares of the Fund are listed for trading on a national securities exchange, such as NYSE Arca,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Fixed Income Risk. The value of the Fund’s direct or indirect investments in fixed income securities will fluctuate with changes in interest rates. Typically, a rise in interest rates causes a decline in the value of fixed income securities owned by the Fund. On the other hand, if rates fall, the value of the fixed income securities generally increases. The Fund may be subject to a greater risk of rising interest rates due to the current period of historically low rates and the effect of potential government fiscal policy initiatives and resulting market reaction to those initiatives. In general, the market price of fixed income securities with longer maturities will increase or decrease more in response to changes in interest rates than shorter-term securities. The value of the Fund’s direct or indirect investments in fixed income securities may be affected by the inability of issuers to repay principal and interest or illiquidity in debt securities markets.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 Government Obligations Risk. The Fund may invest in securities issued by the U.S. government. There can be no guarantee that the United States will be able to meet its payment obligations with respect to such securities. Additionally, market prices and yields of securities supported by the full faith and credit of the U.S. government may decline or be negative for short or long periods of time. ▪ High Portfolio Turnover Risk. At times, the Fund may have a portfolio turnover rate substantially greater than 100%. A high portfolio turnover rate would result in correspondingly greater transaction expenses, including brokerage commissions, dealer mark ups and other transaction costs, on the sale of securities and on reinvestment in other securities and may result in reduced performance and the distribution to shareholders of additional capital gains for tax purposes. These factors may negatively affect the Fund’s performance.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Limited Operating History. The Fund is a recently organized management investment company with limited operating history. As a result, prospective investors have a limited track record on which to base their investment decision. An investment in the Fund may therefore involve greater uncertainty than an investment in a fund with a more established record of performance. ▪ Mid-Capitalization Investing Risk. The Fund may invest in the securities of mid-capitalization companies. As a result, the Fund’s performance may be adversely affected if securities of mid-capitalization companies underperform securities of other capitalization ranges or the market as a whole. Securities of smaller companies trade in smaller volumes and are often more vulnerable to market volatility than securities of larger companies. ▪ Non-Diversification Risk. 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Other Investment Companies Risk. The Fund primarily invests in other ETFs and will incur higher and duplicative expenses as a result of such investments. There is also the risk that the Fund may suffer losses due to the investment practices of the underlying funds. When the Fund invests in other investment companies, the Fund will be subject to substantially the same risks as those associated with the direct ownership of securities held by such investment companies. Investments in ETFs are also subject to the “ETF Risks” described above. ▪ Passive Investment Risk. The Fund is not actively managed and the Adviser would not sell a security due to current or projected underperformance of a security, industry or sector, unless that security is removed from the Index or the selling of shares of that security is otherwise required upon a reconstitution of the Index in accordance with the Index methodology. The Fund invests in securities included in the Index, regardless of their investment merits. The Fund does not take defensive positions under any market conditions, including conditions that are adverse to the performance of the Fund. ▪ Tracking Risk. The Fund’s return may not track the return of the Index for a number of reasons. For example, the Fund incurs a number of operating expenses not applicable to the Index, and incurs costs in buying and selling securities, especially when rebalancing the Fund’s securities holdings to reflect changes in the composition of the Index. In addition, when the Fund uses a representative sampling approach, the Fund may not be as well correlated with the return of the Index as when the Fund purchases all of the securities in the Index in the proportions in which they are represented in the Index. To the extent the Fund calculates its NAV based on fair value prices and the value of the Index is based on securities’ closing prices on local foreign markets ( i.e. , the value of the Index is not based on fair value prices), the Fund’s ability to track the Index may be adversely affected. ▪ Trend Lag Risk. At least six consecutive trading days will elapse after the applicable Equity Component first drops below its historical 200-day simple moving average (or conversely, first moves above such average) before a Trendpilot Index will switch from tracking the Equity Component to 3-Month US Treasury bills (or conversely, from 3-Month US Treasury bills to the Equity Component). As a result, if the Equity Component is in an overall positive trend, the Trendpilot Index and consequently the Fund of Funds Index and the Fund may be adversely affected by a downward trend and/or volatility in the Equity Component for up to six consecutive trading days (or conversely, if the Equity Component is in an overall negative trend, the Trendpilot Index and consequently the Fund of Funds Index and the Fund may not benefit from an upward trend and/or volatility in the Equity Component for up to six consecutive trading days). Accordingly, the methodology employed by each Trendpilot Index does not eliminate exposure to downward trends and/or volatility in the Equity Component and does not provide immediate exposure to upward trends and/or volatility in the Equity Component.</t>
        </is>
      </c>
    </row>
    <row r="436">
      <c r="A436" s="4" t="inlineStr">
        <is>
          <t>Risk Lose Money [Text]</t>
        </is>
      </c>
      <c r="B436" s="4" t="inlineStr">
        <is>
          <t>rr_RiskLoseMoney</t>
        </is>
      </c>
      <c r="C436" s="4" t="inlineStr">
        <is>
          <t>You can lose money on your investment in the Fund.</t>
        </is>
      </c>
    </row>
    <row r="437">
      <c r="A437" s="4" t="inlineStr">
        <is>
          <t>Risk Nondiversified Status [Text]</t>
        </is>
      </c>
      <c r="B437" s="4" t="inlineStr">
        <is>
          <t>rr_RiskNondiversifiedStatus</t>
        </is>
      </c>
      <c r="C437" s="4" t="inlineStr">
        <is>
          <t>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438">
      <c r="A438" s="4" t="inlineStr">
        <is>
          <t>Bar Chart and Performance Table [Heading]</t>
        </is>
      </c>
      <c r="B438" s="4" t="inlineStr">
        <is>
          <t>rr_BarChartAndPerformanceTableHeading</t>
        </is>
      </c>
      <c r="C438" s="4" t="inlineStr">
        <is>
          <t>Fund Performance</t>
        </is>
      </c>
    </row>
    <row r="439">
      <c r="A439" s="4" t="inlineStr">
        <is>
          <t>Performance Narrative [Text Block]</t>
        </is>
      </c>
      <c r="B439" s="4" t="inlineStr">
        <is>
          <t>rr_PerformanceNarrativeTextBlock</t>
        </is>
      </c>
      <c r="C439"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PacerETFs.com or by calling the Fund toll-free at 1-877-337-0500.</t>
        </is>
      </c>
    </row>
    <row r="440">
      <c r="A440" s="4" t="inlineStr">
        <is>
          <t>Performance One Year or Less [Text]</t>
        </is>
      </c>
      <c r="B440" s="4" t="inlineStr">
        <is>
          <t>rr_PerformanceOneYearOrLess</t>
        </is>
      </c>
      <c r="C440" s="4" t="inlineStr">
        <is>
          <t>Performance information for the Fund is not included because the Fund did not have a full calendar year of performance prior to the date of this Prospectus.</t>
        </is>
      </c>
    </row>
    <row r="441">
      <c r="A441" s="4" t="inlineStr">
        <is>
          <t>Performance Availability Phone [Text]</t>
        </is>
      </c>
      <c r="B441" s="4" t="inlineStr">
        <is>
          <t>rr_PerformanceAvailabilityPhone</t>
        </is>
      </c>
      <c r="C441" s="4" t="inlineStr">
        <is>
          <t>1-877-337-0500</t>
        </is>
      </c>
    </row>
    <row r="442">
      <c r="A442" s="4" t="inlineStr">
        <is>
          <t>Performance Availability Website Address [Text]</t>
        </is>
      </c>
      <c r="B442" s="4" t="inlineStr">
        <is>
          <t>rr_PerformanceAvailabilityWebSiteAddress</t>
        </is>
      </c>
      <c r="C442" s="4" t="inlineStr">
        <is>
          <t>www.PacerETFs.com</t>
        </is>
      </c>
    </row>
    <row r="443">
      <c r="A443" s="4" t="inlineStr">
        <is>
          <t>Pacer Trendpilot Fund of Funds ETF | Pacer Trendpilot Fund of Funds ETF</t>
        </is>
      </c>
    </row>
    <row r="444">
      <c r="A444" s="3" t="inlineStr">
        <is>
          <t>Prospectus [Line Items]</t>
        </is>
      </c>
      <c r="B444" s="4" t="inlineStr">
        <is>
          <t>rr_ProspectusLineItems</t>
        </is>
      </c>
    </row>
    <row r="445">
      <c r="A445" s="4" t="inlineStr">
        <is>
          <t>Trading Symbol</t>
        </is>
      </c>
      <c r="B445" s="4" t="inlineStr">
        <is>
          <t>dei_TradingSymbol</t>
        </is>
      </c>
      <c r="C445" s="4" t="inlineStr">
        <is>
          <t>TRND</t>
        </is>
      </c>
    </row>
    <row r="446">
      <c r="A446" s="4" t="inlineStr">
        <is>
          <t>Management Fees (as a percentage of Assets)</t>
        </is>
      </c>
      <c r="B446" s="4" t="inlineStr">
        <is>
          <t>rr_ManagementFeesOverAssets</t>
        </is>
      </c>
      <c r="C446" s="4" t="inlineStr">
        <is>
          <t>0.15%</t>
        </is>
      </c>
    </row>
    <row r="447">
      <c r="A447" s="4" t="inlineStr">
        <is>
          <t>Distribution and Service (12b-1) Fees</t>
        </is>
      </c>
      <c r="B447" s="4" t="inlineStr">
        <is>
          <t>rr_DistributionAndService12b1FeesOverAssets</t>
        </is>
      </c>
      <c r="C447" s="4" t="inlineStr">
        <is>
          <t xml:space="preserve">none
				</t>
        </is>
      </c>
    </row>
    <row r="448">
      <c r="A448" s="4" t="inlineStr">
        <is>
          <t>Other Expenses (as a percentage of Assets):</t>
        </is>
      </c>
      <c r="B448" s="4" t="inlineStr">
        <is>
          <t>rr_OtherExpensesOverAssets</t>
        </is>
      </c>
      <c r="C448" s="4" t="inlineStr">
        <is>
          <t xml:space="preserve">none
				</t>
        </is>
      </c>
    </row>
    <row r="449">
      <c r="A449" s="4" t="inlineStr">
        <is>
          <t>Acquired Fund Fees and Expenses</t>
        </is>
      </c>
      <c r="B449" s="4" t="inlineStr">
        <is>
          <t>rr_AcquiredFundFeesAndExpensesOverAssets</t>
        </is>
      </c>
      <c r="C449" s="4" t="inlineStr">
        <is>
          <t>0.62%</t>
        </is>
      </c>
      <c r="D449" s="4" t="inlineStr">
        <is>
          <t>[2]</t>
        </is>
      </c>
    </row>
    <row r="450">
      <c r="A450" s="4" t="inlineStr">
        <is>
          <t>Expenses (as a percentage of Assets)</t>
        </is>
      </c>
      <c r="B450" s="4" t="inlineStr">
        <is>
          <t>rr_ExpensesOverAssets</t>
        </is>
      </c>
      <c r="C450" s="4" t="inlineStr">
        <is>
          <t>0.77%</t>
        </is>
      </c>
    </row>
    <row r="451">
      <c r="A451" s="4" t="inlineStr">
        <is>
          <t>Expense Example, with Redemption, 1 Year</t>
        </is>
      </c>
      <c r="B451" s="4" t="inlineStr">
        <is>
          <t>rr_ExpenseExampleYear01</t>
        </is>
      </c>
      <c r="C451" s="5" t="n">
        <v>79</v>
      </c>
    </row>
    <row r="452">
      <c r="A452" s="4" t="inlineStr">
        <is>
          <t>Expense Example, with Redemption, 3 Years</t>
        </is>
      </c>
      <c r="B452" s="4" t="inlineStr">
        <is>
          <t>rr_ExpenseExampleYear03</t>
        </is>
      </c>
      <c r="C452" s="6" t="n">
        <v>246</v>
      </c>
    </row>
    <row r="453">
      <c r="A453" s="4" t="inlineStr">
        <is>
          <t>Expense Example, with Redemption, 5 Years</t>
        </is>
      </c>
      <c r="B453" s="4" t="inlineStr">
        <is>
          <t>rr_ExpenseExampleYear05</t>
        </is>
      </c>
      <c r="C453" s="6" t="n">
        <v>428</v>
      </c>
    </row>
    <row r="454">
      <c r="A454" s="4" t="inlineStr">
        <is>
          <t>Expense Example, with Redemption, 10 Years</t>
        </is>
      </c>
      <c r="B454" s="4" t="inlineStr">
        <is>
          <t>rr_ExpenseExampleYear10</t>
        </is>
      </c>
      <c r="C454" s="5" t="n">
        <v>954</v>
      </c>
    </row>
    <row r="455">
      <c r="A455" s="4" t="inlineStr">
        <is>
          <t>Pacer US Cash Cows 100 ETF</t>
        </is>
      </c>
    </row>
    <row r="456">
      <c r="A456" s="3" t="inlineStr">
        <is>
          <t>Prospectus [Line Items]</t>
        </is>
      </c>
      <c r="B456" s="4" t="inlineStr">
        <is>
          <t>rr_ProspectusLineItems</t>
        </is>
      </c>
    </row>
    <row r="457">
      <c r="A457" s="4" t="inlineStr">
        <is>
          <t>Risk/Return [Heading]</t>
        </is>
      </c>
      <c r="B457" s="4" t="inlineStr">
        <is>
          <t>rr_RiskReturnHeading</t>
        </is>
      </c>
      <c r="C457" s="4" t="inlineStr">
        <is>
          <t>Pacer US Cash Cows 100 ETF</t>
        </is>
      </c>
    </row>
    <row r="458">
      <c r="A458" s="4" t="inlineStr">
        <is>
          <t>Objective [Heading]</t>
        </is>
      </c>
      <c r="B458" s="4" t="inlineStr">
        <is>
          <t>rr_ObjectiveHeading</t>
        </is>
      </c>
      <c r="C458" s="4" t="inlineStr">
        <is>
          <t>Investment Objective</t>
        </is>
      </c>
    </row>
    <row r="459">
      <c r="A459" s="4" t="inlineStr">
        <is>
          <t>Objective, Primary [Text Block]</t>
        </is>
      </c>
      <c r="B459" s="4" t="inlineStr">
        <is>
          <t>rr_ObjectivePrimaryTextBlock</t>
        </is>
      </c>
      <c r="C459" s="4" t="inlineStr">
        <is>
          <t>The Pacer US Cash Cows 100 ETF (the “Fund”) is an exchange traded fund (“ETF”) that seeks to track the total return performance, before fees and expenses, of the Pacer US Cash Cows 100 Index (the “Index”).</t>
        </is>
      </c>
    </row>
    <row r="460">
      <c r="A460" s="4" t="inlineStr">
        <is>
          <t>Expense [Heading]</t>
        </is>
      </c>
      <c r="B460" s="4" t="inlineStr">
        <is>
          <t>rr_ExpenseHeading</t>
        </is>
      </c>
      <c r="C460" s="4" t="inlineStr">
        <is>
          <t>Fees and Expenses of the Fund</t>
        </is>
      </c>
    </row>
    <row r="461">
      <c r="A461" s="4" t="inlineStr">
        <is>
          <t>Expense Narrative [Text Block]</t>
        </is>
      </c>
      <c r="B461" s="4" t="inlineStr">
        <is>
          <t>rr_ExpenseNarrativeTextBlock</t>
        </is>
      </c>
      <c r="C461"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462">
      <c r="A462" s="4" t="inlineStr">
        <is>
          <t>Operating Expenses Caption [Text]</t>
        </is>
      </c>
      <c r="B462" s="4" t="inlineStr">
        <is>
          <t>rr_OperatingExpensesCaption</t>
        </is>
      </c>
      <c r="C462" s="4" t="inlineStr">
        <is>
          <t>Annual Fund Operating Expenses (expenses that you pay each year as a percentage of the value of your investment)</t>
        </is>
      </c>
    </row>
    <row r="463">
      <c r="A463" s="4" t="inlineStr">
        <is>
          <t>Portfolio Turnover [Heading]</t>
        </is>
      </c>
      <c r="B463" s="4" t="inlineStr">
        <is>
          <t>rr_PortfolioTurnoverHeading</t>
        </is>
      </c>
      <c r="C463" s="4" t="inlineStr">
        <is>
          <t>Portfolio Turnover</t>
        </is>
      </c>
    </row>
    <row r="464">
      <c r="A464" s="4" t="inlineStr">
        <is>
          <t>Portfolio Turnover [Text Block]</t>
        </is>
      </c>
      <c r="B464" s="4" t="inlineStr">
        <is>
          <t>rr_PortfolioTurnoverTextBlock</t>
        </is>
      </c>
      <c r="C46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year ended April 30, 2020, the Fund’s portfolio turnover rate was 85% of the average value of its portfolio.</t>
        </is>
      </c>
    </row>
    <row r="465">
      <c r="A465" s="4" t="inlineStr">
        <is>
          <t>Portfolio Turnover, Rate</t>
        </is>
      </c>
      <c r="B465" s="4" t="inlineStr">
        <is>
          <t>rr_PortfolioTurnoverRate</t>
        </is>
      </c>
      <c r="C465" s="4" t="inlineStr">
        <is>
          <t>85.00%</t>
        </is>
      </c>
    </row>
    <row r="466">
      <c r="A466" s="4" t="inlineStr">
        <is>
          <t>Expense Exchange Traded Fund Commissions [Text]</t>
        </is>
      </c>
      <c r="B466" s="4" t="inlineStr">
        <is>
          <t>rr_ExpenseExchangeTradedFundCommissions</t>
        </is>
      </c>
      <c r="C466" s="4" t="inlineStr">
        <is>
          <t>This table and the Example below do not include the brokerage commissions that investors may pay on their purchases and sales of Fund Shares.</t>
        </is>
      </c>
    </row>
    <row r="467">
      <c r="A467" s="4" t="inlineStr">
        <is>
          <t>Expense Example [Heading]</t>
        </is>
      </c>
      <c r="B467" s="4" t="inlineStr">
        <is>
          <t>rr_ExpenseExampleHeading</t>
        </is>
      </c>
      <c r="C467" s="4" t="inlineStr">
        <is>
          <t>Example</t>
        </is>
      </c>
    </row>
    <row r="468">
      <c r="A468" s="4" t="inlineStr">
        <is>
          <t>Expense Example Narrative [Text Block]</t>
        </is>
      </c>
      <c r="B468" s="4" t="inlineStr">
        <is>
          <t>rr_ExpenseExampleNarrativeTextBlock</t>
        </is>
      </c>
      <c r="C468"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469">
      <c r="A469" s="4" t="inlineStr">
        <is>
          <t>Expense Example by, Year, Caption [Text]</t>
        </is>
      </c>
      <c r="B469" s="4" t="inlineStr">
        <is>
          <t>rr_ExpenseExampleByYearCaption</t>
        </is>
      </c>
      <c r="C469" s="4" t="inlineStr">
        <is>
          <t>Although your actual costs may be higher or lower, based on these assumptions, your costs would be:</t>
        </is>
      </c>
    </row>
    <row r="470">
      <c r="A470" s="4" t="inlineStr">
        <is>
          <t>Strategy [Heading]</t>
        </is>
      </c>
      <c r="B470" s="4" t="inlineStr">
        <is>
          <t>rr_StrategyHeading</t>
        </is>
      </c>
      <c r="C470" s="4" t="inlineStr">
        <is>
          <t>Principal Investment Strategies of the Fund</t>
        </is>
      </c>
    </row>
    <row r="471">
      <c r="A471" s="4" t="inlineStr">
        <is>
          <t>Strategy Narrative [Text Block]</t>
        </is>
      </c>
      <c r="B471" s="4" t="inlineStr">
        <is>
          <t>rr_StrategyNarrativeTextBlock</t>
        </is>
      </c>
      <c r="C471" s="4" t="inlineStr">
        <is>
          <t>The Fund employs a “passive management” (or indexing) investment approach designed to track the total return performance, before fees and expenses, of the Index. The Index is based on a proprietary methodology developed and maintained by Index Design Group (the “Index Provider”), an affiliate of Pacer Advisors, Inc., the Fund’s investment adviser (the “Adviser”). The Index The Index uses an objective, rules-based methodology to provide exposure to large and mid-capitalization U.S. companies with high free cash flow yields. Companies with high free cash flow yields are commonly referred to as “cash cows”. Free Cash Flow (FCF): A company’s cash flow from operations minus capital expenditures. Enterprise Value (EV): A company’s market capitalization plus its debt and minus its cash and cash equivalents. Free Cash Flow Yield: FCF / EV The initial index universe is derived from the component companies of the Russell 1000 ® Index. The initial universe of companies is screened based on their average projected free cash flows and earnings (if available) over each of the next two fiscal years. Companies with no forward year estimates available for free cash flows or earnings will remain in the Index universe. Companies with negative average projected free cash flows or earnings are removed from the Index universe. Additionally, financial companies, other than real estate investment trusts (“REITs”), are excluded from the Index universe. The remaining companies are ranked by their free cash flow yield for the trailing twelve month period. The equity securities of the 100 companies with the highest free cash flow yield are included in the Index. At the time of each rebalance of the Index, the companies included in the Index are weighted in proportion to their trailing twelve month free cash flow, and weightings are capped at 2% of the weight of the Index for any individual company. The Index is reconstituted and rebalanced quarterly as of the close of business on the 3 rd Friday of March, June, September, and December based on data as of the 1 st Friday of the applicable rebalance month. The Fund’s Investment Strategy Under normal circumstances, at least 80% of the Fund’s total assets (exclusive of collateral held from securities lending) will be invested in the component securities of the Index . The Adviser expects that, over time, the correlation between the Fund’s performance and that of the Index, before fees and expenses, will be 95% or better. The Fund will generally use a “replication” strategy to achieve its investment objective, meaning it will invest in all of the component securities of the Index in the same approximate proportion as in the Index.</t>
        </is>
      </c>
    </row>
    <row r="472">
      <c r="A472" s="4" t="inlineStr">
        <is>
          <t>Strategy Portfolio Concentration [Text]</t>
        </is>
      </c>
      <c r="B472" s="4" t="inlineStr">
        <is>
          <t>rr_StrategyPortfolioConcentration</t>
        </is>
      </c>
      <c r="C472" s="4" t="inlineStr">
        <is>
          <t>The Fund employs a “passive management” (or indexing) investment approach designed to track the total return performance, before fees and expenses, of the Index. The Index is based on a proprietary methodology developed and maintained by Index Design Group (the “Index Provider”), an affiliate of Pacer Advisors, Inc., the Fund’s investment adviser (the “Adviser”).</t>
        </is>
      </c>
    </row>
    <row r="473">
      <c r="A473" s="4" t="inlineStr">
        <is>
          <t>Risk [Heading]</t>
        </is>
      </c>
      <c r="B473" s="4" t="inlineStr">
        <is>
          <t>rr_RiskHeading</t>
        </is>
      </c>
      <c r="C473" s="4" t="inlineStr">
        <is>
          <t>Principal Risks of Investing in the Fund</t>
        </is>
      </c>
    </row>
    <row r="474">
      <c r="A474" s="4" t="inlineStr">
        <is>
          <t>Risk Narrative [Text Block]</t>
        </is>
      </c>
      <c r="B474" s="4" t="inlineStr">
        <is>
          <t>rr_RiskNarrativeTextBlock</t>
        </is>
      </c>
      <c r="C474"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Calculation Methodology Risk. The Index relies directly or indirectly on various sources of information to assess the criteria of issuers included in the Index, including information that may be based on assumptions and estimates. Neither the Fund, the Index Provider, or the Adviser (as defined below) can offer assurances that the Index’s calculation methodology or sources of information will provide an accurate assessment of included issuers or a correct valuation of securities, nor can they guarantee the availability or timeliness of the production of the Index. ▪ Concentration Risk. If the Index concentrates in an industry or group of industries, the Fund’s investments may be concentrated accordingly. In such event, the value of the Fund’s shares may rise and fall more than the value of shares of a fund that invests in securities of companies in a broader range of industries. In addition, at times, an industry or group of industries in which the Fund is concentrated may be out of favor and underperform other industries or groups of industries. ▪ Equity Market Risk.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 Common stocks are susceptible to general stock market fluctuations and to volatile increases and decreases in value as market confidence in and perceptions of their issuers change.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 Trading. Although shares of the Fund are listed for trading on a national securities exchange, such as Cboe BZX Exchange,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High Portfolio Turnover Risk. At times, the Fund may have a portfolio turnover rate substantially greater than 100%. A high portfolio turnover rate would result in correspondingly greater transaction expenses, including brokerage commissions, dealer mark ups and other transaction costs, on the sale of securities and on reinvestment in other securities and may result in reduced performance and the distribution to shareholders of additional capital gains for tax purposes. These factors may negatively affect the Fund’s performance.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Mid-Capitalization Investing Risk. The Fund may invest in the securities of mid-capitalization companies. As a result, the Fund’s performance may be adversely affected if securities of mid-capitalization companies underperform securities of other capitalization ranges or the market as a whole. Securities of smaller companies trade in smaller volumes and are often more vulnerable to market volatility than securities of larger companies. ▪ Passive Investment Risk. The Fund is not actively managed and the Adviser would not sell a security due to current or projected underperformance of a security, industry or sector, unless that security is removed from the Index or the selling of shares of that security is otherwise required upon a reconstitution of the Index in accordance with the Index methodology. The Fund invests in securities included in the Index, regardless of their investment merits. The Fund does not take defensive positions under any market conditions, including conditions that are adverse to the performance of the Fund. ▪ Sector Risk. To the extent the Fund invests more heavily in particular sectors of the economy, its performance will be especially sensitive to developments that significantly affect those sectors. ◦ Consumer Discretionary Sector Risk. The Fund may invest in companies in the consumer discretionary sector, and therefore the performance of the Fund could be negatively impacted by events affecting this sector. The success of consumer product manufacturers and retailers is tied closely to the performance of domestic and international economies, interest rates, exchange rates, competition, consumer confidence, changes in demographics and consumer preferences. Companies in the consumer discretionary sector depend heavily on disposable household income and consumer spending, and may be strongly affected by social trends and marketing campaigns. These companies may be subject to severe competition, which may have an adverse impact on their profitability. ◦ Health Care Sector Risk. The Fund may invest in companies in the health care sector, and therefore the performance of the Fund could be negatively impacted by events affecting this sector. Companies in the health care sector are subject to extensive government regulation and their profitability can be significantly affected by restrictions on government reimbursement for medical expenses, rising costs of medical products and services, pricing pressure (including price discounting), limited product lines and an increased emphasis on the delivery of healthcare through outpatient services. ◦ Information Technology Sector Risk. The Fund may invest in companies in the information technology sector, and therefore the performance of the Fund could be negatively impacted by events affecting this sector.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 Style Risk. The Fund’s emphasis on dividend-paying stocks involves the risk that such stocks may fall out of favor with investors and underperform the market. Also, a company may reduce or eliminate its dividend, which may have a negative impact on the Fund’s performance. ▪ Tracking Risk. The Fund’s return may not track the return of the Index for a number of reasons. For example, the Fund incurs a number of operating expenses not applicable to the Index, and incurs costs in buying and selling securities, especially when rebalancing the Fund’s securities holdings to reflect changes in the composition of the Index. In addition, when the Fund uses a representative sampling approach, the Fund may not be as well correlated with the return of the Index as when the Fund purchases all of the securities in the Index in the proportions in which they are represented in the Index.</t>
        </is>
      </c>
    </row>
    <row r="475">
      <c r="A475" s="4" t="inlineStr">
        <is>
          <t>Risk Lose Money [Text]</t>
        </is>
      </c>
      <c r="B475" s="4" t="inlineStr">
        <is>
          <t>rr_RiskLoseMoney</t>
        </is>
      </c>
      <c r="C475" s="4" t="inlineStr">
        <is>
          <t>You can lose money on your investment in the Fund.</t>
        </is>
      </c>
    </row>
    <row r="476">
      <c r="A476" s="4" t="inlineStr">
        <is>
          <t>Bar Chart and Performance Table [Heading]</t>
        </is>
      </c>
      <c r="B476" s="4" t="inlineStr">
        <is>
          <t>rr_BarChartAndPerformanceTableHeading</t>
        </is>
      </c>
      <c r="C476" s="4" t="inlineStr">
        <is>
          <t>Fund Performance</t>
        </is>
      </c>
    </row>
    <row r="477">
      <c r="A477" s="4" t="inlineStr">
        <is>
          <t>Performance Narrative [Text Block]</t>
        </is>
      </c>
      <c r="B477" s="4" t="inlineStr">
        <is>
          <t>rr_PerformanceNarrativeTextBlock</t>
        </is>
      </c>
      <c r="C477" s="4" t="inlineStr">
        <is>
          <t>The following information provides some indication of the risks of investing in the Fund. The bar chart shows the Fund’s performance for calendar years ended December 31. The table shows how the Fund’s average annual returns for the one year and since inception periods compare with those of the Index and a broad measure of market performance. The Fund’s past performance, before and after taxes, is not necessarily an indication of how the Fund will perform in the future. Updated performance information is available on the Fund’s website at www.PacerETFs.com or by calling the Fund toll-free at 1-877-337-0500.</t>
        </is>
      </c>
    </row>
    <row r="478">
      <c r="A478" s="4" t="inlineStr">
        <is>
          <t>Performance Information Illustrates Variability of Returns [Text]</t>
        </is>
      </c>
      <c r="B478" s="4" t="inlineStr">
        <is>
          <t>rr_PerformanceInformationIllustratesVariabilityOfReturns</t>
        </is>
      </c>
      <c r="C478" s="4" t="inlineStr">
        <is>
          <t>The following information provides some indication of the risks of investing in the Fund.</t>
        </is>
      </c>
    </row>
    <row r="479">
      <c r="A479" s="4" t="inlineStr">
        <is>
          <t>Performance Availability Phone [Text]</t>
        </is>
      </c>
      <c r="B479" s="4" t="inlineStr">
        <is>
          <t>rr_PerformanceAvailabilityPhone</t>
        </is>
      </c>
      <c r="C479" s="4" t="inlineStr">
        <is>
          <t>1-877-337-0500</t>
        </is>
      </c>
    </row>
    <row r="480">
      <c r="A480" s="4" t="inlineStr">
        <is>
          <t>Performance Availability Website Address [Text]</t>
        </is>
      </c>
      <c r="B480" s="4" t="inlineStr">
        <is>
          <t>rr_PerformanceAvailabilityWebSiteAddress</t>
        </is>
      </c>
      <c r="C480" s="4" t="inlineStr">
        <is>
          <t>www.PacerETFs.com</t>
        </is>
      </c>
    </row>
    <row r="481">
      <c r="A481" s="4" t="inlineStr">
        <is>
          <t>Performance Past Does Not Indicate Future [Text]</t>
        </is>
      </c>
      <c r="B481" s="4" t="inlineStr">
        <is>
          <t>rr_PerformancePastDoesNotIndicateFuture</t>
        </is>
      </c>
      <c r="C481" s="4" t="inlineStr">
        <is>
          <t>The Fund’s past performance, before and after taxes, is not necessarily an indication of how the Fund will perform in the future.</t>
        </is>
      </c>
    </row>
    <row r="482">
      <c r="A482" s="4" t="inlineStr">
        <is>
          <t>Bar Chart [Heading]</t>
        </is>
      </c>
      <c r="B482" s="4" t="inlineStr">
        <is>
          <t>rr_BarChartHeading</t>
        </is>
      </c>
      <c r="C482" s="4" t="inlineStr">
        <is>
          <t>Calendar Year Total Return as of December 31</t>
        </is>
      </c>
    </row>
    <row r="483">
      <c r="A483" s="4" t="inlineStr">
        <is>
          <t>Bar Chart Closing [Text Block]</t>
        </is>
      </c>
      <c r="B483" s="4" t="inlineStr">
        <is>
          <t>rr_BarChartClosingTextBlock</t>
        </is>
      </c>
      <c r="C483" s="4" t="inlineStr">
        <is>
          <t>For the year-to-date period ended June 30, 2020, the Fund’s total return was -12.30%. During the period of time shown in the bar chart, the Fund’s highest return for a calendar quarter was 12.56% (quarter ended March 31, 2019) and the Fund’s lowest return for a calendar quarter was -15.92% (quarter ended December 31, 2018).</t>
        </is>
      </c>
    </row>
    <row r="484">
      <c r="A484" s="4" t="inlineStr">
        <is>
          <t>Year to Date Return, Label</t>
        </is>
      </c>
      <c r="B484" s="4" t="inlineStr">
        <is>
          <t>rr_YearToDateReturnLabel</t>
        </is>
      </c>
      <c r="C484" s="4" t="inlineStr">
        <is>
          <t>year-to-date period ended</t>
        </is>
      </c>
    </row>
    <row r="485">
      <c r="A485" s="4" t="inlineStr">
        <is>
          <t>Bar Chart, Year to Date Return, Date</t>
        </is>
      </c>
      <c r="B485" s="4" t="inlineStr">
        <is>
          <t>rr_BarChartYearToDateReturnDate</t>
        </is>
      </c>
      <c r="C485" s="4" t="inlineStr">
        <is>
          <t>Jun. 30,
		2020</t>
        </is>
      </c>
    </row>
    <row r="486">
      <c r="A486" s="4" t="inlineStr">
        <is>
          <t>Bar Chart, Year to Date Return</t>
        </is>
      </c>
      <c r="B486" s="4" t="inlineStr">
        <is>
          <t>rr_BarChartYearToDateReturn</t>
        </is>
      </c>
      <c r="C486" s="4" t="inlineStr">
        <is>
          <t>(12.30%)</t>
        </is>
      </c>
    </row>
    <row r="487">
      <c r="A487" s="4" t="inlineStr">
        <is>
          <t>Highest Quarterly Return, Label</t>
        </is>
      </c>
      <c r="B487" s="4" t="inlineStr">
        <is>
          <t>rr_HighestQuarterlyReturnLabel</t>
        </is>
      </c>
      <c r="C487" s="4" t="inlineStr">
        <is>
          <t>highest return</t>
        </is>
      </c>
    </row>
    <row r="488">
      <c r="A488" s="4" t="inlineStr">
        <is>
          <t>Highest Quarterly Return, Date</t>
        </is>
      </c>
      <c r="B488" s="4" t="inlineStr">
        <is>
          <t>rr_BarChartHighestQuarterlyReturnDate</t>
        </is>
      </c>
      <c r="C488" s="4" t="inlineStr">
        <is>
          <t>Mar. 31,
		2019</t>
        </is>
      </c>
    </row>
    <row r="489">
      <c r="A489" s="4" t="inlineStr">
        <is>
          <t>Highest Quarterly Return</t>
        </is>
      </c>
      <c r="B489" s="4" t="inlineStr">
        <is>
          <t>rr_BarChartHighestQuarterlyReturn</t>
        </is>
      </c>
      <c r="C489" s="4" t="inlineStr">
        <is>
          <t>12.56%</t>
        </is>
      </c>
    </row>
    <row r="490">
      <c r="A490" s="4" t="inlineStr">
        <is>
          <t>Lowest Quarterly Return, Label</t>
        </is>
      </c>
      <c r="B490" s="4" t="inlineStr">
        <is>
          <t>rr_LowestQuarterlyReturnLabel</t>
        </is>
      </c>
      <c r="C490" s="4" t="inlineStr">
        <is>
          <t>lowest return</t>
        </is>
      </c>
    </row>
    <row r="491">
      <c r="A491" s="4" t="inlineStr">
        <is>
          <t>Lowest Quarterly Return, Date</t>
        </is>
      </c>
      <c r="B491" s="4" t="inlineStr">
        <is>
          <t>rr_BarChartLowestQuarterlyReturnDate</t>
        </is>
      </c>
      <c r="C491" s="4" t="inlineStr">
        <is>
          <t>Dec. 31,
		2018</t>
        </is>
      </c>
    </row>
    <row r="492">
      <c r="A492" s="4" t="inlineStr">
        <is>
          <t>Lowest Quarterly Return</t>
        </is>
      </c>
      <c r="B492" s="4" t="inlineStr">
        <is>
          <t>rr_BarChartLowestQuarterlyReturn</t>
        </is>
      </c>
      <c r="C492" s="4" t="inlineStr">
        <is>
          <t>(15.92%)</t>
        </is>
      </c>
    </row>
    <row r="493">
      <c r="A493" s="4" t="inlineStr">
        <is>
          <t>Performance Table Heading</t>
        </is>
      </c>
      <c r="B493" s="4" t="inlineStr">
        <is>
          <t>rr_PerformanceTableHeading</t>
        </is>
      </c>
      <c r="C493" s="4" t="inlineStr">
        <is>
          <t>Average Annual Total Returns(for the period ended December 31, 2019)</t>
        </is>
      </c>
    </row>
    <row r="494">
      <c r="A494" s="4" t="inlineStr">
        <is>
          <t>Index No Deduction for Fees, Expenses, Taxes [Text]</t>
        </is>
      </c>
      <c r="B494" s="4" t="inlineStr">
        <is>
          <t>rr_IndexNoDeductionForFeesExpensesTaxes</t>
        </is>
      </c>
      <c r="C494" s="4" t="inlineStr">
        <is>
          <t>(reflects no deduction for fees, expenses, or taxes)</t>
        </is>
      </c>
    </row>
    <row r="495">
      <c r="A495" s="4" t="inlineStr">
        <is>
          <t>Performance Table Uses Highest Federal Rate</t>
        </is>
      </c>
      <c r="B495" s="4" t="inlineStr">
        <is>
          <t>rr_PerformanceTableUsesHighestFederalRate</t>
        </is>
      </c>
      <c r="C495" s="4" t="inlineStr">
        <is>
          <t>After-tax returns are calculated using the historical highest individual federal marginal income tax rates during the period covered by the table above and do not reflect the impact of state and local taxes.</t>
        </is>
      </c>
    </row>
    <row r="496">
      <c r="A496" s="4" t="inlineStr">
        <is>
          <t>Performance Table Not Relevant to Tax Deferred</t>
        </is>
      </c>
      <c r="B496" s="4" t="inlineStr">
        <is>
          <t>rr_PerformanceTableNotRelevantToTaxDeferred</t>
        </is>
      </c>
      <c r="C496" s="4" t="inlineStr">
        <is>
          <t>After-tax returns shown are not relevant to investors who hold their Shares through tax-deferred arrangements such as an individual retirement account (“IRA”) or other tax-advantaged accounts.</t>
        </is>
      </c>
    </row>
    <row r="497">
      <c r="A497" s="4" t="inlineStr">
        <is>
          <t>Performance Table Closing [Text Block]</t>
        </is>
      </c>
      <c r="B497" s="4" t="inlineStr">
        <is>
          <t>rr_PerformanceTableClosingTextBlock</t>
        </is>
      </c>
      <c r="C497"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498">
      <c r="A498" s="4" t="inlineStr">
        <is>
          <t>Pacer US Cash Cows 100 ETF | Pacer US Cash Cows 100 Index (reflects no deduction for fees, expenses, or taxes)</t>
        </is>
      </c>
    </row>
    <row r="499">
      <c r="A499" s="3" t="inlineStr">
        <is>
          <t>Prospectus [Line Items]</t>
        </is>
      </c>
      <c r="B499" s="4" t="inlineStr">
        <is>
          <t>rr_ProspectusLineItems</t>
        </is>
      </c>
    </row>
    <row r="500">
      <c r="A500" s="4" t="inlineStr">
        <is>
          <t>Label</t>
        </is>
      </c>
      <c r="B500" s="4" t="inlineStr">
        <is>
          <t>rr_AverageAnnualReturnLabel</t>
        </is>
      </c>
      <c r="C500" s="4" t="inlineStr">
        <is>
          <t>Pacer US Cash Cows 100 Index(reflects no deduction for fees, expenses, or taxes)</t>
        </is>
      </c>
    </row>
    <row r="501">
      <c r="A501" s="4" t="inlineStr">
        <is>
          <t>1 Year</t>
        </is>
      </c>
      <c r="B501" s="4" t="inlineStr">
        <is>
          <t>rr_AverageAnnualReturnYear01</t>
        </is>
      </c>
      <c r="C501" s="4" t="inlineStr">
        <is>
          <t>23.95%</t>
        </is>
      </c>
    </row>
    <row r="502">
      <c r="A502" s="4" t="inlineStr">
        <is>
          <t>Since Inception</t>
        </is>
      </c>
      <c r="B502" s="4" t="inlineStr">
        <is>
          <t>rr_AverageAnnualReturnSinceInception</t>
        </is>
      </c>
      <c r="C502" s="4" t="inlineStr">
        <is>
          <t>10.03%</t>
        </is>
      </c>
    </row>
    <row r="503">
      <c r="A503" s="4" t="inlineStr">
        <is>
          <t>Inception Date</t>
        </is>
      </c>
      <c r="B503" s="4" t="inlineStr">
        <is>
          <t>rr_AverageAnnualReturnInceptionDate</t>
        </is>
      </c>
      <c r="C503" s="4" t="inlineStr">
        <is>
          <t>Dec. 16,
		2016</t>
        </is>
      </c>
    </row>
    <row r="504">
      <c r="A504" s="4" t="inlineStr">
        <is>
          <t>Pacer US Cash Cows 100 ETF | Russell 1000® Index (reflects no deduction for fees, expense or taxes)</t>
        </is>
      </c>
    </row>
    <row r="505">
      <c r="A505" s="3" t="inlineStr">
        <is>
          <t>Prospectus [Line Items]</t>
        </is>
      </c>
      <c r="B505" s="4" t="inlineStr">
        <is>
          <t>rr_ProspectusLineItems</t>
        </is>
      </c>
    </row>
    <row r="506">
      <c r="A506" s="4" t="inlineStr">
        <is>
          <t>Label</t>
        </is>
      </c>
      <c r="B506" s="4" t="inlineStr">
        <is>
          <t>rr_AverageAnnualReturnLabel</t>
        </is>
      </c>
      <c r="C506" s="4" t="inlineStr">
        <is>
          <t>Russell 1000® Index(reflects no deduction for fees, expenses, or taxes)</t>
        </is>
      </c>
    </row>
    <row r="507">
      <c r="A507" s="4" t="inlineStr">
        <is>
          <t>1 Year</t>
        </is>
      </c>
      <c r="B507" s="4" t="inlineStr">
        <is>
          <t>rr_AverageAnnualReturnYear01</t>
        </is>
      </c>
      <c r="C507" s="4" t="inlineStr">
        <is>
          <t>31.43%</t>
        </is>
      </c>
    </row>
    <row r="508">
      <c r="A508" s="4" t="inlineStr">
        <is>
          <t>Since Inception</t>
        </is>
      </c>
      <c r="B508" s="4" t="inlineStr">
        <is>
          <t>rr_AverageAnnualReturnSinceInception</t>
        </is>
      </c>
      <c r="C508" s="4" t="inlineStr">
        <is>
          <t>14.54%</t>
        </is>
      </c>
    </row>
    <row r="509">
      <c r="A509" s="4" t="inlineStr">
        <is>
          <t>Inception Date</t>
        </is>
      </c>
      <c r="B509" s="4" t="inlineStr">
        <is>
          <t>rr_AverageAnnualReturnInceptionDate</t>
        </is>
      </c>
      <c r="C509" s="4" t="inlineStr">
        <is>
          <t>Dec. 16,
		2016</t>
        </is>
      </c>
    </row>
    <row r="510">
      <c r="A510" s="4" t="inlineStr">
        <is>
          <t>Pacer US Cash Cows 100 ETF | Pacer US Cash Cows 100 ETF</t>
        </is>
      </c>
    </row>
    <row r="511">
      <c r="A511" s="3" t="inlineStr">
        <is>
          <t>Prospectus [Line Items]</t>
        </is>
      </c>
      <c r="B511" s="4" t="inlineStr">
        <is>
          <t>rr_ProspectusLineItems</t>
        </is>
      </c>
    </row>
    <row r="512">
      <c r="A512" s="4" t="inlineStr">
        <is>
          <t>Trading Symbol</t>
        </is>
      </c>
      <c r="B512" s="4" t="inlineStr">
        <is>
          <t>dei_TradingSymbol</t>
        </is>
      </c>
      <c r="C512" s="4" t="inlineStr">
        <is>
          <t>COWZ</t>
        </is>
      </c>
    </row>
    <row r="513">
      <c r="A513" s="4" t="inlineStr">
        <is>
          <t>Management Fees (as a percentage of Assets)</t>
        </is>
      </c>
      <c r="B513" s="4" t="inlineStr">
        <is>
          <t>rr_ManagementFeesOverAssets</t>
        </is>
      </c>
      <c r="C513" s="4" t="inlineStr">
        <is>
          <t>0.49%</t>
        </is>
      </c>
    </row>
    <row r="514">
      <c r="A514" s="4" t="inlineStr">
        <is>
          <t>Distribution and Service (12b-1) Fees</t>
        </is>
      </c>
      <c r="B514" s="4" t="inlineStr">
        <is>
          <t>rr_DistributionAndService12b1FeesOverAssets</t>
        </is>
      </c>
      <c r="C514" s="4" t="inlineStr">
        <is>
          <t xml:space="preserve">none
				</t>
        </is>
      </c>
    </row>
    <row r="515">
      <c r="A515" s="4" t="inlineStr">
        <is>
          <t>Other Expenses (as a percentage of Assets):</t>
        </is>
      </c>
      <c r="B515" s="4" t="inlineStr">
        <is>
          <t>rr_OtherExpensesOverAssets</t>
        </is>
      </c>
      <c r="C515" s="4" t="inlineStr">
        <is>
          <t xml:space="preserve">none
				</t>
        </is>
      </c>
    </row>
    <row r="516">
      <c r="A516" s="4" t="inlineStr">
        <is>
          <t>Expenses (as a percentage of Assets)</t>
        </is>
      </c>
      <c r="B516" s="4" t="inlineStr">
        <is>
          <t>rr_ExpensesOverAssets</t>
        </is>
      </c>
      <c r="C516" s="4" t="inlineStr">
        <is>
          <t>0.49%</t>
        </is>
      </c>
    </row>
    <row r="517">
      <c r="A517" s="4" t="inlineStr">
        <is>
          <t>Expense Example, with Redemption, 1 Year</t>
        </is>
      </c>
      <c r="B517" s="4" t="inlineStr">
        <is>
          <t>rr_ExpenseExampleYear01</t>
        </is>
      </c>
      <c r="C517" s="5" t="n">
        <v>50</v>
      </c>
    </row>
    <row r="518">
      <c r="A518" s="4" t="inlineStr">
        <is>
          <t>Expense Example, with Redemption, 3 Years</t>
        </is>
      </c>
      <c r="B518" s="4" t="inlineStr">
        <is>
          <t>rr_ExpenseExampleYear03</t>
        </is>
      </c>
      <c r="C518" s="6" t="n">
        <v>157</v>
      </c>
    </row>
    <row r="519">
      <c r="A519" s="4" t="inlineStr">
        <is>
          <t>Expense Example, with Redemption, 5 Years</t>
        </is>
      </c>
      <c r="B519" s="4" t="inlineStr">
        <is>
          <t>rr_ExpenseExampleYear05</t>
        </is>
      </c>
      <c r="C519" s="6" t="n">
        <v>274</v>
      </c>
    </row>
    <row r="520">
      <c r="A520" s="4" t="inlineStr">
        <is>
          <t>Expense Example, with Redemption, 10 Years</t>
        </is>
      </c>
      <c r="B520" s="4" t="inlineStr">
        <is>
          <t>rr_ExpenseExampleYear10</t>
        </is>
      </c>
      <c r="C520" s="5" t="n">
        <v>616</v>
      </c>
    </row>
    <row r="521">
      <c r="A521" s="4" t="inlineStr">
        <is>
          <t>Annual Return 2017</t>
        </is>
      </c>
      <c r="B521" s="4" t="inlineStr">
        <is>
          <t>rr_AnnualReturn2017</t>
        </is>
      </c>
      <c r="C521" s="4" t="inlineStr">
        <is>
          <t>19.53%</t>
        </is>
      </c>
    </row>
    <row r="522">
      <c r="A522" s="4" t="inlineStr">
        <is>
          <t>Annual Return 2018</t>
        </is>
      </c>
      <c r="B522" s="4" t="inlineStr">
        <is>
          <t>rr_AnnualReturn2018</t>
        </is>
      </c>
      <c r="C522" s="4" t="inlineStr">
        <is>
          <t>(9.30%)</t>
        </is>
      </c>
    </row>
    <row r="523">
      <c r="A523" s="4" t="inlineStr">
        <is>
          <t>Annual Return 2019</t>
        </is>
      </c>
      <c r="B523" s="4" t="inlineStr">
        <is>
          <t>rr_AnnualReturn2019</t>
        </is>
      </c>
      <c r="C523" s="4" t="inlineStr">
        <is>
          <t>23.21%</t>
        </is>
      </c>
    </row>
    <row r="524">
      <c r="A524" s="4" t="inlineStr">
        <is>
          <t>Label</t>
        </is>
      </c>
      <c r="B524" s="4" t="inlineStr">
        <is>
          <t>rr_AverageAnnualReturnLabel</t>
        </is>
      </c>
      <c r="C524" s="4" t="inlineStr">
        <is>
          <t>Return Before Taxes</t>
        </is>
      </c>
    </row>
    <row r="525">
      <c r="A525" s="4" t="inlineStr">
        <is>
          <t>1 Year</t>
        </is>
      </c>
      <c r="B525" s="4" t="inlineStr">
        <is>
          <t>rr_AverageAnnualReturnYear01</t>
        </is>
      </c>
      <c r="C525" s="4" t="inlineStr">
        <is>
          <t>23.21%</t>
        </is>
      </c>
    </row>
    <row r="526">
      <c r="A526" s="4" t="inlineStr">
        <is>
          <t>Since Inception</t>
        </is>
      </c>
      <c r="B526" s="4" t="inlineStr">
        <is>
          <t>rr_AverageAnnualReturnSinceInception</t>
        </is>
      </c>
      <c r="C526" s="4" t="inlineStr">
        <is>
          <t>9.52%</t>
        </is>
      </c>
    </row>
    <row r="527">
      <c r="A527" s="4" t="inlineStr">
        <is>
          <t>Inception Date</t>
        </is>
      </c>
      <c r="B527" s="4" t="inlineStr">
        <is>
          <t>rr_AverageAnnualReturnInceptionDate</t>
        </is>
      </c>
      <c r="C527" s="4" t="inlineStr">
        <is>
          <t>Dec. 16,
		2016</t>
        </is>
      </c>
    </row>
    <row r="528">
      <c r="A528" s="4" t="inlineStr">
        <is>
          <t>Pacer US Cash Cows 100 ETF | Pacer US Cash Cows 100 ETF | After Taxes on Distributions</t>
        </is>
      </c>
    </row>
    <row r="529">
      <c r="A529" s="3" t="inlineStr">
        <is>
          <t>Prospectus [Line Items]</t>
        </is>
      </c>
      <c r="B529" s="4" t="inlineStr">
        <is>
          <t>rr_ProspectusLineItems</t>
        </is>
      </c>
    </row>
    <row r="530">
      <c r="A530" s="4" t="inlineStr">
        <is>
          <t>Label</t>
        </is>
      </c>
      <c r="B530" s="4" t="inlineStr">
        <is>
          <t>rr_AverageAnnualReturnLabel</t>
        </is>
      </c>
      <c r="C530" s="4" t="inlineStr">
        <is>
          <t>Return After Taxes on Distributions</t>
        </is>
      </c>
    </row>
    <row r="531">
      <c r="A531" s="4" t="inlineStr">
        <is>
          <t>1 Year</t>
        </is>
      </c>
      <c r="B531" s="4" t="inlineStr">
        <is>
          <t>rr_AverageAnnualReturnYear01</t>
        </is>
      </c>
      <c r="C531" s="4" t="inlineStr">
        <is>
          <t>22.61%</t>
        </is>
      </c>
    </row>
    <row r="532">
      <c r="A532" s="4" t="inlineStr">
        <is>
          <t>Since Inception</t>
        </is>
      </c>
      <c r="B532" s="4" t="inlineStr">
        <is>
          <t>rr_AverageAnnualReturnSinceInception</t>
        </is>
      </c>
      <c r="C532" s="4" t="inlineStr">
        <is>
          <t>9.01%</t>
        </is>
      </c>
    </row>
    <row r="533">
      <c r="A533" s="4" t="inlineStr">
        <is>
          <t>Pacer US Cash Cows 100 ETF | Pacer US Cash Cows 100 ETF | After Taxes on Distributions and Sales</t>
        </is>
      </c>
    </row>
    <row r="534">
      <c r="A534" s="3" t="inlineStr">
        <is>
          <t>Prospectus [Line Items]</t>
        </is>
      </c>
      <c r="B534" s="4" t="inlineStr">
        <is>
          <t>rr_ProspectusLineItems</t>
        </is>
      </c>
    </row>
    <row r="535">
      <c r="A535" s="4" t="inlineStr">
        <is>
          <t>Label</t>
        </is>
      </c>
      <c r="B535" s="4" t="inlineStr">
        <is>
          <t>rr_AverageAnnualReturnLabel</t>
        </is>
      </c>
      <c r="C535" s="4" t="inlineStr">
        <is>
          <t>Return After Taxes on Distributions and Sale of Fund Shares</t>
        </is>
      </c>
    </row>
    <row r="536">
      <c r="A536" s="4" t="inlineStr">
        <is>
          <t>1 Year</t>
        </is>
      </c>
      <c r="B536" s="4" t="inlineStr">
        <is>
          <t>rr_AverageAnnualReturnYear01</t>
        </is>
      </c>
      <c r="C536" s="4" t="inlineStr">
        <is>
          <t>14.12%</t>
        </is>
      </c>
    </row>
    <row r="537">
      <c r="A537" s="4" t="inlineStr">
        <is>
          <t>Since Inception</t>
        </is>
      </c>
      <c r="B537" s="4" t="inlineStr">
        <is>
          <t>rr_AverageAnnualReturnSinceInception</t>
        </is>
      </c>
      <c r="C537" s="4" t="inlineStr">
        <is>
          <t>7.34%</t>
        </is>
      </c>
    </row>
    <row r="538">
      <c r="A538" s="4" t="inlineStr">
        <is>
          <t>Pacer US Small Cap Cash Cows 100 ETF</t>
        </is>
      </c>
    </row>
    <row r="539">
      <c r="A539" s="3" t="inlineStr">
        <is>
          <t>Prospectus [Line Items]</t>
        </is>
      </c>
      <c r="B539" s="4" t="inlineStr">
        <is>
          <t>rr_ProspectusLineItems</t>
        </is>
      </c>
    </row>
    <row r="540">
      <c r="A540" s="4" t="inlineStr">
        <is>
          <t>Risk/Return [Heading]</t>
        </is>
      </c>
      <c r="B540" s="4" t="inlineStr">
        <is>
          <t>rr_RiskReturnHeading</t>
        </is>
      </c>
      <c r="C540" s="4" t="inlineStr">
        <is>
          <t>Pacer US Small Cap Cash Cows 100 ETF</t>
        </is>
      </c>
    </row>
    <row r="541">
      <c r="A541" s="4" t="inlineStr">
        <is>
          <t>Objective [Heading]</t>
        </is>
      </c>
      <c r="B541" s="4" t="inlineStr">
        <is>
          <t>rr_ObjectiveHeading</t>
        </is>
      </c>
      <c r="C541" s="4" t="inlineStr">
        <is>
          <t>Investment Objective</t>
        </is>
      </c>
    </row>
    <row r="542">
      <c r="A542" s="4" t="inlineStr">
        <is>
          <t>Objective, Primary [Text Block]</t>
        </is>
      </c>
      <c r="B542" s="4" t="inlineStr">
        <is>
          <t>rr_ObjectivePrimaryTextBlock</t>
        </is>
      </c>
      <c r="C542" s="4" t="inlineStr">
        <is>
          <t>The Pacer US Small Cap Cash Cows 100 ETF (the “Fund”) is an exchange traded fund (“ETF”) that seeks to track the total return performance, before fees and expenses, of the Pacer US Small Cap Cash Cows Index (the “Index”).</t>
        </is>
      </c>
    </row>
    <row r="543">
      <c r="A543" s="4" t="inlineStr">
        <is>
          <t>Expense [Heading]</t>
        </is>
      </c>
      <c r="B543" s="4" t="inlineStr">
        <is>
          <t>rr_ExpenseHeading</t>
        </is>
      </c>
      <c r="C543" s="4" t="inlineStr">
        <is>
          <t>Fees and Expenses of the Fund</t>
        </is>
      </c>
    </row>
    <row r="544">
      <c r="A544" s="4" t="inlineStr">
        <is>
          <t>Expense Narrative [Text Block]</t>
        </is>
      </c>
      <c r="B544" s="4" t="inlineStr">
        <is>
          <t>rr_ExpenseNarrativeTextBlock</t>
        </is>
      </c>
      <c r="C544"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545">
      <c r="A545" s="4" t="inlineStr">
        <is>
          <t>Operating Expenses Caption [Text]</t>
        </is>
      </c>
      <c r="B545" s="4" t="inlineStr">
        <is>
          <t>rr_OperatingExpensesCaption</t>
        </is>
      </c>
      <c r="C545" s="4" t="inlineStr">
        <is>
          <t>Annual Fund Operating Expenses (expenses that you pay each year as a percentage of the value of your investment)</t>
        </is>
      </c>
    </row>
    <row r="546">
      <c r="A546" s="4" t="inlineStr">
        <is>
          <t>Portfolio Turnover [Heading]</t>
        </is>
      </c>
      <c r="B546" s="4" t="inlineStr">
        <is>
          <t>rr_PortfolioTurnoverHeading</t>
        </is>
      </c>
      <c r="C546" s="4" t="inlineStr">
        <is>
          <t>Portfolio Turnover</t>
        </is>
      </c>
    </row>
    <row r="547">
      <c r="A547" s="4" t="inlineStr">
        <is>
          <t>Portfolio Turnover [Text Block]</t>
        </is>
      </c>
      <c r="B547" s="4" t="inlineStr">
        <is>
          <t>rr_PortfolioTurnoverTextBlock</t>
        </is>
      </c>
      <c r="C54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year ended April 30, 2020, the Fund’s portfolio turnover rate was 128% of the average value of its portfolio.</t>
        </is>
      </c>
    </row>
    <row r="548">
      <c r="A548" s="4" t="inlineStr">
        <is>
          <t>Portfolio Turnover, Rate</t>
        </is>
      </c>
      <c r="B548" s="4" t="inlineStr">
        <is>
          <t>rr_PortfolioTurnoverRate</t>
        </is>
      </c>
      <c r="C548" s="4" t="inlineStr">
        <is>
          <t>128.00%</t>
        </is>
      </c>
    </row>
    <row r="549">
      <c r="A549" s="4" t="inlineStr">
        <is>
          <t>Expense Exchange Traded Fund Commissions [Text]</t>
        </is>
      </c>
      <c r="B549" s="4" t="inlineStr">
        <is>
          <t>rr_ExpenseExchangeTradedFundCommissions</t>
        </is>
      </c>
      <c r="C549" s="4" t="inlineStr">
        <is>
          <t>This table and the Example below do not include the brokerage commissions that investors may pay on their purchases and sales of Fund Shares.</t>
        </is>
      </c>
    </row>
    <row r="550">
      <c r="A550" s="4" t="inlineStr">
        <is>
          <t>Expense Example [Heading]</t>
        </is>
      </c>
      <c r="B550" s="4" t="inlineStr">
        <is>
          <t>rr_ExpenseExampleHeading</t>
        </is>
      </c>
      <c r="C550" s="4" t="inlineStr">
        <is>
          <t>Example</t>
        </is>
      </c>
    </row>
    <row r="551">
      <c r="A551" s="4" t="inlineStr">
        <is>
          <t>Expense Example Narrative [Text Block]</t>
        </is>
      </c>
      <c r="B551" s="4" t="inlineStr">
        <is>
          <t>rr_ExpenseExampleNarrativeTextBlock</t>
        </is>
      </c>
      <c r="C551"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552">
      <c r="A552" s="4" t="inlineStr">
        <is>
          <t>Expense Example by, Year, Caption [Text]</t>
        </is>
      </c>
      <c r="B552" s="4" t="inlineStr">
        <is>
          <t>rr_ExpenseExampleByYearCaption</t>
        </is>
      </c>
      <c r="C552" s="4" t="inlineStr">
        <is>
          <t>Although your actual costs may be higher or lower, based on these assumptions, your costs would be:</t>
        </is>
      </c>
    </row>
    <row r="553">
      <c r="A553" s="4" t="inlineStr">
        <is>
          <t>Strategy [Heading]</t>
        </is>
      </c>
      <c r="B553" s="4" t="inlineStr">
        <is>
          <t>rr_StrategyHeading</t>
        </is>
      </c>
      <c r="C553" s="4" t="inlineStr">
        <is>
          <t>Principal Investment Strategies of the Fund</t>
        </is>
      </c>
    </row>
    <row r="554">
      <c r="A554" s="4" t="inlineStr">
        <is>
          <t>Strategy Narrative [Text Block]</t>
        </is>
      </c>
      <c r="B554" s="4" t="inlineStr">
        <is>
          <t>rr_StrategyNarrativeTextBlock</t>
        </is>
      </c>
      <c r="C554" s="4" t="inlineStr">
        <is>
          <t>The Fund employs a “passive management” (or indexing) investment approach designed to track the total return performance, before fees and expenses, of the Index. The Index is based on a proprietary methodology developed and maintained by Index Design Group (the “Index Provider”), an affiliate of Pacer Advisors, Inc., the Fund’s investment adviser (the “Adviser”). The Index The Index uses an objective, rules-based methodology to provide exposure to small-capitalization U.S. companies with high free cash flow yields. Companies with high free cash flow yields are commonly referred to as “cash cows”. Free Cash Flow (FCF): A company’s cash flow from operations minus capital expenditures. Enterprise Value (EV): A company’s market capitalization plus its debt and minus its cash and cash equivalents. Free Cash Flow Yield: FCF / EV The initial Index universe is derived from the component companies of the S&amp;P Small Cap 600 ® Index. The initial universe of companies is screened based on their average projected free cash flows and earnings (if available) over each of the next two fiscal years. Companies for which information on their projected free cash flows or earnings is not available will remain in the Index universe. Companies with negative average projected free cash flows or earnings are removed from the Index universe. Additionally, financial companies, other than real estate investment trusts (“REITs”), are excluded from the Index universe. The remaining companies are ranked by their free cash flow yield for the trailing twelve month period. The equity securities of the 100 companies with the highest free cash flow yield are included in the Index. At the time of each rebalance of the Index, the companies included in the Index are weighted in proportion to their trailing twelve month free cash flow, and weightings are capped at 2% of the weight of the Index for any individual company. Weight above the 2% limitation is redistributed among the other Index constituents in proportion to their weights. As of June 30, 2020, the companies included in the Index had a market capitalization of $241 million to $3.5 billion. The Index is reconstituted and rebalanced quarterly as of the close of business on the 3 nd Friday of March, June, September, and December based on data as of the 2 nd Friday of the applicable rebalance month. The Fund’s Investment Strategy Under normal circumstances, at least 80% of the Fund’s total assets (exclusive of collateral held from securities lending) will be invested in the component securities of the Index . The Adviser expects that, over time, the correlation between the Fund’s performance and that of the Index, before fees and expenses, will be 95% or better. The Fund will generally use a “replication” strategy to achieve its investment objective, meaning it will invest in all of the component securities of the Index in the same approximate proportion as in the Index.</t>
        </is>
      </c>
    </row>
    <row r="555">
      <c r="A555" s="4" t="inlineStr">
        <is>
          <t>Strategy Portfolio Concentration [Text]</t>
        </is>
      </c>
      <c r="B555" s="4" t="inlineStr">
        <is>
          <t>rr_StrategyPortfolioConcentration</t>
        </is>
      </c>
      <c r="C555" s="4" t="inlineStr">
        <is>
          <t>The Fund employs a “passive management” (or indexing) investment approach designed to track the total return performance, before fees and expenses, of the Index. The Index is based on a proprietary methodology developed and maintained by Index Design Group (the “Index Provider”), an affiliate of Pacer Advisors, Inc., the Fund’s investment adviser (the “Adviser”).</t>
        </is>
      </c>
    </row>
    <row r="556">
      <c r="A556" s="4" t="inlineStr">
        <is>
          <t>Risk [Heading]</t>
        </is>
      </c>
      <c r="B556" s="4" t="inlineStr">
        <is>
          <t>rr_RiskHeading</t>
        </is>
      </c>
      <c r="C556" s="4" t="inlineStr">
        <is>
          <t>Principal Risks of Investing in the Fund</t>
        </is>
      </c>
    </row>
    <row r="557">
      <c r="A557" s="4" t="inlineStr">
        <is>
          <t>Risk Narrative [Text Block]</t>
        </is>
      </c>
      <c r="B557" s="4" t="inlineStr">
        <is>
          <t>rr_RiskNarrativeTextBlock</t>
        </is>
      </c>
      <c r="C557"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Calculation Methodology Risk. The Index relies directly or indirectly on various sources of information to assess the criteria of issuers included in the Index, including information that may be based on assumptions and estimates. Neither the Fund, the Index Provider, or the Adviser (as defined below) can offer assurances that the Index’s calculation methodology or sources of information will provide an accurate assessment of included issuers or a correct valuation of securities, nor can they guarantee the availability or timeliness of the production of the Index. ▪ Concentration Risk. If the Index concentrates in an industry or group of industries, the Fund’s investments may be concentrated accordingly. In such event, the value of the Fund’s shares may rise and fall more than the value of shares of a fund that invests in securities of companies in a broader range of industries. In addition, at times, an industry or group of industries in which the Fund is concentrated may be out of favor and underperform other industries or groups of industries. ▪ Equity Market Risk.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 Common stocks are susceptible to general stock market fluctuations and to volatile increases and decreases in value as market confidence in and perceptions of their issuers change.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 Trading. Although shares of the Fund are listed for trading on a national securities exchange, such as Cboe BZX Exchange,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High Portfolio Turnover Risk. At times, the Fund may have a portfolio turnover rate substantially greater than 100%. A high portfolio turnover rate would result in correspondingly greater transaction expenses, including brokerage commissions, dealer mark ups and other transaction costs, on the sale of securities and on reinvestment in other securities and may result in reduced performance and the distribution to shareholders of additional capital gains for tax purposes. These factors may negatively affect the Fund’s performance. ▪ Passive Investment Risk. The Fund is not actively managed and the Adviser would not sell a security due to current or projected underperformance of a security, industry or sector, unless that security is removed from the Index or the selling of shares of that security is otherwise required upon a reconstitution of the Index in accordance with the Index methodology. The Fund invests in securities included in the Index, regardless of their investment merits. The Fund does not take defensive positions under any market conditions, including conditions that are adverse to the performance of the Fund. ▪ Sector Risk. To the extent the Fund invests more heavily in particular sectors of the economy, its performance will be especially sensitive to developments that significantly affect those sectors. ◦ Consumer Discretionary Sector Risk. The Fund may invest in companies in the consumer discretionary sector, and therefore the performance of the Fund could be negatively impacted by events affecting this sector. The success of consumer product manufacturers and retailers is tied closely to the performance of domestic and international economies, interest rates, exchange rates, competition, consumer confidence, changes in demographics and consumer preferences. Companies in the consumer discretionary sector depend heavily on disposable household income and consumer spending, and may be strongly affected by social trends and marketing campaigns. These companies may be subject to severe competition, which may have an adverse impact on their profitability. ◦ Health Care Sector Risk. The Fund may invest in companies in the health care sector, and therefore the performance of the Fund could be negatively impacted by events affecting this sector. Companies in the health care sector are subject to extensive government regulation and their profitability can be significantly affected by restrictions on government reimbursement for medical expenses, rising costs of medical products and services, pricing pressure (including price discounting), limited product lines and an increased emphasis on the delivery of healthcare through outpatient services. ◦ Industrials Sector Risk. The Fund may invest in companies in the industrials sector, and therefore the performance of the Fund could be negatively impacted by events affecting this sector. The industrials sector may be affected by changes in the supply of and demand for products and services, product obsolescence, claims for environmental damage or product liability and general economic conditions, among other factors. ◦ Information Technology Sector Risk. The Fund may invest in companies in the information technology sector, and therefore the performance of the Fund could be negatively impacted by events affecting this sector.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 Smaller Companies Risk. The equity securities of smaller companies have historically been subject to greater investment risk than securities of larger companies. The prices of equity securities of smaller companies tend to be more volatile and less liquid than the prices of equity securities of larger companies. ▪ Style Risk. The Fund’s emphasis on dividend-paying stocks involves the risk that such stocks may fall out of favor with investors and underperform the market. Also, a company may reduce or eliminate its dividend, which may have a negative impact on the Fund’s performance. ▪ Tracking Risk. The Fund’s return may not track the return of the Index for a number of reasons. For example, the Fund incurs a number of operating expenses not applicable to the Index, and incurs costs in buying and selling securities, especially when rebalancing the Fund’s securities holdings to reflect changes in the composition of the Index. In addition, when the Fund uses a representative sampling approach, the Fund may not be as well correlated with the return of the Index as when the Fund purchases all of the securities in the Index in the proportions in which they are represented in the Index.</t>
        </is>
      </c>
    </row>
    <row r="558">
      <c r="A558" s="4" t="inlineStr">
        <is>
          <t>Risk Lose Money [Text]</t>
        </is>
      </c>
      <c r="B558" s="4" t="inlineStr">
        <is>
          <t>rr_RiskLoseMoney</t>
        </is>
      </c>
      <c r="C558" s="4" t="inlineStr">
        <is>
          <t>You can lose money on your investment in the Fund.</t>
        </is>
      </c>
    </row>
    <row r="559">
      <c r="A559" s="4" t="inlineStr">
        <is>
          <t>Bar Chart and Performance Table [Heading]</t>
        </is>
      </c>
      <c r="B559" s="4" t="inlineStr">
        <is>
          <t>rr_BarChartAndPerformanceTableHeading</t>
        </is>
      </c>
      <c r="C559" s="4" t="inlineStr">
        <is>
          <t>Fund Performance</t>
        </is>
      </c>
    </row>
    <row r="560">
      <c r="A560" s="4" t="inlineStr">
        <is>
          <t>Performance Narrative [Text Block]</t>
        </is>
      </c>
      <c r="B560" s="4" t="inlineStr">
        <is>
          <t>rr_PerformanceNarrativeTextBlock</t>
        </is>
      </c>
      <c r="C560" s="4" t="inlineStr">
        <is>
          <t>The following information provides some indication of the risks of investing in the Fund. The bar chart shows the Fund’s performance for calendar years ended December 31. The table shows how the Fund’s average annual returns for the one year and since inception periods compare with those of the Index and a broad measure of market performance. The Fund’s past performance, before and after taxes, is not necessarily an indication of how the Fund will perform in the future. Updated performance information is available on the Fund’s website at www.PacerETFs.com or by calling the Fund toll-free at 1-877-337-0500.</t>
        </is>
      </c>
    </row>
    <row r="561">
      <c r="A561" s="4" t="inlineStr">
        <is>
          <t>Performance Information Illustrates Variability of Returns [Text]</t>
        </is>
      </c>
      <c r="B561" s="4" t="inlineStr">
        <is>
          <t>rr_PerformanceInformationIllustratesVariabilityOfReturns</t>
        </is>
      </c>
      <c r="C561" s="4" t="inlineStr">
        <is>
          <t>The following information provides some indication of the risks of investing in the Fund.</t>
        </is>
      </c>
    </row>
    <row r="562">
      <c r="A562" s="4" t="inlineStr">
        <is>
          <t>Performance Availability Phone [Text]</t>
        </is>
      </c>
      <c r="B562" s="4" t="inlineStr">
        <is>
          <t>rr_PerformanceAvailabilityPhone</t>
        </is>
      </c>
      <c r="C562" s="4" t="inlineStr">
        <is>
          <t>1-877-337-0500</t>
        </is>
      </c>
    </row>
    <row r="563">
      <c r="A563" s="4" t="inlineStr">
        <is>
          <t>Performance Availability Website Address [Text]</t>
        </is>
      </c>
      <c r="B563" s="4" t="inlineStr">
        <is>
          <t>rr_PerformanceAvailabilityWebSiteAddress</t>
        </is>
      </c>
      <c r="C563" s="4" t="inlineStr">
        <is>
          <t>www.PacerETFs.com</t>
        </is>
      </c>
    </row>
    <row r="564">
      <c r="A564" s="4" t="inlineStr">
        <is>
          <t>Performance Past Does Not Indicate Future [Text]</t>
        </is>
      </c>
      <c r="B564" s="4" t="inlineStr">
        <is>
          <t>rr_PerformancePastDoesNotIndicateFuture</t>
        </is>
      </c>
      <c r="C564" s="4" t="inlineStr">
        <is>
          <t>The Fund’s past performance, before and after taxes, is not necessarily an indication of how the Fund will perform in the future.</t>
        </is>
      </c>
    </row>
    <row r="565">
      <c r="A565" s="4" t="inlineStr">
        <is>
          <t>Bar Chart [Heading]</t>
        </is>
      </c>
      <c r="B565" s="4" t="inlineStr">
        <is>
          <t>rr_BarChartHeading</t>
        </is>
      </c>
      <c r="C565" s="4" t="inlineStr">
        <is>
          <t>Calendar Year Total Return as of December 31</t>
        </is>
      </c>
    </row>
    <row r="566">
      <c r="A566" s="4" t="inlineStr">
        <is>
          <t>Bar Chart Closing [Text Block]</t>
        </is>
      </c>
      <c r="B566" s="4" t="inlineStr">
        <is>
          <t>rr_BarChartClosingTextBlock</t>
        </is>
      </c>
      <c r="C566" s="4" t="inlineStr">
        <is>
          <t>For the year-to-date period ended June 30, 2020, the Fund’s total return was -12.66%. During the period of time shown in the bar chart, the Fund’s highest return for a calendar quarter was 10.43% (quarter ended December 31, 2019) and the Fund’s lowest return for a calendar quarter was -19.22% (quarter ended December 31, 2018).</t>
        </is>
      </c>
    </row>
    <row r="567">
      <c r="A567" s="4" t="inlineStr">
        <is>
          <t>Year to Date Return, Label</t>
        </is>
      </c>
      <c r="B567" s="4" t="inlineStr">
        <is>
          <t>rr_YearToDateReturnLabel</t>
        </is>
      </c>
      <c r="C567" s="4" t="inlineStr">
        <is>
          <t>year-to-date period ended</t>
        </is>
      </c>
    </row>
    <row r="568">
      <c r="A568" s="4" t="inlineStr">
        <is>
          <t>Bar Chart, Year to Date Return, Date</t>
        </is>
      </c>
      <c r="B568" s="4" t="inlineStr">
        <is>
          <t>rr_BarChartYearToDateReturnDate</t>
        </is>
      </c>
      <c r="C568" s="4" t="inlineStr">
        <is>
          <t>Jun. 30,
		2020</t>
        </is>
      </c>
    </row>
    <row r="569">
      <c r="A569" s="4" t="inlineStr">
        <is>
          <t>Bar Chart, Year to Date Return</t>
        </is>
      </c>
      <c r="B569" s="4" t="inlineStr">
        <is>
          <t>rr_BarChartYearToDateReturn</t>
        </is>
      </c>
      <c r="C569" s="4" t="inlineStr">
        <is>
          <t>(12.66%)</t>
        </is>
      </c>
    </row>
    <row r="570">
      <c r="A570" s="4" t="inlineStr">
        <is>
          <t>Highest Quarterly Return, Label</t>
        </is>
      </c>
      <c r="B570" s="4" t="inlineStr">
        <is>
          <t>rr_HighestQuarterlyReturnLabel</t>
        </is>
      </c>
      <c r="C570" s="4" t="inlineStr">
        <is>
          <t>highest return</t>
        </is>
      </c>
    </row>
    <row r="571">
      <c r="A571" s="4" t="inlineStr">
        <is>
          <t>Highest Quarterly Return, Date</t>
        </is>
      </c>
      <c r="B571" s="4" t="inlineStr">
        <is>
          <t>rr_BarChartHighestQuarterlyReturnDate</t>
        </is>
      </c>
      <c r="C571" s="4" t="inlineStr">
        <is>
          <t>Dec. 31,
		2019</t>
        </is>
      </c>
    </row>
    <row r="572">
      <c r="A572" s="4" t="inlineStr">
        <is>
          <t>Highest Quarterly Return</t>
        </is>
      </c>
      <c r="B572" s="4" t="inlineStr">
        <is>
          <t>rr_BarChartHighestQuarterlyReturn</t>
        </is>
      </c>
      <c r="C572" s="4" t="inlineStr">
        <is>
          <t>10.43%</t>
        </is>
      </c>
    </row>
    <row r="573">
      <c r="A573" s="4" t="inlineStr">
        <is>
          <t>Lowest Quarterly Return, Label</t>
        </is>
      </c>
      <c r="B573" s="4" t="inlineStr">
        <is>
          <t>rr_LowestQuarterlyReturnLabel</t>
        </is>
      </c>
      <c r="C573" s="4" t="inlineStr">
        <is>
          <t>lowest return</t>
        </is>
      </c>
    </row>
    <row r="574">
      <c r="A574" s="4" t="inlineStr">
        <is>
          <t>Lowest Quarterly Return, Date</t>
        </is>
      </c>
      <c r="B574" s="4" t="inlineStr">
        <is>
          <t>rr_BarChartLowestQuarterlyReturnDate</t>
        </is>
      </c>
      <c r="C574" s="4" t="inlineStr">
        <is>
          <t>Dec. 31,
		2018</t>
        </is>
      </c>
    </row>
    <row r="575">
      <c r="A575" s="4" t="inlineStr">
        <is>
          <t>Lowest Quarterly Return</t>
        </is>
      </c>
      <c r="B575" s="4" t="inlineStr">
        <is>
          <t>rr_BarChartLowestQuarterlyReturn</t>
        </is>
      </c>
      <c r="C575" s="4" t="inlineStr">
        <is>
          <t>(19.22%)</t>
        </is>
      </c>
    </row>
    <row r="576">
      <c r="A576" s="4" t="inlineStr">
        <is>
          <t>Performance Table Heading</t>
        </is>
      </c>
      <c r="B576" s="4" t="inlineStr">
        <is>
          <t>rr_PerformanceTableHeading</t>
        </is>
      </c>
      <c r="C576" s="4" t="inlineStr">
        <is>
          <t>Average Annual Total Returns(for the period ended December 31, 2019)</t>
        </is>
      </c>
    </row>
    <row r="577">
      <c r="A577" s="4" t="inlineStr">
        <is>
          <t>Index No Deduction for Fees, Expenses, Taxes [Text]</t>
        </is>
      </c>
      <c r="B577" s="4" t="inlineStr">
        <is>
          <t>rr_IndexNoDeductionForFeesExpensesTaxes</t>
        </is>
      </c>
      <c r="C577" s="4" t="inlineStr">
        <is>
          <t>(reflects no deduction for fees, expenses, or taxes)</t>
        </is>
      </c>
    </row>
    <row r="578">
      <c r="A578" s="4" t="inlineStr">
        <is>
          <t>Performance Table Uses Highest Federal Rate</t>
        </is>
      </c>
      <c r="B578" s="4" t="inlineStr">
        <is>
          <t>rr_PerformanceTableUsesHighestFederalRate</t>
        </is>
      </c>
      <c r="C578" s="4" t="inlineStr">
        <is>
          <t>After-tax returns are calculated using the historical highest individual federal marginal income tax rates during the period covered by the table above and do not reflect the impact of state and local taxes.</t>
        </is>
      </c>
    </row>
    <row r="579">
      <c r="A579" s="4" t="inlineStr">
        <is>
          <t>Performance Table Not Relevant to Tax Deferred</t>
        </is>
      </c>
      <c r="B579" s="4" t="inlineStr">
        <is>
          <t>rr_PerformanceTableNotRelevantToTaxDeferred</t>
        </is>
      </c>
      <c r="C579" s="4" t="inlineStr">
        <is>
          <t>After-tax returns shown are not relevant to investors who hold their Shares through tax-deferred arrangements such as an individual retirement account (“IRA”) or other tax-advantaged accounts.</t>
        </is>
      </c>
    </row>
    <row r="580">
      <c r="A580" s="4" t="inlineStr">
        <is>
          <t>Performance Table Closing [Text Block]</t>
        </is>
      </c>
      <c r="B580" s="4" t="inlineStr">
        <is>
          <t>rr_PerformanceTableClosingTextBlock</t>
        </is>
      </c>
      <c r="C580"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581">
      <c r="A581" s="4" t="inlineStr">
        <is>
          <t>Pacer US Small Cap Cash Cows 100 ETF | Pacer US Small Cap Cash Cows Index (reflects no deduction for fees, expenses, or taxes)</t>
        </is>
      </c>
    </row>
    <row r="582">
      <c r="A582" s="3" t="inlineStr">
        <is>
          <t>Prospectus [Line Items]</t>
        </is>
      </c>
      <c r="B582" s="4" t="inlineStr">
        <is>
          <t>rr_ProspectusLineItems</t>
        </is>
      </c>
    </row>
    <row r="583">
      <c r="A583" s="4" t="inlineStr">
        <is>
          <t>Label</t>
        </is>
      </c>
      <c r="B583" s="4" t="inlineStr">
        <is>
          <t>rr_AverageAnnualReturnLabel</t>
        </is>
      </c>
      <c r="C583" s="4" t="inlineStr">
        <is>
          <t>Pacer US Small Cap Cash Cows Index(reflects no deduction for fees, expenses, or taxes)</t>
        </is>
      </c>
    </row>
    <row r="584">
      <c r="A584" s="4" t="inlineStr">
        <is>
          <t>1 Year</t>
        </is>
      </c>
      <c r="B584" s="4" t="inlineStr">
        <is>
          <t>rr_AverageAnnualReturnYear01</t>
        </is>
      </c>
      <c r="C584" s="4" t="inlineStr">
        <is>
          <t>18.74%</t>
        </is>
      </c>
    </row>
    <row r="585">
      <c r="A585" s="4" t="inlineStr">
        <is>
          <t>Since Inception</t>
        </is>
      </c>
      <c r="B585" s="4" t="inlineStr">
        <is>
          <t>rr_AverageAnnualReturnSinceInception</t>
        </is>
      </c>
      <c r="C585" s="4" t="inlineStr">
        <is>
          <t>5.08%</t>
        </is>
      </c>
    </row>
    <row r="586">
      <c r="A586" s="4" t="inlineStr">
        <is>
          <t>Inception Date</t>
        </is>
      </c>
      <c r="B586" s="4" t="inlineStr">
        <is>
          <t>rr_AverageAnnualReturnInceptionDate</t>
        </is>
      </c>
      <c r="C586" s="4" t="inlineStr">
        <is>
          <t>Jun. 16,
		2017</t>
        </is>
      </c>
    </row>
    <row r="587">
      <c r="A587" s="4" t="inlineStr">
        <is>
          <t>Pacer US Small Cap Cash Cows 100 ETF | S&amp;P SmallCap 600 Index (reflects no deduction for fees, expenses, or taxes)</t>
        </is>
      </c>
    </row>
    <row r="588">
      <c r="A588" s="3" t="inlineStr">
        <is>
          <t>Prospectus [Line Items]</t>
        </is>
      </c>
      <c r="B588" s="4" t="inlineStr">
        <is>
          <t>rr_ProspectusLineItems</t>
        </is>
      </c>
    </row>
    <row r="589">
      <c r="A589" s="4" t="inlineStr">
        <is>
          <t>Label</t>
        </is>
      </c>
      <c r="B589" s="4" t="inlineStr">
        <is>
          <t>rr_AverageAnnualReturnLabel</t>
        </is>
      </c>
      <c r="C589" s="4" t="inlineStr">
        <is>
          <t>S&amp;P SmallCap 600® Index(reflects no deduction for fees, expenses, or taxes)</t>
        </is>
      </c>
    </row>
    <row r="590">
      <c r="A590" s="4" t="inlineStr">
        <is>
          <t>1 Year</t>
        </is>
      </c>
      <c r="B590" s="4" t="inlineStr">
        <is>
          <t>rr_AverageAnnualReturnYear01</t>
        </is>
      </c>
      <c r="C590" s="4" t="inlineStr">
        <is>
          <t>22.78%</t>
        </is>
      </c>
    </row>
    <row r="591">
      <c r="A591" s="4" t="inlineStr">
        <is>
          <t>Since Inception</t>
        </is>
      </c>
      <c r="B591" s="4" t="inlineStr">
        <is>
          <t>rr_AverageAnnualReturnSinceInception</t>
        </is>
      </c>
      <c r="C591" s="4" t="inlineStr">
        <is>
          <t>8.94%</t>
        </is>
      </c>
    </row>
    <row r="592">
      <c r="A592" s="4" t="inlineStr">
        <is>
          <t>Inception Date</t>
        </is>
      </c>
      <c r="B592" s="4" t="inlineStr">
        <is>
          <t>rr_AverageAnnualReturnInceptionDate</t>
        </is>
      </c>
      <c r="C592" s="4" t="inlineStr">
        <is>
          <t>Jun. 16,
		2017</t>
        </is>
      </c>
    </row>
    <row r="593">
      <c r="A593" s="4" t="inlineStr">
        <is>
          <t>Pacer US Small Cap Cash Cows 100 ETF | Pacer US Small Cap Cash Cows 100 ETF</t>
        </is>
      </c>
    </row>
    <row r="594">
      <c r="A594" s="3" t="inlineStr">
        <is>
          <t>Prospectus [Line Items]</t>
        </is>
      </c>
      <c r="B594" s="4" t="inlineStr">
        <is>
          <t>rr_ProspectusLineItems</t>
        </is>
      </c>
    </row>
    <row r="595">
      <c r="A595" s="4" t="inlineStr">
        <is>
          <t>Trading Symbol</t>
        </is>
      </c>
      <c r="B595" s="4" t="inlineStr">
        <is>
          <t>dei_TradingSymbol</t>
        </is>
      </c>
      <c r="C595" s="4" t="inlineStr">
        <is>
          <t>CALF</t>
        </is>
      </c>
    </row>
    <row r="596">
      <c r="A596" s="4" t="inlineStr">
        <is>
          <t>Management Fees (as a percentage of Assets)</t>
        </is>
      </c>
      <c r="B596" s="4" t="inlineStr">
        <is>
          <t>rr_ManagementFeesOverAssets</t>
        </is>
      </c>
      <c r="C596" s="4" t="inlineStr">
        <is>
          <t>0.59%</t>
        </is>
      </c>
    </row>
    <row r="597">
      <c r="A597" s="4" t="inlineStr">
        <is>
          <t>Distribution and Service (12b-1) Fees</t>
        </is>
      </c>
      <c r="B597" s="4" t="inlineStr">
        <is>
          <t>rr_DistributionAndService12b1FeesOverAssets</t>
        </is>
      </c>
      <c r="C597" s="4" t="inlineStr">
        <is>
          <t xml:space="preserve">none
				</t>
        </is>
      </c>
    </row>
    <row r="598">
      <c r="A598" s="4" t="inlineStr">
        <is>
          <t>Other Expenses (as a percentage of Assets):</t>
        </is>
      </c>
      <c r="B598" s="4" t="inlineStr">
        <is>
          <t>rr_OtherExpensesOverAssets</t>
        </is>
      </c>
      <c r="C598" s="4" t="inlineStr">
        <is>
          <t xml:space="preserve">none
				</t>
        </is>
      </c>
    </row>
    <row r="599">
      <c r="A599" s="4" t="inlineStr">
        <is>
          <t>Expenses (as a percentage of Assets)</t>
        </is>
      </c>
      <c r="B599" s="4" t="inlineStr">
        <is>
          <t>rr_ExpensesOverAssets</t>
        </is>
      </c>
      <c r="C599" s="4" t="inlineStr">
        <is>
          <t>0.59%</t>
        </is>
      </c>
    </row>
    <row r="600">
      <c r="A600" s="4" t="inlineStr">
        <is>
          <t>Expense Example, with Redemption, 1 Year</t>
        </is>
      </c>
      <c r="B600" s="4" t="inlineStr">
        <is>
          <t>rr_ExpenseExampleYear01</t>
        </is>
      </c>
      <c r="C600" s="5" t="n">
        <v>60</v>
      </c>
    </row>
    <row r="601">
      <c r="A601" s="4" t="inlineStr">
        <is>
          <t>Expense Example, with Redemption, 3 Years</t>
        </is>
      </c>
      <c r="B601" s="4" t="inlineStr">
        <is>
          <t>rr_ExpenseExampleYear03</t>
        </is>
      </c>
      <c r="C601" s="6" t="n">
        <v>189</v>
      </c>
    </row>
    <row r="602">
      <c r="A602" s="4" t="inlineStr">
        <is>
          <t>Expense Example, with Redemption, 5 Years</t>
        </is>
      </c>
      <c r="B602" s="4" t="inlineStr">
        <is>
          <t>rr_ExpenseExampleYear05</t>
        </is>
      </c>
      <c r="C602" s="6" t="n">
        <v>329</v>
      </c>
    </row>
    <row r="603">
      <c r="A603" s="4" t="inlineStr">
        <is>
          <t>Expense Example, with Redemption, 10 Years</t>
        </is>
      </c>
      <c r="B603" s="4" t="inlineStr">
        <is>
          <t>rr_ExpenseExampleYear10</t>
        </is>
      </c>
      <c r="C603" s="5" t="n">
        <v>738</v>
      </c>
    </row>
    <row r="604">
      <c r="A604" s="4" t="inlineStr">
        <is>
          <t>Annual Return 2018</t>
        </is>
      </c>
      <c r="B604" s="4" t="inlineStr">
        <is>
          <t>rr_AnnualReturn2018</t>
        </is>
      </c>
      <c r="C604" s="4" t="inlineStr">
        <is>
          <t>(9.71%)</t>
        </is>
      </c>
    </row>
    <row r="605">
      <c r="A605" s="4" t="inlineStr">
        <is>
          <t>Annual Return 2019</t>
        </is>
      </c>
      <c r="B605" s="4" t="inlineStr">
        <is>
          <t>rr_AnnualReturn2019</t>
        </is>
      </c>
      <c r="C605" s="4" t="inlineStr">
        <is>
          <t>18.54%</t>
        </is>
      </c>
    </row>
    <row r="606">
      <c r="A606" s="4" t="inlineStr">
        <is>
          <t>Label</t>
        </is>
      </c>
      <c r="B606" s="4" t="inlineStr">
        <is>
          <t>rr_AverageAnnualReturnLabel</t>
        </is>
      </c>
      <c r="C606" s="4" t="inlineStr">
        <is>
          <t>Return Before Taxes</t>
        </is>
      </c>
    </row>
    <row r="607">
      <c r="A607" s="4" t="inlineStr">
        <is>
          <t>1 Year</t>
        </is>
      </c>
      <c r="B607" s="4" t="inlineStr">
        <is>
          <t>rr_AverageAnnualReturnYear01</t>
        </is>
      </c>
      <c r="C607" s="4" t="inlineStr">
        <is>
          <t>18.54%</t>
        </is>
      </c>
    </row>
    <row r="608">
      <c r="A608" s="4" t="inlineStr">
        <is>
          <t>Since Inception</t>
        </is>
      </c>
      <c r="B608" s="4" t="inlineStr">
        <is>
          <t>rr_AverageAnnualReturnSinceInception</t>
        </is>
      </c>
      <c r="C608" s="4" t="inlineStr">
        <is>
          <t>4.94%</t>
        </is>
      </c>
    </row>
    <row r="609">
      <c r="A609" s="4" t="inlineStr">
        <is>
          <t>Inception Date</t>
        </is>
      </c>
      <c r="B609" s="4" t="inlineStr">
        <is>
          <t>rr_AverageAnnualReturnInceptionDate</t>
        </is>
      </c>
      <c r="C609" s="4" t="inlineStr">
        <is>
          <t>Jun. 16,
		2017</t>
        </is>
      </c>
    </row>
    <row r="610">
      <c r="A610" s="4" t="inlineStr">
        <is>
          <t>Pacer US Small Cap Cash Cows 100 ETF | Pacer US Small Cap Cash Cows 100 ETF | After Taxes on Distributions</t>
        </is>
      </c>
    </row>
    <row r="611">
      <c r="A611" s="3" t="inlineStr">
        <is>
          <t>Prospectus [Line Items]</t>
        </is>
      </c>
      <c r="B611" s="4" t="inlineStr">
        <is>
          <t>rr_ProspectusLineItems</t>
        </is>
      </c>
    </row>
    <row r="612">
      <c r="A612" s="4" t="inlineStr">
        <is>
          <t>Label</t>
        </is>
      </c>
      <c r="B612" s="4" t="inlineStr">
        <is>
          <t>rr_AverageAnnualReturnLabel</t>
        </is>
      </c>
      <c r="C612" s="4" t="inlineStr">
        <is>
          <t>Return After Taxes on Distributions</t>
        </is>
      </c>
    </row>
    <row r="613">
      <c r="A613" s="4" t="inlineStr">
        <is>
          <t>1 Year</t>
        </is>
      </c>
      <c r="B613" s="4" t="inlineStr">
        <is>
          <t>rr_AverageAnnualReturnYear01</t>
        </is>
      </c>
      <c r="C613" s="4" t="inlineStr">
        <is>
          <t>18.22%</t>
        </is>
      </c>
    </row>
    <row r="614">
      <c r="A614" s="4" t="inlineStr">
        <is>
          <t>Since Inception</t>
        </is>
      </c>
      <c r="B614" s="4" t="inlineStr">
        <is>
          <t>rr_AverageAnnualReturnSinceInception</t>
        </is>
      </c>
      <c r="C614" s="4" t="inlineStr">
        <is>
          <t>4.63%</t>
        </is>
      </c>
    </row>
    <row r="615">
      <c r="A615" s="4" t="inlineStr">
        <is>
          <t>Pacer US Small Cap Cash Cows 100 ETF | Pacer US Small Cap Cash Cows 100 ETF | After Taxes on Distributions and Sales</t>
        </is>
      </c>
    </row>
    <row r="616">
      <c r="A616" s="3" t="inlineStr">
        <is>
          <t>Prospectus [Line Items]</t>
        </is>
      </c>
      <c r="B616" s="4" t="inlineStr">
        <is>
          <t>rr_ProspectusLineItems</t>
        </is>
      </c>
    </row>
    <row r="617">
      <c r="A617" s="4" t="inlineStr">
        <is>
          <t>Label</t>
        </is>
      </c>
      <c r="B617" s="4" t="inlineStr">
        <is>
          <t>rr_AverageAnnualReturnLabel</t>
        </is>
      </c>
      <c r="C617" s="4" t="inlineStr">
        <is>
          <t>Return After Taxes on Distributions and Sale of Fund Shares</t>
        </is>
      </c>
    </row>
    <row r="618">
      <c r="A618" s="4" t="inlineStr">
        <is>
          <t>1 Year</t>
        </is>
      </c>
      <c r="B618" s="4" t="inlineStr">
        <is>
          <t>rr_AverageAnnualReturnYear01</t>
        </is>
      </c>
      <c r="C618" s="4" t="inlineStr">
        <is>
          <t>11.15%</t>
        </is>
      </c>
    </row>
    <row r="619">
      <c r="A619" s="4" t="inlineStr">
        <is>
          <t>Since Inception</t>
        </is>
      </c>
      <c r="B619" s="4" t="inlineStr">
        <is>
          <t>rr_AverageAnnualReturnSinceInception</t>
        </is>
      </c>
      <c r="C619" s="4" t="inlineStr">
        <is>
          <t>3.77%</t>
        </is>
      </c>
    </row>
    <row r="620">
      <c r="A620" s="4" t="inlineStr">
        <is>
          <t>Pacer US Cash Cows Growth ETF</t>
        </is>
      </c>
    </row>
    <row r="621">
      <c r="A621" s="3" t="inlineStr">
        <is>
          <t>Prospectus [Line Items]</t>
        </is>
      </c>
      <c r="B621" s="4" t="inlineStr">
        <is>
          <t>rr_ProspectusLineItems</t>
        </is>
      </c>
    </row>
    <row r="622">
      <c r="A622" s="4" t="inlineStr">
        <is>
          <t>Risk/Return [Heading]</t>
        </is>
      </c>
      <c r="B622" s="4" t="inlineStr">
        <is>
          <t>rr_RiskReturnHeading</t>
        </is>
      </c>
      <c r="C622" s="4" t="inlineStr">
        <is>
          <t>Pacer US Cash Cows Growth ETF</t>
        </is>
      </c>
    </row>
    <row r="623">
      <c r="A623" s="4" t="inlineStr">
        <is>
          <t>Objective [Heading]</t>
        </is>
      </c>
      <c r="B623" s="4" t="inlineStr">
        <is>
          <t>rr_ObjectiveHeading</t>
        </is>
      </c>
      <c r="C623" s="4" t="inlineStr">
        <is>
          <t>Investment Objective</t>
        </is>
      </c>
    </row>
    <row r="624">
      <c r="A624" s="4" t="inlineStr">
        <is>
          <t>Objective, Primary [Text Block]</t>
        </is>
      </c>
      <c r="B624" s="4" t="inlineStr">
        <is>
          <t>rr_ObjectivePrimaryTextBlock</t>
        </is>
      </c>
      <c r="C624" s="4" t="inlineStr">
        <is>
          <t>The Pacer US Cash Cows Growth ETF (the “Fund”) is an exchange traded fund (“ETF”) that seeks to track the total return performance, before fees and expenses, of the Pacer US Cash Cows Growth Index (the “Index”).</t>
        </is>
      </c>
    </row>
    <row r="625">
      <c r="A625" s="4" t="inlineStr">
        <is>
          <t>Expense [Heading]</t>
        </is>
      </c>
      <c r="B625" s="4" t="inlineStr">
        <is>
          <t>rr_ExpenseHeading</t>
        </is>
      </c>
      <c r="C625" s="4" t="inlineStr">
        <is>
          <t>Fees and Expenses of the Fund</t>
        </is>
      </c>
    </row>
    <row r="626">
      <c r="A626" s="4" t="inlineStr">
        <is>
          <t>Expense Narrative [Text Block]</t>
        </is>
      </c>
      <c r="B626" s="4" t="inlineStr">
        <is>
          <t>rr_ExpenseNarrativeTextBlock</t>
        </is>
      </c>
      <c r="C626"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627">
      <c r="A627" s="4" t="inlineStr">
        <is>
          <t>Operating Expenses Caption [Text]</t>
        </is>
      </c>
      <c r="B627" s="4" t="inlineStr">
        <is>
          <t>rr_OperatingExpensesCaption</t>
        </is>
      </c>
      <c r="C627" s="4" t="inlineStr">
        <is>
          <t>Annual Fund Operating Expenses (expenses that you pay each year as a percentage of the value of your investment)</t>
        </is>
      </c>
    </row>
    <row r="628">
      <c r="A628" s="4" t="inlineStr">
        <is>
          <t>Portfolio Turnover [Heading]</t>
        </is>
      </c>
      <c r="B628" s="4" t="inlineStr">
        <is>
          <t>rr_PortfolioTurnoverHeading</t>
        </is>
      </c>
      <c r="C628" s="4" t="inlineStr">
        <is>
          <t>Portfolio Turnover</t>
        </is>
      </c>
    </row>
    <row r="629">
      <c r="A629" s="4" t="inlineStr">
        <is>
          <t>Portfolio Turnover [Text Block]</t>
        </is>
      </c>
      <c r="B629" s="4" t="inlineStr">
        <is>
          <t>rr_PortfolioTurnoverTextBlock</t>
        </is>
      </c>
      <c r="C62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May 2, 2019 (commencement of operations) through April 30, 2020, the Fund’s portfolio turnover rate was 166% of the average value of its portfolio.</t>
        </is>
      </c>
    </row>
    <row r="630">
      <c r="A630" s="4" t="inlineStr">
        <is>
          <t>Portfolio Turnover, Rate</t>
        </is>
      </c>
      <c r="B630" s="4" t="inlineStr">
        <is>
          <t>rr_PortfolioTurnoverRate</t>
        </is>
      </c>
      <c r="C630" s="4" t="inlineStr">
        <is>
          <t>166.00%</t>
        </is>
      </c>
    </row>
    <row r="631">
      <c r="A631" s="4" t="inlineStr">
        <is>
          <t>Expense Exchange Traded Fund Commissions [Text]</t>
        </is>
      </c>
      <c r="B631" s="4" t="inlineStr">
        <is>
          <t>rr_ExpenseExchangeTradedFundCommissions</t>
        </is>
      </c>
      <c r="C631" s="4" t="inlineStr">
        <is>
          <t>This table and the Example below do not include the brokerage commissions that investors may pay on their purchases and sales of Fund Shares.</t>
        </is>
      </c>
    </row>
    <row r="632">
      <c r="A632" s="4" t="inlineStr">
        <is>
          <t>Expense Example [Heading]</t>
        </is>
      </c>
      <c r="B632" s="4" t="inlineStr">
        <is>
          <t>rr_ExpenseExampleHeading</t>
        </is>
      </c>
      <c r="C632" s="4" t="inlineStr">
        <is>
          <t>Example</t>
        </is>
      </c>
    </row>
    <row r="633">
      <c r="A633" s="4" t="inlineStr">
        <is>
          <t>Expense Example Narrative [Text Block]</t>
        </is>
      </c>
      <c r="B633" s="4" t="inlineStr">
        <is>
          <t>rr_ExpenseExampleNarrativeTextBlock</t>
        </is>
      </c>
      <c r="C633"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634">
      <c r="A634" s="4" t="inlineStr">
        <is>
          <t>Expense Example by, Year, Caption [Text]</t>
        </is>
      </c>
      <c r="B634" s="4" t="inlineStr">
        <is>
          <t>rr_ExpenseExampleByYearCaption</t>
        </is>
      </c>
      <c r="C634" s="4" t="inlineStr">
        <is>
          <t>Although your actual costs may be higher or lower, based on these assumptions, your costs would be:</t>
        </is>
      </c>
    </row>
    <row r="635">
      <c r="A635" s="4" t="inlineStr">
        <is>
          <t>Strategy [Heading]</t>
        </is>
      </c>
      <c r="B635" s="4" t="inlineStr">
        <is>
          <t>rr_StrategyHeading</t>
        </is>
      </c>
      <c r="C635" s="4" t="inlineStr">
        <is>
          <t>Principal Investment Strategies of the Fund</t>
        </is>
      </c>
    </row>
    <row r="636">
      <c r="A636" s="4" t="inlineStr">
        <is>
          <t>Strategy Narrative [Text Block]</t>
        </is>
      </c>
      <c r="B636" s="4" t="inlineStr">
        <is>
          <t>rr_StrategyNarrativeTextBlock</t>
        </is>
      </c>
      <c r="C636" s="4" t="inlineStr">
        <is>
          <t>The Fund employs a “passive management” (or indexing) investment approach designed to track the total return performance, before fees and expenses, of the Index. The Index is based on a proprietary methodology developed and maintained by Index Design Group, an affiliate of Pacer Advisors, Inc., the Fund’s investment adviser (the “Adviser”). The Index The Index uses an objective, rules-based methodology to provide exposure to mid- and large-capitalization U.S. companies with high free cash flow yields. Companies with high free cash flow yields are commonly referred to as “cash cows”. The initial Index universe is derived from the component companies of the S&amp;P 900 ® Pure Growth Index. The initial universe of companies is screened based on their average projected free cash flows and earnings (if available) over each of the next two fiscal years. Companies for which information on their projected free cash flows or earnings is not available will remain in the Index universe. Companies with negative average projected free cash flows or earnings are removed from the Index universe. Additionally, financial companies, other than real estate investment trusts (“REITs”), are excluded from the Index universe. Free Cash Flow (FCF): A company’s cash flow from operations minus capital expenditures. Enterprise Value (EV): A company’s market capitalization plus its debt and minus its cash and cash equivalents. Free Cash Flow Yield: FCF / EV The remaining companies are ranked by their free cash flow yield for the trailing twelve month period. The equity securities of the 50 companies with the highest free cash flow yield are included in the Index. As of April 23, 2020, the Index had significant exposure to companies in the information technology, industrials, health care, and energy sectors. At the time of each rebalance of the Index, the companies included in the Index are weighted in proportion to their current market capitalization, and weightings are capped at 5% of the weight of the Index for any individual company. Weight above the 5% limitation is redistributed among the other Index constituents in proportion to their weights. As of April 23, 2020, the Index had a market capitalization range of $1.2 billion to $250.8 billion. The Index is reconstituted and rebalanced quarterly as of the close of business on the 3 nd Friday of March, June, September, and December based on data as of the 2 nd Friday of the applicable rebalance month. The Fund’s Investment Strategy Under normal circumstances, at least 80% of the Fund’s total assets (exclusive of collateral held from securities lending) will be invested in the component securities of the Index. The Adviser expects that, over time, the correlation between the Fund’s performance and that of the Index, before fees and expenses, will be 95% or better. The Fund will generally use a “replication” strategy to achieve its investment objective, meaning it will invest in all of the component securities of the Index in the same approximate proportion as in the Index. The Fund is considered to be non-diversified, which means that it may invest more of its assets in the securities of a single issuer or a smaller number of issuers than if it were a diversified fund.</t>
        </is>
      </c>
    </row>
    <row r="637">
      <c r="A637" s="4" t="inlineStr">
        <is>
          <t>Strategy Portfolio Concentration [Text]</t>
        </is>
      </c>
      <c r="B637" s="4" t="inlineStr">
        <is>
          <t>rr_StrategyPortfolioConcentration</t>
        </is>
      </c>
      <c r="C637" s="4" t="inlineStr">
        <is>
          <t>The Fund employs a “passive management” (or indexing) investment approach designed to track the total return performance, before fees and expenses, of the Index. The Index is based on a proprietary methodology developed and maintained by Index Design Group, an affiliate of Pacer Advisors, Inc., the Fund’s investment adviser (the “Adviser”).</t>
        </is>
      </c>
    </row>
    <row r="638">
      <c r="A638" s="4" t="inlineStr">
        <is>
          <t>Risk [Heading]</t>
        </is>
      </c>
      <c r="B638" s="4" t="inlineStr">
        <is>
          <t>rr_RiskHeading</t>
        </is>
      </c>
      <c r="C638" s="4" t="inlineStr">
        <is>
          <t>Principal Risks of Investing in the Fund</t>
        </is>
      </c>
    </row>
    <row r="639">
      <c r="A639" s="4" t="inlineStr">
        <is>
          <t>Risk Narrative [Text Block]</t>
        </is>
      </c>
      <c r="B639" s="4" t="inlineStr">
        <is>
          <t>rr_RiskNarrativeTextBlock</t>
        </is>
      </c>
      <c r="C639"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Concentration Risk. If the Index concentrates in an industry or group of industries, the Fund’s investments may be concentrated accordingly. In such event, the value of the Fund’s shares may rise and fall more than the value of shares of a fund that invests in securities of companies in a broader range of industries. In addition, at times, an industry or group of industries in which the Fund is concentrated may be out of favor and underperform other industries or groups of industries. ▪ Equity Market Risk.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 Common stocks are susceptible to general stock market fluctuations and to volatile increases and decreases in value as market confidence in and perceptions of their issuers change.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 Trading. Although shares of the Fund are listed for trading on a national securities exchange, such as NYSE Arca,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High Portfolio Turnover Risk. At times, the Fund may have a portfolio turnover rate substantially greater than 100%. A high portfolio turnover rate would result in correspondingly greater transaction expenses, including brokerage commissions, dealer mark ups and other transaction costs, on the sale of securities and on reinvestment in other securities and may result in reduced performance and the distribution to shareholders of additional capital gains for tax purposes. These factors may negatively affect the Fund’s performance.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Limited Operating History. The Fund is a recently organized management investment company with limited operating history. As a result, prospective investors have a limited track record on which to base their investment decision. An investment in the Fund may therefore involve greater uncertainty than an investment in a fund with a more established record of performance. ▪ Mid-Capitalization Investing Risk. The Fund may invest in the securities of mid-capitalization companies. As a result, the Fund’s performance may be adversely affected if securities of mid-capitalization companies underperform securities of other capitalization ranges or the market as a whole. Securities of smaller companies trade in smaller volumes and are often more vulnerable to market volatility than securities of larger companies. ▪ Non-Diversification Risk. 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the Adviser would not sell a security due to current or projected underperformance of a security, industry or sector, unless that security is removed from the Index or the selling of shares of that security is otherwise required upon a reconstitution of the Index in accordance with the Index methodology. The Fund invests in securities included in the Index, regardless of their investment merits. The Fund does not take defensive positions under any market conditions, including conditions that are adverse to the performance of the Fund. ▪ Sector Risk. To the extent the Fund invests more heavily in particular sectors of the economy, its performance will be especially sensitive to developments that significantly affect those sectors. ◦ Energy Sector Risk . The Fund may invest in companies in the energy sector, and therefore the performance of the Fund could be negatively impacted by events affecting this sector. The profitability of companies in the energy sector is related to worldwide energy prices, exploration, and production spending. The value of securities issued by companies in the energy sector may decline for many reasons, including, among others, changes in energy prices, government regulations, energy conservation efforts, natural disasters, and potential civil liabilities. Such companies are also subject to risks changes in economic conditions, as well as market and political risks of the countries where energy companies are located or do business. ◦ Health Care Sector Risk. The Fund may invest in companies in the health care sector, and therefore the performance of the Fund could be negatively impacted by events affecting this sector. Companies in the health care sector are subject to extensive government regulation and their profitability can be significantly affected by restrictions on government reimbursement for medical expenses, rising costs of medical products and services, pricing pressure (including price discounting), limited product lines and an increased emphasis on the delivery of healthcare through outpatient services. ◦ Industrials Sector Risk. The Fund may invest in companies in the industrials sector, and therefore the performance of the Fund could be negatively impacted by events affecting this sector. The industrials sector may be affected by changes in the supply of and demand for products and services, product obsolescence, claims for environmental damage or product liability and general economic conditions, among other factors. ◦ Information Technology Sector Risk. The Fund may invest in companies in the information technology sector, and therefore the performance of the Fund could be negatively impacted by events affecting this sector.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 Style Risk. The Fund’s emphasis on dividend-paying stocks involves the risk that such stocks may fall out of favor with investors and underperform the market. Also, a company may reduce or eliminate its dividend, which may have a negative impact on the Fund’s performance. ▪ Tracking Risk. The Fund’s return may not track the return of the Index for a number of reasons. For example, the Fund incurs a number of operating expenses not applicable to the Index, and incurs costs in buying and selling securities, especially when rebalancing the Fund’s securities holdings to reflect changes in the composition of the Index. In addition, when the Fund uses a representative sampling approach, the Fund may not be as well correlated with the return of the Index as when the Fund purchases all of the securities in the Index in the proportions in which they are represented in the Index.</t>
        </is>
      </c>
    </row>
    <row r="640">
      <c r="A640" s="4" t="inlineStr">
        <is>
          <t>Risk Lose Money [Text]</t>
        </is>
      </c>
      <c r="B640" s="4" t="inlineStr">
        <is>
          <t>rr_RiskLoseMoney</t>
        </is>
      </c>
      <c r="C640" s="4" t="inlineStr">
        <is>
          <t>You can lose money on your investment in the Fund.</t>
        </is>
      </c>
    </row>
    <row r="641">
      <c r="A641" s="4" t="inlineStr">
        <is>
          <t>Risk Nondiversified Status [Text]</t>
        </is>
      </c>
      <c r="B641" s="4" t="inlineStr">
        <is>
          <t>rr_RiskNondiversifiedStatus</t>
        </is>
      </c>
      <c r="C641" s="4" t="inlineStr">
        <is>
          <t>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642">
      <c r="A642" s="4" t="inlineStr">
        <is>
          <t>Bar Chart and Performance Table [Heading]</t>
        </is>
      </c>
      <c r="B642" s="4" t="inlineStr">
        <is>
          <t>rr_BarChartAndPerformanceTableHeading</t>
        </is>
      </c>
      <c r="C642" s="4" t="inlineStr">
        <is>
          <t>Fund Performance</t>
        </is>
      </c>
    </row>
    <row r="643">
      <c r="A643" s="4" t="inlineStr">
        <is>
          <t>Performance Narrative [Text Block]</t>
        </is>
      </c>
      <c r="B643" s="4" t="inlineStr">
        <is>
          <t>rr_PerformanceNarrativeTextBlock</t>
        </is>
      </c>
      <c r="C643"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PacerETFs.com or by calling the Fund toll-free at 1-877-337-0500.</t>
        </is>
      </c>
    </row>
    <row r="644">
      <c r="A644" s="4" t="inlineStr">
        <is>
          <t>Performance One Year or Less [Text]</t>
        </is>
      </c>
      <c r="B644" s="4" t="inlineStr">
        <is>
          <t>rr_PerformanceOneYearOrLess</t>
        </is>
      </c>
      <c r="C644" s="4" t="inlineStr">
        <is>
          <t>Performance information for the Fund is not included because the Fund did not have a full calendar year of performance prior to the date of this Prospectus.</t>
        </is>
      </c>
    </row>
    <row r="645">
      <c r="A645" s="4" t="inlineStr">
        <is>
          <t>Performance Availability Phone [Text]</t>
        </is>
      </c>
      <c r="B645" s="4" t="inlineStr">
        <is>
          <t>rr_PerformanceAvailabilityPhone</t>
        </is>
      </c>
      <c r="C645" s="4" t="inlineStr">
        <is>
          <t>1-877-337-0500</t>
        </is>
      </c>
    </row>
    <row r="646">
      <c r="A646" s="4" t="inlineStr">
        <is>
          <t>Performance Availability Website Address [Text]</t>
        </is>
      </c>
      <c r="B646" s="4" t="inlineStr">
        <is>
          <t>rr_PerformanceAvailabilityWebSiteAddress</t>
        </is>
      </c>
      <c r="C646" s="4" t="inlineStr">
        <is>
          <t>www.PacerETFs.com</t>
        </is>
      </c>
    </row>
    <row r="647">
      <c r="A647" s="4" t="inlineStr">
        <is>
          <t>Pacer US Cash Cows Growth ETF | Pacer US Cash Cows Growth ETF</t>
        </is>
      </c>
    </row>
    <row r="648">
      <c r="A648" s="3" t="inlineStr">
        <is>
          <t>Prospectus [Line Items]</t>
        </is>
      </c>
      <c r="B648" s="4" t="inlineStr">
        <is>
          <t>rr_ProspectusLineItems</t>
        </is>
      </c>
    </row>
    <row r="649">
      <c r="A649" s="4" t="inlineStr">
        <is>
          <t>Trading Symbol</t>
        </is>
      </c>
      <c r="B649" s="4" t="inlineStr">
        <is>
          <t>dei_TradingSymbol</t>
        </is>
      </c>
      <c r="C649" s="4" t="inlineStr">
        <is>
          <t>BUL</t>
        </is>
      </c>
    </row>
    <row r="650">
      <c r="A650" s="4" t="inlineStr">
        <is>
          <t>Management Fees (as a percentage of Assets)</t>
        </is>
      </c>
      <c r="B650" s="4" t="inlineStr">
        <is>
          <t>rr_ManagementFeesOverAssets</t>
        </is>
      </c>
      <c r="C650" s="4" t="inlineStr">
        <is>
          <t>0.60%</t>
        </is>
      </c>
    </row>
    <row r="651">
      <c r="A651" s="4" t="inlineStr">
        <is>
          <t>Distribution and Service (12b-1) Fees</t>
        </is>
      </c>
      <c r="B651" s="4" t="inlineStr">
        <is>
          <t>rr_DistributionAndService12b1FeesOverAssets</t>
        </is>
      </c>
      <c r="C651" s="4" t="inlineStr">
        <is>
          <t xml:space="preserve">none
				</t>
        </is>
      </c>
    </row>
    <row r="652">
      <c r="A652" s="4" t="inlineStr">
        <is>
          <t>Other Expenses (as a percentage of Assets):</t>
        </is>
      </c>
      <c r="B652" s="4" t="inlineStr">
        <is>
          <t>rr_OtherExpensesOverAssets</t>
        </is>
      </c>
      <c r="C652" s="4" t="inlineStr">
        <is>
          <t xml:space="preserve">none
				</t>
        </is>
      </c>
    </row>
    <row r="653">
      <c r="A653" s="4" t="inlineStr">
        <is>
          <t>Expenses (as a percentage of Assets)</t>
        </is>
      </c>
      <c r="B653" s="4" t="inlineStr">
        <is>
          <t>rr_ExpensesOverAssets</t>
        </is>
      </c>
      <c r="C653" s="4" t="inlineStr">
        <is>
          <t>0.60%</t>
        </is>
      </c>
    </row>
    <row r="654">
      <c r="A654" s="4" t="inlineStr">
        <is>
          <t>Expense Example, with Redemption, 1 Year</t>
        </is>
      </c>
      <c r="B654" s="4" t="inlineStr">
        <is>
          <t>rr_ExpenseExampleYear01</t>
        </is>
      </c>
      <c r="C654" s="5" t="n">
        <v>61</v>
      </c>
    </row>
    <row r="655">
      <c r="A655" s="4" t="inlineStr">
        <is>
          <t>Expense Example, with Redemption, 3 Years</t>
        </is>
      </c>
      <c r="B655" s="4" t="inlineStr">
        <is>
          <t>rr_ExpenseExampleYear03</t>
        </is>
      </c>
      <c r="C655" s="6" t="n">
        <v>192</v>
      </c>
    </row>
    <row r="656">
      <c r="A656" s="4" t="inlineStr">
        <is>
          <t>Expense Example, with Redemption, 5 Years</t>
        </is>
      </c>
      <c r="B656" s="4" t="inlineStr">
        <is>
          <t>rr_ExpenseExampleYear05</t>
        </is>
      </c>
      <c r="C656" s="6" t="n">
        <v>335</v>
      </c>
    </row>
    <row r="657">
      <c r="A657" s="4" t="inlineStr">
        <is>
          <t>Expense Example, with Redemption, 10 Years</t>
        </is>
      </c>
      <c r="B657" s="4" t="inlineStr">
        <is>
          <t>rr_ExpenseExampleYear10</t>
        </is>
      </c>
      <c r="C657" s="5" t="n">
        <v>750</v>
      </c>
    </row>
    <row r="658">
      <c r="A658" s="4" t="inlineStr">
        <is>
          <t>Pacer Global Cash Cows Dividend ETF</t>
        </is>
      </c>
    </row>
    <row r="659">
      <c r="A659" s="3" t="inlineStr">
        <is>
          <t>Prospectus [Line Items]</t>
        </is>
      </c>
      <c r="B659" s="4" t="inlineStr">
        <is>
          <t>rr_ProspectusLineItems</t>
        </is>
      </c>
    </row>
    <row r="660">
      <c r="A660" s="4" t="inlineStr">
        <is>
          <t>Risk/Return [Heading]</t>
        </is>
      </c>
      <c r="B660" s="4" t="inlineStr">
        <is>
          <t>rr_RiskReturnHeading</t>
        </is>
      </c>
      <c r="C660" s="4" t="inlineStr">
        <is>
          <t>Pacer Global Cash Cows Dividend ETF</t>
        </is>
      </c>
    </row>
    <row r="661">
      <c r="A661" s="4" t="inlineStr">
        <is>
          <t>Objective [Heading]</t>
        </is>
      </c>
      <c r="B661" s="4" t="inlineStr">
        <is>
          <t>rr_ObjectiveHeading</t>
        </is>
      </c>
      <c r="C661" s="4" t="inlineStr">
        <is>
          <t>Investment Objective</t>
        </is>
      </c>
    </row>
    <row r="662">
      <c r="A662" s="4" t="inlineStr">
        <is>
          <t>Objective, Primary [Text Block]</t>
        </is>
      </c>
      <c r="B662" s="4" t="inlineStr">
        <is>
          <t>rr_ObjectivePrimaryTextBlock</t>
        </is>
      </c>
      <c r="C662" s="4" t="inlineStr">
        <is>
          <t>The Pacer Global Cash Cows Dividend ETF (the “Fund”) is an exchange traded fund (“ETF”) that seeks to track the total return performance, before fees and expenses, of the Pacer Global Cash Cows Dividend Index (the “Index”).</t>
        </is>
      </c>
    </row>
    <row r="663">
      <c r="A663" s="4" t="inlineStr">
        <is>
          <t>Expense [Heading]</t>
        </is>
      </c>
      <c r="B663" s="4" t="inlineStr">
        <is>
          <t>rr_ExpenseHeading</t>
        </is>
      </c>
      <c r="C663" s="4" t="inlineStr">
        <is>
          <t>Fees and Expenses of the Fund</t>
        </is>
      </c>
    </row>
    <row r="664">
      <c r="A664" s="4" t="inlineStr">
        <is>
          <t>Expense Narrative [Text Block]</t>
        </is>
      </c>
      <c r="B664" s="4" t="inlineStr">
        <is>
          <t>rr_ExpenseNarrativeTextBlock</t>
        </is>
      </c>
      <c r="C664"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665">
      <c r="A665" s="4" t="inlineStr">
        <is>
          <t>Operating Expenses Caption [Text]</t>
        </is>
      </c>
      <c r="B665" s="4" t="inlineStr">
        <is>
          <t>rr_OperatingExpensesCaption</t>
        </is>
      </c>
      <c r="C665" s="4" t="inlineStr">
        <is>
          <t>Annual Fund Operating Expenses (expenses that you pay each year as a percentage of the value of your investment)</t>
        </is>
      </c>
    </row>
    <row r="666">
      <c r="A666" s="4" t="inlineStr">
        <is>
          <t>Portfolio Turnover [Heading]</t>
        </is>
      </c>
      <c r="B666" s="4" t="inlineStr">
        <is>
          <t>rr_PortfolioTurnoverHeading</t>
        </is>
      </c>
      <c r="C666" s="4" t="inlineStr">
        <is>
          <t>Portfolio Turnover</t>
        </is>
      </c>
    </row>
    <row r="667">
      <c r="A667" s="4" t="inlineStr">
        <is>
          <t>Portfolio Turnover [Text Block]</t>
        </is>
      </c>
      <c r="B667" s="4" t="inlineStr">
        <is>
          <t>rr_PortfolioTurnoverTextBlock</t>
        </is>
      </c>
      <c r="C66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year ended April 30, 2020, the Fund’s portfolio turnover rate was 91% of the average value of its portfolio.</t>
        </is>
      </c>
    </row>
    <row r="668">
      <c r="A668" s="4" t="inlineStr">
        <is>
          <t>Portfolio Turnover, Rate</t>
        </is>
      </c>
      <c r="B668" s="4" t="inlineStr">
        <is>
          <t>rr_PortfolioTurnoverRate</t>
        </is>
      </c>
      <c r="C668" s="4" t="inlineStr">
        <is>
          <t>91.00%</t>
        </is>
      </c>
    </row>
    <row r="669">
      <c r="A669" s="4" t="inlineStr">
        <is>
          <t>Expense Exchange Traded Fund Commissions [Text]</t>
        </is>
      </c>
      <c r="B669" s="4" t="inlineStr">
        <is>
          <t>rr_ExpenseExchangeTradedFundCommissions</t>
        </is>
      </c>
      <c r="C669" s="4" t="inlineStr">
        <is>
          <t>This table and the Example below do not include the brokerage commissions that investors may pay on their purchases and sales of Fund Shares.</t>
        </is>
      </c>
    </row>
    <row r="670">
      <c r="A670" s="4" t="inlineStr">
        <is>
          <t>Expense Example [Heading]</t>
        </is>
      </c>
      <c r="B670" s="4" t="inlineStr">
        <is>
          <t>rr_ExpenseExampleHeading</t>
        </is>
      </c>
      <c r="C670" s="4" t="inlineStr">
        <is>
          <t>Example</t>
        </is>
      </c>
    </row>
    <row r="671">
      <c r="A671" s="4" t="inlineStr">
        <is>
          <t>Expense Example Narrative [Text Block]</t>
        </is>
      </c>
      <c r="B671" s="4" t="inlineStr">
        <is>
          <t>rr_ExpenseExampleNarrativeTextBlock</t>
        </is>
      </c>
      <c r="C671"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672">
      <c r="A672" s="4" t="inlineStr">
        <is>
          <t>Expense Example by, Year, Caption [Text]</t>
        </is>
      </c>
      <c r="B672" s="4" t="inlineStr">
        <is>
          <t>rr_ExpenseExampleByYearCaption</t>
        </is>
      </c>
      <c r="C672" s="4" t="inlineStr">
        <is>
          <t>Although your actual costs may be higher or lower, based on these assumptions, your costs would be:</t>
        </is>
      </c>
    </row>
    <row r="673">
      <c r="A673" s="4" t="inlineStr">
        <is>
          <t>Strategy [Heading]</t>
        </is>
      </c>
      <c r="B673" s="4" t="inlineStr">
        <is>
          <t>rr_StrategyHeading</t>
        </is>
      </c>
      <c r="C673" s="4" t="inlineStr">
        <is>
          <t>Principal Investment Strategies of the Fund</t>
        </is>
      </c>
    </row>
    <row r="674">
      <c r="A674" s="4" t="inlineStr">
        <is>
          <t>Strategy Narrative [Text Block]</t>
        </is>
      </c>
      <c r="B674" s="4" t="inlineStr">
        <is>
          <t>rr_StrategyNarrativeTextBlock</t>
        </is>
      </c>
      <c r="C674" s="4" t="inlineStr">
        <is>
          <t>The Fund employs a “passive management” (or indexing) investment approach designed to track the total return performance, before fees and expenses, of the Index. The Index is based on a proprietary methodology developed and maintained by Index Design Group (the “Index Provider”), an affiliate of Pacer Advisors, Inc., the Fund’s investment adviser (the “Adviser”). The Index The Index uses an objective, rules-based methodology to provide exposure to global companies with high dividend yields backed by a high free cash flow yield. Free Cash Flow (FCF): A company’s cash flow from operations minus capital expenditures. Enterprise Value (EV): A company’s market capitalization plus its debt and minus its cash and cash equivalents. Free Cash Flow Yield: FCF / EV The initial index universe is derived from the component companies of the FTSE All-World Developed Large Cap Index. The initial universe of companies is screened based on their average projected free cash flows and earnings (if available) over each of the next two fiscal years. Companies with negative average projected free cash flows or earnings are removed from the Index universe. Additionally, financial companies, other than real estate investment trusts (“REITs”), are excluded from the Index universe. The remaining companies are ranked by their free cash flow yield for the trailing twelve month period. The 300 companies with the highest free cash flow yield are then ranked by their dividend yield. The equity securities of the 100 companies with the highest dividend yield are included in the Index. At the time of each rebalance of the Index, the companies included in the Index are weighted based on the aggregate amount of dividends distributed by each company for the trailing twelve month period, and weightings are capped at 2% of the weight of the Index for any individual company. The Index is reconstituted and rebalanced semi-annually as of the close of business on the 3 rd Friday of June and December based on data as of the 1 st Friday of the applicable rebalance month. The Fund’s Investment Strategy Under normal circumstances, at least 80% of the Fund’s total assets (exclusive of collateral held from securities lending) will be invested in the components of the Index and investments that have economic characteristics that are substantially identical to the economic characteristics of such component securities ( e.g. , depositary receipts). The Adviser expects that, over time, the correlation between the Fund’s performance and that of the Index, before fees and expenses, will be 95% or better. The Fund will generally use a “replication” strategy to achieve its investment objective, meaning it will invest in all of the component securities of the Index in the same approximate proportion as in the Index.</t>
        </is>
      </c>
    </row>
    <row r="675">
      <c r="A675" s="4" t="inlineStr">
        <is>
          <t>Strategy Portfolio Concentration [Text]</t>
        </is>
      </c>
      <c r="B675" s="4" t="inlineStr">
        <is>
          <t>rr_StrategyPortfolioConcentration</t>
        </is>
      </c>
      <c r="C675" s="4" t="inlineStr">
        <is>
          <t>The Fund employs a “passive management” (or indexing) investment approach designed to track the total return performance, before fees and expenses, of the Index. The Index is based on a proprietary methodology developed and maintained by Index Design Group (the “Index Provider”), an affiliate of Pacer Advisors, Inc., the Fund’s investment adviser (the “Adviser”).</t>
        </is>
      </c>
    </row>
    <row r="676">
      <c r="A676" s="4" t="inlineStr">
        <is>
          <t>Risk [Heading]</t>
        </is>
      </c>
      <c r="B676" s="4" t="inlineStr">
        <is>
          <t>rr_RiskHeading</t>
        </is>
      </c>
      <c r="C676" s="4" t="inlineStr">
        <is>
          <t>Principal Risks of Investing in the Fund</t>
        </is>
      </c>
    </row>
    <row r="677">
      <c r="A677" s="4" t="inlineStr">
        <is>
          <t>Risk Narrative [Text Block]</t>
        </is>
      </c>
      <c r="B677" s="4" t="inlineStr">
        <is>
          <t>rr_RiskNarrativeTextBlock</t>
        </is>
      </c>
      <c r="C677"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Calculation Methodology Risk. The Index relies directly or indirectly on various sources of information to assess the criteria of issuers included in the Index, including information that may be based on assumptions and estimates. Neither the Fund, the Index Provider, or the Adviser (as defined below) can offer assurances that the Index’s calculation methodology or sources of information will provide an accurate assessment of included issuers or a correct valuation of securities, nor can they guarantee the availability or timeliness of the production of the Index. ▪ Concentration Risk. If the Index concentrates in an industry or group of industries, the Fund’s investments may be concentrated accordingly. In such event, the value of the Fund’s shares may rise and fall more than the value of shares of a fund that invests in securities of companies in a broader range of industries. In addition, at times, an industry or group of industries in which the Fund is concentrated may be out of favor and underperform other industries or groups of industries. ▪ Currency Exchange Rate Risk. The Fund’s assets may include investments denominated in non-U.S. currencies, such as the euro, or in securities or other assets that provide exposure to such currencies. Changes in currency exchange rates and the relative value of non-U.S. currencies will affect the value of the Fund’s investment and the value of your Fund shares. Currency exchange rates can be very volatile and can change quickly and unpredictably. As a result, the value of an investment in the Fund may change quickly and without warning and you may lose money. ▪ Equity Market Risk.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 Common stocks are susceptible to general stock market fluctuations and to volatile increases and decreases in value as market confidence in and perceptions of their issuers change.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Because securities held by the Fund trade on foreign exchanges that are closed when the Fund’s primary listing exchange is open, the Fund is likely to experience premiums and discounts greater than those of domestic ETFs. ◦ Trading. Although shares of the Fund are listed for trading on a national securities exchange, such as Cboe BZX Exchange,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 Geographic Concentration Risk. To the extent the Fund invests a significant portion of its assets in the securities of companies of a single country or region, it is more likely to be impacted by events or conditions affecting that country or region. ▪ High Portfolio Turnover Risk. At times, the Fund may have a portfolio turnover rate substantially greater than 100%. A high portfolio turnover rate would result in correspondingly greater transaction expenses, including brokerage commissions, dealer mark ups and other transaction costs, on the sale of securities and on reinvestment in other securities and may result in reduced performance and the distribution to shareholders of additional capital gains for tax purposes. These factors may negatively affect the Fund’s performance.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Passive Investment Risk. The Fund is not actively managed and the Adviser would not sell a security due to current or projected underperformance of a security, industry or sector, unless that security is removed from the Index or the selling of shares of that security is otherwise required upon a reconstitution of the Index in accordance with the Index methodology. The Fund invests in securities included in the Index, regardless of their investment merits. The Fund does not take defensive positions under any market conditions, including conditions that are adverse to the performance of the Fund. ▪ Style Risk. The Fund’s emphasis on dividend-paying stocks involves the risk that such stocks may fall out of favor with investors and underperform the market. Also, a company may reduce or eliminate its dividend, which may have a negative impact on the Fund’s performance. ▪ Tracking Risk. The Fund’s return may not track the return of the Index for a number of reasons. For example, the Fund incurs a number of operating expenses not applicable to the Index, and incurs costs in buying and selling securities, especially when rebalancing the Fund’s securities holdings to reflect changes in the composition of the Index. In addition, when the Fund uses a representative sampling approach, the Fund may not be as well correlated with the return of the Index as when the Fund purchases all of the securities in the Index in the proportions in which they are represented in the Index. To the extent the Fund calculates its NAV based on fair value prices and the value of the Index is based on securities’ closing prices on local foreign markets ( i.e. , the value of the Index is not based on fair value prices), the Fund’s ability to track the Index may be adversely affected.</t>
        </is>
      </c>
    </row>
    <row r="678">
      <c r="A678" s="4" t="inlineStr">
        <is>
          <t>Risk Lose Money [Text]</t>
        </is>
      </c>
      <c r="B678" s="4" t="inlineStr">
        <is>
          <t>rr_RiskLoseMoney</t>
        </is>
      </c>
      <c r="C678" s="4" t="inlineStr">
        <is>
          <t>You can lose money on your investment in the Fund.</t>
        </is>
      </c>
    </row>
    <row r="679">
      <c r="A679" s="4" t="inlineStr">
        <is>
          <t>Bar Chart and Performance Table [Heading]</t>
        </is>
      </c>
      <c r="B679" s="4" t="inlineStr">
        <is>
          <t>rr_BarChartAndPerformanceTableHeading</t>
        </is>
      </c>
      <c r="C679" s="4" t="inlineStr">
        <is>
          <t>Fund Performance</t>
        </is>
      </c>
    </row>
    <row r="680">
      <c r="A680" s="4" t="inlineStr">
        <is>
          <t>Performance Narrative [Text Block]</t>
        </is>
      </c>
      <c r="B680" s="4" t="inlineStr">
        <is>
          <t>rr_PerformanceNarrativeTextBlock</t>
        </is>
      </c>
      <c r="C680" s="4" t="inlineStr">
        <is>
          <t>The following information provides some indication of the risks of investing in the Fund. The bar chart shows the Fund’s performance for calendar years ended December 31. The table shows how the Fund’s average annual returns for the one year and since inception periods compare with those of the Index and a broad measure of market performance. The Fund’s past performance, before and after taxes, is not necessarily an indication of how the Fund will perform in the future. Updated performance information is available on the Fund’s website at www.PacerETFs.com or by calling the Fund toll-free at 1-877-337-0500.</t>
        </is>
      </c>
    </row>
    <row r="681">
      <c r="A681" s="4" t="inlineStr">
        <is>
          <t>Performance Information Illustrates Variability of Returns [Text]</t>
        </is>
      </c>
      <c r="B681" s="4" t="inlineStr">
        <is>
          <t>rr_PerformanceInformationIllustratesVariabilityOfReturns</t>
        </is>
      </c>
      <c r="C681" s="4" t="inlineStr">
        <is>
          <t>The following information provides some indication of the risks of investing in the Fund.</t>
        </is>
      </c>
    </row>
    <row r="682">
      <c r="A682" s="4" t="inlineStr">
        <is>
          <t>Performance Availability Phone [Text]</t>
        </is>
      </c>
      <c r="B682" s="4" t="inlineStr">
        <is>
          <t>rr_PerformanceAvailabilityPhone</t>
        </is>
      </c>
      <c r="C682" s="4" t="inlineStr">
        <is>
          <t>1-877-337-0500</t>
        </is>
      </c>
    </row>
    <row r="683">
      <c r="A683" s="4" t="inlineStr">
        <is>
          <t>Performance Availability Website Address [Text]</t>
        </is>
      </c>
      <c r="B683" s="4" t="inlineStr">
        <is>
          <t>rr_PerformanceAvailabilityWebSiteAddress</t>
        </is>
      </c>
      <c r="C683" s="4" t="inlineStr">
        <is>
          <t>www.PacerETFs.com</t>
        </is>
      </c>
    </row>
    <row r="684">
      <c r="A684" s="4" t="inlineStr">
        <is>
          <t>Performance Past Does Not Indicate Future [Text]</t>
        </is>
      </c>
      <c r="B684" s="4" t="inlineStr">
        <is>
          <t>rr_PerformancePastDoesNotIndicateFuture</t>
        </is>
      </c>
      <c r="C684" s="4" t="inlineStr">
        <is>
          <t>The Fund’s past performance, before and after taxes, is not necessarily an indication of how the Fund will perform in the future.</t>
        </is>
      </c>
    </row>
    <row r="685">
      <c r="A685" s="4" t="inlineStr">
        <is>
          <t>Bar Chart [Heading]</t>
        </is>
      </c>
      <c r="B685" s="4" t="inlineStr">
        <is>
          <t>rr_BarChartHeading</t>
        </is>
      </c>
      <c r="C685" s="4" t="inlineStr">
        <is>
          <t>Calendar Year Total Return as of December 31</t>
        </is>
      </c>
    </row>
    <row r="686">
      <c r="A686" s="4" t="inlineStr">
        <is>
          <t>Bar Chart Closing [Text Block]</t>
        </is>
      </c>
      <c r="B686" s="4" t="inlineStr">
        <is>
          <t>rr_BarChartClosingTextBlock</t>
        </is>
      </c>
      <c r="C686" s="4" t="inlineStr">
        <is>
          <t>For the year-to-date period ended June 30, 2020, the Fund’s total return was -18.46%. During the period of time shown in the bar chart, the Fund’s highest return for a calendar quarter was 10.13% (quarter ended March 31, 2019) and the Fund’s lowest return for a calendar quarter was -8.98% (quarter ended December 31, 2018).</t>
        </is>
      </c>
    </row>
    <row r="687">
      <c r="A687" s="4" t="inlineStr">
        <is>
          <t>Year to Date Return, Label</t>
        </is>
      </c>
      <c r="B687" s="4" t="inlineStr">
        <is>
          <t>rr_YearToDateReturnLabel</t>
        </is>
      </c>
      <c r="C687" s="4" t="inlineStr">
        <is>
          <t>year-to-date period ended</t>
        </is>
      </c>
    </row>
    <row r="688">
      <c r="A688" s="4" t="inlineStr">
        <is>
          <t>Bar Chart, Year to Date Return, Date</t>
        </is>
      </c>
      <c r="B688" s="4" t="inlineStr">
        <is>
          <t>rr_BarChartYearToDateReturnDate</t>
        </is>
      </c>
      <c r="C688" s="4" t="inlineStr">
        <is>
          <t>Jun. 30,
		2020</t>
        </is>
      </c>
    </row>
    <row r="689">
      <c r="A689" s="4" t="inlineStr">
        <is>
          <t>Bar Chart, Year to Date Return</t>
        </is>
      </c>
      <c r="B689" s="4" t="inlineStr">
        <is>
          <t>rr_BarChartYearToDateReturn</t>
        </is>
      </c>
      <c r="C689" s="4" t="inlineStr">
        <is>
          <t>(18.46%)</t>
        </is>
      </c>
    </row>
    <row r="690">
      <c r="A690" s="4" t="inlineStr">
        <is>
          <t>Highest Quarterly Return, Label</t>
        </is>
      </c>
      <c r="B690" s="4" t="inlineStr">
        <is>
          <t>rr_HighestQuarterlyReturnLabel</t>
        </is>
      </c>
      <c r="C690" s="4" t="inlineStr">
        <is>
          <t>highest return</t>
        </is>
      </c>
    </row>
    <row r="691">
      <c r="A691" s="4" t="inlineStr">
        <is>
          <t>Highest Quarterly Return, Date</t>
        </is>
      </c>
      <c r="B691" s="4" t="inlineStr">
        <is>
          <t>rr_BarChartHighestQuarterlyReturnDate</t>
        </is>
      </c>
      <c r="C691" s="4" t="inlineStr">
        <is>
          <t>Mar. 31,
		2019</t>
        </is>
      </c>
    </row>
    <row r="692">
      <c r="A692" s="4" t="inlineStr">
        <is>
          <t>Highest Quarterly Return</t>
        </is>
      </c>
      <c r="B692" s="4" t="inlineStr">
        <is>
          <t>rr_BarChartHighestQuarterlyReturn</t>
        </is>
      </c>
      <c r="C692" s="4" t="inlineStr">
        <is>
          <t>10.13%</t>
        </is>
      </c>
    </row>
    <row r="693">
      <c r="A693" s="4" t="inlineStr">
        <is>
          <t>Lowest Quarterly Return, Label</t>
        </is>
      </c>
      <c r="B693" s="4" t="inlineStr">
        <is>
          <t>rr_LowestQuarterlyReturnLabel</t>
        </is>
      </c>
      <c r="C693" s="4" t="inlineStr">
        <is>
          <t>lowest return</t>
        </is>
      </c>
    </row>
    <row r="694">
      <c r="A694" s="4" t="inlineStr">
        <is>
          <t>Lowest Quarterly Return, Date</t>
        </is>
      </c>
      <c r="B694" s="4" t="inlineStr">
        <is>
          <t>rr_BarChartLowestQuarterlyReturnDate</t>
        </is>
      </c>
      <c r="C694" s="4" t="inlineStr">
        <is>
          <t>Dec. 31,
		2018</t>
        </is>
      </c>
    </row>
    <row r="695">
      <c r="A695" s="4" t="inlineStr">
        <is>
          <t>Lowest Quarterly Return</t>
        </is>
      </c>
      <c r="B695" s="4" t="inlineStr">
        <is>
          <t>rr_BarChartLowestQuarterlyReturn</t>
        </is>
      </c>
      <c r="C695" s="4" t="inlineStr">
        <is>
          <t>(8.98%)</t>
        </is>
      </c>
    </row>
    <row r="696">
      <c r="A696" s="4" t="inlineStr">
        <is>
          <t>Performance Table Heading</t>
        </is>
      </c>
      <c r="B696" s="4" t="inlineStr">
        <is>
          <t>rr_PerformanceTableHeading</t>
        </is>
      </c>
      <c r="C696" s="4" t="inlineStr">
        <is>
          <t>Average Annual Total Returns(for the period ended December 31, 2019)</t>
        </is>
      </c>
    </row>
    <row r="697">
      <c r="A697" s="4" t="inlineStr">
        <is>
          <t>Index No Deduction for Fees, Expenses, Taxes [Text]</t>
        </is>
      </c>
      <c r="B697" s="4" t="inlineStr">
        <is>
          <t>rr_IndexNoDeductionForFeesExpensesTaxes</t>
        </is>
      </c>
      <c r="C697" s="4" t="inlineStr">
        <is>
          <t>(reflects no deduction for fees, expenses, or taxes)</t>
        </is>
      </c>
    </row>
    <row r="698">
      <c r="A698" s="4" t="inlineStr">
        <is>
          <t>Performance Table Uses Highest Federal Rate</t>
        </is>
      </c>
      <c r="B698" s="4" t="inlineStr">
        <is>
          <t>rr_PerformanceTableUsesHighestFederalRate</t>
        </is>
      </c>
      <c r="C698" s="4" t="inlineStr">
        <is>
          <t>After-tax returns are calculated using the historical highest individual federal marginal income tax rates during the period covered by the table above and do not reflect the impact of state and local taxes.</t>
        </is>
      </c>
    </row>
    <row r="699">
      <c r="A699" s="4" t="inlineStr">
        <is>
          <t>Performance Table Not Relevant to Tax Deferred</t>
        </is>
      </c>
      <c r="B699" s="4" t="inlineStr">
        <is>
          <t>rr_PerformanceTableNotRelevantToTaxDeferred</t>
        </is>
      </c>
      <c r="C699" s="4" t="inlineStr">
        <is>
          <t>After-tax returns shown are not relevant to investors who hold their Shares through tax-deferred arrangements such as an individual retirement account (“IRA”) or other tax-advantaged accounts.</t>
        </is>
      </c>
    </row>
    <row r="700">
      <c r="A700" s="4" t="inlineStr">
        <is>
          <t>Performance Table Closing [Text Block]</t>
        </is>
      </c>
      <c r="B700" s="4" t="inlineStr">
        <is>
          <t>rr_PerformanceTableClosingTextBlock</t>
        </is>
      </c>
      <c r="C700"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701">
      <c r="A701" s="4" t="inlineStr">
        <is>
          <t>Pacer Global Cash Cows Dividend ETF | Pacer Global Cash Cows Dividend Index (reflects no deduction for fees, expenses, or taxes)</t>
        </is>
      </c>
    </row>
    <row r="702">
      <c r="A702" s="3" t="inlineStr">
        <is>
          <t>Prospectus [Line Items]</t>
        </is>
      </c>
      <c r="B702" s="4" t="inlineStr">
        <is>
          <t>rr_ProspectusLineItems</t>
        </is>
      </c>
    </row>
    <row r="703">
      <c r="A703" s="4" t="inlineStr">
        <is>
          <t>Label</t>
        </is>
      </c>
      <c r="B703" s="4" t="inlineStr">
        <is>
          <t>rr_AverageAnnualReturnLabel</t>
        </is>
      </c>
      <c r="C703" s="4" t="inlineStr">
        <is>
          <t>Pacer Global Cash Cows Dividend Index(reflects no deduction for fees, expenses, or taxes)</t>
        </is>
      </c>
    </row>
    <row r="704">
      <c r="A704" s="4" t="inlineStr">
        <is>
          <t>1 Year</t>
        </is>
      </c>
      <c r="B704" s="4" t="inlineStr">
        <is>
          <t>rr_AverageAnnualReturnYear01</t>
        </is>
      </c>
      <c r="C704" s="4" t="inlineStr">
        <is>
          <t>18.81%</t>
        </is>
      </c>
    </row>
    <row r="705">
      <c r="A705" s="4" t="inlineStr">
        <is>
          <t>Since Inception</t>
        </is>
      </c>
      <c r="B705" s="4" t="inlineStr">
        <is>
          <t>rr_AverageAnnualReturnSinceInception</t>
        </is>
      </c>
      <c r="C705" s="4" t="inlineStr">
        <is>
          <t>10.80%</t>
        </is>
      </c>
    </row>
    <row r="706">
      <c r="A706" s="4" t="inlineStr">
        <is>
          <t>Inception Date</t>
        </is>
      </c>
      <c r="B706" s="4" t="inlineStr">
        <is>
          <t>rr_AverageAnnualReturnInceptionDate</t>
        </is>
      </c>
      <c r="C706" s="4" t="inlineStr">
        <is>
          <t>Feb. 22,
		2016</t>
        </is>
      </c>
    </row>
    <row r="707">
      <c r="A707" s="4" t="inlineStr">
        <is>
          <t>Pacer Global Cash Cows Dividend ETF | FTSE All-World Developed Large-Cap Index (reflects no deduction for fees, expenses, or taxes)</t>
        </is>
      </c>
    </row>
    <row r="708">
      <c r="A708" s="3" t="inlineStr">
        <is>
          <t>Prospectus [Line Items]</t>
        </is>
      </c>
      <c r="B708" s="4" t="inlineStr">
        <is>
          <t>rr_ProspectusLineItems</t>
        </is>
      </c>
    </row>
    <row r="709">
      <c r="A709" s="4" t="inlineStr">
        <is>
          <t>Label</t>
        </is>
      </c>
      <c r="B709" s="4" t="inlineStr">
        <is>
          <t>rr_AverageAnnualReturnLabel</t>
        </is>
      </c>
      <c r="C709" s="4" t="inlineStr">
        <is>
          <t>FTSE All-World Developed Large-Cap Index(reflects no deduction for fees, expenses, or taxes)</t>
        </is>
      </c>
    </row>
    <row r="710">
      <c r="A710" s="4" t="inlineStr">
        <is>
          <t>1 Year</t>
        </is>
      </c>
      <c r="B710" s="4" t="inlineStr">
        <is>
          <t>rr_AverageAnnualReturnYear01</t>
        </is>
      </c>
      <c r="C710" s="4" t="inlineStr">
        <is>
          <t>28.33%</t>
        </is>
      </c>
    </row>
    <row r="711">
      <c r="A711" s="4" t="inlineStr">
        <is>
          <t>Since Inception</t>
        </is>
      </c>
      <c r="B711" s="4" t="inlineStr">
        <is>
          <t>rr_AverageAnnualReturnSinceInception</t>
        </is>
      </c>
      <c r="C711" s="4" t="inlineStr">
        <is>
          <t>14.47%</t>
        </is>
      </c>
    </row>
    <row r="712">
      <c r="A712" s="4" t="inlineStr">
        <is>
          <t>Inception Date</t>
        </is>
      </c>
      <c r="B712" s="4" t="inlineStr">
        <is>
          <t>rr_AverageAnnualReturnInceptionDate</t>
        </is>
      </c>
      <c r="C712" s="4" t="inlineStr">
        <is>
          <t>Feb. 22,
		2016</t>
        </is>
      </c>
    </row>
    <row r="713">
      <c r="A713" s="4" t="inlineStr">
        <is>
          <t>Pacer Global Cash Cows Dividend ETF | Pacer Global Cash Cows Dividend ETF</t>
        </is>
      </c>
    </row>
    <row r="714">
      <c r="A714" s="3" t="inlineStr">
        <is>
          <t>Prospectus [Line Items]</t>
        </is>
      </c>
      <c r="B714" s="4" t="inlineStr">
        <is>
          <t>rr_ProspectusLineItems</t>
        </is>
      </c>
    </row>
    <row r="715">
      <c r="A715" s="4" t="inlineStr">
        <is>
          <t>Trading Symbol</t>
        </is>
      </c>
      <c r="B715" s="4" t="inlineStr">
        <is>
          <t>dei_TradingSymbol</t>
        </is>
      </c>
      <c r="C715" s="4" t="inlineStr">
        <is>
          <t>GCOW</t>
        </is>
      </c>
    </row>
    <row r="716">
      <c r="A716" s="4" t="inlineStr">
        <is>
          <t>Management Fees (as a percentage of Assets)</t>
        </is>
      </c>
      <c r="B716" s="4" t="inlineStr">
        <is>
          <t>rr_ManagementFeesOverAssets</t>
        </is>
      </c>
      <c r="C716" s="4" t="inlineStr">
        <is>
          <t>0.60%</t>
        </is>
      </c>
    </row>
    <row r="717">
      <c r="A717" s="4" t="inlineStr">
        <is>
          <t>Distribution and Service (12b-1) Fees</t>
        </is>
      </c>
      <c r="B717" s="4" t="inlineStr">
        <is>
          <t>rr_DistributionAndService12b1FeesOverAssets</t>
        </is>
      </c>
      <c r="C717" s="4" t="inlineStr">
        <is>
          <t xml:space="preserve">none
				</t>
        </is>
      </c>
    </row>
    <row r="718">
      <c r="A718" s="4" t="inlineStr">
        <is>
          <t>Other Expenses (as a percentage of Assets):</t>
        </is>
      </c>
      <c r="B718" s="4" t="inlineStr">
        <is>
          <t>rr_OtherExpensesOverAssets</t>
        </is>
      </c>
      <c r="C718" s="4" t="inlineStr">
        <is>
          <t xml:space="preserve">none
				</t>
        </is>
      </c>
    </row>
    <row r="719">
      <c r="A719" s="4" t="inlineStr">
        <is>
          <t>Expenses (as a percentage of Assets)</t>
        </is>
      </c>
      <c r="B719" s="4" t="inlineStr">
        <is>
          <t>rr_ExpensesOverAssets</t>
        </is>
      </c>
      <c r="C719" s="4" t="inlineStr">
        <is>
          <t>0.60%</t>
        </is>
      </c>
    </row>
    <row r="720">
      <c r="A720" s="4" t="inlineStr">
        <is>
          <t>Expense Example, with Redemption, 1 Year</t>
        </is>
      </c>
      <c r="B720" s="4" t="inlineStr">
        <is>
          <t>rr_ExpenseExampleYear01</t>
        </is>
      </c>
      <c r="C720" s="5" t="n">
        <v>61</v>
      </c>
    </row>
    <row r="721">
      <c r="A721" s="4" t="inlineStr">
        <is>
          <t>Expense Example, with Redemption, 3 Years</t>
        </is>
      </c>
      <c r="B721" s="4" t="inlineStr">
        <is>
          <t>rr_ExpenseExampleYear03</t>
        </is>
      </c>
      <c r="C721" s="6" t="n">
        <v>192</v>
      </c>
    </row>
    <row r="722">
      <c r="A722" s="4" t="inlineStr">
        <is>
          <t>Expense Example, with Redemption, 5 Years</t>
        </is>
      </c>
      <c r="B722" s="4" t="inlineStr">
        <is>
          <t>rr_ExpenseExampleYear05</t>
        </is>
      </c>
      <c r="C722" s="6" t="n">
        <v>335</v>
      </c>
    </row>
    <row r="723">
      <c r="A723" s="4" t="inlineStr">
        <is>
          <t>Expense Example, with Redemption, 10 Years</t>
        </is>
      </c>
      <c r="B723" s="4" t="inlineStr">
        <is>
          <t>rr_ExpenseExampleYear10</t>
        </is>
      </c>
      <c r="C723" s="5" t="n">
        <v>750</v>
      </c>
    </row>
    <row r="724">
      <c r="A724" s="4" t="inlineStr">
        <is>
          <t>Annual Return 2017</t>
        </is>
      </c>
      <c r="B724" s="4" t="inlineStr">
        <is>
          <t>rr_AnnualReturn2017</t>
        </is>
      </c>
      <c r="C724" s="4" t="inlineStr">
        <is>
          <t>20.63%</t>
        </is>
      </c>
    </row>
    <row r="725">
      <c r="A725" s="4" t="inlineStr">
        <is>
          <t>Annual Return 2018</t>
        </is>
      </c>
      <c r="B725" s="4" t="inlineStr">
        <is>
          <t>rr_AnnualReturn2018</t>
        </is>
      </c>
      <c r="C725" s="4" t="inlineStr">
        <is>
          <t>(7.56%)</t>
        </is>
      </c>
    </row>
    <row r="726">
      <c r="A726" s="4" t="inlineStr">
        <is>
          <t>Annual Return 2019</t>
        </is>
      </c>
      <c r="B726" s="4" t="inlineStr">
        <is>
          <t>rr_AnnualReturn2019</t>
        </is>
      </c>
      <c r="C726" s="4" t="inlineStr">
        <is>
          <t>17.53%</t>
        </is>
      </c>
    </row>
    <row r="727">
      <c r="A727" s="4" t="inlineStr">
        <is>
          <t>Label</t>
        </is>
      </c>
      <c r="B727" s="4" t="inlineStr">
        <is>
          <t>rr_AverageAnnualReturnLabel</t>
        </is>
      </c>
      <c r="C727" s="4" t="inlineStr">
        <is>
          <t>Return Before Taxes</t>
        </is>
      </c>
    </row>
    <row r="728">
      <c r="A728" s="4" t="inlineStr">
        <is>
          <t>1 Year</t>
        </is>
      </c>
      <c r="B728" s="4" t="inlineStr">
        <is>
          <t>rr_AverageAnnualReturnYear01</t>
        </is>
      </c>
      <c r="C728" s="4" t="inlineStr">
        <is>
          <t>17.53%</t>
        </is>
      </c>
    </row>
    <row r="729">
      <c r="A729" s="4" t="inlineStr">
        <is>
          <t>Since Inception</t>
        </is>
      </c>
      <c r="B729" s="4" t="inlineStr">
        <is>
          <t>rr_AverageAnnualReturnSinceInception</t>
        </is>
      </c>
      <c r="C729" s="4" t="inlineStr">
        <is>
          <t>9.79%</t>
        </is>
      </c>
    </row>
    <row r="730">
      <c r="A730" s="4" t="inlineStr">
        <is>
          <t>Inception Date</t>
        </is>
      </c>
      <c r="B730" s="4" t="inlineStr">
        <is>
          <t>rr_AverageAnnualReturnInceptionDate</t>
        </is>
      </c>
      <c r="C730" s="4" t="inlineStr">
        <is>
          <t>Feb. 22,
		2016</t>
        </is>
      </c>
    </row>
    <row r="731">
      <c r="A731" s="4" t="inlineStr">
        <is>
          <t>Pacer Global Cash Cows Dividend ETF | Pacer Global Cash Cows Dividend ETF | After Taxes on Distributions</t>
        </is>
      </c>
    </row>
    <row r="732">
      <c r="A732" s="3" t="inlineStr">
        <is>
          <t>Prospectus [Line Items]</t>
        </is>
      </c>
      <c r="B732" s="4" t="inlineStr">
        <is>
          <t>rr_ProspectusLineItems</t>
        </is>
      </c>
    </row>
    <row r="733">
      <c r="A733" s="4" t="inlineStr">
        <is>
          <t>Label</t>
        </is>
      </c>
      <c r="B733" s="4" t="inlineStr">
        <is>
          <t>rr_AverageAnnualReturnLabel</t>
        </is>
      </c>
      <c r="C733" s="4" t="inlineStr">
        <is>
          <t>Return After Taxes on Distributions</t>
        </is>
      </c>
    </row>
    <row r="734">
      <c r="A734" s="4" t="inlineStr">
        <is>
          <t>1 Year</t>
        </is>
      </c>
      <c r="B734" s="4" t="inlineStr">
        <is>
          <t>rr_AverageAnnualReturnYear01</t>
        </is>
      </c>
      <c r="C734" s="4" t="inlineStr">
        <is>
          <t>16.48%</t>
        </is>
      </c>
    </row>
    <row r="735">
      <c r="A735" s="4" t="inlineStr">
        <is>
          <t>Since Inception</t>
        </is>
      </c>
      <c r="B735" s="4" t="inlineStr">
        <is>
          <t>rr_AverageAnnualReturnSinceInception</t>
        </is>
      </c>
      <c r="C735" s="4" t="inlineStr">
        <is>
          <t>9.08%</t>
        </is>
      </c>
    </row>
    <row r="736">
      <c r="A736" s="4" t="inlineStr">
        <is>
          <t>Pacer Global Cash Cows Dividend ETF | Pacer Global Cash Cows Dividend ETF | After Taxes on Distributions and Sales</t>
        </is>
      </c>
    </row>
    <row r="737">
      <c r="A737" s="3" t="inlineStr">
        <is>
          <t>Prospectus [Line Items]</t>
        </is>
      </c>
      <c r="B737" s="4" t="inlineStr">
        <is>
          <t>rr_ProspectusLineItems</t>
        </is>
      </c>
    </row>
    <row r="738">
      <c r="A738" s="4" t="inlineStr">
        <is>
          <t>Label</t>
        </is>
      </c>
      <c r="B738" s="4" t="inlineStr">
        <is>
          <t>rr_AverageAnnualReturnLabel</t>
        </is>
      </c>
      <c r="C738" s="4" t="inlineStr">
        <is>
          <t>Return After Taxes on Distributions and Sale of Fund Shares</t>
        </is>
      </c>
    </row>
    <row r="739">
      <c r="A739" s="4" t="inlineStr">
        <is>
          <t>1 Year</t>
        </is>
      </c>
      <c r="B739" s="4" t="inlineStr">
        <is>
          <t>rr_AverageAnnualReturnYear01</t>
        </is>
      </c>
      <c r="C739" s="4" t="inlineStr">
        <is>
          <t>11.39%</t>
        </is>
      </c>
    </row>
    <row r="740">
      <c r="A740" s="4" t="inlineStr">
        <is>
          <t>Since Inception</t>
        </is>
      </c>
      <c r="B740" s="4" t="inlineStr">
        <is>
          <t>rr_AverageAnnualReturnSinceInception</t>
        </is>
      </c>
      <c r="C740" s="4" t="inlineStr">
        <is>
          <t>7.77%</t>
        </is>
      </c>
    </row>
    <row r="741">
      <c r="A741" s="4" t="inlineStr">
        <is>
          <t>Pacer Emerging Markets Cash Cows 100 ETF</t>
        </is>
      </c>
    </row>
    <row r="742">
      <c r="A742" s="3" t="inlineStr">
        <is>
          <t>Prospectus [Line Items]</t>
        </is>
      </c>
      <c r="B742" s="4" t="inlineStr">
        <is>
          <t>rr_ProspectusLineItems</t>
        </is>
      </c>
    </row>
    <row r="743">
      <c r="A743" s="4" t="inlineStr">
        <is>
          <t>Risk/Return [Heading]</t>
        </is>
      </c>
      <c r="B743" s="4" t="inlineStr">
        <is>
          <t>rr_RiskReturnHeading</t>
        </is>
      </c>
      <c r="C743" s="4" t="inlineStr">
        <is>
          <t>Pacer Emerging Markets Cash Cows 100 ETF</t>
        </is>
      </c>
    </row>
    <row r="744">
      <c r="A744" s="4" t="inlineStr">
        <is>
          <t>Objective [Heading]</t>
        </is>
      </c>
      <c r="B744" s="4" t="inlineStr">
        <is>
          <t>rr_ObjectiveHeading</t>
        </is>
      </c>
      <c r="C744" s="4" t="inlineStr">
        <is>
          <t>Investment Objective</t>
        </is>
      </c>
    </row>
    <row r="745">
      <c r="A745" s="4" t="inlineStr">
        <is>
          <t>Objective, Primary [Text Block]</t>
        </is>
      </c>
      <c r="B745" s="4" t="inlineStr">
        <is>
          <t>rr_ObjectivePrimaryTextBlock</t>
        </is>
      </c>
      <c r="C745" s="4" t="inlineStr">
        <is>
          <t>The Pacer Emerging Markets Cash Cows 100 ETF (the “Fund”) is an exchange traded fund (“ETF”) that seeks to track the total return performance, before fees and expenses, of the Pacer Emerging Markets Cash Cows 100 Index (the “Index”).</t>
        </is>
      </c>
    </row>
    <row r="746">
      <c r="A746" s="4" t="inlineStr">
        <is>
          <t>Expense [Heading]</t>
        </is>
      </c>
      <c r="B746" s="4" t="inlineStr">
        <is>
          <t>rr_ExpenseHeading</t>
        </is>
      </c>
      <c r="C746" s="4" t="inlineStr">
        <is>
          <t>Fees and Expenses of the Fund</t>
        </is>
      </c>
    </row>
    <row r="747">
      <c r="A747" s="4" t="inlineStr">
        <is>
          <t>Expense Narrative [Text Block]</t>
        </is>
      </c>
      <c r="B747" s="4" t="inlineStr">
        <is>
          <t>rr_ExpenseNarrativeTextBlock</t>
        </is>
      </c>
      <c r="C747"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748">
      <c r="A748" s="4" t="inlineStr">
        <is>
          <t>Operating Expenses Caption [Text]</t>
        </is>
      </c>
      <c r="B748" s="4" t="inlineStr">
        <is>
          <t>rr_OperatingExpensesCaption</t>
        </is>
      </c>
      <c r="C748" s="4" t="inlineStr">
        <is>
          <t>Annual Fund Operating Expenses (expenses that you pay each year as a percentage of the value of your investment)</t>
        </is>
      </c>
    </row>
    <row r="749">
      <c r="A749" s="4" t="inlineStr">
        <is>
          <t>Portfolio Turnover [Heading]</t>
        </is>
      </c>
      <c r="B749" s="4" t="inlineStr">
        <is>
          <t>rr_PortfolioTurnoverHeading</t>
        </is>
      </c>
      <c r="C749" s="4" t="inlineStr">
        <is>
          <t>Portfolio Turnover</t>
        </is>
      </c>
    </row>
    <row r="750">
      <c r="A750" s="4" t="inlineStr">
        <is>
          <t>Portfolio Turnover [Text Block]</t>
        </is>
      </c>
      <c r="B750" s="4" t="inlineStr">
        <is>
          <t>rr_PortfolioTurnoverTextBlock</t>
        </is>
      </c>
      <c r="C75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May 2, 2019 (commencement of operations) through April 30, 2020, the Fund’s portfolio turnover rate was 144% of the average value of its portfolio.</t>
        </is>
      </c>
    </row>
    <row r="751">
      <c r="A751" s="4" t="inlineStr">
        <is>
          <t>Portfolio Turnover, Rate</t>
        </is>
      </c>
      <c r="B751" s="4" t="inlineStr">
        <is>
          <t>rr_PortfolioTurnoverRate</t>
        </is>
      </c>
      <c r="C751" s="4" t="inlineStr">
        <is>
          <t>144.00%</t>
        </is>
      </c>
    </row>
    <row r="752">
      <c r="A752" s="4" t="inlineStr">
        <is>
          <t>Expense Exchange Traded Fund Commissions [Text]</t>
        </is>
      </c>
      <c r="B752" s="4" t="inlineStr">
        <is>
          <t>rr_ExpenseExchangeTradedFundCommissions</t>
        </is>
      </c>
      <c r="C752" s="4" t="inlineStr">
        <is>
          <t>This table and the Example below do not include the brokerage commissions that investors may pay on their purchases and sales of Fund Shares.</t>
        </is>
      </c>
    </row>
    <row r="753">
      <c r="A753" s="4" t="inlineStr">
        <is>
          <t>Expenses Not Correlated to Ratio Due to Acquired Fund Fees [Text]</t>
        </is>
      </c>
      <c r="B753" s="4" t="inlineStr">
        <is>
          <t>rr_ExpensesNotCorrelatedToRatioDueToAcquiredFundFees</t>
        </is>
      </c>
      <c r="C753" s="4" t="inlineStr">
        <is>
          <t>Acquired Fund Fees and Expenses (“AFFE”) are the indirect costs of investing in other investment companies. Total Annual Fund Operating Expenses do not correlate to the expense ratios in the Fund’s Financial Highlights because the Financial Highlights include only the direct operating expenses incurred by the Fund and exclude AFFE.</t>
        </is>
      </c>
    </row>
    <row r="754">
      <c r="A754" s="4" t="inlineStr">
        <is>
          <t>Expense Example [Heading]</t>
        </is>
      </c>
      <c r="B754" s="4" t="inlineStr">
        <is>
          <t>rr_ExpenseExampleHeading</t>
        </is>
      </c>
      <c r="C754" s="4" t="inlineStr">
        <is>
          <t>Example</t>
        </is>
      </c>
    </row>
    <row r="755">
      <c r="A755" s="4" t="inlineStr">
        <is>
          <t>Expense Example Narrative [Text Block]</t>
        </is>
      </c>
      <c r="B755" s="4" t="inlineStr">
        <is>
          <t>rr_ExpenseExampleNarrativeTextBlock</t>
        </is>
      </c>
      <c r="C755"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756">
      <c r="A756" s="4" t="inlineStr">
        <is>
          <t>Expense Example by, Year, Caption [Text]</t>
        </is>
      </c>
      <c r="B756" s="4" t="inlineStr">
        <is>
          <t>rr_ExpenseExampleByYearCaption</t>
        </is>
      </c>
      <c r="C756" s="4" t="inlineStr">
        <is>
          <t>Although your actual costs may be higher or lower, based on these assumptions, your costs would be:</t>
        </is>
      </c>
    </row>
    <row r="757">
      <c r="A757" s="4" t="inlineStr">
        <is>
          <t>Strategy [Heading]</t>
        </is>
      </c>
      <c r="B757" s="4" t="inlineStr">
        <is>
          <t>rr_StrategyHeading</t>
        </is>
      </c>
      <c r="C757" s="4" t="inlineStr">
        <is>
          <t>Principal Investment Strategies of the Fund</t>
        </is>
      </c>
    </row>
    <row r="758">
      <c r="A758" s="4" t="inlineStr">
        <is>
          <t>Strategy Narrative [Text Block]</t>
        </is>
      </c>
      <c r="B758" s="4" t="inlineStr">
        <is>
          <t>rr_StrategyNarrativeTextBlock</t>
        </is>
      </c>
      <c r="C758" s="4" t="inlineStr">
        <is>
          <t>The Fund employs a “passive management” (or indexing) investment approach designed to track the total return performance, before fees and expenses, of the Index. The Index is based on a proprietary methodology developed by Index Design Group, an affiliate of Pacer Advisors, Inc., the Fund’s investment adviser (the “Adviser”). The Index The Index uses an objective, rules-based methodology to provide exposure to large and mid-capitalization companies in emerging markets with high free cash flow yields. Companies with high free cash flow yields are commonly referred to as “cash cows.” The initial index universe is derived from the component companies of the FTSE Emerging Markets Index. The Fund defines emerging markets countries as those countries included in the FTSE Emerging Markets Index. As of April 23, 2020, the Index had significant exposure to companies in China, Russia, Taiwan, and Brazil. The initial universe of companies is screened based on their average projected free cash flows and earnings (if available) over each of the next two fiscal years. Companies with no forward year estimates available for free cash flows or earnings will remain in the Index universe. Companies with negative average projected free cash flows or earnings are removed from the Index universe. Additionally, financial companies, other than real estate investment trusts (“REITs”), companies with a market capitalization of less than $2 billion, and companies whose average daily trading value (“ADTV”) for the prior 90 days does not exceed $5 million are excluded from the Index universe. Free Cash Flow (FCF): A company’s cash flow from operations minus capital expenditures. Enterprise Value (EV): A company’s market capitalization plus its debt and minus its cash and cash equivalents. Free Cash Flow Yield: FCF/EV The remaining companies are ranked by their free cash flow yield for the trailing twelve-month period. The equity securities of the 100 companies with the highest free cash flow yield (the “Top 100 Companies”) are included in the Index, subject to the exceptions described below. At the time of each rebalance of the Index, the companies included in the Index are weighted in proportion to their trailing twelve-month free cash flow, and weightings are capped at 2% of the weight of the Index for any individual company. Additionally, the Index is limited to a maximum of twenty companies from any individual country and any sector. As of April 30, 2020, the Index had significant exposure to companies in the energy, materials, and information technology sectors. If the Top 100 Companies include more than 20 companies from an individual country or sector (the “Exposure Limit”), the Index will exclude the companies with the lowest free cash flow yield from each country and/or sector needed to meet the Exposure Limit and will include companies outside the Top 100 Companies based on their free cash flow yield until the Index includes 100 companies and satisfies the Exposure Limit. As of June 30, 2020, the companies included in the Index had a market capitalization of $1.9 billion to $138.2 billion. The Index is reconstituted and rebalanced semi-annually as of the close of business on the third Friday of June and December based on data as of the first Friday of the applicable rebalance month. The Fund’s Investment Strategy Under normal circumstances, at least 80% of the Fund’s total assets (exclusive of collateral held from securities lending) will be invested in the component securities of the Index and investments that have economic characteristics that are substantially identical to the economic characteristics of such component securities ( e.g. , depositary receipts). The Adviser expects that, over time, the correlation between the Fund’s performance and that of the Index, before fees and expenses, will be 95% or better. The Fund will generally use a “replication” strategy to achieve its investment objective, meaning it will invest in all of the component securities of the Index, but may, when the Adviser believes it is in the best interests of the Fund, use a “representative sampling” strategy, meaning it may invest in a sample of the securities in the Index whose risk, return and other characteristics closely resemble the risk, return and other characteristics of the Index as a whole. The Fund may also invest up to 20% of its assets in cash and cash equivalents, other investment companies, as well as securities and other instruments not included in the Index but which the Adviser believes will help the Fund track the Index. The Fund is considered non-diversified, which means that it may invest more of its assets in the securities of a single issuer or a smaller number of issuers than if it were a diversified fund.</t>
        </is>
      </c>
    </row>
    <row r="759">
      <c r="A759" s="4" t="inlineStr">
        <is>
          <t>Strategy Portfolio Concentration [Text]</t>
        </is>
      </c>
      <c r="B759" s="4" t="inlineStr">
        <is>
          <t>rr_StrategyPortfolioConcentration</t>
        </is>
      </c>
      <c r="C759" s="4" t="inlineStr">
        <is>
          <t>The Fund employs a “passive management” (or indexing) investment approach designed to track the total return performance, before fees and expenses, of the Index. The Index is based on a proprietary methodology developed by Index Design Group, an affiliate of Pacer Advisors, Inc., the Fund’s investment adviser (the “Adviser”).</t>
        </is>
      </c>
    </row>
    <row r="760">
      <c r="A760" s="4" t="inlineStr">
        <is>
          <t>Risk [Heading]</t>
        </is>
      </c>
      <c r="B760" s="4" t="inlineStr">
        <is>
          <t>rr_RiskHeading</t>
        </is>
      </c>
      <c r="C760" s="4" t="inlineStr">
        <is>
          <t>Principal Risks of Investing in the Fund</t>
        </is>
      </c>
    </row>
    <row r="761">
      <c r="A761" s="4" t="inlineStr">
        <is>
          <t>Risk Narrative [Text Block]</t>
        </is>
      </c>
      <c r="B761" s="4" t="inlineStr">
        <is>
          <t>rr_RiskNarrativeTextBlock</t>
        </is>
      </c>
      <c r="C761"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Concentration Risk. If the Index concentrates in an industry or group of industries, the Fund’s investments may be concentrated accordingly. In such event, the value of the Fund’s shares may rise and fall more than the value of shares of a fund that invests in securities of companies in a broader range of industries. In addition, at times, an industry or group of industries in which the Fund is concentrated may be out of favor and underperform other industries or groups of industries. ▪ Currency Exchange Rate Risk. The Fund’s assets may include exposure to investments denominated in non-U.S. currencies or in securities or other assets that provide exposure to such currencies. Changes in currency exchange rates and the relative value of non-U.S. currencies will affect the value of the Fund’s investment and the value of your Fund shares. Currency exchange rates can be very volatile and can change quickly and unpredictably. As a result, the value of an investment in the Fund may change quickly and without warning and you may lose money. ▪ Emerging Markets Risk. The Fund may invest in companies organized in emerging market nations. Investments in securities and instruments traded in developing or emerging markets, or that provide exposure to such securities or markets, can involve additional risks relating to political, economic, or regulatory conditions not associated with investments in U.S. securities and instruments or investments in more developed international markets. Such conditions may impact the ability of the Fund to buy, sell or otherwise transfer securities, adversely affect the trading market and price for Shares and cause the Fund to decline in value. ▪ Equity Market Risk.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 Common stocks are susceptible to general stock market fluctuations and to volatile increases and decreases in value as market confidence in and perceptions of their issuers change.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redeem Shares for cash or to otherwise include cash as part of its redemption proceeds.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Because securities held by the Fund trade on foreign exchanges that are closed when the Fund’s primary listing exchange is open, the Fund is likely to experience premiums and discounts greater than those of domestic ETFs. ◦ Trading. Although shares of the Fund are listed for trading on a national securities exchange, such as The Nasdaq Stock Market LL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 Geographic Concentration Risk. To the extent the Fund invests a significant portion of its assets in the securities of companies of a single country or region, it is more likely to be impacted by events or conditions affecting that country or region. Because the Index is a subset of the FTSE Emerging Markets Index, the geographic concentrations of the Index, and consequently the Fund, may be different than those of the broader FTSE Emerging Markets Index. ◦ Risks Related to Investing in Brazil. Investments in securities of Brazilian companies are subject to regulatory and economic interventions that the Brazilian government has frequently exercised in the past, including the setting of wage and price controls, blocking access to bank accounts, imposing exchange controls and limiting imports. Investments are also subject to certain restrictions on foreign investment as provided by Brazilian law. The Brazilian economy has historically been subject to high rates of inflation and a high level of debt, all of which may stifle economic growth. Despite rapid development in recent years, Brazil still suffers from high levels of corruption, crime and income disparity. There is the possibility that such conditions may lead to social unrest and political upheaval in the future, which may have adverse effects on the Fund’s investments. ◦ Risks Related to Investing China. Investing in securities of Chinese companies involves additional risks, including, but not limited to: the economy of China differs, often unfavorably, from the U.S. economy in such respects as structure, general development, government involvement, wealth distribution, rate of inflation, growth rate, allocation of resources and capital reinvestment, among others; the central government has historically exercised substantial control over virtually every sector of the Chinese economy through administrative regulation and/or state ownership; and actions of the Chinese central and local government authorities continue to have a substantial effect on economic conditions in China. In addition, previously the Chinese government has from time to time taken actions that influence the prices at which certain goods may be sold, encourage companies to invest or concentrate in particular industries, induce mergers between companies in certain industries and induce private companies to publicly offer their securities to increase or continue the rate of economic growth, control the rate of inflation or otherwise regulate economic expansion. ◦ Risks Related to Investing in Russia. Investing in Russian securities involves significant risks, including legal, regulatory and economic risks that are specific to Russia. In addition, investing in Russian securities involves risks associated with the settlement of portfolio transactions and loss of the Fund’s ownership rights in its portfolio securities as a result of the system of share registration and custody in Russia. As a result of recent events involving Ukraine and the Russian Federation, the United States and the European Union have imposed sanctions on certain Russian individuals and entities. Additional broader sanctions may be imposed in the future. These sanctions may result in the decline of the value and liquidity of Russian securities and could also result in the immediate freeze of Russian securities, impairing the ability of the Fund to buy, sell, receive or deliver those securities. ◦ Risks Related to Investing in Taiwan. Taiwan’s geographic proximity and history of political contention with China have resulted in ongoing tensions between the two countries. These tensions may materially affect the Taiwanese economy and its securities market. Taiwan’s economy is export-oriented, so it depends on an open world trade regime and remains vulnerable to fluctuations in the world economy. Rising labor costs and increasing environmental consciousness have led some labor-intensive industries to relocate to countries with cheaper work forces, and continued labor outsourcing may adversely affect the Taiwanese economy. Taiwan is also subject to the risk of natural disasters, such as typhoons and tsunamis, which could negatively affect the Fund. ▪ High Portfolio Turnover Risk. At times, the Fund may have a portfolio turnover rate substantially greater than 100%. A high portfolio turnover rate would result in correspondingly greater transaction expenses, including brokerage commissions, dealer mark ups and other transaction costs, on the sale of securities and on reinvestment in other securities and may result in reduced performance and the distribution to shareholders of additional capital gains for tax purposes. These factors may negatively affect the Fund’s performance.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Limited Operating History. The Fund is a recently organized management investment company with limited operating history. As a result, prospective investors have a limited track record on which to base their investment decision. An investment in the Fund may therefore involve greater uncertainty than an investment in a fund with a more established record of performance. ▪ Mid-Capitalization Investing Risk. The Fund may invest in the securities of mid-capitalization companies. As a result, the Fund’s performance may be adversely affected if securities of mid-capitalization companies underperform securities of other capitalization ranges or the market as a whole. Securities of smaller companies trade in smaller volumes and are often more vulnerable to market volatility than securities of larger companies. ▪ Non-Diversification Risk. 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Other Investment Companies Risk. The Fund will incur higher and duplicative expenses when it invests in other investment companies such as ETFs. There is also the risk that the Fund may suffer losses due to the investment practices of the underlying funds. When the Fund invests in other investment companies, the Fund will be subject to substantially the same risks as those associated with the direct ownership of securities held by such investment companies. Investments in ETFs are also subject to the “ETF Risks” described above. ▪ Passive Investment Risk. The Fund is not actively managed and the Adviser would not sell a security due to current or projected underperformance of a security, industry or sector, unless that security is removed from the Index or the selling of shares of that security is otherwise required upon a reconstitution of the Index in accordance with the Index methodology. The Fund invests in securities included in the Index, regardless of their investment merits. The Fund does not take defensive positions under any market conditions, including conditions that are adverse to the performance of the Fund. ▪ Sector Risk. To the extent the Fund invests more heavily in particular sectors of the economy, its performance will be especially sensitive to developments that significantly affect those sectors. ◦ Energy Sector Risk . The Fund may invest in companies in the energy sector, and therefore the performance of the Fund could be negatively impacted by events affecting this sector. The profitability of companies in the energy sector is related to worldwide energy prices, exploration, and production spending. The value of securities issued by companies in the energy sector may decline for many reasons, including, among others, changes in energy prices, government regulations, energy conservation efforts, natural disasters, and potential civil liabilities. Such companies are also subject to risks changes in economic conditions, as well as market and political risks of the countries where energy companies are located or do business. ◦ Information Technology Sector Risk. The Fund may invest in companies in the information technology sector, and therefore the performance of the Fund could be negatively impacted by events affecting this sector.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 Materials Sector Risk. The Fund may invest in companies in the materials sector, and therefore the performance of the Fund could be negatively impacted by events affecting this sector. Many companies in this sector are significantly affected by the level and volatility of commodity prices, the exchange value of the dollar, import controls, and worldwide competition. At times, worldwide production of industrial materials has exceeded demand as a result of over-building or economic downturns, leading to poor investment returns or losses. This sector may also be affected by economic cycles, interest rates, resource availability, technical progress, labor relations, and government regulations. ▪ Small-Capitalization Investing Risk. The securities of small-capitalization companies may be more vulnerable to adverse issuer, market, political, or economic developments than securities of larger capitalization companies. The securities of small-capitalization companies generally trade in lower volumes and are subject to greater and more unpredictable price changes than larger capitalization stocks or the stock market as a whole. There is typically less publicly available information concerning smaller capitalization companies than for larger, more established companies. ▪ Tracking Risk. The Fund’s return may not track the return of the Index for a number of reasons. For example, the Fund incurs a number of operating expenses not applicable to the Index, and incurs costs in buying and selling securities, especially when rebalancing the Fund’s securities holdings to reflect changes in the composition of the Index. In addition, when the Fund uses a representative sampling approach, the Fund may not be as well correlated with the return of the Index as when the Fund purchases all of the securities in the Index in the proportions in which they are represented in the Index. To the extent the Fund calculates its NAV based on fair value prices and the value of the Index is based on securities’ closing prices on local foreign markets ( i.e.</t>
        </is>
      </c>
    </row>
    <row r="762">
      <c r="A762" s="4" t="inlineStr">
        <is>
          <t>Risk Lose Money [Text]</t>
        </is>
      </c>
      <c r="B762" s="4" t="inlineStr">
        <is>
          <t>rr_RiskLoseMoney</t>
        </is>
      </c>
      <c r="C762" s="4" t="inlineStr">
        <is>
          <t>You can lose money on your investment in the Fund.</t>
        </is>
      </c>
    </row>
    <row r="763">
      <c r="A763" s="4" t="inlineStr">
        <is>
          <t>Risk Nondiversified Status [Text]</t>
        </is>
      </c>
      <c r="B763" s="4" t="inlineStr">
        <is>
          <t>rr_RiskNondiversifiedStatus</t>
        </is>
      </c>
      <c r="C763" s="4" t="inlineStr">
        <is>
          <t>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764">
      <c r="A764" s="4" t="inlineStr">
        <is>
          <t>Bar Chart and Performance Table [Heading]</t>
        </is>
      </c>
      <c r="B764" s="4" t="inlineStr">
        <is>
          <t>rr_BarChartAndPerformanceTableHeading</t>
        </is>
      </c>
      <c r="C764" s="4" t="inlineStr">
        <is>
          <t>Fund Performance</t>
        </is>
      </c>
    </row>
    <row r="765">
      <c r="A765" s="4" t="inlineStr">
        <is>
          <t>Performance Narrative [Text Block]</t>
        </is>
      </c>
      <c r="B765" s="4" t="inlineStr">
        <is>
          <t>rr_PerformanceNarrativeTextBlock</t>
        </is>
      </c>
      <c r="C765"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PacerETFs.com or by calling the Fund toll-free at 1-877-337-0500.</t>
        </is>
      </c>
    </row>
    <row r="766">
      <c r="A766" s="4" t="inlineStr">
        <is>
          <t>Performance One Year or Less [Text]</t>
        </is>
      </c>
      <c r="B766" s="4" t="inlineStr">
        <is>
          <t>rr_PerformanceOneYearOrLess</t>
        </is>
      </c>
      <c r="C766" s="4" t="inlineStr">
        <is>
          <t>Performance information for the Fund is not included because the Fund did not have a full calendar year of performance prior to the date of this Prospectus.</t>
        </is>
      </c>
    </row>
    <row r="767">
      <c r="A767" s="4" t="inlineStr">
        <is>
          <t>Performance Availability Phone [Text]</t>
        </is>
      </c>
      <c r="B767" s="4" t="inlineStr">
        <is>
          <t>rr_PerformanceAvailabilityPhone</t>
        </is>
      </c>
      <c r="C767" s="4" t="inlineStr">
        <is>
          <t>1-877-337-0500</t>
        </is>
      </c>
    </row>
    <row r="768">
      <c r="A768" s="4" t="inlineStr">
        <is>
          <t>Performance Availability Website Address [Text]</t>
        </is>
      </c>
      <c r="B768" s="4" t="inlineStr">
        <is>
          <t>rr_PerformanceAvailabilityWebSiteAddress</t>
        </is>
      </c>
      <c r="C768" s="4" t="inlineStr">
        <is>
          <t>www.PacerETFs.com</t>
        </is>
      </c>
    </row>
    <row r="769">
      <c r="A769" s="4" t="inlineStr">
        <is>
          <t>Pacer Emerging Markets Cash Cows 100 ETF | Pacer Emerging Markets Cash Cows 100 ETF</t>
        </is>
      </c>
    </row>
    <row r="770">
      <c r="A770" s="3" t="inlineStr">
        <is>
          <t>Prospectus [Line Items]</t>
        </is>
      </c>
      <c r="B770" s="4" t="inlineStr">
        <is>
          <t>rr_ProspectusLineItems</t>
        </is>
      </c>
    </row>
    <row r="771">
      <c r="A771" s="4" t="inlineStr">
        <is>
          <t>Trading Symbol</t>
        </is>
      </c>
      <c r="B771" s="4" t="inlineStr">
        <is>
          <t>dei_TradingSymbol</t>
        </is>
      </c>
      <c r="C771" s="4" t="inlineStr">
        <is>
          <t>ECOW</t>
        </is>
      </c>
    </row>
    <row r="772">
      <c r="A772" s="4" t="inlineStr">
        <is>
          <t>Management Fees (as a percentage of Assets)</t>
        </is>
      </c>
      <c r="B772" s="4" t="inlineStr">
        <is>
          <t>rr_ManagementFeesOverAssets</t>
        </is>
      </c>
      <c r="C772" s="4" t="inlineStr">
        <is>
          <t>0.70%</t>
        </is>
      </c>
    </row>
    <row r="773">
      <c r="A773" s="4" t="inlineStr">
        <is>
          <t>Distribution and Service (12b-1) Fees</t>
        </is>
      </c>
      <c r="B773" s="4" t="inlineStr">
        <is>
          <t>rr_DistributionAndService12b1FeesOverAssets</t>
        </is>
      </c>
      <c r="C773" s="4" t="inlineStr">
        <is>
          <t xml:space="preserve">none
				</t>
        </is>
      </c>
    </row>
    <row r="774">
      <c r="A774" s="4" t="inlineStr">
        <is>
          <t>Other Expenses (as a percentage of Assets):</t>
        </is>
      </c>
      <c r="B774" s="4" t="inlineStr">
        <is>
          <t>rr_OtherExpensesOverAssets</t>
        </is>
      </c>
      <c r="C774" s="4" t="inlineStr">
        <is>
          <t xml:space="preserve">none
				</t>
        </is>
      </c>
    </row>
    <row r="775">
      <c r="A775" s="4" t="inlineStr">
        <is>
          <t>Acquired Fund Fees and Expenses</t>
        </is>
      </c>
      <c r="B775" s="4" t="inlineStr">
        <is>
          <t>rr_AcquiredFundFeesAndExpensesOverAssets</t>
        </is>
      </c>
      <c r="C775" s="4" t="inlineStr">
        <is>
          <t>0.04%</t>
        </is>
      </c>
      <c r="D775" s="4" t="inlineStr">
        <is>
          <t>[3]</t>
        </is>
      </c>
    </row>
    <row r="776">
      <c r="A776" s="4" t="inlineStr">
        <is>
          <t>Expenses (as a percentage of Assets)</t>
        </is>
      </c>
      <c r="B776" s="4" t="inlineStr">
        <is>
          <t>rr_ExpensesOverAssets</t>
        </is>
      </c>
      <c r="C776" s="4" t="inlineStr">
        <is>
          <t>0.74%</t>
        </is>
      </c>
    </row>
    <row r="777">
      <c r="A777" s="4" t="inlineStr">
        <is>
          <t>Expense Example, with Redemption, 1 Year</t>
        </is>
      </c>
      <c r="B777" s="4" t="inlineStr">
        <is>
          <t>rr_ExpenseExampleYear01</t>
        </is>
      </c>
      <c r="C777" s="5" t="n">
        <v>76</v>
      </c>
    </row>
    <row r="778">
      <c r="A778" s="4" t="inlineStr">
        <is>
          <t>Expense Example, with Redemption, 3 Years</t>
        </is>
      </c>
      <c r="B778" s="4" t="inlineStr">
        <is>
          <t>rr_ExpenseExampleYear03</t>
        </is>
      </c>
      <c r="C778" s="6" t="n">
        <v>237</v>
      </c>
    </row>
    <row r="779">
      <c r="A779" s="4" t="inlineStr">
        <is>
          <t>Expense Example, with Redemption, 5 Years</t>
        </is>
      </c>
      <c r="B779" s="4" t="inlineStr">
        <is>
          <t>rr_ExpenseExampleYear05</t>
        </is>
      </c>
      <c r="C779" s="6" t="n">
        <v>411</v>
      </c>
    </row>
    <row r="780">
      <c r="A780" s="4" t="inlineStr">
        <is>
          <t>Expense Example, with Redemption, 10 Years</t>
        </is>
      </c>
      <c r="B780" s="4" t="inlineStr">
        <is>
          <t>rr_ExpenseExampleYear10</t>
        </is>
      </c>
      <c r="C780" s="5" t="n">
        <v>918</v>
      </c>
    </row>
    <row r="781">
      <c r="A781" s="4" t="inlineStr">
        <is>
          <t>Pacer Developed Markets International Cash Cows 100 ETF</t>
        </is>
      </c>
    </row>
    <row r="782">
      <c r="A782" s="3" t="inlineStr">
        <is>
          <t>Prospectus [Line Items]</t>
        </is>
      </c>
      <c r="B782" s="4" t="inlineStr">
        <is>
          <t>rr_ProspectusLineItems</t>
        </is>
      </c>
    </row>
    <row r="783">
      <c r="A783" s="4" t="inlineStr">
        <is>
          <t>Risk/Return [Heading]</t>
        </is>
      </c>
      <c r="B783" s="4" t="inlineStr">
        <is>
          <t>rr_RiskReturnHeading</t>
        </is>
      </c>
      <c r="C783" s="4" t="inlineStr">
        <is>
          <t>Pacer Developed Markets International Cash Cows 100 ETF</t>
        </is>
      </c>
    </row>
    <row r="784">
      <c r="A784" s="4" t="inlineStr">
        <is>
          <t>Objective [Heading]</t>
        </is>
      </c>
      <c r="B784" s="4" t="inlineStr">
        <is>
          <t>rr_ObjectiveHeading</t>
        </is>
      </c>
      <c r="C784" s="4" t="inlineStr">
        <is>
          <t>Investment Objective</t>
        </is>
      </c>
    </row>
    <row r="785">
      <c r="A785" s="4" t="inlineStr">
        <is>
          <t>Objective, Primary [Text Block]</t>
        </is>
      </c>
      <c r="B785" s="4" t="inlineStr">
        <is>
          <t>rr_ObjectivePrimaryTextBlock</t>
        </is>
      </c>
      <c r="C785" s="4" t="inlineStr">
        <is>
          <t>The Pacer Developed Markets International Cash Cows 100 ETF (the “Fund”) is an exchange traded fund (“ETF”) that seeks to track the total return performance, before fees and expenses, of the Pacer Developed Markets International Cash Cows 100 Index (the “Index”).</t>
        </is>
      </c>
    </row>
    <row r="786">
      <c r="A786" s="4" t="inlineStr">
        <is>
          <t>Expense [Heading]</t>
        </is>
      </c>
      <c r="B786" s="4" t="inlineStr">
        <is>
          <t>rr_ExpenseHeading</t>
        </is>
      </c>
      <c r="C786" s="4" t="inlineStr">
        <is>
          <t>Fees and Expenses of the Fund</t>
        </is>
      </c>
    </row>
    <row r="787">
      <c r="A787" s="4" t="inlineStr">
        <is>
          <t>Expense Narrative [Text Block]</t>
        </is>
      </c>
      <c r="B787" s="4" t="inlineStr">
        <is>
          <t>rr_ExpenseNarrativeTextBlock</t>
        </is>
      </c>
      <c r="C787"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788">
      <c r="A788" s="4" t="inlineStr">
        <is>
          <t>Operating Expenses Caption [Text]</t>
        </is>
      </c>
      <c r="B788" s="4" t="inlineStr">
        <is>
          <t>rr_OperatingExpensesCaption</t>
        </is>
      </c>
      <c r="C788" s="4" t="inlineStr">
        <is>
          <t>Annual Fund Operating Expenses (expenses that you pay each year as a percentage of the value of your investment)</t>
        </is>
      </c>
    </row>
    <row r="789">
      <c r="A789" s="4" t="inlineStr">
        <is>
          <t>Portfolio Turnover [Heading]</t>
        </is>
      </c>
      <c r="B789" s="4" t="inlineStr">
        <is>
          <t>rr_PortfolioTurnoverHeading</t>
        </is>
      </c>
      <c r="C789" s="4" t="inlineStr">
        <is>
          <t>Portfolio Turnover</t>
        </is>
      </c>
    </row>
    <row r="790">
      <c r="A790" s="4" t="inlineStr">
        <is>
          <t>Portfolio Turnover [Text Block]</t>
        </is>
      </c>
      <c r="B790" s="4" t="inlineStr">
        <is>
          <t>rr_PortfolioTurnoverTextBlock</t>
        </is>
      </c>
      <c r="C79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year ended April 30, 2020, the Fund’s portfolio turnover rate was 149% of the average value of its portfolio.</t>
        </is>
      </c>
    </row>
    <row r="791">
      <c r="A791" s="4" t="inlineStr">
        <is>
          <t>Portfolio Turnover, Rate</t>
        </is>
      </c>
      <c r="B791" s="4" t="inlineStr">
        <is>
          <t>rr_PortfolioTurnoverRate</t>
        </is>
      </c>
      <c r="C791" s="4" t="inlineStr">
        <is>
          <t>149.00%</t>
        </is>
      </c>
    </row>
    <row r="792">
      <c r="A792" s="4" t="inlineStr">
        <is>
          <t>Expense Exchange Traded Fund Commissions [Text]</t>
        </is>
      </c>
      <c r="B792" s="4" t="inlineStr">
        <is>
          <t>rr_ExpenseExchangeTradedFundCommissions</t>
        </is>
      </c>
      <c r="C792" s="4" t="inlineStr">
        <is>
          <t>This table and the Example below do not include the brokerage commissions that investors may pay on their purchases and sales of Fund Shares.</t>
        </is>
      </c>
    </row>
    <row r="793">
      <c r="A793" s="4" t="inlineStr">
        <is>
          <t>Expense Example [Heading]</t>
        </is>
      </c>
      <c r="B793" s="4" t="inlineStr">
        <is>
          <t>rr_ExpenseExampleHeading</t>
        </is>
      </c>
      <c r="C793" s="4" t="inlineStr">
        <is>
          <t>Example</t>
        </is>
      </c>
    </row>
    <row r="794">
      <c r="A794" s="4" t="inlineStr">
        <is>
          <t>Expense Example Narrative [Text Block]</t>
        </is>
      </c>
      <c r="B794" s="4" t="inlineStr">
        <is>
          <t>rr_ExpenseExampleNarrativeTextBlock</t>
        </is>
      </c>
      <c r="C794"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795">
      <c r="A795" s="4" t="inlineStr">
        <is>
          <t>Expense Example by, Year, Caption [Text]</t>
        </is>
      </c>
      <c r="B795" s="4" t="inlineStr">
        <is>
          <t>rr_ExpenseExampleByYearCaption</t>
        </is>
      </c>
      <c r="C795" s="4" t="inlineStr">
        <is>
          <t>Although your actual costs may be higher or lower, based on these assumptions, your costs would be:</t>
        </is>
      </c>
    </row>
    <row r="796">
      <c r="A796" s="4" t="inlineStr">
        <is>
          <t>Strategy [Heading]</t>
        </is>
      </c>
      <c r="B796" s="4" t="inlineStr">
        <is>
          <t>rr_StrategyHeading</t>
        </is>
      </c>
      <c r="C796" s="4" t="inlineStr">
        <is>
          <t>Principal Investment Strategies of the Fund</t>
        </is>
      </c>
    </row>
    <row r="797">
      <c r="A797" s="4" t="inlineStr">
        <is>
          <t>Strategy Narrative [Text Block]</t>
        </is>
      </c>
      <c r="B797" s="4" t="inlineStr">
        <is>
          <t>rr_StrategyNarrativeTextBlock</t>
        </is>
      </c>
      <c r="C797" s="4" t="inlineStr">
        <is>
          <t>The Fund employs a “passive management” (or indexing) investment approach designed to track the total return performance, before fees and expenses, of the Index. The Index is based on a proprietary methodology developed and maintained by Index Design Group (the “Index Provider”), an affiliate of Pacer Advisors, Inc., the Fund’s investment adviser (the “Adviser”). The Index The Index uses an objective, rules-based methodology to provide exposure to large and mid-capitalization non-U.S. companies in developed markets with high free cash flow yields. Companies with high free cash flow yields are commonly referred to as “cash cows”. Free Cash Flow (FCF): A company’s cash flow from operations minus capital expenditures. Enterprise Value (EV): A company’s market capitalization plus its debt and minus its cash and cash equivalents. Free Cash Flow Yield: FCF / EV The initial index universe is derived from the component companies of the FTSE Developed ex US Index. The initial universe of companies is screened based on their average projected free cash flows and earnings (if available) over each of the next two fiscal years. Companies with no forward year estimates available for free cash flows or earnings will remain in the Index universe. Companies with negative average projected free cash flows or earnings are removed from the Index universe. Additionally, financial companies, other than real estate investment trusts (“REITs”), and companies with a market capitalization of less than $3 billion are excluded from the Index universe. The remaining companies are ranked by their average daily trading value (“ADTV”) for the prior three months. The 500 companies with the highest ADTV are then ranked by their free cash flow yield for the trailing twelve month period. The equity securities of the 100 companies with the highest free cash flow yield are included in the Index. At the time of each rebalance of the Index, the companies included in the Index are weighted in proportion to their trailing twelve month free cash flow, and weightings are capped at 2% of the weight of the Index for any individual company. As of June 30, 2020, the Index had significant exposure to companies in Europe and Japan, and the companies included in the Index had a market capitalization of $795 million to $298.2 billion. The index is reconstituted and rebalanced semi-annually as of the close of business on the 3 rd Friday of June and December based on data as of the 1 st Friday of the applicable rebalance month. The Fund’s Investment Strategy Under normal circumstances, at least 80% of the Fund’s total assets (exclusive of collateral held from securities lending) will be invested in the component securities of the Index and investments that have economic characteristics that are substantially identical to the economic characteristics of such component securities ( e.g. , depositary receipts). The Adviser expects that, over time, the correlation between the Fund’s performance and that of the Index, before fees and expenses, will be 95% or better. The Fund will generally use a “replication” strategy to achieve its investment objective, meaning it will invest in all of the component securities of the Index in the same approximate proportion as in the Index.</t>
        </is>
      </c>
    </row>
    <row r="798">
      <c r="A798" s="4" t="inlineStr">
        <is>
          <t>Strategy Portfolio Concentration [Text]</t>
        </is>
      </c>
      <c r="B798" s="4" t="inlineStr">
        <is>
          <t>rr_StrategyPortfolioConcentration</t>
        </is>
      </c>
      <c r="C798" s="4" t="inlineStr">
        <is>
          <t>The Fund employs a “passive management” (or indexing) investment approach designed to track the total return performance, before fees and expenses, of the Index. The Index is based on a proprietary methodology developed and maintained by Index Design Group (the “Index Provider”), an affiliate of Pacer Advisors, Inc., the Fund’s investment adviser (the “Adviser”).</t>
        </is>
      </c>
    </row>
    <row r="799">
      <c r="A799" s="4" t="inlineStr">
        <is>
          <t>Risk [Heading]</t>
        </is>
      </c>
      <c r="B799" s="4" t="inlineStr">
        <is>
          <t>rr_RiskHeading</t>
        </is>
      </c>
      <c r="C799" s="4" t="inlineStr">
        <is>
          <t>Principal Risks of Investing in the Fund</t>
        </is>
      </c>
    </row>
    <row r="800">
      <c r="A800" s="4" t="inlineStr">
        <is>
          <t>Risk Narrative [Text Block]</t>
        </is>
      </c>
      <c r="B800" s="4" t="inlineStr">
        <is>
          <t>rr_RiskNarrativeTextBlock</t>
        </is>
      </c>
      <c r="C800"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Calculation Methodology Risk. The Index relies directly or indirectly on various sources of information to assess the criteria of issuers included in the Index, including information that may be based on assumptions and estimates. Neither the Fund, the Index Provider, or the Adviser (as defined below) can offer assurances that the Index’s calculation methodology or sources of information will provide an accurate assessment of included issuers or a correct valuation of securities, nor can they guarantee the availability or timeliness of the production of the Index. ▪ Concentration Risk. If the Index concentrates in an industry or group of industries, the Fund’s investments may be concentrated accordingly. In such event, the value of the Fund’s shares may rise and fall more than the value of shares of a fund that invests in securities of companies in a broader range of industries. In addition, at times, an industry or group of industries in which the Fund is concentrated may be out of favor and underperform other industries or groups of industries. ▪ Currency Exchange Rate Risk. The Fund’s assets may include investments denominated in non-U.S. currencies, such as the euro, or in securities or other assets that provide exposure to such currencies. Changes in currency exchange rates and the relative value of non-U.S. currencies will affect the value of the Fund’s investment and the value of your Fund shares. Currency exchange rates can be very volatile and can change quickly and unpredictably. As a result, the value of an investment in the Fund may change quickly and without warning and you may lose money. ▪ Equity Market Risk.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 Common stocks are susceptible to general stock market fluctuations and to volatile increases and decreases in value as market confidence in and perceptions of their issuers change.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Because securities held by the Fund trade on foreign exchanges that are closed when the Fund’s primary listing exchange is open, the Fund is likely to experience premiums and discounts greater than those of domestic ETFs. ◦ Trading. Although shares of the Fund are listed for trading on a national securities exchange, such as Cboe BZX Exchange,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 Geographic Concentration Risk. To the extent the Fund invests a significant portion of its assets in the securities of companies of a single country or region, it is more likely to be impacted by events or conditions affecting that country or region. Because the Index constituents are a subset of those of the FTSE Developed ex US Index, the geographic concentrations of the Index, and consequently the Fund, may be different than those of the broader FTSE Developed ex US Index. ◦ Risks Related to Investing in Europe. The Fund is more exposed to the economic and political risks of Europe and of the European countries in which it invests than funds whose investments are more geographically diversified. Adverse economic and political events in Europe may cause the Fund’s investments to decline in value. The economies and markets of European countries are often closely connected and interdependent, and events in one country in Europe can have an adverse impact on other European countries. The Fund makes investments in securities of issuers that are domiciled in, or have significant operations in, member countries of the European Union (the “EU”) that are subject to economic and monetary controls that can adversely affect the Fund’s investments. The European financial markets have experienced volatility and adverse trends in recent years and these events have adversely affected the exchange rate of the euro and may continue to significantly affect other European countries. Decreasing imports or exports, changes in governmental or EU regulations on trade, changes in the exchange rate of the euro, the default or threat of default by an EU member country on its sovereign debt, and/or an economic recession in an EU member country may have a significant adverse effect on the economies of EU member countries and their trading partners, including some or all of the European countries in which the Fund invests. ◦ Additionally, the United Kingdom’s (the “UK”) withdrawal from the EU, commonly known as “Brexit,” may have significant political and financial consequences for EU markets, including greater market volatility and illiquidity, currency fluctuations, deterioration in economic activity, a decrease in business confidence and an increased likelihood of a recession in the UK and the EU. The withdrawal agreement between the UK and the EU entered into force on January 31, 2020, at which time the UK ceased to be a member of the EU. Following the withdrawal, there will be a transition period, ending December 31, 2020, during which the UK will negotiate its future relationship with the EU. ◦ The effects of Brexit will depend, in part, on agreements the UK negotiates to retain access to EU markets, either during the transitional period or more permanently, including, but not limited to, current trade and finance agreements. Brexit could lead to legal and tax uncertainty and potentially divergent national laws and regulations, as the UK determines which EU laws to replace or replicate. The extent of the impact of the withdrawal negotiations in the UK and in global markets, as well as any associated adverse consequences, remain unclear, and the uncertainty may have a significant negative effect on the value of Fund investments. If one or more other countries were to exit the EU or abandon the use of the euro as a currency, the value of investments tied to those countries or the euro could decline significantly and unpredictably. ◦ Risks Related to Investing in Japan. A significant portion of the Fund’s assets may be invested in Japanese securities. To the extent the Fund invests in Japanese securities, it will be subject to risks related to investing in Japan. The Japanese economy may be subject to considerable degrees of economic, political and social instability, which could have a negative impact on Japanese securities. Since the year 2000, Japan’s economic growth rate has remained relatively low and it may remain low in the future. In addition, Japan is subject to the risk of natural disasters, such as earthquakes, volcanoes, typhoons and tsunamis. Additionally, decreasing U.S. imports, new trade regulations, changes in the U.S. dollar exchange rates, a recession in the United States or continued increases in foreclosure rates may have an adverse impact on the economy of Japan. Japan also has few natural resources, and any fluctuation or shortage in the commodity markets could have a negative impact on Japanese securities. ▪ High Portfolio Turnover Risk. At times, the Fund may have a portfolio turnover rate substantially greater than 100%. A high portfolio turnover rate would result in correspondingly greater transaction expenses, including brokerage commissions, dealer mark ups and other transaction costs, on the sale of securities and on reinvestment in other securities and may result in reduced performance and the distribution to shareholders of additional capital gains for tax purposes. These factors may negatively affect the Fund’s performance.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Mid-Capitalization Investing Risk. The Fund may invest in the securities of mid-capitalization companies. As a result, the Fund’s performance may be adversely affected if securities of mid-capitalization companies underperform securities of other capitalization ranges or the market as a whole. Securities of smaller companies trade in smaller volumes and are often more vulnerable to market volatility than securities of larger companies. ▪ Passive Investment Risk. The Fund is not actively managed and the Adviser would not sell a security due to current or projected underperformance of a security, industry or sector, unless that security is removed from the Index or the selling of shares of that security is otherwise required upon a reconstitution of the Index in accordance with the Index methodology. The Fund invests in securities included in the Index, regardless of their investment merits. The Fund does not take defensive positions under any market conditions, including conditions that are adverse to the performance of the Fund. ▪ Sector Risk. To the extent the Fund invests more heavily in particular sectors of the economy, its performance will be especially sensitive to developments that significantly affect those sectors. ◦ Consumer Discretionary Sector Risk. The Fund may invest in companies in the consumer discretionary sector, and therefore the performance of the Fund could be negatively impacted by events affecting this sector. The success of consumer product manufacturers and retailers is tied closely to the performance of domestic and international economies, interest rates, exchange rates, competition, consumer confidence, changes in demographics and consumer preferences. Companies in the consumer discretionary sector depend heavily on disposable household income and consumer spending, and may be strongly affected by social trends and marketing campaigns. These companies may be subject to severe competition, which may have an adverse impact on their profitability. ◦ Industrials Sector Risk. The Fund may invest in companies in the industrials sector, and therefore the performance of the Fund could be negatively impacted by events affecting this sector. The industrials sector may be affected by changes in the supply of and demand for products and services, product obsolescence, claims for environmental damage or product liability and general economic conditions, among other factors. ◦ Materials Sector Risk. The Fund may invest in companies in the materials sector, and therefore the performance of the Fund could be negatively impacted by events affecting this sector. Many companies in this sector are significantly affected by the level and volatility of commodity prices, the exchange value of the dollar, import controls, and worldwide competition. At times, worldwide production of industrial materials has exceeded demand as a result of over-building or economic downturns, leading to poor investment returns or losses. This sector may also be affected by economic cycles, interest rates, resource availability, technical progress, labor relations, and government regulations. ▪ Style Risk. The Fund’s emphasis on dividend-paying stocks involves the risk that such stocks may fall out of favor with investors and underperform the market. Also, a company may reduce or eliminate its dividend, which may have a negative impact on the Fund’s performance. ▪ Tracking Risk. The Fund’s return may not track the return of the Index for a number of reasons. For example, the Fund incurs a number of operating expenses not applicable to the Index, and incurs costs in buying and selling securities, especially when rebalancing the Fund’s securities holdings to reflect changes in the composition of the Index. In addition, when the Fund uses a representative sampling approach, the Fund may not be as well correlated with the return of the Index as when the Fund purchases all of the securities in the Index in the proportions in which they are represented in the Index. To the extent the Fund calculates its NAV based on fair value prices and the value of the Index is based on securities’ closing prices on local foreign markets ( i.e.</t>
        </is>
      </c>
    </row>
    <row r="801">
      <c r="A801" s="4" t="inlineStr">
        <is>
          <t>Risk Lose Money [Text]</t>
        </is>
      </c>
      <c r="B801" s="4" t="inlineStr">
        <is>
          <t>rr_RiskLoseMoney</t>
        </is>
      </c>
      <c r="C801" s="4" t="inlineStr">
        <is>
          <t>You can lose money on your investment in the Fund.</t>
        </is>
      </c>
    </row>
    <row r="802">
      <c r="A802" s="4" t="inlineStr">
        <is>
          <t>Bar Chart and Performance Table [Heading]</t>
        </is>
      </c>
      <c r="B802" s="4" t="inlineStr">
        <is>
          <t>rr_BarChartAndPerformanceTableHeading</t>
        </is>
      </c>
      <c r="C802" s="4" t="inlineStr">
        <is>
          <t>Fund Performance</t>
        </is>
      </c>
    </row>
    <row r="803">
      <c r="A803" s="4" t="inlineStr">
        <is>
          <t>Performance Narrative [Text Block]</t>
        </is>
      </c>
      <c r="B803" s="4" t="inlineStr">
        <is>
          <t>rr_PerformanceNarrativeTextBlock</t>
        </is>
      </c>
      <c r="C803" s="4" t="inlineStr">
        <is>
          <t>The following information provides some indication of the risks of investing in the Fund. The bar chart shows the Fund’s performance for calendar years ended December 31. The table shows how the Fund’s average annual returns for the one year and since inception periods compare with those of the Index and a broad measure of market performance. The Fund’s past performance, before and after taxes, is not necessarily an indication of how the Fund will perform in the future. Updated performance information is available on the Fund’s website at www.PacerETFs.com or by calling the Fund toll-free at 1-877-337-0500.</t>
        </is>
      </c>
    </row>
    <row r="804">
      <c r="A804" s="4" t="inlineStr">
        <is>
          <t>Performance Information Illustrates Variability of Returns [Text]</t>
        </is>
      </c>
      <c r="B804" s="4" t="inlineStr">
        <is>
          <t>rr_PerformanceInformationIllustratesVariabilityOfReturns</t>
        </is>
      </c>
      <c r="C804" s="4" t="inlineStr">
        <is>
          <t>The following information provides some indication of the risks of investing in the Fund.</t>
        </is>
      </c>
    </row>
    <row r="805">
      <c r="A805" s="4" t="inlineStr">
        <is>
          <t>Performance Availability Phone [Text]</t>
        </is>
      </c>
      <c r="B805" s="4" t="inlineStr">
        <is>
          <t>rr_PerformanceAvailabilityPhone</t>
        </is>
      </c>
      <c r="C805" s="4" t="inlineStr">
        <is>
          <t>1-877-337-0500</t>
        </is>
      </c>
    </row>
    <row r="806">
      <c r="A806" s="4" t="inlineStr">
        <is>
          <t>Performance Availability Website Address [Text]</t>
        </is>
      </c>
      <c r="B806" s="4" t="inlineStr">
        <is>
          <t>rr_PerformanceAvailabilityWebSiteAddress</t>
        </is>
      </c>
      <c r="C806" s="4" t="inlineStr">
        <is>
          <t>www.PacerETFs.com</t>
        </is>
      </c>
    </row>
    <row r="807">
      <c r="A807" s="4" t="inlineStr">
        <is>
          <t>Performance Past Does Not Indicate Future [Text]</t>
        </is>
      </c>
      <c r="B807" s="4" t="inlineStr">
        <is>
          <t>rr_PerformancePastDoesNotIndicateFuture</t>
        </is>
      </c>
      <c r="C807" s="4" t="inlineStr">
        <is>
          <t>The Fund’s past performance, before and after taxes, is not necessarily an indication of how the Fund will perform in the future.</t>
        </is>
      </c>
    </row>
    <row r="808">
      <c r="A808" s="4" t="inlineStr">
        <is>
          <t>Bar Chart [Heading]</t>
        </is>
      </c>
      <c r="B808" s="4" t="inlineStr">
        <is>
          <t>rr_BarChartHeading</t>
        </is>
      </c>
      <c r="C808" s="4" t="inlineStr">
        <is>
          <t>Calendar Year Total Return as of December 31</t>
        </is>
      </c>
    </row>
    <row r="809">
      <c r="A809" s="4" t="inlineStr">
        <is>
          <t>Bar Chart Closing [Text Block]</t>
        </is>
      </c>
      <c r="B809" s="4" t="inlineStr">
        <is>
          <t>rr_BarChartClosingTextBlock</t>
        </is>
      </c>
      <c r="C809" s="4" t="inlineStr">
        <is>
          <t>For the year-to-date period ended June 30, 2020, the Fund’s total return was -18.26%. During the period of time shown in the bar chart, the Fund’s highest return for a calendar quarter was 9.41% (quarter ended December 31, 2019) and the Fund’s lowest return for a calendar quarter was -11.49% (quarter ended December 31, 2018).</t>
        </is>
      </c>
    </row>
    <row r="810">
      <c r="A810" s="4" t="inlineStr">
        <is>
          <t>Year to Date Return, Label</t>
        </is>
      </c>
      <c r="B810" s="4" t="inlineStr">
        <is>
          <t>rr_YearToDateReturnLabel</t>
        </is>
      </c>
      <c r="C810" s="4" t="inlineStr">
        <is>
          <t>year-to-date period ended</t>
        </is>
      </c>
    </row>
    <row r="811">
      <c r="A811" s="4" t="inlineStr">
        <is>
          <t>Bar Chart, Year to Date Return, Date</t>
        </is>
      </c>
      <c r="B811" s="4" t="inlineStr">
        <is>
          <t>rr_BarChartYearToDateReturnDate</t>
        </is>
      </c>
      <c r="C811" s="4" t="inlineStr">
        <is>
          <t>Jun. 30,
		2020</t>
        </is>
      </c>
    </row>
    <row r="812">
      <c r="A812" s="4" t="inlineStr">
        <is>
          <t>Bar Chart, Year to Date Return</t>
        </is>
      </c>
      <c r="B812" s="4" t="inlineStr">
        <is>
          <t>rr_BarChartYearToDateReturn</t>
        </is>
      </c>
      <c r="C812" s="4" t="inlineStr">
        <is>
          <t>(18.26%)</t>
        </is>
      </c>
    </row>
    <row r="813">
      <c r="A813" s="4" t="inlineStr">
        <is>
          <t>Highest Quarterly Return, Label</t>
        </is>
      </c>
      <c r="B813" s="4" t="inlineStr">
        <is>
          <t>rr_HighestQuarterlyReturnLabel</t>
        </is>
      </c>
      <c r="C813" s="4" t="inlineStr">
        <is>
          <t>highest return</t>
        </is>
      </c>
    </row>
    <row r="814">
      <c r="A814" s="4" t="inlineStr">
        <is>
          <t>Highest Quarterly Return, Date</t>
        </is>
      </c>
      <c r="B814" s="4" t="inlineStr">
        <is>
          <t>rr_BarChartHighestQuarterlyReturnDate</t>
        </is>
      </c>
      <c r="C814" s="4" t="inlineStr">
        <is>
          <t>Dec. 31,
		2019</t>
        </is>
      </c>
    </row>
    <row r="815">
      <c r="A815" s="4" t="inlineStr">
        <is>
          <t>Highest Quarterly Return</t>
        </is>
      </c>
      <c r="B815" s="4" t="inlineStr">
        <is>
          <t>rr_BarChartHighestQuarterlyReturn</t>
        </is>
      </c>
      <c r="C815" s="4" t="inlineStr">
        <is>
          <t>9.41%</t>
        </is>
      </c>
    </row>
    <row r="816">
      <c r="A816" s="4" t="inlineStr">
        <is>
          <t>Lowest Quarterly Return, Label</t>
        </is>
      </c>
      <c r="B816" s="4" t="inlineStr">
        <is>
          <t>rr_LowestQuarterlyReturnLabel</t>
        </is>
      </c>
      <c r="C816" s="4" t="inlineStr">
        <is>
          <t>lowest return</t>
        </is>
      </c>
    </row>
    <row r="817">
      <c r="A817" s="4" t="inlineStr">
        <is>
          <t>Lowest Quarterly Return, Date</t>
        </is>
      </c>
      <c r="B817" s="4" t="inlineStr">
        <is>
          <t>rr_BarChartLowestQuarterlyReturnDate</t>
        </is>
      </c>
      <c r="C817" s="4" t="inlineStr">
        <is>
          <t>Dec. 31,
		2018</t>
        </is>
      </c>
    </row>
    <row r="818">
      <c r="A818" s="4" t="inlineStr">
        <is>
          <t>Lowest Quarterly Return</t>
        </is>
      </c>
      <c r="B818" s="4" t="inlineStr">
        <is>
          <t>rr_BarChartLowestQuarterlyReturn</t>
        </is>
      </c>
      <c r="C818" s="4" t="inlineStr">
        <is>
          <t>(11.49%)</t>
        </is>
      </c>
    </row>
    <row r="819">
      <c r="A819" s="4" t="inlineStr">
        <is>
          <t>Performance Table Heading</t>
        </is>
      </c>
      <c r="B819" s="4" t="inlineStr">
        <is>
          <t>rr_PerformanceTableHeading</t>
        </is>
      </c>
      <c r="C819" s="4" t="inlineStr">
        <is>
          <t>Average Annual Total Returns(for the period ended December 31, 2019)</t>
        </is>
      </c>
    </row>
    <row r="820">
      <c r="A820" s="4" t="inlineStr">
        <is>
          <t>Index No Deduction for Fees, Expenses, Taxes [Text]</t>
        </is>
      </c>
      <c r="B820" s="4" t="inlineStr">
        <is>
          <t>rr_IndexNoDeductionForFeesExpensesTaxes</t>
        </is>
      </c>
      <c r="C820" s="4" t="inlineStr">
        <is>
          <t>(reflects no deduction for fees, expenses, or taxes)</t>
        </is>
      </c>
    </row>
    <row r="821">
      <c r="A821" s="4" t="inlineStr">
        <is>
          <t>Performance Table Uses Highest Federal Rate</t>
        </is>
      </c>
      <c r="B821" s="4" t="inlineStr">
        <is>
          <t>rr_PerformanceTableUsesHighestFederalRate</t>
        </is>
      </c>
      <c r="C821" s="4" t="inlineStr">
        <is>
          <t>After-tax returns are calculated using the historical highest individual federal marginal income tax rates during the period covered by the table above and do not reflect the impact of state and local taxes.</t>
        </is>
      </c>
    </row>
    <row r="822">
      <c r="A822" s="4" t="inlineStr">
        <is>
          <t>Performance Table Not Relevant to Tax Deferred</t>
        </is>
      </c>
      <c r="B822" s="4" t="inlineStr">
        <is>
          <t>rr_PerformanceTableNotRelevantToTaxDeferred</t>
        </is>
      </c>
      <c r="C822" s="4" t="inlineStr">
        <is>
          <t>After-tax returns shown are not relevant to investors who hold their Shares through tax-deferred arrangements such as an individual retirement account (“IRA”) or other tax-advantaged accounts.</t>
        </is>
      </c>
    </row>
    <row r="823">
      <c r="A823" s="4" t="inlineStr">
        <is>
          <t>Performance Table Closing [Text Block]</t>
        </is>
      </c>
      <c r="B823" s="4" t="inlineStr">
        <is>
          <t>rr_PerformanceTableClosingTextBlock</t>
        </is>
      </c>
      <c r="C823"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824">
      <c r="A824" s="4" t="inlineStr">
        <is>
          <t>Pacer Developed Markets International Cash Cows 100 ETF | Pacer Developed Markets International Cash Cows 100 Index (reflects no deduction for fees, expenses, or taxes)</t>
        </is>
      </c>
    </row>
    <row r="825">
      <c r="A825" s="3" t="inlineStr">
        <is>
          <t>Prospectus [Line Items]</t>
        </is>
      </c>
      <c r="B825" s="4" t="inlineStr">
        <is>
          <t>rr_ProspectusLineItems</t>
        </is>
      </c>
    </row>
    <row r="826">
      <c r="A826" s="4" t="inlineStr">
        <is>
          <t>Label</t>
        </is>
      </c>
      <c r="B826" s="4" t="inlineStr">
        <is>
          <t>rr_AverageAnnualReturnLabel</t>
        </is>
      </c>
      <c r="C826" s="4" t="inlineStr">
        <is>
          <t>Pacer Developed Markets International Cash Cows 100 Index(reflects no deduction for fees, expenses, or taxes)</t>
        </is>
      </c>
    </row>
    <row r="827">
      <c r="A827" s="4" t="inlineStr">
        <is>
          <t>1 Year</t>
        </is>
      </c>
      <c r="B827" s="4" t="inlineStr">
        <is>
          <t>rr_AverageAnnualReturnYear01</t>
        </is>
      </c>
      <c r="C827" s="4" t="inlineStr">
        <is>
          <t>18.48%</t>
        </is>
      </c>
    </row>
    <row r="828">
      <c r="A828" s="4" t="inlineStr">
        <is>
          <t>Since Inception</t>
        </is>
      </c>
      <c r="B828" s="4" t="inlineStr">
        <is>
          <t>rr_AverageAnnualReturnSinceInception</t>
        </is>
      </c>
      <c r="C828" s="4" t="inlineStr">
        <is>
          <t>7.21%</t>
        </is>
      </c>
    </row>
    <row r="829">
      <c r="A829" s="4" t="inlineStr">
        <is>
          <t>Inception Date</t>
        </is>
      </c>
      <c r="B829" s="4" t="inlineStr">
        <is>
          <t>rr_AverageAnnualReturnInceptionDate</t>
        </is>
      </c>
      <c r="C829" s="4" t="inlineStr">
        <is>
          <t>Jun. 16,
		2017</t>
        </is>
      </c>
    </row>
    <row r="830">
      <c r="A830" s="4" t="inlineStr">
        <is>
          <t>Pacer Developed Markets International Cash Cows 100 ETF | FTSE Developed ex-US Index (reflects no deduction for fees, expenses, or taxes)</t>
        </is>
      </c>
    </row>
    <row r="831">
      <c r="A831" s="3" t="inlineStr">
        <is>
          <t>Prospectus [Line Items]</t>
        </is>
      </c>
      <c r="B831" s="4" t="inlineStr">
        <is>
          <t>rr_ProspectusLineItems</t>
        </is>
      </c>
    </row>
    <row r="832">
      <c r="A832" s="4" t="inlineStr">
        <is>
          <t>Label</t>
        </is>
      </c>
      <c r="B832" s="4" t="inlineStr">
        <is>
          <t>rr_AverageAnnualReturnLabel</t>
        </is>
      </c>
      <c r="C832" s="4" t="inlineStr">
        <is>
          <t>FTSE Developed ex-US Index (reflects no deduction for fees, expenses, or taxes)</t>
        </is>
      </c>
    </row>
    <row r="833">
      <c r="A833" s="4" t="inlineStr">
        <is>
          <t>1 Year</t>
        </is>
      </c>
      <c r="B833" s="4" t="inlineStr">
        <is>
          <t>rr_AverageAnnualReturnYear01</t>
        </is>
      </c>
      <c r="C833" s="4" t="inlineStr">
        <is>
          <t>21.99%</t>
        </is>
      </c>
    </row>
    <row r="834">
      <c r="A834" s="4" t="inlineStr">
        <is>
          <t>Since Inception</t>
        </is>
      </c>
      <c r="B834" s="4" t="inlineStr">
        <is>
          <t>rr_AverageAnnualReturnSinceInception</t>
        </is>
      </c>
      <c r="C834" s="4" t="inlineStr">
        <is>
          <t>5.69%</t>
        </is>
      </c>
    </row>
    <row r="835">
      <c r="A835" s="4" t="inlineStr">
        <is>
          <t>Inception Date</t>
        </is>
      </c>
      <c r="B835" s="4" t="inlineStr">
        <is>
          <t>rr_AverageAnnualReturnInceptionDate</t>
        </is>
      </c>
      <c r="C835" s="4" t="inlineStr">
        <is>
          <t>Jun. 16,
		2017</t>
        </is>
      </c>
    </row>
    <row r="836">
      <c r="A836" s="4" t="inlineStr">
        <is>
          <t>Pacer Developed Markets International Cash Cows 100 ETF | Pacer Developed Markets International Cash Cows 100 ETF</t>
        </is>
      </c>
    </row>
    <row r="837">
      <c r="A837" s="3" t="inlineStr">
        <is>
          <t>Prospectus [Line Items]</t>
        </is>
      </c>
      <c r="B837" s="4" t="inlineStr">
        <is>
          <t>rr_ProspectusLineItems</t>
        </is>
      </c>
    </row>
    <row r="838">
      <c r="A838" s="4" t="inlineStr">
        <is>
          <t>Trading Symbol</t>
        </is>
      </c>
      <c r="B838" s="4" t="inlineStr">
        <is>
          <t>dei_TradingSymbol</t>
        </is>
      </c>
      <c r="C838" s="4" t="inlineStr">
        <is>
          <t>ICOW</t>
        </is>
      </c>
    </row>
    <row r="839">
      <c r="A839" s="4" t="inlineStr">
        <is>
          <t>Management Fees (as a percentage of Assets)</t>
        </is>
      </c>
      <c r="B839" s="4" t="inlineStr">
        <is>
          <t>rr_ManagementFeesOverAssets</t>
        </is>
      </c>
      <c r="C839" s="4" t="inlineStr">
        <is>
          <t>0.65%</t>
        </is>
      </c>
    </row>
    <row r="840">
      <c r="A840" s="4" t="inlineStr">
        <is>
          <t>Distribution and Service (12b-1) Fees</t>
        </is>
      </c>
      <c r="B840" s="4" t="inlineStr">
        <is>
          <t>rr_DistributionAndService12b1FeesOverAssets</t>
        </is>
      </c>
      <c r="C840" s="4" t="inlineStr">
        <is>
          <t xml:space="preserve">none
				</t>
        </is>
      </c>
    </row>
    <row r="841">
      <c r="A841" s="4" t="inlineStr">
        <is>
          <t>Other Expenses (as a percentage of Assets):</t>
        </is>
      </c>
      <c r="B841" s="4" t="inlineStr">
        <is>
          <t>rr_OtherExpensesOverAssets</t>
        </is>
      </c>
      <c r="C841" s="4" t="inlineStr">
        <is>
          <t xml:space="preserve">none
				</t>
        </is>
      </c>
    </row>
    <row r="842">
      <c r="A842" s="4" t="inlineStr">
        <is>
          <t>Expenses (as a percentage of Assets)</t>
        </is>
      </c>
      <c r="B842" s="4" t="inlineStr">
        <is>
          <t>rr_ExpensesOverAssets</t>
        </is>
      </c>
      <c r="C842" s="4" t="inlineStr">
        <is>
          <t>0.65%</t>
        </is>
      </c>
    </row>
    <row r="843">
      <c r="A843" s="4" t="inlineStr">
        <is>
          <t>Expense Example, with Redemption, 1 Year</t>
        </is>
      </c>
      <c r="B843" s="4" t="inlineStr">
        <is>
          <t>rr_ExpenseExampleYear01</t>
        </is>
      </c>
      <c r="C843" s="5" t="n">
        <v>66</v>
      </c>
    </row>
    <row r="844">
      <c r="A844" s="4" t="inlineStr">
        <is>
          <t>Expense Example, with Redemption, 3 Years</t>
        </is>
      </c>
      <c r="B844" s="4" t="inlineStr">
        <is>
          <t>rr_ExpenseExampleYear03</t>
        </is>
      </c>
      <c r="C844" s="6" t="n">
        <v>208</v>
      </c>
    </row>
    <row r="845">
      <c r="A845" s="4" t="inlineStr">
        <is>
          <t>Expense Example, with Redemption, 5 Years</t>
        </is>
      </c>
      <c r="B845" s="4" t="inlineStr">
        <is>
          <t>rr_ExpenseExampleYear05</t>
        </is>
      </c>
      <c r="C845" s="6" t="n">
        <v>362</v>
      </c>
    </row>
    <row r="846">
      <c r="A846" s="4" t="inlineStr">
        <is>
          <t>Expense Example, with Redemption, 10 Years</t>
        </is>
      </c>
      <c r="B846" s="4" t="inlineStr">
        <is>
          <t>rr_ExpenseExampleYear10</t>
        </is>
      </c>
      <c r="C846" s="5" t="n">
        <v>810</v>
      </c>
    </row>
    <row r="847">
      <c r="A847" s="4" t="inlineStr">
        <is>
          <t>Annual Return 2018</t>
        </is>
      </c>
      <c r="B847" s="4" t="inlineStr">
        <is>
          <t>rr_AnnualReturn2018</t>
        </is>
      </c>
      <c r="C847" s="4" t="inlineStr">
        <is>
          <t>(13.34%)</t>
        </is>
      </c>
    </row>
    <row r="848">
      <c r="A848" s="4" t="inlineStr">
        <is>
          <t>Annual Return 2019</t>
        </is>
      </c>
      <c r="B848" s="4" t="inlineStr">
        <is>
          <t>rr_AnnualReturn2019</t>
        </is>
      </c>
      <c r="C848" s="4" t="inlineStr">
        <is>
          <t>17.23%</t>
        </is>
      </c>
    </row>
    <row r="849">
      <c r="A849" s="4" t="inlineStr">
        <is>
          <t>Label</t>
        </is>
      </c>
      <c r="B849" s="4" t="inlineStr">
        <is>
          <t>rr_AverageAnnualReturnLabel</t>
        </is>
      </c>
      <c r="C849" s="4" t="inlineStr">
        <is>
          <t>Return Before Taxes</t>
        </is>
      </c>
    </row>
    <row r="850">
      <c r="A850" s="4" t="inlineStr">
        <is>
          <t>1 Year</t>
        </is>
      </c>
      <c r="B850" s="4" t="inlineStr">
        <is>
          <t>rr_AverageAnnualReturnYear01</t>
        </is>
      </c>
      <c r="C850" s="4" t="inlineStr">
        <is>
          <t>17.23%</t>
        </is>
      </c>
    </row>
    <row r="851">
      <c r="A851" s="4" t="inlineStr">
        <is>
          <t>Since Inception</t>
        </is>
      </c>
      <c r="B851" s="4" t="inlineStr">
        <is>
          <t>rr_AverageAnnualReturnSinceInception</t>
        </is>
      </c>
      <c r="C851" s="4" t="inlineStr">
        <is>
          <t>6.25%</t>
        </is>
      </c>
    </row>
    <row r="852">
      <c r="A852" s="4" t="inlineStr">
        <is>
          <t>Inception Date</t>
        </is>
      </c>
      <c r="B852" s="4" t="inlineStr">
        <is>
          <t>rr_AverageAnnualReturnInceptionDate</t>
        </is>
      </c>
      <c r="C852" s="4" t="inlineStr">
        <is>
          <t>Jun. 16,
		2017</t>
        </is>
      </c>
    </row>
    <row r="853">
      <c r="A853" s="4" t="inlineStr">
        <is>
          <t>Pacer Developed Markets International Cash Cows 100 ETF | Pacer Developed Markets International Cash Cows 100 ETF | After Taxes on Distributions</t>
        </is>
      </c>
    </row>
    <row r="854">
      <c r="A854" s="3" t="inlineStr">
        <is>
          <t>Prospectus [Line Items]</t>
        </is>
      </c>
      <c r="B854" s="4" t="inlineStr">
        <is>
          <t>rr_ProspectusLineItems</t>
        </is>
      </c>
    </row>
    <row r="855">
      <c r="A855" s="4" t="inlineStr">
        <is>
          <t>Label</t>
        </is>
      </c>
      <c r="B855" s="4" t="inlineStr">
        <is>
          <t>rr_AverageAnnualReturnLabel</t>
        </is>
      </c>
      <c r="C855" s="4" t="inlineStr">
        <is>
          <t>Return After Taxes on Distributions</t>
        </is>
      </c>
    </row>
    <row r="856">
      <c r="A856" s="4" t="inlineStr">
        <is>
          <t>1 Year</t>
        </is>
      </c>
      <c r="B856" s="4" t="inlineStr">
        <is>
          <t>rr_AverageAnnualReturnYear01</t>
        </is>
      </c>
      <c r="C856" s="4" t="inlineStr">
        <is>
          <t>16.64%</t>
        </is>
      </c>
    </row>
    <row r="857">
      <c r="A857" s="4" t="inlineStr">
        <is>
          <t>Since Inception</t>
        </is>
      </c>
      <c r="B857" s="4" t="inlineStr">
        <is>
          <t>rr_AverageAnnualReturnSinceInception</t>
        </is>
      </c>
      <c r="C857" s="4" t="inlineStr">
        <is>
          <t>5.84%</t>
        </is>
      </c>
    </row>
    <row r="858">
      <c r="A858" s="4" t="inlineStr">
        <is>
          <t>Pacer Developed Markets International Cash Cows 100 ETF | Pacer Developed Markets International Cash Cows 100 ETF | After Taxes on Distributions and Sales</t>
        </is>
      </c>
    </row>
    <row r="859">
      <c r="A859" s="3" t="inlineStr">
        <is>
          <t>Prospectus [Line Items]</t>
        </is>
      </c>
      <c r="B859" s="4" t="inlineStr">
        <is>
          <t>rr_ProspectusLineItems</t>
        </is>
      </c>
    </row>
    <row r="860">
      <c r="A860" s="4" t="inlineStr">
        <is>
          <t>Label</t>
        </is>
      </c>
      <c r="B860" s="4" t="inlineStr">
        <is>
          <t>rr_AverageAnnualReturnLabel</t>
        </is>
      </c>
      <c r="C860" s="4" t="inlineStr">
        <is>
          <t>Return After Taxes on Distributions and Sale of Fund Shares</t>
        </is>
      </c>
    </row>
    <row r="861">
      <c r="A861" s="4" t="inlineStr">
        <is>
          <t>1 Year</t>
        </is>
      </c>
      <c r="B861" s="4" t="inlineStr">
        <is>
          <t>rr_AverageAnnualReturnYear01</t>
        </is>
      </c>
      <c r="C861" s="4" t="inlineStr">
        <is>
          <t>11.07%</t>
        </is>
      </c>
    </row>
    <row r="862">
      <c r="A862" s="4" t="inlineStr">
        <is>
          <t>Since Inception</t>
        </is>
      </c>
      <c r="B862" s="4" t="inlineStr">
        <is>
          <t>rr_AverageAnnualReturnSinceInception</t>
        </is>
      </c>
      <c r="C862" s="4" t="inlineStr">
        <is>
          <t>5.00%</t>
        </is>
      </c>
    </row>
    <row r="863">
      <c r="A863" s="4" t="inlineStr">
        <is>
          <t>Pacer Cash Cows Fund of Funds ETF</t>
        </is>
      </c>
    </row>
    <row r="864">
      <c r="A864" s="3" t="inlineStr">
        <is>
          <t>Prospectus [Line Items]</t>
        </is>
      </c>
      <c r="B864" s="4" t="inlineStr">
        <is>
          <t>rr_ProspectusLineItems</t>
        </is>
      </c>
    </row>
    <row r="865">
      <c r="A865" s="4" t="inlineStr">
        <is>
          <t>Risk/Return [Heading]</t>
        </is>
      </c>
      <c r="B865" s="4" t="inlineStr">
        <is>
          <t>rr_RiskReturnHeading</t>
        </is>
      </c>
      <c r="C865" s="4" t="inlineStr">
        <is>
          <t>Pacer Cash Cows Fund of Funds ETF</t>
        </is>
      </c>
    </row>
    <row r="866">
      <c r="A866" s="4" t="inlineStr">
        <is>
          <t>Objective [Heading]</t>
        </is>
      </c>
      <c r="B866" s="4" t="inlineStr">
        <is>
          <t>rr_ObjectiveHeading</t>
        </is>
      </c>
      <c r="C866" s="4" t="inlineStr">
        <is>
          <t>Investment Objective</t>
        </is>
      </c>
    </row>
    <row r="867">
      <c r="A867" s="4" t="inlineStr">
        <is>
          <t>Objective, Primary [Text Block]</t>
        </is>
      </c>
      <c r="B867" s="4" t="inlineStr">
        <is>
          <t>rr_ObjectivePrimaryTextBlock</t>
        </is>
      </c>
      <c r="C867" s="4" t="inlineStr">
        <is>
          <t>The Pacer Cash Cows Fund of Funds ETF (the “Fund”) is an exchange traded fund (“ETF”) that seeks to track the total return performance, before fees and expenses, of the Pacer Cash Cows Fund of Funds Index (the “Index” or the “Fund of Funds Index”).</t>
        </is>
      </c>
    </row>
    <row r="868">
      <c r="A868" s="4" t="inlineStr">
        <is>
          <t>Expense [Heading]</t>
        </is>
      </c>
      <c r="B868" s="4" t="inlineStr">
        <is>
          <t>rr_ExpenseHeading</t>
        </is>
      </c>
      <c r="C868" s="4" t="inlineStr">
        <is>
          <t>Fees and Expenses of the Fund</t>
        </is>
      </c>
    </row>
    <row r="869">
      <c r="A869" s="4" t="inlineStr">
        <is>
          <t>Expense Narrative [Text Block]</t>
        </is>
      </c>
      <c r="B869" s="4" t="inlineStr">
        <is>
          <t>rr_ExpenseNarrativeTextBlock</t>
        </is>
      </c>
      <c r="C869"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870">
      <c r="A870" s="4" t="inlineStr">
        <is>
          <t>Operating Expenses Caption [Text]</t>
        </is>
      </c>
      <c r="B870" s="4" t="inlineStr">
        <is>
          <t>rr_OperatingExpensesCaption</t>
        </is>
      </c>
      <c r="C870" s="4" t="inlineStr">
        <is>
          <t>Annual Fund Operating Expenses (expenses that you pay each year as a percentage of the value of your investment)</t>
        </is>
      </c>
    </row>
    <row r="871">
      <c r="A871" s="4" t="inlineStr">
        <is>
          <t>Portfolio Turnover [Text Block]</t>
        </is>
      </c>
      <c r="B871" s="4" t="inlineStr">
        <is>
          <t>rr_PortfolioTurnoverTextBlock</t>
        </is>
      </c>
      <c r="C87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period May 3, 2019 (commencement of operations) through April 30, 2020, the Fund’s portfolio turnover rate was 2% of the average value of its portfolio.</t>
        </is>
      </c>
    </row>
    <row r="872">
      <c r="A872" s="4" t="inlineStr">
        <is>
          <t>Portfolio Turnover, Rate</t>
        </is>
      </c>
      <c r="B872" s="4" t="inlineStr">
        <is>
          <t>rr_PortfolioTurnoverRate</t>
        </is>
      </c>
      <c r="C872" s="4" t="inlineStr">
        <is>
          <t>2.00%</t>
        </is>
      </c>
    </row>
    <row r="873">
      <c r="A873" s="4" t="inlineStr">
        <is>
          <t>Expense Exchange Traded Fund Commissions [Text]</t>
        </is>
      </c>
      <c r="B873" s="4" t="inlineStr">
        <is>
          <t>rr_ExpenseExchangeTradedFundCommissions</t>
        </is>
      </c>
      <c r="C873" s="4" t="inlineStr">
        <is>
          <t>This table and the Example below do not include the brokerage commissions that investors may pay on their purchases and sales of Fund Shares.</t>
        </is>
      </c>
    </row>
    <row r="874">
      <c r="A874" s="4" t="inlineStr">
        <is>
          <t>Expenses Not Correlated to Ratio Due to Acquired Fund Fees [Text]</t>
        </is>
      </c>
      <c r="B874" s="4" t="inlineStr">
        <is>
          <t>rr_ExpensesNotCorrelatedToRatioDueToAcquiredFundFees</t>
        </is>
      </c>
      <c r="C874" s="4" t="inlineStr">
        <is>
          <t>Acquired Fund Fees and Expenses (“AFFE”) are the indirect costs of investing in other investment companies. Total Annual Fund Operating Expenses do not correlate to the expense ratios in the Fund’s Financial Highlights because the Financial Highlights include only the direct operating expenses incurred by the Fund and exclude AFFE.</t>
        </is>
      </c>
    </row>
    <row r="875">
      <c r="A875" s="4" t="inlineStr">
        <is>
          <t>Expense Example [Heading]</t>
        </is>
      </c>
      <c r="B875" s="4" t="inlineStr">
        <is>
          <t>rr_ExpenseExampleHeading</t>
        </is>
      </c>
      <c r="C875" s="4" t="inlineStr">
        <is>
          <t>Example</t>
        </is>
      </c>
    </row>
    <row r="876">
      <c r="A876" s="4" t="inlineStr">
        <is>
          <t>Expense Example Narrative [Text Block]</t>
        </is>
      </c>
      <c r="B876" s="4" t="inlineStr">
        <is>
          <t>rr_ExpenseExampleNarrativeTextBlock</t>
        </is>
      </c>
      <c r="C876"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877">
      <c r="A877" s="4" t="inlineStr">
        <is>
          <t>Expense Example by, Year, Caption [Text]</t>
        </is>
      </c>
      <c r="B877" s="4" t="inlineStr">
        <is>
          <t>rr_ExpenseExampleByYearCaption</t>
        </is>
      </c>
      <c r="C877" s="4" t="inlineStr">
        <is>
          <t>Although your actual costs may be higher or lower, based on these assumptions, your costs would be:</t>
        </is>
      </c>
    </row>
    <row r="878">
      <c r="A878" s="4" t="inlineStr">
        <is>
          <t>Strategy [Heading]</t>
        </is>
      </c>
      <c r="B878" s="4" t="inlineStr">
        <is>
          <t>rr_StrategyHeading</t>
        </is>
      </c>
      <c r="C878" s="4" t="inlineStr">
        <is>
          <t>Principal Investment Strategies of the Fund</t>
        </is>
      </c>
    </row>
    <row r="879">
      <c r="A879" s="4" t="inlineStr">
        <is>
          <t>Strategy Narrative [Text Block]</t>
        </is>
      </c>
      <c r="B879" s="4" t="inlineStr">
        <is>
          <t>rr_StrategyNarrativeTextBlock</t>
        </is>
      </c>
      <c r="C879" s="4" t="inlineStr">
        <is>
          <t>The Fund employs a “passive management” (or indexing) investment approach designed to track the total return performance, before fees and expenses, of the Index. The Index is based on a proprietary methodology developed and maintained by Index Design Group, an affiliate of Pacer Advisors, Inc., the Fund’s investment adviser (the “Adviser”). The Index The Fund of Funds Index uses an objective, rules-based approach to construct a portfolio that, as of each quarterly rebalance, is composed of the ETFs listed in the following table, each advised by the Adviser (collectively, the “Cash Cows ETFs”). Each of the Cash Cows ETFs is an index-based ETF that seeks to track the total return performance, before fees and expenses, of the applicable underlying index listed in the following table (collectively, the “Cash Cows Indexes”). Each Cash Cows Index uses an objective, rules-based methodology to provide exposure to companies with high free cash flow yields (commonly referred to as “cash cows”) selected from the applicable “Equity Universe” as indicated in the following table. Weight Cash Cows ETF Cash Cows Index Equity Universe 20% Pacer US Cash Cows 100 ETF Pacer US Cash Cows 100 Index Russell 1000 Index 20% Pacer Global Cash Cows Dividend ETF Pacer Global Cash Cows Dividend Index FTSE Developed Large Cap Index 20% Pacer US Small Cap Cash Cows 100 ETF Pacer US Small Cap Cash Cows Index S&amp;P Small Cap 600 ® Index 20% Pacer US Cash Cows Growth ETF Pacer US Cash Cows Growth Index S&amp;P 900 ® Pure Growth Index 20% Pacer Developed Markets International Cash Cows 100 ETF Pacer Developed Markets International Cash Cows 100 Index FTSE Developed ex US Index The Cash Cows Indexes Each Cash Cows Index is derived from the component companies of the applicable Equity Universe. The companies in the applicable Equity Universe are screened based on their average projected free cash flows and earnings (if available) over each of the next two fiscal years. Companies for which information on their projected free cash flows or earnings is not available remain eligible for inclusion in the applicable Cash Cows Index. Companies with negative average projected free cash flows or earnings are not eligible for inclusion in the applicable Cash Cows Index. Additionally, financial companies, other than real estate investment trusts (“REITs”), are not eligible for inclusion in the applicable Cash Cows Index. For the Pacer Developed Markets International Cash Cows 100 ETF, companies with a market capitalization of less than $3 billion are also excluded. Free Cash Flow (FCF): A company’s cash flow from operations minus capital expenditures. Enterprise Value (EV): A company’s market capitalization plus its debt and minus its cash and cash equivalents. Free Cash Flow Yield: FCF / EV For each Cash Cows Index, the remaining eligible companies are ranked by their free cash flow yield for the trailing twelve-month period. The equity securities of the 100 applicable companies with the highest free cash flow yield are included in the Pacer US Cash Cows 100 Index, Pacer Developed Markets International Cash Cows 100 Index, and Pacer US Small Cap Cash Cows Index. The equity securities of the 50 applicable companies with the highest free cash flow yield are included in the Pacer US Cash Cows Growth Index. For the Pacer Global Cash Cows Dividend Index, the equity securities of the 300 applicable companies with the highest free cash flow yield are selected and then narrowed to the 100 companies with the highest dividend yield. Each of the Pacer US Cash Cows Growth Index, Pacer US Cash Cows 100 Index, and Pacer US Small Cap Cash Cows Index is rebalanced and reconstituted quarterly, and each of the Pacer Developed Markets International Cash Cows 100 Index and Pacer Global Cash Cows Dividend Index is rebalanced and reconstituted semi-annually. At the time of each rebalance and reconstitution, companies in the Pacer US Cash Cows 100 Index, Pacer US Small Cap Cash Cows Index, and Pacer Developed Markets International Cash Cows 100 Index are weighted in proportion to their trailing twelve month free cash flow, companies in the Pacer Global Cash Cows Dividend Index are weighted based on the aggregate amount of dividends distributed by each company for the trailing twelve-month period, and companies in the Pacer US Cash Cows Growth Index are market capitalization weighted. Companies in each Cash Cows Index are limited at the time of each rebalance and reconstitution to a maximum of 2% weight for any individual company (5% with respect to the Pacer US Cash Cows Growth Index). The Fund’s Investment Strategy Under normal circumstances, at least 80% of the Fund’s total assets (exclusive of collateral held from securities lending) will be invested in (i) the component securities of the Fund of Funds Index ( i.e. , the Cash Cows ETFs) or (ii) the underlying holdings of one or more Cash Cows ETFs in the same approximate weight as such holdings are assigned in the applicable Cash Cows ETF, adjusted to reflect the weight of such Cash Cows ETF in the Fund of Funds Index. The Adviser expects that, over time, the correlation between the Fund’s performance and that of the Fund of Funds Index, before fees and expenses, will be 95% or better. The Fund will generally use a “replication” strategy to achieve its investment objective, meaning it will invest in all of the component securities of the Index in the same approximate proportion as in the Index. The Fund is considered to be non-diversified, which means that it may invest more of its assets in the securities of a single issuer or a smaller number of issuers than if it were a diversified fund.</t>
        </is>
      </c>
    </row>
    <row r="880">
      <c r="A880" s="4" t="inlineStr">
        <is>
          <t>Strategy Portfolio Concentration [Text]</t>
        </is>
      </c>
      <c r="B880" s="4" t="inlineStr">
        <is>
          <t>rr_StrategyPortfolioConcentration</t>
        </is>
      </c>
      <c r="C880" s="4" t="inlineStr">
        <is>
          <t>The Fund employs a “passive management” (or indexing) investment approach designed to track the total return performance, before fees and expenses, of the Index. The Index is based on a proprietary methodology developed and maintained by Index Design Group, an affiliate of Pacer Advisors, Inc., the Fund’s investment adviser (the “Adviser”).</t>
        </is>
      </c>
    </row>
    <row r="881">
      <c r="A881" s="4" t="inlineStr">
        <is>
          <t>Risk [Heading]</t>
        </is>
      </c>
      <c r="B881" s="4" t="inlineStr">
        <is>
          <t>rr_RiskHeading</t>
        </is>
      </c>
      <c r="C881" s="4" t="inlineStr">
        <is>
          <t>Principal Risks of Investing in the Fund</t>
        </is>
      </c>
    </row>
    <row r="882">
      <c r="A882" s="4" t="inlineStr">
        <is>
          <t>Risk Narrative [Text Block]</t>
        </is>
      </c>
      <c r="B882" s="4" t="inlineStr">
        <is>
          <t>rr_RiskNarrativeTextBlock</t>
        </is>
      </c>
      <c r="C882"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Currency Exchange Rate Risk. The Fund’s assets may include exposure to investments denominated in non-U.S. currencies or in securities or other assets that provide exposure to such currencies. Changes in currency exchange rates and the relative value of non-U.S. currencies will affect the value of the Fund’s investment and the value of your Fund shares. Currency exchange rates can be very volatile and can change quickly and unpredictably. As a result, the value of an investment in the Fund may change quickly and without warning and you may lose money. ▪ Equity Market Risk.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 Common stocks are susceptible to general stock market fluctuations and to volatile increases and decreases in value as market confidence in and perceptions of their issuers change.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 Trading. Although shares of the Fund are listed for trading on a national securities exchange, such as The Nasdaq Stock Market LL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 High Portfolio Turnover Risk. At times, the Fund may have a portfolio turnover rate substantially greater than 100%. A high portfolio turnover rate would result in correspondingly greater transaction expenses, including brokerage commissions, dealer mark ups and other transaction costs, on the sale of securities and on reinvestment in other securities and may result in reduced performance and the distribution to shareholders of additional capital gains for tax purposes. These factors may negatively affect the Fund’s performance.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Limited Operating History. The Fund is a recently organized management investment company with limited operating history. As a result, prospective investors have a limited track record on which to base their investment decision. An investment in the Fund may therefore involve greater uncertainty than an investment in a fund with a more established record of performance. ▪ Mid- and Small-Capitalization Investing Risk. The Fund may invest in the securities of mid- and small-capitalization companies. As a result, the Fund’s performance may be adversely affected if securities of mid- and small-capitalization companies underperform securities of other capitalization ranges or the market as a whole. Securities of smaller companies trade in smaller volumes and are often more vulnerable to market volatility than securities of larger companies. ▪ Non-Diversification Risk. 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Other Investment Companies Risk. The Fund primarily invests in other ETFs and will incur higher and duplicative expenses as a result of such investments. There is also the risk that the Fund may suffer losses due to the investment practices of the underlying funds. When the Fund invests in other investment companies, the Fund will be subject to substantially the same risks as those associated with the direct ownership of securities held by such investment companies. Investments in ETFs are also subject to the “ETF Risks” described above. ▪ Passive Investment Risk. The Fund is not actively managed and the Adviser would not sell a security due to current or projected underperformance of a security, industry or sector, unless that security is removed from the Index or the selling of shares of that security is otherwise required upon a reconstitution of the Index in accordance with the Index methodology. The Fund invests in securities included in the Index, regardless of their investment merits. The Fund does not take defensive positions under any market conditions, including conditions that are adverse to the performance of the Fund. ▪ Sector Risk. To the extent the Fund invests more heavily in particular sectors of the economy, its performance will be especially sensitive to developments that significantly affect those sectors. ▪ Style Risk. The Fund’s emphasis on dividend-paying stocks involves the risk that such stocks may fall out of favor with investors and underperform the market. Also, a company may reduce or eliminate its dividend, which may have a negative impact on the Fund’s performance. ▪ Tracking Risk. The Fund’s return may not track the return of the Index for a number of reasons. For example, the Fund incurs a number of operating expenses not applicable to the Index, and incurs costs in buying and selling securities, especially when rebalancing the Fund’s securities holdings to reflect changes in the composition of the Index. In addition, when the Fund uses a representative sampling approach, the Fund may not be as well correlated with the return of the Index as when the Fund purchases all of the securities in the Index in the proportions in which they are represented in the Index. To the extent the Fund calculates its NAV based on fair value prices and the value of the Index is based on securities’ closing prices on local foreign markets ( i.e. , the value of the Index is not based on fair value prices), the Fund’s ability to track the Index may be adversely affected.</t>
        </is>
      </c>
    </row>
    <row r="883">
      <c r="A883" s="4" t="inlineStr">
        <is>
          <t>Risk Lose Money [Text]</t>
        </is>
      </c>
      <c r="B883" s="4" t="inlineStr">
        <is>
          <t>rr_RiskLoseMoney</t>
        </is>
      </c>
      <c r="C883" s="4" t="inlineStr">
        <is>
          <t>You can lose money on your investment in the Fund.</t>
        </is>
      </c>
    </row>
    <row r="884">
      <c r="A884" s="4" t="inlineStr">
        <is>
          <t>Risk Nondiversified Status [Text]</t>
        </is>
      </c>
      <c r="B884" s="4" t="inlineStr">
        <is>
          <t>rr_RiskNondiversifiedStatus</t>
        </is>
      </c>
      <c r="C884" s="4" t="inlineStr">
        <is>
          <t>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885">
      <c r="A885" s="4" t="inlineStr">
        <is>
          <t>Bar Chart and Performance Table [Heading]</t>
        </is>
      </c>
      <c r="B885" s="4" t="inlineStr">
        <is>
          <t>rr_BarChartAndPerformanceTableHeading</t>
        </is>
      </c>
      <c r="C885" s="4" t="inlineStr">
        <is>
          <t>Fund Performance</t>
        </is>
      </c>
    </row>
    <row r="886">
      <c r="A886" s="4" t="inlineStr">
        <is>
          <t>Performance Narrative [Text Block]</t>
        </is>
      </c>
      <c r="B886" s="4" t="inlineStr">
        <is>
          <t>rr_PerformanceNarrativeTextBlock</t>
        </is>
      </c>
      <c r="C886"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PacerETFs.com or by calling the Fund toll-free at 1-877-337-0500.</t>
        </is>
      </c>
    </row>
    <row r="887">
      <c r="A887" s="4" t="inlineStr">
        <is>
          <t>Performance One Year or Less [Text]</t>
        </is>
      </c>
      <c r="B887" s="4" t="inlineStr">
        <is>
          <t>rr_PerformanceOneYearOrLess</t>
        </is>
      </c>
      <c r="C887" s="4" t="inlineStr">
        <is>
          <t>Performance information for the Fund is not included because the Fund did not have a full calendar year of performance prior to the date of this Prospectus.</t>
        </is>
      </c>
    </row>
    <row r="888">
      <c r="A888" s="4" t="inlineStr">
        <is>
          <t>Performance Availability Phone [Text]</t>
        </is>
      </c>
      <c r="B888" s="4" t="inlineStr">
        <is>
          <t>rr_PerformanceAvailabilityPhone</t>
        </is>
      </c>
      <c r="C888" s="4" t="inlineStr">
        <is>
          <t>1-877-337-0500</t>
        </is>
      </c>
    </row>
    <row r="889">
      <c r="A889" s="4" t="inlineStr">
        <is>
          <t>Performance Availability Website Address [Text]</t>
        </is>
      </c>
      <c r="B889" s="4" t="inlineStr">
        <is>
          <t>rr_PerformanceAvailabilityWebSiteAddress</t>
        </is>
      </c>
      <c r="C889" s="4" t="inlineStr">
        <is>
          <t>www.PacerETFs.com</t>
        </is>
      </c>
    </row>
    <row r="890">
      <c r="A890" s="4" t="inlineStr">
        <is>
          <t>Pacer Cash Cows Fund of Funds ETF | Pacer Cash Cows Fund of Funds ETF</t>
        </is>
      </c>
    </row>
    <row r="891">
      <c r="A891" s="3" t="inlineStr">
        <is>
          <t>Prospectus [Line Items]</t>
        </is>
      </c>
      <c r="B891" s="4" t="inlineStr">
        <is>
          <t>rr_ProspectusLineItems</t>
        </is>
      </c>
    </row>
    <row r="892">
      <c r="A892" s="4" t="inlineStr">
        <is>
          <t>Trading Symbol</t>
        </is>
      </c>
      <c r="B892" s="4" t="inlineStr">
        <is>
          <t>dei_TradingSymbol</t>
        </is>
      </c>
      <c r="C892" s="4" t="inlineStr">
        <is>
          <t>HERD</t>
        </is>
      </c>
    </row>
    <row r="893">
      <c r="A893" s="4" t="inlineStr">
        <is>
          <t>Management Fees (as a percentage of Assets)</t>
        </is>
      </c>
      <c r="B893" s="4" t="inlineStr">
        <is>
          <t>rr_ManagementFeesOverAssets</t>
        </is>
      </c>
      <c r="C893" s="4" t="inlineStr">
        <is>
          <t>0.15%</t>
        </is>
      </c>
    </row>
    <row r="894">
      <c r="A894" s="4" t="inlineStr">
        <is>
          <t>Distribution and Service (12b-1) Fees</t>
        </is>
      </c>
      <c r="B894" s="4" t="inlineStr">
        <is>
          <t>rr_DistributionAndService12b1FeesOverAssets</t>
        </is>
      </c>
      <c r="C894" s="4" t="inlineStr">
        <is>
          <t xml:space="preserve">none
				</t>
        </is>
      </c>
    </row>
    <row r="895">
      <c r="A895" s="4" t="inlineStr">
        <is>
          <t>Other Expenses (as a percentage of Assets):</t>
        </is>
      </c>
      <c r="B895" s="4" t="inlineStr">
        <is>
          <t>rr_OtherExpensesOverAssets</t>
        </is>
      </c>
      <c r="C895" s="4" t="inlineStr">
        <is>
          <t xml:space="preserve">none
				</t>
        </is>
      </c>
    </row>
    <row r="896">
      <c r="A896" s="4" t="inlineStr">
        <is>
          <t>Acquired Fund Fees and Expenses</t>
        </is>
      </c>
      <c r="B896" s="4" t="inlineStr">
        <is>
          <t>rr_AcquiredFundFeesAndExpensesOverAssets</t>
        </is>
      </c>
      <c r="C896" s="4" t="inlineStr">
        <is>
          <t>0.58%</t>
        </is>
      </c>
      <c r="D896" s="4" t="inlineStr">
        <is>
          <t>[4]</t>
        </is>
      </c>
    </row>
    <row r="897">
      <c r="A897" s="4" t="inlineStr">
        <is>
          <t>Expenses (as a percentage of Assets)</t>
        </is>
      </c>
      <c r="B897" s="4" t="inlineStr">
        <is>
          <t>rr_ExpensesOverAssets</t>
        </is>
      </c>
      <c r="C897" s="4" t="inlineStr">
        <is>
          <t>0.73%</t>
        </is>
      </c>
    </row>
    <row r="898">
      <c r="A898" s="4" t="inlineStr">
        <is>
          <t>Expense Example, with Redemption, 1 Year</t>
        </is>
      </c>
      <c r="B898" s="4" t="inlineStr">
        <is>
          <t>rr_ExpenseExampleYear01</t>
        </is>
      </c>
      <c r="C898" s="5" t="n">
        <v>75</v>
      </c>
    </row>
    <row r="899">
      <c r="A899" s="4" t="inlineStr">
        <is>
          <t>Expense Example, with Redemption, 3 Years</t>
        </is>
      </c>
      <c r="B899" s="4" t="inlineStr">
        <is>
          <t>rr_ExpenseExampleYear03</t>
        </is>
      </c>
      <c r="C899" s="6" t="n">
        <v>233</v>
      </c>
    </row>
    <row r="900">
      <c r="A900" s="4" t="inlineStr">
        <is>
          <t>Expense Example, with Redemption, 5 Years</t>
        </is>
      </c>
      <c r="B900" s="4" t="inlineStr">
        <is>
          <t>rr_ExpenseExampleYear05</t>
        </is>
      </c>
      <c r="C900" s="6" t="n">
        <v>406</v>
      </c>
    </row>
    <row r="901">
      <c r="A901" s="4" t="inlineStr">
        <is>
          <t>Expense Example, with Redemption, 10 Years</t>
        </is>
      </c>
      <c r="B901" s="4" t="inlineStr">
        <is>
          <t>rr_ExpenseExampleYear10</t>
        </is>
      </c>
      <c r="C901" s="5" t="n">
        <v>906</v>
      </c>
    </row>
    <row r="902">
      <c r="A902" s="4" t="inlineStr">
        <is>
          <t>Pacer US Export Leaders ETF</t>
        </is>
      </c>
    </row>
    <row r="903">
      <c r="A903" s="3" t="inlineStr">
        <is>
          <t>Prospectus [Line Items]</t>
        </is>
      </c>
      <c r="B903" s="4" t="inlineStr">
        <is>
          <t>rr_ProspectusLineItems</t>
        </is>
      </c>
    </row>
    <row r="904">
      <c r="A904" s="4" t="inlineStr">
        <is>
          <t>Risk/Return [Heading]</t>
        </is>
      </c>
      <c r="B904" s="4" t="inlineStr">
        <is>
          <t>rr_RiskReturnHeading</t>
        </is>
      </c>
      <c r="C904" s="4" t="inlineStr">
        <is>
          <t>Pacer US Export Leaders ETF</t>
        </is>
      </c>
    </row>
    <row r="905">
      <c r="A905" s="4" t="inlineStr">
        <is>
          <t>Objective [Heading]</t>
        </is>
      </c>
      <c r="B905" s="4" t="inlineStr">
        <is>
          <t>rr_ObjectiveHeading</t>
        </is>
      </c>
      <c r="C905" s="4" t="inlineStr">
        <is>
          <t>Investment Objective</t>
        </is>
      </c>
    </row>
    <row r="906">
      <c r="A906" s="4" t="inlineStr">
        <is>
          <t>Objective, Primary [Text Block]</t>
        </is>
      </c>
      <c r="B906" s="4" t="inlineStr">
        <is>
          <t>rr_ObjectivePrimaryTextBlock</t>
        </is>
      </c>
      <c r="C906" s="4" t="inlineStr">
        <is>
          <t>The Pacer US Export Leaders ETF (the “Fund”) is an exchange traded fund (“ETF”) that seeks to track the total return performance, before fees and expenses, of the Pacer US Export Leaders Index (the “Index”).</t>
        </is>
      </c>
    </row>
    <row r="907">
      <c r="A907" s="4" t="inlineStr">
        <is>
          <t>Expense [Heading]</t>
        </is>
      </c>
      <c r="B907" s="4" t="inlineStr">
        <is>
          <t>rr_ExpenseHeading</t>
        </is>
      </c>
      <c r="C907" s="4" t="inlineStr">
        <is>
          <t>Fees and Expenses of the Fund</t>
        </is>
      </c>
    </row>
    <row r="908">
      <c r="A908" s="4" t="inlineStr">
        <is>
          <t>Expense Narrative [Text Block]</t>
        </is>
      </c>
      <c r="B908" s="4" t="inlineStr">
        <is>
          <t>rr_ExpenseNarrativeTextBlock</t>
        </is>
      </c>
      <c r="C908"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909">
      <c r="A909" s="4" t="inlineStr">
        <is>
          <t>Operating Expenses Caption [Text]</t>
        </is>
      </c>
      <c r="B909" s="4" t="inlineStr">
        <is>
          <t>rr_OperatingExpensesCaption</t>
        </is>
      </c>
      <c r="C909" s="4" t="inlineStr">
        <is>
          <t>Annual Fund Operating Expenses (expenses that you pay each year as a percentage of the value of your investment)</t>
        </is>
      </c>
    </row>
    <row r="910">
      <c r="A910" s="4" t="inlineStr">
        <is>
          <t>Portfolio Turnover [Heading]</t>
        </is>
      </c>
      <c r="B910" s="4" t="inlineStr">
        <is>
          <t>rr_PortfolioTurnoverHeading</t>
        </is>
      </c>
      <c r="C910" s="4" t="inlineStr">
        <is>
          <t>Portfolio Turnover</t>
        </is>
      </c>
    </row>
    <row r="911">
      <c r="A911" s="4" t="inlineStr">
        <is>
          <t>Portfolio Turnover [Text Block]</t>
        </is>
      </c>
      <c r="B911" s="4" t="inlineStr">
        <is>
          <t>rr_PortfolioTurnoverTextBlock</t>
        </is>
      </c>
      <c r="C91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April 30, 2020, the Fund’s portfolio turnover rate was 79% of the average value of its portfolio.</t>
        </is>
      </c>
    </row>
    <row r="912">
      <c r="A912" s="4" t="inlineStr">
        <is>
          <t>Portfolio Turnover, Rate</t>
        </is>
      </c>
      <c r="B912" s="4" t="inlineStr">
        <is>
          <t>rr_PortfolioTurnoverRate</t>
        </is>
      </c>
      <c r="C912" s="4" t="inlineStr">
        <is>
          <t>79.00%</t>
        </is>
      </c>
    </row>
    <row r="913">
      <c r="A913" s="4" t="inlineStr">
        <is>
          <t>Expense Exchange Traded Fund Commissions [Text]</t>
        </is>
      </c>
      <c r="B913" s="4" t="inlineStr">
        <is>
          <t>rr_ExpenseExchangeTradedFundCommissions</t>
        </is>
      </c>
      <c r="C913" s="4" t="inlineStr">
        <is>
          <t>This table and the Example below do not include the brokerage commissions that investors may pay on their purchases and sales of Fund Shares.</t>
        </is>
      </c>
    </row>
    <row r="914">
      <c r="A914" s="4" t="inlineStr">
        <is>
          <t>Expense Example [Heading]</t>
        </is>
      </c>
      <c r="B914" s="4" t="inlineStr">
        <is>
          <t>rr_ExpenseExampleHeading</t>
        </is>
      </c>
      <c r="C914" s="4" t="inlineStr">
        <is>
          <t>Example</t>
        </is>
      </c>
    </row>
    <row r="915">
      <c r="A915" s="4" t="inlineStr">
        <is>
          <t>Expense Example Narrative [Text Block]</t>
        </is>
      </c>
      <c r="B915" s="4" t="inlineStr">
        <is>
          <t>rr_ExpenseExampleNarrativeTextBlock</t>
        </is>
      </c>
      <c r="C915"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916">
      <c r="A916" s="4" t="inlineStr">
        <is>
          <t>Expense Example by, Year, Caption [Text]</t>
        </is>
      </c>
      <c r="B916" s="4" t="inlineStr">
        <is>
          <t>rr_ExpenseExampleByYearCaption</t>
        </is>
      </c>
      <c r="C916" s="4" t="inlineStr">
        <is>
          <t>Although your actual costs may be higher or lower, based on these assumptions, your costs would be:</t>
        </is>
      </c>
    </row>
    <row r="917">
      <c r="A917" s="4" t="inlineStr">
        <is>
          <t>Strategy [Heading]</t>
        </is>
      </c>
      <c r="B917" s="4" t="inlineStr">
        <is>
          <t>rr_StrategyHeading</t>
        </is>
      </c>
      <c r="C917" s="4" t="inlineStr">
        <is>
          <t>Principal Investment Strategies of the Fund</t>
        </is>
      </c>
    </row>
    <row r="918">
      <c r="A918" s="4" t="inlineStr">
        <is>
          <t>Strategy Narrative [Text Block]</t>
        </is>
      </c>
      <c r="B918" s="4" t="inlineStr">
        <is>
          <t>rr_StrategyNarrativeTextBlock</t>
        </is>
      </c>
      <c r="C918" s="4" t="inlineStr">
        <is>
          <t>The Fund employs a “passive management” (or indexing) investment approach designed to track the total return performance, before fees and expenses, of the Index. The Index is based on a proprietary methodology developed and maintained by Index Design Group (the “Index Provider”), an affiliate of Pacer Advisors, Inc., the Fund’s investment adviser (the “Adviser”). The Index The Index uses an objective, rules-based methodology to measure the performance of an equal weight portfolio of approximately 100 large- and mid-capitalization U.S. companies with a high percentage of foreign sales and high free cash flow growth. Free cash flow is a company’s cash flow from operations minus its capital expenditures. Construction of the Index begins with an initial universe of the 200 companies across the S&amp;P 900 ® Index (which is comprised of the S&amp;P 500 ® Index (“S&amp;P 500”) and S&amp;P MidCap 400 ® Index (“S&amp;P MidCap 400”)) that have the highest annual foreign sales as a percentage of total sales. The 200 companies are then narrowed to the 100 companies with the highest change in free cash flow growth over the past five years, and those 100 companies are equally weighted to create the Index. As of June 30, 2020, the Index was made up of 100 companies and included significant allocations to companies in the healthcare, industrial, and information technology sectors. The Index is reconstituted and rebalanced to equal-weight quarterly. From time to time, the Index may include more or less than 100 companies as a result of events such as acquisitions, spin-offs and other corporate actions. The S&amp;P 500 consists of approximately 500 leading U.S.-listed companies representing approximately 80% of the U.S. equity market capitalization. The S&amp;P MidCap 400 measures the performance of mid-capitalization stocks in the United States. The Fund’s Investment Strategy Under normal circumstances, at least 80% of the Fund’s total assets (exclusive of collateral held from securities lending) will be invested in the component securities of the Index. The Adviser expects that, over time, the correlation between the Fund’s performance and that of the Index, before fees and expenses, will be 95% or better. The Fund will generally use a “replication” strategy to achieve its investment objective, meaning it will invest in all of the component securities of the Index in the same approximate proportion as in the Index. The Fund is considered to be non-diversified, which means that it may invest more of its assets in the securities of a single issuer or a smaller number of issuers than if it were a diversified fund.</t>
        </is>
      </c>
    </row>
    <row r="919">
      <c r="A919" s="4" t="inlineStr">
        <is>
          <t>Strategy Portfolio Concentration [Text]</t>
        </is>
      </c>
      <c r="B919" s="4" t="inlineStr">
        <is>
          <t>rr_StrategyPortfolioConcentration</t>
        </is>
      </c>
      <c r="C919" s="4" t="inlineStr">
        <is>
          <t>The Fund employs a “passive management” (or indexing) investment approach designed to track the total return performance, before fees and expenses, of the Index. The Index is based on a proprietary methodology developed and maintained by Index Design Group (the “Index Provider”), an affiliate of Pacer Advisors, Inc., the Fund’s investment adviser (the “Adviser”).</t>
        </is>
      </c>
    </row>
    <row r="920">
      <c r="A920" s="4" t="inlineStr">
        <is>
          <t>Risk [Heading]</t>
        </is>
      </c>
      <c r="B920" s="4" t="inlineStr">
        <is>
          <t>rr_RiskHeading</t>
        </is>
      </c>
      <c r="C920" s="4" t="inlineStr">
        <is>
          <t>Principal Risks of Investing in the Fund</t>
        </is>
      </c>
    </row>
    <row r="921">
      <c r="A921" s="4" t="inlineStr">
        <is>
          <t>Risk Narrative [Text Block]</t>
        </is>
      </c>
      <c r="B921" s="4" t="inlineStr">
        <is>
          <t>rr_RiskNarrativeTextBlock</t>
        </is>
      </c>
      <c r="C921"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Calculation Methodology Risk. The Index relies directly or indirectly on various sources of information to assess the criteria of issuers included in the Index, including information that may be based on assumptions and estimates. Neither the Fund, the Index Provider, or the Adviser (as defined below) can offer assurances that the Index’s calculation methodology or sources of information will provide an accurate assessment of included issuers or a correct valuation of securities, nor can they guarantee the availability or timeliness of the production of the Index. ▪ Concentration Risk. If the Index concentrates in an industry or group of industries, the Fund’s investments may be concentrated accordingly. In such event, the value of the Fund’s shares may rise and fall more than the value of shares of a fund that invests in securities of companies in a broader range of industries. In addition, at times, an industry or group of industries in which the Fund is concentrated may be out of favor and underperform other industries or groups of industries. ▪ Equity Market Risk.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 Common stocks are susceptible to general stock market fluctuations and to volatile increases and decreases in value as market confidence in and perceptions of their issuers change.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 Trading. Although shares of the Fund are listed for trading on a national securities exchange, such as NYSE Arca,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Foreign Sales Risk. The Fund invests in companies that derive a significant portion of their sales to non-U.S. customers. Consequently, investments in such companies may be subject to risk of loss due to unfavorable changes in currency exchange rates, political, economic or social changes or instability in such non-U.S. countries, events affecting the transportation, shipping or delivery of goods to such customers, and changes in U.S. or foreign laws or regulations affecting exports.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Limited Operating History. The Fund is a recently organized management investment company with limited operating history. As a result, prospective investors have a limited track record on which to base their investment decision. An investment in the Fund may therefore involve greater uncertainty than an investment in a fund with a more established record of performance. ▪ Mid-Capitalization Investing Risk. The Fund may invest in the securities of mid-capitalization companies. As a result, the Fund’s performance may be adversely affected if securities of mid-capitalization companies underperform securities of other capitalization ranges or the market as a whole. Securities of smaller companies trade in smaller volumes and are often more vulnerable to market volatility than securities of larger companies. ▪ Non-Diversification Risk. 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the Adviser would not sell a security due to current or projected underperformance of a security, industry or sector, unless that security is removed from the Index or the selling of shares of that security is otherwise required upon a reconstitution of the Index in accordance with the Index methodology. The Fund invests in securities included in the Index, regardless of their investment merits. The Fund does not take defensive positions under any market conditions, including conditions that are adverse to the performance of the Fund. ▪ Sector Risk. To the extent the Fund invests more heavily in particular sectors of the economy, its performance will be especially sensitive to developments that significantly affect those sectors. ◦ Health Care Sector Risk . Companies in the health care sector are subject to extensive government regulation and their profitability can be significantly affected by restrictions on government reimbursement for medical expenses, rising costs of medical products and services, pricing pressure (including price discounting), limited product lines and an increased emphasis on the delivery of healthcare through outpatient services. ◦ Industrials Sector Risk. The industrials sector may be affected by changes in the supply of and demand for products and services, product obsolescence, claims for environmental damage or product liability and general economic conditions, among other factors. ◦ Information Technology Sector Risk.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 Tracking Risk. The Fund’s return may not track the return of the Index for a number of reasons. For example, the Fund incurs a number of operating expenses not applicable to the Index, and incurs costs in buying and selling securities, especially when rebalancing the Fund’s securities holdings to reflect changes in the composition of the Index. In addition, when the Fund uses a representative sampling approach, the Fund may not be as well correlated with the return of the Index as when the Fund purchases all of the securities in the Index in the proportions in which they are represented in the Index.</t>
        </is>
      </c>
    </row>
    <row r="922">
      <c r="A922" s="4" t="inlineStr">
        <is>
          <t>Risk Lose Money [Text]</t>
        </is>
      </c>
      <c r="B922" s="4" t="inlineStr">
        <is>
          <t>rr_RiskLoseMoney</t>
        </is>
      </c>
      <c r="C922" s="4" t="inlineStr">
        <is>
          <t>You can lose money on your investment in the Fund.</t>
        </is>
      </c>
    </row>
    <row r="923">
      <c r="A923" s="4" t="inlineStr">
        <is>
          <t>Risk Nondiversified Status [Text]</t>
        </is>
      </c>
      <c r="B923" s="4" t="inlineStr">
        <is>
          <t>rr_RiskNondiversifiedStatus</t>
        </is>
      </c>
      <c r="C923" s="4" t="inlineStr">
        <is>
          <t>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924">
      <c r="A924" s="4" t="inlineStr">
        <is>
          <t>Bar Chart and Performance Table [Heading]</t>
        </is>
      </c>
      <c r="B924" s="4" t="inlineStr">
        <is>
          <t>rr_BarChartAndPerformanceTableHeading</t>
        </is>
      </c>
      <c r="C924" s="4" t="inlineStr">
        <is>
          <t>Fund Performance</t>
        </is>
      </c>
    </row>
    <row r="925">
      <c r="A925" s="4" t="inlineStr">
        <is>
          <t>Performance Narrative [Text Block]</t>
        </is>
      </c>
      <c r="B925" s="4" t="inlineStr">
        <is>
          <t>rr_PerformanceNarrativeTextBlock</t>
        </is>
      </c>
      <c r="C925" s="4" t="inlineStr">
        <is>
          <t>The following information provides some indication of the risks of investing in the Fund. The bar chart shows the Fund’s performance for calendar years ended December 31. The table shows how the Fund’s average annual returns for the one year and since inception periods compare with those of the Index and a broad measure of market performance. The Fund’s past performance, before and after taxes, is not necessarily an indication of how the Fund will perform in the future. Updated performance information is available on the Fund’s website at www.PacerETFs.com or by calling the Fund toll-free at 1-877-337-0500.</t>
        </is>
      </c>
    </row>
    <row r="926">
      <c r="A926" s="4" t="inlineStr">
        <is>
          <t>Performance Information Illustrates Variability of Returns [Text]</t>
        </is>
      </c>
      <c r="B926" s="4" t="inlineStr">
        <is>
          <t>rr_PerformanceInformationIllustratesVariabilityOfReturns</t>
        </is>
      </c>
      <c r="C926" s="4" t="inlineStr">
        <is>
          <t>The following information provides some indication of the risks of investing in the Fund.</t>
        </is>
      </c>
    </row>
    <row r="927">
      <c r="A927" s="4" t="inlineStr">
        <is>
          <t>Performance Availability Phone [Text]</t>
        </is>
      </c>
      <c r="B927" s="4" t="inlineStr">
        <is>
          <t>rr_PerformanceAvailabilityPhone</t>
        </is>
      </c>
      <c r="C927" s="4" t="inlineStr">
        <is>
          <t>1-877-337-0500</t>
        </is>
      </c>
    </row>
    <row r="928">
      <c r="A928" s="4" t="inlineStr">
        <is>
          <t>Performance Availability Website Address [Text]</t>
        </is>
      </c>
      <c r="B928" s="4" t="inlineStr">
        <is>
          <t>rr_PerformanceAvailabilityWebSiteAddress</t>
        </is>
      </c>
      <c r="C928" s="4" t="inlineStr">
        <is>
          <t>www.PacerETFs.com</t>
        </is>
      </c>
    </row>
    <row r="929">
      <c r="A929" s="4" t="inlineStr">
        <is>
          <t>Performance Past Does Not Indicate Future [Text]</t>
        </is>
      </c>
      <c r="B929" s="4" t="inlineStr">
        <is>
          <t>rr_PerformancePastDoesNotIndicateFuture</t>
        </is>
      </c>
      <c r="C929" s="4" t="inlineStr">
        <is>
          <t>The Fund’s past performance, before and after taxes, is not necessarily an indication of how the Fund will perform in the future.</t>
        </is>
      </c>
    </row>
    <row r="930">
      <c r="A930" s="4" t="inlineStr">
        <is>
          <t>Bar Chart [Heading]</t>
        </is>
      </c>
      <c r="B930" s="4" t="inlineStr">
        <is>
          <t>rr_BarChartHeading</t>
        </is>
      </c>
      <c r="C930" s="4" t="inlineStr">
        <is>
          <t>Calendar Year Total Return as of December 31</t>
        </is>
      </c>
    </row>
    <row r="931">
      <c r="A931" s="4" t="inlineStr">
        <is>
          <t>Bar Chart Closing [Text Block]</t>
        </is>
      </c>
      <c r="B931" s="4" t="inlineStr">
        <is>
          <t>rr_BarChartClosingTextBlock</t>
        </is>
      </c>
      <c r="C931" s="4" t="inlineStr">
        <is>
          <t>For the year-to-date period ended June 30, 2020, the Fund’s total return was -4.84%. During the period of time shown in the bar chart, the Fund’s highest return for a calendar quarter was 19.63% (quarter ended March 31, 2019) and the Fund’s lowest return for a calendar quarter was 1.89% (quarter ended September 30, 2019).</t>
        </is>
      </c>
    </row>
    <row r="932">
      <c r="A932" s="4" t="inlineStr">
        <is>
          <t>Year to Date Return, Label</t>
        </is>
      </c>
      <c r="B932" s="4" t="inlineStr">
        <is>
          <t>rr_YearToDateReturnLabel</t>
        </is>
      </c>
      <c r="C932" s="4" t="inlineStr">
        <is>
          <t>year-to-date period ended</t>
        </is>
      </c>
    </row>
    <row r="933">
      <c r="A933" s="4" t="inlineStr">
        <is>
          <t>Bar Chart, Year to Date Return, Date</t>
        </is>
      </c>
      <c r="B933" s="4" t="inlineStr">
        <is>
          <t>rr_BarChartYearToDateReturnDate</t>
        </is>
      </c>
      <c r="C933" s="4" t="inlineStr">
        <is>
          <t>Jun. 30,
		2020</t>
        </is>
      </c>
    </row>
    <row r="934">
      <c r="A934" s="4" t="inlineStr">
        <is>
          <t>Bar Chart, Year to Date Return</t>
        </is>
      </c>
      <c r="B934" s="4" t="inlineStr">
        <is>
          <t>rr_BarChartYearToDateReturn</t>
        </is>
      </c>
      <c r="C934" s="4" t="inlineStr">
        <is>
          <t>(4.84%)</t>
        </is>
      </c>
    </row>
    <row r="935">
      <c r="A935" s="4" t="inlineStr">
        <is>
          <t>Highest Quarterly Return, Label</t>
        </is>
      </c>
      <c r="B935" s="4" t="inlineStr">
        <is>
          <t>rr_HighestQuarterlyReturnLabel</t>
        </is>
      </c>
      <c r="C935" s="4" t="inlineStr">
        <is>
          <t>highest return</t>
        </is>
      </c>
    </row>
    <row r="936">
      <c r="A936" s="4" t="inlineStr">
        <is>
          <t>Highest Quarterly Return, Date</t>
        </is>
      </c>
      <c r="B936" s="4" t="inlineStr">
        <is>
          <t>rr_BarChartHighestQuarterlyReturnDate</t>
        </is>
      </c>
      <c r="C936" s="4" t="inlineStr">
        <is>
          <t>Mar. 31,
		2019</t>
        </is>
      </c>
    </row>
    <row r="937">
      <c r="A937" s="4" t="inlineStr">
        <is>
          <t>Highest Quarterly Return</t>
        </is>
      </c>
      <c r="B937" s="4" t="inlineStr">
        <is>
          <t>rr_BarChartHighestQuarterlyReturn</t>
        </is>
      </c>
      <c r="C937" s="4" t="inlineStr">
        <is>
          <t>19.63%</t>
        </is>
      </c>
    </row>
    <row r="938">
      <c r="A938" s="4" t="inlineStr">
        <is>
          <t>Lowest Quarterly Return, Label</t>
        </is>
      </c>
      <c r="B938" s="4" t="inlineStr">
        <is>
          <t>rr_LowestQuarterlyReturnLabel</t>
        </is>
      </c>
      <c r="C938" s="4" t="inlineStr">
        <is>
          <t>lowest return</t>
        </is>
      </c>
    </row>
    <row r="939">
      <c r="A939" s="4" t="inlineStr">
        <is>
          <t>Lowest Quarterly Return, Date</t>
        </is>
      </c>
      <c r="B939" s="4" t="inlineStr">
        <is>
          <t>rr_BarChartLowestQuarterlyReturnDate</t>
        </is>
      </c>
      <c r="C939" s="4" t="inlineStr">
        <is>
          <t>Sep. 30,
		2019</t>
        </is>
      </c>
    </row>
    <row r="940">
      <c r="A940" s="4" t="inlineStr">
        <is>
          <t>Lowest Quarterly Return</t>
        </is>
      </c>
      <c r="B940" s="4" t="inlineStr">
        <is>
          <t>rr_BarChartLowestQuarterlyReturn</t>
        </is>
      </c>
      <c r="C940" s="4" t="inlineStr">
        <is>
          <t>1.89%</t>
        </is>
      </c>
    </row>
    <row r="941">
      <c r="A941" s="4" t="inlineStr">
        <is>
          <t>Performance Table Heading</t>
        </is>
      </c>
      <c r="B941" s="4" t="inlineStr">
        <is>
          <t>rr_PerformanceTableHeading</t>
        </is>
      </c>
      <c r="C941" s="4" t="inlineStr">
        <is>
          <t>Average Annual Total Returns(for the period ended December 31, 2019)</t>
        </is>
      </c>
    </row>
    <row r="942">
      <c r="A942" s="4" t="inlineStr">
        <is>
          <t>Index No Deduction for Fees, Expenses, Taxes [Text]</t>
        </is>
      </c>
      <c r="B942" s="4" t="inlineStr">
        <is>
          <t>rr_IndexNoDeductionForFeesExpensesTaxes</t>
        </is>
      </c>
      <c r="C942" s="4" t="inlineStr">
        <is>
          <t>(reflects no deduction for fees, expenses, or taxes)</t>
        </is>
      </c>
    </row>
    <row r="943">
      <c r="A943" s="4" t="inlineStr">
        <is>
          <t>Performance Table Uses Highest Federal Rate</t>
        </is>
      </c>
      <c r="B943" s="4" t="inlineStr">
        <is>
          <t>rr_PerformanceTableUsesHighestFederalRate</t>
        </is>
      </c>
      <c r="C943" s="4" t="inlineStr">
        <is>
          <t>After-tax returns are calculated using the historical highest individual federal marginal income tax rates during the period covered by the table above and do not reflect the impact of state and local taxes.</t>
        </is>
      </c>
    </row>
    <row r="944">
      <c r="A944" s="4" t="inlineStr">
        <is>
          <t>Performance Table Not Relevant to Tax Deferred</t>
        </is>
      </c>
      <c r="B944" s="4" t="inlineStr">
        <is>
          <t>rr_PerformanceTableNotRelevantToTaxDeferred</t>
        </is>
      </c>
      <c r="C944" s="4" t="inlineStr">
        <is>
          <t>After-tax returns shown are not relevant to investors who hold their Shares through tax-deferred arrangements such as an individual retirement account (“IRA”) or other tax-advantaged accounts.</t>
        </is>
      </c>
    </row>
    <row r="945">
      <c r="A945" s="4" t="inlineStr">
        <is>
          <t>Performance Table Closing [Text Block]</t>
        </is>
      </c>
      <c r="B945" s="4" t="inlineStr">
        <is>
          <t>rr_PerformanceTableClosingTextBlock</t>
        </is>
      </c>
      <c r="C945"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946">
      <c r="A946" s="4" t="inlineStr">
        <is>
          <t>Pacer US Export Leaders ETF | Pacer US Export Leaders Index (reflects no deduction for fees, expenses, or taxes)</t>
        </is>
      </c>
    </row>
    <row r="947">
      <c r="A947" s="3" t="inlineStr">
        <is>
          <t>Prospectus [Line Items]</t>
        </is>
      </c>
      <c r="B947" s="4" t="inlineStr">
        <is>
          <t>rr_ProspectusLineItems</t>
        </is>
      </c>
    </row>
    <row r="948">
      <c r="A948" s="4" t="inlineStr">
        <is>
          <t>Label</t>
        </is>
      </c>
      <c r="B948" s="4" t="inlineStr">
        <is>
          <t>rr_AverageAnnualReturnLabel</t>
        </is>
      </c>
      <c r="C948" s="4" t="inlineStr">
        <is>
          <t>Pacer US Export Leaders Index(reflects no deduction for fees, expenses, or taxes)</t>
        </is>
      </c>
    </row>
    <row r="949">
      <c r="A949" s="4" t="inlineStr">
        <is>
          <t>1 Year</t>
        </is>
      </c>
      <c r="B949" s="4" t="inlineStr">
        <is>
          <t>rr_AverageAnnualReturnYear01</t>
        </is>
      </c>
      <c r="C949" s="4" t="inlineStr">
        <is>
          <t>40.44%</t>
        </is>
      </c>
    </row>
    <row r="950">
      <c r="A950" s="4" t="inlineStr">
        <is>
          <t>Since Inception</t>
        </is>
      </c>
      <c r="B950" s="4" t="inlineStr">
        <is>
          <t>rr_AverageAnnualReturnSinceInception</t>
        </is>
      </c>
      <c r="C950" s="4" t="inlineStr">
        <is>
          <t>12.27%</t>
        </is>
      </c>
    </row>
    <row r="951">
      <c r="A951" s="4" t="inlineStr">
        <is>
          <t>Inception Date</t>
        </is>
      </c>
      <c r="B951" s="4" t="inlineStr">
        <is>
          <t>rr_AverageAnnualReturnInceptionDate</t>
        </is>
      </c>
      <c r="C951" s="4" t="inlineStr">
        <is>
          <t>Jul. 23,
		2018</t>
        </is>
      </c>
    </row>
    <row r="952">
      <c r="A952" s="4" t="inlineStr">
        <is>
          <t>Pacer US Export Leaders ETF | S&amp;P 900 IndexTM (reflects no deduction for fees, expenses, or taxes)</t>
        </is>
      </c>
    </row>
    <row r="953">
      <c r="A953" s="3" t="inlineStr">
        <is>
          <t>Prospectus [Line Items]</t>
        </is>
      </c>
      <c r="B953" s="4" t="inlineStr">
        <is>
          <t>rr_ProspectusLineItems</t>
        </is>
      </c>
    </row>
    <row r="954">
      <c r="A954" s="4" t="inlineStr">
        <is>
          <t>Label</t>
        </is>
      </c>
      <c r="B954" s="4" t="inlineStr">
        <is>
          <t>rr_AverageAnnualReturnLabel</t>
        </is>
      </c>
      <c r="C954" s="4" t="inlineStr">
        <is>
          <t>S&amp;P 900 IndexTM(reflects no deduction for fees, expenses, or taxes)</t>
        </is>
      </c>
    </row>
    <row r="955">
      <c r="A955" s="4" t="inlineStr">
        <is>
          <t>1 Year</t>
        </is>
      </c>
      <c r="B955" s="4" t="inlineStr">
        <is>
          <t>rr_AverageAnnualReturnYear01</t>
        </is>
      </c>
      <c r="C955" s="4" t="inlineStr">
        <is>
          <t>31.14%</t>
        </is>
      </c>
    </row>
    <row r="956">
      <c r="A956" s="4" t="inlineStr">
        <is>
          <t>Since Inception</t>
        </is>
      </c>
      <c r="B956" s="4" t="inlineStr">
        <is>
          <t>rr_AverageAnnualReturnSinceInception</t>
        </is>
      </c>
      <c r="C956" s="4" t="inlineStr">
        <is>
          <t>11.91%</t>
        </is>
      </c>
    </row>
    <row r="957">
      <c r="A957" s="4" t="inlineStr">
        <is>
          <t>Inception Date</t>
        </is>
      </c>
      <c r="B957" s="4" t="inlineStr">
        <is>
          <t>rr_AverageAnnualReturnInceptionDate</t>
        </is>
      </c>
      <c r="C957" s="4" t="inlineStr">
        <is>
          <t>Jul. 23,
		2018</t>
        </is>
      </c>
    </row>
    <row r="958">
      <c r="A958" s="4" t="inlineStr">
        <is>
          <t>Pacer US Export Leaders ETF | Pacer US Export Leaders ETF</t>
        </is>
      </c>
    </row>
    <row r="959">
      <c r="A959" s="3" t="inlineStr">
        <is>
          <t>Prospectus [Line Items]</t>
        </is>
      </c>
      <c r="B959" s="4" t="inlineStr">
        <is>
          <t>rr_ProspectusLineItems</t>
        </is>
      </c>
    </row>
    <row r="960">
      <c r="A960" s="4" t="inlineStr">
        <is>
          <t>Trading Symbol</t>
        </is>
      </c>
      <c r="B960" s="4" t="inlineStr">
        <is>
          <t>dei_TradingSymbol</t>
        </is>
      </c>
      <c r="C960" s="4" t="inlineStr">
        <is>
          <t>PEXL</t>
        </is>
      </c>
    </row>
    <row r="961">
      <c r="A961" s="4" t="inlineStr">
        <is>
          <t>Management Fees (as a percentage of Assets)</t>
        </is>
      </c>
      <c r="B961" s="4" t="inlineStr">
        <is>
          <t>rr_ManagementFeesOverAssets</t>
        </is>
      </c>
      <c r="C961" s="4" t="inlineStr">
        <is>
          <t>0.60%</t>
        </is>
      </c>
    </row>
    <row r="962">
      <c r="A962" s="4" t="inlineStr">
        <is>
          <t>Distribution and Service (12b-1) Fees</t>
        </is>
      </c>
      <c r="B962" s="4" t="inlineStr">
        <is>
          <t>rr_DistributionAndService12b1FeesOverAssets</t>
        </is>
      </c>
      <c r="C962" s="4" t="inlineStr">
        <is>
          <t xml:space="preserve">none
				</t>
        </is>
      </c>
    </row>
    <row r="963">
      <c r="A963" s="4" t="inlineStr">
        <is>
          <t>Other Expenses (as a percentage of Assets):</t>
        </is>
      </c>
      <c r="B963" s="4" t="inlineStr">
        <is>
          <t>rr_OtherExpensesOverAssets</t>
        </is>
      </c>
      <c r="C963" s="4" t="inlineStr">
        <is>
          <t xml:space="preserve">none
				</t>
        </is>
      </c>
    </row>
    <row r="964">
      <c r="A964" s="4" t="inlineStr">
        <is>
          <t>Expenses (as a percentage of Assets)</t>
        </is>
      </c>
      <c r="B964" s="4" t="inlineStr">
        <is>
          <t>rr_ExpensesOverAssets</t>
        </is>
      </c>
      <c r="C964" s="4" t="inlineStr">
        <is>
          <t>0.60%</t>
        </is>
      </c>
    </row>
    <row r="965">
      <c r="A965" s="4" t="inlineStr">
        <is>
          <t>Expense Example, with Redemption, 1 Year</t>
        </is>
      </c>
      <c r="B965" s="4" t="inlineStr">
        <is>
          <t>rr_ExpenseExampleYear01</t>
        </is>
      </c>
      <c r="C965" s="5" t="n">
        <v>61</v>
      </c>
    </row>
    <row r="966">
      <c r="A966" s="4" t="inlineStr">
        <is>
          <t>Expense Example, with Redemption, 3 Years</t>
        </is>
      </c>
      <c r="B966" s="4" t="inlineStr">
        <is>
          <t>rr_ExpenseExampleYear03</t>
        </is>
      </c>
      <c r="C966" s="6" t="n">
        <v>192</v>
      </c>
    </row>
    <row r="967">
      <c r="A967" s="4" t="inlineStr">
        <is>
          <t>Expense Example, with Redemption, 5 Years</t>
        </is>
      </c>
      <c r="B967" s="4" t="inlineStr">
        <is>
          <t>rr_ExpenseExampleYear05</t>
        </is>
      </c>
      <c r="C967" s="6" t="n">
        <v>335</v>
      </c>
    </row>
    <row r="968">
      <c r="A968" s="4" t="inlineStr">
        <is>
          <t>Expense Example, with Redemption, 10 Years</t>
        </is>
      </c>
      <c r="B968" s="4" t="inlineStr">
        <is>
          <t>rr_ExpenseExampleYear10</t>
        </is>
      </c>
      <c r="C968" s="5" t="n">
        <v>750</v>
      </c>
    </row>
    <row r="969">
      <c r="A969" s="4" t="inlineStr">
        <is>
          <t>Annual Return 2019</t>
        </is>
      </c>
      <c r="B969" s="4" t="inlineStr">
        <is>
          <t>rr_AnnualReturn2019</t>
        </is>
      </c>
      <c r="C969" s="4" t="inlineStr">
        <is>
          <t>39.46%</t>
        </is>
      </c>
    </row>
    <row r="970">
      <c r="A970" s="4" t="inlineStr">
        <is>
          <t>Label</t>
        </is>
      </c>
      <c r="B970" s="4" t="inlineStr">
        <is>
          <t>rr_AverageAnnualReturnLabel</t>
        </is>
      </c>
      <c r="C970" s="4" t="inlineStr">
        <is>
          <t>Return Before Taxes</t>
        </is>
      </c>
    </row>
    <row r="971">
      <c r="A971" s="4" t="inlineStr">
        <is>
          <t>1 Year</t>
        </is>
      </c>
      <c r="B971" s="4" t="inlineStr">
        <is>
          <t>rr_AverageAnnualReturnYear01</t>
        </is>
      </c>
      <c r="C971" s="4" t="inlineStr">
        <is>
          <t>39.46%</t>
        </is>
      </c>
    </row>
    <row r="972">
      <c r="A972" s="4" t="inlineStr">
        <is>
          <t>Since Inception</t>
        </is>
      </c>
      <c r="B972" s="4" t="inlineStr">
        <is>
          <t>rr_AverageAnnualReturnSinceInception</t>
        </is>
      </c>
      <c r="C972" s="4" t="inlineStr">
        <is>
          <t>11.52%</t>
        </is>
      </c>
    </row>
    <row r="973">
      <c r="A973" s="4" t="inlineStr">
        <is>
          <t>Inception Date</t>
        </is>
      </c>
      <c r="B973" s="4" t="inlineStr">
        <is>
          <t>rr_AverageAnnualReturnInceptionDate</t>
        </is>
      </c>
      <c r="C973" s="4" t="inlineStr">
        <is>
          <t>Jul. 23,
		2018</t>
        </is>
      </c>
    </row>
    <row r="974">
      <c r="A974" s="4" t="inlineStr">
        <is>
          <t>Pacer US Export Leaders ETF | Pacer US Export Leaders ETF | After Taxes on Distributions</t>
        </is>
      </c>
    </row>
    <row r="975">
      <c r="A975" s="3" t="inlineStr">
        <is>
          <t>Prospectus [Line Items]</t>
        </is>
      </c>
      <c r="B975" s="4" t="inlineStr">
        <is>
          <t>rr_ProspectusLineItems</t>
        </is>
      </c>
    </row>
    <row r="976">
      <c r="A976" s="4" t="inlineStr">
        <is>
          <t>Label</t>
        </is>
      </c>
      <c r="B976" s="4" t="inlineStr">
        <is>
          <t>rr_AverageAnnualReturnLabel</t>
        </is>
      </c>
      <c r="C976" s="4" t="inlineStr">
        <is>
          <t>Return After Taxes on Distributions</t>
        </is>
      </c>
    </row>
    <row r="977">
      <c r="A977" s="4" t="inlineStr">
        <is>
          <t>1 Year</t>
        </is>
      </c>
      <c r="B977" s="4" t="inlineStr">
        <is>
          <t>rr_AverageAnnualReturnYear01</t>
        </is>
      </c>
      <c r="C977" s="4" t="inlineStr">
        <is>
          <t>39.28%</t>
        </is>
      </c>
    </row>
    <row r="978">
      <c r="A978" s="4" t="inlineStr">
        <is>
          <t>Since Inception</t>
        </is>
      </c>
      <c r="B978" s="4" t="inlineStr">
        <is>
          <t>rr_AverageAnnualReturnSinceInception</t>
        </is>
      </c>
      <c r="C978" s="4" t="inlineStr">
        <is>
          <t>11.37%</t>
        </is>
      </c>
    </row>
    <row r="979">
      <c r="A979" s="4" t="inlineStr">
        <is>
          <t>Pacer US Export Leaders ETF | Pacer US Export Leaders ETF | After Taxes on Distributions and Sales</t>
        </is>
      </c>
    </row>
    <row r="980">
      <c r="A980" s="3" t="inlineStr">
        <is>
          <t>Prospectus [Line Items]</t>
        </is>
      </c>
      <c r="B980" s="4" t="inlineStr">
        <is>
          <t>rr_ProspectusLineItems</t>
        </is>
      </c>
    </row>
    <row r="981">
      <c r="A981" s="4" t="inlineStr">
        <is>
          <t>Label</t>
        </is>
      </c>
      <c r="B981" s="4" t="inlineStr">
        <is>
          <t>rr_AverageAnnualReturnLabel</t>
        </is>
      </c>
      <c r="C981" s="4" t="inlineStr">
        <is>
          <t>Return After Taxes on Distributions and Sale of Fund Shares</t>
        </is>
      </c>
    </row>
    <row r="982">
      <c r="A982" s="4" t="inlineStr">
        <is>
          <t>1 Year</t>
        </is>
      </c>
      <c r="B982" s="4" t="inlineStr">
        <is>
          <t>rr_AverageAnnualReturnYear01</t>
        </is>
      </c>
      <c r="C982" s="4" t="inlineStr">
        <is>
          <t>23.46%</t>
        </is>
      </c>
    </row>
    <row r="983">
      <c r="A983" s="4" t="inlineStr">
        <is>
          <t>Since Inception</t>
        </is>
      </c>
      <c r="B983" s="4" t="inlineStr">
        <is>
          <t>rr_AverageAnnualReturnSinceInception</t>
        </is>
      </c>
      <c r="C983" s="4" t="inlineStr">
        <is>
          <t>8.80%</t>
        </is>
      </c>
    </row>
    <row r="984">
      <c r="A984" s="4" t="inlineStr">
        <is>
          <t>Pacer International Export Leaders ETF</t>
        </is>
      </c>
    </row>
    <row r="985">
      <c r="A985" s="3" t="inlineStr">
        <is>
          <t>Prospectus [Line Items]</t>
        </is>
      </c>
      <c r="B985" s="4" t="inlineStr">
        <is>
          <t>rr_ProspectusLineItems</t>
        </is>
      </c>
    </row>
    <row r="986">
      <c r="A986" s="4" t="inlineStr">
        <is>
          <t>Risk/Return [Heading]</t>
        </is>
      </c>
      <c r="B986" s="4" t="inlineStr">
        <is>
          <t>rr_RiskReturnHeading</t>
        </is>
      </c>
      <c r="C986" s="4" t="inlineStr">
        <is>
          <t>Pacer International Export Leaders ETF</t>
        </is>
      </c>
    </row>
    <row r="987">
      <c r="A987" s="4" t="inlineStr">
        <is>
          <t>Objective [Heading]</t>
        </is>
      </c>
      <c r="B987" s="4" t="inlineStr">
        <is>
          <t>rr_ObjectiveHeading</t>
        </is>
      </c>
      <c r="C987" s="4" t="inlineStr">
        <is>
          <t>Investment Objective</t>
        </is>
      </c>
    </row>
    <row r="988">
      <c r="A988" s="4" t="inlineStr">
        <is>
          <t>Objective, Primary [Text Block]</t>
        </is>
      </c>
      <c r="B988" s="4" t="inlineStr">
        <is>
          <t>rr_ObjectivePrimaryTextBlock</t>
        </is>
      </c>
      <c r="C988" s="4" t="inlineStr">
        <is>
          <t>The Pacer International Export Leaders ETF (the “Fund”) is an exchange traded fund (“ETF”) that seeks to track the total return performance, before fees and expenses, of the Pacer International Export Leaders Index (the “Index”).</t>
        </is>
      </c>
    </row>
    <row r="989">
      <c r="A989" s="4" t="inlineStr">
        <is>
          <t>Expense [Heading]</t>
        </is>
      </c>
      <c r="B989" s="4" t="inlineStr">
        <is>
          <t>rr_ExpenseHeading</t>
        </is>
      </c>
      <c r="C989" s="4" t="inlineStr">
        <is>
          <t>Fees and Expenses of the Fund</t>
        </is>
      </c>
    </row>
    <row r="990">
      <c r="A990" s="4" t="inlineStr">
        <is>
          <t>Expense Narrative [Text Block]</t>
        </is>
      </c>
      <c r="B990" s="4" t="inlineStr">
        <is>
          <t>rr_ExpenseNarrativeTextBlock</t>
        </is>
      </c>
      <c r="C990"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991">
      <c r="A991" s="4" t="inlineStr">
        <is>
          <t>Operating Expenses Caption [Text]</t>
        </is>
      </c>
      <c r="B991" s="4" t="inlineStr">
        <is>
          <t>rr_OperatingExpensesCaption</t>
        </is>
      </c>
      <c r="C991" s="4" t="inlineStr">
        <is>
          <t>Annual Fund Operating Expenses (expenses that you pay each year as a percentage of the value of your investment)</t>
        </is>
      </c>
    </row>
    <row r="992">
      <c r="A992" s="4" t="inlineStr">
        <is>
          <t>Portfolio Turnover [Heading]</t>
        </is>
      </c>
      <c r="B992" s="4" t="inlineStr">
        <is>
          <t>rr_PortfolioTurnoverHeading</t>
        </is>
      </c>
      <c r="C992" s="4" t="inlineStr">
        <is>
          <t>Portfolio Turnover</t>
        </is>
      </c>
    </row>
    <row r="993">
      <c r="A993" s="4" t="inlineStr">
        <is>
          <t>Portfolio Turnover [Text Block]</t>
        </is>
      </c>
      <c r="B993" s="4" t="inlineStr">
        <is>
          <t>rr_PortfolioTurnoverTextBlock</t>
        </is>
      </c>
      <c r="C99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had not commenced operations as of the date of this Prospectus, portfolio turnover information is not yet available.</t>
        </is>
      </c>
    </row>
    <row r="994">
      <c r="A994" s="4" t="inlineStr">
        <is>
          <t>Expense Exchange Traded Fund Commissions [Text]</t>
        </is>
      </c>
      <c r="B994" s="4" t="inlineStr">
        <is>
          <t>rr_ExpenseExchangeTradedFundCommissions</t>
        </is>
      </c>
      <c r="C994" s="4" t="inlineStr">
        <is>
          <t>This table and the Example below do not include the brokerage commissions that investors may pay on their purchases and sales of Fund Shares.</t>
        </is>
      </c>
    </row>
    <row r="995">
      <c r="A995" s="4" t="inlineStr">
        <is>
          <t>Other Expenses, New Fund, Based on Estimates [Text]</t>
        </is>
      </c>
      <c r="B995" s="4" t="inlineStr">
        <is>
          <t>rr_OtherExpensesNewFundBasedOnEstimates</t>
        </is>
      </c>
      <c r="C995" s="4" t="inlineStr">
        <is>
          <t>Estimated for the current fiscal year.</t>
        </is>
      </c>
    </row>
    <row r="996">
      <c r="A996" s="4" t="inlineStr">
        <is>
          <t>Expense Example [Heading]</t>
        </is>
      </c>
      <c r="B996" s="4" t="inlineStr">
        <is>
          <t>rr_ExpenseExampleHeading</t>
        </is>
      </c>
      <c r="C996" s="4" t="inlineStr">
        <is>
          <t>Example</t>
        </is>
      </c>
    </row>
    <row r="997">
      <c r="A997" s="4" t="inlineStr">
        <is>
          <t>Expense Example Narrative [Text Block]</t>
        </is>
      </c>
      <c r="B997" s="4" t="inlineStr">
        <is>
          <t>rr_ExpenseExampleNarrativeTextBlock</t>
        </is>
      </c>
      <c r="C997"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998">
      <c r="A998" s="4" t="inlineStr">
        <is>
          <t>Expense Example by, Year, Caption [Text]</t>
        </is>
      </c>
      <c r="B998" s="4" t="inlineStr">
        <is>
          <t>rr_ExpenseExampleByYearCaption</t>
        </is>
      </c>
      <c r="C998" s="4" t="inlineStr">
        <is>
          <t>Although your actual costs may be higher or lower, based on these assumptions, your costs would be:</t>
        </is>
      </c>
    </row>
    <row r="999">
      <c r="A999" s="4" t="inlineStr">
        <is>
          <t>Strategy [Heading]</t>
        </is>
      </c>
      <c r="B999" s="4" t="inlineStr">
        <is>
          <t>rr_StrategyHeading</t>
        </is>
      </c>
      <c r="C999" s="4" t="inlineStr">
        <is>
          <t>Principal Investment Strategies of the Fund</t>
        </is>
      </c>
    </row>
    <row r="1000">
      <c r="A1000" s="4" t="inlineStr">
        <is>
          <t>Strategy Narrative [Text Block]</t>
        </is>
      </c>
      <c r="B1000" s="4" t="inlineStr">
        <is>
          <t>rr_StrategyNarrativeTextBlock</t>
        </is>
      </c>
      <c r="C1000" s="4" t="inlineStr">
        <is>
          <t>The Fund employs a “passive management” (or indexing) investment approach designed to track the total return performance, before fees and expenses, of the Index. The Index is based on a proprietary methodology developed and maintained by Index Design Group (the “Index Provider”), an affiliate of Pacer Advisors, Inc., the Fund’s investment adviser (the “Adviser”). The Index The Index uses an objective, rules-based methodology to measure the performance of an equal weight portfolio of approximately 100 large- and mid-capitalization non-U.S. companies with a high percentage of foreign sales and high free cash flow growth. Free cash flow is a company’s cash flow from operations minus its capital expenditures. Construction of the Index begins with an initial universe of the 200 companies included in the FTSE Developed ex US Index that have the highest annual foreign sales as a percentage of total sales. The 200 companies are then narrowed to the 100 companies with the highest free cash flow growth over the past five years, and those 100 companies are equally weighted to create the Index. The Index is reconstituted and rebalanced to equal-weight semi-annually. From time to time, the Index may include more or less than 100 companies as a result of events such as acquisitions, spin-offs and other corporate actions. The FTSE Developed ex US Index is a rules-based, float-adjusted, market capitalization-weighted index comprised of large- and mid-capitalization stocks providing coverage of the developed markets in twenty-four non-U.S. countries. The FTSE Developed ex US Index is derived from the FTSE Global Equity Index Series, which covers 98% of the world’s investable market capitalization. The Fund’s Investment Strategy Under normal circumstances, at least 80% of the Fund’s total assets (exclusive of collateral held from securities lending) will be invested in the components of the Index and investments that have economic characteristics that are substantially identical to the economic characteristics of such component securities ( e.g. , depositary receipts). The Adviser expects that, over time, the correlation between the Fund’s performance and that of the Index, before fees and expenses, will be 95% or better. The Fund will generally use a “replication” strategy to achieve its investment objective, meaning it will invest in all of the component securities of the Index in the same approximate proportion as in the Index. The Fund will be considered to be non-diversified, which means that it may invest more of its assets in the securities of a single issuer or a smaller number of issuers than if it were a diversified fund.</t>
        </is>
      </c>
    </row>
    <row r="1001">
      <c r="A1001" s="4" t="inlineStr">
        <is>
          <t>Strategy Portfolio Concentration [Text]</t>
        </is>
      </c>
      <c r="B1001" s="4" t="inlineStr">
        <is>
          <t>rr_StrategyPortfolioConcentration</t>
        </is>
      </c>
      <c r="C1001" s="4" t="inlineStr">
        <is>
          <t>The Fund employs a “passive management” (or indexing) investment approach designed to track the total return performance, before fees and expenses, of the Index. The Index is based on a proprietary methodology developed and maintained by Index Design Group (the “Index Provider”), an affiliate of Pacer Advisors, Inc., the Fund’s investment adviser (the “Adviser”).</t>
        </is>
      </c>
    </row>
    <row r="1002">
      <c r="A1002" s="4" t="inlineStr">
        <is>
          <t>Risk [Heading]</t>
        </is>
      </c>
      <c r="B1002" s="4" t="inlineStr">
        <is>
          <t>rr_RiskHeading</t>
        </is>
      </c>
      <c r="C1002" s="4" t="inlineStr">
        <is>
          <t>Principal Risks of Investing in the Fund</t>
        </is>
      </c>
    </row>
    <row r="1003">
      <c r="A1003" s="4" t="inlineStr">
        <is>
          <t>Risk Narrative [Text Block]</t>
        </is>
      </c>
      <c r="B1003" s="4" t="inlineStr">
        <is>
          <t>rr_RiskNarrativeTextBlock</t>
        </is>
      </c>
      <c r="C1003"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Calculation Methodology Risk. The Index relies directly or indirectly on various sources of information to assess the criteria of issuers included in the Index, including information that may be based on assumptions and estimates. Neither the Fund, the Index Provider, or the Adviser (as defined below) can offer assurances that the Index’s calculation methodology or sources of information will provide an accurate assessment of included issuers or a correct valuation of securities, nor can they guarantee the availability or timeliness of the production of the Index. ▪ Concentration Risk. If the Index concentrates in an industry or group of industries, the Fund’s investments may be concentrated accordingly. In such event, the value of the Fund’s shares may rise and fall more than the value of shares of a fund that invests in securities of companies in a broader range of industries. In addition, at times, an industry or group of industries in which the Fund is concentrated may be out of favor and underperform other industries or groups of industries. ▪ Currency Exchange Rate Risk. The Fund’s assets may include investments denominated in non-U.S. currencies, such as the euro, or in securities or other assets that provide exposure to such currencies. Changes in currency exchange rates and the relative value of non-U.S. currencies will affect the value of the Fund’s investment and the value of your Fund shares. Currency exchange rates can be very volatile and can change quickly and unpredictably. As a result, the value of an investment in the Fund may change quickly and without warning and you may lose money. ▪ Equity Market Risk.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 Common stocks are susceptible to general stock market fluctuations and to volatile increases and decreases in value as market confidence in and perceptions of their issuers change.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Because securities held by the Fund trade on foreign exchanges that are closed when the Fund’s primary listing exchange is open, the Fund is likely to experience premiums and discounts greater than those of domestic ETFs. ◦ Trading. Although shares of the Fund are listed for trading on a national securities exchange, such as Cboe BZX Exchange,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European Investments Risk. The Fund is more exposed to the economic and political risks of Europe and of the European countries in which it invests than funds whose investments are more geographically diversified. Adverse economic and political events in Europe may cause the Fund’s investments to decline in value. The economies and markets of European countries are often closely connected and interdependent, and events in one country in Europe can have an adverse impact on other European countries. The Fund makes investments in securities of issuers that are domiciled in, or have significant operations in, member countries of the European Union (the “EU”) that are subject to economic and monetary controls that can adversely affect the Fund’s investments. The European financial markets have experienced volatility and adverse trends in recent years and these events have adversely affected the exchange rate of the euro and may continue to significantly affect other European countries. Decreasing imports or exports, changes in governmental or EU regulations on trade, changes in the exchange rate of the euro, the default or threat of default by an EU member country on its sovereign debt, and/or an economic recession in an EU member country may have a significant adverse effect on the economies of EU member countries and their trading partners, including some or all of the European countries in which the Fund invests. ▪ Additionally, the United Kingdom’s (the “UK”) withdrawal from the EU, commonly known as “Brexit,” may have significant political and financial consequences for EU markets, including greater market volatility and illiquidity, currency fluctuations, deterioration in economic activity, a decrease in business confidence and an increased likelihood of a recession in the UK and the EU. The withdrawal agreement between the UK and the EU entered into force on January 31, 2020, at which time the UK ceased to be a member of the EU. Following the withdrawal, there will be a transition period, ending December 31, 2020, during which the UK will negotiate its future relationship with the EU. ▪ The effects of Brexit will depend, in part, on agreements the UK negotiates to retain access to EU markets, either during the transitional period or more permanently, including, but not limited to, current trade and finance agreements. Brexit could lead to legal and tax uncertainty and potentially divergent national laws and regulations, as the UK determines which EU laws to replace or replicate. The extent of the impact of the withdrawal negotiations in the UK and in global markets, as well as any associated adverse consequences, remain unclear, and the uncertainty may have a significant negative effect on the value of Fund investments. If one or more other countries were to exit the EU or abandon the use of the euro as a currency, the value of investments tied to those countries or the euro could decline significantly and unpredictably. ▪ Foreign Sales Risk. The Fund invests in companies that derive a significant portion of their sales to foreign customers. Consequently, investments in such companies may be subject to risk of loss due to unfavorable changes in currency exchange rates, political, economic or social changes or instability in such foreign countries, events affecting the transportation, shipping or delivery of goods to such customers, and changes in foreign laws or regulations affecting exports.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 Geographic Concentration Risk. To the extent the Fund invests a significant portion of its assets in the securities of companies of a single country or region, it is more likely to be impacted by events or conditions affecting that country or region. The Index’s, and therefore the Fund’s, heavy equity exposure to four countries (the United Kingdom, France, Switzerland, and Germany) subjects the Fund to a higher degree of country risk than that of more geographically diversified international funds.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Mid-Capitalization Investing Risk. The Fund may invest in the securities of mid-capitalization companies. As a result, the Fund’s performance may be adversely affected if securities of mid-capitalization companies underperform securities of other capitalization ranges or the market as a whole. Securities of smaller companies trade in smaller volumes and are often more vulnerable to market volatility than securities of larger companies. ▪ New Fund Risk. The Fund is new with no operating history. As a result, there can be no assurance that the Fund will grow to or maintain an economically viable size, in which case it may experience greater tracking error to its Index than it otherwise would at higher asset levels, or it could ultimately liquidate. The Fund’s distributor does not maintain a secondary market in Fund shares. ▪ Non-Diversification Risk. 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the Adviser would not sell a security due to current or projected underperformance of a security, industry or sector, unless that security is removed from the Index or the selling of shares of that security is otherwise required upon a reconstitution of the Index in accordance with the Index methodology. The Fund invests in securities included in the Index, regardless of their investment merits. The Fund does not take defensive positions under any market conditions, including conditions that are adverse to the performance of the Fund. ▪ Tracking Risk. The Fund’s return may not track the return of the Index for a number of reasons. For example, the Fund incurs a number of operating expenses not applicable to the Index, and incurs costs in buying and selling securities, especially when rebalancing the Fund’s securities holdings to reflect changes in the composition of the Index. In addition, when the Fund uses a representative sampling approach, the Fund may not be as well correlated with the return of the Index as when the Fund purchases all of the securities in the Index in the proportions in which they are represented in the Index. To the extent the Fund calculates its NAV based on fair value prices and the value of the Index is based on securities’ closing prices on local foreign markets ( i.e. , the value of the Index is not based on fair value prices), the Fund’s ability to track the Index may be adversely affected.</t>
        </is>
      </c>
    </row>
    <row r="1004">
      <c r="A1004" s="4" t="inlineStr">
        <is>
          <t>Risk Lose Money [Text]</t>
        </is>
      </c>
      <c r="B1004" s="4" t="inlineStr">
        <is>
          <t>rr_RiskLoseMoney</t>
        </is>
      </c>
      <c r="C1004" s="4" t="inlineStr">
        <is>
          <t>You can lose money on your investment in the Fund.</t>
        </is>
      </c>
    </row>
    <row r="1005">
      <c r="A1005" s="4" t="inlineStr">
        <is>
          <t>Risk Nondiversified Status [Text]</t>
        </is>
      </c>
      <c r="B1005" s="4" t="inlineStr">
        <is>
          <t>rr_RiskNondiversifiedStatus</t>
        </is>
      </c>
      <c r="C1005" s="4" t="inlineStr">
        <is>
          <t>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1006">
      <c r="A1006" s="4" t="inlineStr">
        <is>
          <t>Bar Chart and Performance Table [Heading]</t>
        </is>
      </c>
      <c r="B1006" s="4" t="inlineStr">
        <is>
          <t>rr_BarChartAndPerformanceTableHeading</t>
        </is>
      </c>
      <c r="C1006" s="4" t="inlineStr">
        <is>
          <t>Fund Performance</t>
        </is>
      </c>
    </row>
    <row r="1007">
      <c r="A1007" s="4" t="inlineStr">
        <is>
          <t>Performance Narrative [Text Block]</t>
        </is>
      </c>
      <c r="B1007" s="4" t="inlineStr">
        <is>
          <t>rr_PerformanceNarrativeTextBlock</t>
        </is>
      </c>
      <c r="C1007" s="4" t="inlineStr">
        <is>
          <t>Performance information for the Fund is not included because the Fund did not commence operations prior to the date of this Prospectus. In the future, performance information for the Fund will be presented in this section. Updated performance information will be available on the Fund’s website at www.PacerETFs.com or by calling the Fund toll-free at 1-877-337-0500.</t>
        </is>
      </c>
    </row>
    <row r="1008">
      <c r="A1008" s="4" t="inlineStr">
        <is>
          <t>Performance One Year or Less [Text]</t>
        </is>
      </c>
      <c r="B1008" s="4" t="inlineStr">
        <is>
          <t>rr_PerformanceOneYearOrLess</t>
        </is>
      </c>
      <c r="C1008" s="4" t="inlineStr">
        <is>
          <t>Performance information for the Fund is not included because the Fund did not commence operations prior to the date of this Prospectus.</t>
        </is>
      </c>
    </row>
    <row r="1009">
      <c r="A1009" s="4" t="inlineStr">
        <is>
          <t>Performance Availability Phone [Text]</t>
        </is>
      </c>
      <c r="B1009" s="4" t="inlineStr">
        <is>
          <t>rr_PerformanceAvailabilityPhone</t>
        </is>
      </c>
      <c r="C1009" s="4" t="inlineStr">
        <is>
          <t>1-877-337-0500</t>
        </is>
      </c>
    </row>
    <row r="1010">
      <c r="A1010" s="4" t="inlineStr">
        <is>
          <t>Performance Availability Website Address [Text]</t>
        </is>
      </c>
      <c r="B1010" s="4" t="inlineStr">
        <is>
          <t>rr_PerformanceAvailabilityWebSiteAddress</t>
        </is>
      </c>
      <c r="C1010" s="4" t="inlineStr">
        <is>
          <t>www.PacerETFs.com</t>
        </is>
      </c>
    </row>
    <row r="1011">
      <c r="A1011" s="4" t="inlineStr">
        <is>
          <t>Pacer International Export Leaders ETF | Pacer International Export Leaders ETF</t>
        </is>
      </c>
    </row>
    <row r="1012">
      <c r="A1012" s="3" t="inlineStr">
        <is>
          <t>Prospectus [Line Items]</t>
        </is>
      </c>
      <c r="B1012" s="4" t="inlineStr">
        <is>
          <t>rr_ProspectusLineItems</t>
        </is>
      </c>
    </row>
    <row r="1013">
      <c r="A1013" s="4" t="inlineStr">
        <is>
          <t>Trading Symbol</t>
        </is>
      </c>
      <c r="B1013" s="4" t="inlineStr">
        <is>
          <t>dei_TradingSymbol</t>
        </is>
      </c>
      <c r="C1013" s="4" t="inlineStr">
        <is>
          <t>PIEL</t>
        </is>
      </c>
    </row>
    <row r="1014">
      <c r="A1014" s="4" t="inlineStr">
        <is>
          <t>Management Fees (as a percentage of Assets)</t>
        </is>
      </c>
      <c r="B1014" s="4" t="inlineStr">
        <is>
          <t>rr_ManagementFeesOverAssets</t>
        </is>
      </c>
      <c r="C1014" s="4" t="inlineStr">
        <is>
          <t>0.60%</t>
        </is>
      </c>
    </row>
    <row r="1015">
      <c r="A1015" s="4" t="inlineStr">
        <is>
          <t>Distribution and Service (12b-1) Fees</t>
        </is>
      </c>
      <c r="B1015" s="4" t="inlineStr">
        <is>
          <t>rr_DistributionAndService12b1FeesOverAssets</t>
        </is>
      </c>
      <c r="C1015" s="4" t="inlineStr">
        <is>
          <t xml:space="preserve">none
				</t>
        </is>
      </c>
    </row>
    <row r="1016">
      <c r="A1016" s="4" t="inlineStr">
        <is>
          <t>Other Expenses (as a percentage of Assets):</t>
        </is>
      </c>
      <c r="B1016" s="4" t="inlineStr">
        <is>
          <t>rr_OtherExpensesOverAssets</t>
        </is>
      </c>
      <c r="C1016" s="4" t="inlineStr">
        <is>
          <t xml:space="preserve">none
				</t>
        </is>
      </c>
      <c r="D1016" s="4" t="inlineStr">
        <is>
          <t>[5]</t>
        </is>
      </c>
    </row>
    <row r="1017">
      <c r="A1017" s="4" t="inlineStr">
        <is>
          <t>Expenses (as a percentage of Assets)</t>
        </is>
      </c>
      <c r="B1017" s="4" t="inlineStr">
        <is>
          <t>rr_ExpensesOverAssets</t>
        </is>
      </c>
      <c r="C1017" s="4" t="inlineStr">
        <is>
          <t>0.60%</t>
        </is>
      </c>
    </row>
    <row r="1018">
      <c r="A1018" s="4" t="inlineStr">
        <is>
          <t>Expense Example, with Redemption, 1 Year</t>
        </is>
      </c>
      <c r="B1018" s="4" t="inlineStr">
        <is>
          <t>rr_ExpenseExampleYear01</t>
        </is>
      </c>
      <c r="C1018" s="5" t="n">
        <v>61</v>
      </c>
    </row>
    <row r="1019">
      <c r="A1019" s="4" t="inlineStr">
        <is>
          <t>Expense Example, with Redemption, 3 Years</t>
        </is>
      </c>
      <c r="B1019" s="4" t="inlineStr">
        <is>
          <t>rr_ExpenseExampleYear03</t>
        </is>
      </c>
      <c r="C1019" s="5" t="n">
        <v>192</v>
      </c>
    </row>
    <row r="1020">
      <c r="A1020" s="4" t="inlineStr">
        <is>
          <t>Pacer CSOP FTSE China A50 ETF</t>
        </is>
      </c>
    </row>
    <row r="1021">
      <c r="A1021" s="3" t="inlineStr">
        <is>
          <t>Prospectus [Line Items]</t>
        </is>
      </c>
      <c r="B1021" s="4" t="inlineStr">
        <is>
          <t>rr_ProspectusLineItems</t>
        </is>
      </c>
    </row>
    <row r="1022">
      <c r="A1022" s="4" t="inlineStr">
        <is>
          <t>Risk/Return [Heading]</t>
        </is>
      </c>
      <c r="B1022" s="4" t="inlineStr">
        <is>
          <t>rr_RiskReturnHeading</t>
        </is>
      </c>
      <c r="C1022" s="4" t="inlineStr">
        <is>
          <t>Pacer CSOP FTSE China A50 ETF</t>
        </is>
      </c>
    </row>
    <row r="1023">
      <c r="A1023" s="4" t="inlineStr">
        <is>
          <t>Objective [Heading]</t>
        </is>
      </c>
      <c r="B1023" s="4" t="inlineStr">
        <is>
          <t>rr_ObjectiveHeading</t>
        </is>
      </c>
      <c r="C1023" s="4" t="inlineStr">
        <is>
          <t>Investment Objective</t>
        </is>
      </c>
    </row>
    <row r="1024">
      <c r="A1024" s="4" t="inlineStr">
        <is>
          <t>Objective, Primary [Text Block]</t>
        </is>
      </c>
      <c r="B1024" s="4" t="inlineStr">
        <is>
          <t>rr_ObjectivePrimaryTextBlock</t>
        </is>
      </c>
      <c r="C1024" s="4" t="inlineStr">
        <is>
          <t>The Pacer CSOP FTSE China A50 ETF (the “Fund”) is an exchange traded fund (“ETF”) that seeks to provide investment results that, before fees and expenses, track the performance for the FTSE China A50 Net Total Return Index (the “Index”).</t>
        </is>
      </c>
    </row>
    <row r="1025">
      <c r="A1025" s="4" t="inlineStr">
        <is>
          <t>Expense [Heading]</t>
        </is>
      </c>
      <c r="B1025" s="4" t="inlineStr">
        <is>
          <t>rr_ExpenseHeading</t>
        </is>
      </c>
      <c r="C1025" s="4" t="inlineStr">
        <is>
          <t>Fees and Expenses of the Fund</t>
        </is>
      </c>
    </row>
    <row r="1026">
      <c r="A1026" s="4" t="inlineStr">
        <is>
          <t>Expense Narrative [Text Block]</t>
        </is>
      </c>
      <c r="B1026" s="4" t="inlineStr">
        <is>
          <t>rr_ExpenseNarrativeTextBlock</t>
        </is>
      </c>
      <c r="C1026"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1027">
      <c r="A1027" s="4" t="inlineStr">
        <is>
          <t>Operating Expenses Caption [Text]</t>
        </is>
      </c>
      <c r="B1027" s="4" t="inlineStr">
        <is>
          <t>rr_OperatingExpensesCaption</t>
        </is>
      </c>
      <c r="C1027" s="4" t="inlineStr">
        <is>
          <t>Annual Fund Operating Expenses (expenses that you pay each year as a percentage of the value of your investment)</t>
        </is>
      </c>
    </row>
    <row r="1028">
      <c r="A1028" s="4" t="inlineStr">
        <is>
          <t>Portfolio Turnover [Heading]</t>
        </is>
      </c>
      <c r="B1028" s="4" t="inlineStr">
        <is>
          <t>rr_PortfolioTurnoverHeading</t>
        </is>
      </c>
      <c r="C1028" s="4" t="inlineStr">
        <is>
          <t>Portfolio Turnover</t>
        </is>
      </c>
    </row>
    <row r="1029">
      <c r="A1029" s="4" t="inlineStr">
        <is>
          <t>Portfolio Turnover [Text Block]</t>
        </is>
      </c>
      <c r="B1029" s="4" t="inlineStr">
        <is>
          <t>rr_PortfolioTurnoverTextBlock</t>
        </is>
      </c>
      <c r="C102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period October 1, 2019 through April 30, 2020, the portfolio turnover rate was 193% of the average value of the portfolio.</t>
        </is>
      </c>
    </row>
    <row r="1030">
      <c r="A1030" s="4" t="inlineStr">
        <is>
          <t>Portfolio Turnover, Rate</t>
        </is>
      </c>
      <c r="B1030" s="4" t="inlineStr">
        <is>
          <t>rr_PortfolioTurnoverRate</t>
        </is>
      </c>
      <c r="C1030" s="4" t="inlineStr">
        <is>
          <t>193.00%</t>
        </is>
      </c>
    </row>
    <row r="1031">
      <c r="A1031" s="4" t="inlineStr">
        <is>
          <t>Expense Exchange Traded Fund Commissions [Text]</t>
        </is>
      </c>
      <c r="B1031" s="4" t="inlineStr">
        <is>
          <t>rr_ExpenseExchangeTradedFundCommissions</t>
        </is>
      </c>
      <c r="C1031" s="4" t="inlineStr">
        <is>
          <t>This table and the Example below do not include the brokerage commissions that investors may pay on their purchases and sales of Fund Shares.</t>
        </is>
      </c>
    </row>
    <row r="1032">
      <c r="A1032" s="4" t="inlineStr">
        <is>
          <t>Expense Example [Heading]</t>
        </is>
      </c>
      <c r="B1032" s="4" t="inlineStr">
        <is>
          <t>rr_ExpenseExampleHeading</t>
        </is>
      </c>
      <c r="C1032" s="4" t="inlineStr">
        <is>
          <t>Example</t>
        </is>
      </c>
    </row>
    <row r="1033">
      <c r="A1033" s="4" t="inlineStr">
        <is>
          <t>Expense Example Narrative [Text Block]</t>
        </is>
      </c>
      <c r="B1033" s="4" t="inlineStr">
        <is>
          <t>rr_ExpenseExampleNarrativeTextBlock</t>
        </is>
      </c>
      <c r="C1033"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1034">
      <c r="A1034" s="4" t="inlineStr">
        <is>
          <t>Expense Example by, Year, Caption [Text]</t>
        </is>
      </c>
      <c r="B1034" s="4" t="inlineStr">
        <is>
          <t>rr_ExpenseExampleByYearCaption</t>
        </is>
      </c>
      <c r="C1034" s="4" t="inlineStr">
        <is>
          <t>Although your actual costs may be higher or lower, based on these assumptions, your costs would be:</t>
        </is>
      </c>
    </row>
    <row r="1035">
      <c r="A1035" s="4" t="inlineStr">
        <is>
          <t>Strategy [Heading]</t>
        </is>
      </c>
      <c r="B1035" s="4" t="inlineStr">
        <is>
          <t>rr_StrategyHeading</t>
        </is>
      </c>
      <c r="C1035" s="4" t="inlineStr">
        <is>
          <t>Principal Investment Strategies of the Fund</t>
        </is>
      </c>
    </row>
    <row r="1036">
      <c r="A1036" s="4" t="inlineStr">
        <is>
          <t>Strategy Narrative [Text Block]</t>
        </is>
      </c>
      <c r="B1036" s="4" t="inlineStr">
        <is>
          <t>rr_StrategyNarrativeTextBlock</t>
        </is>
      </c>
      <c r="C1036" s="4" t="inlineStr">
        <is>
          <t>The Fund employs a “passive management” (or indexing) investment approach designed to track the total return performance, before fees and expenses, of the Index. The Index The Index is comprised of A-Shares issued by the 50 largest companies in the China A-Shares market. The Index is a net total return index, which means that the performance of the Index assumes that dividends paid by the Index constituents, net of any withholding taxes, are reinvested in additional shares of such Index constituents. The Index is a free float-adjusted market capitalization-weighted index compiled and published by FTSE International Limited (“FTSE” or the “Index Provider”), which is not affiliated with the Fund, Pacer Advisors, Inc. (the “Adviser”), CSOP Asset Management Limited (the “Sub-Adviser”), or the Fund’s distributor. The Index is a real-time, tradable index comprising the largest 50 China A-Share companies by full market capitalization of the FTSE China A All Cap Free Index. The Index is a subset of the FTSE China A All Cap Free Index, FTSE’s most comprehensive benchmark for the Chinese A-Share market. It is denominated and quoted in Chinese Yuan (“CNY”) and comprised of stocks listed on the Shanghai Stock and Shenzhen Stock Exchange main markets, the Shenzhen SME Board and/or the Shenzhen ChiNext Board. The Index Provider determines the composition of the Index and relative weightings of the Index constituents based on the Index’s methodology, and publishes information regarding the market value of the Index. As of June 30, 2020, the 10 largest constituent securities of the Index represented approximately 54.69% of the Index. The Fund’s Investment Strategy A-Shares are a specific classification of equity securities issued by companies incorporated in the People’s Republic of China (“China” or the “PRC”). A-Shares are denominated and traded in renminbi (“RMB”), the official currency of the PRC, on the Shenzhen and Shanghai Stock Exchanges. Since November of 2014, foreign investors have been permitted to invest in eligible China A-Shares listed on the Shanghai Stock Exchange through the Shanghai-Hong Kong Stock Connect program. The Shanghai-Hong Kong Stock Connect program, which was launched in 2014, established a securities trading and clearing program that enables mutual stock market access between mainland China and Hong Kong. Through the Shanghai-Hong Kong Stock Connect program, foreign investors such as the Fund can trade eligible China A-Shares subject to trading limits and rules and regulations as may be issued from time to time. More recently, in December of 2016 foreign investors are also permitted to invest in eligible China A-Shares listed on the Shenzhen Stock Exchange through the Shenzhen-Hong Kong Stock Connect program. While the Fund may access China A-Shares through the Shenzhen-Hong Kong Stock Connect program in the future, it has no immediate plans to do so. The Sub-Adviser, on behalf of the Fund, will invest in eligible China A-Shares via the Shanghai-Hong Kong Stock Connect program. The Fund will typically invest at least 80% of its total assets in the securities included in the Index. The Fund may invest the remainder of its assets in investments that are not included in the Index, but which the Sub-Adviser believes will help the Fund track the Index. These investments include: (i) interests in pooled investment vehicles tracking the Index or similar indexes, including affiliated and non-U.S. funds (certain of these funds may not be registered under the Investment Company Act of 1940, as amended (the “1940 Act”), and therefore are not subject to the same investor protections as the Fund); and (ii) other securities not included in the Index (including H-Shares, which are shares of a company incorporated in mainland China that are denominated in Hong Kong dollars and listed on the Hong Kong Stock Exchange or other foreign exchange). Subject to the requirement to generally invest at least 80% of its total assets in the securities of the Index, the Fund also may invest in money market instruments, cash, and cash equivalents. The Fund will generally use a “replication” strategy to achieve its investment objective, meaning it will invest in all of the component securities of the Index in the same approximate proportion as in the Index. However, the Fund may use a “representative sampling” strategy, meaning it may invest in a sample of the securities in the Index whose risk, return and other characteristics closely resemble the risk, return and other characteristics of the Index as a whole, when the Fund’s sub-adviser believes it is in the best interests of the Fund (e.g., when replicating the Index involves practical difficulties or substantial costs, an Index constituent becomes temporarily illiquid, unavailable, or less liquid, or as a result of legal restrictions or limitations that apply to the Fund but not to the Index). Unlike many investment companies, the Fund does not try to “beat” the Index and does not seek temporary defensive positions when markets decline or appear overvalued. The Fund is diversified under the Investment Company Act, but may invest more of its assets in the securities of a single issuer or small number of issuers than would otherwise be permitted for a diversified fund solely where the additional issuer weightings result from the index weighting of one or more Index constituents. As of June 30, 2020, the Index was concentrated in the financial sector.</t>
        </is>
      </c>
    </row>
    <row r="1037">
      <c r="A1037" s="4" t="inlineStr">
        <is>
          <t>Strategy Portfolio Concentration [Text]</t>
        </is>
      </c>
      <c r="B1037" s="4" t="inlineStr">
        <is>
          <t>rr_StrategyPortfolioConcentration</t>
        </is>
      </c>
      <c r="C1037" s="4" t="inlineStr">
        <is>
          <t>The Fund employs a “passive management” (or indexing) investment approach designed to track the total return performance, before fees and expenses, of the Index.</t>
        </is>
      </c>
    </row>
    <row r="1038">
      <c r="A1038" s="4" t="inlineStr">
        <is>
          <t>Risk [Heading]</t>
        </is>
      </c>
      <c r="B1038" s="4" t="inlineStr">
        <is>
          <t>rr_RiskHeading</t>
        </is>
      </c>
      <c r="C1038" s="4" t="inlineStr">
        <is>
          <t>Principal Investment Risks</t>
        </is>
      </c>
    </row>
    <row r="1039">
      <c r="A1039" s="4" t="inlineStr">
        <is>
          <t>Risk Narrative [Text Block]</t>
        </is>
      </c>
      <c r="B1039" s="4" t="inlineStr">
        <is>
          <t>rr_RiskNarrativeTextBlock</t>
        </is>
      </c>
      <c r="C1039" s="4" t="inlineStr">
        <is>
          <t xml:space="preserve">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 Risk of Investing in China. Investing in securities of companies organized and listed in China subjects the Fund to risks specific to China. China is a developing market, and as a result, investments in securities of companies organized and listed in China may be subject to liquidity constraints and significantly higher volatility, from time to time, than investments in securities of more developed markets. China may be subject to considerable government intervention and varying degrees of economic, political and social instability. Internal social unrest or confrontations with other neighboring countries, including military conflicts in response to such events, could have a significant impact on the economy of China (and the world). Reduction in spending on Chinese products and services, institution of tariffs or other trade barriers, or a downturn in any of the economies of China’s key trading partners may have an adverse impact on the Chinese economy. There is no guarantee that the Chinese government will not revert from its current open- market economy to the economic policy of central planning that it implemented prior to 1978. These factors may result in, among other things, a greater risk of stock market, interest rate, and currency fluctuations, as well as inflation. Accounting, auditing and financial reporting standards in China are different from U.S. standards and, therefore, disclosure of certain material information may not be made. In addition, less information may be available to the Fund and other investors than would be the case if the Fund’s investments were limited to securities of U.S. issuers. It may also be difficult or impossible for the Fund to obtain or enforce a judgment in a Chinese court. ▪ Risk of Investments in A-Shares. The Index is comprised of A-Shares listed on the Shanghai and Shenzhen Stock Exchanges. In seeking to track the performance of the Index, the Fund intends to invest in A-Shares through the Shanghai-Hong Kong Stock Connect program. If the Fund is unable to obtain sufficient exposure to the performance of the Index due to trading or other restrictions on the Shanghai-Hong Kong Stock Connect program, the Fund could be forced to limit or suspend the issuance of new shares until the Sub-Adviser determines that the requisite exposure to the Index is obtainable. Any limits on the Fund’s ability to issue new shares could cause the Fund’s shares to trade at a premium or discount to the NAV of the Fund and the Fund could experience substantial redemptions. The Chinese government may intervene in the A-Shares market and halt or suspend trading of A-Share securities for short or even extended periods of time. Recently, the A-Shares market has experienced considerable volatility and been subject to frequent and extensive trading halts and suspensions. These trading halts and suspensions have, among other things, contributed to uncertainty in the markets and reduced the liquidity of the securities subject to such trading halts and suspensions, including a number of securities held by the Fund. ▪ A-Shares Tax Risk. The Fund’s investments in A-Shares will be subject to a number of taxes and tax regulations in China. The application of many of these tax regulations is at present uncertain. Moreover, the PRC has implemented a number of tax reforms in recent years, including the value added tax reform, and may continue to amend or revise existing PRC tax laws in the future. Changes in applicable PRC tax law, particularly taxation on a retrospective basis, could reduce the after-tax profits of the Fund directly or indirectly by reducing the after-tax profits of the companies in the PRC in which the Fund invests. Uncertainties in the Chinese tax rules governing taxation of income and gains from investments in A-Shares could result in unexpected tax liabilities for the Fund. The Fund’s investments in securities issued by PRC companies, including A-Shares, may cause the Fund to become subject to withholding income tax and other taxes imposed by the PRC. The PRC taxation rules are evolving, may change, and new rules may be applied retroactively. Any such changes could have an adverse impact on Fund performance. ▪ Risk of Investing Through Shanghai-Hong Kong Stock Connect. The Fund may invest in China A-Shares listed and traded on the Shanghai Stock Exchange through the Shanghai-Hong Kong Stock Connect program. Trading through the Shanghai-Hong Kong Stock Connect program is subject to a number of restrictions that may impact the Fund’s investments and returns. Among other restrictions, investors in securities obtained via the Shanghai-Hong Kong Stock Connect program are generally subject to Chinese securities regulations and Shanghai Stock Exchange rules. Securities obtained via the Shanghai-Hong Kong Stock Connect program generally may only be sold, purchased or otherwise transferred through the Shanghai-Hong Kong Stock Connect program in accordance with applicable rules. Although the Fund is not subject to individual investment quotas, daily investment quotas designed to limit the maximum daily net purchases on any particular day apply to all participants in the Shanghai-Hong Kong Stock Connect program. These daily investment quotas may restrict or preclude the ability of the Fund to invest in securities obtained via the program. Additionally, investments made through the Shanghai-Hong Kong Stock Connect program are subject to trading, clearance and settlement procedures that are relatively untested in China, which could pose risks to the Fund. ▪ Risk of Investing in Issuers listed on the ChiNext Board. The issuers listed on the ChiNext Board generally are companies in the early stages of development pursuing ventures in the scientific development, innovation and media industries. As a result, these issuers generally have limited operating histories, less mature business models, and limited risk management capacity. These traits cause ChiNext-listed issuers to be vulnerable to market risks and market volatility, both of which may adversely affect the performance of an issuer and thus, the Fund’s investment in such issuer.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ash Redemption Risk. The Fund’s investment strategy may require it to redeem Shares for cash or to otherwise include cash as part of its redemption proceeds. The Fund may be required to sell or unwind portfolio investments to obtain the cash needed to distribute redemption proceeds. This may cause the Fund to recognize a capital gain that it might not have recognized if it had made a redemption in-kind. As a result, the Fund may pay out higher annual capital gain distributions than if the in-kind redemption process was used.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Because securities held by the Fund trade on foreign exchanges that are closed when the Fund’s primary listing exchange is open, the Fund is likely to experience premiums and discounts greater than those of domestic ETFs. ◦ Trading. Although shares of the Fund are listed for trading on a national securities exchange, such as NYSE Arca,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China Concentration Risk. To the extent that the Fund’s investments are concentrated in the securities of China, or a particular issuer or issuers, market, industry, group of industries, sector or asset class, the Fund may be more adversely affected by the underperformance of those securities, subject to increased price volatility, and more susceptible to adverse economic, market, political and regulatory occurrences than if the Fund’s assets were more diversified. ▪ Emerging Markets Risk. While China’s economy has expanded in recent years, China is still considered an emerging market economy. As such , the Fund’s investments are subject to greater risk of loss than investments in more developed markets. This is due to, among other things, increased risk of government intervention, greater market volatility, lower trading volume and liquidity constraints, political and economic instability, greater risk of market shutdown and more governmental limitations on foreign investments than is typically found in more developed markets. ▪ Equity Market Risk.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 Common stocks are susceptible to general stock market fluctuations and to volatile increases and decreases in value as market confidence in and perceptions of their issuers change.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 Index Tracking Error Risk. As with other index funds, the performance of the Fund may vary from the performance of the Index as a result of Fund fees and expenses, the use of representative sampling, brokerage and transaction costs, the effect of Chinese taxes, and other factors. In addition, the Fund may not be able to invest in certain securities included in the Index or invest in them in the exact proportions represented in the Index due to market disruptions, legal restrictions or limitations imposed by the Chinese government, certain NYSE Arca listing standards, or a lack of liquidity on stock exchanges in which such securities trade. The Fund may not be fully invested at times either as a result of cash flows into the Fund or reserves of cash held by the Fund to meet redemptions or pay expenses. In addition, foreign exchange fluctuations and any issues the Fund encounters with regard to currency convertibility (including the cost of borrowing funds, if any) and repatriation may also increase the index tracking error risk.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The Fund’s portfolio may underperform other segments of the Chinese equity market or the equity market as a whole. ▪ Non-U.S. Currency Risk. The Fund’s assets will be invested primarily in the securities of issuers in China, and the gains, losses and income received by the Fund will be denominated primarily in RMB whereas the Fund’s reference currency is the U.S. dollar. As a result, the Fund’s performance may be adversely affected by changes in currency exchange rates, which can be very volatile and change quickly and unpredictably. Such fluctuations may be due to changes in interest rates, investors’ expectations concerning inflation and interest rates, the imposition of currency controls or other national or global political or economic developments. Moreover, the Fund may incur costs in connection with conversions between U.S. dollars and foreign currencies. In addition, the remittance of foreign currency and the exchange of RMB within China are subject to significant governmental restrictions. Because all transactions in A-Shares must be settled in RMB, limitations of the supply of RMB may adversely affect the Fund’s operations. There is no assurance that the Fund will continue to have access to sufficient amounts of RMB to remain fully invested. ▪ Passive Investment Risk. The Fund is not actively managed and the Adviser would not sell a security due to current or projected underperformance of a security, industry or sector, unless that security is removed from the Index or the selling of shares of that security is otherwise required upon a reconstitution of the Index in accordance with the Index methodology. The Fund invests in securities included in the Index, regardless of their investment merits. The Fund does not take defensive positions under any market conditions, including conditions that are adverse to the performance of the Fund. ▪ Sector Risk. To the extent the Fund invests more heavily in particular sectors of the economy, its performance will be especially sensitive to developments that significantly affect those sectors. ◦ Financial Sector Risk. </t>
        </is>
      </c>
    </row>
    <row r="1040">
      <c r="A1040" s="4" t="inlineStr">
        <is>
          <t>Risk Lose Money [Text]</t>
        </is>
      </c>
      <c r="B1040" s="4" t="inlineStr">
        <is>
          <t>rr_RiskLoseMoney</t>
        </is>
      </c>
      <c r="C1040" s="4" t="inlineStr">
        <is>
          <t>You can lose money on your investment in the Fund.</t>
        </is>
      </c>
    </row>
    <row r="1041">
      <c r="A1041" s="4" t="inlineStr">
        <is>
          <t>Bar Chart and Performance Table [Heading]</t>
        </is>
      </c>
      <c r="B1041" s="4" t="inlineStr">
        <is>
          <t>rr_BarChartAndPerformanceTableHeading</t>
        </is>
      </c>
      <c r="C1041" s="4" t="inlineStr">
        <is>
          <t>Fund Performance</t>
        </is>
      </c>
    </row>
    <row r="1042">
      <c r="A1042" s="4" t="inlineStr">
        <is>
          <t>Performance Narrative [Text Block]</t>
        </is>
      </c>
      <c r="B1042" s="4" t="inlineStr">
        <is>
          <t>rr_PerformanceNarrativeTextBlock</t>
        </is>
      </c>
      <c r="C1042" s="4" t="inlineStr">
        <is>
          <t>The Fund is the successor to the investment performance of the CSOP FTSE China A50 ETF, a series of CSOP ETF Trust (the “Predecessor CSOP Fund”), as a result of the reorganization of the Predecessor CSOP Fund into the Fund on January 22, 2020. Accordingly, any performance information for periods prior to January 22, 2020 is that of the Predecessor CSOP Fund. The Predecessor CSOP Fund had the same investment objective, and substantially similar investment policies, strategies, and risks as the Fund since the Predecessor CSOP Fund’s inception. The following performance information indicates some of the risks of investing in the Fund. The bar chart shows the Predecessor CSOP Fund’s performance for calendar years ended December 31. The table illustrates how the Predecessor CSOP Fund’s average annual returns for the 1-year and since inception periods compare with those of the Index. The Fund’s past performance, before and after taxes, does not necessarily indicate how it will perform in the future. Updated performance information is also available on the Fund’s website at www.PacerETFs.com or by calling the Fund toll-free at 1-800-617-0004.</t>
        </is>
      </c>
    </row>
    <row r="1043">
      <c r="A1043" s="4" t="inlineStr">
        <is>
          <t>Performance Information Illustrates Variability of Returns [Text]</t>
        </is>
      </c>
      <c r="B1043" s="4" t="inlineStr">
        <is>
          <t>rr_PerformanceInformationIllustratesVariabilityOfReturns</t>
        </is>
      </c>
      <c r="C1043" s="4" t="inlineStr">
        <is>
          <t>The following performance information indicates some of the risks of investing in the Fund.</t>
        </is>
      </c>
    </row>
    <row r="1044">
      <c r="A1044" s="4" t="inlineStr">
        <is>
          <t>Performance Availability Phone [Text]</t>
        </is>
      </c>
      <c r="B1044" s="4" t="inlineStr">
        <is>
          <t>rr_PerformanceAvailabilityPhone</t>
        </is>
      </c>
      <c r="C1044" s="4" t="inlineStr">
        <is>
          <t>1-800-617-0004</t>
        </is>
      </c>
    </row>
    <row r="1045">
      <c r="A1045" s="4" t="inlineStr">
        <is>
          <t>Performance Availability Website Address [Text]</t>
        </is>
      </c>
      <c r="B1045" s="4" t="inlineStr">
        <is>
          <t>rr_PerformanceAvailabilityWebSiteAddress</t>
        </is>
      </c>
      <c r="C1045" s="4" t="inlineStr">
        <is>
          <t>www.PacerETFs.com</t>
        </is>
      </c>
    </row>
    <row r="1046">
      <c r="A1046" s="4" t="inlineStr">
        <is>
          <t>Performance Past Does Not Indicate Future [Text]</t>
        </is>
      </c>
      <c r="B1046" s="4" t="inlineStr">
        <is>
          <t>rr_PerformancePastDoesNotIndicateFuture</t>
        </is>
      </c>
      <c r="C1046" s="4" t="inlineStr">
        <is>
          <t>The Fund’s past performance, before and after taxes, does not necessarily indicate how it will perform in the future.</t>
        </is>
      </c>
    </row>
    <row r="1047">
      <c r="A1047" s="4" t="inlineStr">
        <is>
          <t>Bar Chart [Heading]</t>
        </is>
      </c>
      <c r="B1047" s="4" t="inlineStr">
        <is>
          <t>rr_BarChartHeading</t>
        </is>
      </c>
      <c r="C1047" s="4" t="inlineStr">
        <is>
          <t>Calendar Year Total Returns</t>
        </is>
      </c>
    </row>
    <row r="1048">
      <c r="A1048" s="4" t="inlineStr">
        <is>
          <t>Bar Chart Closing [Text Block]</t>
        </is>
      </c>
      <c r="B1048" s="4" t="inlineStr">
        <is>
          <t>rr_BarChartClosingTextBlock</t>
        </is>
      </c>
      <c r="C1048" s="4" t="inlineStr">
        <is>
          <t>For the year-to-date period ended June 30, 2020, the Fund’s total return was -3.20%. During the period of time shown in the bar chart, the Predecessor CSOP Fund’s highest quarterly return was 28.61% for the quarter ended March 31, 2019, and the lowest quarterly return was -12.89% for the quarter ended June 30, 2018.</t>
        </is>
      </c>
    </row>
    <row r="1049">
      <c r="A1049" s="4" t="inlineStr">
        <is>
          <t>Year to Date Return, Label</t>
        </is>
      </c>
      <c r="B1049" s="4" t="inlineStr">
        <is>
          <t>rr_YearToDateReturnLabel</t>
        </is>
      </c>
      <c r="C1049" s="4" t="inlineStr">
        <is>
          <t>year-to-date period ended</t>
        </is>
      </c>
    </row>
    <row r="1050">
      <c r="A1050" s="4" t="inlineStr">
        <is>
          <t>Bar Chart, Year to Date Return, Date</t>
        </is>
      </c>
      <c r="B1050" s="4" t="inlineStr">
        <is>
          <t>rr_BarChartYearToDateReturnDate</t>
        </is>
      </c>
      <c r="C1050" s="4" t="inlineStr">
        <is>
          <t>Jun. 30,
		2020</t>
        </is>
      </c>
    </row>
    <row r="1051">
      <c r="A1051" s="4" t="inlineStr">
        <is>
          <t>Bar Chart, Year to Date Return</t>
        </is>
      </c>
      <c r="B1051" s="4" t="inlineStr">
        <is>
          <t>rr_BarChartYearToDateReturn</t>
        </is>
      </c>
      <c r="C1051" s="4" t="inlineStr">
        <is>
          <t>(3.20%)</t>
        </is>
      </c>
    </row>
    <row r="1052">
      <c r="A1052" s="4" t="inlineStr">
        <is>
          <t>Highest Quarterly Return, Label</t>
        </is>
      </c>
      <c r="B1052" s="4" t="inlineStr">
        <is>
          <t>rr_HighestQuarterlyReturnLabel</t>
        </is>
      </c>
      <c r="C1052" s="4" t="inlineStr">
        <is>
          <t>highest quarterly return</t>
        </is>
      </c>
    </row>
    <row r="1053">
      <c r="A1053" s="4" t="inlineStr">
        <is>
          <t>Highest Quarterly Return, Date</t>
        </is>
      </c>
      <c r="B1053" s="4" t="inlineStr">
        <is>
          <t>rr_BarChartHighestQuarterlyReturnDate</t>
        </is>
      </c>
      <c r="C1053" s="4" t="inlineStr">
        <is>
          <t>Mar. 31,
		2019</t>
        </is>
      </c>
    </row>
    <row r="1054">
      <c r="A1054" s="4" t="inlineStr">
        <is>
          <t>Highest Quarterly Return</t>
        </is>
      </c>
      <c r="B1054" s="4" t="inlineStr">
        <is>
          <t>rr_BarChartHighestQuarterlyReturn</t>
        </is>
      </c>
      <c r="C1054" s="4" t="inlineStr">
        <is>
          <t>28.61%</t>
        </is>
      </c>
    </row>
    <row r="1055">
      <c r="A1055" s="4" t="inlineStr">
        <is>
          <t>Lowest Quarterly Return, Label</t>
        </is>
      </c>
      <c r="B1055" s="4" t="inlineStr">
        <is>
          <t>rr_LowestQuarterlyReturnLabel</t>
        </is>
      </c>
      <c r="C1055" s="4" t="inlineStr">
        <is>
          <t>lowest quarterly return</t>
        </is>
      </c>
    </row>
    <row r="1056">
      <c r="A1056" s="4" t="inlineStr">
        <is>
          <t>Lowest Quarterly Return, Date</t>
        </is>
      </c>
      <c r="B1056" s="4" t="inlineStr">
        <is>
          <t>rr_BarChartLowestQuarterlyReturnDate</t>
        </is>
      </c>
      <c r="C1056" s="4" t="inlineStr">
        <is>
          <t>Jun. 30,
		2018</t>
        </is>
      </c>
    </row>
    <row r="1057">
      <c r="A1057" s="4" t="inlineStr">
        <is>
          <t>Lowest Quarterly Return</t>
        </is>
      </c>
      <c r="B1057" s="4" t="inlineStr">
        <is>
          <t>rr_BarChartLowestQuarterlyReturn</t>
        </is>
      </c>
      <c r="C1057" s="4" t="inlineStr">
        <is>
          <t>(12.89%)</t>
        </is>
      </c>
    </row>
    <row r="1058">
      <c r="A1058" s="4" t="inlineStr">
        <is>
          <t>Performance Table Heading</t>
        </is>
      </c>
      <c r="B1058" s="4" t="inlineStr">
        <is>
          <t>rr_PerformanceTableHeading</t>
        </is>
      </c>
      <c r="C1058" s="4" t="inlineStr">
        <is>
          <t>Average Annual Total Returns(for the Period Ended December 31, 2019)</t>
        </is>
      </c>
    </row>
    <row r="1059">
      <c r="A1059" s="4" t="inlineStr">
        <is>
          <t>Index No Deduction for Fees, Expenses, Taxes [Text]</t>
        </is>
      </c>
      <c r="B1059" s="4" t="inlineStr">
        <is>
          <t>rr_IndexNoDeductionForFeesExpensesTaxes</t>
        </is>
      </c>
      <c r="C1059" s="4" t="inlineStr">
        <is>
          <t>(reflects no deduction for fees, expenses, or taxes)</t>
        </is>
      </c>
    </row>
    <row r="1060">
      <c r="A1060" s="4" t="inlineStr">
        <is>
          <t>Performance Table Uses Highest Federal Rate</t>
        </is>
      </c>
      <c r="B1060" s="4" t="inlineStr">
        <is>
          <t>rr_PerformanceTableUsesHighestFederalRate</t>
        </is>
      </c>
      <c r="C1060" s="4" t="inlineStr">
        <is>
          <t>After-tax returns are calculated using the historical highest individual federal marginal income tax rates during the period covered by the table above and do not reflect the impact of state and local taxes.</t>
        </is>
      </c>
    </row>
    <row r="1061">
      <c r="A1061" s="4" t="inlineStr">
        <is>
          <t>Performance Table Not Relevant to Tax Deferred</t>
        </is>
      </c>
      <c r="B1061" s="4" t="inlineStr">
        <is>
          <t>rr_PerformanceTableNotRelevantToTaxDeferred</t>
        </is>
      </c>
      <c r="C1061" s="4" t="inlineStr">
        <is>
          <t>After-tax returns shown are not relevant to investors who hold their Shares through tax-deferred arrangements such as an individual retirement account (“IRA”) or other tax-advantaged accounts.</t>
        </is>
      </c>
    </row>
    <row r="1062">
      <c r="A1062" s="4" t="inlineStr">
        <is>
          <t>Performance Table Closing [Text Block]</t>
        </is>
      </c>
      <c r="B1062" s="4" t="inlineStr">
        <is>
          <t>rr_PerformanceTableClosingTextBlock</t>
        </is>
      </c>
      <c r="C1062"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1063">
      <c r="A1063" s="4" t="inlineStr">
        <is>
          <t>Pacer CSOP FTSE China A50 ETF | FTSE China A50 Net Total Return Index(reflects no deduction for fees, expenses, or taxes)</t>
        </is>
      </c>
    </row>
    <row r="1064">
      <c r="A1064" s="3" t="inlineStr">
        <is>
          <t>Prospectus [Line Items]</t>
        </is>
      </c>
      <c r="B1064" s="4" t="inlineStr">
        <is>
          <t>rr_ProspectusLineItems</t>
        </is>
      </c>
    </row>
    <row r="1065">
      <c r="A1065" s="4" t="inlineStr">
        <is>
          <t>Label</t>
        </is>
      </c>
      <c r="B1065" s="4" t="inlineStr">
        <is>
          <t>rr_AverageAnnualReturnLabel</t>
        </is>
      </c>
      <c r="C1065" s="4" t="inlineStr">
        <is>
          <t>FTSE China A50 Net Total Return Index(reflects no deduction for fees, expenses, or taxes)</t>
        </is>
      </c>
    </row>
    <row r="1066">
      <c r="A1066" s="4" t="inlineStr">
        <is>
          <t>1 Year</t>
        </is>
      </c>
      <c r="B1066" s="4" t="inlineStr">
        <is>
          <t>rr_AverageAnnualReturnYear01</t>
        </is>
      </c>
      <c r="C1066" s="4" t="inlineStr">
        <is>
          <t>39.77%</t>
        </is>
      </c>
    </row>
    <row r="1067">
      <c r="A1067" s="4" t="inlineStr">
        <is>
          <t>Since Inception</t>
        </is>
      </c>
      <c r="B1067" s="4" t="inlineStr">
        <is>
          <t>rr_AverageAnnualReturnSinceInception</t>
        </is>
      </c>
      <c r="C1067" s="4" t="inlineStr">
        <is>
          <t>7.21%</t>
        </is>
      </c>
    </row>
    <row r="1068">
      <c r="A1068" s="4" t="inlineStr">
        <is>
          <t>Inception Date</t>
        </is>
      </c>
      <c r="B1068" s="4" t="inlineStr">
        <is>
          <t>rr_AverageAnnualReturnInceptionDate</t>
        </is>
      </c>
      <c r="C1068" s="4" t="inlineStr">
        <is>
          <t>Mar. 10,
		2015</t>
        </is>
      </c>
    </row>
    <row r="1069">
      <c r="A1069" s="4" t="inlineStr">
        <is>
          <t>Pacer CSOP FTSE China A50 ETF | Pacer CSOP FTSE China A50 ETF class</t>
        </is>
      </c>
    </row>
    <row r="1070">
      <c r="A1070" s="3" t="inlineStr">
        <is>
          <t>Prospectus [Line Items]</t>
        </is>
      </c>
      <c r="B1070" s="4" t="inlineStr">
        <is>
          <t>rr_ProspectusLineItems</t>
        </is>
      </c>
    </row>
    <row r="1071">
      <c r="A1071" s="4" t="inlineStr">
        <is>
          <t>Trading Symbol</t>
        </is>
      </c>
      <c r="B1071" s="4" t="inlineStr">
        <is>
          <t>dei_TradingSymbol</t>
        </is>
      </c>
      <c r="C1071" s="4" t="inlineStr">
        <is>
          <t>AFTY</t>
        </is>
      </c>
    </row>
    <row r="1072">
      <c r="A1072" s="4" t="inlineStr">
        <is>
          <t>Management Fees (as a percentage of Assets)</t>
        </is>
      </c>
      <c r="B1072" s="4" t="inlineStr">
        <is>
          <t>rr_ManagementFeesOverAssets</t>
        </is>
      </c>
      <c r="C1072" s="4" t="inlineStr">
        <is>
          <t>0.70%</t>
        </is>
      </c>
    </row>
    <row r="1073">
      <c r="A1073" s="4" t="inlineStr">
        <is>
          <t>Distribution and Service (12b-1) Fees</t>
        </is>
      </c>
      <c r="B1073" s="4" t="inlineStr">
        <is>
          <t>rr_DistributionAndService12b1FeesOverAssets</t>
        </is>
      </c>
      <c r="C1073" s="4" t="inlineStr">
        <is>
          <t xml:space="preserve">none
				</t>
        </is>
      </c>
    </row>
    <row r="1074">
      <c r="A1074" s="4" t="inlineStr">
        <is>
          <t>Other Expenses (as a percentage of Assets):</t>
        </is>
      </c>
      <c r="B1074" s="4" t="inlineStr">
        <is>
          <t>rr_OtherExpensesOverAssets</t>
        </is>
      </c>
      <c r="C1074" s="4" t="inlineStr">
        <is>
          <t xml:space="preserve">none
				</t>
        </is>
      </c>
    </row>
    <row r="1075">
      <c r="A1075" s="4" t="inlineStr">
        <is>
          <t>Expenses (as a percentage of Assets)</t>
        </is>
      </c>
      <c r="B1075" s="4" t="inlineStr">
        <is>
          <t>rr_ExpensesOverAssets</t>
        </is>
      </c>
      <c r="C1075" s="4" t="inlineStr">
        <is>
          <t>0.70%</t>
        </is>
      </c>
    </row>
    <row r="1076">
      <c r="A1076" s="4" t="inlineStr">
        <is>
          <t>Expense Example, with Redemption, 1 Year</t>
        </is>
      </c>
      <c r="B1076" s="4" t="inlineStr">
        <is>
          <t>rr_ExpenseExampleYear01</t>
        </is>
      </c>
      <c r="C1076" s="5" t="n">
        <v>72</v>
      </c>
    </row>
    <row r="1077">
      <c r="A1077" s="4" t="inlineStr">
        <is>
          <t>Expense Example, with Redemption, 3 Years</t>
        </is>
      </c>
      <c r="B1077" s="4" t="inlineStr">
        <is>
          <t>rr_ExpenseExampleYear03</t>
        </is>
      </c>
      <c r="C1077" s="6" t="n">
        <v>224</v>
      </c>
    </row>
    <row r="1078">
      <c r="A1078" s="4" t="inlineStr">
        <is>
          <t>Expense Example, with Redemption, 5 Years</t>
        </is>
      </c>
      <c r="B1078" s="4" t="inlineStr">
        <is>
          <t>rr_ExpenseExampleYear05</t>
        </is>
      </c>
      <c r="C1078" s="6" t="n">
        <v>390</v>
      </c>
    </row>
    <row r="1079">
      <c r="A1079" s="4" t="inlineStr">
        <is>
          <t>Expense Example, with Redemption, 10 Years</t>
        </is>
      </c>
      <c r="B1079" s="4" t="inlineStr">
        <is>
          <t>rr_ExpenseExampleYear10</t>
        </is>
      </c>
      <c r="C1079" s="5" t="n">
        <v>871</v>
      </c>
    </row>
    <row r="1080">
      <c r="A1080" s="4" t="inlineStr">
        <is>
          <t>Annual Return 2016</t>
        </is>
      </c>
      <c r="B1080" s="4" t="inlineStr">
        <is>
          <t>rr_AnnualReturn2016</t>
        </is>
      </c>
      <c r="C1080" s="4" t="inlineStr">
        <is>
          <t>(7.85%)</t>
        </is>
      </c>
    </row>
    <row r="1081">
      <c r="A1081" s="4" t="inlineStr">
        <is>
          <t>Annual Return 2017</t>
        </is>
      </c>
      <c r="B1081" s="4" t="inlineStr">
        <is>
          <t>rr_AnnualReturn2017</t>
        </is>
      </c>
      <c r="C1081" s="4" t="inlineStr">
        <is>
          <t>43.91%</t>
        </is>
      </c>
    </row>
    <row r="1082">
      <c r="A1082" s="4" t="inlineStr">
        <is>
          <t>Annual Return 2018</t>
        </is>
      </c>
      <c r="B1082" s="4" t="inlineStr">
        <is>
          <t>rr_AnnualReturn2018</t>
        </is>
      </c>
      <c r="C1082" s="4" t="inlineStr">
        <is>
          <t>(24.17%)</t>
        </is>
      </c>
    </row>
    <row r="1083">
      <c r="A1083" s="4" t="inlineStr">
        <is>
          <t>Annual Return 2019</t>
        </is>
      </c>
      <c r="B1083" s="4" t="inlineStr">
        <is>
          <t>rr_AnnualReturn2019</t>
        </is>
      </c>
      <c r="C1083" s="4" t="inlineStr">
        <is>
          <t>38.68%</t>
        </is>
      </c>
    </row>
    <row r="1084">
      <c r="A1084" s="4" t="inlineStr">
        <is>
          <t>Label</t>
        </is>
      </c>
      <c r="B1084" s="4" t="inlineStr">
        <is>
          <t>rr_AverageAnnualReturnLabel</t>
        </is>
      </c>
      <c r="C1084" s="4" t="inlineStr">
        <is>
          <t>Return Before Taxes</t>
        </is>
      </c>
    </row>
    <row r="1085">
      <c r="A1085" s="4" t="inlineStr">
        <is>
          <t>1 Year</t>
        </is>
      </c>
      <c r="B1085" s="4" t="inlineStr">
        <is>
          <t>rr_AverageAnnualReturnYear01</t>
        </is>
      </c>
      <c r="C1085" s="4" t="inlineStr">
        <is>
          <t>38.68%</t>
        </is>
      </c>
    </row>
    <row r="1086">
      <c r="A1086" s="4" t="inlineStr">
        <is>
          <t>Since Inception</t>
        </is>
      </c>
      <c r="B1086" s="4" t="inlineStr">
        <is>
          <t>rr_AverageAnnualReturnSinceInception</t>
        </is>
      </c>
      <c r="C1086" s="4" t="inlineStr">
        <is>
          <t>6.83%</t>
        </is>
      </c>
    </row>
    <row r="1087">
      <c r="A1087" s="4" t="inlineStr">
        <is>
          <t>Inception Date</t>
        </is>
      </c>
      <c r="B1087" s="4" t="inlineStr">
        <is>
          <t>rr_AverageAnnualReturnInceptionDate</t>
        </is>
      </c>
      <c r="C1087" s="4" t="inlineStr">
        <is>
          <t>Mar. 10,
		2015</t>
        </is>
      </c>
    </row>
    <row r="1088">
      <c r="A1088" s="4" t="inlineStr">
        <is>
          <t>Pacer CSOP FTSE China A50 ETF | Pacer CSOP FTSE China A50 ETF class | After Taxes on Distributions</t>
        </is>
      </c>
    </row>
    <row r="1089">
      <c r="A1089" s="3" t="inlineStr">
        <is>
          <t>Prospectus [Line Items]</t>
        </is>
      </c>
      <c r="B1089" s="4" t="inlineStr">
        <is>
          <t>rr_ProspectusLineItems</t>
        </is>
      </c>
    </row>
    <row r="1090">
      <c r="A1090" s="4" t="inlineStr">
        <is>
          <t>Label</t>
        </is>
      </c>
      <c r="B1090" s="4" t="inlineStr">
        <is>
          <t>rr_AverageAnnualReturnLabel</t>
        </is>
      </c>
      <c r="C1090" s="4" t="inlineStr">
        <is>
          <t>Return After Taxes on Distributions</t>
        </is>
      </c>
    </row>
    <row r="1091">
      <c r="A1091" s="4" t="inlineStr">
        <is>
          <t>1 Year</t>
        </is>
      </c>
      <c r="B1091" s="4" t="inlineStr">
        <is>
          <t>rr_AverageAnnualReturnYear01</t>
        </is>
      </c>
      <c r="C1091" s="4" t="inlineStr">
        <is>
          <t>36.71%</t>
        </is>
      </c>
    </row>
    <row r="1092">
      <c r="A1092" s="4" t="inlineStr">
        <is>
          <t>Since Inception</t>
        </is>
      </c>
      <c r="B1092" s="4" t="inlineStr">
        <is>
          <t>rr_AverageAnnualReturnSinceInception</t>
        </is>
      </c>
      <c r="C1092" s="4" t="inlineStr">
        <is>
          <t>5.38%</t>
        </is>
      </c>
    </row>
    <row r="1093">
      <c r="A1093" s="4" t="inlineStr">
        <is>
          <t>Pacer CSOP FTSE China A50 ETF | Pacer CSOP FTSE China A50 ETF class | After Taxes on Distributions and Sales</t>
        </is>
      </c>
    </row>
    <row r="1094">
      <c r="A1094" s="3" t="inlineStr">
        <is>
          <t>Prospectus [Line Items]</t>
        </is>
      </c>
      <c r="B1094" s="4" t="inlineStr">
        <is>
          <t>rr_ProspectusLineItems</t>
        </is>
      </c>
    </row>
    <row r="1095">
      <c r="A1095" s="4" t="inlineStr">
        <is>
          <t>Label</t>
        </is>
      </c>
      <c r="B1095" s="4" t="inlineStr">
        <is>
          <t>rr_AverageAnnualReturnLabel</t>
        </is>
      </c>
      <c r="C1095" s="4" t="inlineStr">
        <is>
          <t>Return After Taxes on Distributions and Sale of Fund Shares</t>
        </is>
      </c>
    </row>
    <row r="1096">
      <c r="A1096" s="4" t="inlineStr">
        <is>
          <t>1 Year</t>
        </is>
      </c>
      <c r="B1096" s="4" t="inlineStr">
        <is>
          <t>rr_AverageAnnualReturnYear01</t>
        </is>
      </c>
      <c r="C1096" s="4" t="inlineStr">
        <is>
          <t>23.27%</t>
        </is>
      </c>
    </row>
    <row r="1097">
      <c r="A1097" s="4" t="inlineStr">
        <is>
          <t>Since Inception</t>
        </is>
      </c>
      <c r="B1097" s="4" t="inlineStr">
        <is>
          <t>rr_AverageAnnualReturnSinceInception</t>
        </is>
      </c>
      <c r="C1097" s="4" t="inlineStr">
        <is>
          <t>5.14%</t>
        </is>
      </c>
    </row>
    <row r="1098">
      <c r="A1098" s="4" t="inlineStr">
        <is>
          <t>Pacer Benchmark Hotel &amp; Lodging Real Estate SCTR ETF</t>
        </is>
      </c>
    </row>
    <row r="1099">
      <c r="A1099" s="3" t="inlineStr">
        <is>
          <t>Prospectus [Line Items]</t>
        </is>
      </c>
      <c r="B1099" s="4" t="inlineStr">
        <is>
          <t>rr_ProspectusLineItems</t>
        </is>
      </c>
    </row>
    <row r="1100">
      <c r="A1100" s="4" t="inlineStr">
        <is>
          <t>Risk/Return [Heading]</t>
        </is>
      </c>
      <c r="B1100" s="4" t="inlineStr">
        <is>
          <t>rr_RiskReturnHeading</t>
        </is>
      </c>
      <c r="C1100" s="4" t="inlineStr">
        <is>
          <t>Pacer Benchmark Hotel &amp; Lodging Real Estate SCTR ETF</t>
        </is>
      </c>
    </row>
    <row r="1101">
      <c r="A1101" s="4" t="inlineStr">
        <is>
          <t>Objective [Heading]</t>
        </is>
      </c>
      <c r="B1101" s="4" t="inlineStr">
        <is>
          <t>rr_ObjectiveHeading</t>
        </is>
      </c>
      <c r="C1101" s="4" t="inlineStr">
        <is>
          <t>Investment Objective</t>
        </is>
      </c>
    </row>
    <row r="1102">
      <c r="A1102" s="4" t="inlineStr">
        <is>
          <t>Objective, Primary [Text Block]</t>
        </is>
      </c>
      <c r="B1102" s="4" t="inlineStr">
        <is>
          <t>rr_ObjectivePrimaryTextBlock</t>
        </is>
      </c>
      <c r="C1102" s="4" t="inlineStr">
        <is>
          <t>The Pacer Benchmark Hotel &amp;amp; Lodging Real Estate SCTR ETF (the “Fund”) is an exchange traded fund (“ETF”) that seeks to track the total return performance, before fees and expenses, of the Benchmark Hotel &amp;amp; Lodging Real Estate SCTR Index (the “Index”).</t>
        </is>
      </c>
    </row>
    <row r="1103">
      <c r="A1103" s="4" t="inlineStr">
        <is>
          <t>Expense [Heading]</t>
        </is>
      </c>
      <c r="B1103" s="4" t="inlineStr">
        <is>
          <t>rr_ExpenseHeading</t>
        </is>
      </c>
      <c r="C1103" s="4" t="inlineStr">
        <is>
          <t>Fees and Expenses of the Fund</t>
        </is>
      </c>
    </row>
    <row r="1104">
      <c r="A1104" s="4" t="inlineStr">
        <is>
          <t>Expense Narrative [Text Block]</t>
        </is>
      </c>
      <c r="B1104" s="4" t="inlineStr">
        <is>
          <t>rr_ExpenseNarrativeTextBlock</t>
        </is>
      </c>
      <c r="C1104"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1105">
      <c r="A1105" s="4" t="inlineStr">
        <is>
          <t>Operating Expenses Caption [Text]</t>
        </is>
      </c>
      <c r="B1105" s="4" t="inlineStr">
        <is>
          <t>rr_OperatingExpensesCaption</t>
        </is>
      </c>
      <c r="C1105" s="4" t="inlineStr">
        <is>
          <t>Annual Fund Operating Expenses (expenses that you pay each year as a percentage of the value of your investment)</t>
        </is>
      </c>
    </row>
    <row r="1106">
      <c r="A1106" s="4" t="inlineStr">
        <is>
          <t>Portfolio Turnover [Heading]</t>
        </is>
      </c>
      <c r="B1106" s="4" t="inlineStr">
        <is>
          <t>rr_PortfolioTurnoverHeading</t>
        </is>
      </c>
      <c r="C1106" s="4" t="inlineStr">
        <is>
          <t>Portfolio Turnover</t>
        </is>
      </c>
    </row>
    <row r="1107">
      <c r="A1107" s="4" t="inlineStr">
        <is>
          <t>Portfolio Turnover [Text Block]</t>
        </is>
      </c>
      <c r="B1107" s="4" t="inlineStr">
        <is>
          <t>rr_PortfolioTurnoverTextBlock</t>
        </is>
      </c>
      <c r="C110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had not commenced operations as of the date of this Prospectus, portfolio turnover information is not yet available.</t>
        </is>
      </c>
    </row>
    <row r="1108">
      <c r="A1108" s="4" t="inlineStr">
        <is>
          <t>Expense Exchange Traded Fund Commissions [Text]</t>
        </is>
      </c>
      <c r="B1108" s="4" t="inlineStr">
        <is>
          <t>rr_ExpenseExchangeTradedFundCommissions</t>
        </is>
      </c>
      <c r="C1108" s="4" t="inlineStr">
        <is>
          <t>This table and the Example below do not include the brokerage commissions that investors may pay on their purchases and sales of Fund Shares.</t>
        </is>
      </c>
    </row>
    <row r="1109">
      <c r="A1109" s="4" t="inlineStr">
        <is>
          <t>Other Expenses, New Fund, Based on Estimates [Text]</t>
        </is>
      </c>
      <c r="B1109" s="4" t="inlineStr">
        <is>
          <t>rr_OtherExpensesNewFundBasedOnEstimates</t>
        </is>
      </c>
      <c r="C1109" s="4" t="inlineStr">
        <is>
          <t>Estimated for the current fiscal year.</t>
        </is>
      </c>
    </row>
    <row r="1110">
      <c r="A1110" s="4" t="inlineStr">
        <is>
          <t>Expense Example [Heading]</t>
        </is>
      </c>
      <c r="B1110" s="4" t="inlineStr">
        <is>
          <t>rr_ExpenseExampleHeading</t>
        </is>
      </c>
      <c r="C1110" s="4" t="inlineStr">
        <is>
          <t>Example</t>
        </is>
      </c>
    </row>
    <row r="1111">
      <c r="A1111" s="4" t="inlineStr">
        <is>
          <t>Expense Example Narrative [Text Block]</t>
        </is>
      </c>
      <c r="B1111" s="4" t="inlineStr">
        <is>
          <t>rr_ExpenseExampleNarrativeTextBlock</t>
        </is>
      </c>
      <c r="C1111"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1112">
      <c r="A1112" s="4" t="inlineStr">
        <is>
          <t>Expense Example by, Year, Caption [Text]</t>
        </is>
      </c>
      <c r="B1112" s="4" t="inlineStr">
        <is>
          <t>rr_ExpenseExampleByYearCaption</t>
        </is>
      </c>
      <c r="C1112" s="4" t="inlineStr">
        <is>
          <t>Although your actual costs may be higher or lower, based on these assumptions, your costs would be:</t>
        </is>
      </c>
    </row>
    <row r="1113">
      <c r="A1113" s="4" t="inlineStr">
        <is>
          <t>Strategy [Heading]</t>
        </is>
      </c>
      <c r="B1113" s="4" t="inlineStr">
        <is>
          <t>rr_StrategyHeading</t>
        </is>
      </c>
      <c r="C1113" s="4" t="inlineStr">
        <is>
          <t>Principal Investment Strategies of the Fund</t>
        </is>
      </c>
    </row>
    <row r="1114">
      <c r="A1114" s="4" t="inlineStr">
        <is>
          <t>Strategy Narrative [Text Block]</t>
        </is>
      </c>
      <c r="B1114" s="4" t="inlineStr">
        <is>
          <t>rr_StrategyNarrativeTextBlock</t>
        </is>
      </c>
      <c r="C1114" s="4" t="inlineStr">
        <is>
          <t>The Fund employs a “passive management” (or indexing) investment approach designed to track the total return performance, before fees and expenses, of the Index. The Index was developed by Benchmark Investments, LLC (the “Index Provider”), and measures the performance of the hotel, motel, and lodging real estate sectors of the U.S. equity market. The Index The Index is generally composed of the U.S.-listed equity securities of companies that derive at least 85% of their earnings or revenues from real estate operations in the hotel, motel, and lodging real estate sectors (“Eligible Companies”). At the time of each reconstitution of the Index, Eligible Companies with a market capitalization of more than $200 million and average daily traded volume of at least 10,000 shares are included in the Index (the “Index Constituents”). A significant portion of the Index is expected to be composed of real estate investment trusts (“REITs”). The real estate companies included in the Index may utilize leverage, and some may be highly leveraged. Additionally, such companies may include significant business operations outside of the United States. The Index is reconstituted and rebalanced ( i.e. , companies are added or deleted and weights are reset based on Index rules) quarterly as of the close of business on the third Friday of March, June, September, and December. Index Constituents are weighted based on their free-float market capitalization ( i.e. , market capitalization based on the number of shares available to the public), subject to the following constraints as of the time of each reconstitution of the Index. Each Index Constituent’s weight is capped at 15% and the sum of Index Constituents with weights greater than 4.5% cannot exceed 45% of the total Index weight. If the foregoing limits would be exceeded at the time of a reconstitution of the Index, the excess weight is proportionally redistributed to all Index Constituents with weights below such limits. The Fund’s Investment Strategy Under normal circumstances, at least 80% of the Fund’s total assets (exclusive of collateral held from securities lending) will be invested in the component securities of the Index. Pacer Advisors, Inc. (the “Adviser”) expects that, over time, the correlation between the Fund’s performance and that of the Index, before fees and expenses, will be 95% or better. The Fund will generally use a “replication” strategy to achieve its investment objective, meaning it will invest in all of the component securities of the Index. The Fund may also invest up to 20% of its assets in cash and cash equivalents, other investment companies, as well as securities and other instruments not included in the Index but which the Adviser believes will help the Fund track the Index. The Fund is considered to be non-diversified, which means that it may invest more of its assets in the securities of a single issuer or a smaller number of issuers than if it were a diversified fund.</t>
        </is>
      </c>
    </row>
    <row r="1115">
      <c r="A1115" s="4" t="inlineStr">
        <is>
          <t>Strategy Portfolio Concentration [Text]</t>
        </is>
      </c>
      <c r="B1115" s="4" t="inlineStr">
        <is>
          <t>rr_StrategyPortfolioConcentration</t>
        </is>
      </c>
      <c r="C1115" s="4" t="inlineStr">
        <is>
          <t>The Fund employs a “passive management” (or indexing) investment approach designed to track the total return performance, before fees and expenses, of the Index. The Index was developed by Benchmark Investments, LLC (the “Index Provider”), and measures the performance of the hotel, motel, and lodging real estate sectors of the U.S. equity market.</t>
        </is>
      </c>
    </row>
    <row r="1116">
      <c r="A1116" s="4" t="inlineStr">
        <is>
          <t>Risk [Heading]</t>
        </is>
      </c>
      <c r="B1116" s="4" t="inlineStr">
        <is>
          <t>rr_RiskHeading</t>
        </is>
      </c>
      <c r="C1116" s="4" t="inlineStr">
        <is>
          <t>Principal Risks of Investing in the Fund</t>
        </is>
      </c>
    </row>
    <row r="1117">
      <c r="A1117" s="4" t="inlineStr">
        <is>
          <t>Risk Narrative [Text Block]</t>
        </is>
      </c>
      <c r="B1117" s="4" t="inlineStr">
        <is>
          <t>rr_RiskNarrativeTextBlock</t>
        </is>
      </c>
      <c r="C1117"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Calculation Methodology Risk. The Index relies directly or indirectly on various sources of information to assess the criteria of issuers included in the Index, including information that may be based on assumptions and estimates. Neither the Fund, the Index Provider, or the Adviser (as defined below) can offer assurances that the Index’s calculation methodology or sources of information will provide an accurate assessment of included issuers or a correct valuation of securities, nor can they guarantee the availability or timeliness of the production of the Index. ▪ Concentration in Real Estate Risk. The Index, and consequently the Fund, is expected to concentrate its investments ( i.e. , hold more than 25% of its total assets) in real estate companies. As a result, the value of the Fund’s shares may rise and fall more than the value of shares of a fund that invests in securities of companies in a broader range of industries. In addition, at times, the real estate industry may be out of favor and underperform other industries or groups of industries. ▪ Equity Market Risk.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 Common stocks are susceptible to general stock market fluctuations and to volatile increases and decreases in value as market confidence in and perceptions of their issuers change.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 Trading. Although shares of the Fund are listed for trading on a national securities exchange, such as NYSE Arca,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High Portfolio Turnover Risk. At times, the Fund may have a portfolio turnover rate substantially greater than 100%. A high portfolio turnover rate would result in correspondingly greater transaction expenses, including brokerage commissions, dealer mark ups and other transaction costs, on the sale of securities and on reinvestment in other securities and may result in reduced performance and the distribution to shareholders of additional capital gains for tax purposes. These factors may negatively affect the Fund’s performance. ▪ International Operations Risk. Investments in companies with significant business operations outside of the United States may involve certain risks that may not be present with investments in U.S. companies. For example, international operations may be subject to risk of loss due to foreign currency fluctuations; changes in foreign political and economic environments, regionally, nationally, and locally; challenges of complying with a wide variety of foreign laws, including corporate governance, operations, taxes, and litigation; differing lending practices; differences in cultures; changes in applicable laws and regulations in the United States that affect international operations; changes in applicable laws and regulations in foreign jurisdictions; difficulties in managing international operations; and obstacles to the repatriation of earnings and cash. These and other factors can make an investment in the Fund more volatile than other types of investments.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Mid-Capitalization Investing Risk. The Fund may invest in the securities of mid-capitalization companies. As a result, the Fund’s performance may be adversely affected if securities of mid-capitalization companies underperform securities of other capitalization ranges or the market as a whole. Securities of smaller companies trade in smaller volumes and are often more vulnerable to market volatility than securities of larger companies. ▪ New Fund Risk. The Fund is new with no operating history. As a result, there can be no assurance that the Fund will grow to or maintain an economically viable size, in which case it may experience greater tracking error to its Index than it otherwise would at higher asset levels, or it could ultimately liquidate. The Fund’s distributor does not maintain a secondary market in Fund shares. ▪ Non-Diversification Risk. 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the Adviser would not sell a security due to current or projected underperformance of a security, industry or sector, unless that security is removed from the Index or the selling of shares of that security is otherwise required upon a reconstitution of the Index in accordance with the Index methodology. The Fund invests in securities included in the Index, regardless of their investment merits. The Fund does not take defensive positions under any market conditions, including conditions that are adverse to the performance of the Fund. ▪ Real Estate Companies Risk. The Fund invests in real estate companies, including REITs and real estate holdings companies, which will expose investors to the risks of owning real estate directly, as well as to the risks that relate specifically to the way in which such companies are organized and operated. Real estate is highly sensitive to general and local economic conditions and developments. The U.S. real estate market may, in the future, experience and has, in the past, experienced a decline in value, with certain regions experiencing significant losses in property values. Many real estate companies, including REITs, utilize leverage (and some may be highly leveraged), which increases investment risk and the risk normally associated with debt financing, and could potentially increase the Fund’s volatility and losses. Exposure to such real estate may adversely affect Fund performance. In addition to the foregoing risks common to most real estate companies, companies in certain real estate sectors may have additional unique risks. ◦ Risks of Investing in the Hotel &amp; Lodging Real Estate Sector. Companies in the Hotel &amp; Lodging Real Estate sector may be affected by unique supply and demand factors that do not apply to other real estate sectors. Weak economic conditions in some parts of the world, changes in oil prices and currency values, political instability in some areas, and the uncertainty over how long any of these conditions will continue, could continue to have a negative impact on the lodging industry. As a result of such current economic conditions and uncertainty, the lodging industry may continue to experience weakened demand for occupancy in some markets. ▪ REIT Investment Risk. Investments in REITs involve unique risks. REITs may have limited financial resources, may trade less frequently and in limited volume, and may be more volatile than other securities. In addition, to the extent the Fund holds interests in REITs, it is expected that investors in the Fund will bear two layers of asset-based management fees and expenses (directly at the Fund level and indirectly at the REIT level). The risks of investing in REITs include certain risks associated with the direct ownership of real estate and the real estate industry in general. These include risks related to general, regional and local economic conditions; fluctuations in interest rates and property tax rates; shifts in zoning laws, environmental regulations and other governmental action such as the exercise of eminent domain; cash flow dependency; increased operating expenses; lack of availability of mortgage funds; losses due to natural disasters; overbuilding; losses due to casualty or condemnation; changes in property values and rental rates; and other factors. In addition to these risks, REITs are dependent upon management skills and generally may not be diversified. REITs are also subject to heavy cash flow dependency, defaults by borrowers and self-liquidation. In addition, REITs could possibly fail to qualify for the beneficial tax treatment available to REITs under the Internal Revenue Code of 1986, or to maintain their exemptions from registration under the Investment Company Act of 1940, as amended (the “1940 Act”). The Fund expects that dividends received from a REIT and distributed to Fund shareholders generally will be taxable to the shareholder as ordinary income, but may be taxable as return of capital. In the event of a default by a borrower or lessee, the REIT may experience delays in enforcing its rights as a mortgagee or lessor and may incur substantial costs associated with protecting investments. ▪ Small-Capitalization Companies Risk. The equity securities of small-capitalization companies have historically been subject to greater investment risk than securities of larger companies. The prices of equity securities of small-capitalization companies tend to be more volatile and less liquid than the prices of equity securities of larger companies. ▪ Tax Risk. To qualify for the favorable tax treatment generally available to regulated investment companies, the Fund must satisfy certain diversification requirements. In particular, the Fund generally may not acquire a security if, as a result of the acquisition, more than 50% of the value of the Fund’s assets would be invested in (a) issuers in which the Fund has, in each case, invested more than 5% of the Fund’s assets or (b) issuers more than 10% of whose outstanding voting securities are owned by the Fund. While the weighting of the Index is not inconsistent with these rules, given the concentration of the Index in a relatively small number of securities, it may not always be possible for the Fund to fully implement a replication strategy or a representative sampling strategy while satisfying these diversification requirements. The Fund’s efforts to satisfy the diversification requirements may affect the Fund’s execution of its investment strategy and may cause the Fund’s return to deviate from that of the Index, and the Fund’s efforts to replicate or represent the Index may cause it inadvertently to fail to satisfy the diversification requirements. If the Fund were to fail to satisfy the diversification requirements, it could incur penalty taxes and be forced to dispose of certain assets, or it could fail to qualify as a regulated investment company. If the Fund were to fail to qualify as a regulated investment company, it would be taxed in the same manner as an ordinary corporation, and distributions to its shareholders would not be deductible by the Fund in computing its taxable income. ▪ Tracking Risk. The Fund’s return may not track the return of the Index for a number of reasons. For example, the Fund incurs a number of operating expenses not applicable to the Index, and incurs costs in buying and selling securities, especially when rebalancing the Fund’s securities holdings to reflect changes in the composition of the Index. Additionally, the Fund’s return may not track the return of the Index if the Fund is not able to replicate the holdings of the Index due to the diversification requirements described above under “Tax Risk,” which apply to the Fund but not the Index.</t>
        </is>
      </c>
    </row>
    <row r="1118">
      <c r="A1118" s="4" t="inlineStr">
        <is>
          <t>Risk Lose Money [Text]</t>
        </is>
      </c>
      <c r="B1118" s="4" t="inlineStr">
        <is>
          <t>rr_RiskLoseMoney</t>
        </is>
      </c>
      <c r="C1118" s="4" t="inlineStr">
        <is>
          <t>You can lose money on your investment in the Fund.</t>
        </is>
      </c>
    </row>
    <row r="1119">
      <c r="A1119" s="4" t="inlineStr">
        <is>
          <t>Risk Nondiversified Status [Text]</t>
        </is>
      </c>
      <c r="B1119" s="4" t="inlineStr">
        <is>
          <t>rr_RiskNondiversifiedStatus</t>
        </is>
      </c>
      <c r="C1119" s="4" t="inlineStr">
        <is>
          <t>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1120">
      <c r="A1120" s="4" t="inlineStr">
        <is>
          <t>Bar Chart and Performance Table [Heading]</t>
        </is>
      </c>
      <c r="B1120" s="4" t="inlineStr">
        <is>
          <t>rr_BarChartAndPerformanceTableHeading</t>
        </is>
      </c>
      <c r="C1120" s="4" t="inlineStr">
        <is>
          <t>Fund Performance</t>
        </is>
      </c>
    </row>
    <row r="1121">
      <c r="A1121" s="4" t="inlineStr">
        <is>
          <t>Performance Narrative [Text Block]</t>
        </is>
      </c>
      <c r="B1121" s="4" t="inlineStr">
        <is>
          <t>rr_PerformanceNarrativeTextBlock</t>
        </is>
      </c>
      <c r="C1121" s="4" t="inlineStr">
        <is>
          <t>Performance information for the Fund is not included because the Fund did not commence operations prior to the date of this Prospectus. In the future, performance information for the Fund will be presented in this section. Updated performance information will be available on the Fund’s website at www.PacerETFs.com or by calling the Fund toll-free at 1-877-337-0500.</t>
        </is>
      </c>
    </row>
    <row r="1122">
      <c r="A1122" s="4" t="inlineStr">
        <is>
          <t>Performance One Year or Less [Text]</t>
        </is>
      </c>
      <c r="B1122" s="4" t="inlineStr">
        <is>
          <t>rr_PerformanceOneYearOrLess</t>
        </is>
      </c>
      <c r="C1122" s="4" t="inlineStr">
        <is>
          <t>Performance information for the Fund is not included because the Fund did not commence operations prior to the date of this Prospectus.</t>
        </is>
      </c>
    </row>
    <row r="1123">
      <c r="A1123" s="4" t="inlineStr">
        <is>
          <t>Performance Availability Phone [Text]</t>
        </is>
      </c>
      <c r="B1123" s="4" t="inlineStr">
        <is>
          <t>rr_PerformanceAvailabilityPhone</t>
        </is>
      </c>
      <c r="C1123" s="4" t="inlineStr">
        <is>
          <t>1-877-337-0500</t>
        </is>
      </c>
    </row>
    <row r="1124">
      <c r="A1124" s="4" t="inlineStr">
        <is>
          <t>Performance Availability Website Address [Text]</t>
        </is>
      </c>
      <c r="B1124" s="4" t="inlineStr">
        <is>
          <t>rr_PerformanceAvailabilityWebSiteAddress</t>
        </is>
      </c>
      <c r="C1124" s="4" t="inlineStr">
        <is>
          <t>www.PacerETFs.com</t>
        </is>
      </c>
    </row>
    <row r="1125">
      <c r="A1125" s="4" t="inlineStr">
        <is>
          <t>Pacer Benchmark Hotel &amp; Lodging Real Estate SCTR ETF | Pacer Benchmark Hotel &amp; Lodging Real Estate SCTR ETF</t>
        </is>
      </c>
    </row>
    <row r="1126">
      <c r="A1126" s="3" t="inlineStr">
        <is>
          <t>Prospectus [Line Items]</t>
        </is>
      </c>
      <c r="B1126" s="4" t="inlineStr">
        <is>
          <t>rr_ProspectusLineItems</t>
        </is>
      </c>
    </row>
    <row r="1127">
      <c r="A1127" s="4" t="inlineStr">
        <is>
          <t>Trading Symbol</t>
        </is>
      </c>
      <c r="B1127" s="4" t="inlineStr">
        <is>
          <t>dei_TradingSymbol</t>
        </is>
      </c>
      <c r="C1127" s="4" t="inlineStr">
        <is>
          <t>HOTL</t>
        </is>
      </c>
    </row>
    <row r="1128">
      <c r="A1128" s="4" t="inlineStr">
        <is>
          <t>Management Fees (as a percentage of Assets)</t>
        </is>
      </c>
      <c r="B1128" s="4" t="inlineStr">
        <is>
          <t>rr_ManagementFeesOverAssets</t>
        </is>
      </c>
      <c r="C1128" s="4" t="inlineStr">
        <is>
          <t>0.60%</t>
        </is>
      </c>
    </row>
    <row r="1129">
      <c r="A1129" s="4" t="inlineStr">
        <is>
          <t>Distribution and Service (12b-1) Fees</t>
        </is>
      </c>
      <c r="B1129" s="4" t="inlineStr">
        <is>
          <t>rr_DistributionAndService12b1FeesOverAssets</t>
        </is>
      </c>
      <c r="C1129" s="4" t="inlineStr">
        <is>
          <t xml:space="preserve">none
				</t>
        </is>
      </c>
    </row>
    <row r="1130">
      <c r="A1130" s="4" t="inlineStr">
        <is>
          <t>Other Expenses (as a percentage of Assets):</t>
        </is>
      </c>
      <c r="B1130" s="4" t="inlineStr">
        <is>
          <t>rr_OtherExpensesOverAssets</t>
        </is>
      </c>
      <c r="C1130" s="4" t="inlineStr">
        <is>
          <t xml:space="preserve">none
				</t>
        </is>
      </c>
      <c r="D1130" s="4" t="inlineStr">
        <is>
          <t>[6]</t>
        </is>
      </c>
    </row>
    <row r="1131">
      <c r="A1131" s="4" t="inlineStr">
        <is>
          <t>Expenses (as a percentage of Assets)</t>
        </is>
      </c>
      <c r="B1131" s="4" t="inlineStr">
        <is>
          <t>rr_ExpensesOverAssets</t>
        </is>
      </c>
      <c r="C1131" s="4" t="inlineStr">
        <is>
          <t>0.60%</t>
        </is>
      </c>
    </row>
    <row r="1132">
      <c r="A1132" s="4" t="inlineStr">
        <is>
          <t>Expense Example, with Redemption, 1 Year</t>
        </is>
      </c>
      <c r="B1132" s="4" t="inlineStr">
        <is>
          <t>rr_ExpenseExampleYear01</t>
        </is>
      </c>
      <c r="C1132" s="5" t="n">
        <v>61</v>
      </c>
    </row>
    <row r="1133">
      <c r="A1133" s="4" t="inlineStr">
        <is>
          <t>Expense Example, with Redemption, 3 Years</t>
        </is>
      </c>
      <c r="B1133" s="4" t="inlineStr">
        <is>
          <t>rr_ExpenseExampleYear03</t>
        </is>
      </c>
      <c r="C1133" s="5" t="n">
        <v>192</v>
      </c>
    </row>
    <row r="1134">
      <c r="A1134" s="4" t="inlineStr">
        <is>
          <t>Pacer Benchmark Apartments &amp; Residential Real Estate SCTR ETF</t>
        </is>
      </c>
    </row>
    <row r="1135">
      <c r="A1135" s="3" t="inlineStr">
        <is>
          <t>Prospectus [Line Items]</t>
        </is>
      </c>
      <c r="B1135" s="4" t="inlineStr">
        <is>
          <t>rr_ProspectusLineItems</t>
        </is>
      </c>
    </row>
    <row r="1136">
      <c r="A1136" s="4" t="inlineStr">
        <is>
          <t>Risk/Return [Heading]</t>
        </is>
      </c>
      <c r="B1136" s="4" t="inlineStr">
        <is>
          <t>rr_RiskReturnHeading</t>
        </is>
      </c>
      <c r="C1136" s="4" t="inlineStr">
        <is>
          <t>Pacer Benchmark Apartments &amp; Residential Real Estate SCTR ETF</t>
        </is>
      </c>
    </row>
    <row r="1137">
      <c r="A1137" s="4" t="inlineStr">
        <is>
          <t>Objective [Heading]</t>
        </is>
      </c>
      <c r="B1137" s="4" t="inlineStr">
        <is>
          <t>rr_ObjectiveHeading</t>
        </is>
      </c>
      <c r="C1137" s="4" t="inlineStr">
        <is>
          <t>Investment Objective</t>
        </is>
      </c>
    </row>
    <row r="1138">
      <c r="A1138" s="4" t="inlineStr">
        <is>
          <t>Objective, Primary [Text Block]</t>
        </is>
      </c>
      <c r="B1138" s="4" t="inlineStr">
        <is>
          <t>rr_ObjectivePrimaryTextBlock</t>
        </is>
      </c>
      <c r="C1138" s="4" t="inlineStr">
        <is>
          <t>The Pacer Benchmark Apartments &amp;amp; Residential Real Estate SCTR ETF (the “Fund”) is an exchange traded fund (“ETF”) that seeks to track the total return performance, before fees and expenses, of the Benchmark Apartments &amp;amp; Residential Real Estate SCTR Index (the “Index”).</t>
        </is>
      </c>
    </row>
    <row r="1139">
      <c r="A1139" s="4" t="inlineStr">
        <is>
          <t>Expense [Heading]</t>
        </is>
      </c>
      <c r="B1139" s="4" t="inlineStr">
        <is>
          <t>rr_ExpenseHeading</t>
        </is>
      </c>
      <c r="C1139" s="4" t="inlineStr">
        <is>
          <t>Fees and Expenses of the Fund</t>
        </is>
      </c>
    </row>
    <row r="1140">
      <c r="A1140" s="4" t="inlineStr">
        <is>
          <t>Expense Narrative [Text Block]</t>
        </is>
      </c>
      <c r="B1140" s="4" t="inlineStr">
        <is>
          <t>rr_ExpenseNarrativeTextBlock</t>
        </is>
      </c>
      <c r="C1140"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1141">
      <c r="A1141" s="4" t="inlineStr">
        <is>
          <t>Operating Expenses Caption [Text]</t>
        </is>
      </c>
      <c r="B1141" s="4" t="inlineStr">
        <is>
          <t>rr_OperatingExpensesCaption</t>
        </is>
      </c>
      <c r="C1141" s="4" t="inlineStr">
        <is>
          <t>Annual Fund Operating Expenses (expenses that you pay each year as a percentage of the value of your investment)</t>
        </is>
      </c>
    </row>
    <row r="1142">
      <c r="A1142" s="4" t="inlineStr">
        <is>
          <t>Portfolio Turnover [Heading]</t>
        </is>
      </c>
      <c r="B1142" s="4" t="inlineStr">
        <is>
          <t>rr_PortfolioTurnoverHeading</t>
        </is>
      </c>
      <c r="C1142" s="4" t="inlineStr">
        <is>
          <t>Portfolio Turnover</t>
        </is>
      </c>
    </row>
    <row r="1143">
      <c r="A1143" s="4" t="inlineStr">
        <is>
          <t>Portfolio Turnover [Text Block]</t>
        </is>
      </c>
      <c r="B1143" s="4" t="inlineStr">
        <is>
          <t>rr_PortfolioTurnoverTextBlock</t>
        </is>
      </c>
      <c r="C114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had not commenced operations as of the date of this Prospectus, portfolio turnover information is not yet available.</t>
        </is>
      </c>
    </row>
    <row r="1144">
      <c r="A1144" s="4" t="inlineStr">
        <is>
          <t>Expense Exchange Traded Fund Commissions [Text]</t>
        </is>
      </c>
      <c r="B1144" s="4" t="inlineStr">
        <is>
          <t>rr_ExpenseExchangeTradedFundCommissions</t>
        </is>
      </c>
      <c r="C1144" s="4" t="inlineStr">
        <is>
          <t>This table and the Example below do not include the brokerage commissions that investors may pay on their purchases and sales of Fund Shares.</t>
        </is>
      </c>
    </row>
    <row r="1145">
      <c r="A1145" s="4" t="inlineStr">
        <is>
          <t>Other Expenses, New Fund, Based on Estimates [Text]</t>
        </is>
      </c>
      <c r="B1145" s="4" t="inlineStr">
        <is>
          <t>rr_OtherExpensesNewFundBasedOnEstimates</t>
        </is>
      </c>
      <c r="C1145" s="4" t="inlineStr">
        <is>
          <t>Estimated for the current fiscal year.</t>
        </is>
      </c>
    </row>
    <row r="1146">
      <c r="A1146" s="4" t="inlineStr">
        <is>
          <t>Expense Example [Heading]</t>
        </is>
      </c>
      <c r="B1146" s="4" t="inlineStr">
        <is>
          <t>rr_ExpenseExampleHeading</t>
        </is>
      </c>
      <c r="C1146" s="4" t="inlineStr">
        <is>
          <t>Example</t>
        </is>
      </c>
    </row>
    <row r="1147">
      <c r="A1147" s="4" t="inlineStr">
        <is>
          <t>Expense Example Narrative [Text Block]</t>
        </is>
      </c>
      <c r="B1147" s="4" t="inlineStr">
        <is>
          <t>rr_ExpenseExampleNarrativeTextBlock</t>
        </is>
      </c>
      <c r="C1147"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1148">
      <c r="A1148" s="4" t="inlineStr">
        <is>
          <t>Expense Example by, Year, Caption [Text]</t>
        </is>
      </c>
      <c r="B1148" s="4" t="inlineStr">
        <is>
          <t>rr_ExpenseExampleByYearCaption</t>
        </is>
      </c>
      <c r="C1148" s="4" t="inlineStr">
        <is>
          <t>Although your actual costs may be higher or lower, based on these assumptions, your costs would be:</t>
        </is>
      </c>
    </row>
    <row r="1149">
      <c r="A1149" s="4" t="inlineStr">
        <is>
          <t>Strategy [Heading]</t>
        </is>
      </c>
      <c r="B1149" s="4" t="inlineStr">
        <is>
          <t>rr_StrategyHeading</t>
        </is>
      </c>
      <c r="C1149" s="4" t="inlineStr">
        <is>
          <t>Principal Investment Strategies of the Fund</t>
        </is>
      </c>
    </row>
    <row r="1150">
      <c r="A1150" s="4" t="inlineStr">
        <is>
          <t>Strategy Narrative [Text Block]</t>
        </is>
      </c>
      <c r="B1150" s="4" t="inlineStr">
        <is>
          <t>rr_StrategyNarrativeTextBlock</t>
        </is>
      </c>
      <c r="C1150" s="4" t="inlineStr">
        <is>
          <t>The Fund employs a “passive management” (or indexing) investment approach designed to track the total return performance, before fees and expenses, of the Index. The Index was developed by Benchmark Investments, LLC (the “Index Provider”), and measures the performance of the apartment, student housing, and residential rental real estate sectors of the U.S. equity market. The Index The Index is generally composed of the U.S.-listed equity securities of companies that derive at least 85% of their earnings or revenues from real estate operations in the apartment, student housing, and residential rental real estate sectors (“Eligible Companies”). At the time of each reconstitution of the Index, Eligible Companies with a market capitalization of more than $200 million and average daily traded volume of at least 10,000 shares are included in the Index (the “Index Constituents”). A significant portion of the Index is expected to be composed of real estate investment trusts (“REITs”). The real estate companies included in the Index may utilize leverage, and some may be highly leveraged. Additionally, such companies may include significant business operations outside of the United States. The Index is reconstituted and rebalanced ( i.e. , companies are added or deleted and weights are reset based on Index rules) quarterly as of the close of business on the third Friday of March, June, September, and December. Index Constituents are weighted based on their free-float market capitalization ( i.e. , market capitalization based on the number of shares available to the public), subject to the following constraints as of the time of each reconstitution of the Index. Each Index Constituent’s weight is capped at 15% and the sum of Index Constituents with weights greater than 4.5% cannot exceed 45% of the total Index weight. If the foregoing limits would be exceeded at the time of a reconstitution of the Index, the excess weight is proportionally redistributed to all Index Constituents with weights below such limits. The Fund’s Investment Strategy Under normal circumstances, at least 80% of the Fund’s total assets (exclusive of collateral held from securities lending) will be invested in the component securities of the Index. Pacer Advisors, Inc. (the “Adviser”) expects that, over time, the correlation between the Fund’s performance and that of the Index, before fees and expenses, will be 95% or better. The Fund will generally use a “replication” strategy to achieve its investment objective, meaning it will invest in all of the component securities of the Index. The Fund may also invest up to 20% of its assets in cash and cash equivalents, other investment companies, as well as securities and other instruments not included in the Index but which the Adviser believes will help the Fund track the Index. The Fund is considered to be non-diversified, which means that it may invest more of its assets in the securities of a single issuer or a smaller number of issuers than if it were a diversified fund.</t>
        </is>
      </c>
    </row>
    <row r="1151">
      <c r="A1151" s="4" t="inlineStr">
        <is>
          <t>Strategy Portfolio Concentration [Text]</t>
        </is>
      </c>
      <c r="B1151" s="4" t="inlineStr">
        <is>
          <t>rr_StrategyPortfolioConcentration</t>
        </is>
      </c>
      <c r="C1151" s="4" t="inlineStr">
        <is>
          <t>The Fund employs a “passive management” (or indexing) investment approach designed to track the total return performance, before fees and expenses, of the Index. The Index was developed by Benchmark Investments, LLC (the “Index Provider”), and measures the performance of the apartment, student housing, and residential rental real estate sectors of the U.S. equity market.</t>
        </is>
      </c>
    </row>
    <row r="1152">
      <c r="A1152" s="4" t="inlineStr">
        <is>
          <t>Risk [Heading]</t>
        </is>
      </c>
      <c r="B1152" s="4" t="inlineStr">
        <is>
          <t>rr_RiskHeading</t>
        </is>
      </c>
      <c r="C1152" s="4" t="inlineStr">
        <is>
          <t>Principal Risks of Investing in the Fund</t>
        </is>
      </c>
    </row>
    <row r="1153">
      <c r="A1153" s="4" t="inlineStr">
        <is>
          <t>Risk Narrative [Text Block]</t>
        </is>
      </c>
      <c r="B1153" s="4" t="inlineStr">
        <is>
          <t>rr_RiskNarrativeTextBlock</t>
        </is>
      </c>
      <c r="C1153"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Calculation Methodology Risk. The Index relies directly or indirectly on various sources of information to assess the criteria of issuers included in the Index, including information that may be based on assumptions and estimates. Neither the Fund, the Index Provider, or the Adviser (as defined below) can offer assurances that the Index’s calculation methodology or sources of information will provide an accurate assessment of included issuers or a correct valuation of securities, nor can they guarantee the availability or timeliness of the production of the Index. ▪ Concentration in Real Estate Risk. The Index, and consequently the Fund, is expected to concentrate its investments ( i.e. , hold more than 25% of its total assets) in real estate companies. As a result, the value of the Fund’s shares may rise and fall more than the value of shares of a fund that invests in securities of companies in a broader range of industries. In addition, at times, the real estate industry may be out of favor and underperform other industries or groups of industries. ▪ Equity Market Risk.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 Common stocks are susceptible to general stock market fluctuations and to volatile increases and decreases in value as market confidence in and perceptions of their issuers change.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 Trading. Although shares of the Fund are listed for trading on a national securities exchange, such as NYSE Arca,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High Portfolio Turnover Risk. At times, the Fund may have a portfolio turnover rate substantially greater than 100%. A high portfolio turnover rate would result in correspondingly greater transaction expenses, including brokerage commissions, dealer mark ups and other transaction costs, on the sale of securities and on reinvestment in other securities and may result in reduced performance and the distribution to shareholders of additional capital gains for tax purposes. These factors may negatively affect the Fund’s performance. ▪ International Operations Risk. Investments in companies with significant business operations outside of the United States may involve certain risks that may not be present with investments in U.S. companies. For example, international operations may be subject to risk of loss due to foreign currency fluctuations; changes in foreign political and economic environments, regionally, nationally, and locally; challenges of complying with a wide variety of foreign laws, including corporate governance, operations, taxes, and litigation; differing lending practices; differences in cultures; changes in applicable laws and regulations in the United States that affect international operations; changes in applicable laws and regulations in foreign jurisdictions; difficulties in managing international operations; and obstacles to the repatriation of earnings and cash. These and other factors can make an investment in the Fund more volatile than other types of investments.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Mid-Capitalization Investing Risk. The Fund may invest in the securities of mid-capitalization companies. As a result, the Fund’s performance may be adversely affected if securities of mid-capitalization companies underperform securities of other capitalization ranges or the market as a whole. Securities of smaller companies trade in smaller volumes and are often more vulnerable to market volatility than securities of larger companies. ▪ New Fund Risk. The Fund is new with no operating history. As a result, there can be no assurance that the Fund will grow to or maintain an economically viable size, in which case it may experience greater tracking error to its Index than it otherwise would at higher asset levels, or it could ultimately liquidate. The Fund’s distributor does not maintain a secondary market in Fund shares. ▪ Non-Diversification Risk. 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the Adviser would not sell a security due to current or projected underperformance of a security, industry or sector, unless that security is removed from the Index or the selling of shares of that security is otherwise required upon a reconstitution of the Index in accordance with the Index methodology. The Fund invests in securities included in the Index, regardless of their investment merits. The Fund does not take defensive positions under any market conditions, including conditions that are adverse to the performance of the Fund. ▪ Real Estate Companies Risk. The Fund invests in real estate companies, including REITs and real estate holdings companies, which will expose investors to the risks of owning real estate directly, as well as to the risks that relate specifically to the way in which such companies are organized and operated. Real estate is highly sensitive to general and local economic conditions and developments. The U.S. real estate market may, in the future, experience and has, in the past, experienced a decline in value, with certain regions experiencing significant losses in property values. Many real estate companies, including REITs, utilize leverage (and some may be highly leveraged), which increases investment risk and the risk normally associated with debt financing, and could potentially increase the Fund’s volatility and losses. Exposure to such real estate may adversely affect Fund performance. In addition to the foregoing risks common to most real estate companies, companies in certain real estate sectors may have additional unique risks. ◦ Risks of Investing in the Apartments &amp; Residential Real Estate Sector. Companies in the Apartments &amp; Residential Real Estate sector may be affected by unique supply and demand factors that do not apply to other real estate sectors. Residential real estate development is particularly subject to changes in financing costs, occupancy rates, the ability to obtain zoning or other permits or government approvals, labor costs, and scheduling delays. Additionally, such companies may face significant costs associated with compliance (or failure to comply with) the accessibility provisions of federal, state or local requirements. ▪ REIT Investment Risk. Investments in REITs involve unique risks. REITs may have limited financial resources, may trade less frequently and in limited volume, and may be more volatile than other securities. In addition, to the extent the Fund holds interests in REITs, it is expected that investors in the Fund will bear two layers of asset-based management fees and expenses (directly at the Fund level and indirectly at the REIT level). The risks of investing in REITs include certain risks associated with the direct ownership of real estate and the real estate industry in general. These include risks related to general, regional and local economic conditions; fluctuations in interest rates and property tax rates; shifts in zoning laws, environmental regulations and other governmental action such as the exercise of eminent domain; cash flow dependency; increased operating expenses; lack of availability of mortgage funds; losses due to natural disasters; overbuilding; losses due to casualty or condemnation; changes in property values, vacancy, and rental rates; and other factors. In addition to these risks, REITs are dependent upon management skills and generally may not be diversified. REITs are also subject to heavy cash flow dependency, defaults by borrowers and self-liquidation. In addition, REITs could possibly fail to qualify for the beneficial tax treatment available to REITs under the Internal Revenue Code of 1986, or to maintain their exemptions from registration under the Investment Company Act of 1940, as amended (the “1940 Act”). The Fund expects that dividends received from a REIT and distributed to Fund shareholders generally will be taxable to the shareholder as ordinary income, but may be taxable as return of capital. In the event of a default by a borrower or lessee, the REIT may experience delays in enforcing its rights as a mortgagee or lessor and may incur substantial costs associated with protecting investments. ▪ Small-Capitalization Companies Risk. The equity securities of small-capitalization companies have historically been subject to greater investment risk than securities of larger companies. The prices of equity securities of small-capitalization companies tend to be more volatile and less liquid than the prices of equity securities of larger companies. ▪ Tax Risk. To qualify for the favorable tax treatment generally available to regulated investment companies, the Fund must satisfy certain diversification requirements. In particular, the Fund generally may not acquire a security if, as a result of the acquisition, more than 50% of the value of the Fund’s assets would be invested in (a) issuers in which the Fund has, in each case, invested more than 5% of the Fund’s assets or (b) issuers more than 10% of whose outstanding voting securities are owned by the Fund. While the weighting of the Index is not inconsistent with these rules, given the concentration of the Index in a relatively small number of securities, it may not always be possible for the Fund to ▪ Tracking Risk. The Fund’s return may not track the return of the Index for a number of reasons. For example, the Fund incurs a number of operating expenses not applicable to the Index, and incurs costs in buying and selling securities, especially when rebalancing the Fund’s securities holdings to reflect changes in the composition of the Index. Additionally, the Fund’s return may not track the return of the Index if the Fund is not able to replicate the holdings of the Index due to the diversification requirements described above under “Tax Risk,” which apply to the Fund but not the Index.</t>
        </is>
      </c>
    </row>
    <row r="1154">
      <c r="A1154" s="4" t="inlineStr">
        <is>
          <t>Risk Lose Money [Text]</t>
        </is>
      </c>
      <c r="B1154" s="4" t="inlineStr">
        <is>
          <t>rr_RiskLoseMoney</t>
        </is>
      </c>
      <c r="C1154" s="4" t="inlineStr">
        <is>
          <t>You can lose money on your investment in the Fund.</t>
        </is>
      </c>
    </row>
    <row r="1155">
      <c r="A1155" s="4" t="inlineStr">
        <is>
          <t>Risk Nondiversified Status [Text]</t>
        </is>
      </c>
      <c r="B1155" s="4" t="inlineStr">
        <is>
          <t>rr_RiskNondiversifiedStatus</t>
        </is>
      </c>
      <c r="C1155" s="4" t="inlineStr">
        <is>
          <t>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1156">
      <c r="A1156" s="4" t="inlineStr">
        <is>
          <t>Bar Chart and Performance Table [Heading]</t>
        </is>
      </c>
      <c r="B1156" s="4" t="inlineStr">
        <is>
          <t>rr_BarChartAndPerformanceTableHeading</t>
        </is>
      </c>
      <c r="C1156" s="4" t="inlineStr">
        <is>
          <t>Fund Performance</t>
        </is>
      </c>
    </row>
    <row r="1157">
      <c r="A1157" s="4" t="inlineStr">
        <is>
          <t>Performance Narrative [Text Block]</t>
        </is>
      </c>
      <c r="B1157" s="4" t="inlineStr">
        <is>
          <t>rr_PerformanceNarrativeTextBlock</t>
        </is>
      </c>
      <c r="C1157" s="4" t="inlineStr">
        <is>
          <t>Performance information for the Fund is not included because the Fund did not commence operations prior to the date of this Prospectus. In the future, performance information for the Fund will be presented in this section. Updated performance information will be available on the Fund’s website at www.PacerETFs.com or by calling the Fund toll-free at 1-877-337-0500.</t>
        </is>
      </c>
    </row>
    <row r="1158">
      <c r="A1158" s="4" t="inlineStr">
        <is>
          <t>Performance One Year or Less [Text]</t>
        </is>
      </c>
      <c r="B1158" s="4" t="inlineStr">
        <is>
          <t>rr_PerformanceOneYearOrLess</t>
        </is>
      </c>
      <c r="C1158" s="4" t="inlineStr">
        <is>
          <t>Performance information for the Fund is not included because the Fund did not commence operations prior to the date of this Prospectus.</t>
        </is>
      </c>
    </row>
    <row r="1159">
      <c r="A1159" s="4" t="inlineStr">
        <is>
          <t>Performance Availability Phone [Text]</t>
        </is>
      </c>
      <c r="B1159" s="4" t="inlineStr">
        <is>
          <t>rr_PerformanceAvailabilityPhone</t>
        </is>
      </c>
      <c r="C1159" s="4" t="inlineStr">
        <is>
          <t>1-877-337-0500</t>
        </is>
      </c>
    </row>
    <row r="1160">
      <c r="A1160" s="4" t="inlineStr">
        <is>
          <t>Performance Availability Website Address [Text]</t>
        </is>
      </c>
      <c r="B1160" s="4" t="inlineStr">
        <is>
          <t>rr_PerformanceAvailabilityWebSiteAddress</t>
        </is>
      </c>
      <c r="C1160" s="4" t="inlineStr">
        <is>
          <t>www.PacerETFs.com</t>
        </is>
      </c>
    </row>
    <row r="1161">
      <c r="A1161" s="4" t="inlineStr">
        <is>
          <t>Pacer Benchmark Apartments &amp; Residential Real Estate SCTR ETF | Pacer Benchmark Apartments &amp; Residential Real Estate SCTR ETF</t>
        </is>
      </c>
    </row>
    <row r="1162">
      <c r="A1162" s="3" t="inlineStr">
        <is>
          <t>Prospectus [Line Items]</t>
        </is>
      </c>
      <c r="B1162" s="4" t="inlineStr">
        <is>
          <t>rr_ProspectusLineItems</t>
        </is>
      </c>
    </row>
    <row r="1163">
      <c r="A1163" s="4" t="inlineStr">
        <is>
          <t>Trading Symbol</t>
        </is>
      </c>
      <c r="B1163" s="4" t="inlineStr">
        <is>
          <t>dei_TradingSymbol</t>
        </is>
      </c>
      <c r="C1163" s="4" t="inlineStr">
        <is>
          <t>PAD</t>
        </is>
      </c>
    </row>
    <row r="1164">
      <c r="A1164" s="4" t="inlineStr">
        <is>
          <t>Management Fees (as a percentage of Assets)</t>
        </is>
      </c>
      <c r="B1164" s="4" t="inlineStr">
        <is>
          <t>rr_ManagementFeesOverAssets</t>
        </is>
      </c>
      <c r="C1164" s="4" t="inlineStr">
        <is>
          <t>0.60%</t>
        </is>
      </c>
    </row>
    <row r="1165">
      <c r="A1165" s="4" t="inlineStr">
        <is>
          <t>Distribution and Service (12b-1) Fees</t>
        </is>
      </c>
      <c r="B1165" s="4" t="inlineStr">
        <is>
          <t>rr_DistributionAndService12b1FeesOverAssets</t>
        </is>
      </c>
      <c r="C1165" s="4" t="inlineStr">
        <is>
          <t xml:space="preserve">none
				</t>
        </is>
      </c>
    </row>
    <row r="1166">
      <c r="A1166" s="4" t="inlineStr">
        <is>
          <t>Other Expenses (as a percentage of Assets):</t>
        </is>
      </c>
      <c r="B1166" s="4" t="inlineStr">
        <is>
          <t>rr_OtherExpensesOverAssets</t>
        </is>
      </c>
      <c r="C1166" s="4" t="inlineStr">
        <is>
          <t xml:space="preserve">none
				</t>
        </is>
      </c>
      <c r="D1166" s="4" t="inlineStr">
        <is>
          <t>[7]</t>
        </is>
      </c>
    </row>
    <row r="1167">
      <c r="A1167" s="4" t="inlineStr">
        <is>
          <t>Expenses (as a percentage of Assets)</t>
        </is>
      </c>
      <c r="B1167" s="4" t="inlineStr">
        <is>
          <t>rr_ExpensesOverAssets</t>
        </is>
      </c>
      <c r="C1167" s="4" t="inlineStr">
        <is>
          <t>0.60%</t>
        </is>
      </c>
    </row>
    <row r="1168">
      <c r="A1168" s="4" t="inlineStr">
        <is>
          <t>Expense Example, with Redemption, 1 Year</t>
        </is>
      </c>
      <c r="B1168" s="4" t="inlineStr">
        <is>
          <t>rr_ExpenseExampleYear01</t>
        </is>
      </c>
      <c r="C1168" s="5" t="n">
        <v>61</v>
      </c>
    </row>
    <row r="1169">
      <c r="A1169" s="4" t="inlineStr">
        <is>
          <t>Expense Example, with Redemption, 3 Years</t>
        </is>
      </c>
      <c r="B1169" s="4" t="inlineStr">
        <is>
          <t>rr_ExpenseExampleYear03</t>
        </is>
      </c>
      <c r="C1169" s="5" t="n">
        <v>192</v>
      </c>
    </row>
    <row r="1170">
      <c r="A1170" s="4" t="inlineStr">
        <is>
          <t>Pacer Benchmark Healthcare Real Estate SCTR ETF</t>
        </is>
      </c>
    </row>
    <row r="1171">
      <c r="A1171" s="3" t="inlineStr">
        <is>
          <t>Prospectus [Line Items]</t>
        </is>
      </c>
      <c r="B1171" s="4" t="inlineStr">
        <is>
          <t>rr_ProspectusLineItems</t>
        </is>
      </c>
    </row>
    <row r="1172">
      <c r="A1172" s="4" t="inlineStr">
        <is>
          <t>Risk/Return [Heading]</t>
        </is>
      </c>
      <c r="B1172" s="4" t="inlineStr">
        <is>
          <t>rr_RiskReturnHeading</t>
        </is>
      </c>
      <c r="C1172" s="4" t="inlineStr">
        <is>
          <t>Pacer Benchmark Healthcare Real Estate SCTR ETF</t>
        </is>
      </c>
    </row>
    <row r="1173">
      <c r="A1173" s="4" t="inlineStr">
        <is>
          <t>Objective [Heading]</t>
        </is>
      </c>
      <c r="B1173" s="4" t="inlineStr">
        <is>
          <t>rr_ObjectiveHeading</t>
        </is>
      </c>
      <c r="C1173" s="4" t="inlineStr">
        <is>
          <t>Investment Objective</t>
        </is>
      </c>
    </row>
    <row r="1174">
      <c r="A1174" s="4" t="inlineStr">
        <is>
          <t>Objective, Primary [Text Block]</t>
        </is>
      </c>
      <c r="B1174" s="4" t="inlineStr">
        <is>
          <t>rr_ObjectivePrimaryTextBlock</t>
        </is>
      </c>
      <c r="C1174" s="4" t="inlineStr">
        <is>
          <t>The Pacer Benchmark Healthcare Real Estate SCTR ETF (the “Fund”) is an exchange traded fund (“ETF”) that seeks to track the total return performance, before fees and expenses, of the Benchmark Healthcare Real Estate SCTR Index (the “Index”).</t>
        </is>
      </c>
    </row>
    <row r="1175">
      <c r="A1175" s="4" t="inlineStr">
        <is>
          <t>Expense [Heading]</t>
        </is>
      </c>
      <c r="B1175" s="4" t="inlineStr">
        <is>
          <t>rr_ExpenseHeading</t>
        </is>
      </c>
      <c r="C1175" s="4" t="inlineStr">
        <is>
          <t>Fees and Expenses of the Fund</t>
        </is>
      </c>
    </row>
    <row r="1176">
      <c r="A1176" s="4" t="inlineStr">
        <is>
          <t>Expense Narrative [Text Block]</t>
        </is>
      </c>
      <c r="B1176" s="4" t="inlineStr">
        <is>
          <t>rr_ExpenseNarrativeTextBlock</t>
        </is>
      </c>
      <c r="C1176"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1177">
      <c r="A1177" s="4" t="inlineStr">
        <is>
          <t>Operating Expenses Caption [Text]</t>
        </is>
      </c>
      <c r="B1177" s="4" t="inlineStr">
        <is>
          <t>rr_OperatingExpensesCaption</t>
        </is>
      </c>
      <c r="C1177" s="4" t="inlineStr">
        <is>
          <t>Annual Fund Operating Expenses (expenses that you pay each year as a percentage of the value of your investment)</t>
        </is>
      </c>
    </row>
    <row r="1178">
      <c r="A1178" s="4" t="inlineStr">
        <is>
          <t>Portfolio Turnover [Heading]</t>
        </is>
      </c>
      <c r="B1178" s="4" t="inlineStr">
        <is>
          <t>rr_PortfolioTurnoverHeading</t>
        </is>
      </c>
      <c r="C1178" s="4" t="inlineStr">
        <is>
          <t>Portfolio Turnover</t>
        </is>
      </c>
    </row>
    <row r="1179">
      <c r="A1179" s="4" t="inlineStr">
        <is>
          <t>Portfolio Turnover [Text Block]</t>
        </is>
      </c>
      <c r="B1179" s="4" t="inlineStr">
        <is>
          <t>rr_PortfolioTurnoverTextBlock</t>
        </is>
      </c>
      <c r="C117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had not commenced operations as of the date of this Prospectus, portfolio turnover information is not yet available.</t>
        </is>
      </c>
    </row>
    <row r="1180">
      <c r="A1180" s="4" t="inlineStr">
        <is>
          <t>Expense Exchange Traded Fund Commissions [Text]</t>
        </is>
      </c>
      <c r="B1180" s="4" t="inlineStr">
        <is>
          <t>rr_ExpenseExchangeTradedFundCommissions</t>
        </is>
      </c>
      <c r="C1180" s="4" t="inlineStr">
        <is>
          <t>This table and the Example below do not include the brokerage commissions that investors may pay on their purchases and sales of Fund Shares.</t>
        </is>
      </c>
    </row>
    <row r="1181">
      <c r="A1181" s="4" t="inlineStr">
        <is>
          <t>Other Expenses, New Fund, Based on Estimates [Text]</t>
        </is>
      </c>
      <c r="B1181" s="4" t="inlineStr">
        <is>
          <t>rr_OtherExpensesNewFundBasedOnEstimates</t>
        </is>
      </c>
      <c r="C1181" s="4" t="inlineStr">
        <is>
          <t>Estimated for the current fiscal year.</t>
        </is>
      </c>
    </row>
    <row r="1182">
      <c r="A1182" s="4" t="inlineStr">
        <is>
          <t>Expense Example [Heading]</t>
        </is>
      </c>
      <c r="B1182" s="4" t="inlineStr">
        <is>
          <t>rr_ExpenseExampleHeading</t>
        </is>
      </c>
      <c r="C1182" s="4" t="inlineStr">
        <is>
          <t>Example</t>
        </is>
      </c>
    </row>
    <row r="1183">
      <c r="A1183" s="4" t="inlineStr">
        <is>
          <t>Expense Example Narrative [Text Block]</t>
        </is>
      </c>
      <c r="B1183" s="4" t="inlineStr">
        <is>
          <t>rr_ExpenseExampleNarrativeTextBlock</t>
        </is>
      </c>
      <c r="C1183"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1184">
      <c r="A1184" s="4" t="inlineStr">
        <is>
          <t>Expense Example by, Year, Caption [Text]</t>
        </is>
      </c>
      <c r="B1184" s="4" t="inlineStr">
        <is>
          <t>rr_ExpenseExampleByYearCaption</t>
        </is>
      </c>
      <c r="C1184" s="4" t="inlineStr">
        <is>
          <t>Although your actual costs may be higher or lower, based on these assumptions, your costs would be:</t>
        </is>
      </c>
    </row>
    <row r="1185">
      <c r="A1185" s="4" t="inlineStr">
        <is>
          <t>Strategy [Heading]</t>
        </is>
      </c>
      <c r="B1185" s="4" t="inlineStr">
        <is>
          <t>rr_StrategyHeading</t>
        </is>
      </c>
      <c r="C1185" s="4" t="inlineStr">
        <is>
          <t>Principal Investment Strategies of the Fund</t>
        </is>
      </c>
    </row>
    <row r="1186">
      <c r="A1186" s="4" t="inlineStr">
        <is>
          <t>Strategy Narrative [Text Block]</t>
        </is>
      </c>
      <c r="B1186" s="4" t="inlineStr">
        <is>
          <t>rr_StrategyNarrativeTextBlock</t>
        </is>
      </c>
      <c r="C1186" s="4" t="inlineStr">
        <is>
          <t>The Fund employs a “passive management” (or indexing) investment approach designed to track the total return performance, before fees and expenses, of the Index. The Index was developed by Benchmark Investments, LLC (the “Index Provider”), and measures the performance of the healthcare real estate sectors of the U.S. equity market. The Index The Index is generally composed of the U.S.-listed equity securities of companies that derive at least 85% of their earnings or revenues from real estate operations in the healthcare real estate sectors (“Eligible Companies”). At the time of each reconstitution of the Index, Eligible Companies with a market capitalization of more than $200 million and average daily traded volume of at least 10,000 shares are included in the Index (the “Index Constituents”). A significant portion of the Index is expected to be composed of real estate investment trusts (“REITs”). The real estate companies included in the Index may utilize leverage, and some may be highly leveraged. Additionally, such companies may include significant business operations outside of the United States. The Index is reconstituted and rebalanced ( i.e. , companies are added or deleted and weights are reset based on Index rules) quarterly as of the close of business on the third Friday of March, June, September, and December. Index Constituents are weighted based on their free-float market capitalization ( i.e. , market capitalization based on the number of shares available to the public), subject to the following constraints as of the time of each reconstitution of the Index. Each Index Constituent’s weight is capped at 15% and the sum of Index Constituents with weights greater than 4.5% cannot exceed 45% of the total Index weight. If the foregoing limits would be exceeded at the time of a reconstitution of the Index, the excess weight is proportionally redistributed to all Index Constituents with weights below such limits. The Fund’s Investment Strategy Under normal circumstances, at least 80% of the Fund’s total assets (exclusive of collateral held from securities lending) will be invested in the component securities of the Index. Pacer Advisors, Inc. (the “Adviser”) expects that, over time, the correlation between the Fund’s performance and that of the Index, before fees and expenses, will be 95% or better. The Fund will generally use a “replication” strategy to achieve its investment objective, meaning it will invest in all of the component securities of the Index. The Fund may also invest up to 20% of its assets in cash and cash equivalents, other investment companies, as well as securities and other instruments not included in the Index but which the Adviser believes will help the Fund track the Index. The Fund is considered to be non-diversified, which means that it may invest more of its assets in the securities of a single issuer or a smaller number of issuers than if it were a diversified fund.</t>
        </is>
      </c>
    </row>
    <row r="1187">
      <c r="A1187" s="4" t="inlineStr">
        <is>
          <t>Strategy Portfolio Concentration [Text]</t>
        </is>
      </c>
      <c r="B1187" s="4" t="inlineStr">
        <is>
          <t>rr_StrategyPortfolioConcentration</t>
        </is>
      </c>
      <c r="C1187" s="4" t="inlineStr">
        <is>
          <t>The Fund employs a “passive management” (or indexing) investment approach designed to track the total return performance, before fees and expenses, of the Index. The Index was developed by Benchmark Investments, LLC (the “Index Provider”), and measures the performance of the healthcare real estate sectors of the U.S. equity market</t>
        </is>
      </c>
    </row>
    <row r="1188">
      <c r="A1188" s="4" t="inlineStr">
        <is>
          <t>Risk [Heading]</t>
        </is>
      </c>
      <c r="B1188" s="4" t="inlineStr">
        <is>
          <t>rr_RiskHeading</t>
        </is>
      </c>
      <c r="C1188" s="4" t="inlineStr">
        <is>
          <t>Principal Risks of Investing in the Fund</t>
        </is>
      </c>
    </row>
    <row r="1189">
      <c r="A1189" s="4" t="inlineStr">
        <is>
          <t>Risk Narrative [Text Block]</t>
        </is>
      </c>
      <c r="B1189" s="4" t="inlineStr">
        <is>
          <t>rr_RiskNarrativeTextBlock</t>
        </is>
      </c>
      <c r="C1189"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Calculation Methodology Risk. The Index relies directly or indirectly on various sources of information to assess the criteria of issuers included in the Index, including information that may be based on assumptions and estimates. Neither the Fund, the Index Provider, or the Adviser (as defined below) can offer assurances that the Index’s calculation methodology or sources of information will provide an accurate assessment of included issuers or a correct valuation of securities, nor can they guarantee the availability or timeliness of the production of the Index. ▪ Concentration in Real Estate Risk. The Index, and consequently the Fund, is expected to concentrate its investments ( i.e. , hold more than 25% of its total assets) in real estate companies. As a result, the value of the Fund’s shares may rise and fall more than the value of shares of a fund that invests in securities of companies in a broader range of industries. In addition, at times, the real estate industry may be out of favor and underperform other industries or groups of industries. ▪ Equity Market Risk.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 Common stocks are susceptible to general stock market fluctuations and to volatile increases and decreases in value as market confidence in and perceptions of their issuers change.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 Trading. Although shares of the Fund are listed for trading on a national securities exchange, such as NYSE Arca,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High Portfolio Turnover Risk. At times, the Fund may have a portfolio turnover rate substantially greater than 100%. A high portfolio turnover rate would result in correspondingly greater transaction expenses, including brokerage commissions, dealer mark ups and other transaction costs, on the sale of securities and on reinvestment in other securities and may result in reduced performance and the distribution to shareholders of additional capital gains for tax purposes. These factors may negatively affect the Fund’s performance. ▪ International Operations Risk. Investments in companies with significant business operations outside of the United States may involve certain risks that may not be present with investments in U.S. companies. For example, international operations may be subject to risk of loss due to foreign currency fluctuations; changes in foreign political and economic environments, regionally, nationally, and locally; challenges of complying with a wide variety of foreign laws, including corporate governance, operations, taxes, and litigation; differing lending practices; differences in cultures; changes in applicable laws and regulations in the United States that affect international operations; changes in applicable laws and regulations in foreign jurisdictions; difficulties in managing international operations; and obstacles to the repatriation of earnings and cash. These and other factors can make an investment in the Fund more volatile than other types of investments.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Mid-Capitalization Investing Risk. The Fund may invest in the securities of mid-capitalization companies. As a result, the Fund’s performance may be adversely affected if securities of mid-capitalization companies underperform securities of other capitalization ranges or the market as a whole. Securities of smaller companies trade in smaller volumes and are often more vulnerable to market volatility than securities of larger companies. ▪ New Fund Risk. The Fund is new with no operating history. As a result, there can be no assurance that the Fund will grow to or maintain an economically viable size, in which case it may experience greater tracking error to its Index than it otherwise would at higher asset levels, or it could ultimately liquidate. The Fund’s distributor does not maintain a secondary market in Fund shares. ▪ Non-Diversification Risk. 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the Adviser would not sell a security due to current or projected underperformance of a security, industry or sector, unless that security is removed from the Index or the selling of shares of that security is otherwise required upon a reconstitution of the Index in accordance with the Index methodology. The Fund invests in securities included in the Index, regardless of their investment merits. The Fund does not take defensive positions under any market conditions, including conditions that are adverse to the performance of the Fund. ▪ Real Estate Companies Risk. The Fund invests in real estate companies, including REITs and real estate holdings companies, which will expose investors to the risks of owning real estate directly, as well as to the risks that relate specifically to the way in which such companies are organized and operated. Real estate is highly sensitive to general and local economic conditions and developments. The U.S. real estate market may, in the future, experience and has, in the past, experienced a decline in value, with certain regions experiencing significant losses in property values. Many real estate companies, including REITs, utilize leverage (and some may be highly leveraged), which increases investment risk and the risk normally associated with debt financing, and could potentially increase the Fund’s volatility and losses. Exposure to such real estate may adversely affect Fund performance. In addition to the foregoing risks common to most real estate companies, companies in certain real estate sectors may have additional unique risks. ◦ Risks of Investing in the Healthcare Real Estate Sector. Companies in the Healthcare Real Estate sector may be affected by unique supply and demand factors that do not apply to other real estate sectors. Such companies may be subject to risks related to severe cold and flu seasons, epidemics, or any other widespread illnesses that could affect the occupancy of healthcare properties, including seniors housing. Additionally, healthcare companies may be significantly dependent on one or a small number of long-term management agreements for seniors housing communities, which may subject such companies to the risks affecting such management companies. ▪ REIT Investment Risk. Investments in REITs involve unique risks. REITs may have limited financial resources, may trade less frequently and in limited volume, and may be more volatile than other securities. In addition, to the extent the Fund holds interests in REITs, it is expected that investors in the Fund will bear two layers of asset-based management fees and expenses (directly at the Fund level and indirectly at the REIT level). The risks of investing in REITs include certain risks associated with the direct ownership of real estate and the real estate industry in general. These include risks related to general, regional and local economic conditions; fluctuations in interest rates and property tax rates; shifts in zoning laws, environmental regulations and other governmental action such as the exercise of eminent domain; cash flow dependency; increased operating expenses; lack of availability of mortgage funds; losses due to natural disasters; overbuilding; losses due to casualty or condemnation; changes in property values and rental rates; and other factors. In addition to these risks, REITs are dependent upon management skills and generally may not be diversified. REITs are also subject to heavy cash flow dependency, defaults by borrowers and self-liquidation. In addition, REITs could possibly fail to qualify for the beneficial tax treatment available to REITs under the Internal Revenue Code of 1986, or to maintain their exemptions from registration under the Investment Company Act of 1940, as amended (the “1940 Act”). The Fund expects that dividends received from a REIT and distributed to Fund shareholders generally will be taxable to the shareholder as ordinary income, but may be taxable as return of capital. In the event of a default by a borrower or lessee, the REIT may experience delays in enforcing its rights as a mortgagee or lessor and may incur substantial costs associated with protecting investments. ▪ Small-Capitalization Companies Risk. The equity securities of small-capitalization companies have historically been subject to greater investment risk than securities of larger companies. The prices of equity securities of small-capitalization companies tend to be more volatile and less liquid than the prices of equity securities of larger companies. ▪ Tax Risk. To qualify for the favorable tax treatment generally available to regulated investment companies, the Fund must satisfy certain diversification requirements. In particular, the Fund generally may not acquire a security if, as a result of the acquisition, more than 50% of the value of the Fund’s assets would be invested in (a) issuers in which the Fund has, in each case, invested more than 5% of the Fund’s assets or (b) issuers more than 10% of whose outstanding voting securities are owned by the Fund. While the weighting of the Index is not inconsistent with these rules, given the concentration of the Index in a relatively small number of securities, it may not always be possible for the Fund to fully implement a replication strategy or a representative sampling strategy while satisfying these diversification requirements. The Fund’s efforts to satisfy the diversification requirements may affect the Fund’s execution of its investment strategy and may cause the Fund’s return to deviate from that of the Index, and the Fund’s efforts to replicate or represent the Index may cause it inadvertently to fail to satisfy the diversification requirements. If the Fund were to fail to satisfy the diversification requirements, it could incur penalty taxes and be forced to dispose of certain assets, or it could fail to qualify as a regulated investment company. If the Fund were to fail to qualify as a regulated investment company, it would be taxed in the same manner as an ordinary corporation, and distributions to its shareholders would not be deductible by the Fund in computing its taxable income. ▪ Tracking Risk. The Fund’s return may not track the return of the Index for a number of reasons. For example, the Fund incurs a number of operating expenses not applicable to the Index, and incurs costs in buying and selling securities, especially when rebalancing the Fund’s securities holdings to reflect changes in the composition of the Index. Additionally, the Fund’s return may not track the return of the Index if the Fund is not able to replicate the holdings of the Index due to the diversification requirements described above under “Tax Risk,” which apply to the Fund but not the Index.</t>
        </is>
      </c>
    </row>
    <row r="1190">
      <c r="A1190" s="4" t="inlineStr">
        <is>
          <t>Risk Lose Money [Text]</t>
        </is>
      </c>
      <c r="B1190" s="4" t="inlineStr">
        <is>
          <t>rr_RiskLoseMoney</t>
        </is>
      </c>
      <c r="C1190" s="4" t="inlineStr">
        <is>
          <t>You can lose money on your investment in the Fund.</t>
        </is>
      </c>
    </row>
    <row r="1191">
      <c r="A1191" s="4" t="inlineStr">
        <is>
          <t>Risk Nondiversified Status [Text]</t>
        </is>
      </c>
      <c r="B1191" s="4" t="inlineStr">
        <is>
          <t>rr_RiskNondiversifiedStatus</t>
        </is>
      </c>
      <c r="C1191" s="4" t="inlineStr">
        <is>
          <t>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1192">
      <c r="A1192" s="4" t="inlineStr">
        <is>
          <t>Bar Chart and Performance Table [Heading]</t>
        </is>
      </c>
      <c r="B1192" s="4" t="inlineStr">
        <is>
          <t>rr_BarChartAndPerformanceTableHeading</t>
        </is>
      </c>
      <c r="C1192" s="4" t="inlineStr">
        <is>
          <t>Fund Performance</t>
        </is>
      </c>
    </row>
    <row r="1193">
      <c r="A1193" s="4" t="inlineStr">
        <is>
          <t>Performance Narrative [Text Block]</t>
        </is>
      </c>
      <c r="B1193" s="4" t="inlineStr">
        <is>
          <t>rr_PerformanceNarrativeTextBlock</t>
        </is>
      </c>
      <c r="C1193" s="4" t="inlineStr">
        <is>
          <t>Performance information for the Fund is not included because the Fund did not commence operations prior to the date of this Prospectus. In the future, performance information for the Fund will be presented in this section. Updated performance information will be available on the Fund’s website at www.PacerETFs.com or by calling the Fund toll-free at 1-877-337-0500.</t>
        </is>
      </c>
    </row>
    <row r="1194">
      <c r="A1194" s="4" t="inlineStr">
        <is>
          <t>Performance One Year or Less [Text]</t>
        </is>
      </c>
      <c r="B1194" s="4" t="inlineStr">
        <is>
          <t>rr_PerformanceOneYearOrLess</t>
        </is>
      </c>
      <c r="C1194" s="4" t="inlineStr">
        <is>
          <t>Performance information for the Fund is not included because the Fund did not commence operations prior to the date of this Prospectus.</t>
        </is>
      </c>
    </row>
    <row r="1195">
      <c r="A1195" s="4" t="inlineStr">
        <is>
          <t>Performance Availability Phone [Text]</t>
        </is>
      </c>
      <c r="B1195" s="4" t="inlineStr">
        <is>
          <t>rr_PerformanceAvailabilityPhone</t>
        </is>
      </c>
      <c r="C1195" s="4" t="inlineStr">
        <is>
          <t>1-877-337-0500</t>
        </is>
      </c>
    </row>
    <row r="1196">
      <c r="A1196" s="4" t="inlineStr">
        <is>
          <t>Performance Availability Website Address [Text]</t>
        </is>
      </c>
      <c r="B1196" s="4" t="inlineStr">
        <is>
          <t>rr_PerformanceAvailabilityWebSiteAddress</t>
        </is>
      </c>
      <c r="C1196" s="4" t="inlineStr">
        <is>
          <t>www.PacerETFs.com</t>
        </is>
      </c>
    </row>
    <row r="1197">
      <c r="A1197" s="4" t="inlineStr">
        <is>
          <t>Pacer Benchmark Healthcare Real Estate SCTR ETF | Pacer Benchmark Healthcare Real Estate SCTR ETF</t>
        </is>
      </c>
    </row>
    <row r="1198">
      <c r="A1198" s="3" t="inlineStr">
        <is>
          <t>Prospectus [Line Items]</t>
        </is>
      </c>
      <c r="B1198" s="4" t="inlineStr">
        <is>
          <t>rr_ProspectusLineItems</t>
        </is>
      </c>
    </row>
    <row r="1199">
      <c r="A1199" s="4" t="inlineStr">
        <is>
          <t>Trading Symbol</t>
        </is>
      </c>
      <c r="B1199" s="4" t="inlineStr">
        <is>
          <t>dei_TradingSymbol</t>
        </is>
      </c>
      <c r="C1199" s="4" t="inlineStr">
        <is>
          <t>RXRE</t>
        </is>
      </c>
    </row>
    <row r="1200">
      <c r="A1200" s="4" t="inlineStr">
        <is>
          <t>Management Fees (as a percentage of Assets)</t>
        </is>
      </c>
      <c r="B1200" s="4" t="inlineStr">
        <is>
          <t>rr_ManagementFeesOverAssets</t>
        </is>
      </c>
      <c r="C1200" s="4" t="inlineStr">
        <is>
          <t>0.60%</t>
        </is>
      </c>
    </row>
    <row r="1201">
      <c r="A1201" s="4" t="inlineStr">
        <is>
          <t>Distribution and Service (12b-1) Fees</t>
        </is>
      </c>
      <c r="B1201" s="4" t="inlineStr">
        <is>
          <t>rr_DistributionAndService12b1FeesOverAssets</t>
        </is>
      </c>
      <c r="C1201" s="4" t="inlineStr">
        <is>
          <t xml:space="preserve">none
				</t>
        </is>
      </c>
    </row>
    <row r="1202">
      <c r="A1202" s="4" t="inlineStr">
        <is>
          <t>Other Expenses (as a percentage of Assets):</t>
        </is>
      </c>
      <c r="B1202" s="4" t="inlineStr">
        <is>
          <t>rr_OtherExpensesOverAssets</t>
        </is>
      </c>
      <c r="C1202" s="4" t="inlineStr">
        <is>
          <t xml:space="preserve">none
				</t>
        </is>
      </c>
      <c r="D1202" s="4" t="inlineStr">
        <is>
          <t>[8]</t>
        </is>
      </c>
    </row>
    <row r="1203">
      <c r="A1203" s="4" t="inlineStr">
        <is>
          <t>Expenses (as a percentage of Assets)</t>
        </is>
      </c>
      <c r="B1203" s="4" t="inlineStr">
        <is>
          <t>rr_ExpensesOverAssets</t>
        </is>
      </c>
      <c r="C1203" s="4" t="inlineStr">
        <is>
          <t>0.60%</t>
        </is>
      </c>
    </row>
    <row r="1204">
      <c r="A1204" s="4" t="inlineStr">
        <is>
          <t>Expense Example, with Redemption, 1 Year</t>
        </is>
      </c>
      <c r="B1204" s="4" t="inlineStr">
        <is>
          <t>rr_ExpenseExampleYear01</t>
        </is>
      </c>
      <c r="C1204" s="5" t="n">
        <v>61</v>
      </c>
    </row>
    <row r="1205">
      <c r="A1205" s="4" t="inlineStr">
        <is>
          <t>Expense Example, with Redemption, 3 Years</t>
        </is>
      </c>
      <c r="B1205" s="4" t="inlineStr">
        <is>
          <t>rr_ExpenseExampleYear03</t>
        </is>
      </c>
      <c r="C1205" s="5" t="n">
        <v>192</v>
      </c>
    </row>
    <row r="1206">
      <c r="A1206" s="4" t="inlineStr">
        <is>
          <t>Pacer Benchmark Industrial Real Estate SCTR ETF</t>
        </is>
      </c>
    </row>
    <row r="1207">
      <c r="A1207" s="3" t="inlineStr">
        <is>
          <t>Prospectus [Line Items]</t>
        </is>
      </c>
      <c r="B1207" s="4" t="inlineStr">
        <is>
          <t>rr_ProspectusLineItems</t>
        </is>
      </c>
    </row>
    <row r="1208">
      <c r="A1208" s="4" t="inlineStr">
        <is>
          <t>Risk/Return [Heading]</t>
        </is>
      </c>
      <c r="B1208" s="4" t="inlineStr">
        <is>
          <t>rr_RiskReturnHeading</t>
        </is>
      </c>
      <c r="C1208" s="4" t="inlineStr">
        <is>
          <t>Pacer Benchmark Industrial Real Estate SCTR ETF</t>
        </is>
      </c>
    </row>
    <row r="1209">
      <c r="A1209" s="4" t="inlineStr">
        <is>
          <t>Objective [Heading]</t>
        </is>
      </c>
      <c r="B1209" s="4" t="inlineStr">
        <is>
          <t>rr_ObjectiveHeading</t>
        </is>
      </c>
      <c r="C1209" s="4" t="inlineStr">
        <is>
          <t>Investment Objective</t>
        </is>
      </c>
    </row>
    <row r="1210">
      <c r="A1210" s="4" t="inlineStr">
        <is>
          <t>Objective, Primary [Text Block]</t>
        </is>
      </c>
      <c r="B1210" s="4" t="inlineStr">
        <is>
          <t>rr_ObjectivePrimaryTextBlock</t>
        </is>
      </c>
      <c r="C1210" s="4" t="inlineStr">
        <is>
          <t>The Pacer Benchmark Industrial Real Estate SCTR ETF (the “Fund”) is an exchange traded fund (“ETF”) that seeks to track the total return performance, before fees and expenses, of the Benchmark Industrial Real Estate SCTR Index (the “Index”).</t>
        </is>
      </c>
    </row>
    <row r="1211">
      <c r="A1211" s="4" t="inlineStr">
        <is>
          <t>Expense [Heading]</t>
        </is>
      </c>
      <c r="B1211" s="4" t="inlineStr">
        <is>
          <t>rr_ExpenseHeading</t>
        </is>
      </c>
      <c r="C1211" s="4" t="inlineStr">
        <is>
          <t>Fees and Expenses of the Fund</t>
        </is>
      </c>
    </row>
    <row r="1212">
      <c r="A1212" s="4" t="inlineStr">
        <is>
          <t>Expense Narrative [Text Block]</t>
        </is>
      </c>
      <c r="B1212" s="4" t="inlineStr">
        <is>
          <t>rr_ExpenseNarrativeTextBlock</t>
        </is>
      </c>
      <c r="C1212"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1213">
      <c r="A1213" s="4" t="inlineStr">
        <is>
          <t>Operating Expenses Caption [Text]</t>
        </is>
      </c>
      <c r="B1213" s="4" t="inlineStr">
        <is>
          <t>rr_OperatingExpensesCaption</t>
        </is>
      </c>
      <c r="C1213" s="4" t="inlineStr">
        <is>
          <t>Annual Fund Operating Expenses (expenses that you pay each year as a percentage of the value of your investment)</t>
        </is>
      </c>
    </row>
    <row r="1214">
      <c r="A1214" s="4" t="inlineStr">
        <is>
          <t>Portfolio Turnover [Heading]</t>
        </is>
      </c>
      <c r="B1214" s="4" t="inlineStr">
        <is>
          <t>rr_PortfolioTurnoverHeading</t>
        </is>
      </c>
      <c r="C1214" s="4" t="inlineStr">
        <is>
          <t>Portfolio Turnover</t>
        </is>
      </c>
    </row>
    <row r="1215">
      <c r="A1215" s="4" t="inlineStr">
        <is>
          <t>Portfolio Turnover [Text Block]</t>
        </is>
      </c>
      <c r="B1215" s="4" t="inlineStr">
        <is>
          <t>rr_PortfolioTurnoverTextBlock</t>
        </is>
      </c>
      <c r="C12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year ended April 30, 2020, the Fund’s portfolio turnover rate was 29% of the average value of its portfolio.</t>
        </is>
      </c>
    </row>
    <row r="1216">
      <c r="A1216" s="4" t="inlineStr">
        <is>
          <t>Portfolio Turnover, Rate</t>
        </is>
      </c>
      <c r="B1216" s="4" t="inlineStr">
        <is>
          <t>rr_PortfolioTurnoverRate</t>
        </is>
      </c>
      <c r="C1216" s="4" t="inlineStr">
        <is>
          <t>29.00%</t>
        </is>
      </c>
    </row>
    <row r="1217">
      <c r="A1217" s="4" t="inlineStr">
        <is>
          <t>Expense Exchange Traded Fund Commissions [Text]</t>
        </is>
      </c>
      <c r="B1217" s="4" t="inlineStr">
        <is>
          <t>rr_ExpenseExchangeTradedFundCommissions</t>
        </is>
      </c>
      <c r="C1217" s="4" t="inlineStr">
        <is>
          <t>This table and the Example below do not include the brokerage commissions that investors may pay on their purchases and sales of Fund Shares.</t>
        </is>
      </c>
    </row>
    <row r="1218">
      <c r="A1218" s="4" t="inlineStr">
        <is>
          <t>Expense Example [Heading]</t>
        </is>
      </c>
      <c r="B1218" s="4" t="inlineStr">
        <is>
          <t>rr_ExpenseExampleHeading</t>
        </is>
      </c>
      <c r="C1218" s="4" t="inlineStr">
        <is>
          <t>Example</t>
        </is>
      </c>
    </row>
    <row r="1219">
      <c r="A1219" s="4" t="inlineStr">
        <is>
          <t>Expense Example Narrative [Text Block]</t>
        </is>
      </c>
      <c r="B1219" s="4" t="inlineStr">
        <is>
          <t>rr_ExpenseExampleNarrativeTextBlock</t>
        </is>
      </c>
      <c r="C1219"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1220">
      <c r="A1220" s="4" t="inlineStr">
        <is>
          <t>Expense Example by, Year, Caption [Text]</t>
        </is>
      </c>
      <c r="B1220" s="4" t="inlineStr">
        <is>
          <t>rr_ExpenseExampleByYearCaption</t>
        </is>
      </c>
      <c r="C1220" s="4" t="inlineStr">
        <is>
          <t>Although your actual costs may be higher or lower, based on these assumptions, your costs would be:</t>
        </is>
      </c>
    </row>
    <row r="1221">
      <c r="A1221" s="4" t="inlineStr">
        <is>
          <t>Strategy [Heading]</t>
        </is>
      </c>
      <c r="B1221" s="4" t="inlineStr">
        <is>
          <t>rr_StrategyHeading</t>
        </is>
      </c>
      <c r="C1221" s="4" t="inlineStr">
        <is>
          <t>Principal Investment Strategies of the Fund</t>
        </is>
      </c>
    </row>
    <row r="1222">
      <c r="A1222" s="4" t="inlineStr">
        <is>
          <t>Strategy Narrative [Text Block]</t>
        </is>
      </c>
      <c r="B1222" s="4" t="inlineStr">
        <is>
          <t>rr_StrategyNarrativeTextBlock</t>
        </is>
      </c>
      <c r="C1222" s="4" t="inlineStr">
        <is>
          <t>The Fund employs a “passive management” (or indexing) investment approach designed to track the total return performance, before fees and expenses, of the Index. The Index was developed by Benchmark Investments, LLC (the “Index Provider”), and measures the performance of the industrial real estate sector of the U.S. equity market, which includes warehouse and self-storage real estate sub-sectors. The Index The Index is generally composed of the U.S.-listed equity securities of companies that derive at least 85% of their earnings or revenues from real estate operations in the industrial real estate sector (“Industrial Companies”), including companies that derive at least 85% of their earnings or revenues from self-storage real estate operations (“Self-Storage Companies”). At the time of each reconstitution of the Index, Industrial Companies with a market capitalization of more than $200 million and average daily traded volume of at least 10,000 shares are included in the Index (the “Index Constituents”). A significant portion of the Index is expected to be composed of real estate investment trusts (“REITs”). The real estate companies included in the Index may utilize leverage, and some may be highly leveraged. Additionally, such companies may include significant business operations outside of the United States. As of June 30, 2020, the Index consisted of 17 securities, the three largest of which and their weights were Duke Realty Corp. (14.782%), Prologis Inc. (14.73%), and Americold Realty Trust (12.45%). The Index is reconstituted and rebalanced ( i.e. , companies are added or deleted and weights are reset based on Index rules) quarterly as of the close of business on the third Friday of March, June, September, and December. Index Constituents are weighted based on their free-float market capitalization ( i.e. , market capitalization based on the number of shares available to the public), subject to the following constraints as of the time of each reconstitution of the Index. The sum of all Industrial Companies that are not Self-Storage Companies cannot exceed 80% of the total Index weight, and the remaining weight will be composed of Self-Storage Companies. Additionally, each Index Constituent’s weight is capped at 15% and the sum of Index Constituents with weights greater than 4.5% cannot exceed 45% of the total Index weight. If the foregoing limits would be exceeded at the time of a reconstitution of the Index, the excess weight is proportionally redistributed to all Index Constituents with weights below such limits. The Fund’s Investment Strategy Under normal circumstances, at least 80% of the Fund’s total assets (exclusive of collateral held from securities lending) will be invested in the component securities of the Index. Pacer Advisors, Inc. (the “Adviser”) expects that, over time, the correlation between the Fund’s performance and that of the Index, before fees and expenses, will be 95% or better. The Fund will generally use a “replication” strategy to achieve its investment objective, meaning it will invest in all of the component securities of the Index. The Fund may also invest up to 20% of its assets in cash and cash equivalents, other investment companies, as well as securities and other instruments not included in the Index but which the Adviser believes will help the Fund track the Index. The Fund is considered to be non-diversified, which means that it may invest more of its assets in the securities of a single issuer or a smaller number of issuers than if it were a diversified fund.</t>
        </is>
      </c>
    </row>
    <row r="1223">
      <c r="A1223" s="4" t="inlineStr">
        <is>
          <t>Strategy Portfolio Concentration [Text]</t>
        </is>
      </c>
      <c r="B1223" s="4" t="inlineStr">
        <is>
          <t>rr_StrategyPortfolioConcentration</t>
        </is>
      </c>
      <c r="C1223" s="4" t="inlineStr">
        <is>
          <t>The Fund employs a “passive management” (or indexing) investment approach designed to track the total return performance, before fees and expenses, of the Index. The Index was developed by Benchmark Investments, LLC (the “Index Provider”), and measures the performance of the industrial real estate sector of the U.S. equity market, which includes warehouse and self-storage real estate sub-sectors</t>
        </is>
      </c>
    </row>
    <row r="1224">
      <c r="A1224" s="4" t="inlineStr">
        <is>
          <t>Risk [Heading]</t>
        </is>
      </c>
      <c r="B1224" s="4" t="inlineStr">
        <is>
          <t>rr_RiskHeading</t>
        </is>
      </c>
      <c r="C1224" s="4" t="inlineStr">
        <is>
          <t>Principal Risks of Investing in the Fund</t>
        </is>
      </c>
    </row>
    <row r="1225">
      <c r="A1225" s="4" t="inlineStr">
        <is>
          <t>Risk Narrative [Text Block]</t>
        </is>
      </c>
      <c r="B1225" s="4" t="inlineStr">
        <is>
          <t>rr_RiskNarrativeTextBlock</t>
        </is>
      </c>
      <c r="C1225"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Calculation Methodology Risk. The Index relies directly or indirectly on various sources of information to assess the criteria of issuers included in the Index, including information that may be based on assumptions and estimates. Neither the Fund, the Index Provider, or the Adviser (as defined below) can offer assurances that the Index’s calculation methodology or sources of information will provide an accurate assessment of included issuers or a correct valuation of securities, nor can they guarantee the availability or timeliness of the production of the Index. ▪ Concentration in Real Estate Risk. The Index, and consequently the Fund, is expected to concentrate its investments ( i.e. , hold more than 25% of its total assets) in real estate companies. As a result, the value of the Fund’s shares may rise and fall more than the value of shares of a fund that invests in securities of companies in a broader range of industries. In addition, at times, the real estate industry may be out of favor and underperform other industries or groups of industries. ▪ Equity Market Risk.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 Common stocks are susceptible to general stock market fluctuations and to volatile increases and decreases in value as market confidence in and perceptions of their issuers change.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 Trading. Although shares of the Fund are listed for trading on a national securities exchange, such as NYSE Arca,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High Portfolio Turnover Risk. At times, the Fund may have a portfolio turnover rate substantially greater than 100%. A high portfolio turnover rate would result in correspondingly greater transaction expenses, including brokerage commissions, dealer mark ups and other transaction costs, on the sale of securities and on reinvestment in other securities and may result in reduced performance and the distribution to shareholders of additional capital gains for tax purposes. These factors may negatively affect the Fund’s performance. ▪ International Operations Risk. Investments in companies with significant business operations outside of the United States may involve certain risks that may not be present with investments in U.S. companies. For example, international operations may be subject to risk of loss due to foreign currency fluctuations; changes in foreign political and economic environments, regionally, nationally, and locally; challenges of complying with a wide variety of foreign laws, including corporate governance, operations, taxes, and litigation; differing lending practices; differences in cultures; changes in applicable laws and regulations in the United States that affect international operations; changes in applicable laws and regulations in foreign jurisdictions; difficulties in managing international operations; and obstacles to the repatriation of earnings and cash. These and other factors can make an investment in the Fund more volatile than other types of investments.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Limited Operating History. The Fund is a recently organized management investment company with limited operating history. As a result, prospective investors have a limited track record on which to base their investment decision. An investment in the Fund may therefore involve greater uncertainty than an investment in a fund with a more established record of performance. ▪ Mid-Capitalization Investing Risk. The Fund may invest in the securities of mid-capitalization companies. As a result, the Fund’s performance may be adversely affected if securities of mid-capitalization companies underperform securities of other capitalization ranges or the market as a whole. Securities of smaller companies trade in smaller volumes and are often more vulnerable to market volatility than securities of larger companies. ▪ Non-Diversification Risk. 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the Adviser would not sell a security due to current or projected underperformance of a security, industry or sector, unless that security is removed from the Index or the selling of shares of that security is otherwise required upon a reconstitution of the Index in accordance with the Index methodology. The Fund invests in securities included in the Index, regardless of their investment merits. The Fund does not take defensive positions under any market conditions, including conditions that are adverse to the performance of the Fund. ▪ Real Estate Companies Risk. The Fund invests in real estate companies, including REITs and real estate holdings companies, which will expose investors to the risks of owning real estate directly, as well as to the risks that relate specifically to the way in which such companies are organized and operated. Real estate is highly sensitive to general and local economic conditions and developments. The U.S. real estate market may, in the future, experience and has, in the past, experienced a decline in value, with certain regions experiencing significant losses in property values. Many real estate companies, including REITs, utilize leverage (and some may be highly leveraged), which increases investment risk and the risk normally associated with debt financing, and could potentially increase the Fund’s volatility and losses. Exposure to such real estate may adversely affect Fund performance. In addition to the foregoing risks common to most real estate companies, companies in certain real estate sectors may have additional unique risks. ◦ Risks of Investing in the Industrial Real Estate Sector. Companies in the Industrial Real Estate sector may be affected by unique supply and demand factors that do not apply to other real estate sectors. For example, industrial real estate may be more susceptible to changes in interest rates, macroeconomic trends, government regulation, and tax regulation than other real estate sectors. Industrial real estate may also be concentrated in logistics-related industries, which could expose industrial real estate companies to the risks of a downturn affecting logistics companies. ▪ REIT Investment Risk. Investments in REITs involve unique risks. REITs may have limited financial resources, may trade less frequently and in limited volume, and may be more volatile than other securities. In addition, to the extent the Fund holds interests in REITs, it is expected that investors in the Fund will bear two layers of asset-based management fees and expenses (directly at the Fund level and indirectly at the REIT level). The risks of investing in REITs include certain risks associated with the direct ownership of real estate and the real estate industry in general. These include risks related to general, regional and local economic conditions; fluctuations in interest rates and property tax rates; shifts in zoning laws, environmental regulations and other governmental action such as the exercise of eminent domain; cash flow dependency; increased operating expenses; lack of availability of mortgage funds; losses due to natural disasters; overbuilding; losses due to casualty or condemnation; changes in property values and rental rates; and other factors. In addition to these risks, REITs are dependent upon management skills and generally may not be diversified. REITs are also subject to heavy cash flow dependency, defaults by borrowers and self-liquidation. In addition, REITs could possibly fail to qualify for the beneficial tax treatment available to REITs under the Internal Revenue Code of 1986, or to maintain their exemptions from registration under the Investment Company Act of 1940, as amended (the “1940 Act”). The Fund expects that dividends received from a REIT and distributed to Fund shareholders generally will be taxable to the shareholder as ordinary income, but may be taxable as return of capital. In the event of a default by a borrower or lessee, the REIT may experience delays in enforcing its rights as a mortgagee or lessor and may incur substantial costs associated with protecting investments. ▪ Small-Capitalization Companies Risk. The equity securities of small-capitalization companies have historically been subject to greater investment risk than securities of larger companies. The prices of equity securities of small-capitalization companies tend to be more volatile and less liquid than the prices of equity securities of larger companies. ▪ Tax Risk. To qualify for the favorable tax treatment generally available to regulated investment companies, the Fund must satisfy certain diversification requirements. In particular, the Fund generally may not acquire a security if, as a result of the acquisition, more than 50% of the value of the Fund’s assets would be invested in (a) issuers in which the Fund has, in each case, invested more than 5% of the Fund’s assets or (b) issuers more than 10% of whose outstanding voting securities are owned by the Fund. While the weighting of the Index is not inconsistent with these rules, given the concentration of the Index in a relatively small number of securities, it may not always be possible for the Fund to fully implement a replication strategy or a representative sampling strategy while satisfying these diversification requirements. The Fund’s efforts to satisfy the diversification requirements may affect the Fund’s execution of its investment strategy and may cause the Fund’s return to deviate from that of the Index, and the Fund’s efforts to replicate or represent the Index may cause it inadvertently to fail to satisfy the diversification requirements. If the Fund were to fail to satisfy the diversification requirements, it could incur penalty taxes and be forced to dispose of certain assets, or it could fail to qualify as a regulated investment company. If the Fund were to fail to qualify as a regulated investment company, it would be taxed in the same manner as an ordinary corporation, and distributions to its shareholders would not be deductible by the Fund in computing its taxable income. ▪ Tracking Risk. The Fund’s return may not track the return of the Index for a number of reasons. For example, the Fund incurs a number of operating expenses not applicable to the Index, and incurs costs in buying and selling securities, especially when rebalancing the Fund’s securities holdings to reflect changes in the composition of the Index. Additionally, the Fund’s return may not track the return of the Index if the Fund is not able to replicate the holdings of the Index due to the diversification requirements described above under “Tax Risk,” which apply to the Fund but not the Index.</t>
        </is>
      </c>
    </row>
    <row r="1226">
      <c r="A1226" s="4" t="inlineStr">
        <is>
          <t>Risk Lose Money [Text]</t>
        </is>
      </c>
      <c r="B1226" s="4" t="inlineStr">
        <is>
          <t>rr_RiskLoseMoney</t>
        </is>
      </c>
      <c r="C1226" s="4" t="inlineStr">
        <is>
          <t>You can lose money on your investment in the Fund.</t>
        </is>
      </c>
    </row>
    <row r="1227">
      <c r="A1227" s="4" t="inlineStr">
        <is>
          <t>Risk Nondiversified Status [Text]</t>
        </is>
      </c>
      <c r="B1227" s="4" t="inlineStr">
        <is>
          <t>rr_RiskNondiversifiedStatus</t>
        </is>
      </c>
      <c r="C1227" s="4" t="inlineStr">
        <is>
          <t>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1228">
      <c r="A1228" s="4" t="inlineStr">
        <is>
          <t>Bar Chart and Performance Table [Heading]</t>
        </is>
      </c>
      <c r="B1228" s="4" t="inlineStr">
        <is>
          <t>rr_BarChartAndPerformanceTableHeading</t>
        </is>
      </c>
      <c r="C1228" s="4" t="inlineStr">
        <is>
          <t>Fund Performance</t>
        </is>
      </c>
    </row>
    <row r="1229">
      <c r="A1229" s="4" t="inlineStr">
        <is>
          <t>Performance Narrative [Text Block]</t>
        </is>
      </c>
      <c r="B1229" s="4" t="inlineStr">
        <is>
          <t>rr_PerformanceNarrativeTextBlock</t>
        </is>
      </c>
      <c r="C1229" s="4" t="inlineStr">
        <is>
          <t>The following information provides some indication of the risks of investing in the Fund. The bar chart shows the Fund’s performance for calendar years ended December 31. The table shows how the Fund’s average annual returns for the one year and since inception periods compare with those of the Index and a broad measure of market performance. The Fund’s past performance, before and after taxes, is not necessarily an indication of how the Fund will perform in the future. Updated performance information is available on the Fund’s website at www.PacerETFs.com or by calling the Fund toll-free at 1-877-337-0500.</t>
        </is>
      </c>
    </row>
    <row r="1230">
      <c r="A1230" s="4" t="inlineStr">
        <is>
          <t>Performance Information Illustrates Variability of Returns [Text]</t>
        </is>
      </c>
      <c r="B1230" s="4" t="inlineStr">
        <is>
          <t>rr_PerformanceInformationIllustratesVariabilityOfReturns</t>
        </is>
      </c>
      <c r="C1230" s="4" t="inlineStr">
        <is>
          <t>The following information provides some indication of the risks of investing in the Fund.</t>
        </is>
      </c>
    </row>
    <row r="1231">
      <c r="A1231" s="4" t="inlineStr">
        <is>
          <t>Performance Availability Phone [Text]</t>
        </is>
      </c>
      <c r="B1231" s="4" t="inlineStr">
        <is>
          <t>rr_PerformanceAvailabilityPhone</t>
        </is>
      </c>
      <c r="C1231" s="4" t="inlineStr">
        <is>
          <t>1-877-337-0500</t>
        </is>
      </c>
    </row>
    <row r="1232">
      <c r="A1232" s="4" t="inlineStr">
        <is>
          <t>Performance Availability Website Address [Text]</t>
        </is>
      </c>
      <c r="B1232" s="4" t="inlineStr">
        <is>
          <t>rr_PerformanceAvailabilityWebSiteAddress</t>
        </is>
      </c>
      <c r="C1232" s="4" t="inlineStr">
        <is>
          <t>www.PacerETFs.com</t>
        </is>
      </c>
    </row>
    <row r="1233">
      <c r="A1233" s="4" t="inlineStr">
        <is>
          <t>Performance Past Does Not Indicate Future [Text]</t>
        </is>
      </c>
      <c r="B1233" s="4" t="inlineStr">
        <is>
          <t>rr_PerformancePastDoesNotIndicateFuture</t>
        </is>
      </c>
      <c r="C1233" s="4" t="inlineStr">
        <is>
          <t>The Fund’s past performance, before and after taxes, is not necessarily an indication of how the Fund will perform in the future.</t>
        </is>
      </c>
    </row>
    <row r="1234">
      <c r="A1234" s="4" t="inlineStr">
        <is>
          <t>Bar Chart [Heading]</t>
        </is>
      </c>
      <c r="B1234" s="4" t="inlineStr">
        <is>
          <t>rr_BarChartHeading</t>
        </is>
      </c>
      <c r="C1234" s="4" t="inlineStr">
        <is>
          <t>Calendar Year Total Return as of December 31</t>
        </is>
      </c>
    </row>
    <row r="1235">
      <c r="A1235" s="4" t="inlineStr">
        <is>
          <t>Bar Chart Closing [Text Block]</t>
        </is>
      </c>
      <c r="B1235" s="4" t="inlineStr">
        <is>
          <t>rr_BarChartClosingTextBlock</t>
        </is>
      </c>
      <c r="C1235" s="4" t="inlineStr">
        <is>
          <t>For the year-to-date period ended June 30, 2020, the Fund’s total return was -3.20%. During the period of time shown in the bar chart, the Fund’s highest return for a calendar quarter was 20.53% (quarter ended March 31, 2019) and the Fund’s lowest return for a calendar quarter was 3.95% (quarter ended December 31, 2019).</t>
        </is>
      </c>
    </row>
    <row r="1236">
      <c r="A1236" s="4" t="inlineStr">
        <is>
          <t>Year to Date Return, Label</t>
        </is>
      </c>
      <c r="B1236" s="4" t="inlineStr">
        <is>
          <t>rr_YearToDateReturnLabel</t>
        </is>
      </c>
      <c r="C1236" s="4" t="inlineStr">
        <is>
          <t>year-to-date period ended</t>
        </is>
      </c>
    </row>
    <row r="1237">
      <c r="A1237" s="4" t="inlineStr">
        <is>
          <t>Bar Chart, Year to Date Return, Date</t>
        </is>
      </c>
      <c r="B1237" s="4" t="inlineStr">
        <is>
          <t>rr_BarChartYearToDateReturnDate</t>
        </is>
      </c>
      <c r="C1237" s="4" t="inlineStr">
        <is>
          <t>Jun. 30,
		2020</t>
        </is>
      </c>
    </row>
    <row r="1238">
      <c r="A1238" s="4" t="inlineStr">
        <is>
          <t>Bar Chart, Year to Date Return</t>
        </is>
      </c>
      <c r="B1238" s="4" t="inlineStr">
        <is>
          <t>rr_BarChartYearToDateReturn</t>
        </is>
      </c>
      <c r="C1238" s="4" t="inlineStr">
        <is>
          <t>(3.20%)</t>
        </is>
      </c>
    </row>
    <row r="1239">
      <c r="A1239" s="4" t="inlineStr">
        <is>
          <t>Highest Quarterly Return, Label</t>
        </is>
      </c>
      <c r="B1239" s="4" t="inlineStr">
        <is>
          <t>rr_HighestQuarterlyReturnLabel</t>
        </is>
      </c>
      <c r="C1239" s="4" t="inlineStr">
        <is>
          <t>highest return</t>
        </is>
      </c>
    </row>
    <row r="1240">
      <c r="A1240" s="4" t="inlineStr">
        <is>
          <t>Highest Quarterly Return, Date</t>
        </is>
      </c>
      <c r="B1240" s="4" t="inlineStr">
        <is>
          <t>rr_BarChartHighestQuarterlyReturnDate</t>
        </is>
      </c>
      <c r="C1240" s="4" t="inlineStr">
        <is>
          <t>Mar. 31,
		2019</t>
        </is>
      </c>
    </row>
    <row r="1241">
      <c r="A1241" s="4" t="inlineStr">
        <is>
          <t>Highest Quarterly Return</t>
        </is>
      </c>
      <c r="B1241" s="4" t="inlineStr">
        <is>
          <t>rr_BarChartHighestQuarterlyReturn</t>
        </is>
      </c>
      <c r="C1241" s="4" t="inlineStr">
        <is>
          <t>20.53%</t>
        </is>
      </c>
    </row>
    <row r="1242">
      <c r="A1242" s="4" t="inlineStr">
        <is>
          <t>Lowest Quarterly Return, Label</t>
        </is>
      </c>
      <c r="B1242" s="4" t="inlineStr">
        <is>
          <t>rr_LowestQuarterlyReturnLabel</t>
        </is>
      </c>
      <c r="C1242" s="4" t="inlineStr">
        <is>
          <t>lowest return</t>
        </is>
      </c>
    </row>
    <row r="1243">
      <c r="A1243" s="4" t="inlineStr">
        <is>
          <t>Lowest Quarterly Return, Date</t>
        </is>
      </c>
      <c r="B1243" s="4" t="inlineStr">
        <is>
          <t>rr_BarChartLowestQuarterlyReturnDate</t>
        </is>
      </c>
      <c r="C1243" s="4" t="inlineStr">
        <is>
          <t>Dec. 31,
		2019</t>
        </is>
      </c>
    </row>
    <row r="1244">
      <c r="A1244" s="4" t="inlineStr">
        <is>
          <t>Lowest Quarterly Return</t>
        </is>
      </c>
      <c r="B1244" s="4" t="inlineStr">
        <is>
          <t>rr_BarChartLowestQuarterlyReturn</t>
        </is>
      </c>
      <c r="C1244" s="4" t="inlineStr">
        <is>
          <t>3.95%</t>
        </is>
      </c>
    </row>
    <row r="1245">
      <c r="A1245" s="4" t="inlineStr">
        <is>
          <t>Performance Table Heading</t>
        </is>
      </c>
      <c r="B1245" s="4" t="inlineStr">
        <is>
          <t>rr_PerformanceTableHeading</t>
        </is>
      </c>
      <c r="C1245" s="4" t="inlineStr">
        <is>
          <t>Average Annual Total Returns(for the Period Ended December 31, 2019)</t>
        </is>
      </c>
    </row>
    <row r="1246">
      <c r="A1246" s="4" t="inlineStr">
        <is>
          <t>Index No Deduction for Fees, Expenses, Taxes [Text]</t>
        </is>
      </c>
      <c r="B1246" s="4" t="inlineStr">
        <is>
          <t>rr_IndexNoDeductionForFeesExpensesTaxes</t>
        </is>
      </c>
      <c r="C1246" s="4" t="inlineStr">
        <is>
          <t>(reflects no deduction for fees, expenses, or taxes)</t>
        </is>
      </c>
    </row>
    <row r="1247">
      <c r="A1247" s="4" t="inlineStr">
        <is>
          <t>Performance Table Uses Highest Federal Rate</t>
        </is>
      </c>
      <c r="B1247" s="4" t="inlineStr">
        <is>
          <t>rr_PerformanceTableUsesHighestFederalRate</t>
        </is>
      </c>
      <c r="C1247" s="4" t="inlineStr">
        <is>
          <t>After-tax returns are calculated using the historical highest individual federal marginal income tax rates during the period covered by the table above and do not reflect the impact of state and local taxes.</t>
        </is>
      </c>
    </row>
    <row r="1248">
      <c r="A1248" s="4" t="inlineStr">
        <is>
          <t>Performance Table Not Relevant to Tax Deferred</t>
        </is>
      </c>
      <c r="B1248" s="4" t="inlineStr">
        <is>
          <t>rr_PerformanceTableNotRelevantToTaxDeferred</t>
        </is>
      </c>
      <c r="C1248" s="4" t="inlineStr">
        <is>
          <t>After-tax returns shown are not relevant to investors who hold their Shares through tax-deferred arrangements such as an individual retirement account (“IRA”) or other tax-advantaged accounts.</t>
        </is>
      </c>
    </row>
    <row r="1249">
      <c r="A1249" s="4" t="inlineStr">
        <is>
          <t>Performance Table Closing [Text Block]</t>
        </is>
      </c>
      <c r="B1249" s="4" t="inlineStr">
        <is>
          <t>rr_PerformanceTableClosingTextBlock</t>
        </is>
      </c>
      <c r="C1249"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1250">
      <c r="A1250" s="4" t="inlineStr">
        <is>
          <t>Pacer Benchmark Industrial Real Estate SCTR ETF | Benchmark Industrial Real Estate SCTRSM Index (reflects no deduction for fees, expenses, or taxes)</t>
        </is>
      </c>
    </row>
    <row r="1251">
      <c r="A1251" s="3" t="inlineStr">
        <is>
          <t>Prospectus [Line Items]</t>
        </is>
      </c>
      <c r="B1251" s="4" t="inlineStr">
        <is>
          <t>rr_ProspectusLineItems</t>
        </is>
      </c>
    </row>
    <row r="1252">
      <c r="A1252" s="4" t="inlineStr">
        <is>
          <t>Label</t>
        </is>
      </c>
      <c r="B1252" s="4" t="inlineStr">
        <is>
          <t>rr_AverageAnnualReturnLabel</t>
        </is>
      </c>
      <c r="C1252" s="4" t="inlineStr">
        <is>
          <t>Benchmark Industrial Real Estate SCTRSM Index(reflects no deduction for fees, expenses, or taxes)</t>
        </is>
      </c>
    </row>
    <row r="1253">
      <c r="A1253" s="4" t="inlineStr">
        <is>
          <t>1 Year</t>
        </is>
      </c>
      <c r="B1253" s="4" t="inlineStr">
        <is>
          <t>rr_AverageAnnualReturnYear01</t>
        </is>
      </c>
      <c r="C1253" s="4" t="inlineStr">
        <is>
          <t>42.82%</t>
        </is>
      </c>
    </row>
    <row r="1254">
      <c r="A1254" s="4" t="inlineStr">
        <is>
          <t>Since Inception</t>
        </is>
      </c>
      <c r="B1254" s="4" t="inlineStr">
        <is>
          <t>rr_AverageAnnualReturnSinceInception</t>
        </is>
      </c>
      <c r="C1254" s="4" t="inlineStr">
        <is>
          <t>23.41%</t>
        </is>
      </c>
    </row>
    <row r="1255">
      <c r="A1255" s="4" t="inlineStr">
        <is>
          <t>Inception Date</t>
        </is>
      </c>
      <c r="B1255" s="4" t="inlineStr">
        <is>
          <t>rr_AverageAnnualReturnInceptionDate</t>
        </is>
      </c>
      <c r="C1255" s="4" t="inlineStr">
        <is>
          <t>May 14,
		2018</t>
        </is>
      </c>
    </row>
    <row r="1256">
      <c r="A1256" s="4" t="inlineStr">
        <is>
          <t>Pacer Benchmark Industrial Real Estate SCTR ETF | FTSE NAREIT All Equity REITS Total Return Index (reflects no deduction for fees, expenses, or taxes)</t>
        </is>
      </c>
    </row>
    <row r="1257">
      <c r="A1257" s="3" t="inlineStr">
        <is>
          <t>Prospectus [Line Items]</t>
        </is>
      </c>
      <c r="B1257" s="4" t="inlineStr">
        <is>
          <t>rr_ProspectusLineItems</t>
        </is>
      </c>
    </row>
    <row r="1258">
      <c r="A1258" s="4" t="inlineStr">
        <is>
          <t>Label</t>
        </is>
      </c>
      <c r="B1258" s="4" t="inlineStr">
        <is>
          <t>rr_AverageAnnualReturnLabel</t>
        </is>
      </c>
      <c r="C1258" s="4" t="inlineStr">
        <is>
          <t>FTSE NAREIT All Equity REITS Total Return Index(reflects no deduction for fees, expenses, or taxes)</t>
        </is>
      </c>
    </row>
    <row r="1259">
      <c r="A1259" s="4" t="inlineStr">
        <is>
          <t>1 Year</t>
        </is>
      </c>
      <c r="B1259" s="4" t="inlineStr">
        <is>
          <t>rr_AverageAnnualReturnYear01</t>
        </is>
      </c>
      <c r="C1259" s="4" t="inlineStr">
        <is>
          <t>28.66%</t>
        </is>
      </c>
    </row>
    <row r="1260">
      <c r="A1260" s="4" t="inlineStr">
        <is>
          <t>Since Inception</t>
        </is>
      </c>
      <c r="B1260" s="4" t="inlineStr">
        <is>
          <t>rr_AverageAnnualReturnSinceInception</t>
        </is>
      </c>
      <c r="C1260" s="4" t="inlineStr">
        <is>
          <t>16.99%</t>
        </is>
      </c>
    </row>
    <row r="1261">
      <c r="A1261" s="4" t="inlineStr">
        <is>
          <t>Inception Date</t>
        </is>
      </c>
      <c r="B1261" s="4" t="inlineStr">
        <is>
          <t>rr_AverageAnnualReturnInceptionDate</t>
        </is>
      </c>
      <c r="C1261" s="4" t="inlineStr">
        <is>
          <t>May 14,
		2018</t>
        </is>
      </c>
    </row>
    <row r="1262">
      <c r="A1262" s="4" t="inlineStr">
        <is>
          <t>Pacer Benchmark Industrial Real Estate SCTR ETF | Pacer Benchmark Industrial Real Estate SCTR ETF</t>
        </is>
      </c>
    </row>
    <row r="1263">
      <c r="A1263" s="3" t="inlineStr">
        <is>
          <t>Prospectus [Line Items]</t>
        </is>
      </c>
      <c r="B1263" s="4" t="inlineStr">
        <is>
          <t>rr_ProspectusLineItems</t>
        </is>
      </c>
    </row>
    <row r="1264">
      <c r="A1264" s="4" t="inlineStr">
        <is>
          <t>Trading Symbol</t>
        </is>
      </c>
      <c r="B1264" s="4" t="inlineStr">
        <is>
          <t>dei_TradingSymbol</t>
        </is>
      </c>
      <c r="C1264" s="4" t="inlineStr">
        <is>
          <t>INDS</t>
        </is>
      </c>
    </row>
    <row r="1265">
      <c r="A1265" s="4" t="inlineStr">
        <is>
          <t>Management Fees (as a percentage of Assets)</t>
        </is>
      </c>
      <c r="B1265" s="4" t="inlineStr">
        <is>
          <t>rr_ManagementFeesOverAssets</t>
        </is>
      </c>
      <c r="C1265" s="4" t="inlineStr">
        <is>
          <t>0.60%</t>
        </is>
      </c>
    </row>
    <row r="1266">
      <c r="A1266" s="4" t="inlineStr">
        <is>
          <t>Distribution and Service (12b-1) Fees</t>
        </is>
      </c>
      <c r="B1266" s="4" t="inlineStr">
        <is>
          <t>rr_DistributionAndService12b1FeesOverAssets</t>
        </is>
      </c>
      <c r="C1266" s="4" t="inlineStr">
        <is>
          <t xml:space="preserve">none
				</t>
        </is>
      </c>
    </row>
    <row r="1267">
      <c r="A1267" s="4" t="inlineStr">
        <is>
          <t>Other Expenses (as a percentage of Assets):</t>
        </is>
      </c>
      <c r="B1267" s="4" t="inlineStr">
        <is>
          <t>rr_OtherExpensesOverAssets</t>
        </is>
      </c>
      <c r="C1267" s="4" t="inlineStr">
        <is>
          <t xml:space="preserve">none
				</t>
        </is>
      </c>
    </row>
    <row r="1268">
      <c r="A1268" s="4" t="inlineStr">
        <is>
          <t>Expenses (as a percentage of Assets)</t>
        </is>
      </c>
      <c r="B1268" s="4" t="inlineStr">
        <is>
          <t>rr_ExpensesOverAssets</t>
        </is>
      </c>
      <c r="C1268" s="4" t="inlineStr">
        <is>
          <t>0.60%</t>
        </is>
      </c>
    </row>
    <row r="1269">
      <c r="A1269" s="4" t="inlineStr">
        <is>
          <t>Expense Example, with Redemption, 1 Year</t>
        </is>
      </c>
      <c r="B1269" s="4" t="inlineStr">
        <is>
          <t>rr_ExpenseExampleYear01</t>
        </is>
      </c>
      <c r="C1269" s="5" t="n">
        <v>61</v>
      </c>
    </row>
    <row r="1270">
      <c r="A1270" s="4" t="inlineStr">
        <is>
          <t>Expense Example, with Redemption, 3 Years</t>
        </is>
      </c>
      <c r="B1270" s="4" t="inlineStr">
        <is>
          <t>rr_ExpenseExampleYear03</t>
        </is>
      </c>
      <c r="C1270" s="6" t="n">
        <v>192</v>
      </c>
    </row>
    <row r="1271">
      <c r="A1271" s="4" t="inlineStr">
        <is>
          <t>Expense Example, with Redemption, 5 Years</t>
        </is>
      </c>
      <c r="B1271" s="4" t="inlineStr">
        <is>
          <t>rr_ExpenseExampleYear05</t>
        </is>
      </c>
      <c r="C1271" s="6" t="n">
        <v>335</v>
      </c>
    </row>
    <row r="1272">
      <c r="A1272" s="4" t="inlineStr">
        <is>
          <t>Expense Example, with Redemption, 10 Years</t>
        </is>
      </c>
      <c r="B1272" s="4" t="inlineStr">
        <is>
          <t>rr_ExpenseExampleYear10</t>
        </is>
      </c>
      <c r="C1272" s="5" t="n">
        <v>750</v>
      </c>
    </row>
    <row r="1273">
      <c r="A1273" s="4" t="inlineStr">
        <is>
          <t>Annual Return 2019</t>
        </is>
      </c>
      <c r="B1273" s="4" t="inlineStr">
        <is>
          <t>rr_AnnualReturn2019</t>
        </is>
      </c>
      <c r="C1273" s="4" t="inlineStr">
        <is>
          <t>42.10%</t>
        </is>
      </c>
    </row>
    <row r="1274">
      <c r="A1274" s="4" t="inlineStr">
        <is>
          <t>Label</t>
        </is>
      </c>
      <c r="B1274" s="4" t="inlineStr">
        <is>
          <t>rr_AverageAnnualReturnLabel</t>
        </is>
      </c>
      <c r="C1274" s="4" t="inlineStr">
        <is>
          <t>Return Before Taxes</t>
        </is>
      </c>
    </row>
    <row r="1275">
      <c r="A1275" s="4" t="inlineStr">
        <is>
          <t>1 Year</t>
        </is>
      </c>
      <c r="B1275" s="4" t="inlineStr">
        <is>
          <t>rr_AverageAnnualReturnYear01</t>
        </is>
      </c>
      <c r="C1275" s="4" t="inlineStr">
        <is>
          <t>42.10%</t>
        </is>
      </c>
    </row>
    <row r="1276">
      <c r="A1276" s="4" t="inlineStr">
        <is>
          <t>Since Inception</t>
        </is>
      </c>
      <c r="B1276" s="4" t="inlineStr">
        <is>
          <t>rr_AverageAnnualReturnSinceInception</t>
        </is>
      </c>
      <c r="C1276" s="4" t="inlineStr">
        <is>
          <t>22.87%</t>
        </is>
      </c>
    </row>
    <row r="1277">
      <c r="A1277" s="4" t="inlineStr">
        <is>
          <t>Inception Date</t>
        </is>
      </c>
      <c r="B1277" s="4" t="inlineStr">
        <is>
          <t>rr_AverageAnnualReturnInceptionDate</t>
        </is>
      </c>
      <c r="C1277" s="4" t="inlineStr">
        <is>
          <t>May 14,
		2018</t>
        </is>
      </c>
    </row>
    <row r="1278">
      <c r="A1278" s="4" t="inlineStr">
        <is>
          <t>Pacer Benchmark Industrial Real Estate SCTR ETF | Pacer Benchmark Industrial Real Estate SCTR ETF | After Taxes on Distributions</t>
        </is>
      </c>
    </row>
    <row r="1279">
      <c r="A1279" s="3" t="inlineStr">
        <is>
          <t>Prospectus [Line Items]</t>
        </is>
      </c>
      <c r="B1279" s="4" t="inlineStr">
        <is>
          <t>rr_ProspectusLineItems</t>
        </is>
      </c>
    </row>
    <row r="1280">
      <c r="A1280" s="4" t="inlineStr">
        <is>
          <t>Label</t>
        </is>
      </c>
      <c r="B1280" s="4" t="inlineStr">
        <is>
          <t>rr_AverageAnnualReturnLabel</t>
        </is>
      </c>
      <c r="C1280" s="4" t="inlineStr">
        <is>
          <t>Return After Taxes on Distributions</t>
        </is>
      </c>
    </row>
    <row r="1281">
      <c r="A1281" s="4" t="inlineStr">
        <is>
          <t>1 Year</t>
        </is>
      </c>
      <c r="B1281" s="4" t="inlineStr">
        <is>
          <t>rr_AverageAnnualReturnYear01</t>
        </is>
      </c>
      <c r="C1281" s="4" t="inlineStr">
        <is>
          <t>40.96%</t>
        </is>
      </c>
    </row>
    <row r="1282">
      <c r="A1282" s="4" t="inlineStr">
        <is>
          <t>Since Inception</t>
        </is>
      </c>
      <c r="B1282" s="4" t="inlineStr">
        <is>
          <t>rr_AverageAnnualReturnSinceInception</t>
        </is>
      </c>
      <c r="C1282" s="4" t="inlineStr">
        <is>
          <t>21.83%</t>
        </is>
      </c>
    </row>
    <row r="1283">
      <c r="A1283" s="4" t="inlineStr">
        <is>
          <t>Pacer Benchmark Industrial Real Estate SCTR ETF | Pacer Benchmark Industrial Real Estate SCTR ETF | After Taxes on Distributions and Sales</t>
        </is>
      </c>
    </row>
    <row r="1284">
      <c r="A1284" s="3" t="inlineStr">
        <is>
          <t>Prospectus [Line Items]</t>
        </is>
      </c>
      <c r="B1284" s="4" t="inlineStr">
        <is>
          <t>rr_ProspectusLineItems</t>
        </is>
      </c>
    </row>
    <row r="1285">
      <c r="A1285" s="4" t="inlineStr">
        <is>
          <t>Label</t>
        </is>
      </c>
      <c r="B1285" s="4" t="inlineStr">
        <is>
          <t>rr_AverageAnnualReturnLabel</t>
        </is>
      </c>
      <c r="C1285" s="4" t="inlineStr">
        <is>
          <t>Return After Taxes on Distributions and Sale of Fund Shares</t>
        </is>
      </c>
    </row>
    <row r="1286">
      <c r="A1286" s="4" t="inlineStr">
        <is>
          <t>1 Year</t>
        </is>
      </c>
      <c r="B1286" s="4" t="inlineStr">
        <is>
          <t>rr_AverageAnnualReturnYear01</t>
        </is>
      </c>
      <c r="C1286" s="4" t="inlineStr">
        <is>
          <t>25.10%</t>
        </is>
      </c>
    </row>
    <row r="1287">
      <c r="A1287" s="4" t="inlineStr">
        <is>
          <t>Since Inception</t>
        </is>
      </c>
      <c r="B1287" s="4" t="inlineStr">
        <is>
          <t>rr_AverageAnnualReturnSinceInception</t>
        </is>
      </c>
      <c r="C1287" s="4" t="inlineStr">
        <is>
          <t>17.28%</t>
        </is>
      </c>
    </row>
    <row r="1288">
      <c r="A1288" s="4" t="inlineStr">
        <is>
          <t>Pacer Benchmark Data &amp; Infrastructure Real Estate SCTR ETF</t>
        </is>
      </c>
    </row>
    <row r="1289">
      <c r="A1289" s="3" t="inlineStr">
        <is>
          <t>Prospectus [Line Items]</t>
        </is>
      </c>
      <c r="B1289" s="4" t="inlineStr">
        <is>
          <t>rr_ProspectusLineItems</t>
        </is>
      </c>
    </row>
    <row r="1290">
      <c r="A1290" s="4" t="inlineStr">
        <is>
          <t>Risk/Return [Heading]</t>
        </is>
      </c>
      <c r="B1290" s="4" t="inlineStr">
        <is>
          <t>rr_RiskReturnHeading</t>
        </is>
      </c>
      <c r="C1290" s="4" t="inlineStr">
        <is>
          <t>Pacer Benchmark Data &amp; Infrastructure Real Estate SCTR ETF</t>
        </is>
      </c>
    </row>
    <row r="1291">
      <c r="A1291" s="4" t="inlineStr">
        <is>
          <t>Objective [Heading]</t>
        </is>
      </c>
      <c r="B1291" s="4" t="inlineStr">
        <is>
          <t>rr_ObjectiveHeading</t>
        </is>
      </c>
      <c r="C1291" s="4" t="inlineStr">
        <is>
          <t>Investment Objective</t>
        </is>
      </c>
    </row>
    <row r="1292">
      <c r="A1292" s="4" t="inlineStr">
        <is>
          <t>Objective, Primary [Text Block]</t>
        </is>
      </c>
      <c r="B1292" s="4" t="inlineStr">
        <is>
          <t>rr_ObjectivePrimaryTextBlock</t>
        </is>
      </c>
      <c r="C1292" s="4" t="inlineStr">
        <is>
          <t>The Pacer Benchmark Data &amp;amp; Infrastructure Real Estate SCTR ETF (the “Fund”) is an exchange traded fund (“EFT”) that seeks to track the total return performance, before fees and expenses, of the Benchmark Data &amp;amp; Infrastructure Real Estate SCTR Index (the “Index”).</t>
        </is>
      </c>
    </row>
    <row r="1293">
      <c r="A1293" s="4" t="inlineStr">
        <is>
          <t>Expense [Heading]</t>
        </is>
      </c>
      <c r="B1293" s="4" t="inlineStr">
        <is>
          <t>rr_ExpenseHeading</t>
        </is>
      </c>
      <c r="C1293" s="4" t="inlineStr">
        <is>
          <t>Fees and Expenses of the Fund</t>
        </is>
      </c>
    </row>
    <row r="1294">
      <c r="A1294" s="4" t="inlineStr">
        <is>
          <t>Expense Narrative [Text Block]</t>
        </is>
      </c>
      <c r="B1294" s="4" t="inlineStr">
        <is>
          <t>rr_ExpenseNarrativeTextBlock</t>
        </is>
      </c>
      <c r="C1294"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1295">
      <c r="A1295" s="4" t="inlineStr">
        <is>
          <t>Operating Expenses Caption [Text]</t>
        </is>
      </c>
      <c r="B1295" s="4" t="inlineStr">
        <is>
          <t>rr_OperatingExpensesCaption</t>
        </is>
      </c>
      <c r="C1295" s="4" t="inlineStr">
        <is>
          <t>Annual Fund Operating Expenses (expenses that you pay each year as a percentage of the value of your investment)</t>
        </is>
      </c>
    </row>
    <row r="1296">
      <c r="A1296" s="4" t="inlineStr">
        <is>
          <t>Portfolio Turnover [Heading]</t>
        </is>
      </c>
      <c r="B1296" s="4" t="inlineStr">
        <is>
          <t>rr_PortfolioTurnoverHeading</t>
        </is>
      </c>
      <c r="C1296" s="4" t="inlineStr">
        <is>
          <t>Portfolio Turnover</t>
        </is>
      </c>
    </row>
    <row r="1297">
      <c r="A1297" s="4" t="inlineStr">
        <is>
          <t>Portfolio Turnover [Text Block]</t>
        </is>
      </c>
      <c r="B1297" s="4" t="inlineStr">
        <is>
          <t>rr_PortfolioTurnoverTextBlock</t>
        </is>
      </c>
      <c r="C129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year ended April 30, 2020, the Fund’s portfolio turnover rate was 28% of the average value of its portfolio.</t>
        </is>
      </c>
    </row>
    <row r="1298">
      <c r="A1298" s="4" t="inlineStr">
        <is>
          <t>Portfolio Turnover, Rate</t>
        </is>
      </c>
      <c r="B1298" s="4" t="inlineStr">
        <is>
          <t>rr_PortfolioTurnoverRate</t>
        </is>
      </c>
      <c r="C1298" s="4" t="inlineStr">
        <is>
          <t>28.00%</t>
        </is>
      </c>
    </row>
    <row r="1299">
      <c r="A1299" s="4" t="inlineStr">
        <is>
          <t>Expense Exchange Traded Fund Commissions [Text]</t>
        </is>
      </c>
      <c r="B1299" s="4" t="inlineStr">
        <is>
          <t>rr_ExpenseExchangeTradedFundCommissions</t>
        </is>
      </c>
      <c r="C1299" s="4" t="inlineStr">
        <is>
          <t>This table and the Example below do not include the brokerage commissions that investors may pay on their purchases and sales of Fund Shares.</t>
        </is>
      </c>
    </row>
    <row r="1300">
      <c r="A1300" s="4" t="inlineStr">
        <is>
          <t>Expense Example [Heading]</t>
        </is>
      </c>
      <c r="B1300" s="4" t="inlineStr">
        <is>
          <t>rr_ExpenseExampleHeading</t>
        </is>
      </c>
      <c r="C1300" s="4" t="inlineStr">
        <is>
          <t>Example</t>
        </is>
      </c>
    </row>
    <row r="1301">
      <c r="A1301" s="4" t="inlineStr">
        <is>
          <t>Expense Example Narrative [Text Block]</t>
        </is>
      </c>
      <c r="B1301" s="4" t="inlineStr">
        <is>
          <t>rr_ExpenseExampleNarrativeTextBlock</t>
        </is>
      </c>
      <c r="C1301"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1302">
      <c r="A1302" s="4" t="inlineStr">
        <is>
          <t>Expense Example by, Year, Caption [Text]</t>
        </is>
      </c>
      <c r="B1302" s="4" t="inlineStr">
        <is>
          <t>rr_ExpenseExampleByYearCaption</t>
        </is>
      </c>
      <c r="C1302" s="4" t="inlineStr">
        <is>
          <t>Although your actual costs may be higher or lower, based on these assumptions, your costs would be:</t>
        </is>
      </c>
    </row>
    <row r="1303">
      <c r="A1303" s="4" t="inlineStr">
        <is>
          <t>Strategy [Heading]</t>
        </is>
      </c>
      <c r="B1303" s="4" t="inlineStr">
        <is>
          <t>rr_StrategyHeading</t>
        </is>
      </c>
      <c r="C1303" s="4" t="inlineStr">
        <is>
          <t>Principal Investment Strategies of the Fund</t>
        </is>
      </c>
    </row>
    <row r="1304">
      <c r="A1304" s="4" t="inlineStr">
        <is>
          <t>Strategy Narrative [Text Block]</t>
        </is>
      </c>
      <c r="B1304" s="4" t="inlineStr">
        <is>
          <t>rr_StrategyNarrativeTextBlock</t>
        </is>
      </c>
      <c r="C1304" s="4" t="inlineStr">
        <is>
          <t>The Fund employs a “passive management” (or indexing) investment approach designed to track the total return performance, before fees and expenses, of the Index. The Index was developed by Benchmark Investments, LLC (the “Index Provider”), and measures the performance of the data and infrastructure real estate sectors of the U.S. equity market. The Index The Index is generally composed of the U.S.-listed equity securities of companies that derive at least 85% of their earnings or revenues from real estate operations in the data and infrastructure real estate sectors (“Eligible Companies”). At the time of each reconstitution of the Index, Eligible Companies with a market capitalization of more than $200 million and average daily traded volume of at least 10,000 shares are included in the Index (the “Index Constituents”). A significant portion of the Index is expected to be composed of real estate investment trusts (“REITs”). The real estate companies included in the Index may utilize leverage, and some may be highly leveraged. Additionally, such companies may include significant business operations outside of the United States. As of June 30, 2020, the Index consisted of 18 securities, the three largest of which and their weights were Equinix, Inc. (14.74%), American Tower Corporation (14.67%), and Crown Castle International Corp. (14.24%). The Index is reconstituted and rebalanced ( i.e. , companies are added or deleted and weights are reset based on Index rules) quarterly as of the close of business on the third Friday of March, June, September, and December. Index Constituents are weighted based on their free-float market capitalization ( i.e. , market capitalization based on the number of shares available to the public), subject to the following constraints as of the time of each reconstitution of the Index. Each Index Constituent’s weight is capped at 15% and the sum of Index Constituents with weights greater than 4.5% cannot exceed 45% of the total Index weight. If the foregoing limits would be exceeded at the time of a reconstitution of the Index, the excess weight is proportionally redistributed to all Index Constituents with weights below such limits. The Fund’s Investment Strategy Under normal circumstances, at least 80% of the Fund’s total assets (exclusive of collateral held from securities lending) will be invested in the component securities of the Index. Pacer Advisors, Inc. (the “Adviser”) expects that, over time, the correlation between the Fund’s performance and that of the Index, before fees and expenses, will be 95% or better. The Fund will generally use a “replication” strategy to achieve its investment objective, meaning it will invest in all of the component securities of the Index. The Fund may also invest up to 20% of its assets in cash and cash equivalents, other investment companies, as well as securities and other instruments not included in the Index but which the Adviser believes will help the Fund track the Index. The Fund is considered to be non-diversified, which means that it may invest more of its assets in the securities of a single issuer or a smaller number of issuers than if it were a diversified fund.</t>
        </is>
      </c>
    </row>
    <row r="1305">
      <c r="A1305" s="4" t="inlineStr">
        <is>
          <t>Strategy Portfolio Concentration [Text]</t>
        </is>
      </c>
      <c r="B1305" s="4" t="inlineStr">
        <is>
          <t>rr_StrategyPortfolioConcentration</t>
        </is>
      </c>
      <c r="C1305" s="4" t="inlineStr">
        <is>
          <t>The Fund employs a “passive management” (or indexing) investment approach designed to track the total return performance, before fees and expenses, of the Index. The Index was developed by Benchmark Investments, LLC (the “Index Provider”), and measures the performance of the data and infrastructure real estate sectors of the U.S. equity market.</t>
        </is>
      </c>
    </row>
    <row r="1306">
      <c r="A1306" s="4" t="inlineStr">
        <is>
          <t>Risk [Heading]</t>
        </is>
      </c>
      <c r="B1306" s="4" t="inlineStr">
        <is>
          <t>rr_RiskHeading</t>
        </is>
      </c>
      <c r="C1306" s="4" t="inlineStr">
        <is>
          <t>Principal Risks of Investing in the Fund</t>
        </is>
      </c>
    </row>
    <row r="1307">
      <c r="A1307" s="4" t="inlineStr">
        <is>
          <t>Risk Narrative [Text Block]</t>
        </is>
      </c>
      <c r="B1307" s="4" t="inlineStr">
        <is>
          <t>rr_RiskNarrativeTextBlock</t>
        </is>
      </c>
      <c r="C1307"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Calculation Methodology Risk. The Index relies directly or indirectly on various sources of information to assess the criteria of issuers included in the Index, including information that may be based on assumptions and estimates. Neither the Fund, the Index Provider, or the Adviser (as defined below) can offer assurances that the Index’s calculation methodology or sources of information will provide an accurate assessment of included issuers or a correct valuation of securities, nor can they guarantee the availability or timeliness of the production of the Index. ▪ Concentration in Real Estate Risk. The Index, and consequently the Fund, is expected to concentrate its investments ( i.e. , hold more than 25% of its total assets) in real estate companies. As a result, the value of the Fund’s shares may rise and fall more than the value of shares of a fund that invests in securities of companies in a broader range of industries. In addition, at times, the real estate industry may be out of favor and underperform other industries or groups of industries. ▪ Equity Market Risk.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 Common stocks are susceptible to general stock market fluctuations and to volatile increases and decreases in value as market confidence in and perceptions of their issuers change.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 Trading. Although shares of the Fund are listed for trading on a national securities exchange, such as NYSE Arca,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High Portfolio Turnover Risk. At times, the Fund may have a portfolio turnover rate substantially greater than 100%. A high portfolio turnover rate would result in correspondingly greater transaction expenses, including brokerage commissions, dealer mark ups and other transaction costs, on the sale of securities and on reinvestment in other securities and may result in reduced performance and the distribution to shareholders of additional capital gains for tax purposes. These factors may negatively affect the Fund’s performance. ▪ International Operations Risk. Investments in companies with significant business operations outside of the United States may involve certain risks that may not be present with investments in U.S. companies. For example, international operations may be subject to risk of loss due to foreign currency fluctuations; changes in foreign political and economic environments, regionally, nationally, and locally; challenges of complying with a wide variety of foreign laws, including corporate governance, operations, taxes, and litigation; differing lending practices; differences in cultures; changes in applicable laws and regulations in the United States that affect international operations; changes in applicable laws and regulations in foreign jurisdictions; difficulties in managing international operations; and obstacles to the repatriation of earnings and cash. These and other factors can make an investment in the Fund more volatile than other types of investments.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Limited Operating History. The Fund is a recently organized management investment company with limited operating history. As a result, prospective investors have a limited track record on which to base their investment decision. An investment in the Fund may therefore involve greater uncertainty than an investment in a fund with a more established record of performance. ▪ Mid-Capitalization Investing Risk. The Fund may invest in the securities of mid-capitalization companies. As a result, the Fund’s performance may be adversely affected if securities of mid-capitalization companies underperform securities of other capitalization ranges or the market as a whole. Securities of smaller companies trade in smaller volumes and are often more vulnerable to market volatility than securities of larger companies. ▪ Non-Diversification Risk. 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the Adviser would not sell a security due to current or projected underperformance of a security, industry or sector, unless that security is removed from the Index or the selling of shares of that security is otherwise required upon a reconstitution of the Index in accordance with the Index methodology. The Fund invests in securities included in the Index, regardless of their investment merits. The Fund does not take defensive positions under any market conditions, including conditions that are adverse to the performance of the Fund. ▪ Real Estate Companies Risk. The Fund invests in real estate companies, including REITs and real estate holdings companies, which will expose investors to the risks of owning real estate directly, as well as to the risks that relate specifically to the way in which such companies are organized and operated. Real estate is highly sensitive to general and local economic conditions and developments. The U.S. real estate market may, in the future, experience and has, in the past, experienced a decline in value, with certain regions experiencing significant losses in property values. Many real estate companies, including REITs, utilize leverage (and some may be highly leveraged), which increases investment risk and the risk normally associated with debt financing, and could potentially increase the Fund’s volatility and losses. Exposure to such real estate may adversely affect Fund performance. In addition to the foregoing risks common to most real estate companies, companies in certain real estate sectors may have additional unique risks. ◦ Risks of Investing in the Data &amp; Infrastructure Real Estate Sector. Companies in the Data &amp; Infrastructure Real Estate sector may be affected by unique supply and demand factors that do not apply to other real estate sectors, such as changes in demand for communications infrastructure, consolidation of tower sites, new technologies that may affect demand for communications towers, and changes in demand for wireless infrastructure and wireless connectivity. ▪ REIT Investment Risk. Investments in REITs involve unique risks. REITs may have limited financial resources, may trade less frequently and in limited volume, and may be more volatile than other securities. In addition, to the extent the Fund holds interests in REITs, it is expected that investors in the Fund will bear two layers of asset-based management fees and expenses (directly at the Fund level and indirectly at the REIT level). The risks of investing in REITs include certain risks associated with the direct ownership of real estate and the real estate industry in general. These include risks related to general, regional and local economic conditions; fluctuations in interest rates and property tax rates; shifts in zoning laws, environmental regulations and other governmental action such as the exercise of eminent domain; cash flow dependency; increased operating expenses; lack of availability of mortgage funds; losses due to natural disasters; overbuilding; losses due to casualty or condemnation; changes in property values and rental rates; and other factors. In addition to these risks, REITs are dependent upon management skills and generally may not be diversified. REITs are also subject to heavy cash flow dependency, defaults by borrowers and self-liquidation. In addition, REITs could possibly fail to qualify for the beneficial tax treatment available to REITs under the Internal Revenue Code of 1986, or to maintain their exemptions from registration under the Investment Company Act of 1940, as amended (the “1940 Act”). The Fund expects that dividends received from a REIT and distributed to Fund shareholders generally will be taxable to the shareholder as ordinary income, but may be taxable as return of capital. In the event of a default by a borrower or lessee, the REIT may experience delays in enforcing its rights as a mortgagee or lessor and may incur substantial costs associated with protecting investments. ▪ Small-Capitalization Companies Risk. The equity securities of small-capitalization companies have historically been subject to greater investment risk than securities of larger companies. The prices of equity securities of small-capitalization companies tend to be more volatile and less liquid than the prices of equity securities of larger companies. ▪ Tax Risk. To qualify for the favorable tax treatment generally available to regulated investment companies, the Fund must satisfy certain diversification requirements. In particular, the Fund generally may not acquire a security if, as a result of the acquisition, more than 50% of the value of the Fund’s assets would be invested in (a) issuers in which the Fund has, in each case, invested more than 5% of the Fund’s assets or (b) issuers more than 10% of whose outstanding voting securities are owned by the Fund. While the weighting of the Index is not inconsistent with these rules, given the concentration of the Index in a relatively small number of securities, it may not always be possible for the Fund to fully implement a replication strategy or a representative sampling strategy while satisfying these diversification requirements. The Fund’s efforts to satisfy the diversification requirements may affect the Fund’s execution of its investment strategy and may cause the Fund’s return to deviate from that of the Index, and the Fund’s efforts to replicate or represent the Index may cause it inadvertently to fail to satisfy the diversification requirements. If the Fund were to fail to satisfy the diversification requirements, it could incur penalty taxes and be forced to dispose of certain assets, or it could fail to qualify as a regulated investment company. If the Fund were to fail to qualify as a regulated investment company, it would be taxed in the same manner as an ordinary corporation, and distributions to its shareholders would not be deductible by the Fund in computing its taxable income. ▪ Tracking Risk. The Fund’s return may not track the return of the Index for a number of reasons. For example, the Fund incurs a number of operating expenses not applicable to the Index, and incurs costs in buying and selling securities, especially when rebalancing the Fund’s securities holdings to reflect changes in the composition of the Index. Additionally, the Fund’s return may not track the return of the Index if the Fund is not able to replicate the holdings of the Index due to the diversification requirements described above under “Tax Risk,” which apply to the Fund but not the Index.</t>
        </is>
      </c>
    </row>
    <row r="1308">
      <c r="A1308" s="4" t="inlineStr">
        <is>
          <t>Risk Lose Money [Text]</t>
        </is>
      </c>
      <c r="B1308" s="4" t="inlineStr">
        <is>
          <t>rr_RiskLoseMoney</t>
        </is>
      </c>
      <c r="C1308" s="4" t="inlineStr">
        <is>
          <t>You can lose money on your investment in the Fund.</t>
        </is>
      </c>
    </row>
    <row r="1309">
      <c r="A1309" s="4" t="inlineStr">
        <is>
          <t>Risk Nondiversified Status [Text]</t>
        </is>
      </c>
      <c r="B1309" s="4" t="inlineStr">
        <is>
          <t>rr_RiskNondiversifiedStatus</t>
        </is>
      </c>
      <c r="C1309" s="4" t="inlineStr">
        <is>
          <t>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1310">
      <c r="A1310" s="4" t="inlineStr">
        <is>
          <t>Bar Chart and Performance Table [Heading]</t>
        </is>
      </c>
      <c r="B1310" s="4" t="inlineStr">
        <is>
          <t>rr_BarChartAndPerformanceTableHeading</t>
        </is>
      </c>
      <c r="C1310" s="4" t="inlineStr">
        <is>
          <t>Fund Performance</t>
        </is>
      </c>
    </row>
    <row r="1311">
      <c r="A1311" s="4" t="inlineStr">
        <is>
          <t>Performance Narrative [Text Block]</t>
        </is>
      </c>
      <c r="B1311" s="4" t="inlineStr">
        <is>
          <t>rr_PerformanceNarrativeTextBlock</t>
        </is>
      </c>
      <c r="C1311" s="4" t="inlineStr">
        <is>
          <t>The following information provides some indication of the risks of investing in the Fund. The bar chart shows the Fund’s performance for calendar years ended December 31. The table shows how the Fund’s average annual returns for the one year and since inception periods compare with those of the Index and a broad measure of market performance. The Fund’s past performance, before and after taxes, is not necessarily an indication of how the Fund will perform in the future. Updated performance information is available on the Fund’s website at www.PacerETFs.com or by calling the Fund toll-free at 1-877-337-0500.</t>
        </is>
      </c>
    </row>
    <row r="1312">
      <c r="A1312" s="4" t="inlineStr">
        <is>
          <t>Performance Information Illustrates Variability of Returns [Text]</t>
        </is>
      </c>
      <c r="B1312" s="4" t="inlineStr">
        <is>
          <t>rr_PerformanceInformationIllustratesVariabilityOfReturns</t>
        </is>
      </c>
      <c r="C1312" s="4" t="inlineStr">
        <is>
          <t>The following information provides some indication of the risks of investing in the Fund.</t>
        </is>
      </c>
    </row>
    <row r="1313">
      <c r="A1313" s="4" t="inlineStr">
        <is>
          <t>Performance Availability Phone [Text]</t>
        </is>
      </c>
      <c r="B1313" s="4" t="inlineStr">
        <is>
          <t>rr_PerformanceAvailabilityPhone</t>
        </is>
      </c>
      <c r="C1313" s="4" t="inlineStr">
        <is>
          <t>1-877-337-0500</t>
        </is>
      </c>
    </row>
    <row r="1314">
      <c r="A1314" s="4" t="inlineStr">
        <is>
          <t>Performance Availability Website Address [Text]</t>
        </is>
      </c>
      <c r="B1314" s="4" t="inlineStr">
        <is>
          <t>rr_PerformanceAvailabilityWebSiteAddress</t>
        </is>
      </c>
      <c r="C1314" s="4" t="inlineStr">
        <is>
          <t>www.PacerETFs.com</t>
        </is>
      </c>
    </row>
    <row r="1315">
      <c r="A1315" s="4" t="inlineStr">
        <is>
          <t>Performance Past Does Not Indicate Future [Text]</t>
        </is>
      </c>
      <c r="B1315" s="4" t="inlineStr">
        <is>
          <t>rr_PerformancePastDoesNotIndicateFuture</t>
        </is>
      </c>
      <c r="C1315" s="4" t="inlineStr">
        <is>
          <t>The Fund’s past performance, before and after taxes, is not necessarily an indication of how the Fund will perform in the future.</t>
        </is>
      </c>
    </row>
    <row r="1316">
      <c r="A1316" s="4" t="inlineStr">
        <is>
          <t>Bar Chart [Heading]</t>
        </is>
      </c>
      <c r="B1316" s="4" t="inlineStr">
        <is>
          <t>rr_BarChartHeading</t>
        </is>
      </c>
      <c r="C1316" s="4" t="inlineStr">
        <is>
          <t>Calendar Year Total Return as of December 31</t>
        </is>
      </c>
    </row>
    <row r="1317">
      <c r="A1317" s="4" t="inlineStr">
        <is>
          <t>Bar Chart Closing [Text Block]</t>
        </is>
      </c>
      <c r="B1317" s="4" t="inlineStr">
        <is>
          <t>rr_BarChartClosingTextBlock</t>
        </is>
      </c>
      <c r="C1317" s="4" t="inlineStr">
        <is>
          <t>For the year-to-date period ended June 30, 2020, the Fund’s total return was 9.98%. During the period of time shown in the bar chart, the Fund’s highest return for a calendar quarter was 20.82% (quarter ended March 31, 2019) and the Fund’s lowest return for a calendar quarter was 2.06% (quarter ended December 31, 2019).</t>
        </is>
      </c>
    </row>
    <row r="1318">
      <c r="A1318" s="4" t="inlineStr">
        <is>
          <t>Year to Date Return, Label</t>
        </is>
      </c>
      <c r="B1318" s="4" t="inlineStr">
        <is>
          <t>rr_YearToDateReturnLabel</t>
        </is>
      </c>
      <c r="C1318" s="4" t="inlineStr">
        <is>
          <t>year-to-date period ended</t>
        </is>
      </c>
    </row>
    <row r="1319">
      <c r="A1319" s="4" t="inlineStr">
        <is>
          <t>Bar Chart, Year to Date Return, Date</t>
        </is>
      </c>
      <c r="B1319" s="4" t="inlineStr">
        <is>
          <t>rr_BarChartYearToDateReturnDate</t>
        </is>
      </c>
      <c r="C1319" s="4" t="inlineStr">
        <is>
          <t>Jun. 30,
		2020</t>
        </is>
      </c>
    </row>
    <row r="1320">
      <c r="A1320" s="4" t="inlineStr">
        <is>
          <t>Bar Chart, Year to Date Return</t>
        </is>
      </c>
      <c r="B1320" s="4" t="inlineStr">
        <is>
          <t>rr_BarChartYearToDateReturn</t>
        </is>
      </c>
      <c r="C1320" s="4" t="inlineStr">
        <is>
          <t>9.98%</t>
        </is>
      </c>
    </row>
    <row r="1321">
      <c r="A1321" s="4" t="inlineStr">
        <is>
          <t>Highest Quarterly Return, Label</t>
        </is>
      </c>
      <c r="B1321" s="4" t="inlineStr">
        <is>
          <t>rr_HighestQuarterlyReturnLabel</t>
        </is>
      </c>
      <c r="C1321" s="4" t="inlineStr">
        <is>
          <t>highest return</t>
        </is>
      </c>
    </row>
    <row r="1322">
      <c r="A1322" s="4" t="inlineStr">
        <is>
          <t>Highest Quarterly Return, Date</t>
        </is>
      </c>
      <c r="B1322" s="4" t="inlineStr">
        <is>
          <t>rr_BarChartHighestQuarterlyReturnDate</t>
        </is>
      </c>
      <c r="C1322" s="4" t="inlineStr">
        <is>
          <t>Mar. 31,
		2019</t>
        </is>
      </c>
    </row>
    <row r="1323">
      <c r="A1323" s="4" t="inlineStr">
        <is>
          <t>Highest Quarterly Return</t>
        </is>
      </c>
      <c r="B1323" s="4" t="inlineStr">
        <is>
          <t>rr_BarChartHighestQuarterlyReturn</t>
        </is>
      </c>
      <c r="C1323" s="4" t="inlineStr">
        <is>
          <t>20.82%</t>
        </is>
      </c>
    </row>
    <row r="1324">
      <c r="A1324" s="4" t="inlineStr">
        <is>
          <t>Lowest Quarterly Return, Label</t>
        </is>
      </c>
      <c r="B1324" s="4" t="inlineStr">
        <is>
          <t>rr_LowestQuarterlyReturnLabel</t>
        </is>
      </c>
      <c r="C1324" s="4" t="inlineStr">
        <is>
          <t>lowest return</t>
        </is>
      </c>
    </row>
    <row r="1325">
      <c r="A1325" s="4" t="inlineStr">
        <is>
          <t>Lowest Quarterly Return, Date</t>
        </is>
      </c>
      <c r="B1325" s="4" t="inlineStr">
        <is>
          <t>rr_BarChartLowestQuarterlyReturnDate</t>
        </is>
      </c>
      <c r="C1325" s="4" t="inlineStr">
        <is>
          <t>Dec. 31,
		2019</t>
        </is>
      </c>
    </row>
    <row r="1326">
      <c r="A1326" s="4" t="inlineStr">
        <is>
          <t>Lowest Quarterly Return</t>
        </is>
      </c>
      <c r="B1326" s="4" t="inlineStr">
        <is>
          <t>rr_BarChartLowestQuarterlyReturn</t>
        </is>
      </c>
      <c r="C1326" s="4" t="inlineStr">
        <is>
          <t>2.06%</t>
        </is>
      </c>
    </row>
    <row r="1327">
      <c r="A1327" s="4" t="inlineStr">
        <is>
          <t>Performance Table Heading</t>
        </is>
      </c>
      <c r="B1327" s="4" t="inlineStr">
        <is>
          <t>rr_PerformanceTableHeading</t>
        </is>
      </c>
      <c r="C1327" s="4" t="inlineStr">
        <is>
          <t>Average Annual Total Returns(for the Period Ended December 31, 2019)</t>
        </is>
      </c>
    </row>
    <row r="1328">
      <c r="A1328" s="4" t="inlineStr">
        <is>
          <t>Index No Deduction for Fees, Expenses, Taxes [Text]</t>
        </is>
      </c>
      <c r="B1328" s="4" t="inlineStr">
        <is>
          <t>rr_IndexNoDeductionForFeesExpensesTaxes</t>
        </is>
      </c>
      <c r="C1328" s="4" t="inlineStr">
        <is>
          <t>(reflects no deduction for fees, expenses, or taxes)</t>
        </is>
      </c>
    </row>
    <row r="1329">
      <c r="A1329" s="4" t="inlineStr">
        <is>
          <t>Performance Table Uses Highest Federal Rate</t>
        </is>
      </c>
      <c r="B1329" s="4" t="inlineStr">
        <is>
          <t>rr_PerformanceTableUsesHighestFederalRate</t>
        </is>
      </c>
      <c r="C1329" s="4" t="inlineStr">
        <is>
          <t>After-tax returns are calculated using the historical highest individual federal marginal income tax rates during the period covered by the table above and do not reflect the impact of state and local taxes.</t>
        </is>
      </c>
    </row>
    <row r="1330">
      <c r="A1330" s="4" t="inlineStr">
        <is>
          <t>Performance Table Not Relevant to Tax Deferred</t>
        </is>
      </c>
      <c r="B1330" s="4" t="inlineStr">
        <is>
          <t>rr_PerformanceTableNotRelevantToTaxDeferred</t>
        </is>
      </c>
      <c r="C1330" s="4" t="inlineStr">
        <is>
          <t>After-tax returns shown are not relevant to investors who hold their Shares through tax-deferred arrangements such as an individual retirement account (“IRA”) or other tax-advantaged accounts.</t>
        </is>
      </c>
    </row>
    <row r="1331">
      <c r="A1331" s="4" t="inlineStr">
        <is>
          <t>Performance Table Closing [Text Block]</t>
        </is>
      </c>
      <c r="B1331" s="4" t="inlineStr">
        <is>
          <t>rr_PerformanceTableClosingTextBlock</t>
        </is>
      </c>
      <c r="C1331"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1332">
      <c r="A1332" s="4" t="inlineStr">
        <is>
          <t>Pacer Benchmark Data &amp; Infrastructure Real Estate SCTR ETF | Benchmark Data &amp; Infrastructure Real Estate SCTRSM Index (reflects no deduction for fees, expenses, or taxes)</t>
        </is>
      </c>
    </row>
    <row r="1333">
      <c r="A1333" s="3" t="inlineStr">
        <is>
          <t>Prospectus [Line Items]</t>
        </is>
      </c>
      <c r="B1333" s="4" t="inlineStr">
        <is>
          <t>rr_ProspectusLineItems</t>
        </is>
      </c>
    </row>
    <row r="1334">
      <c r="A1334" s="4" t="inlineStr">
        <is>
          <t>Label</t>
        </is>
      </c>
      <c r="B1334" s="4" t="inlineStr">
        <is>
          <t>rr_AverageAnnualReturnLabel</t>
        </is>
      </c>
      <c r="C1334" s="4" t="inlineStr">
        <is>
          <t>Benchmark Data &amp; Infrastructure Real Estate SCTRSM Index(reflects no deduction for fees, expenses, or taxes)</t>
        </is>
      </c>
    </row>
    <row r="1335">
      <c r="A1335" s="4" t="inlineStr">
        <is>
          <t>1 Year</t>
        </is>
      </c>
      <c r="B1335" s="4" t="inlineStr">
        <is>
          <t>rr_AverageAnnualReturnYear01</t>
        </is>
      </c>
      <c r="C1335" s="4" t="inlineStr">
        <is>
          <t>44.14%</t>
        </is>
      </c>
    </row>
    <row r="1336">
      <c r="A1336" s="4" t="inlineStr">
        <is>
          <t>Since Inception</t>
        </is>
      </c>
      <c r="B1336" s="4" t="inlineStr">
        <is>
          <t>rr_AverageAnnualReturnSinceInception</t>
        </is>
      </c>
      <c r="C1336" s="4" t="inlineStr">
        <is>
          <t>23.12%</t>
        </is>
      </c>
    </row>
    <row r="1337">
      <c r="A1337" s="4" t="inlineStr">
        <is>
          <t>Inception Date</t>
        </is>
      </c>
      <c r="B1337" s="4" t="inlineStr">
        <is>
          <t>rr_AverageAnnualReturnInceptionDate</t>
        </is>
      </c>
      <c r="C1337" s="4" t="inlineStr">
        <is>
          <t>May 15,
		2018</t>
        </is>
      </c>
    </row>
    <row r="1338">
      <c r="A1338" s="4" t="inlineStr">
        <is>
          <t>Pacer Benchmark Data &amp; Infrastructure Real Estate SCTR ETF | FTSE NAREIT All Equity REITS Total Return Index (reflects no deduction for fees, expenses, or taxes)</t>
        </is>
      </c>
    </row>
    <row r="1339">
      <c r="A1339" s="3" t="inlineStr">
        <is>
          <t>Prospectus [Line Items]</t>
        </is>
      </c>
      <c r="B1339" s="4" t="inlineStr">
        <is>
          <t>rr_ProspectusLineItems</t>
        </is>
      </c>
    </row>
    <row r="1340">
      <c r="A1340" s="4" t="inlineStr">
        <is>
          <t>Label</t>
        </is>
      </c>
      <c r="B1340" s="4" t="inlineStr">
        <is>
          <t>rr_AverageAnnualReturnLabel</t>
        </is>
      </c>
      <c r="C1340" s="4" t="inlineStr">
        <is>
          <t>FTSE NAREIT All Equity REITS Total Return Index(reflects no deduction for fees, expenses, or taxes)</t>
        </is>
      </c>
    </row>
    <row r="1341">
      <c r="A1341" s="4" t="inlineStr">
        <is>
          <t>1 Year</t>
        </is>
      </c>
      <c r="B1341" s="4" t="inlineStr">
        <is>
          <t>rr_AverageAnnualReturnYear01</t>
        </is>
      </c>
      <c r="C1341" s="4" t="inlineStr">
        <is>
          <t>28.66%</t>
        </is>
      </c>
    </row>
    <row r="1342">
      <c r="A1342" s="4" t="inlineStr">
        <is>
          <t>Since Inception</t>
        </is>
      </c>
      <c r="B1342" s="4" t="inlineStr">
        <is>
          <t>rr_AverageAnnualReturnSinceInception</t>
        </is>
      </c>
      <c r="C1342" s="4" t="inlineStr">
        <is>
          <t>18.19%</t>
        </is>
      </c>
    </row>
    <row r="1343">
      <c r="A1343" s="4" t="inlineStr">
        <is>
          <t>Inception Date</t>
        </is>
      </c>
      <c r="B1343" s="4" t="inlineStr">
        <is>
          <t>rr_AverageAnnualReturnInceptionDate</t>
        </is>
      </c>
      <c r="C1343" s="4" t="inlineStr">
        <is>
          <t>May 15,
		2018</t>
        </is>
      </c>
    </row>
    <row r="1344">
      <c r="A1344" s="4" t="inlineStr">
        <is>
          <t>Pacer Benchmark Data &amp; Infrastructure Real Estate SCTR ETF | Pacer Benchmark Data &amp; Infrastructure Real Estate SCTR ETF</t>
        </is>
      </c>
    </row>
    <row r="1345">
      <c r="A1345" s="3" t="inlineStr">
        <is>
          <t>Prospectus [Line Items]</t>
        </is>
      </c>
      <c r="B1345" s="4" t="inlineStr">
        <is>
          <t>rr_ProspectusLineItems</t>
        </is>
      </c>
    </row>
    <row r="1346">
      <c r="A1346" s="4" t="inlineStr">
        <is>
          <t>Trading Symbol</t>
        </is>
      </c>
      <c r="B1346" s="4" t="inlineStr">
        <is>
          <t>dei_TradingSymbol</t>
        </is>
      </c>
      <c r="C1346" s="4" t="inlineStr">
        <is>
          <t>SRVR</t>
        </is>
      </c>
    </row>
    <row r="1347">
      <c r="A1347" s="4" t="inlineStr">
        <is>
          <t>Management Fees (as a percentage of Assets)</t>
        </is>
      </c>
      <c r="B1347" s="4" t="inlineStr">
        <is>
          <t>rr_ManagementFeesOverAssets</t>
        </is>
      </c>
      <c r="C1347" s="4" t="inlineStr">
        <is>
          <t>0.60%</t>
        </is>
      </c>
    </row>
    <row r="1348">
      <c r="A1348" s="4" t="inlineStr">
        <is>
          <t>Distribution and Service (12b-1) Fees</t>
        </is>
      </c>
      <c r="B1348" s="4" t="inlineStr">
        <is>
          <t>rr_DistributionAndService12b1FeesOverAssets</t>
        </is>
      </c>
      <c r="C1348" s="4" t="inlineStr">
        <is>
          <t xml:space="preserve">none
				</t>
        </is>
      </c>
    </row>
    <row r="1349">
      <c r="A1349" s="4" t="inlineStr">
        <is>
          <t>Other Expenses (as a percentage of Assets):</t>
        </is>
      </c>
      <c r="B1349" s="4" t="inlineStr">
        <is>
          <t>rr_OtherExpensesOverAssets</t>
        </is>
      </c>
      <c r="C1349" s="4" t="inlineStr">
        <is>
          <t xml:space="preserve">none
				</t>
        </is>
      </c>
    </row>
    <row r="1350">
      <c r="A1350" s="4" t="inlineStr">
        <is>
          <t>Expenses (as a percentage of Assets)</t>
        </is>
      </c>
      <c r="B1350" s="4" t="inlineStr">
        <is>
          <t>rr_ExpensesOverAssets</t>
        </is>
      </c>
      <c r="C1350" s="4" t="inlineStr">
        <is>
          <t>0.60%</t>
        </is>
      </c>
    </row>
    <row r="1351">
      <c r="A1351" s="4" t="inlineStr">
        <is>
          <t>Expense Example, with Redemption, 1 Year</t>
        </is>
      </c>
      <c r="B1351" s="4" t="inlineStr">
        <is>
          <t>rr_ExpenseExampleYear01</t>
        </is>
      </c>
      <c r="C1351" s="5" t="n">
        <v>61</v>
      </c>
    </row>
    <row r="1352">
      <c r="A1352" s="4" t="inlineStr">
        <is>
          <t>Expense Example, with Redemption, 3 Years</t>
        </is>
      </c>
      <c r="B1352" s="4" t="inlineStr">
        <is>
          <t>rr_ExpenseExampleYear03</t>
        </is>
      </c>
      <c r="C1352" s="6" t="n">
        <v>192</v>
      </c>
    </row>
    <row r="1353">
      <c r="A1353" s="4" t="inlineStr">
        <is>
          <t>Expense Example, with Redemption, 5 Years</t>
        </is>
      </c>
      <c r="B1353" s="4" t="inlineStr">
        <is>
          <t>rr_ExpenseExampleYear05</t>
        </is>
      </c>
      <c r="C1353" s="6" t="n">
        <v>335</v>
      </c>
    </row>
    <row r="1354">
      <c r="A1354" s="4" t="inlineStr">
        <is>
          <t>Expense Example, with Redemption, 10 Years</t>
        </is>
      </c>
      <c r="B1354" s="4" t="inlineStr">
        <is>
          <t>rr_ExpenseExampleYear10</t>
        </is>
      </c>
      <c r="C1354" s="5" t="n">
        <v>750</v>
      </c>
    </row>
    <row r="1355">
      <c r="A1355" s="4" t="inlineStr">
        <is>
          <t>Annual Return 2019</t>
        </is>
      </c>
      <c r="B1355" s="4" t="inlineStr">
        <is>
          <t>rr_AnnualReturn2019</t>
        </is>
      </c>
      <c r="C1355" s="4" t="inlineStr">
        <is>
          <t>41.76%</t>
        </is>
      </c>
    </row>
    <row r="1356">
      <c r="A1356" s="4" t="inlineStr">
        <is>
          <t>Label</t>
        </is>
      </c>
      <c r="B1356" s="4" t="inlineStr">
        <is>
          <t>rr_AverageAnnualReturnLabel</t>
        </is>
      </c>
      <c r="C1356" s="4" t="inlineStr">
        <is>
          <t>Return Before Taxes</t>
        </is>
      </c>
    </row>
    <row r="1357">
      <c r="A1357" s="4" t="inlineStr">
        <is>
          <t>1 Year</t>
        </is>
      </c>
      <c r="B1357" s="4" t="inlineStr">
        <is>
          <t>rr_AverageAnnualReturnYear01</t>
        </is>
      </c>
      <c r="C1357" s="4" t="inlineStr">
        <is>
          <t>41.76%</t>
        </is>
      </c>
    </row>
    <row r="1358">
      <c r="A1358" s="4" t="inlineStr">
        <is>
          <t>Since Inception</t>
        </is>
      </c>
      <c r="B1358" s="4" t="inlineStr">
        <is>
          <t>rr_AverageAnnualReturnSinceInception</t>
        </is>
      </c>
      <c r="C1358" s="4" t="inlineStr">
        <is>
          <t>21.46%</t>
        </is>
      </c>
    </row>
    <row r="1359">
      <c r="A1359" s="4" t="inlineStr">
        <is>
          <t>Inception Date</t>
        </is>
      </c>
      <c r="B1359" s="4" t="inlineStr">
        <is>
          <t>rr_AverageAnnualReturnInceptionDate</t>
        </is>
      </c>
      <c r="C1359" s="4" t="inlineStr">
        <is>
          <t>May 15,
		2018</t>
        </is>
      </c>
    </row>
    <row r="1360">
      <c r="A1360" s="4" t="inlineStr">
        <is>
          <t>Pacer Benchmark Data &amp; Infrastructure Real Estate SCTR ETF | Pacer Benchmark Data &amp; Infrastructure Real Estate SCTR ETF | After Taxes on Distributions</t>
        </is>
      </c>
    </row>
    <row r="1361">
      <c r="A1361" s="3" t="inlineStr">
        <is>
          <t>Prospectus [Line Items]</t>
        </is>
      </c>
      <c r="B1361" s="4" t="inlineStr">
        <is>
          <t>rr_ProspectusLineItems</t>
        </is>
      </c>
    </row>
    <row r="1362">
      <c r="A1362" s="4" t="inlineStr">
        <is>
          <t>Label</t>
        </is>
      </c>
      <c r="B1362" s="4" t="inlineStr">
        <is>
          <t>rr_AverageAnnualReturnLabel</t>
        </is>
      </c>
      <c r="C1362" s="4" t="inlineStr">
        <is>
          <t>Return After Taxes on Distributions</t>
        </is>
      </c>
    </row>
    <row r="1363">
      <c r="A1363" s="4" t="inlineStr">
        <is>
          <t>1 Year</t>
        </is>
      </c>
      <c r="B1363" s="4" t="inlineStr">
        <is>
          <t>rr_AverageAnnualReturnYear01</t>
        </is>
      </c>
      <c r="C1363" s="4" t="inlineStr">
        <is>
          <t>41.10%</t>
        </is>
      </c>
    </row>
    <row r="1364">
      <c r="A1364" s="4" t="inlineStr">
        <is>
          <t>Since Inception</t>
        </is>
      </c>
      <c r="B1364" s="4" t="inlineStr">
        <is>
          <t>rr_AverageAnnualReturnSinceInception</t>
        </is>
      </c>
      <c r="C1364" s="4" t="inlineStr">
        <is>
          <t>20.65%</t>
        </is>
      </c>
    </row>
    <row r="1365">
      <c r="A1365" s="4" t="inlineStr">
        <is>
          <t>Pacer Benchmark Data &amp; Infrastructure Real Estate SCTR ETF | Pacer Benchmark Data &amp; Infrastructure Real Estate SCTR ETF | After Taxes on Distributions and Sales</t>
        </is>
      </c>
    </row>
    <row r="1366">
      <c r="A1366" s="3" t="inlineStr">
        <is>
          <t>Prospectus [Line Items]</t>
        </is>
      </c>
      <c r="B1366" s="4" t="inlineStr">
        <is>
          <t>rr_ProspectusLineItems</t>
        </is>
      </c>
    </row>
    <row r="1367">
      <c r="A1367" s="4" t="inlineStr">
        <is>
          <t>Label</t>
        </is>
      </c>
      <c r="B1367" s="4" t="inlineStr">
        <is>
          <t>rr_AverageAnnualReturnLabel</t>
        </is>
      </c>
      <c r="C1367" s="4" t="inlineStr">
        <is>
          <t>Return After Taxes on Distributions and Sale of Fund Shares</t>
        </is>
      </c>
    </row>
    <row r="1368">
      <c r="A1368" s="4" t="inlineStr">
        <is>
          <t>1 Year</t>
        </is>
      </c>
      <c r="B1368" s="4" t="inlineStr">
        <is>
          <t>rr_AverageAnnualReturnYear01</t>
        </is>
      </c>
      <c r="C1368" s="4" t="inlineStr">
        <is>
          <t>24.85%</t>
        </is>
      </c>
    </row>
    <row r="1369">
      <c r="A1369" s="4" t="inlineStr">
        <is>
          <t>Since Inception</t>
        </is>
      </c>
      <c r="B1369" s="4" t="inlineStr">
        <is>
          <t>rr_AverageAnnualReturnSinceInception</t>
        </is>
      </c>
      <c r="C1369" s="4" t="inlineStr">
        <is>
          <t>16.28%</t>
        </is>
      </c>
    </row>
    <row r="1370">
      <c r="A1370" s="4" t="inlineStr">
        <is>
          <t>Pacer Military Times Best Employers ETF</t>
        </is>
      </c>
    </row>
    <row r="1371">
      <c r="A1371" s="3" t="inlineStr">
        <is>
          <t>Prospectus [Line Items]</t>
        </is>
      </c>
      <c r="B1371" s="4" t="inlineStr">
        <is>
          <t>rr_ProspectusLineItems</t>
        </is>
      </c>
    </row>
    <row r="1372">
      <c r="A1372" s="4" t="inlineStr">
        <is>
          <t>Risk/Return [Heading]</t>
        </is>
      </c>
      <c r="B1372" s="4" t="inlineStr">
        <is>
          <t>rr_RiskReturnHeading</t>
        </is>
      </c>
      <c r="C1372" s="4" t="inlineStr">
        <is>
          <t>Pacer Military Times Best Employers ETF</t>
        </is>
      </c>
    </row>
    <row r="1373">
      <c r="A1373" s="4" t="inlineStr">
        <is>
          <t>Objective [Heading]</t>
        </is>
      </c>
      <c r="B1373" s="4" t="inlineStr">
        <is>
          <t>rr_ObjectiveHeading</t>
        </is>
      </c>
      <c r="C1373" s="4" t="inlineStr">
        <is>
          <t>Investment Objective</t>
        </is>
      </c>
    </row>
    <row r="1374">
      <c r="A1374" s="4" t="inlineStr">
        <is>
          <t>Objective, Primary [Text Block]</t>
        </is>
      </c>
      <c r="B1374" s="4" t="inlineStr">
        <is>
          <t>rr_ObjectivePrimaryTextBlock</t>
        </is>
      </c>
      <c r="C1374" s="4" t="inlineStr">
        <is>
          <t>The Pacer Military Times Best Employers ETF (the “Fund”) is an exchange traded fund (“ETF”) that seeks to track the total return performance, before fees and expenses, of the Military Times Best for Vets SM Index (the “Index”).</t>
        </is>
      </c>
    </row>
    <row r="1375">
      <c r="A1375" s="4" t="inlineStr">
        <is>
          <t>Expense [Heading]</t>
        </is>
      </c>
      <c r="B1375" s="4" t="inlineStr">
        <is>
          <t>rr_ExpenseHeading</t>
        </is>
      </c>
      <c r="C1375" s="4" t="inlineStr">
        <is>
          <t>Fees and Expenses of the Fund</t>
        </is>
      </c>
    </row>
    <row r="1376">
      <c r="A1376" s="4" t="inlineStr">
        <is>
          <t>Expense Narrative [Text Block]</t>
        </is>
      </c>
      <c r="B1376" s="4" t="inlineStr">
        <is>
          <t>rr_ExpenseNarrativeTextBlock</t>
        </is>
      </c>
      <c r="C1376"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1377">
      <c r="A1377" s="4" t="inlineStr">
        <is>
          <t>Operating Expenses Caption [Text]</t>
        </is>
      </c>
      <c r="B1377" s="4" t="inlineStr">
        <is>
          <t>rr_OperatingExpensesCaption</t>
        </is>
      </c>
      <c r="C1377" s="4" t="inlineStr">
        <is>
          <t>Annual Fund Operating Expenses (expenses that you pay each year as a percentage of the value of your investment)</t>
        </is>
      </c>
    </row>
    <row r="1378">
      <c r="A1378" s="4" t="inlineStr">
        <is>
          <t>Portfolio Turnover [Heading]</t>
        </is>
      </c>
      <c r="B1378" s="4" t="inlineStr">
        <is>
          <t>rr_PortfolioTurnoverHeading</t>
        </is>
      </c>
      <c r="C1378" s="4" t="inlineStr">
        <is>
          <t>Portfolio Turnover</t>
        </is>
      </c>
    </row>
    <row r="1379">
      <c r="A1379" s="4" t="inlineStr">
        <is>
          <t>Portfolio Turnover [Text Block]</t>
        </is>
      </c>
      <c r="B1379" s="4" t="inlineStr">
        <is>
          <t>rr_PortfolioTurnoverTextBlock</t>
        </is>
      </c>
      <c r="C137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year ended April 30, 2020, the Fund’s portfolio turnover rate was 19% of the average value of its portfolio.</t>
        </is>
      </c>
    </row>
    <row r="1380">
      <c r="A1380" s="4" t="inlineStr">
        <is>
          <t>Portfolio Turnover, Rate</t>
        </is>
      </c>
      <c r="B1380" s="4" t="inlineStr">
        <is>
          <t>rr_PortfolioTurnoverRate</t>
        </is>
      </c>
      <c r="C1380" s="4" t="inlineStr">
        <is>
          <t>19.00%</t>
        </is>
      </c>
    </row>
    <row r="1381">
      <c r="A1381" s="4" t="inlineStr">
        <is>
          <t>Expense Exchange Traded Fund Commissions [Text]</t>
        </is>
      </c>
      <c r="B1381" s="4" t="inlineStr">
        <is>
          <t>rr_ExpenseExchangeTradedFundCommissions</t>
        </is>
      </c>
      <c r="C1381" s="4" t="inlineStr">
        <is>
          <t>This table and the Example below do not include the brokerage commissions that investors may pay on their purchases and sales of Fund Shares.</t>
        </is>
      </c>
    </row>
    <row r="1382">
      <c r="A1382" s="4" t="inlineStr">
        <is>
          <t>Expense Example [Heading]</t>
        </is>
      </c>
      <c r="B1382" s="4" t="inlineStr">
        <is>
          <t>rr_ExpenseExampleHeading</t>
        </is>
      </c>
      <c r="C1382" s="4" t="inlineStr">
        <is>
          <t>Example</t>
        </is>
      </c>
    </row>
    <row r="1383">
      <c r="A1383" s="4" t="inlineStr">
        <is>
          <t>Expense Example Narrative [Text Block]</t>
        </is>
      </c>
      <c r="B1383" s="4" t="inlineStr">
        <is>
          <t>rr_ExpenseExampleNarrativeTextBlock</t>
        </is>
      </c>
      <c r="C1383"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1384">
      <c r="A1384" s="4" t="inlineStr">
        <is>
          <t>Expense Example by, Year, Caption [Text]</t>
        </is>
      </c>
      <c r="B1384" s="4" t="inlineStr">
        <is>
          <t>rr_ExpenseExampleByYearCaption</t>
        </is>
      </c>
      <c r="C1384" s="4" t="inlineStr">
        <is>
          <t>Although your actual costs may be higher or lower, based on these assumptions, your costs would be:</t>
        </is>
      </c>
    </row>
    <row r="1385">
      <c r="A1385" s="4" t="inlineStr">
        <is>
          <t>Strategy [Heading]</t>
        </is>
      </c>
      <c r="B1385" s="4" t="inlineStr">
        <is>
          <t>rr_StrategyHeading</t>
        </is>
      </c>
      <c r="C1385" s="4" t="inlineStr">
        <is>
          <t>Principal Investment Strategies of the Fund</t>
        </is>
      </c>
    </row>
    <row r="1386">
      <c r="A1386" s="4" t="inlineStr">
        <is>
          <t>Strategy Narrative [Text Block]</t>
        </is>
      </c>
      <c r="B1386" s="4" t="inlineStr">
        <is>
          <t>rr_StrategyNarrativeTextBlock</t>
        </is>
      </c>
      <c r="C1386" s="4" t="inlineStr">
        <is>
          <t>The Fund employs a “passive management” (or indexing) investment approach designed to track the total return performance, before fees and expenses, of the Index. The Index is owned and developed by VETS Indexes, LLC (the “Index Provider”) and based on The Military Times Best for Vets SM : Employers list (the “Best for Vets List”) published annually by Sightline Media Group. The Best for Vets List is published each year based on detailed surveys (the “Best for Vets Survey”) completed by companies doing business in the United States that address the recruiting of U.S. armed forces veterans and service members, company culture, policies, and reservist accommodations. Responses to each such category of questions are weighted to create a composite score, and companies with composite scores in the top 60% of all participating companies are included on The Best for Vets List. Companies on the Best for Vets List are expected to come from a variety of sectors and industries, such as banking, information technology, energy, and telecommunications, among others. Although all of the companies in the Index have their stock listed on a U.S. exchange, such companies may have significant (or a majority of their) business operations outside of the United States. The Index The Index is generally composed of the U.S.-listed stocks of companies that have been included in the Best for Vets List for the last three consecutive years, have a minimum market capitalization of $200 million, and meet the Index’s liquidity threshold. Index components are equally weighted at the time of each annual reconstitution of the Index, which is effective at the close of business on the third Friday of each September. As of June 30, 2020, the Index was made up of 42 companies and included significant allocations to companies in the information technology, financial, and industrial sectors. Companies previously included in the Index for two consecutive years that are no longer on the Best for Vets List may continue to be included in the Index if the reason that they are no longer on the Best for Vets List is because they did not complete the most recent Best for Vets Survey. Under normal circumstances, at least 80% of the Fund’s total assets (exclusive of collateral held from securities lending) will be invested in the component securities of the Index in the same approximate weight as such component securities. The Adviser expects that, over time, the correlation between the Fund’s performance and that of the Index, before fees and expenses, will be 95% or better. The Fund will generally use a “replication” strategy to achieve its investment objective, meaning it will invest in all of the component securities of the Index in the same approximate proportion as in the Index. The Fund is considered to be non-diversified, which means that it may invest more of its assets in the securities of a single issuer or a smaller number of issuers than if it were a diversified fund.</t>
        </is>
      </c>
    </row>
    <row r="1387">
      <c r="A1387" s="4" t="inlineStr">
        <is>
          <t>Strategy Portfolio Concentration [Text]</t>
        </is>
      </c>
      <c r="B1387" s="4" t="inlineStr">
        <is>
          <t>rr_StrategyPortfolioConcentration</t>
        </is>
      </c>
      <c r="C1387" s="4" t="inlineStr">
        <is>
          <t>The Fund employs a “passive management” (or indexing) investment approach designed to track the total return performance, before fees and expenses, of the Index. The Index is owned and developed by VETS Indexes, LLC (the “Index Provider”) and based on The Military Times Best for VetsSM: Employers list (the “Best for Vets List”) published annually by Sightline Media Group.</t>
        </is>
      </c>
    </row>
    <row r="1388">
      <c r="A1388" s="4" t="inlineStr">
        <is>
          <t>Risk [Heading]</t>
        </is>
      </c>
      <c r="B1388" s="4" t="inlineStr">
        <is>
          <t>rr_RiskHeading</t>
        </is>
      </c>
      <c r="C1388" s="4" t="inlineStr">
        <is>
          <t>Principal Risks of Investing in the Fund</t>
        </is>
      </c>
    </row>
    <row r="1389">
      <c r="A1389" s="4" t="inlineStr">
        <is>
          <t>Risk Narrative [Text Block]</t>
        </is>
      </c>
      <c r="B1389" s="4" t="inlineStr">
        <is>
          <t>rr_RiskNarrativeTextBlock</t>
        </is>
      </c>
      <c r="C1389"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Calculation Methodology Risk. The Index relies directly or indirectly on various sources of information to assess the criteria of issuers included in the Index, including information that may be based on assumptions and estimates. Neither the Fund, the Index Provider, or the Adviser (as defined below) can offer assurances that the Index’s calculation methodology or sources of information will provide an accurate assessment of included issuers or a correct valuation of securities, nor can they guarantee the availability or timeliness of the production of the Index. ▪ Concentration Risk. If the Index concentrates in an industry or group of industries, the Fund’s investments may be concentrated accordingly. In such event, the value of the Fund’s shares may rise and fall more than the value of shares of a fund that invests in securities of companies in a broader range of industries. In addition, at times, an industry or group of industries in which the Fund is concentrated may be out of favor and underperform other industries or groups of industries. ▪ Equity Market Risk.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 Common stocks are susceptible to general stock market fluctuations and to volatile increases and decreases in value as market confidence in and perceptions of their issuers change.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 Trading. Although shares of the Fund are listed for trading on a national securities exchange, such as The Nasdaq Stock Market LL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Index Criteria Risk. Because the methodology of the Index selects securities of issuers for non-financial reasons, the Fund may underperform the broader equity market or other funds that do not utilize similar criteria when selecting investments. Completion of the Best for Vets Survey is voluntary, and consequently, companies may be excluded from the Index because they did not complete the survey, rather than because of the results of the survey. As a result, the performance of the Index, and consequently the Fund, will not reflect the performance of companies whose recruiting of U.S. armed forces veterans and service members, company culture, policies, and reservist accommodations would meet the criteria for inclusion in the Best for Vets List, but did not complete Best for Vets Survey. ▪ International Operations Risk. Investments in companies with significant business operations outside of the United States may involve certain risks that may not be present with investments in U.S. companies. For example, international operations may be subject to risk of loss due to foreign currency fluctuations; changes in foreign political and economic environments, regionally, nationally, and locally; challenges of complying with a wide variety of foreign laws, including corporate governance, operations, taxes, and litigation; differing lending practices; differences in cultures; changes in applicable laws and regulations in the United States that affect international operations; changes in applicable laws and regulations in foreign jurisdictions; difficulties in managing international operations; and obstacles to the repatriation of earnings and cash. These and other factors can make an investment in the Fund more volatile than other types of investments. ▪ Limited Operating History. The Fund is a recently organized management investment company with limited operating history. As a result, prospective investors have a limited track record on which to base their investment decision. An investment in the Fund may therefore involve greater uncertainty than an investment in a fund with a more established record of performance. There can be no assurance that the Fund will grow to or maintain an economically viable size, in which case it may experience greater tracking error to its Index than it otherwise would at higher asset levels, or it could ultimately liquidate. The Fund’s distributor does not maintain a secondary market in Fund shares. ▪ Market Capitalization Risk ◦ Large-Capitalization Investing. The securities of large-capitalization companies may be relatively mature compared to smaller companies and therefore subject to slower growth during times of economic expansion.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capitalization stocks or the stock market as a whole. ◦ Small-Capitalization Investing. The securities of small-capitalization companies may be more vulnerable to adverse issuer, market, political, or economic developments than securities of larger capitalization companies. The securities of small-capitalization companies generally trade in lower volumes and are subject to greater and more unpredictable price changes than larger capitalization stocks or the stock market as a whole. There is typically less publicly available information concerning smaller capitalization companies than for larger, more established companies. ▪ Non-Diversification Risk. 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the Adviser would not sell a security due to current or projected underperformance of a security, industry or sector, unless that security is removed from the Index or the selling of shares of that security is otherwise required upon a reconstitution of the Index in accordance with the Index methodology. The Fund invests in securities included in the Index, regardless of their investment merits. The Fund does not take defensive positions under any market conditions, including conditions that are adverse to the performance of the Fund. ▪ Sector Risk. To the extent the Fund invests more heavily in particular sectors of the economy, its performance will be especially sensitive to developments that significantly affect those sectors. ◦ Financial Sector Risk. This sector can be significantly affected by changes in interest rates, government regulation, the rate of defaults on corporate, consumer, and government debt, the availability and cost of capital, and fallout from the housing and sub-prime mortgage crisis. Insurance companies, in particular, may be significantly affected by changes in interest rates, catastrophic events, price and market competition, the imposition of premium rate caps, or other changes in government regulation or tax law and/or rate regulation, which may have an adverse impact on their profitability. In recent years, cyber attacks and technology malfunctions and failures have become increasingly frequent in this sector and have caused significant losses. ◦ Industrials Sector Risk. The industrials sector may be affected by changes in the supply of and demand for products and services, product obsolescence, claims for environmental damage or product liability and general economic conditions, among other factors. ▪ Tracking Risk. The Fund’s return may not track the return of the Index for a number of reasons. For example, the Fund incurs a number of operating expenses not applicable to the Index, and incurs costs in buying and selling securities, especially when rebalancing the Fund’s securities holdings to reflect changes in the composition of the Index. To the extent the assets in the Fund are smaller, these risks may be greater.</t>
        </is>
      </c>
    </row>
    <row r="1390">
      <c r="A1390" s="4" t="inlineStr">
        <is>
          <t>Risk Lose Money [Text]</t>
        </is>
      </c>
      <c r="B1390" s="4" t="inlineStr">
        <is>
          <t>rr_RiskLoseMoney</t>
        </is>
      </c>
      <c r="C1390" s="4" t="inlineStr">
        <is>
          <t>You can lose money on your investment in the Fund.</t>
        </is>
      </c>
    </row>
    <row r="1391">
      <c r="A1391" s="4" t="inlineStr">
        <is>
          <t>Risk Nondiversified Status [Text]</t>
        </is>
      </c>
      <c r="B1391" s="4" t="inlineStr">
        <is>
          <t>rr_RiskNondiversifiedStatus</t>
        </is>
      </c>
      <c r="C1391" s="4" t="inlineStr">
        <is>
          <t>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1392">
      <c r="A1392" s="4" t="inlineStr">
        <is>
          <t>Bar Chart and Performance Table [Heading]</t>
        </is>
      </c>
      <c r="B1392" s="4" t="inlineStr">
        <is>
          <t>rr_BarChartAndPerformanceTableHeading</t>
        </is>
      </c>
      <c r="C1392" s="4" t="inlineStr">
        <is>
          <t>Fund Performance</t>
        </is>
      </c>
    </row>
    <row r="1393">
      <c r="A1393" s="4" t="inlineStr">
        <is>
          <t>Performance Narrative [Text Block]</t>
        </is>
      </c>
      <c r="B1393" s="4" t="inlineStr">
        <is>
          <t>rr_PerformanceNarrativeTextBlock</t>
        </is>
      </c>
      <c r="C1393" s="4" t="inlineStr">
        <is>
          <t>The following information provides some indication of the risks of investing in the Fund. The bar chart shows the Fund’s performance for calendar years ended December 31. The table shows how the Fund’s average annual returns for the one year and since inception periods compare with those of the Index and a broad measure of market performance. The Fund’s past performance, before and after taxes, is not necessarily an indication of how the Fund will perform in the future. Updated performance information is available on the Fund’s website at www.PacerETFs.com or by calling the Fund toll-free at 1-877-337-0500.</t>
        </is>
      </c>
    </row>
    <row r="1394">
      <c r="A1394" s="4" t="inlineStr">
        <is>
          <t>Performance Information Illustrates Variability of Returns [Text]</t>
        </is>
      </c>
      <c r="B1394" s="4" t="inlineStr">
        <is>
          <t>rr_PerformanceInformationIllustratesVariabilityOfReturns</t>
        </is>
      </c>
      <c r="C1394" s="4" t="inlineStr">
        <is>
          <t>The following information provides some indication of the risks of investing in the Fund.</t>
        </is>
      </c>
    </row>
    <row r="1395">
      <c r="A1395" s="4" t="inlineStr">
        <is>
          <t>Performance Availability Phone [Text]</t>
        </is>
      </c>
      <c r="B1395" s="4" t="inlineStr">
        <is>
          <t>rr_PerformanceAvailabilityPhone</t>
        </is>
      </c>
      <c r="C1395" s="4" t="inlineStr">
        <is>
          <t>1-877-337-0500</t>
        </is>
      </c>
    </row>
    <row r="1396">
      <c r="A1396" s="4" t="inlineStr">
        <is>
          <t>Performance Availability Website Address [Text]</t>
        </is>
      </c>
      <c r="B1396" s="4" t="inlineStr">
        <is>
          <t>rr_PerformanceAvailabilityWebSiteAddress</t>
        </is>
      </c>
      <c r="C1396" s="4" t="inlineStr">
        <is>
          <t>www.PacerETFs.com</t>
        </is>
      </c>
    </row>
    <row r="1397">
      <c r="A1397" s="4" t="inlineStr">
        <is>
          <t>Performance Past Does Not Indicate Future [Text]</t>
        </is>
      </c>
      <c r="B1397" s="4" t="inlineStr">
        <is>
          <t>rr_PerformancePastDoesNotIndicateFuture</t>
        </is>
      </c>
      <c r="C1397" s="4" t="inlineStr">
        <is>
          <t>The Fund’s past performance, before and after taxes, is not necessarily an indication of how the Fund will perform in the future.</t>
        </is>
      </c>
    </row>
    <row r="1398">
      <c r="A1398" s="4" t="inlineStr">
        <is>
          <t>Bar Chart [Heading]</t>
        </is>
      </c>
      <c r="B1398" s="4" t="inlineStr">
        <is>
          <t>rr_BarChartHeading</t>
        </is>
      </c>
      <c r="C1398" s="4" t="inlineStr">
        <is>
          <t>Calendar Year Total Return as of December 31</t>
        </is>
      </c>
    </row>
    <row r="1399">
      <c r="A1399" s="4" t="inlineStr">
        <is>
          <t>Bar Chart Closing [Text Block]</t>
        </is>
      </c>
      <c r="B1399" s="4" t="inlineStr">
        <is>
          <t>rr_BarChartClosingTextBlock</t>
        </is>
      </c>
      <c r="C1399" s="4" t="inlineStr">
        <is>
          <t>For the year-to-date period ended June 30, 2020, the Fund’s total return was -11.95%. During the period of time shown in the bar chart, the Fund’s highest return for a calendar quarter was 15.39% (quarter ended March 31, 2019) and the Fund’s lowest return for a calendar quarter was 2.92% (quarter ended September 30, 2019).</t>
        </is>
      </c>
    </row>
    <row r="1400">
      <c r="A1400" s="4" t="inlineStr">
        <is>
          <t>Year to Date Return, Label</t>
        </is>
      </c>
      <c r="B1400" s="4" t="inlineStr">
        <is>
          <t>rr_YearToDateReturnLabel</t>
        </is>
      </c>
      <c r="C1400" s="4" t="inlineStr">
        <is>
          <t>year-to-date period ended</t>
        </is>
      </c>
    </row>
    <row r="1401">
      <c r="A1401" s="4" t="inlineStr">
        <is>
          <t>Bar Chart, Year to Date Return, Date</t>
        </is>
      </c>
      <c r="B1401" s="4" t="inlineStr">
        <is>
          <t>rr_BarChartYearToDateReturnDate</t>
        </is>
      </c>
      <c r="C1401" s="4" t="inlineStr">
        <is>
          <t>Jun. 30,
		2020</t>
        </is>
      </c>
    </row>
    <row r="1402">
      <c r="A1402" s="4" t="inlineStr">
        <is>
          <t>Bar Chart, Year to Date Return</t>
        </is>
      </c>
      <c r="B1402" s="4" t="inlineStr">
        <is>
          <t>rr_BarChartYearToDateReturn</t>
        </is>
      </c>
      <c r="C1402" s="4" t="inlineStr">
        <is>
          <t>(11.95%)</t>
        </is>
      </c>
    </row>
    <row r="1403">
      <c r="A1403" s="4" t="inlineStr">
        <is>
          <t>Highest Quarterly Return, Label</t>
        </is>
      </c>
      <c r="B1403" s="4" t="inlineStr">
        <is>
          <t>rr_HighestQuarterlyReturnLabel</t>
        </is>
      </c>
      <c r="C1403" s="4" t="inlineStr">
        <is>
          <t>highest return</t>
        </is>
      </c>
    </row>
    <row r="1404">
      <c r="A1404" s="4" t="inlineStr">
        <is>
          <t>Highest Quarterly Return, Date</t>
        </is>
      </c>
      <c r="B1404" s="4" t="inlineStr">
        <is>
          <t>rr_BarChartHighestQuarterlyReturnDate</t>
        </is>
      </c>
      <c r="C1404" s="4" t="inlineStr">
        <is>
          <t>Mar. 31,
		2019</t>
        </is>
      </c>
    </row>
    <row r="1405">
      <c r="A1405" s="4" t="inlineStr">
        <is>
          <t>Highest Quarterly Return</t>
        </is>
      </c>
      <c r="B1405" s="4" t="inlineStr">
        <is>
          <t>rr_BarChartHighestQuarterlyReturn</t>
        </is>
      </c>
      <c r="C1405" s="4" t="inlineStr">
        <is>
          <t>15.39%</t>
        </is>
      </c>
    </row>
    <row r="1406">
      <c r="A1406" s="4" t="inlineStr">
        <is>
          <t>Lowest Quarterly Return, Label</t>
        </is>
      </c>
      <c r="B1406" s="4" t="inlineStr">
        <is>
          <t>rr_LowestQuarterlyReturnLabel</t>
        </is>
      </c>
      <c r="C1406" s="4" t="inlineStr">
        <is>
          <t>lowest return</t>
        </is>
      </c>
    </row>
    <row r="1407">
      <c r="A1407" s="4" t="inlineStr">
        <is>
          <t>Lowest Quarterly Return, Date</t>
        </is>
      </c>
      <c r="B1407" s="4" t="inlineStr">
        <is>
          <t>rr_BarChartLowestQuarterlyReturnDate</t>
        </is>
      </c>
      <c r="C1407" s="4" t="inlineStr">
        <is>
          <t>Sep. 30,
		2019</t>
        </is>
      </c>
    </row>
    <row r="1408">
      <c r="A1408" s="4" t="inlineStr">
        <is>
          <t>Lowest Quarterly Return</t>
        </is>
      </c>
      <c r="B1408" s="4" t="inlineStr">
        <is>
          <t>rr_BarChartLowestQuarterlyReturn</t>
        </is>
      </c>
      <c r="C1408" s="4" t="inlineStr">
        <is>
          <t>2.92%</t>
        </is>
      </c>
    </row>
    <row r="1409">
      <c r="A1409" s="4" t="inlineStr">
        <is>
          <t>Performance Table Heading</t>
        </is>
      </c>
      <c r="B1409" s="4" t="inlineStr">
        <is>
          <t>rr_PerformanceTableHeading</t>
        </is>
      </c>
      <c r="C1409" s="4" t="inlineStr">
        <is>
          <t>Average Annual Total Returns(for the Period Ended December 31, 2019)</t>
        </is>
      </c>
    </row>
    <row r="1410">
      <c r="A1410" s="4" t="inlineStr">
        <is>
          <t>Index No Deduction for Fees, Expenses, Taxes [Text]</t>
        </is>
      </c>
      <c r="B1410" s="4" t="inlineStr">
        <is>
          <t>rr_IndexNoDeductionForFeesExpensesTaxes</t>
        </is>
      </c>
      <c r="C1410" s="4" t="inlineStr">
        <is>
          <t>(reflects no deduction for fees, expenses, or taxes)</t>
        </is>
      </c>
    </row>
    <row r="1411">
      <c r="A1411" s="4" t="inlineStr">
        <is>
          <t>Performance Table Uses Highest Federal Rate</t>
        </is>
      </c>
      <c r="B1411" s="4" t="inlineStr">
        <is>
          <t>rr_PerformanceTableUsesHighestFederalRate</t>
        </is>
      </c>
      <c r="C1411" s="4" t="inlineStr">
        <is>
          <t>After-tax returns are calculated using the historical highest individual federal marginal income tax rates during the period covered by the table above and do not reflect the impact of state and local taxes.</t>
        </is>
      </c>
    </row>
    <row r="1412">
      <c r="A1412" s="4" t="inlineStr">
        <is>
          <t>Performance Table Not Relevant to Tax Deferred</t>
        </is>
      </c>
      <c r="B1412" s="4" t="inlineStr">
        <is>
          <t>rr_PerformanceTableNotRelevantToTaxDeferred</t>
        </is>
      </c>
      <c r="C1412" s="4" t="inlineStr">
        <is>
          <t>After-tax returns shown are not relevant to investors who hold their Shares through tax-deferred arrangements such as an individual retirement account (“IRA”) or other tax-advantaged accounts.</t>
        </is>
      </c>
    </row>
    <row r="1413">
      <c r="A1413" s="4" t="inlineStr">
        <is>
          <t>Performance Table Closing [Text Block]</t>
        </is>
      </c>
      <c r="B1413" s="4" t="inlineStr">
        <is>
          <t>rr_PerformanceTableClosingTextBlock</t>
        </is>
      </c>
      <c r="C1413"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1414">
      <c r="A1414" s="4" t="inlineStr">
        <is>
          <t>Pacer Military Times Best Employers ETF | Military Times Best for VETSSM Index (reflects no deduction for fees, expenses, or taxes)</t>
        </is>
      </c>
    </row>
    <row r="1415">
      <c r="A1415" s="3" t="inlineStr">
        <is>
          <t>Prospectus [Line Items]</t>
        </is>
      </c>
      <c r="B1415" s="4" t="inlineStr">
        <is>
          <t>rr_ProspectusLineItems</t>
        </is>
      </c>
    </row>
    <row r="1416">
      <c r="A1416" s="4" t="inlineStr">
        <is>
          <t>Label</t>
        </is>
      </c>
      <c r="B1416" s="4" t="inlineStr">
        <is>
          <t>rr_AverageAnnualReturnLabel</t>
        </is>
      </c>
      <c r="C1416" s="4" t="inlineStr">
        <is>
          <t>Military Times Best for VETSSM Index(reflects no deduction for fees, expenses, or taxes)</t>
        </is>
      </c>
    </row>
    <row r="1417">
      <c r="A1417" s="4" t="inlineStr">
        <is>
          <t>1 Year</t>
        </is>
      </c>
      <c r="B1417" s="4" t="inlineStr">
        <is>
          <t>rr_AverageAnnualReturnYear01</t>
        </is>
      </c>
      <c r="C1417" s="4" t="inlineStr">
        <is>
          <t>39.07%</t>
        </is>
      </c>
    </row>
    <row r="1418">
      <c r="A1418" s="4" t="inlineStr">
        <is>
          <t>Since Inception</t>
        </is>
      </c>
      <c r="B1418" s="4" t="inlineStr">
        <is>
          <t>rr_AverageAnnualReturnSinceInception</t>
        </is>
      </c>
      <c r="C1418" s="4" t="inlineStr">
        <is>
          <t>18.85%</t>
        </is>
      </c>
    </row>
    <row r="1419">
      <c r="A1419" s="4" t="inlineStr">
        <is>
          <t>Inception Date</t>
        </is>
      </c>
      <c r="B1419" s="4" t="inlineStr">
        <is>
          <t>rr_AverageAnnualReturnInceptionDate</t>
        </is>
      </c>
      <c r="C1419" s="4" t="inlineStr">
        <is>
          <t>Apr. 9,
		2018</t>
        </is>
      </c>
    </row>
    <row r="1420">
      <c r="A1420" s="4" t="inlineStr">
        <is>
          <t>Pacer Military Times Best Employers ETF | S&amp;P 500® Total Return Index (reflects no deduction for fees, expenses or taxes)</t>
        </is>
      </c>
    </row>
    <row r="1421">
      <c r="A1421" s="3" t="inlineStr">
        <is>
          <t>Prospectus [Line Items]</t>
        </is>
      </c>
      <c r="B1421" s="4" t="inlineStr">
        <is>
          <t>rr_ProspectusLineItems</t>
        </is>
      </c>
    </row>
    <row r="1422">
      <c r="A1422" s="4" t="inlineStr">
        <is>
          <t>Label</t>
        </is>
      </c>
      <c r="B1422" s="4" t="inlineStr">
        <is>
          <t>rr_AverageAnnualReturnLabel</t>
        </is>
      </c>
      <c r="C1422" s="4" t="inlineStr">
        <is>
          <t>S&amp;P 500® Total Return Index(reflects no deduction for fees, expenses, or taxes)</t>
        </is>
      </c>
    </row>
    <row r="1423">
      <c r="A1423" s="4" t="inlineStr">
        <is>
          <t>1 Year</t>
        </is>
      </c>
      <c r="B1423" s="4" t="inlineStr">
        <is>
          <t>rr_AverageAnnualReturnYear01</t>
        </is>
      </c>
      <c r="C1423" s="4" t="inlineStr">
        <is>
          <t>31.49%</t>
        </is>
      </c>
    </row>
    <row r="1424">
      <c r="A1424" s="4" t="inlineStr">
        <is>
          <t>Since Inception</t>
        </is>
      </c>
      <c r="B1424" s="4" t="inlineStr">
        <is>
          <t>rr_AverageAnnualReturnSinceInception</t>
        </is>
      </c>
      <c r="C1424" s="4" t="inlineStr">
        <is>
          <t>15.32%</t>
        </is>
      </c>
    </row>
    <row r="1425">
      <c r="A1425" s="4" t="inlineStr">
        <is>
          <t>Inception Date</t>
        </is>
      </c>
      <c r="B1425" s="4" t="inlineStr">
        <is>
          <t>rr_AverageAnnualReturnInceptionDate</t>
        </is>
      </c>
      <c r="C1425" s="4" t="inlineStr">
        <is>
          <t>Apr. 9,
		2018</t>
        </is>
      </c>
    </row>
    <row r="1426">
      <c r="A1426" s="4" t="inlineStr">
        <is>
          <t>Pacer Military Times Best Employers ETF | Pacer Military Times Best Employers ETF</t>
        </is>
      </c>
    </row>
    <row r="1427">
      <c r="A1427" s="3" t="inlineStr">
        <is>
          <t>Prospectus [Line Items]</t>
        </is>
      </c>
      <c r="B1427" s="4" t="inlineStr">
        <is>
          <t>rr_ProspectusLineItems</t>
        </is>
      </c>
    </row>
    <row r="1428">
      <c r="A1428" s="4" t="inlineStr">
        <is>
          <t>Trading Symbol</t>
        </is>
      </c>
      <c r="B1428" s="4" t="inlineStr">
        <is>
          <t>dei_TradingSymbol</t>
        </is>
      </c>
      <c r="C1428" s="4" t="inlineStr">
        <is>
          <t>VETS</t>
        </is>
      </c>
    </row>
    <row r="1429">
      <c r="A1429" s="4" t="inlineStr">
        <is>
          <t>Management Fees (as a percentage of Assets)</t>
        </is>
      </c>
      <c r="B1429" s="4" t="inlineStr">
        <is>
          <t>rr_ManagementFeesOverAssets</t>
        </is>
      </c>
      <c r="C1429" s="4" t="inlineStr">
        <is>
          <t>0.60%</t>
        </is>
      </c>
    </row>
    <row r="1430">
      <c r="A1430" s="4" t="inlineStr">
        <is>
          <t>Distribution and Service (12b-1) Fees</t>
        </is>
      </c>
      <c r="B1430" s="4" t="inlineStr">
        <is>
          <t>rr_DistributionAndService12b1FeesOverAssets</t>
        </is>
      </c>
      <c r="C1430" s="4" t="inlineStr">
        <is>
          <t xml:space="preserve">none
				</t>
        </is>
      </c>
    </row>
    <row r="1431">
      <c r="A1431" s="4" t="inlineStr">
        <is>
          <t>Other Expenses (as a percentage of Assets):</t>
        </is>
      </c>
      <c r="B1431" s="4" t="inlineStr">
        <is>
          <t>rr_OtherExpensesOverAssets</t>
        </is>
      </c>
      <c r="C1431" s="4" t="inlineStr">
        <is>
          <t xml:space="preserve">none
				</t>
        </is>
      </c>
    </row>
    <row r="1432">
      <c r="A1432" s="4" t="inlineStr">
        <is>
          <t>Expenses (as a percentage of Assets)</t>
        </is>
      </c>
      <c r="B1432" s="4" t="inlineStr">
        <is>
          <t>rr_ExpensesOverAssets</t>
        </is>
      </c>
      <c r="C1432" s="4" t="inlineStr">
        <is>
          <t>0.60%</t>
        </is>
      </c>
    </row>
    <row r="1433">
      <c r="A1433" s="4" t="inlineStr">
        <is>
          <t>Expense Example, with Redemption, 1 Year</t>
        </is>
      </c>
      <c r="B1433" s="4" t="inlineStr">
        <is>
          <t>rr_ExpenseExampleYear01</t>
        </is>
      </c>
      <c r="C1433" s="5" t="n">
        <v>61</v>
      </c>
    </row>
    <row r="1434">
      <c r="A1434" s="4" t="inlineStr">
        <is>
          <t>Expense Example, with Redemption, 3 Years</t>
        </is>
      </c>
      <c r="B1434" s="4" t="inlineStr">
        <is>
          <t>rr_ExpenseExampleYear03</t>
        </is>
      </c>
      <c r="C1434" s="6" t="n">
        <v>192</v>
      </c>
    </row>
    <row r="1435">
      <c r="A1435" s="4" t="inlineStr">
        <is>
          <t>Expense Example, with Redemption, 5 Years</t>
        </is>
      </c>
      <c r="B1435" s="4" t="inlineStr">
        <is>
          <t>rr_ExpenseExampleYear05</t>
        </is>
      </c>
      <c r="C1435" s="6" t="n">
        <v>335</v>
      </c>
    </row>
    <row r="1436">
      <c r="A1436" s="4" t="inlineStr">
        <is>
          <t>Expense Example, with Redemption, 10 Years</t>
        </is>
      </c>
      <c r="B1436" s="4" t="inlineStr">
        <is>
          <t>rr_ExpenseExampleYear10</t>
        </is>
      </c>
      <c r="C1436" s="5" t="n">
        <v>750</v>
      </c>
    </row>
    <row r="1437">
      <c r="A1437" s="4" t="inlineStr">
        <is>
          <t>Annual Return 2019</t>
        </is>
      </c>
      <c r="B1437" s="4" t="inlineStr">
        <is>
          <t>rr_AnnualReturn2019</t>
        </is>
      </c>
      <c r="C1437" s="4" t="inlineStr">
        <is>
          <t>38.66%</t>
        </is>
      </c>
    </row>
    <row r="1438">
      <c r="A1438" s="4" t="inlineStr">
        <is>
          <t>Label</t>
        </is>
      </c>
      <c r="B1438" s="4" t="inlineStr">
        <is>
          <t>rr_AverageAnnualReturnLabel</t>
        </is>
      </c>
      <c r="C1438" s="4" t="inlineStr">
        <is>
          <t>Return Before Taxes</t>
        </is>
      </c>
    </row>
    <row r="1439">
      <c r="A1439" s="4" t="inlineStr">
        <is>
          <t>1 Year</t>
        </is>
      </c>
      <c r="B1439" s="4" t="inlineStr">
        <is>
          <t>rr_AverageAnnualReturnYear01</t>
        </is>
      </c>
      <c r="C1439" s="4" t="inlineStr">
        <is>
          <t>38.66%</t>
        </is>
      </c>
    </row>
    <row r="1440">
      <c r="A1440" s="4" t="inlineStr">
        <is>
          <t>Since Inception</t>
        </is>
      </c>
      <c r="B1440" s="4" t="inlineStr">
        <is>
          <t>rr_AverageAnnualReturnSinceInception</t>
        </is>
      </c>
      <c r="C1440" s="4" t="inlineStr">
        <is>
          <t>18.48%</t>
        </is>
      </c>
    </row>
    <row r="1441">
      <c r="A1441" s="4" t="inlineStr">
        <is>
          <t>Inception Date</t>
        </is>
      </c>
      <c r="B1441" s="4" t="inlineStr">
        <is>
          <t>rr_AverageAnnualReturnInceptionDate</t>
        </is>
      </c>
      <c r="C1441" s="4" t="inlineStr">
        <is>
          <t>Apr. 9,
		2018</t>
        </is>
      </c>
    </row>
    <row r="1442">
      <c r="A1442" s="4" t="inlineStr">
        <is>
          <t>Pacer Military Times Best Employers ETF | Pacer Military Times Best Employers ETF | After Taxes on Distributions</t>
        </is>
      </c>
    </row>
    <row r="1443">
      <c r="A1443" s="3" t="inlineStr">
        <is>
          <t>Prospectus [Line Items]</t>
        </is>
      </c>
      <c r="B1443" s="4" t="inlineStr">
        <is>
          <t>rr_ProspectusLineItems</t>
        </is>
      </c>
    </row>
    <row r="1444">
      <c r="A1444" s="4" t="inlineStr">
        <is>
          <t>Label</t>
        </is>
      </c>
      <c r="B1444" s="4" t="inlineStr">
        <is>
          <t>rr_AverageAnnualReturnLabel</t>
        </is>
      </c>
      <c r="C1444" s="4" t="inlineStr">
        <is>
          <t>Return After Taxes on Distributions</t>
        </is>
      </c>
    </row>
    <row r="1445">
      <c r="A1445" s="4" t="inlineStr">
        <is>
          <t>1 Year</t>
        </is>
      </c>
      <c r="B1445" s="4" t="inlineStr">
        <is>
          <t>rr_AverageAnnualReturnYear01</t>
        </is>
      </c>
      <c r="C1445" s="4" t="inlineStr">
        <is>
          <t>38.07%</t>
        </is>
      </c>
    </row>
    <row r="1446">
      <c r="A1446" s="4" t="inlineStr">
        <is>
          <t>Since Inception</t>
        </is>
      </c>
      <c r="B1446" s="4" t="inlineStr">
        <is>
          <t>rr_AverageAnnualReturnSinceInception</t>
        </is>
      </c>
      <c r="C1446" s="4" t="inlineStr">
        <is>
          <t>17.97%</t>
        </is>
      </c>
    </row>
    <row r="1447">
      <c r="A1447" s="4" t="inlineStr">
        <is>
          <t>Pacer Military Times Best Employers ETF | Pacer Military Times Best Employers ETF | After Taxes on Distributions and Sales</t>
        </is>
      </c>
    </row>
    <row r="1448">
      <c r="A1448" s="3" t="inlineStr">
        <is>
          <t>Prospectus [Line Items]</t>
        </is>
      </c>
      <c r="B1448" s="4" t="inlineStr">
        <is>
          <t>rr_ProspectusLineItems</t>
        </is>
      </c>
    </row>
    <row r="1449">
      <c r="A1449" s="4" t="inlineStr">
        <is>
          <t>Label</t>
        </is>
      </c>
      <c r="B1449" s="4" t="inlineStr">
        <is>
          <t>rr_AverageAnnualReturnLabel</t>
        </is>
      </c>
      <c r="C1449" s="4" t="inlineStr">
        <is>
          <t>Return After Taxes on Distributions and Sale of Fund Shares</t>
        </is>
      </c>
    </row>
    <row r="1450">
      <c r="A1450" s="4" t="inlineStr">
        <is>
          <t>1 Year</t>
        </is>
      </c>
      <c r="B1450" s="4" t="inlineStr">
        <is>
          <t>rr_AverageAnnualReturnYear01</t>
        </is>
      </c>
      <c r="C1450" s="4" t="inlineStr">
        <is>
          <t>23.23%</t>
        </is>
      </c>
    </row>
    <row r="1451">
      <c r="A1451" s="4" t="inlineStr">
        <is>
          <t>Since Inception</t>
        </is>
      </c>
      <c r="B1451" s="4" t="inlineStr">
        <is>
          <t>rr_AverageAnnualReturnSinceInception</t>
        </is>
      </c>
      <c r="C1451" s="4" t="inlineStr">
        <is>
          <t>14.20%</t>
        </is>
      </c>
    </row>
    <row r="1452">
      <c r="A1452" s="4" t="inlineStr">
        <is>
          <t>Pacer Autopilot Hedged European Index ETF</t>
        </is>
      </c>
    </row>
    <row r="1453">
      <c r="A1453" s="3" t="inlineStr">
        <is>
          <t>Prospectus [Line Items]</t>
        </is>
      </c>
      <c r="B1453" s="4" t="inlineStr">
        <is>
          <t>rr_ProspectusLineItems</t>
        </is>
      </c>
    </row>
    <row r="1454">
      <c r="A1454" s="4" t="inlineStr">
        <is>
          <t>Risk/Return [Heading]</t>
        </is>
      </c>
      <c r="B1454" s="4" t="inlineStr">
        <is>
          <t>rr_RiskReturnHeading</t>
        </is>
      </c>
      <c r="C1454" s="4" t="inlineStr">
        <is>
          <t>Pacer Autopilot Hedged European Index ETF</t>
        </is>
      </c>
    </row>
    <row r="1455">
      <c r="A1455" s="4" t="inlineStr">
        <is>
          <t>Objective [Heading]</t>
        </is>
      </c>
      <c r="B1455" s="4" t="inlineStr">
        <is>
          <t>rr_ObjectiveHeading</t>
        </is>
      </c>
      <c r="C1455" s="4" t="inlineStr">
        <is>
          <t>Investment Objective</t>
        </is>
      </c>
    </row>
    <row r="1456">
      <c r="A1456" s="4" t="inlineStr">
        <is>
          <t>Objective, Primary [Text Block]</t>
        </is>
      </c>
      <c r="B1456" s="4" t="inlineStr">
        <is>
          <t>rr_ObjectivePrimaryTextBlock</t>
        </is>
      </c>
      <c r="C1456" s="4" t="inlineStr">
        <is>
          <t>The Pacer Autopilot Hedged European Index ETF (the “Fund”) is an exchange traded fund (“ETF”) that seeks to track the total return performance, before fees and expenses, of the Pacer Autopilot Hedged European Index (the “Index”).</t>
        </is>
      </c>
    </row>
    <row r="1457">
      <c r="A1457" s="4" t="inlineStr">
        <is>
          <t>Expense [Heading]</t>
        </is>
      </c>
      <c r="B1457" s="4" t="inlineStr">
        <is>
          <t>rr_ExpenseHeading</t>
        </is>
      </c>
      <c r="C1457" s="4" t="inlineStr">
        <is>
          <t>Fees and Expenses of the Fund</t>
        </is>
      </c>
    </row>
    <row r="1458">
      <c r="A1458" s="4" t="inlineStr">
        <is>
          <t>Expense Narrative [Text Block]</t>
        </is>
      </c>
      <c r="B1458" s="4" t="inlineStr">
        <is>
          <t>rr_ExpenseNarrativeTextBlock</t>
        </is>
      </c>
      <c r="C1458"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1459">
      <c r="A1459" s="4" t="inlineStr">
        <is>
          <t>Operating Expenses Caption [Text]</t>
        </is>
      </c>
      <c r="B1459" s="4" t="inlineStr">
        <is>
          <t>rr_OperatingExpensesCaption</t>
        </is>
      </c>
      <c r="C1459" s="4" t="inlineStr">
        <is>
          <t>Annual Fund Operating Expenses (expenses that you pay each year as a percentage of the value of your investment)</t>
        </is>
      </c>
    </row>
    <row r="1460">
      <c r="A1460" s="4" t="inlineStr">
        <is>
          <t>Portfolio Turnover [Heading]</t>
        </is>
      </c>
      <c r="B1460" s="4" t="inlineStr">
        <is>
          <t>rr_PortfolioTurnoverHeading</t>
        </is>
      </c>
      <c r="C1460" s="4" t="inlineStr">
        <is>
          <t>Portfolio Turnover</t>
        </is>
      </c>
    </row>
    <row r="1461">
      <c r="A1461" s="4" t="inlineStr">
        <is>
          <t>Portfolio Turnover [Text Block]</t>
        </is>
      </c>
      <c r="B1461" s="4" t="inlineStr">
        <is>
          <t>rr_PortfolioTurnoverTextBlock</t>
        </is>
      </c>
      <c r="C146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had not commenced operations as of the date of this Prospectus, portfolio turnover information is not yet available.</t>
        </is>
      </c>
    </row>
    <row r="1462">
      <c r="A1462" s="4" t="inlineStr">
        <is>
          <t>Expense Exchange Traded Fund Commissions [Text]</t>
        </is>
      </c>
      <c r="B1462" s="4" t="inlineStr">
        <is>
          <t>rr_ExpenseExchangeTradedFundCommissions</t>
        </is>
      </c>
      <c r="C1462" s="4" t="inlineStr">
        <is>
          <t>This table and the Example below do not include the brokerage commissions that investors may pay on their purchases and sales of Fund Shares.</t>
        </is>
      </c>
    </row>
    <row r="1463">
      <c r="A1463" s="4" t="inlineStr">
        <is>
          <t>Other Expenses, New Fund, Based on Estimates [Text]</t>
        </is>
      </c>
      <c r="B1463" s="4" t="inlineStr">
        <is>
          <t>rr_OtherExpensesNewFundBasedOnEstimates</t>
        </is>
      </c>
      <c r="C1463" s="4" t="inlineStr">
        <is>
          <t>Estimated for the current fiscal year.</t>
        </is>
      </c>
    </row>
    <row r="1464">
      <c r="A1464" s="4" t="inlineStr">
        <is>
          <t>Expense Example [Heading]</t>
        </is>
      </c>
      <c r="B1464" s="4" t="inlineStr">
        <is>
          <t>rr_ExpenseExampleHeading</t>
        </is>
      </c>
      <c r="C1464" s="4" t="inlineStr">
        <is>
          <t>Example</t>
        </is>
      </c>
    </row>
    <row r="1465">
      <c r="A1465" s="4" t="inlineStr">
        <is>
          <t>Expense Example Narrative [Text Block]</t>
        </is>
      </c>
      <c r="B1465" s="4" t="inlineStr">
        <is>
          <t>rr_ExpenseExampleNarrativeTextBlock</t>
        </is>
      </c>
      <c r="C1465"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1466">
      <c r="A1466" s="4" t="inlineStr">
        <is>
          <t>Expense Example by, Year, Caption [Text]</t>
        </is>
      </c>
      <c r="B1466" s="4" t="inlineStr">
        <is>
          <t>rr_ExpenseExampleByYearCaption</t>
        </is>
      </c>
      <c r="C1466" s="4" t="inlineStr">
        <is>
          <t>Although your actual costs may be higher or lower, based on these assumptions, your costs would be:</t>
        </is>
      </c>
    </row>
    <row r="1467">
      <c r="A1467" s="4" t="inlineStr">
        <is>
          <t>Strategy [Heading]</t>
        </is>
      </c>
      <c r="B1467" s="4" t="inlineStr">
        <is>
          <t>rr_StrategyHeading</t>
        </is>
      </c>
      <c r="C1467" s="4" t="inlineStr">
        <is>
          <t>Principal Investment Strategies of the Fund</t>
        </is>
      </c>
    </row>
    <row r="1468">
      <c r="A1468" s="4" t="inlineStr">
        <is>
          <t>Strategy Narrative [Text Block]</t>
        </is>
      </c>
      <c r="B1468" s="4" t="inlineStr">
        <is>
          <t>rr_StrategyNarrativeTextBlock</t>
        </is>
      </c>
      <c r="C1468" s="4" t="inlineStr">
        <is>
          <t>The Fund employs a “passive management” (or indexing) investment approach designed to track the total return performance, before fees and expenses, of the Index. The Index is based on a proprietary methodology developed and maintained by Index Design Group (the “Index Provider”), an affiliate of Pacer Advisors, Inc., the Fund’s investment adviser (the “Adviser”). The Index The Pacer Autopilot Hedged European Index uses an objective, rules-based methodology (i) to invest in the component stocks of the FTSE Eurozone Index and (ii) to apply a proprietary currency hedging strategy pursuant to which the Index will be short the euro and long the U.S. dollar during periods when the euro is trending weaker against the U.S. dollar. The component stocks of the FTSE Eurozone Index form the equity component of the Pacer Autopilot Hedged European Index. The Index’s proprietary currency hedging strategy is overlayed on top of the equity component. Equity Exposure . The FTSE Eurozone Index is a rules-based, float-adjusted, market capitalization-weighted index comprised of large- and mid-capitalization stocks providing coverage of the developed markets in the euro zone, including primarily France, Germany, Spain, the Netherlands, and Italy. The FTSE Eurozone Index is derived from the FTSE Global Equity Index Series, which covers 98% of the world’s investable market capitalization. Currency Hedging . During each period when the euro’s 20-day moving average is lower than its 130-day moving average, the Index will, in addition to its equity exposure, track 1-month forward currency contracts, rolled to each subsequent month as applicable, to offset the Index’s exposure to the euro with exposure to U.S. dollars ( i.e. , short the euro and long the U.S. dollar), known as being “currency hedged”. A forward currency contract is an agreement to buy or sell a specific currency at a future date at a price set at the time of the contract. During each period when the euro’s 20-day moving average is higher than its 130-day moving average, the Index will track only the equity exposure, known as being “currency unhedged”. The Index may stay “currency hedged” or “currency unhedged” for short or extended periods of time. The Fund’s Investment Strategy Under normal circumstances, at least 80% of the Fund’s total assets (exclusive of collateral held from securities lending) will be invested in the components of the Index and investments that have economic characteristics that are substantially identical to the economic characteristics of such component securities ( e.g. , depositary receipts). The Adviser expects that, over time, the correlation between the Fund’s performance and that of the Index, before fees and expenses, will be 95% or better. In tracking the Index when it is currency hedged, the Fund enters into forward currency contracts designed to offset the Fund’s exposure to the euro. The Fund hedges the euro to the U.S. dollar by selling euro currency forwards at the then-current one-month forward rate. The amount of forward contracts in the Fund is based on the aggregate exposure of the Fund and Index to the euro at the time the Index becomes currency hedged. While this approach is designed to minimize the adverse impact of currency fluctuations on Fund returns, this does not necessarily eliminate exposure to all adverse currency fluctuations. The return of the forward currency contracts may not perfectly offset the actual fluctuations of the euro relative to the U.S. dollar. The Fund will generally use a “replication” strategy to achieve its investment objective, meaning it will invest in all of the component securities of the Index in the same approximate proportion as in the Index. The Fund will be considered to be non-diversified, which means that it may invest more of its assets in the securities of a single issuer or a smaller number of issuers than if it were a diversified fund.</t>
        </is>
      </c>
    </row>
    <row r="1469">
      <c r="A1469" s="4" t="inlineStr">
        <is>
          <t>Strategy Portfolio Concentration [Text]</t>
        </is>
      </c>
      <c r="B1469" s="4" t="inlineStr">
        <is>
          <t>rr_StrategyPortfolioConcentration</t>
        </is>
      </c>
      <c r="C1469" s="4" t="inlineStr">
        <is>
          <t>The Fund employs a “passive management” (or indexing) investment approach designed to track the total return performance, before fees and expenses, of the Index. The Index is based on a proprietary methodology developed and maintained by Index Design Group (the “Index Provider”), an affiliate of Pacer Advisors, Inc., the Fund’s investment adviser (the “Adviser”).</t>
        </is>
      </c>
    </row>
    <row r="1470">
      <c r="A1470" s="4" t="inlineStr">
        <is>
          <t>Risk [Heading]</t>
        </is>
      </c>
      <c r="B1470" s="4" t="inlineStr">
        <is>
          <t>rr_RiskHeading</t>
        </is>
      </c>
      <c r="C1470" s="4" t="inlineStr">
        <is>
          <t>Principal Risks of Investing in the Fund</t>
        </is>
      </c>
    </row>
    <row r="1471">
      <c r="A1471" s="4" t="inlineStr">
        <is>
          <t>Risk Narrative [Text Block]</t>
        </is>
      </c>
      <c r="B1471" s="4" t="inlineStr">
        <is>
          <t>rr_RiskNarrativeTextBlock</t>
        </is>
      </c>
      <c r="C1471"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Calculation Methodology Risk. The Index relies directly or indirectly on various sources of information to assess the criteria of issuers included in the Index, including information that may be based on assumptions and estimates. Neither the Fund, the Index Provider, or the Adviser (as defined below) can offer assurances that the Index’s calculation methodology or sources of information will provide an accurate assessment of included issuers or a correct valuation of securities, nor can they guarantee the availability or timeliness of the production of the Index. ▪ Currency Exchange Rate Risk. The Fund’s assets may include investments denominated in non-U.S. currencies, such as the euro, or in securities or other assets that provide exposure to such currencies. Changes in currency exchange rates and the relative value of non-U.S. currencies will affect the value of the Fund’s investment and the value of your Fund shares. Currency exchange rates can be very volatile and can change quickly and unpredictably. As a result, the value of an investment in the Fund may change quickly and without warning and you may lose money. ▪ Equity Market Risk.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 Common stocks are susceptible to general stock market fluctuations and to volatile increases and decreases in value as market confidence in and perceptions of their issuers change.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Because securities held by the Fund trade on foreign exchanges that are closed when the Fund’s primary listing exchange is open, the Fund is likely to experience premiums and discounts greater than those of domestic ETFs. ◦ Trading. Although shares of the Fund are listed for trading on a national securities exchange, such as Cboe BZX Exchange,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European Investments Risk. The Fund is more exposed to the economic and political risks of Europe and of the European countries in which it invests than funds whose investments are more geographically diversified. Adverse economic and political events in Europe may cause the Fund’s investments to decline in value. The economies and markets of European countries are often closely connected and interdependent, and events in one country in Europe can have an adverse impact on other European countries. The Fund makes investments in securities of issuers that are domiciled in, or have significant operations in, member countries of the European Union (the “EU”) that are subject to economic and monetary controls that can adversely affect the Fund’s investments. The European financial markets have experienced volatility and adverse trends in recent years and these events have adversely affected the exchange rate of the euro and may continue to significantly affect other European countries. Decreasing imports or exports, changes in governmental or EU regulations on trade, changes in the exchange rate of the euro, the default or threat of default by an EU member country on its sovereign debt, and/or an economic recession in an EU member country may have a significant adverse effect on the economies of EU member countries and their trading partners, including some or all of the European countries in which the Fund invests. ▪ Additionally, the United Kingdom’s (the “UK”) withdrawal from the EU, commonly known as “Brexit,” may have significant political and financial consequences for EU markets, including greater market volatility and illiquidity, currency fluctuations, deterioration in economic activity, a decrease in business confidence and an increased likelihood of a recession in the UK and the EU. The withdrawal agreement between the UK and the EU entered into force on January 31, 2020, at which time the UK ceased to be a member of the EU. Following the withdrawal, there will be a transition period, ending December 31, 2020, during which the UK will negotiate its future relationship with the EU. ▪ The effects of Brexit will depend, in part, on agreements the UK negotiates to retain access to EU markets, either during the transitional period or more permanently, including, but not limited to, current trade and finance agreements. Brexit could lead to legal and tax uncertainty and potentially divergent national laws and regulations, as the UK determines which EU laws to replace or replicate. The extent of the impact of the withdrawal negotiations in the UK and in global markets, as well as any associated adverse consequences, remain unclear, and the uncertainty may have a significant negative effect on the value of Fund investments. If one or more other countries were to exit the EU or abandon the use of the euro as a currency, the value of investments tied to those countries or the euro could decline significantly and unpredictably.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 Forward Currency Contracts Risk. Forward currency contracts and other currency management strategies may substantially change the Fund’s exposure to currency exchange rates and could result in losses to the Fund if currencies do not perform as expected or if the Fund is unable to quickly enter or exit such contracts. The use of forward currency contracts with third parties ( i.e. , “counterparties”) subjects the Fund to counterparty risk, including the risk that a counterparty to these contracts becomes bankrupt, defaults on its obligations, or otherwise fails to honor its obligations. If a counterparty defaults on its payment obligations, the Fund may lose money and the value of an investment in Fund shares may decrease. The use of forward currency contracts may create leverage ( i.e. , investment exposure greater than the dollar amount invested), thereby causing the Fund to be more volatile. Forward contracts require collateralization, and the commitment of a large portion of the Fund’s assets as collateral could impede portfolio management. Forward currency contracts are also subject to valuation risk, which is the risk that the contracts may be difficult to value and/or valued incorrectly. ▪ Geographic Concentration Risk. To the extent the Fund invests a significant portion of its assets in the securities of companies of a single country or region, it is more likely to be impacted by events or conditions affecting that country or region. The Index’s, and therefore the Fund’s, heavy equity exposure to two countries (France and Germany) subjects the Fund to a higher degree of country risk than that of more geographically diversified international funds. ▪ Hedging Risk. Forward currency contracts used by the Fund to offset its exposure to the euro may not perform as intended. There can be no assurance that the Fund’s hedging transactions will be effective.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Mid-Capitalization Investing Risk. The Fund may invest in the securities of mid-capitalization companies. As a result, the Fund’s performance may be adversely affected if securities of mid-capitalization companies underperform securities of other capitalization ranges or the market as a whole. Securities of smaller companies trade in smaller volumes and are often more vulnerable to market volatility than securities of larger companies. ▪ New Fund Risk. The Fund is new with no operating history. As a result, there can be no assurance that the Fund will grow to or maintain an economically viable size, in which case it may experience greater tracking error to its Index than it otherwise would at higher asset levels, or it could ultimately liquidate. The Fund’s distributor does not maintain a secondary market in Fund shares. ▪ Non-Diversification Risk. 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Passive Investment Risk. The Fund is not actively managed and the Adviser would not sell a security due to current or projected underperformance of a security, industry or sector, unless that security is removed from the Index or the ▪ Tracking Risk. The Fund’s return may not track the return of the Index for a number of reasons. For example, the Fund incurs a number of operating expenses not applicable to the Index, and incurs costs in buying and selling securities, especially when rebalancing the Fund’s securities holdings to reflect changes in the composition of the Index. In addition, when the Fund uses a representative sampling approach, the Fund may not be as well correlated with the return of the Index as when the Fund purchases all of the securities in the Index in the proportions in which they are represented in the Index. To the extent the Fund calculates its NAV based on fair value prices and the value of the Index is based on securities’ closing prices on local foreign markets ( i.e.</t>
        </is>
      </c>
    </row>
    <row r="1472">
      <c r="A1472" s="4" t="inlineStr">
        <is>
          <t>Risk Lose Money [Text]</t>
        </is>
      </c>
      <c r="B1472" s="4" t="inlineStr">
        <is>
          <t>rr_RiskLoseMoney</t>
        </is>
      </c>
      <c r="C1472" s="4" t="inlineStr">
        <is>
          <t>You can lose money on your investment in the Fund.</t>
        </is>
      </c>
    </row>
    <row r="1473">
      <c r="A1473" s="4" t="inlineStr">
        <is>
          <t>Risk Nondiversified Status [Text]</t>
        </is>
      </c>
      <c r="B1473" s="4" t="inlineStr">
        <is>
          <t>rr_RiskNondiversifiedStatus</t>
        </is>
      </c>
      <c r="C1473" s="4" t="inlineStr">
        <is>
          <t>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1474">
      <c r="A1474" s="4" t="inlineStr">
        <is>
          <t>Bar Chart and Performance Table [Heading]</t>
        </is>
      </c>
      <c r="B1474" s="4" t="inlineStr">
        <is>
          <t>rr_BarChartAndPerformanceTableHeading</t>
        </is>
      </c>
      <c r="C1474" s="4" t="inlineStr">
        <is>
          <t>Fund Performance</t>
        </is>
      </c>
    </row>
    <row r="1475">
      <c r="A1475" s="4" t="inlineStr">
        <is>
          <t>Performance Narrative [Text Block]</t>
        </is>
      </c>
      <c r="B1475" s="4" t="inlineStr">
        <is>
          <t>rr_PerformanceNarrativeTextBlock</t>
        </is>
      </c>
      <c r="C1475" s="4" t="inlineStr">
        <is>
          <t>Performance information for the Fund is not included because the Fund did not commence operations prior to the date of this Prospectus. In the future, performance information for the Fund will be presented in this section. Updated performance information will be available on the Fund’s website at www.PacerETFs.com or by calling the Fund toll-free at 1-877-337-0500.</t>
        </is>
      </c>
    </row>
    <row r="1476">
      <c r="A1476" s="4" t="inlineStr">
        <is>
          <t>Performance One Year or Less [Text]</t>
        </is>
      </c>
      <c r="B1476" s="4" t="inlineStr">
        <is>
          <t>rr_PerformanceOneYearOrLess</t>
        </is>
      </c>
      <c r="C1476" s="4" t="inlineStr">
        <is>
          <t>Performance information for the Fund is not included because the Fund did not commence operations prior to the date of this Prospectus.</t>
        </is>
      </c>
    </row>
    <row r="1477">
      <c r="A1477" s="4" t="inlineStr">
        <is>
          <t>Performance Availability Phone [Text]</t>
        </is>
      </c>
      <c r="B1477" s="4" t="inlineStr">
        <is>
          <t>rr_PerformanceAvailabilityPhone</t>
        </is>
      </c>
      <c r="C1477" s="4" t="inlineStr">
        <is>
          <t>1-877-337-0500</t>
        </is>
      </c>
    </row>
    <row r="1478">
      <c r="A1478" s="4" t="inlineStr">
        <is>
          <t>Performance Availability Website Address [Text]</t>
        </is>
      </c>
      <c r="B1478" s="4" t="inlineStr">
        <is>
          <t>rr_PerformanceAvailabilityWebSiteAddress</t>
        </is>
      </c>
      <c r="C1478" s="4" t="inlineStr">
        <is>
          <t>www.PacerETFs.com</t>
        </is>
      </c>
    </row>
    <row r="1479">
      <c r="A1479" s="4" t="inlineStr">
        <is>
          <t>Pacer Autopilot Hedged European Index ETF | Pacer Autopilot Hedged European Index ETF</t>
        </is>
      </c>
    </row>
    <row r="1480">
      <c r="A1480" s="3" t="inlineStr">
        <is>
          <t>Prospectus [Line Items]</t>
        </is>
      </c>
      <c r="B1480" s="4" t="inlineStr">
        <is>
          <t>rr_ProspectusLineItems</t>
        </is>
      </c>
    </row>
    <row r="1481">
      <c r="A1481" s="4" t="inlineStr">
        <is>
          <t>Trading Symbol</t>
        </is>
      </c>
      <c r="B1481" s="4" t="inlineStr">
        <is>
          <t>dei_TradingSymbol</t>
        </is>
      </c>
      <c r="C1481" s="4" t="inlineStr">
        <is>
          <t>PAEU</t>
        </is>
      </c>
    </row>
    <row r="1482">
      <c r="A1482" s="4" t="inlineStr">
        <is>
          <t>Management Fees (as a percentage of Assets)</t>
        </is>
      </c>
      <c r="B1482" s="4" t="inlineStr">
        <is>
          <t>rr_ManagementFeesOverAssets</t>
        </is>
      </c>
      <c r="C1482" s="4" t="inlineStr">
        <is>
          <t>0.65%</t>
        </is>
      </c>
    </row>
    <row r="1483">
      <c r="A1483" s="4" t="inlineStr">
        <is>
          <t>Distribution and Service (12b-1) Fees</t>
        </is>
      </c>
      <c r="B1483" s="4" t="inlineStr">
        <is>
          <t>rr_DistributionAndService12b1FeesOverAssets</t>
        </is>
      </c>
      <c r="C1483" s="4" t="inlineStr">
        <is>
          <t xml:space="preserve">none
				</t>
        </is>
      </c>
    </row>
    <row r="1484">
      <c r="A1484" s="4" t="inlineStr">
        <is>
          <t>Other Expenses (as a percentage of Assets):</t>
        </is>
      </c>
      <c r="B1484" s="4" t="inlineStr">
        <is>
          <t>rr_OtherExpensesOverAssets</t>
        </is>
      </c>
      <c r="C1484" s="4" t="inlineStr">
        <is>
          <t xml:space="preserve">none
				</t>
        </is>
      </c>
      <c r="D1484" s="4" t="inlineStr">
        <is>
          <t>[9]</t>
        </is>
      </c>
    </row>
    <row r="1485">
      <c r="A1485" s="4" t="inlineStr">
        <is>
          <t>Expenses (as a percentage of Assets)</t>
        </is>
      </c>
      <c r="B1485" s="4" t="inlineStr">
        <is>
          <t>rr_ExpensesOverAssets</t>
        </is>
      </c>
      <c r="C1485" s="4" t="inlineStr">
        <is>
          <t>0.65%</t>
        </is>
      </c>
    </row>
    <row r="1486">
      <c r="A1486" s="4" t="inlineStr">
        <is>
          <t>Expense Example, with Redemption, 1 Year</t>
        </is>
      </c>
      <c r="B1486" s="4" t="inlineStr">
        <is>
          <t>rr_ExpenseExampleYear01</t>
        </is>
      </c>
      <c r="C1486" s="5" t="n">
        <v>66</v>
      </c>
    </row>
    <row r="1487">
      <c r="A1487" s="4" t="inlineStr">
        <is>
          <t>Expense Example, with Redemption, 3 Years</t>
        </is>
      </c>
      <c r="B1487" s="4" t="inlineStr">
        <is>
          <t>rr_ExpenseExampleYear03</t>
        </is>
      </c>
      <c r="C1487" s="5" t="n">
        <v>208</v>
      </c>
    </row>
    <row r="1488">
      <c r="A1488" s="4" t="inlineStr">
        <is>
          <t>Pacer WealthShield ETF</t>
        </is>
      </c>
    </row>
    <row r="1489">
      <c r="A1489" s="3" t="inlineStr">
        <is>
          <t>Prospectus [Line Items]</t>
        </is>
      </c>
      <c r="B1489" s="4" t="inlineStr">
        <is>
          <t>rr_ProspectusLineItems</t>
        </is>
      </c>
    </row>
    <row r="1490">
      <c r="A1490" s="4" t="inlineStr">
        <is>
          <t>Risk/Return [Heading]</t>
        </is>
      </c>
      <c r="B1490" s="4" t="inlineStr">
        <is>
          <t>rr_RiskReturnHeading</t>
        </is>
      </c>
      <c r="C1490" s="4" t="inlineStr">
        <is>
          <t>Pacer WealthShield ETF</t>
        </is>
      </c>
    </row>
    <row r="1491">
      <c r="A1491" s="4" t="inlineStr">
        <is>
          <t>Objective [Heading]</t>
        </is>
      </c>
      <c r="B1491" s="4" t="inlineStr">
        <is>
          <t>rr_ObjectiveHeading</t>
        </is>
      </c>
      <c r="C1491" s="4" t="inlineStr">
        <is>
          <t>Investment Objective</t>
        </is>
      </c>
    </row>
    <row r="1492">
      <c r="A1492" s="4" t="inlineStr">
        <is>
          <t>Objective, Primary [Text Block]</t>
        </is>
      </c>
      <c r="B1492" s="4" t="inlineStr">
        <is>
          <t>rr_ObjectivePrimaryTextBlock</t>
        </is>
      </c>
      <c r="C1492" s="4" t="inlineStr">
        <is>
          <t>The Pacer WealthShield ETF (the “Fund”) is an exchange traded fund (“ETF”) that seeks to track the total return performance, before fees and expenses, of the Pacer WealthShield Index (the “Index”).</t>
        </is>
      </c>
    </row>
    <row r="1493">
      <c r="A1493" s="4" t="inlineStr">
        <is>
          <t>Expense [Heading]</t>
        </is>
      </c>
      <c r="B1493" s="4" t="inlineStr">
        <is>
          <t>rr_ExpenseHeading</t>
        </is>
      </c>
      <c r="C1493" s="4" t="inlineStr">
        <is>
          <t>Fees and Expenses of the Fund</t>
        </is>
      </c>
    </row>
    <row r="1494">
      <c r="A1494" s="4" t="inlineStr">
        <is>
          <t>Expense Narrative [Text Block]</t>
        </is>
      </c>
      <c r="B1494" s="4" t="inlineStr">
        <is>
          <t>rr_ExpenseNarrativeTextBlock</t>
        </is>
      </c>
      <c r="C1494"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1495">
      <c r="A1495" s="4" t="inlineStr">
        <is>
          <t>Operating Expenses Caption [Text]</t>
        </is>
      </c>
      <c r="B1495" s="4" t="inlineStr">
        <is>
          <t>rr_OperatingExpensesCaption</t>
        </is>
      </c>
      <c r="C1495" s="4" t="inlineStr">
        <is>
          <t>Annual Fund Operating Expenses (expenses that you pay each year as a percentage of the value of your investment)</t>
        </is>
      </c>
    </row>
    <row r="1496">
      <c r="A1496" s="4" t="inlineStr">
        <is>
          <t>Portfolio Turnover [Heading]</t>
        </is>
      </c>
      <c r="B1496" s="4" t="inlineStr">
        <is>
          <t>rr_PortfolioTurnoverHeading</t>
        </is>
      </c>
      <c r="C1496" s="4" t="inlineStr">
        <is>
          <t>Portfolio Turnover</t>
        </is>
      </c>
    </row>
    <row r="1497">
      <c r="A1497" s="4" t="inlineStr">
        <is>
          <t>Portfolio Turnover [Text Block]</t>
        </is>
      </c>
      <c r="B1497" s="4" t="inlineStr">
        <is>
          <t>rr_PortfolioTurnoverTextBlock</t>
        </is>
      </c>
      <c r="C149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For the fiscal year ended April 30, 2020, the Fund’s portfolio turnover rate was 676% of the average value of its portfolio.</t>
        </is>
      </c>
    </row>
    <row r="1498">
      <c r="A1498" s="4" t="inlineStr">
        <is>
          <t>Portfolio Turnover, Rate</t>
        </is>
      </c>
      <c r="B1498" s="4" t="inlineStr">
        <is>
          <t>rr_PortfolioTurnoverRate</t>
        </is>
      </c>
      <c r="C1498" s="4" t="inlineStr">
        <is>
          <t>676.00%</t>
        </is>
      </c>
    </row>
    <row r="1499">
      <c r="A1499" s="4" t="inlineStr">
        <is>
          <t>Expense Exchange Traded Fund Commissions [Text]</t>
        </is>
      </c>
      <c r="B1499" s="4" t="inlineStr">
        <is>
          <t>rr_ExpenseExchangeTradedFundCommissions</t>
        </is>
      </c>
      <c r="C1499" s="4" t="inlineStr">
        <is>
          <t>This table and the Example below do not include the brokerage commissions that investors may pay on their purchases and sales of Fund Shares.</t>
        </is>
      </c>
    </row>
    <row r="1500">
      <c r="A1500" s="4" t="inlineStr">
        <is>
          <t>Expense Example [Heading]</t>
        </is>
      </c>
      <c r="B1500" s="4" t="inlineStr">
        <is>
          <t>rr_ExpenseExampleHeading</t>
        </is>
      </c>
      <c r="C1500" s="4" t="inlineStr">
        <is>
          <t>Example</t>
        </is>
      </c>
    </row>
    <row r="1501">
      <c r="A1501" s="4" t="inlineStr">
        <is>
          <t>Expense Example Narrative [Text Block]</t>
        </is>
      </c>
      <c r="B1501" s="4" t="inlineStr">
        <is>
          <t>rr_ExpenseExampleNarrativeTextBlock</t>
        </is>
      </c>
      <c r="C1501"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1502">
      <c r="A1502" s="4" t="inlineStr">
        <is>
          <t>Expense Example by, Year, Caption [Text]</t>
        </is>
      </c>
      <c r="B1502" s="4" t="inlineStr">
        <is>
          <t>rr_ExpenseExampleByYearCaption</t>
        </is>
      </c>
      <c r="C1502" s="4" t="inlineStr">
        <is>
          <t>Although your actual costs may be higher or lower, based on these assumptions, your costs would be:</t>
        </is>
      </c>
    </row>
    <row r="1503">
      <c r="A1503" s="4" t="inlineStr">
        <is>
          <t>Strategy [Heading]</t>
        </is>
      </c>
      <c r="B1503" s="4" t="inlineStr">
        <is>
          <t>rr_StrategyHeading</t>
        </is>
      </c>
      <c r="C1503" s="4" t="inlineStr">
        <is>
          <t>Principal Investment Strategies of the Fund</t>
        </is>
      </c>
    </row>
    <row r="1504">
      <c r="A1504" s="4" t="inlineStr">
        <is>
          <t>Strategy Narrative [Text Block]</t>
        </is>
      </c>
      <c r="B1504" s="4" t="inlineStr">
        <is>
          <t>rr_StrategyNarrativeTextBlock</t>
        </is>
      </c>
      <c r="C1504" s="4" t="inlineStr">
        <is>
          <t>The Fund employs a “passive management” (or indexing) investment approach designed to track the total return performance, before fees and expenses, of the Index. The Index is based on a proprietary methodology developed and maintained by Index Design Group (the “Index Provider”), an affiliate of Pacer Advisors, Inc., the Fund’s investment adviser (the “Adviser”). The Index utilizes a systematic risk management strategy that directs the Index’s exposure to U.S. equity securities, U.S. Treasury securities, or a mix of each. The Index The Index uses an objective, rules-based methodology to implement a trend-following strategy that directs some or all of the Index’s exposure to (i) U.S. equity securities or (ii) U.S. Treasury securities depending on the strength of the high-yield corporate (“junk”) bond market relative to U.S. Treasury bonds and the momentum of certain U.S. equity sectors or industries and of long-term U.S. Treasury bonds, as described below. Exponential Moving Average: An exponential moving average (EMA) is a type of moving average that reacts faster to recent price changes than a simple moving average. Exposure to Equities or Fixed Income On the third-to-last business day of each month (the “Selection Date”), the Index will observe the ratio between the S&amp;P U.S. High Yield Corporate Bond Index and the S&amp;P U.S. Treasury Bond 7-10 Year Index (the “Risk Ratio”). The Risk Ratio relative to its 5-month exponential moving average determines whether the Index will be in Equity Mode or Fixed Income Exposure, each as described below, for the following month effective on the first day of such month. If the Risk Ratio is at or above its 5-month exponential moving average, the Index will be in Equity Exposure for the following month. If the Risk Ratio is below its 5-month exponential moving average, the Index will be in Fixed Income Exposure for the following month. Equity Exposure If the Risk Ratio dictates that the Index will be in Equity Exposure for the following month, the Index will select the five U.S. equity market components (“Equity Components”) from the list below with the best performance. The performance of each Equity Component is updated quarterly as of the Selection Date in each March, June, September, and December, and is based on the total return for the 6-month period ending on such Selection Date. S&amp;P 500 ® Energy Sector Total Return Index S&amp;P 500 ® Materials Sector Total Return Index S&amp;P 500 ® Information Technology Sector Total Return Index S&amp;P 500 ® Industrials Sector Total Return Index S&amp;P 500 ® Financials Sector Total Return Index S&amp;P 500 ® Health Care Sector Total Return Index S&amp;P 500 ® Utilities Sector Total Return Index S&amp;P 500 ® Real Estate Sector Total Return Index S&amp;P 500 ® Consumer Staples Sector Total Return Index S&amp;P Biotechnology Select Industry Total Return Index S&amp;P 500 ® Consumer Discretionary Sector Total Return Index Dow Jones Internet Composite Index Each of the five Equity Components selected will be equally weighted (i.e ., 20% to each Equity Component). However, if the value of any of the Equity Components selected is below such Equity Component’s 7-month exponential moving average, the 20% allocation to each such Equity Component will instead be allocated to 3-month U.S. Treasury bills. For each Equity Component included in the Index, the individual equity securities of such Equity Component will be included in the Index holdings in the proportion they had as of the Selection Date. When all five Equity Components selected are included in the Index, the Index will be comprised of approximately 400 individual equity securities. Fixed Income Exposure If the Risk Ratio dictates that the Index will be in Fixed Income Exposure for the following month, the Index will be 100% allocated to the S&amp;P U.S. Treasury Bond 20+ Year Total Return Index (the “20+ Year Index”). However, if the value of the 20+ Year Index is below its 7-month exponential moving average, the Index will instead be 100% allocated to 3-month U.S. Treasury bills. The constituents identified as of the Selection Date will become effective on the first business day of the month following the Selection Date. The Fund’s Investment Strategy Under normal circumstances, at least 80% of the Fund’s total assets (exclusive of collateral held from securities lending) will be invested in (i) the component securities of the Index or (ii) ETFs that seek to track the performance of some or all of the component securities of the Index in the same approximate weight as such component securities. The Fund’s investments in the component securities of the Index will consist of equity and/or fixed income securities or other ETFs investing in such equity and/or fixed income securities. The Adviser expects that, over time, the correlation between the Fund’s performance and that of the Index, before fees and expenses, will be 95% or better. The Fund will generally use a “replication” strategy to achieve its investment objective, meaning it will invest in all of the component securities of the Index in the same approximate proportion as in the Index. The Fund may invest in other ETFs whose holdings correspond to the holdings of an Equity Component when such Equity Component is included in the Index. Similarly, the Fund may invest in other ETFs whose holdings correspond to the holdings of the 20+ Year Index or are comprised of 3-month U.S. Treasury bills when such components are included in the Index. The Fund is considered to be non-diversified, which means that it may invest more of its assets in the securities of a single issuer or a smaller number of issuers than if it were a diversified fund.</t>
        </is>
      </c>
    </row>
    <row r="1505">
      <c r="A1505" s="4" t="inlineStr">
        <is>
          <t>Strategy Portfolio Concentration [Text]</t>
        </is>
      </c>
      <c r="B1505" s="4" t="inlineStr">
        <is>
          <t>rr_StrategyPortfolioConcentration</t>
        </is>
      </c>
      <c r="C1505" s="4" t="inlineStr">
        <is>
          <t>The Fund employs a “passive management” (or indexing) investment approach designed to track the total return performance, before fees and expenses, of the Index. The Index is based on a proprietary methodology developed and maintained by Index Design Group (the “Index Provider”), an affiliate of Pacer Advisors, Inc., the Fund’s investment adviser (the “Adviser”). The Index utilizes a systematic risk management strategy that directs the Index’s exposure to U.S. equity securities, U.S. Treasury securities, or a mix of each.</t>
        </is>
      </c>
    </row>
    <row r="1506">
      <c r="A1506" s="4" t="inlineStr">
        <is>
          <t>Risk [Heading]</t>
        </is>
      </c>
      <c r="B1506" s="4" t="inlineStr">
        <is>
          <t>rr_RiskHeading</t>
        </is>
      </c>
      <c r="C1506" s="4" t="inlineStr">
        <is>
          <t>Principal Risks of Investing in the Fund</t>
        </is>
      </c>
    </row>
    <row r="1507">
      <c r="A1507" s="4" t="inlineStr">
        <is>
          <t>Risk Narrative [Text Block]</t>
        </is>
      </c>
      <c r="B1507" s="4" t="inlineStr">
        <is>
          <t>rr_RiskNarrativeTextBlock</t>
        </is>
      </c>
      <c r="C1507"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Calculation Methodology Risk. The Index relies directly or indirectly on various sources of information to assess the criteria of issuers included in the Index, including information that may be based on assumptions and estimates. Neither the Fund, the Index Provider, or the Adviser (as defined below) can offer assurances that the Index’s calculation methodology or sources of information will provide an accurate assessment of included issuers or a correct valuation of securities, nor can they guarantee the availability or timeliness of the production of the Index. ▪ Concentration Risk. If the Index concentrates in an industry or group of industries, the Fund’s investments may be concentrated accordingly. In such event, the value of the Fund’s shares may rise and fall more than the value of shares of a fund that invests in securities of companies in a broader range of industries. In addition, at times, an industry or group of industries in which the Fund is concentrated may be out of favor and underperform other industries or groups of industries. ▪ Equity Market Risk.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 Common stocks are susceptible to general stock market fluctuations and to volatile increases and decreases in value as market confidence in and perceptions of their issuers change.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 Trading. Although shares of the Fund are listed for trading on a national securities exchange, such as Cboe BZX Exchange,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Fixed Income Risk. The value of the Fund’s direct or indirect investments in fixed income securities will fluctuate with changes in interest rates. Typically, a rise in interest rates causes a decline in the value of fixed income securities owned by the Fund. On the other hand, if rates fall, the value of the fixed income securities generally increases. The Fund may be subject to a greater risk of rising interest rates due to the current period of historically low rates and the effect of potential government fiscal policy initiatives and resulting market reaction to those initiatives. In general, the market price of fixed income securities with longer maturities will increase or decrease more in response to changes in interest rates than shorter-term securities. The value of the Fund’s direct or indirect investments in fixed income securities may be affected by the inability of issuers to repay principal and interest or illiquidity in debt securities markets. ▪ Government Obligations Risk. The Fund may invest in securities issued by the U.S. government. There can be no guarantee that the United States will be able to meet its payment obligations with respect to such securities. Additionally, market prices and yields of securities supported by the full faith and credit of the U.S. government may decline or be negative for short or long periods of time. ▪ High Portfolio Turnover Risk. At times, the Fund may have a portfolio turnover rate substantially greater than 100%. A high portfolio turnover rate would result in correspondingly greater transaction expenses, including brokerage commissions, dealer mark ups and other transaction costs, on the sale of securities and on reinvestment in other securities and may result in reduced performance and the distribution to shareholders of additional capital gains for tax purposes. These factors may negatively affect the Fund’s performance.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Limited Operating History. The Fund is a recently organized management investment company with limited operating history. As a result, prospective investors have a limited track record on which to base their investment decision. An investment in the Fund may therefore involve greater uncertainty than an investment in a fund with a more established record of performance. ▪ Monthly Exposure Risk. Because the Index will only change its exposure monthly, (i) the Index’s exposure may be affected by significant market movements at or near month end that are not predictive of the market’s performance for the subsequent month and (ii) changes to the Index’s exposure may lag a significant change in the market’s direction (up or down) by as long as a month if such changes first take effect at or near the beginning of a month. Such lags between market performance and changes to the Index’s exposure may result in significant underperformance relative to the broader equity or fixed income market. ▪ Non-Diversification Risk. 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Other Investment Companies Risk. The Fund will incur higher and duplicative expenses when it invests in other investment companies such as ETFs. There is also the risk that the Fund may suffer losses due to the investment practices of the underlying funds. When the Fund invests in other investment companies, the Fund will be subject to substantially the same risks as those associated with the direct ownership of securities held by such investment companies. Investments in ETFs are also subject to the ETF Risks described above. ▪ Passive Investment Risk. The Fund is not actively managed and the Adviser would not sell a security due to current or projected underperformance of a security, industry or sector, unless that security is removed from the Index or the selling of shares of that security is otherwise required upon a reconstitution of the Index in accordance with the Index methodology. The Fund invests in securities included in the Index, regardless of their investment merits. The Fund does not take defensive positions under any market conditions, including conditions that are adverse to the performance of the Fund. ▪ Sector Risk. To the extent the Fund invests more heavily in particular sectors of the economy, its performance will be especially sensitive to developments that significantly affect those sectors. ◦ Consumer Discretionary Sector Risk. The Fund may invest in companies in the consumer discretionary sector, and therefore the performance of the Fund could be negatively impacted by events affecting this sector. The success of consumer product manufacturers and retailers is tied closely to the performance of domestic and international economies, interest rates, exchange rates, competition, consumer confidence, changes in demographics and consumer preferences. Companies in the consumer discretionary sector depend heavily on disposable household income and consumer spending, and may be strongly affected by social trends and marketing campaigns. These companies may be subject to severe competition, which may have an adverse impact on their profitability. ◦ Consumer Staples Sector Risk. The permissibility of using various food additives and production methods, fads, marketing campaigns, and other factors affecting consumer demand is tied closely to the performance of companies in this sector. In particular, tobacco companies may be adversely affected by new laws, regulations, and litigation. The consumer staples sector may also be adversely affected by changes or trends in commodity prices, which may be influenced or characterized by unpredictable factors. ◦ Energy Sector Risk . The Fund may invest in companies in the energy sector, and therefore the performance of the Fund could be negatively impacted by events affecting this sector. The profitability of companies in the energy sector is related to worldwide energy prices, exploration, and production spending. The value of securities issued by companies in the energy sector may decline for many reasons, including, among others, changes in energy prices, government regulations, energy conservation efforts, natural disasters, and potential civil liabilities. Such companies are also subject to risks changes in economic conditions, as well as market and political risks of the countries where energy companies are located or do business. ◦ Financial Sector Risk. This sector can be significantly affected by changes in interest rates, government regulation, the rate of defaults on corporate, consumer, and government debt, the availability and cost of capital, and fallout from the housing and sub-prime mortgage crisis. Insurance companies, in particular, may be significantly affected by changes in interest rates, catastrophic events, price and market competition, the imposition of premium rate caps, or other changes in government regulation or tax law and/or rate regulation, which may have an adverse impact on their profitability. In recent years, cyber attacks and technology malfunctions and failures have become increasingly frequent in this sector and have caused significant losses. ◦ Health Care Sector Risk . Companies in the health care sector are subject to extensive government regulation and their profitability can be significantly affected by restrictions on government reimbursement for medical expenses, rising costs of medical products and services, pricing pressure (including price discounting), limited product lines and an increased emphasis on the delivery of healthcare through outpatient services. ◦ Industrials Sector Risk. The industrials sector may be affected by changes in the supply of and demand for products and services, product obsolescence, claims for environmental damage or product liability and general economic conditions, among other factors. ◦ Information Technology Sector Risk.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 Materials Sector Risk. Companies in the materials sector could be adversely affected by commodity price volatility, exchange rates, import controls and increased competition. Production of industrial materials often exceeds demand as a result of overbuilding or economic downturns, leading to poor investment returns. Companies in the materials sector are at risk for environmental damage and product liability claims. Companies in the materials sector may be adversely affected by depletion of resources, technical progress, labor relations, and government regulations. ◦ Real Estate Sector Risk. The real estate sector is subject to liquidity risk, market risk and interest rate risk which are just some of the factors that can influence the gain or loss that is passed on to the investor. Liquidity and market risk will tend to have a greater effect on funds that are more growth-oriented, as the sale of appreciated properties depends upon market demand. Conversely, interest rate risk impacts the amount of dividend income that is paid by income-oriented funds. ◦ Utilities Sector Risk. Utility stock prices tend not to fluctuate, which reduces the potential for capital gain. Utility stocks are not insured by the Federal Deposit Insurance Corporation or protected by the government in any way. A foreseeable risk to investing in utilities is the rising market of renewable energy. The downside of the rising energy market is that it may threaten the futures of traditional utility companies. ▪ Tracking Risk. The Fund’s return may not track the return of the Index for a number of reasons. For example, the Fund incurs a number of operating expenses not applicable to the Index, and incurs costs in buying and selling securities, especially when rebalancing the Fund’s securities holdings to reflect changes in the composition of the Index. In addition, when the Fund uses a representative sampling approach, the Fund may not be as well correlated with the return of the Index as when the Fund purchases all of the securities in the Index in the proportions in which they are represented in the Index. To the extent the Fund calculates its NAV based on fair value prices and the value of the Index is based on securities’ closing prices on local foreign markets ( i.e. , the value of the Index is not based on fair value prices), the Fund’s ability to track the Index may be adversely affected. To the extent the Fund uses a representative sampling approach, it will hold a smaller number of securities than are in the Index. As a result, an adverse development respecting an issuer of securities held by the Fund could result in a greater decline in the Fund’s net asset value than would be the case if the Fund held all of the securities in the Index. Conversely, a positive development relating to an issuer of securities in the Index that is not held by the Fund could cause the Fund to underperform the Index. To the extent the assets in the Fund are smaller, these risks may be greater.</t>
        </is>
      </c>
    </row>
    <row r="1508">
      <c r="A1508" s="4" t="inlineStr">
        <is>
          <t>Risk Lose Money [Text]</t>
        </is>
      </c>
      <c r="B1508" s="4" t="inlineStr">
        <is>
          <t>rr_RiskLoseMoney</t>
        </is>
      </c>
      <c r="C1508" s="4" t="inlineStr">
        <is>
          <t>You can lose money on your investment in the Fund.</t>
        </is>
      </c>
    </row>
    <row r="1509">
      <c r="A1509" s="4" t="inlineStr">
        <is>
          <t>Risk Nondiversified Status [Text]</t>
        </is>
      </c>
      <c r="B1509" s="4" t="inlineStr">
        <is>
          <t>rr_RiskNondiversifiedStatus</t>
        </is>
      </c>
      <c r="C1509" s="4" t="inlineStr">
        <is>
          <t>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1510">
      <c r="A1510" s="4" t="inlineStr">
        <is>
          <t>Bar Chart and Performance Table [Heading]</t>
        </is>
      </c>
      <c r="B1510" s="4" t="inlineStr">
        <is>
          <t>rr_BarChartAndPerformanceTableHeading</t>
        </is>
      </c>
      <c r="C1510" s="4" t="inlineStr">
        <is>
          <t>Fund Performance</t>
        </is>
      </c>
    </row>
    <row r="1511">
      <c r="A1511" s="4" t="inlineStr">
        <is>
          <t>Performance Narrative [Text Block]</t>
        </is>
      </c>
      <c r="B1511" s="4" t="inlineStr">
        <is>
          <t>rr_PerformanceNarrativeTextBlock</t>
        </is>
      </c>
      <c r="C1511" s="4" t="inlineStr">
        <is>
          <t>The following information provides some indication of the risks of investing in the Fund. The bar chart shows the Fund’s performance for calendar years ended December 31. The table shows how the Fund’s average annual returns for the one year and since inception periods compare with those of the Index and a broad measure of market performance. The Fund’s past performance, before and after taxes, is not necessarily an indication of how the Fund will perform in the future. Updated performance information is available on the Fund’s website at www.PacerETFs.com or by calling the Fund toll-free at 1-877-337-0500.</t>
        </is>
      </c>
    </row>
    <row r="1512">
      <c r="A1512" s="4" t="inlineStr">
        <is>
          <t>Performance Information Illustrates Variability of Returns [Text]</t>
        </is>
      </c>
      <c r="B1512" s="4" t="inlineStr">
        <is>
          <t>rr_PerformanceInformationIllustratesVariabilityOfReturns</t>
        </is>
      </c>
      <c r="C1512" s="4" t="inlineStr">
        <is>
          <t>The following information provides some indication of the risks of investing in the Fund.</t>
        </is>
      </c>
    </row>
    <row r="1513">
      <c r="A1513" s="4" t="inlineStr">
        <is>
          <t>Performance Availability Phone [Text]</t>
        </is>
      </c>
      <c r="B1513" s="4" t="inlineStr">
        <is>
          <t>rr_PerformanceAvailabilityPhone</t>
        </is>
      </c>
      <c r="C1513" s="4" t="inlineStr">
        <is>
          <t>1-877-337-0500</t>
        </is>
      </c>
    </row>
    <row r="1514">
      <c r="A1514" s="4" t="inlineStr">
        <is>
          <t>Performance Availability Website Address [Text]</t>
        </is>
      </c>
      <c r="B1514" s="4" t="inlineStr">
        <is>
          <t>rr_PerformanceAvailabilityWebSiteAddress</t>
        </is>
      </c>
      <c r="C1514" s="4" t="inlineStr">
        <is>
          <t>www.PacerETFs.com</t>
        </is>
      </c>
    </row>
    <row r="1515">
      <c r="A1515" s="4" t="inlineStr">
        <is>
          <t>Performance Past Does Not Indicate Future [Text]</t>
        </is>
      </c>
      <c r="B1515" s="4" t="inlineStr">
        <is>
          <t>rr_PerformancePastDoesNotIndicateFuture</t>
        </is>
      </c>
      <c r="C1515" s="4" t="inlineStr">
        <is>
          <t>The Fund’s past performance, before and after taxes, is not necessarily an indication of how the Fund will perform in the future.</t>
        </is>
      </c>
    </row>
    <row r="1516">
      <c r="A1516" s="4" t="inlineStr">
        <is>
          <t>Bar Chart [Heading]</t>
        </is>
      </c>
      <c r="B1516" s="4" t="inlineStr">
        <is>
          <t>rr_BarChartHeading</t>
        </is>
      </c>
      <c r="C1516" s="4" t="inlineStr">
        <is>
          <t>Calendar Year Total Return as of December 31</t>
        </is>
      </c>
    </row>
    <row r="1517">
      <c r="A1517" s="4" t="inlineStr">
        <is>
          <t>Bar Chart Closing [Text Block]</t>
        </is>
      </c>
      <c r="B1517" s="4" t="inlineStr">
        <is>
          <t>rr_BarChartClosingTextBlock</t>
        </is>
      </c>
      <c r="C1517" s="4" t="inlineStr">
        <is>
          <t>For the year-to-date period ended June 30, 2020, the Fund’s total return was -2.27%. During the period of time shown in the bar chart, the Fund’s highest return for a calendar quarter was 5.86% (quarter ended June 30, 2018) and the Fund’s lowest return for a calendar quarter was -9.46% (quarter ended December 31, 2018).</t>
        </is>
      </c>
    </row>
    <row r="1518">
      <c r="A1518" s="4" t="inlineStr">
        <is>
          <t>Year to Date Return, Label</t>
        </is>
      </c>
      <c r="B1518" s="4" t="inlineStr">
        <is>
          <t>rr_YearToDateReturnLabel</t>
        </is>
      </c>
      <c r="C1518" s="4" t="inlineStr">
        <is>
          <t>year-to-date period ended</t>
        </is>
      </c>
    </row>
    <row r="1519">
      <c r="A1519" s="4" t="inlineStr">
        <is>
          <t>Bar Chart, Year to Date Return, Date</t>
        </is>
      </c>
      <c r="B1519" s="4" t="inlineStr">
        <is>
          <t>rr_BarChartYearToDateReturnDate</t>
        </is>
      </c>
      <c r="C1519" s="4" t="inlineStr">
        <is>
          <t>Jun. 30,
		2020</t>
        </is>
      </c>
    </row>
    <row r="1520">
      <c r="A1520" s="4" t="inlineStr">
        <is>
          <t>Bar Chart, Year to Date Return</t>
        </is>
      </c>
      <c r="B1520" s="4" t="inlineStr">
        <is>
          <t>rr_BarChartYearToDateReturn</t>
        </is>
      </c>
      <c r="C1520" s="4" t="inlineStr">
        <is>
          <t>(2.27%)</t>
        </is>
      </c>
    </row>
    <row r="1521">
      <c r="A1521" s="4" t="inlineStr">
        <is>
          <t>Highest Quarterly Return, Label</t>
        </is>
      </c>
      <c r="B1521" s="4" t="inlineStr">
        <is>
          <t>rr_HighestQuarterlyReturnLabel</t>
        </is>
      </c>
      <c r="C1521" s="4" t="inlineStr">
        <is>
          <t>highest return</t>
        </is>
      </c>
    </row>
    <row r="1522">
      <c r="A1522" s="4" t="inlineStr">
        <is>
          <t>Highest Quarterly Return, Date</t>
        </is>
      </c>
      <c r="B1522" s="4" t="inlineStr">
        <is>
          <t>rr_BarChartHighestQuarterlyReturnDate</t>
        </is>
      </c>
      <c r="C1522" s="4" t="inlineStr">
        <is>
          <t>Jun. 30,
		2018</t>
        </is>
      </c>
    </row>
    <row r="1523">
      <c r="A1523" s="4" t="inlineStr">
        <is>
          <t>Highest Quarterly Return</t>
        </is>
      </c>
      <c r="B1523" s="4" t="inlineStr">
        <is>
          <t>rr_BarChartHighestQuarterlyReturn</t>
        </is>
      </c>
      <c r="C1523" s="4" t="inlineStr">
        <is>
          <t>5.86%</t>
        </is>
      </c>
    </row>
    <row r="1524">
      <c r="A1524" s="4" t="inlineStr">
        <is>
          <t>Lowest Quarterly Return, Label</t>
        </is>
      </c>
      <c r="B1524" s="4" t="inlineStr">
        <is>
          <t>rr_LowestQuarterlyReturnLabel</t>
        </is>
      </c>
      <c r="C1524" s="4" t="inlineStr">
        <is>
          <t>lowest return</t>
        </is>
      </c>
    </row>
    <row r="1525">
      <c r="A1525" s="4" t="inlineStr">
        <is>
          <t>Lowest Quarterly Return, Date</t>
        </is>
      </c>
      <c r="B1525" s="4" t="inlineStr">
        <is>
          <t>rr_BarChartLowestQuarterlyReturnDate</t>
        </is>
      </c>
      <c r="C1525" s="4" t="inlineStr">
        <is>
          <t>Dec. 31,
		2018</t>
        </is>
      </c>
    </row>
    <row r="1526">
      <c r="A1526" s="4" t="inlineStr">
        <is>
          <t>Lowest Quarterly Return</t>
        </is>
      </c>
      <c r="B1526" s="4" t="inlineStr">
        <is>
          <t>rr_BarChartLowestQuarterlyReturn</t>
        </is>
      </c>
      <c r="C1526" s="4" t="inlineStr">
        <is>
          <t>(9.46%)</t>
        </is>
      </c>
    </row>
    <row r="1527">
      <c r="A1527" s="4" t="inlineStr">
        <is>
          <t>Performance Table Heading</t>
        </is>
      </c>
      <c r="B1527" s="4" t="inlineStr">
        <is>
          <t>rr_PerformanceTableHeading</t>
        </is>
      </c>
      <c r="C1527" s="4" t="inlineStr">
        <is>
          <t>Average Annual Total Returns(for the Period Ended December 31, 2019)</t>
        </is>
      </c>
    </row>
    <row r="1528">
      <c r="A1528" s="4" t="inlineStr">
        <is>
          <t>Index No Deduction for Fees, Expenses, Taxes [Text]</t>
        </is>
      </c>
      <c r="B1528" s="4" t="inlineStr">
        <is>
          <t>rr_IndexNoDeductionForFeesExpensesTaxes</t>
        </is>
      </c>
      <c r="C1528" s="4" t="inlineStr">
        <is>
          <t>(reflects no deduction for fees, expenses, or taxes)</t>
        </is>
      </c>
    </row>
    <row r="1529">
      <c r="A1529" s="4" t="inlineStr">
        <is>
          <t>Performance Table Uses Highest Federal Rate</t>
        </is>
      </c>
      <c r="B1529" s="4" t="inlineStr">
        <is>
          <t>rr_PerformanceTableUsesHighestFederalRate</t>
        </is>
      </c>
      <c r="C1529" s="4" t="inlineStr">
        <is>
          <t>After-tax returns are calculated using the historical highest individual federal marginal income tax rates during the period covered by the table above and do not reflect the impact of state and local taxes.</t>
        </is>
      </c>
    </row>
    <row r="1530">
      <c r="A1530" s="4" t="inlineStr">
        <is>
          <t>Performance Table Not Relevant to Tax Deferred</t>
        </is>
      </c>
      <c r="B1530" s="4" t="inlineStr">
        <is>
          <t>rr_PerformanceTableNotRelevantToTaxDeferred</t>
        </is>
      </c>
      <c r="C1530" s="4" t="inlineStr">
        <is>
          <t>After-tax returns shown are not relevant to investors who hold their Shares through tax-deferred arrangements such as an individual retirement account (“IRA”) or other tax-advantaged accounts.</t>
        </is>
      </c>
    </row>
    <row r="1531">
      <c r="A1531" s="4" t="inlineStr">
        <is>
          <t>Performance Table Closing [Text Block]</t>
        </is>
      </c>
      <c r="B1531" s="4" t="inlineStr">
        <is>
          <t>rr_PerformanceTableClosingTextBlock</t>
        </is>
      </c>
      <c r="C1531"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1532">
      <c r="A1532" s="4" t="inlineStr">
        <is>
          <t>Pacer WealthShield ETF | Pacer WealthShield Index (reflects no deduction for fees, expenses, or taxes)</t>
        </is>
      </c>
    </row>
    <row r="1533">
      <c r="A1533" s="3" t="inlineStr">
        <is>
          <t>Prospectus [Line Items]</t>
        </is>
      </c>
      <c r="B1533" s="4" t="inlineStr">
        <is>
          <t>rr_ProspectusLineItems</t>
        </is>
      </c>
    </row>
    <row r="1534">
      <c r="A1534" s="4" t="inlineStr">
        <is>
          <t>Label</t>
        </is>
      </c>
      <c r="B1534" s="4" t="inlineStr">
        <is>
          <t>rr_AverageAnnualReturnLabel</t>
        </is>
      </c>
      <c r="C1534" s="4" t="inlineStr">
        <is>
          <t>Pacer WealthShield Index(reflects no deduction for fees, expenses, or taxes)</t>
        </is>
      </c>
    </row>
    <row r="1535">
      <c r="A1535" s="4" t="inlineStr">
        <is>
          <t>1 Year</t>
        </is>
      </c>
      <c r="B1535" s="4" t="inlineStr">
        <is>
          <t>rr_AverageAnnualReturnYear01</t>
        </is>
      </c>
      <c r="C1535" s="4" t="inlineStr">
        <is>
          <t>1.90%</t>
        </is>
      </c>
    </row>
    <row r="1536">
      <c r="A1536" s="4" t="inlineStr">
        <is>
          <t>Since Inception</t>
        </is>
      </c>
      <c r="B1536" s="4" t="inlineStr">
        <is>
          <t>rr_AverageAnnualReturnSinceInception</t>
        </is>
      </c>
      <c r="C1536" s="4" t="inlineStr">
        <is>
          <t>0.21%</t>
        </is>
      </c>
    </row>
    <row r="1537">
      <c r="A1537" s="4" t="inlineStr">
        <is>
          <t>Inception Date</t>
        </is>
      </c>
      <c r="B1537" s="4" t="inlineStr">
        <is>
          <t>rr_AverageAnnualReturnInceptionDate</t>
        </is>
      </c>
      <c r="C1537" s="4" t="inlineStr">
        <is>
          <t>Dec. 11,
		2017</t>
        </is>
      </c>
    </row>
    <row r="1538">
      <c r="A1538" s="4" t="inlineStr">
        <is>
          <t>Pacer WealthShield ETF | S&amp;P 500® Total Return Index (reflects no deduction for fees, expenses or taxes)</t>
        </is>
      </c>
    </row>
    <row r="1539">
      <c r="A1539" s="3" t="inlineStr">
        <is>
          <t>Prospectus [Line Items]</t>
        </is>
      </c>
      <c r="B1539" s="4" t="inlineStr">
        <is>
          <t>rr_ProspectusLineItems</t>
        </is>
      </c>
    </row>
    <row r="1540">
      <c r="A1540" s="4" t="inlineStr">
        <is>
          <t>Label</t>
        </is>
      </c>
      <c r="B1540" s="4" t="inlineStr">
        <is>
          <t>rr_AverageAnnualReturnLabel</t>
        </is>
      </c>
      <c r="C1540" s="4" t="inlineStr">
        <is>
          <t>S&amp;P 500® Total Return Index(reflects no deduction for fees, expenses, or taxes)</t>
        </is>
      </c>
    </row>
    <row r="1541">
      <c r="A1541" s="4" t="inlineStr">
        <is>
          <t>1 Year</t>
        </is>
      </c>
      <c r="B1541" s="4" t="inlineStr">
        <is>
          <t>rr_AverageAnnualReturnYear01</t>
        </is>
      </c>
      <c r="C1541" s="4" t="inlineStr">
        <is>
          <t>31.49%</t>
        </is>
      </c>
    </row>
    <row r="1542">
      <c r="A1542" s="4" t="inlineStr">
        <is>
          <t>Since Inception</t>
        </is>
      </c>
      <c r="B1542" s="4" t="inlineStr">
        <is>
          <t>rr_AverageAnnualReturnSinceInception</t>
        </is>
      </c>
      <c r="C1542" s="4" t="inlineStr">
        <is>
          <t>12.11%</t>
        </is>
      </c>
    </row>
    <row r="1543">
      <c r="A1543" s="4" t="inlineStr">
        <is>
          <t>Inception Date</t>
        </is>
      </c>
      <c r="B1543" s="4" t="inlineStr">
        <is>
          <t>rr_AverageAnnualReturnInceptionDate</t>
        </is>
      </c>
      <c r="C1543" s="4" t="inlineStr">
        <is>
          <t>Dec. 11,
		2017</t>
        </is>
      </c>
    </row>
    <row r="1544">
      <c r="A1544" s="4" t="inlineStr">
        <is>
          <t>Pacer WealthShield ETF | Pacer WealthShield ETF</t>
        </is>
      </c>
    </row>
    <row r="1545">
      <c r="A1545" s="3" t="inlineStr">
        <is>
          <t>Prospectus [Line Items]</t>
        </is>
      </c>
      <c r="B1545" s="4" t="inlineStr">
        <is>
          <t>rr_ProspectusLineItems</t>
        </is>
      </c>
    </row>
    <row r="1546">
      <c r="A1546" s="4" t="inlineStr">
        <is>
          <t>Trading Symbol</t>
        </is>
      </c>
      <c r="B1546" s="4" t="inlineStr">
        <is>
          <t>dei_TradingSymbol</t>
        </is>
      </c>
      <c r="C1546" s="4" t="inlineStr">
        <is>
          <t>PWS</t>
        </is>
      </c>
    </row>
    <row r="1547">
      <c r="A1547" s="4" t="inlineStr">
        <is>
          <t>Management Fees (as a percentage of Assets)</t>
        </is>
      </c>
      <c r="B1547" s="4" t="inlineStr">
        <is>
          <t>rr_ManagementFeesOverAssets</t>
        </is>
      </c>
      <c r="C1547" s="4" t="inlineStr">
        <is>
          <t>0.60%</t>
        </is>
      </c>
    </row>
    <row r="1548">
      <c r="A1548" s="4" t="inlineStr">
        <is>
          <t>Distribution and Service (12b-1) Fees</t>
        </is>
      </c>
      <c r="B1548" s="4" t="inlineStr">
        <is>
          <t>rr_DistributionAndService12b1FeesOverAssets</t>
        </is>
      </c>
      <c r="C1548" s="4" t="inlineStr">
        <is>
          <t xml:space="preserve">none
				</t>
        </is>
      </c>
    </row>
    <row r="1549">
      <c r="A1549" s="4" t="inlineStr">
        <is>
          <t>Other Expenses (as a percentage of Assets):</t>
        </is>
      </c>
      <c r="B1549" s="4" t="inlineStr">
        <is>
          <t>rr_OtherExpensesOverAssets</t>
        </is>
      </c>
      <c r="C1549" s="4" t="inlineStr">
        <is>
          <t xml:space="preserve">none
				</t>
        </is>
      </c>
    </row>
    <row r="1550">
      <c r="A1550" s="4" t="inlineStr">
        <is>
          <t>Expenses (as a percentage of Assets)</t>
        </is>
      </c>
      <c r="B1550" s="4" t="inlineStr">
        <is>
          <t>rr_ExpensesOverAssets</t>
        </is>
      </c>
      <c r="C1550" s="4" t="inlineStr">
        <is>
          <t>0.60%</t>
        </is>
      </c>
    </row>
    <row r="1551">
      <c r="A1551" s="4" t="inlineStr">
        <is>
          <t>Expense Example, with Redemption, 1 Year</t>
        </is>
      </c>
      <c r="B1551" s="4" t="inlineStr">
        <is>
          <t>rr_ExpenseExampleYear01</t>
        </is>
      </c>
      <c r="C1551" s="5" t="n">
        <v>61</v>
      </c>
    </row>
    <row r="1552">
      <c r="A1552" s="4" t="inlineStr">
        <is>
          <t>Expense Example, with Redemption, 3 Years</t>
        </is>
      </c>
      <c r="B1552" s="4" t="inlineStr">
        <is>
          <t>rr_ExpenseExampleYear03</t>
        </is>
      </c>
      <c r="C1552" s="6" t="n">
        <v>192</v>
      </c>
    </row>
    <row r="1553">
      <c r="A1553" s="4" t="inlineStr">
        <is>
          <t>Expense Example, with Redemption, 5 Years</t>
        </is>
      </c>
      <c r="B1553" s="4" t="inlineStr">
        <is>
          <t>rr_ExpenseExampleYear05</t>
        </is>
      </c>
      <c r="C1553" s="6" t="n">
        <v>335</v>
      </c>
    </row>
    <row r="1554">
      <c r="A1554" s="4" t="inlineStr">
        <is>
          <t>Expense Example, with Redemption, 10 Years</t>
        </is>
      </c>
      <c r="B1554" s="4" t="inlineStr">
        <is>
          <t>rr_ExpenseExampleYear10</t>
        </is>
      </c>
      <c r="C1554" s="5" t="n">
        <v>750</v>
      </c>
    </row>
    <row r="1555">
      <c r="A1555" s="4" t="inlineStr">
        <is>
          <t>Annual Return 2018</t>
        </is>
      </c>
      <c r="B1555" s="4" t="inlineStr">
        <is>
          <t>rr_AnnualReturn2018</t>
        </is>
      </c>
      <c r="C1555" s="4" t="inlineStr">
        <is>
          <t>(2.87%)</t>
        </is>
      </c>
    </row>
    <row r="1556">
      <c r="A1556" s="4" t="inlineStr">
        <is>
          <t>Annual Return 2019</t>
        </is>
      </c>
      <c r="B1556" s="4" t="inlineStr">
        <is>
          <t>rr_AnnualReturn2019</t>
        </is>
      </c>
      <c r="C1556" s="4" t="inlineStr">
        <is>
          <t>1.54%</t>
        </is>
      </c>
    </row>
    <row r="1557">
      <c r="A1557" s="4" t="inlineStr">
        <is>
          <t>Label</t>
        </is>
      </c>
      <c r="B1557" s="4" t="inlineStr">
        <is>
          <t>rr_AverageAnnualReturnLabel</t>
        </is>
      </c>
      <c r="C1557" s="4" t="inlineStr">
        <is>
          <t>Return Before Taxes</t>
        </is>
      </c>
    </row>
    <row r="1558">
      <c r="A1558" s="4" t="inlineStr">
        <is>
          <t>1 Year</t>
        </is>
      </c>
      <c r="B1558" s="4" t="inlineStr">
        <is>
          <t>rr_AverageAnnualReturnYear01</t>
        </is>
      </c>
      <c r="C1558" s="4" t="inlineStr">
        <is>
          <t>1.54%</t>
        </is>
      </c>
    </row>
    <row r="1559">
      <c r="A1559" s="4" t="inlineStr">
        <is>
          <t>Since Inception</t>
        </is>
      </c>
      <c r="B1559" s="4" t="inlineStr">
        <is>
          <t>rr_AverageAnnualReturnSinceInception</t>
        </is>
      </c>
      <c r="C1559" s="4" t="inlineStr">
        <is>
          <t>(0.47%)</t>
        </is>
      </c>
    </row>
    <row r="1560">
      <c r="A1560" s="4" t="inlineStr">
        <is>
          <t>Inception Date</t>
        </is>
      </c>
      <c r="B1560" s="4" t="inlineStr">
        <is>
          <t>rr_AverageAnnualReturnInceptionDate</t>
        </is>
      </c>
      <c r="C1560" s="4" t="inlineStr">
        <is>
          <t>Dec. 11,
		2017</t>
        </is>
      </c>
    </row>
    <row r="1561">
      <c r="A1561" s="4" t="inlineStr">
        <is>
          <t>Pacer WealthShield ETF | Pacer WealthShield ETF | After Taxes on Distributions</t>
        </is>
      </c>
    </row>
    <row r="1562">
      <c r="A1562" s="3" t="inlineStr">
        <is>
          <t>Prospectus [Line Items]</t>
        </is>
      </c>
      <c r="B1562" s="4" t="inlineStr">
        <is>
          <t>rr_ProspectusLineItems</t>
        </is>
      </c>
    </row>
    <row r="1563">
      <c r="A1563" s="4" t="inlineStr">
        <is>
          <t>Label</t>
        </is>
      </c>
      <c r="B1563" s="4" t="inlineStr">
        <is>
          <t>rr_AverageAnnualReturnLabel</t>
        </is>
      </c>
      <c r="C1563" s="4" t="inlineStr">
        <is>
          <t>Return After Taxes on Distributions</t>
        </is>
      </c>
    </row>
    <row r="1564">
      <c r="A1564" s="4" t="inlineStr">
        <is>
          <t>1 Year</t>
        </is>
      </c>
      <c r="B1564" s="4" t="inlineStr">
        <is>
          <t>rr_AverageAnnualReturnYear01</t>
        </is>
      </c>
      <c r="C1564" s="4" t="inlineStr">
        <is>
          <t>0.97%</t>
        </is>
      </c>
    </row>
    <row r="1565">
      <c r="A1565" s="4" t="inlineStr">
        <is>
          <t>Since Inception</t>
        </is>
      </c>
      <c r="B1565" s="4" t="inlineStr">
        <is>
          <t>rr_AverageAnnualReturnSinceInception</t>
        </is>
      </c>
      <c r="C1565" s="4" t="inlineStr">
        <is>
          <t>(0.92%)</t>
        </is>
      </c>
    </row>
    <row r="1566">
      <c r="A1566" s="4" t="inlineStr">
        <is>
          <t>Pacer WealthShield ETF | Pacer WealthShield ETF | After Taxes on Distributions and Sales</t>
        </is>
      </c>
    </row>
    <row r="1567">
      <c r="A1567" s="3" t="inlineStr">
        <is>
          <t>Prospectus [Line Items]</t>
        </is>
      </c>
      <c r="B1567" s="4" t="inlineStr">
        <is>
          <t>rr_ProspectusLineItems</t>
        </is>
      </c>
    </row>
    <row r="1568">
      <c r="A1568" s="4" t="inlineStr">
        <is>
          <t>Label</t>
        </is>
      </c>
      <c r="B1568" s="4" t="inlineStr">
        <is>
          <t>rr_AverageAnnualReturnLabel</t>
        </is>
      </c>
      <c r="C1568" s="4" t="inlineStr">
        <is>
          <t>Return After Taxes on Distributions and Sale of Fund Shares</t>
        </is>
      </c>
    </row>
    <row r="1569">
      <c r="A1569" s="4" t="inlineStr">
        <is>
          <t>1 Year</t>
        </is>
      </c>
      <c r="B1569" s="4" t="inlineStr">
        <is>
          <t>rr_AverageAnnualReturnYear01</t>
        </is>
      </c>
      <c r="C1569" s="4" t="inlineStr">
        <is>
          <t>1.07%</t>
        </is>
      </c>
    </row>
    <row r="1570">
      <c r="A1570" s="4" t="inlineStr">
        <is>
          <t>Since Inception</t>
        </is>
      </c>
      <c r="B1570" s="4" t="inlineStr">
        <is>
          <t>rr_AverageAnnualReturnSinceInception</t>
        </is>
      </c>
      <c r="C1570" s="4" t="inlineStr">
        <is>
          <t>(0.48%)</t>
        </is>
      </c>
    </row>
    <row r="1571">
      <c r="A1571" s="4" t="inlineStr">
        <is>
          <t>Pacer CFRA-Stovall Global Seasonal Rotation ETF</t>
        </is>
      </c>
    </row>
    <row r="1572">
      <c r="A1572" s="3" t="inlineStr">
        <is>
          <t>Prospectus [Line Items]</t>
        </is>
      </c>
      <c r="B1572" s="4" t="inlineStr">
        <is>
          <t>rr_ProspectusLineItems</t>
        </is>
      </c>
    </row>
    <row r="1573">
      <c r="A1573" s="4" t="inlineStr">
        <is>
          <t>Risk/Return [Heading]</t>
        </is>
      </c>
      <c r="B1573" s="4" t="inlineStr">
        <is>
          <t>rr_RiskReturnHeading</t>
        </is>
      </c>
      <c r="C1573" s="4" t="inlineStr">
        <is>
          <t>Pacer CFRA-Stovall Global Seasonal Rotation ETF</t>
        </is>
      </c>
    </row>
    <row r="1574">
      <c r="A1574" s="4" t="inlineStr">
        <is>
          <t>Objective [Heading]</t>
        </is>
      </c>
      <c r="B1574" s="4" t="inlineStr">
        <is>
          <t>rr_ObjectiveHeading</t>
        </is>
      </c>
      <c r="C1574" s="4" t="inlineStr">
        <is>
          <t>Investment Objective</t>
        </is>
      </c>
    </row>
    <row r="1575">
      <c r="A1575" s="4" t="inlineStr">
        <is>
          <t>Objective, Primary [Text Block]</t>
        </is>
      </c>
      <c r="B1575" s="4" t="inlineStr">
        <is>
          <t>rr_ObjectivePrimaryTextBlock</t>
        </is>
      </c>
      <c r="C1575" s="4" t="inlineStr">
        <is>
          <t>The Pacer CFRA-Stovall Global Seasonal Rotation ETF (the “Fund”) is an exchange traded fund (“ETF”) that seeks to track the total return performance, before fees and expenses, of the CFRA-Stovall Global Seasonal Rotation Index (USD) (the “Index”).</t>
        </is>
      </c>
    </row>
    <row r="1576">
      <c r="A1576" s="4" t="inlineStr">
        <is>
          <t>Expense [Heading]</t>
        </is>
      </c>
      <c r="B1576" s="4" t="inlineStr">
        <is>
          <t>rr_ExpenseHeading</t>
        </is>
      </c>
      <c r="C1576" s="4" t="inlineStr">
        <is>
          <t>Fees and Expenses of the Fund</t>
        </is>
      </c>
    </row>
    <row r="1577">
      <c r="A1577" s="4" t="inlineStr">
        <is>
          <t>Expense Narrative [Text Block]</t>
        </is>
      </c>
      <c r="B1577" s="4" t="inlineStr">
        <is>
          <t>rr_ExpenseNarrativeTextBlock</t>
        </is>
      </c>
      <c r="C1577"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1578">
      <c r="A1578" s="4" t="inlineStr">
        <is>
          <t>Operating Expenses Caption [Text]</t>
        </is>
      </c>
      <c r="B1578" s="4" t="inlineStr">
        <is>
          <t>rr_OperatingExpensesCaption</t>
        </is>
      </c>
      <c r="C1578" s="4" t="inlineStr">
        <is>
          <t>Annual Fund Operating Expenses (expenses that you pay each year as a percentage of the value of your investment)</t>
        </is>
      </c>
    </row>
    <row r="1579">
      <c r="A1579" s="4" t="inlineStr">
        <is>
          <t>Portfolio Turnover [Heading]</t>
        </is>
      </c>
      <c r="B1579" s="4" t="inlineStr">
        <is>
          <t>rr_PortfolioTurnoverHeading</t>
        </is>
      </c>
      <c r="C1579" s="4" t="inlineStr">
        <is>
          <t>Portfolio Turnover</t>
        </is>
      </c>
    </row>
    <row r="1580">
      <c r="A1580" s="4" t="inlineStr">
        <is>
          <t>Portfolio Turnover [Text Block]</t>
        </is>
      </c>
      <c r="B1580" s="4" t="inlineStr">
        <is>
          <t>rr_PortfolioTurnoverTextBlock</t>
        </is>
      </c>
      <c r="C1580"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had not commenced operations as of the date of this Prospectus, portfolio turnover information is not yet available.</t>
        </is>
      </c>
    </row>
    <row r="1581">
      <c r="A1581" s="4" t="inlineStr">
        <is>
          <t>Expense Exchange Traded Fund Commissions [Text]</t>
        </is>
      </c>
      <c r="B1581" s="4" t="inlineStr">
        <is>
          <t>rr_ExpenseExchangeTradedFundCommissions</t>
        </is>
      </c>
      <c r="C1581" s="4" t="inlineStr">
        <is>
          <t>This table and the Example below do not include the brokerage commissions that investors may pay on their purchases and sales of Fund Shares.</t>
        </is>
      </c>
    </row>
    <row r="1582">
      <c r="A1582" s="4" t="inlineStr">
        <is>
          <t>Other Expenses, New Fund, Based on Estimates [Text]</t>
        </is>
      </c>
      <c r="B1582" s="4" t="inlineStr">
        <is>
          <t>rr_OtherExpensesNewFundBasedOnEstimates</t>
        </is>
      </c>
      <c r="C1582" s="4" t="inlineStr">
        <is>
          <t>Estimated for the current fiscal year.</t>
        </is>
      </c>
    </row>
    <row r="1583">
      <c r="A1583" s="4" t="inlineStr">
        <is>
          <t>Expense Example [Heading]</t>
        </is>
      </c>
      <c r="B1583" s="4" t="inlineStr">
        <is>
          <t>rr_ExpenseExampleHeading</t>
        </is>
      </c>
      <c r="C1583" s="4" t="inlineStr">
        <is>
          <t>Example</t>
        </is>
      </c>
    </row>
    <row r="1584">
      <c r="A1584" s="4" t="inlineStr">
        <is>
          <t>Expense Example Narrative [Text Block]</t>
        </is>
      </c>
      <c r="B1584" s="4" t="inlineStr">
        <is>
          <t>rr_ExpenseExampleNarrativeTextBlock</t>
        </is>
      </c>
      <c r="C1584"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1585">
      <c r="A1585" s="4" t="inlineStr">
        <is>
          <t>Expense Example by, Year, Caption [Text]</t>
        </is>
      </c>
      <c r="B1585" s="4" t="inlineStr">
        <is>
          <t>rr_ExpenseExampleByYearCaption</t>
        </is>
      </c>
      <c r="C1585" s="4" t="inlineStr">
        <is>
          <t>Although your actual costs may be higher or lower, based on these assumptions, your costs would be:</t>
        </is>
      </c>
    </row>
    <row r="1586">
      <c r="A1586" s="4" t="inlineStr">
        <is>
          <t>Strategy [Heading]</t>
        </is>
      </c>
      <c r="B1586" s="4" t="inlineStr">
        <is>
          <t>rr_StrategyHeading</t>
        </is>
      </c>
      <c r="C1586" s="4" t="inlineStr">
        <is>
          <t>Principal Investment Strategies of the Fund</t>
        </is>
      </c>
    </row>
    <row r="1587">
      <c r="A1587" s="4" t="inlineStr">
        <is>
          <t>Strategy Narrative [Text Block]</t>
        </is>
      </c>
      <c r="B1587" s="4" t="inlineStr">
        <is>
          <t>rr_StrategyNarrativeTextBlock</t>
        </is>
      </c>
      <c r="C1587" s="4" t="inlineStr">
        <is>
          <t>The Fund employs a “passive management” (or indexing) investment approach designed to track the total return performance, before fees and expenses, of the Index. The Index is based on a proprietary methodology developed by CFRA (the “Index Provider”), a leading independent investment research firm. The Index The Index uses an objective, rules-based methodology to track the performance of a semi-annual rotation of certain sectors within the S&amp;P ® Global 1200. The S&amp;P ® Global 1200 is a free-float weighted index that captures approximately 70% of the world market capitalization, including stocks in 30 countries and covering all 11 Global Industry Classification Standard (“GICS ® ”) sectors, six of which are eligible for inclusion in the Index as described below. The size of each region included in the S&amp;P ® Global 1200 generally corresponds to the region’s relative size in the global equity market based on float- adjusted market values. On the last business day of each April, the Index is equally weighted in the S&amp;P Global 1200 Consumer Staples and Healthcare sectors. The Index holdings then float until the last business day of the following October, when the Index is reconstituted and rebalanced to an equal weighting in the S&amp;P Global 1200 Consumer Discretionary, Industrials, Information Technology, and Materials sectors. The Index holdings then float until the last business day of the following April (the next calendar year), when the Index is reconstituted and rebalanced back to an equal weighting in the S&amp;P Global 1200 Consumer Staples and Healthcare sectors. S&amp;P ® Global 1200 Sector Rotation Schedule January 1 – April 30 May 1 – October 31 November 1 – December 31 Consumer Discretionary Rebalance Consumer Staples Rebalance Consumer Discretionary Industrials Industrials Information Technology Healthcare Information Technology Materials Materials At the time of each reconstitution of the Index, the Index is equally weighted in the applicable S&amp;P ® Global 1200 sectors. Within each sector allocation, the weight of each individual stock is identical to its proportion of the applicable sector weight in the S&amp;P ® Global 1200. For example, on the last business day of each April, the Index is reconstituted to include the individual stock components of the S&amp;P Global 1200 Consumer Staples and Healthcare sectors, and the sum of the weight of the individual stock components of the S&amp;P Global 1200 Consumer Staples sector will equal the sum of the weight of the individual stock components of the S&amp;P Global 1200 Healthcare sector. The Fund’s Investment Strategy Under normal circumstances, at least 80% of the Fund’s total assets (exclusive of collateral held from securities lending) will be invested in the component securities of the Fund’s underlying Index, in investments that have economic characteristics that are substantially identical to the economic characteristics of such component securities ( e.g. , depositary receipts), or in one or more ETFs that track the performance of all or a portion of such component securities in the same approximate proportion as in the Fund’s underlying Index. The Fund’s investment adviser expects that, over time, the correlation between the Fund’s performance and that of the Index, before fees and expenses, will be 95% or better. The Fund will generally use a “replication” strategy to achieve its investment objective, meaning it will invest in all of the component securities of the Index. The Fund is considered to be non-diversified, which means that it may invest more of its assets in the securities of a single issuer or a smaller number of issuers than if it were a diversified fund.</t>
        </is>
      </c>
    </row>
    <row r="1588">
      <c r="A1588" s="4" t="inlineStr">
        <is>
          <t>Strategy Portfolio Concentration [Text]</t>
        </is>
      </c>
      <c r="B1588" s="4" t="inlineStr">
        <is>
          <t>rr_StrategyPortfolioConcentration</t>
        </is>
      </c>
      <c r="C1588" s="4" t="inlineStr">
        <is>
          <t>The Fund employs a “passive management” (or indexing) investment approach designed to track the total return performance, before fees and expenses, of the Index. The Index is based on a proprietary methodology developed by CFRA (the “Index Provider”), a leading independent investment research firm.</t>
        </is>
      </c>
    </row>
    <row r="1589">
      <c r="A1589" s="4" t="inlineStr">
        <is>
          <t>Risk [Heading]</t>
        </is>
      </c>
      <c r="B1589" s="4" t="inlineStr">
        <is>
          <t>rr_RiskHeading</t>
        </is>
      </c>
      <c r="C1589" s="4" t="inlineStr">
        <is>
          <t>Principal Risks of Investing in the Fund</t>
        </is>
      </c>
    </row>
    <row r="1590">
      <c r="A1590" s="4" t="inlineStr">
        <is>
          <t>Risk Narrative [Text Block]</t>
        </is>
      </c>
      <c r="B1590" s="4" t="inlineStr">
        <is>
          <t>rr_RiskNarrativeTextBlock</t>
        </is>
      </c>
      <c r="C1590"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Calculation Methodology Risk. The Index relies directly or indirectly on various sources of information to assess the criteria of issuers included in the Index, including information that may be based on assumptions and estimates. Neither the Fund, the Index Provider, or the Adviser (as defined below) can offer assurances that the Index’s calculation methodology or sources of information will provide an accurate assessment of included issuers or a correct valuation of securities, nor can they guarantee the availability or timeliness of the production of the Index. ▪ Currency Exchange Rate Risk. The Fund’s assets may include exposure to investments denominated in non-U.S. currencies or in securities or other assets that provide exposure to such currencies. Changes in currency exchange rates and the relative value of non-U.S. currencies will affect the value of the Fund’s investment and the value of your Fund shares. Currency exchange rates can be very volatile and can change quickly and unpredictably. As a result, the value of an investment in the Fund may change quickly and without warning and you may lose money. ▪ Equity Market Risk.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 Common stocks are susceptible to general stock market fluctuations and to volatile increases and decreases in value as market confidence in and perceptions of their issuers change.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 Trading. Although shares of the Fund are listed for trading on a national securities exchange, such as NYSE Arca,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 High Portfolio Turnover Risk. At times, the Fund may have a portfolio turnover rate substantially greater than 100%. A high portfolio turnover rate would result in correspondingly greater transaction expenses, including brokerage commissions, dealer mark ups and other transaction costs, on the sale of securities and on reinvestment in other securities and may result in reduced performance and the distribution to shareholders of additional capital gains for tax purposes. These factors may negatively affect the Fund’s performance.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New Fund Risk. The Fund is new with no operating history. As a result, there can be no assurance that the Fund will grow to or maintain an economically viable size, in which case it may experience greater tracking error to its Index than it otherwise would at higher asset levels, or it could ultimately liquidate. The Fund’s distributor does not maintain a secondary market in Fund shares. ▪ Non-Diversification Risk. 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Other Investment Companies Risk. The Fund will incur higher and duplicative expenses when it invests in other investment companies such as ETFs. There is also the risk that the Fund may suffer losses due to the investment practices of the underlying funds. When the Fund invests in other investment companies, the Fund will be subject to substantially the same risks as those associated with the direct ownership of securities held by such investment companies. Investments in ETFs are also subject to the ETF Risks described above. ▪ Passive Investment Risk. The Fund is not actively managed and the Adviser would not sell a security due to current or projected underperformance of a security, industry or sector, unless that security is removed from the Index or the selling of shares of that security is otherwise required upon a reconstitution of the Index in accordance with the Index methodology. The Fund invests in securities included in the Index, regardless of their investment merits. The Fund does not take defensive positions under any market conditions, including conditions that are adverse to the performance of the Fund. ▪ Sector Risk. To the extent the Fund invests more heavily in particular sectors of the economy, its performance will be especially sensitive to developments that significantly affect those sectors. ◦ Consumer Discretionary Sector Risk. The Fund may invest in companies in the consumer discretionary sector, and therefore the performance of the Fund could be negatively impacted by events affecting this sector. The success of consumer product manufacturers and retailers is tied closely to the performance of domestic and international economies, interest rates, exchange rates, competition, consumer confidence, changes in demographics and consumer preferences. Companies in the consumer discretionary sector depend heavily on disposable household income and consumer spending, and may be strongly affected by social trends and marketing campaigns. These companies may be subject to severe competition, which may have an adverse impact on their profitability. ◦ Consumer Staples Sector Risk. The permissibility of using various food additives and production methods, fads, marketing campaigns, and other factors affecting consumer demand is tied closely to the performance of companies in this sector. In particular, tobacco companies may be adversely affected by new laws, regulations, and litigation. The consumer staples sector may also be adversely affected by changes or trends in commodity prices, which may be influenced or characterized by unpredictable factors. ◦ Health Care Sector Risk . Companies in the health care sector are subject to extensive government regulation and their profitability can be significantly affected by restrictions on government reimbursement for medical expenses, rising costs of medical products and services, pricing pressure (including price discounting), limited product lines and an increased emphasis on the delivery of healthcare through outpatient services. ◦ Industrials Sector Risk. The industrials sector may be affected by changes in the supply of and demand for products and services, product obsolescence, claims for environmental damage or product liability and general economic conditions, among other factors. ◦ Information Technology Sector Risk.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 Materials Sector Risk. Companies in the materials sector could be adversely affected by commodity price volatility, exchange rates, import controls and increased competition. Production of industrial materials often exceeds demand as a result of overbuilding or economic downturns, leading to poor investment returns. Companies in the materials sector are at risk for environmental damage and product liability claims. Companies in the materials sector may be adversely affected by depletion of resources, technical progress, labor relations, and government regulations. ▪ Sector Rotation Risk. Because the Index generally only changes its exposure to certain sectors semi-annually, the Index, and consequently the Fund, may be significantly exposed for short or long periods of time to sectors that underperform the broader equity market and may have no exposure to the strongest performing sectors of the market. ▪ Tracking Risk. The Fund’s return may not track the return of the Index for a number of reasons. For example, the Fund incurs a number of operating expenses not applicable to the Index, and incurs costs in buying and selling securities, especially when rebalancing the Fund’s securities holdings to reflect changes in the composition of the Index. In addition, when the Fund uses a representative sampling approach, the Fund may not be as well correlated with the return of the Index as when the Fund purchases all of the securities in the Index in the proportions in which they are represented in the Index. To the extent the Fund calculates its NAV based on fair value prices and the value of the Index is based on securities’ closing prices on local foreign markets ( i.e.</t>
        </is>
      </c>
    </row>
    <row r="1591">
      <c r="A1591" s="4" t="inlineStr">
        <is>
          <t>Risk Lose Money [Text]</t>
        </is>
      </c>
      <c r="B1591" s="4" t="inlineStr">
        <is>
          <t>rr_RiskLoseMoney</t>
        </is>
      </c>
      <c r="C1591" s="4" t="inlineStr">
        <is>
          <t>You can lose money on your investment in the Fund.</t>
        </is>
      </c>
    </row>
    <row r="1592">
      <c r="A1592" s="4" t="inlineStr">
        <is>
          <t>Risk Nondiversified Status [Text]</t>
        </is>
      </c>
      <c r="B1592" s="4" t="inlineStr">
        <is>
          <t>rr_RiskNondiversifiedStatus</t>
        </is>
      </c>
      <c r="C1592" s="4" t="inlineStr">
        <is>
          <t>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1593">
      <c r="A1593" s="4" t="inlineStr">
        <is>
          <t>Bar Chart and Performance Table [Heading]</t>
        </is>
      </c>
      <c r="B1593" s="4" t="inlineStr">
        <is>
          <t>rr_BarChartAndPerformanceTableHeading</t>
        </is>
      </c>
      <c r="C1593" s="4" t="inlineStr">
        <is>
          <t>Fund Performance</t>
        </is>
      </c>
    </row>
    <row r="1594">
      <c r="A1594" s="4" t="inlineStr">
        <is>
          <t>Performance Narrative [Text Block]</t>
        </is>
      </c>
      <c r="B1594" s="4" t="inlineStr">
        <is>
          <t>rr_PerformanceNarrativeTextBlock</t>
        </is>
      </c>
      <c r="C1594" s="4" t="inlineStr">
        <is>
          <t>Performance information for the Fund is not included because the Fund did not commence operations prior to the date of this Prospectus. In the future, performance information for the Fund will be presented in this section. Updated performance information will be available on the Fund’s website at www.PacerETFs.com or by calling the Fund toll-free at 1-877-337-0500.</t>
        </is>
      </c>
    </row>
    <row r="1595">
      <c r="A1595" s="4" t="inlineStr">
        <is>
          <t>Performance One Year or Less [Text]</t>
        </is>
      </c>
      <c r="B1595" s="4" t="inlineStr">
        <is>
          <t>rr_PerformanceOneYearOrLess</t>
        </is>
      </c>
      <c r="C1595" s="4" t="inlineStr">
        <is>
          <t>Performance information for the Fund is not included because the Fund did not commence operations prior to the date of this Prospectus.</t>
        </is>
      </c>
    </row>
    <row r="1596">
      <c r="A1596" s="4" t="inlineStr">
        <is>
          <t>Performance Availability Phone [Text]</t>
        </is>
      </c>
      <c r="B1596" s="4" t="inlineStr">
        <is>
          <t>rr_PerformanceAvailabilityPhone</t>
        </is>
      </c>
      <c r="C1596" s="4" t="inlineStr">
        <is>
          <t>1-877-337-0500</t>
        </is>
      </c>
    </row>
    <row r="1597">
      <c r="A1597" s="4" t="inlineStr">
        <is>
          <t>Performance Availability Website Address [Text]</t>
        </is>
      </c>
      <c r="B1597" s="4" t="inlineStr">
        <is>
          <t>rr_PerformanceAvailabilityWebSiteAddress</t>
        </is>
      </c>
      <c r="C1597" s="4" t="inlineStr">
        <is>
          <t>www.PacerETFs.com</t>
        </is>
      </c>
    </row>
    <row r="1598">
      <c r="A1598" s="4" t="inlineStr">
        <is>
          <t>Pacer CFRA-Stovall Global Seasonal Rotation ETF | Pacer CFRA-Stovall Global Seasonal Rotation ETF</t>
        </is>
      </c>
    </row>
    <row r="1599">
      <c r="A1599" s="3" t="inlineStr">
        <is>
          <t>Prospectus [Line Items]</t>
        </is>
      </c>
      <c r="B1599" s="4" t="inlineStr">
        <is>
          <t>rr_ProspectusLineItems</t>
        </is>
      </c>
    </row>
    <row r="1600">
      <c r="A1600" s="4" t="inlineStr">
        <is>
          <t>Trading Symbol</t>
        </is>
      </c>
      <c r="B1600" s="4" t="inlineStr">
        <is>
          <t>dei_TradingSymbol</t>
        </is>
      </c>
      <c r="C1600" s="4" t="inlineStr">
        <is>
          <t>SZNG</t>
        </is>
      </c>
    </row>
    <row r="1601">
      <c r="A1601" s="4" t="inlineStr">
        <is>
          <t>Management Fees (as a percentage of Assets)</t>
        </is>
      </c>
      <c r="B1601" s="4" t="inlineStr">
        <is>
          <t>rr_ManagementFeesOverAssets</t>
        </is>
      </c>
      <c r="C1601" s="4" t="inlineStr">
        <is>
          <t>0.60%</t>
        </is>
      </c>
    </row>
    <row r="1602">
      <c r="A1602" s="4" t="inlineStr">
        <is>
          <t>Distribution and Service (12b-1) Fees</t>
        </is>
      </c>
      <c r="B1602" s="4" t="inlineStr">
        <is>
          <t>rr_DistributionAndService12b1FeesOverAssets</t>
        </is>
      </c>
      <c r="C1602" s="4" t="inlineStr">
        <is>
          <t xml:space="preserve">none
				</t>
        </is>
      </c>
    </row>
    <row r="1603">
      <c r="A1603" s="4" t="inlineStr">
        <is>
          <t>Other Expenses (as a percentage of Assets):</t>
        </is>
      </c>
      <c r="B1603" s="4" t="inlineStr">
        <is>
          <t>rr_OtherExpensesOverAssets</t>
        </is>
      </c>
      <c r="C1603" s="4" t="inlineStr">
        <is>
          <t xml:space="preserve">none
				</t>
        </is>
      </c>
      <c r="D1603" s="4" t="inlineStr">
        <is>
          <t>[10]</t>
        </is>
      </c>
    </row>
    <row r="1604">
      <c r="A1604" s="4" t="inlineStr">
        <is>
          <t>Expenses (as a percentage of Assets)</t>
        </is>
      </c>
      <c r="B1604" s="4" t="inlineStr">
        <is>
          <t>rr_ExpensesOverAssets</t>
        </is>
      </c>
      <c r="C1604" s="4" t="inlineStr">
        <is>
          <t>0.60%</t>
        </is>
      </c>
    </row>
    <row r="1605">
      <c r="A1605" s="4" t="inlineStr">
        <is>
          <t>Expense Example, with Redemption, 1 Year</t>
        </is>
      </c>
      <c r="B1605" s="4" t="inlineStr">
        <is>
          <t>rr_ExpenseExampleYear01</t>
        </is>
      </c>
      <c r="C1605" s="5" t="n">
        <v>61</v>
      </c>
    </row>
    <row r="1606">
      <c r="A1606" s="4" t="inlineStr">
        <is>
          <t>Expense Example, with Redemption, 3 Years</t>
        </is>
      </c>
      <c r="B1606" s="4" t="inlineStr">
        <is>
          <t>rr_ExpenseExampleYear03</t>
        </is>
      </c>
      <c r="C1606" s="5" t="n">
        <v>192</v>
      </c>
    </row>
    <row r="1607">
      <c r="A1607" s="4" t="inlineStr">
        <is>
          <t>Pacer CFRA-Stovall Equal Weight Seasonal Rotation ETF</t>
        </is>
      </c>
    </row>
    <row r="1608">
      <c r="A1608" s="3" t="inlineStr">
        <is>
          <t>Prospectus [Line Items]</t>
        </is>
      </c>
      <c r="B1608" s="4" t="inlineStr">
        <is>
          <t>rr_ProspectusLineItems</t>
        </is>
      </c>
    </row>
    <row r="1609">
      <c r="A1609" s="4" t="inlineStr">
        <is>
          <t>Risk/Return [Heading]</t>
        </is>
      </c>
      <c r="B1609" s="4" t="inlineStr">
        <is>
          <t>rr_RiskReturnHeading</t>
        </is>
      </c>
      <c r="C1609" s="4" t="inlineStr">
        <is>
          <t>Pacer CFRA-Stovall Equal Weight Seasonal Rotation ETF</t>
        </is>
      </c>
    </row>
    <row r="1610">
      <c r="A1610" s="4" t="inlineStr">
        <is>
          <t>Objective [Heading]</t>
        </is>
      </c>
      <c r="B1610" s="4" t="inlineStr">
        <is>
          <t>rr_ObjectiveHeading</t>
        </is>
      </c>
      <c r="C1610" s="4" t="inlineStr">
        <is>
          <t>Investment Objective</t>
        </is>
      </c>
    </row>
    <row r="1611">
      <c r="A1611" s="4" t="inlineStr">
        <is>
          <t>Objective, Primary [Text Block]</t>
        </is>
      </c>
      <c r="B1611" s="4" t="inlineStr">
        <is>
          <t>rr_ObjectivePrimaryTextBlock</t>
        </is>
      </c>
      <c r="C1611" s="4" t="inlineStr">
        <is>
          <t>The Pacer CFRA-Stovall Equal Weight Seasonal Rotation ETF (the “Fund”) is an exchange traded fund (“ETF”) that seeks to track the total return performance, before fees and expenses, of the CFRA-Stovall Equal Weight Seasonal Rotation Index (the “Index”).</t>
        </is>
      </c>
    </row>
    <row r="1612">
      <c r="A1612" s="4" t="inlineStr">
        <is>
          <t>Expense [Heading]</t>
        </is>
      </c>
      <c r="B1612" s="4" t="inlineStr">
        <is>
          <t>rr_ExpenseHeading</t>
        </is>
      </c>
      <c r="C1612" s="4" t="inlineStr">
        <is>
          <t>Fees and Expenses of the Fund</t>
        </is>
      </c>
    </row>
    <row r="1613">
      <c r="A1613" s="4" t="inlineStr">
        <is>
          <t>Expense Narrative [Text Block]</t>
        </is>
      </c>
      <c r="B1613" s="4" t="inlineStr">
        <is>
          <t>rr_ExpenseNarrativeTextBlock</t>
        </is>
      </c>
      <c r="C1613" s="4" t="inlineStr">
        <is>
          <t>The following table describes the fees and expenses you may pay if you buy, hold, and sell shares of the Fund (“Shares”). The fees are expressed as a percentage of the Fund’s average net assets. This table and the Example below do not include the brokerage commissions that investors may pay on their purchases and sales of Fund Shares.</t>
        </is>
      </c>
    </row>
    <row r="1614">
      <c r="A1614" s="4" t="inlineStr">
        <is>
          <t>Operating Expenses Caption [Text]</t>
        </is>
      </c>
      <c r="B1614" s="4" t="inlineStr">
        <is>
          <t>rr_OperatingExpensesCaption</t>
        </is>
      </c>
      <c r="C1614" s="4" t="inlineStr">
        <is>
          <t>Annual Fund Operating Expenses (expenses that you pay each year as a percentage of the value of your investment)</t>
        </is>
      </c>
    </row>
    <row r="1615">
      <c r="A1615" s="4" t="inlineStr">
        <is>
          <t>Portfolio Turnover [Heading]</t>
        </is>
      </c>
      <c r="B1615" s="4" t="inlineStr">
        <is>
          <t>rr_PortfolioTurnoverHeading</t>
        </is>
      </c>
      <c r="C1615" s="4" t="inlineStr">
        <is>
          <t>Portfolio Turnover</t>
        </is>
      </c>
    </row>
    <row r="1616">
      <c r="A1616" s="4" t="inlineStr">
        <is>
          <t>Portfolio Turnover [Text Block]</t>
        </is>
      </c>
      <c r="B1616" s="4" t="inlineStr">
        <is>
          <t>rr_PortfolioTurnoverTextBlock</t>
        </is>
      </c>
      <c r="C1616"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April 30, 2020, the Fund’s portfolio turnover rate was 225% of the average value of its portfolio.</t>
        </is>
      </c>
    </row>
    <row r="1617">
      <c r="A1617" s="4" t="inlineStr">
        <is>
          <t>Portfolio Turnover, Rate</t>
        </is>
      </c>
      <c r="B1617" s="4" t="inlineStr">
        <is>
          <t>rr_PortfolioTurnoverRate</t>
        </is>
      </c>
      <c r="C1617" s="4" t="inlineStr">
        <is>
          <t>225.00%</t>
        </is>
      </c>
    </row>
    <row r="1618">
      <c r="A1618" s="4" t="inlineStr">
        <is>
          <t>Expense Exchange Traded Fund Commissions [Text]</t>
        </is>
      </c>
      <c r="B1618" s="4" t="inlineStr">
        <is>
          <t>rr_ExpenseExchangeTradedFundCommissions</t>
        </is>
      </c>
      <c r="C1618" s="4" t="inlineStr">
        <is>
          <t>This table and the Example below do not include the brokerage commissions that investors may pay on their purchases and sales of Fund Shares.</t>
        </is>
      </c>
    </row>
    <row r="1619">
      <c r="A1619" s="4" t="inlineStr">
        <is>
          <t>Expense Example [Heading]</t>
        </is>
      </c>
      <c r="B1619" s="4" t="inlineStr">
        <is>
          <t>rr_ExpenseExampleHeading</t>
        </is>
      </c>
      <c r="C1619" s="4" t="inlineStr">
        <is>
          <t>Example</t>
        </is>
      </c>
    </row>
    <row r="1620">
      <c r="A1620" s="4" t="inlineStr">
        <is>
          <t>Expense Example Narrative [Text Block]</t>
        </is>
      </c>
      <c r="B1620" s="4" t="inlineStr">
        <is>
          <t>rr_ExpenseExampleNarrativeTextBlock</t>
        </is>
      </c>
      <c r="C1620" s="4" t="inlineStr">
        <is>
          <t>The following example is intended to help retail investors compare the cost of investing in the Fund with the cost of investing in other funds. It illustrates the hypothetical expenses that such investors would incur over various periods if they were to invest $10,000 in the Fund for the time periods indicated and then redeem all of the Shares at the end of those periods. This example assumes that the Fund provides a return of 5% a year and that operating expenses remain the same.</t>
        </is>
      </c>
    </row>
    <row r="1621">
      <c r="A1621" s="4" t="inlineStr">
        <is>
          <t>Expense Example by, Year, Caption [Text]</t>
        </is>
      </c>
      <c r="B1621" s="4" t="inlineStr">
        <is>
          <t>rr_ExpenseExampleByYearCaption</t>
        </is>
      </c>
      <c r="C1621" s="4" t="inlineStr">
        <is>
          <t>Although your actual costs may be higher or lower, based on these assumptions, your costs would be:</t>
        </is>
      </c>
    </row>
    <row r="1622">
      <c r="A1622" s="4" t="inlineStr">
        <is>
          <t>Strategy [Heading]</t>
        </is>
      </c>
      <c r="B1622" s="4" t="inlineStr">
        <is>
          <t>rr_StrategyHeading</t>
        </is>
      </c>
      <c r="C1622" s="4" t="inlineStr">
        <is>
          <t>Principal Investment Strategies of the Fund</t>
        </is>
      </c>
    </row>
    <row r="1623">
      <c r="A1623" s="4" t="inlineStr">
        <is>
          <t>Strategy Narrative [Text Block]</t>
        </is>
      </c>
      <c r="B1623" s="4" t="inlineStr">
        <is>
          <t>rr_StrategyNarrativeTextBlock</t>
        </is>
      </c>
      <c r="C1623" s="4" t="inlineStr">
        <is>
          <t>The Fund employs a “passive management” (or indexing) investment approach designed to track the total return performance, before fees and expenses, of the Index. The Index is based on a proprietary methodology developed by CFRA (the “Index Provider”), a leading independent investment research firm. The Index The Index uses an objective, rules-based methodology to track the performance of a semi-annual rotation of certain sectors within the S&amp;P 500 ® Equal Weight Index (“EWI”). The S&amp;P 500 ® EWI is an equal-weighted version of the S&amp;P 500 ® , which measures the performance of the large-cap segment of the U.S. equity market. The S&amp;P 500 ® EWI includes stocks covering all 11 Global Industry Classification Standard (“GICS ® ”) sectors, six of which are eligible for inclusion in the Index as described below. On the last business day of each April, the Index is equally weighted in the S&amp;P 500 EWI Consumer Staples and Healthcare sectors. The Index holdings then float until the last business day of the following October, when the Index is reconstituted and rebalanced to an equal weighting in the S&amp;P 500 EWI Consumer Discretionary, Industrials, Information Technology, and Materials sectors. The Index holdings then float until the last business day of the following April (the next calendar year), when the Index is reconstituted and rebalanced back to an equal weighting in the S&amp;P 500 EWI Consumer Staples and Healthcare sectors. S&amp;P 500 ® EWI Sector Rotation Schedule January 1 – April 30 May 1 – October 31 November 1 – December 31 Consumer Discretionary Rebalance Consumer Staples Rebalance Consumer Discretionary Industrials Industrials Information Technology Healthcare Information Technology Materials Materials At the time of each reconstitution of the Index, the Index is equally weighted in the applicable S&amp;P 500 ® EWI sectors. Within each sector allocation, the weight of each individual stock is identical to its proportion of the applicable sector weight in the S&amp;P 500 ® EWI. For example, on the last business day of each April, the Index is reconstituted to include the individual stock components of the S&amp;P 500 EWI Consumer Staples and Healthcare sectors, and the sum of the weight of the individual stock components of the S&amp;P 500 EWI Consumer Staples sector will equal the sum of the weight of the individual stock components of the S&amp;P 500 EWI Healthcare sector. The Fund’s Investment Strategy Under normal circumstances, at least 80% of the Fund’s total assets (exclusive of collateral held from securities lending) will be invested in the component securities of the Fund’s underlying Index or in one or more ETFs that track the performance of all or a portion of such component securities in the same approximate proportion as in the Fund’s underlying Index. The Fund’s investment adviser expects that, over time, the correlation between the Fund’s performance and that of the Index, before fees and expenses, will be 95% or better. The Fund will generally use a “replication” strategy to achieve its investment objective, meaning it will invest in all of the component securities of the Index. The Fund is considered to be non-diversified, which means that it may invest more of its assets in the securities of a single issuer or a smaller number of issuers than if it were a diversified fund.</t>
        </is>
      </c>
    </row>
    <row r="1624">
      <c r="A1624" s="4" t="inlineStr">
        <is>
          <t>Strategy Portfolio Concentration [Text]</t>
        </is>
      </c>
      <c r="B1624" s="4" t="inlineStr">
        <is>
          <t>rr_StrategyPortfolioConcentration</t>
        </is>
      </c>
      <c r="C1624" s="4" t="inlineStr">
        <is>
          <t>The Fund employs a “passive management” (or indexing) investment approach designed to track the total return performance, before fees and expenses, of the Index. The Index is based on a proprietary methodology developed by CFRA (the “Index Provider”), a leading independent investment research firm.</t>
        </is>
      </c>
    </row>
    <row r="1625">
      <c r="A1625" s="4" t="inlineStr">
        <is>
          <t>Risk [Heading]</t>
        </is>
      </c>
      <c r="B1625" s="4" t="inlineStr">
        <is>
          <t>rr_RiskHeading</t>
        </is>
      </c>
      <c r="C1625" s="4" t="inlineStr">
        <is>
          <t>Principal Risks of Investing in the Fund</t>
        </is>
      </c>
    </row>
    <row r="1626">
      <c r="A1626" s="4" t="inlineStr">
        <is>
          <t>Risk Narrative [Text Block]</t>
        </is>
      </c>
      <c r="B1626" s="4" t="inlineStr">
        <is>
          <t>rr_RiskNarrativeTextBlock</t>
        </is>
      </c>
      <c r="C1626" s="4" t="inlineStr">
        <is>
          <t>You can lose money on your investment in the Fund. The Fund is subject to the risks summarized below. Some or all of these risks may adversely affect the Fund’s net asset value per share (“NAV”), trading price, yield, total return and/or ability to meet its objectives. For more information about the risks of investing in the Fund, see the section in the Fund’s prospectus entitled “Additional Information about the Principal Risks of Investing in the Funds.” The principal risks are presented in alphabetical order to facilitate finding particular risks and comparing them with other funds. Each risk summarized below is considered a “principal risk” of investing in the Fund, regardless of the order in which it appears. ▪ Calculation Methodology Risk. The Index relies directly or indirectly on various sources of information to assess the criteria of issuers included in the Index, including information that may be based on assumptions and estimates. Neither the Fund, the Index Provider, or the Adviser (as defined below) can offer assurances that the Index’s calculation methodology or sources of information will provide an accurate assessment of included issuers or a correct valuation of securities, nor can they guarantee the availability or timeliness of the production of the Index. ▪ Equity Market Risk. The equity securities held in the Fund’s portfolio may experience sudden, unpredictable drops in value or long periods of decline in value. This may occur because of factors that affect securities markets generally or factors affecting specific industries, sectors or companies in which the Fund invests. Common stocks are susceptible to general stock market fluctuations and to volatile increases and decreases in value as market confidence in and perceptions of their issuers change. ▪ ETF Risks. The Fund is an ETF and, as a result of an ETF’s structure, is exposed to the following risks: ◦ Authorized Participants (“APs”), Market Makers, and Liquidity Providers Concentration Risk. The Fund has a limited number of financial institutions that may act as APs. In addition, there may be a limited number of market makers and/or liquidity providers in the marketplace. To the extent either of the following events occur, shares of the Fund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of the Fund. Due to the costs of buying or selling shares of the Fund, including brokerage commissions imposed by brokers and bid/ask spreads, frequent trading of shares of the Fund may significantly reduce investment results and an investment in shares of the Fund may not be advisable for investors who anticipate regularly making small investments. ◦ Shares of the Fund May Trade at Prices Other Than NAV. As with all ETFs, shares of the Fund may be bought and sold in the secondary market at market prices. The price of shares of the Fund, like the price of all traded securities, will be subject to factors such as supply and demand, as well as the current value of the Fund’s portfolio holdings. 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periods of steep market declines, and periods when there is limited trading activity for shares in the secondary market, in which case such premiums or discounts may be significant. ◦ Trading. Although shares of the Fund are listed for trading on a national securities exchange, such as NYSE Arca, Inc. (the “Exchange”), and may be traded on U.S. exchanges other than the Exchange, there can be no assurance that shares of the Fund will trade with any volume, or at all, on any stock exchange. In stressed market conditions, the liquidity of shares of the Fund may begin to mirror the liquidity of the Fund’s underlying portfolio holdings, which can be significantly less liquid than shares of the Fund. ▪ High Portfolio Turnover Risk. At times, the Fund may have a portfolio turnover rate substantially greater than 100%. A high portfolio turnover rate would result in correspondingly greater transaction expenses, including brokerage commissions, dealer mark ups and other transaction costs, on the sale of securities and on reinvestment in other securities and may result in reduced performance and the distribution to shareholders of additional capital gains for tax purposes. These factors may negatively affect the Fund’s performance. ▪ Large-Capitalization Investing Risk. The Fund may invest in the securities of large-capitalization companies. As a result, the Fund’s performance may be adversely affected if securities of large-capitalization companies underperform securities of smaller-capitalization companies or the market as a whole. The securities of large-capitalization companies may be relatively mature compared to smaller companies and therefore subject to slower growth during times of economic expansion. ▪ Limited Operating History. The Fund is a recently organized management investment company with limited operating history. As a result, prospective investors have a limited track record on which to base their investment decision. An investment in the Fund may therefore involve greater uncertainty than an investment in a fund with a more established record of performance. ▪ Non-Diversification Risk. 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 ▪ Other Investment Companies Risk. The Fund will incur higher and duplicative expenses when it invests in other investment companies such as ETFs. There is also the risk that the Fund may suffer losses due to the investment practices of the underlying funds. When the Fund invests in other investment companies, the Fund will be subject to substantially the same risks as those associated with the direct ownership of securities held by such investment companies. Investments in ETFs are also subject to the ETF Risks described above. ▪ Passive Investment Risk. The Fund is not actively managed and the Adviser would not sell a security due to current or projected underperformance of a security, industry or sector, unless that security is removed from the Index or the selling of shares of that security is otherwise required upon a reconstitution of the Index in accordance with the Index methodology. The Fund invests in securities included in the Index, regardless of their investment merits. The Fund does not take defensive positions under any market conditions, including conditions that are adverse to the performance of the Fund. ▪ Sector Risk. To the extent the Fund invests more heavily in particular sectors of the economy, its performance will be especially sensitive to developments that significantly affect those sectors. ◦ Consumer Discretionary Sector Risk. The Fund may invest in companies in the consumer discretionary sector, and therefore the performance of the Fund could be negatively impacted by events affecting this sector. The success of consumer product manufacturers and retailers is tied closely to the performance of domestic and international economies, interest rates, exchange rates, competition, consumer confidence, changes in demographics and consumer preferences. Companies in the consumer discretionary sector depend heavily on disposable household income and consumer spending, and may be strongly affected by social trends and marketing campaigns. These companies may be subject to severe competition, which may have an adverse impact on their profitability. ◦ Consumer Staples Sector Risk. The permissibility of using various food additives and production methods, fads, marketing campaigns, and other factors affecting consumer demand is tied closely to the performance of companies in this sector. In particular, tobacco companies may be adversely affected by new laws, regulations, and litigation. The consumer staples sector may also be adversely affected by changes or trends in commodity prices, which may be influenced or characterized by unpredictable factors. ◦ Health Care Sector Risk . Companies in the health care sector are subject to extensive government regulation and their profitability can be significantly affected by restrictions on government reimbursement for medical expenses, rising costs of medical products and services, pricing pressure (including price discounting), limited product lines and an increased emphasis on the delivery of healthcare through outpatient services. ◦ Industrials Sector Risk. The industrials sector may be affected by changes in the supply of and demand for products and services, product obsolescence, claims for environmental damage or product liability and general economic conditions, among other factors. ◦ Information Technology Sector Risk.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 Materials Sector Risk. Companies in the materials sector could be adversely affected by commodity price volatility, exchange rates, import controls and increased competition. Production of industrial materials often exceeds demand as a result of overbuilding or economic downturns, leading to poor investment returns. Companies in the materials sector are at risk for environmental damage and product liability claims. Companies in the materials sector may be adversely affected by depletion of resources, technical progress, labor relations, and government regulations. ▪ Sector Rotation Risk. Because the Index generally only changes its exposure to certain sectors semi-annually, the Index, and consequently the Fund, may be significantly exposed for short or long periods of time to sectors that underperform the broader equity market and may have no exposure to the strongest performing sectors of the market. ▪ Tracking Risk. The Fund’s return may not track the return of the Index for a number of reasons. For example, the Fund incurs a number of operating expenses not applicable to the Index, and incurs costs in buying and selling securities, especially when rebalancing the Fund’s securities holdings to reflect changes in the composition of the Index. In addition, when the Fund uses a representative sampling approach, the Fund may not be as well correlated with the return of the Index as when the Fund purchases all of the securities in the Index in the proportions in which they are represented in the Index.</t>
        </is>
      </c>
    </row>
    <row r="1627">
      <c r="A1627" s="4" t="inlineStr">
        <is>
          <t>Risk Lose Money [Text]</t>
        </is>
      </c>
      <c r="B1627" s="4" t="inlineStr">
        <is>
          <t>rr_RiskLoseMoney</t>
        </is>
      </c>
      <c r="C1627" s="4" t="inlineStr">
        <is>
          <t>You can lose money on your investment in the Fund.</t>
        </is>
      </c>
    </row>
    <row r="1628">
      <c r="A1628" s="4" t="inlineStr">
        <is>
          <t>Risk Nondiversified Status [Text]</t>
        </is>
      </c>
      <c r="B1628" s="4" t="inlineStr">
        <is>
          <t>rr_RiskNondiversifiedStatus</t>
        </is>
      </c>
      <c r="C1628" s="4" t="inlineStr">
        <is>
          <t>Although the Fund intends to invest in a variety of securities and instruments, the Fund is considered to be non-diversified, which means that it may invest more of its assets in the securities of a single issuer or a smaller number of issuers than if it were a diversified fund. As a result, the Fund may be more exposed to the risks associated with and developments affecting an individual issuer or a smaller number of issuers than a fund that invests more widely. This may increase the Fund’s volatility and cause the performance of a relatively smaller number of issuers to have a greater impact on the Fund’s performance.</t>
        </is>
      </c>
    </row>
    <row r="1629">
      <c r="A1629" s="4" t="inlineStr">
        <is>
          <t>Bar Chart and Performance Table [Heading]</t>
        </is>
      </c>
      <c r="B1629" s="4" t="inlineStr">
        <is>
          <t>rr_BarChartAndPerformanceTableHeading</t>
        </is>
      </c>
      <c r="C1629" s="4" t="inlineStr">
        <is>
          <t>Fund Performance</t>
        </is>
      </c>
    </row>
    <row r="1630">
      <c r="A1630" s="4" t="inlineStr">
        <is>
          <t>Performance Narrative [Text Block]</t>
        </is>
      </c>
      <c r="B1630" s="4" t="inlineStr">
        <is>
          <t>rr_PerformanceNarrativeTextBlock</t>
        </is>
      </c>
      <c r="C1630" s="4" t="inlineStr">
        <is>
          <t>The following information provides some indication of the risks of investing in the Fund. The bar chart shows the Fund’s performance for calendar years ended December 31. The table shows how the Fund’s average annual returns for the one year and since inception periods compare with those of the Index and a broad measure of market performance. The Fund’s past performance, before and after taxes, is not necessarily an indication of how the Fund will perform in the future. Updated performance information is available on the Fund’s website at www.PacerETFs.com or by calling the Fund toll-free at 1-877-337-0500.</t>
        </is>
      </c>
    </row>
    <row r="1631">
      <c r="A1631" s="4" t="inlineStr">
        <is>
          <t>Performance Information Illustrates Variability of Returns [Text]</t>
        </is>
      </c>
      <c r="B1631" s="4" t="inlineStr">
        <is>
          <t>rr_PerformanceInformationIllustratesVariabilityOfReturns</t>
        </is>
      </c>
      <c r="C1631" s="4" t="inlineStr">
        <is>
          <t>The following information provides some indication of the risks of investing in the Fund.</t>
        </is>
      </c>
    </row>
    <row r="1632">
      <c r="A1632" s="4" t="inlineStr">
        <is>
          <t>Performance Availability Phone [Text]</t>
        </is>
      </c>
      <c r="B1632" s="4" t="inlineStr">
        <is>
          <t>rr_PerformanceAvailabilityPhone</t>
        </is>
      </c>
      <c r="C1632" s="4" t="inlineStr">
        <is>
          <t>1-877-337-0500</t>
        </is>
      </c>
    </row>
    <row r="1633">
      <c r="A1633" s="4" t="inlineStr">
        <is>
          <t>Performance Availability Website Address [Text]</t>
        </is>
      </c>
      <c r="B1633" s="4" t="inlineStr">
        <is>
          <t>rr_PerformanceAvailabilityWebSiteAddress</t>
        </is>
      </c>
      <c r="C1633" s="4" t="inlineStr">
        <is>
          <t>www.PacerETFs.com</t>
        </is>
      </c>
    </row>
    <row r="1634">
      <c r="A1634" s="4" t="inlineStr">
        <is>
          <t>Performance Past Does Not Indicate Future [Text]</t>
        </is>
      </c>
      <c r="B1634" s="4" t="inlineStr">
        <is>
          <t>rr_PerformancePastDoesNotIndicateFuture</t>
        </is>
      </c>
      <c r="C1634" s="4" t="inlineStr">
        <is>
          <t>The Fund’s past performance, before and after taxes, is not necessarily an indication of how the Fund will perform in the future.</t>
        </is>
      </c>
    </row>
    <row r="1635">
      <c r="A1635" s="4" t="inlineStr">
        <is>
          <t>Bar Chart [Heading]</t>
        </is>
      </c>
      <c r="B1635" s="4" t="inlineStr">
        <is>
          <t>rr_BarChartHeading</t>
        </is>
      </c>
      <c r="C1635" s="4" t="inlineStr">
        <is>
          <t>Calendar Year Total Return as of December 31</t>
        </is>
      </c>
    </row>
    <row r="1636">
      <c r="A1636" s="4" t="inlineStr">
        <is>
          <t>Bar Chart Closing [Text Block]</t>
        </is>
      </c>
      <c r="B1636" s="4" t="inlineStr">
        <is>
          <t>rr_BarChartClosingTextBlock</t>
        </is>
      </c>
      <c r="C1636" s="4" t="inlineStr">
        <is>
          <t>For the year-to-date period ended June 30, 2020, the Fund’s total return was -15.76%. During the period of time shown in the bar chart, the Fund’s highest return for a calendar quarter was 16.34% (quarter ended March 31, 2019) and the Fund’s lowest return for a calendar quarter was 1.07% (quarter ended September 30, 2019).</t>
        </is>
      </c>
    </row>
    <row r="1637">
      <c r="A1637" s="4" t="inlineStr">
        <is>
          <t>Year to Date Return, Label</t>
        </is>
      </c>
      <c r="B1637" s="4" t="inlineStr">
        <is>
          <t>rr_YearToDateReturnLabel</t>
        </is>
      </c>
      <c r="C1637" s="4" t="inlineStr">
        <is>
          <t>year-to-date period ended</t>
        </is>
      </c>
    </row>
    <row r="1638">
      <c r="A1638" s="4" t="inlineStr">
        <is>
          <t>Bar Chart, Year to Date Return, Date</t>
        </is>
      </c>
      <c r="B1638" s="4" t="inlineStr">
        <is>
          <t>rr_BarChartYearToDateReturnDate</t>
        </is>
      </c>
      <c r="C1638" s="4" t="inlineStr">
        <is>
          <t>Jun. 30,
		2020</t>
        </is>
      </c>
    </row>
    <row r="1639">
      <c r="A1639" s="4" t="inlineStr">
        <is>
          <t>Bar Chart, Year to Date Return</t>
        </is>
      </c>
      <c r="B1639" s="4" t="inlineStr">
        <is>
          <t>rr_BarChartYearToDateReturn</t>
        </is>
      </c>
      <c r="C1639" s="4" t="inlineStr">
        <is>
          <t>(15.76%)</t>
        </is>
      </c>
    </row>
    <row r="1640">
      <c r="A1640" s="4" t="inlineStr">
        <is>
          <t>Highest Quarterly Return, Label</t>
        </is>
      </c>
      <c r="B1640" s="4" t="inlineStr">
        <is>
          <t>rr_HighestQuarterlyReturnLabel</t>
        </is>
      </c>
      <c r="C1640" s="4" t="inlineStr">
        <is>
          <t>highest return</t>
        </is>
      </c>
    </row>
    <row r="1641">
      <c r="A1641" s="4" t="inlineStr">
        <is>
          <t>Highest Quarterly Return, Date</t>
        </is>
      </c>
      <c r="B1641" s="4" t="inlineStr">
        <is>
          <t>rr_BarChartHighestQuarterlyReturnDate</t>
        </is>
      </c>
      <c r="C1641" s="4" t="inlineStr">
        <is>
          <t>Mar. 31,
		2019</t>
        </is>
      </c>
    </row>
    <row r="1642">
      <c r="A1642" s="4" t="inlineStr">
        <is>
          <t>Highest Quarterly Return</t>
        </is>
      </c>
      <c r="B1642" s="4" t="inlineStr">
        <is>
          <t>rr_BarChartHighestQuarterlyReturn</t>
        </is>
      </c>
      <c r="C1642" s="4" t="inlineStr">
        <is>
          <t>16.34%</t>
        </is>
      </c>
    </row>
    <row r="1643">
      <c r="A1643" s="4" t="inlineStr">
        <is>
          <t>Lowest Quarterly Return, Label</t>
        </is>
      </c>
      <c r="B1643" s="4" t="inlineStr">
        <is>
          <t>rr_LowestQuarterlyReturnLabel</t>
        </is>
      </c>
      <c r="C1643" s="4" t="inlineStr">
        <is>
          <t>lowest return</t>
        </is>
      </c>
    </row>
    <row r="1644">
      <c r="A1644" s="4" t="inlineStr">
        <is>
          <t>Lowest Quarterly Return, Date</t>
        </is>
      </c>
      <c r="B1644" s="4" t="inlineStr">
        <is>
          <t>rr_BarChartLowestQuarterlyReturnDate</t>
        </is>
      </c>
      <c r="C1644" s="4" t="inlineStr">
        <is>
          <t>Sep. 30,
		2019</t>
        </is>
      </c>
    </row>
    <row r="1645">
      <c r="A1645" s="4" t="inlineStr">
        <is>
          <t>Lowest Quarterly Return</t>
        </is>
      </c>
      <c r="B1645" s="4" t="inlineStr">
        <is>
          <t>rr_BarChartLowestQuarterlyReturn</t>
        </is>
      </c>
      <c r="C1645" s="4" t="inlineStr">
        <is>
          <t>1.07%</t>
        </is>
      </c>
    </row>
    <row r="1646">
      <c r="A1646" s="4" t="inlineStr">
        <is>
          <t>Performance Table Heading</t>
        </is>
      </c>
      <c r="B1646" s="4" t="inlineStr">
        <is>
          <t>rr_PerformanceTableHeading</t>
        </is>
      </c>
      <c r="C1646" s="4" t="inlineStr">
        <is>
          <t>Average Annual Total Returns(for the Period Ended December 31, 2019)</t>
        </is>
      </c>
    </row>
    <row r="1647">
      <c r="A1647" s="4" t="inlineStr">
        <is>
          <t>Index No Deduction for Fees, Expenses, Taxes [Text]</t>
        </is>
      </c>
      <c r="B1647" s="4" t="inlineStr">
        <is>
          <t>rr_IndexNoDeductionForFeesExpensesTaxes</t>
        </is>
      </c>
      <c r="C1647" s="4" t="inlineStr">
        <is>
          <t>(reflects no deduction for fees, expenses, or taxes)</t>
        </is>
      </c>
    </row>
    <row r="1648">
      <c r="A1648" s="4" t="inlineStr">
        <is>
          <t>Performance Table Uses Highest Federal Rate</t>
        </is>
      </c>
      <c r="B1648" s="4" t="inlineStr">
        <is>
          <t>rr_PerformanceTableUsesHighestFederalRate</t>
        </is>
      </c>
      <c r="C1648" s="4" t="inlineStr">
        <is>
          <t>After-tax returns are calculated using the historical highest individual federal marginal income tax rates during the period covered by the table above and do not reflect the impact of state and local taxes.</t>
        </is>
      </c>
    </row>
    <row r="1649">
      <c r="A1649" s="4" t="inlineStr">
        <is>
          <t>Performance Table Not Relevant to Tax Deferred</t>
        </is>
      </c>
      <c r="B1649" s="4" t="inlineStr">
        <is>
          <t>rr_PerformanceTableNotRelevantToTaxDeferred</t>
        </is>
      </c>
      <c r="C1649" s="4" t="inlineStr">
        <is>
          <t>After-tax returns shown are not relevant to investors who hold their Shares through tax-deferred arrangements such as an individual retirement account (“IRA”) or other tax-advantaged accounts.</t>
        </is>
      </c>
    </row>
    <row r="1650">
      <c r="A1650" s="4" t="inlineStr">
        <is>
          <t>Performance Table Closing [Text Block]</t>
        </is>
      </c>
      <c r="B1650" s="4" t="inlineStr">
        <is>
          <t>rr_PerformanceTableClosingTextBlock</t>
        </is>
      </c>
      <c r="C1650" s="4" t="inlineStr">
        <is>
          <t>After-tax returns are calculated using the historical highest individual federal marginal income tax rates during the period covered by the table above and do not reflect the impact of state and local taxes. Actual after-tax returns depend on an investor’s tax situation and may differ from those shown. After-tax returns shown are not relevant to investors who hold their Shares through tax-deferred arrangements such as an individual retirement account (“IRA”) or other tax-advantaged accounts.</t>
        </is>
      </c>
    </row>
    <row r="1651">
      <c r="A1651" s="4" t="inlineStr">
        <is>
          <t>Pacer CFRA-Stovall Equal Weight Seasonal Rotation ETF | Pacer CFRA-Stovall Equal Weight Seasonal Rotation Index (reflects no deduction for fees, expenses, or taxes)</t>
        </is>
      </c>
    </row>
    <row r="1652">
      <c r="A1652" s="3" t="inlineStr">
        <is>
          <t>Prospectus [Line Items]</t>
        </is>
      </c>
      <c r="B1652" s="4" t="inlineStr">
        <is>
          <t>rr_ProspectusLineItems</t>
        </is>
      </c>
    </row>
    <row r="1653">
      <c r="A1653" s="4" t="inlineStr">
        <is>
          <t>Label</t>
        </is>
      </c>
      <c r="B1653" s="4" t="inlineStr">
        <is>
          <t>rr_AverageAnnualReturnLabel</t>
        </is>
      </c>
      <c r="C1653" s="4" t="inlineStr">
        <is>
          <t>Pacer CFRA-Stovall Equal Weight Seasonal Rotation Index(reflects no deduction for fees, expenses, or taxes)</t>
        </is>
      </c>
    </row>
    <row r="1654">
      <c r="A1654" s="4" t="inlineStr">
        <is>
          <t>1 Year</t>
        </is>
      </c>
      <c r="B1654" s="4" t="inlineStr">
        <is>
          <t>rr_AverageAnnualReturnYear01</t>
        </is>
      </c>
      <c r="C1654" s="4" t="inlineStr">
        <is>
          <t>36.66%</t>
        </is>
      </c>
    </row>
    <row r="1655">
      <c r="A1655" s="4" t="inlineStr">
        <is>
          <t>Since Inception</t>
        </is>
      </c>
      <c r="B1655" s="4" t="inlineStr">
        <is>
          <t>rr_AverageAnnualReturnSinceInception</t>
        </is>
      </c>
      <c r="C1655" s="4" t="inlineStr">
        <is>
          <t>18.79%</t>
        </is>
      </c>
    </row>
    <row r="1656">
      <c r="A1656" s="4" t="inlineStr">
        <is>
          <t>Inception Date</t>
        </is>
      </c>
      <c r="B1656" s="4" t="inlineStr">
        <is>
          <t>rr_AverageAnnualReturnInceptionDate</t>
        </is>
      </c>
      <c r="C1656" s="4" t="inlineStr">
        <is>
          <t>Jul. 23,
		2018</t>
        </is>
      </c>
    </row>
    <row r="1657">
      <c r="A1657" s="4" t="inlineStr">
        <is>
          <t>Pacer CFRA-Stovall Equal Weight Seasonal Rotation ETF | S&amp;P 500® Total Return Index (reflects no deduction for fees, expenses or taxes)</t>
        </is>
      </c>
    </row>
    <row r="1658">
      <c r="A1658" s="3" t="inlineStr">
        <is>
          <t>Prospectus [Line Items]</t>
        </is>
      </c>
      <c r="B1658" s="4" t="inlineStr">
        <is>
          <t>rr_ProspectusLineItems</t>
        </is>
      </c>
    </row>
    <row r="1659">
      <c r="A1659" s="4" t="inlineStr">
        <is>
          <t>Label</t>
        </is>
      </c>
      <c r="B1659" s="4" t="inlineStr">
        <is>
          <t>rr_AverageAnnualReturnLabel</t>
        </is>
      </c>
      <c r="C1659" s="4" t="inlineStr">
        <is>
          <t>S&amp;P 500® Total Return Index(reflects no deduction for fees, expenses, or taxes)</t>
        </is>
      </c>
    </row>
    <row r="1660">
      <c r="A1660" s="4" t="inlineStr">
        <is>
          <t>1 Year</t>
        </is>
      </c>
      <c r="B1660" s="4" t="inlineStr">
        <is>
          <t>rr_AverageAnnualReturnYear01</t>
        </is>
      </c>
      <c r="C1660" s="4" t="inlineStr">
        <is>
          <t>31.49%</t>
        </is>
      </c>
    </row>
    <row r="1661">
      <c r="A1661" s="4" t="inlineStr">
        <is>
          <t>Since Inception</t>
        </is>
      </c>
      <c r="B1661" s="4" t="inlineStr">
        <is>
          <t>rr_AverageAnnualReturnSinceInception</t>
        </is>
      </c>
      <c r="C1661" s="4" t="inlineStr">
        <is>
          <t>12.50%</t>
        </is>
      </c>
    </row>
    <row r="1662">
      <c r="A1662" s="4" t="inlineStr">
        <is>
          <t>Inception Date</t>
        </is>
      </c>
      <c r="B1662" s="4" t="inlineStr">
        <is>
          <t>rr_AverageAnnualReturnInceptionDate</t>
        </is>
      </c>
      <c r="C1662" s="4" t="inlineStr">
        <is>
          <t>Jul. 23,
		2018</t>
        </is>
      </c>
    </row>
    <row r="1663">
      <c r="A1663" s="4" t="inlineStr">
        <is>
          <t>Pacer CFRA-Stovall Equal Weight Seasonal Rotation ETF | Pacer CFRA-Stovall Equal Weight Seasonal Rotation ETF</t>
        </is>
      </c>
    </row>
    <row r="1664">
      <c r="A1664" s="3" t="inlineStr">
        <is>
          <t>Prospectus [Line Items]</t>
        </is>
      </c>
      <c r="B1664" s="4" t="inlineStr">
        <is>
          <t>rr_ProspectusLineItems</t>
        </is>
      </c>
    </row>
    <row r="1665">
      <c r="A1665" s="4" t="inlineStr">
        <is>
          <t>Trading Symbol</t>
        </is>
      </c>
      <c r="B1665" s="4" t="inlineStr">
        <is>
          <t>dei_TradingSymbol</t>
        </is>
      </c>
      <c r="C1665" s="4" t="inlineStr">
        <is>
          <t>SZNE</t>
        </is>
      </c>
    </row>
    <row r="1666">
      <c r="A1666" s="4" t="inlineStr">
        <is>
          <t>Management Fees (as a percentage of Assets)</t>
        </is>
      </c>
      <c r="B1666" s="4" t="inlineStr">
        <is>
          <t>rr_ManagementFeesOverAssets</t>
        </is>
      </c>
      <c r="C1666" s="4" t="inlineStr">
        <is>
          <t>0.60%</t>
        </is>
      </c>
    </row>
    <row r="1667">
      <c r="A1667" s="4" t="inlineStr">
        <is>
          <t>Distribution and Service (12b-1) Fees</t>
        </is>
      </c>
      <c r="B1667" s="4" t="inlineStr">
        <is>
          <t>rr_DistributionAndService12b1FeesOverAssets</t>
        </is>
      </c>
      <c r="C1667" s="4" t="inlineStr">
        <is>
          <t xml:space="preserve">none
				</t>
        </is>
      </c>
    </row>
    <row r="1668">
      <c r="A1668" s="4" t="inlineStr">
        <is>
          <t>Other Expenses (as a percentage of Assets):</t>
        </is>
      </c>
      <c r="B1668" s="4" t="inlineStr">
        <is>
          <t>rr_OtherExpensesOverAssets</t>
        </is>
      </c>
      <c r="C1668" s="4" t="inlineStr">
        <is>
          <t xml:space="preserve">none
				</t>
        </is>
      </c>
    </row>
    <row r="1669">
      <c r="A1669" s="4" t="inlineStr">
        <is>
          <t>Expenses (as a percentage of Assets)</t>
        </is>
      </c>
      <c r="B1669" s="4" t="inlineStr">
        <is>
          <t>rr_ExpensesOverAssets</t>
        </is>
      </c>
      <c r="C1669" s="4" t="inlineStr">
        <is>
          <t>0.60%</t>
        </is>
      </c>
    </row>
    <row r="1670">
      <c r="A1670" s="4" t="inlineStr">
        <is>
          <t>Expense Example, with Redemption, 1 Year</t>
        </is>
      </c>
      <c r="B1670" s="4" t="inlineStr">
        <is>
          <t>rr_ExpenseExampleYear01</t>
        </is>
      </c>
      <c r="C1670" s="5" t="n">
        <v>61</v>
      </c>
    </row>
    <row r="1671">
      <c r="A1671" s="4" t="inlineStr">
        <is>
          <t>Expense Example, with Redemption, 3 Years</t>
        </is>
      </c>
      <c r="B1671" s="4" t="inlineStr">
        <is>
          <t>rr_ExpenseExampleYear03</t>
        </is>
      </c>
      <c r="C1671" s="6" t="n">
        <v>192</v>
      </c>
    </row>
    <row r="1672">
      <c r="A1672" s="4" t="inlineStr">
        <is>
          <t>Expense Example, with Redemption, 5 Years</t>
        </is>
      </c>
      <c r="B1672" s="4" t="inlineStr">
        <is>
          <t>rr_ExpenseExampleYear05</t>
        </is>
      </c>
      <c r="C1672" s="6" t="n">
        <v>335</v>
      </c>
    </row>
    <row r="1673">
      <c r="A1673" s="4" t="inlineStr">
        <is>
          <t>Expense Example, with Redemption, 10 Years</t>
        </is>
      </c>
      <c r="B1673" s="4" t="inlineStr">
        <is>
          <t>rr_ExpenseExampleYear10</t>
        </is>
      </c>
      <c r="C1673" s="5" t="n">
        <v>750</v>
      </c>
    </row>
    <row r="1674">
      <c r="A1674" s="4" t="inlineStr">
        <is>
          <t>Annual Return 2019</t>
        </is>
      </c>
      <c r="B1674" s="4" t="inlineStr">
        <is>
          <t>rr_AnnualReturn2019</t>
        </is>
      </c>
      <c r="C1674" s="4" t="inlineStr">
        <is>
          <t>35.24%</t>
        </is>
      </c>
    </row>
    <row r="1675">
      <c r="A1675" s="4" t="inlineStr">
        <is>
          <t>Label</t>
        </is>
      </c>
      <c r="B1675" s="4" t="inlineStr">
        <is>
          <t>rr_AverageAnnualReturnLabel</t>
        </is>
      </c>
      <c r="C1675" s="4" t="inlineStr">
        <is>
          <t>Return Before Taxes</t>
        </is>
      </c>
    </row>
    <row r="1676">
      <c r="A1676" s="4" t="inlineStr">
        <is>
          <t>1 Year</t>
        </is>
      </c>
      <c r="B1676" s="4" t="inlineStr">
        <is>
          <t>rr_AverageAnnualReturnYear01</t>
        </is>
      </c>
      <c r="C1676" s="4" t="inlineStr">
        <is>
          <t>35.24%</t>
        </is>
      </c>
    </row>
    <row r="1677">
      <c r="A1677" s="4" t="inlineStr">
        <is>
          <t>Since Inception</t>
        </is>
      </c>
      <c r="B1677" s="4" t="inlineStr">
        <is>
          <t>rr_AverageAnnualReturnSinceInception</t>
        </is>
      </c>
      <c r="C1677" s="4" t="inlineStr">
        <is>
          <t>17.86%</t>
        </is>
      </c>
    </row>
    <row r="1678">
      <c r="A1678" s="4" t="inlineStr">
        <is>
          <t>Inception Date</t>
        </is>
      </c>
      <c r="B1678" s="4" t="inlineStr">
        <is>
          <t>rr_AverageAnnualReturnInceptionDate</t>
        </is>
      </c>
      <c r="C1678" s="4" t="inlineStr">
        <is>
          <t>Jul. 23,
		2018</t>
        </is>
      </c>
    </row>
    <row r="1679">
      <c r="A1679" s="4" t="inlineStr">
        <is>
          <t>Pacer CFRA-Stovall Equal Weight Seasonal Rotation ETF | Pacer CFRA-Stovall Equal Weight Seasonal Rotation ETF | After Taxes on Distributions</t>
        </is>
      </c>
    </row>
    <row r="1680">
      <c r="A1680" s="3" t="inlineStr">
        <is>
          <t>Prospectus [Line Items]</t>
        </is>
      </c>
      <c r="B1680" s="4" t="inlineStr">
        <is>
          <t>rr_ProspectusLineItems</t>
        </is>
      </c>
    </row>
    <row r="1681">
      <c r="A1681" s="4" t="inlineStr">
        <is>
          <t>Label</t>
        </is>
      </c>
      <c r="B1681" s="4" t="inlineStr">
        <is>
          <t>rr_AverageAnnualReturnLabel</t>
        </is>
      </c>
      <c r="C1681" s="4" t="inlineStr">
        <is>
          <t>Return After Taxes on Distributions</t>
        </is>
      </c>
    </row>
    <row r="1682">
      <c r="A1682" s="4" t="inlineStr">
        <is>
          <t>1 Year</t>
        </is>
      </c>
      <c r="B1682" s="4" t="inlineStr">
        <is>
          <t>rr_AverageAnnualReturnYear01</t>
        </is>
      </c>
      <c r="C1682" s="4" t="inlineStr">
        <is>
          <t>34.93%</t>
        </is>
      </c>
    </row>
    <row r="1683">
      <c r="A1683" s="4" t="inlineStr">
        <is>
          <t>Since Inception</t>
        </is>
      </c>
      <c r="B1683" s="4" t="inlineStr">
        <is>
          <t>rr_AverageAnnualReturnSinceInception</t>
        </is>
      </c>
      <c r="C1683" s="4" t="inlineStr">
        <is>
          <t>17.54%</t>
        </is>
      </c>
    </row>
    <row r="1684">
      <c r="A1684" s="4" t="inlineStr">
        <is>
          <t>Pacer CFRA-Stovall Equal Weight Seasonal Rotation ETF | Pacer CFRA-Stovall Equal Weight Seasonal Rotation ETF | After Taxes on Distributions and Sales</t>
        </is>
      </c>
    </row>
    <row r="1685">
      <c r="A1685" s="3" t="inlineStr">
        <is>
          <t>Prospectus [Line Items]</t>
        </is>
      </c>
      <c r="B1685" s="4" t="inlineStr">
        <is>
          <t>rr_ProspectusLineItems</t>
        </is>
      </c>
    </row>
    <row r="1686">
      <c r="A1686" s="4" t="inlineStr">
        <is>
          <t>Label</t>
        </is>
      </c>
      <c r="B1686" s="4" t="inlineStr">
        <is>
          <t>rr_AverageAnnualReturnLabel</t>
        </is>
      </c>
      <c r="C1686" s="4" t="inlineStr">
        <is>
          <t>Return After Taxes on Distributions and Sale of Fund Shares</t>
        </is>
      </c>
    </row>
    <row r="1687">
      <c r="A1687" s="4" t="inlineStr">
        <is>
          <t>1 Year</t>
        </is>
      </c>
      <c r="B1687" s="4" t="inlineStr">
        <is>
          <t>rr_AverageAnnualReturnYear01</t>
        </is>
      </c>
      <c r="C1687" s="4" t="inlineStr">
        <is>
          <t>21.05%</t>
        </is>
      </c>
    </row>
    <row r="1688">
      <c r="A1688" s="4" t="inlineStr">
        <is>
          <t>Since Inception</t>
        </is>
      </c>
      <c r="B1688" s="4" t="inlineStr">
        <is>
          <t>rr_AverageAnnualReturnSinceInception</t>
        </is>
      </c>
      <c r="C1688" s="4" t="inlineStr">
        <is>
          <t>13.68%</t>
        </is>
      </c>
    </row>
    <row r="1689"/>
    <row r="1690">
      <c r="A1690" s="4" t="inlineStr">
        <is>
          <t>[1]</t>
        </is>
      </c>
      <c r="B1690" s="4" t="inlineStr">
        <is>
          <t>Acquired Fund Fees and Expenses (“AFFE”) are the indirect costs of investing in other investment companies. Total Annual Fund Operating Expenses do not correlate to the expense ratios in the Fund’s Financial Highlights because the Financial Highlights include only the direct operating expenses incurred by the Fund and exclude AFFE.</t>
        </is>
      </c>
    </row>
    <row r="1691">
      <c r="A1691" s="4" t="inlineStr">
        <is>
          <t>[2]</t>
        </is>
      </c>
      <c r="B1691" s="4" t="inlineStr">
        <is>
          <t>Acquired Fund Fees and Expenses (“AFFE”) are the indirect costs of investing in other investment companies. Total Annual Fund Operating Expenses do not correlate to the expense ratios in the Fund’s Financial Highlights because the Financial Highlights include only the direct operating expenses incurred by the Fund and exclude AFFE.</t>
        </is>
      </c>
    </row>
    <row r="1692">
      <c r="A1692" s="4" t="inlineStr">
        <is>
          <t>[3]</t>
        </is>
      </c>
      <c r="B1692" s="4" t="inlineStr">
        <is>
          <t>Acquired Fund Fees and Expenses (“AFFE”) are the indirect costs of investing in other investment companies. Total Annual Fund Operating Expenses do not correlate to the expense ratios in the Fund’s Financial Highlights because the Financial Highlights include only the direct operating expenses incurred by the Fund and exclude AFFE.</t>
        </is>
      </c>
    </row>
    <row r="1693">
      <c r="A1693" s="4" t="inlineStr">
        <is>
          <t>[4]</t>
        </is>
      </c>
      <c r="B1693" s="4" t="inlineStr">
        <is>
          <t>Acquired Fund Fees and Expenses (“AFFE”) are the indirect costs of investing in other investment companies. Total Annual Fund Operating Expenses do not correlate to the expense ratios in the Fund’s Financial Highlights because the Financial Highlights include only the direct operating expenses incurred by the Fund and exclude AFFE.</t>
        </is>
      </c>
    </row>
    <row r="1694">
      <c r="A1694" s="4" t="inlineStr">
        <is>
          <t>[5]</t>
        </is>
      </c>
      <c r="B1694" s="4" t="inlineStr">
        <is>
          <t>Estimated for the current fiscal year.</t>
        </is>
      </c>
    </row>
    <row r="1695">
      <c r="A1695" s="4" t="inlineStr">
        <is>
          <t>[6]</t>
        </is>
      </c>
      <c r="B1695" s="4" t="inlineStr">
        <is>
          <t>Estimated for the current fiscal year.</t>
        </is>
      </c>
    </row>
    <row r="1696">
      <c r="A1696" s="4" t="inlineStr">
        <is>
          <t>[7]</t>
        </is>
      </c>
      <c r="B1696" s="4" t="inlineStr">
        <is>
          <t>Estimated for the current fiscal year.</t>
        </is>
      </c>
    </row>
    <row r="1697">
      <c r="A1697" s="4" t="inlineStr">
        <is>
          <t>[8]</t>
        </is>
      </c>
      <c r="B1697" s="4" t="inlineStr">
        <is>
          <t>Estimated for the current fiscal year.</t>
        </is>
      </c>
    </row>
    <row r="1698">
      <c r="A1698" s="4" t="inlineStr">
        <is>
          <t>[9]</t>
        </is>
      </c>
      <c r="B1698" s="4" t="inlineStr">
        <is>
          <t>Estimated for the current fiscal year.</t>
        </is>
      </c>
    </row>
    <row r="1699">
      <c r="A1699" s="4" t="inlineStr">
        <is>
          <t>[10]</t>
        </is>
      </c>
      <c r="B1699" s="4" t="inlineStr">
        <is>
          <t>Estimated for the current fiscal year.</t>
        </is>
      </c>
    </row>
  </sheetData>
  <mergeCells count="12">
    <mergeCell ref="C1:D1"/>
    <mergeCell ref="A1689:C1689"/>
    <mergeCell ref="B1690:C1690"/>
    <mergeCell ref="B1691:C1691"/>
    <mergeCell ref="B1692:C1692"/>
    <mergeCell ref="B1693:C1693"/>
    <mergeCell ref="B1694:C1694"/>
    <mergeCell ref="B1695:C1695"/>
    <mergeCell ref="B1696:C1696"/>
    <mergeCell ref="B1697:C1697"/>
    <mergeCell ref="B1698:C1698"/>
    <mergeCell ref="B1699:C169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6T17:16:55Z</dcterms:created>
  <dcterms:modified xmlns:dcterms="http://purl.org/dc/terms/" xmlns:xsi="http://www.w3.org/2001/XMLSchema-instance" xsi:type="dcterms:W3CDTF">2020-08-26T17:16:55Z</dcterms:modified>
</cp:coreProperties>
</file>